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Investments in Affiliates" sheetId="12" state="visible" r:id="rId12"/>
    <sheet xmlns:r="http://schemas.openxmlformats.org/officeDocument/2006/relationships" name="Property, Net" sheetId="13" state="visible" r:id="rId13"/>
    <sheet xmlns:r="http://schemas.openxmlformats.org/officeDocument/2006/relationships" name="Intangible Assets and Goodwill" sheetId="14" state="visible" r:id="rId14"/>
    <sheet xmlns:r="http://schemas.openxmlformats.org/officeDocument/2006/relationships" name="Liabilities" sheetId="15" state="visible" r:id="rId15"/>
    <sheet xmlns:r="http://schemas.openxmlformats.org/officeDocument/2006/relationships" name="Warranty Obligations"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Pension Benefi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holders' Equity And Net In" sheetId="22" state="visible" r:id="rId22"/>
    <sheet xmlns:r="http://schemas.openxmlformats.org/officeDocument/2006/relationships" name="Changes in Accumulated Other Co" sheetId="23" state="visible" r:id="rId23"/>
    <sheet xmlns:r="http://schemas.openxmlformats.org/officeDocument/2006/relationships" name="Derivatives And Hedging Activit" sheetId="24" state="visible" r:id="rId24"/>
    <sheet xmlns:r="http://schemas.openxmlformats.org/officeDocument/2006/relationships" name="Fair Value Of Financial Instrum" sheetId="25" state="visible" r:id="rId25"/>
    <sheet xmlns:r="http://schemas.openxmlformats.org/officeDocument/2006/relationships" name="Other Income, Net" sheetId="26" state="visible" r:id="rId26"/>
    <sheet xmlns:r="http://schemas.openxmlformats.org/officeDocument/2006/relationships" name="Acquisitions And Divestitures" sheetId="27" state="visible" r:id="rId27"/>
    <sheet xmlns:r="http://schemas.openxmlformats.org/officeDocument/2006/relationships" name="Share-Based Compensation" sheetId="28" state="visible" r:id="rId28"/>
    <sheet xmlns:r="http://schemas.openxmlformats.org/officeDocument/2006/relationships" name="Supplemental Guarantor And Non-" sheetId="29" state="visible" r:id="rId29"/>
    <sheet xmlns:r="http://schemas.openxmlformats.org/officeDocument/2006/relationships" name="Segment Reporting" sheetId="30" state="visible" r:id="rId30"/>
    <sheet xmlns:r="http://schemas.openxmlformats.org/officeDocument/2006/relationships" name="Quarterly Data (Unaudited)" sheetId="31" state="visible" r:id="rId31"/>
    <sheet xmlns:r="http://schemas.openxmlformats.org/officeDocument/2006/relationships" name="Discontinued Operations" sheetId="32" state="visible" r:id="rId32"/>
    <sheet xmlns:r="http://schemas.openxmlformats.org/officeDocument/2006/relationships" name="Significant Accounting Polici_2" sheetId="33" state="visible" r:id="rId33"/>
    <sheet xmlns:r="http://schemas.openxmlformats.org/officeDocument/2006/relationships" name="Revenue Revenue Recognition (Po" sheetId="34" state="visible" r:id="rId34"/>
    <sheet xmlns:r="http://schemas.openxmlformats.org/officeDocument/2006/relationships" name="Significant Accounting Polici_3" sheetId="35" state="visible" r:id="rId35"/>
    <sheet xmlns:r="http://schemas.openxmlformats.org/officeDocument/2006/relationships" name="Inventories (Tables)" sheetId="36" state="visible" r:id="rId36"/>
    <sheet xmlns:r="http://schemas.openxmlformats.org/officeDocument/2006/relationships" name="Assets (Tables)" sheetId="37" state="visible" r:id="rId37"/>
    <sheet xmlns:r="http://schemas.openxmlformats.org/officeDocument/2006/relationships" name="Investments in Affiliates (Tabl" sheetId="38" state="visible" r:id="rId38"/>
    <sheet xmlns:r="http://schemas.openxmlformats.org/officeDocument/2006/relationships" name="Property, Net (Tables)" sheetId="39" state="visible" r:id="rId39"/>
    <sheet xmlns:r="http://schemas.openxmlformats.org/officeDocument/2006/relationships" name="Intangible Assets and Goodwill " sheetId="40" state="visible" r:id="rId40"/>
    <sheet xmlns:r="http://schemas.openxmlformats.org/officeDocument/2006/relationships" name="Liabilities (Tables)" sheetId="41" state="visible" r:id="rId41"/>
    <sheet xmlns:r="http://schemas.openxmlformats.org/officeDocument/2006/relationships" name="Warranty Obligations (Tables)" sheetId="42" state="visible" r:id="rId42"/>
    <sheet xmlns:r="http://schemas.openxmlformats.org/officeDocument/2006/relationships" name="Restructuring (Tables)" sheetId="43" state="visible" r:id="rId43"/>
    <sheet xmlns:r="http://schemas.openxmlformats.org/officeDocument/2006/relationships" name="Debt (Tables)" sheetId="44" state="visible" r:id="rId44"/>
    <sheet xmlns:r="http://schemas.openxmlformats.org/officeDocument/2006/relationships" name="Pension Benefit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hareholders' Equity And Net _2" sheetId="48" state="visible" r:id="rId48"/>
    <sheet xmlns:r="http://schemas.openxmlformats.org/officeDocument/2006/relationships" name="Changes in Accumulated Other _2" sheetId="49" state="visible" r:id="rId49"/>
    <sheet xmlns:r="http://schemas.openxmlformats.org/officeDocument/2006/relationships" name="Derivatives And Hedging Activ_2" sheetId="50" state="visible" r:id="rId50"/>
    <sheet xmlns:r="http://schemas.openxmlformats.org/officeDocument/2006/relationships" name="Fair Value of Financial Instr_2" sheetId="51" state="visible" r:id="rId51"/>
    <sheet xmlns:r="http://schemas.openxmlformats.org/officeDocument/2006/relationships" name="Other Income, Net (Tables)" sheetId="52" state="visible" r:id="rId52"/>
    <sheet xmlns:r="http://schemas.openxmlformats.org/officeDocument/2006/relationships" name="Acquisitions And Divestitures (" sheetId="53" state="visible" r:id="rId53"/>
    <sheet xmlns:r="http://schemas.openxmlformats.org/officeDocument/2006/relationships" name="Share-Based Compensation (Table" sheetId="54" state="visible" r:id="rId54"/>
    <sheet xmlns:r="http://schemas.openxmlformats.org/officeDocument/2006/relationships" name="Supplemental Guarantor And No_2" sheetId="55" state="visible" r:id="rId55"/>
    <sheet xmlns:r="http://schemas.openxmlformats.org/officeDocument/2006/relationships" name="Segment Reporting (Tables)" sheetId="56" state="visible" r:id="rId56"/>
    <sheet xmlns:r="http://schemas.openxmlformats.org/officeDocument/2006/relationships" name="Quarterly Data (Unaudited) (Tab" sheetId="57" state="visible" r:id="rId57"/>
    <sheet xmlns:r="http://schemas.openxmlformats.org/officeDocument/2006/relationships" name="Discontinued Operations (Tables" sheetId="58" state="visible" r:id="rId58"/>
    <sheet xmlns:r="http://schemas.openxmlformats.org/officeDocument/2006/relationships" name="Schedule II - Valuation and Qua" sheetId="59" state="visible" r:id="rId59"/>
    <sheet xmlns:r="http://schemas.openxmlformats.org/officeDocument/2006/relationships" name="General (Details)" sheetId="60" state="visible" r:id="rId60"/>
    <sheet xmlns:r="http://schemas.openxmlformats.org/officeDocument/2006/relationships" name="Significant Accounting Polici_4" sheetId="61" state="visible" r:id="rId61"/>
    <sheet xmlns:r="http://schemas.openxmlformats.org/officeDocument/2006/relationships" name="Inventories (Details)" sheetId="62" state="visible" r:id="rId62"/>
    <sheet xmlns:r="http://schemas.openxmlformats.org/officeDocument/2006/relationships" name="Assets Current Assets (Details)" sheetId="63" state="visible" r:id="rId63"/>
    <sheet xmlns:r="http://schemas.openxmlformats.org/officeDocument/2006/relationships" name="Assets Non Current assets (Deta" sheetId="64" state="visible" r:id="rId64"/>
    <sheet xmlns:r="http://schemas.openxmlformats.org/officeDocument/2006/relationships" name="Investments in Affiliates Narra" sheetId="65" state="visible" r:id="rId65"/>
    <sheet xmlns:r="http://schemas.openxmlformats.org/officeDocument/2006/relationships" name="Investments in Affiliates Signi" sheetId="66" state="visible" r:id="rId66"/>
    <sheet xmlns:r="http://schemas.openxmlformats.org/officeDocument/2006/relationships" name="Investments in Affiliates Trans" sheetId="67" state="visible" r:id="rId67"/>
    <sheet xmlns:r="http://schemas.openxmlformats.org/officeDocument/2006/relationships" name="Investments in Affiliates Techn" sheetId="68" state="visible" r:id="rId68"/>
    <sheet xmlns:r="http://schemas.openxmlformats.org/officeDocument/2006/relationships" name="Property, Net Table (Details)" sheetId="69" state="visible" r:id="rId69"/>
    <sheet xmlns:r="http://schemas.openxmlformats.org/officeDocument/2006/relationships" name="Property, Net Narrative (Detail"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Intangible Assets and Goodwil_5" sheetId="74" state="visible" r:id="rId74"/>
    <sheet xmlns:r="http://schemas.openxmlformats.org/officeDocument/2006/relationships" name="Intangible Assets and Goodwil_6" sheetId="75" state="visible" r:id="rId75"/>
    <sheet xmlns:r="http://schemas.openxmlformats.org/officeDocument/2006/relationships" name="Liabilities Other Liabilities, " sheetId="76" state="visible" r:id="rId76"/>
    <sheet xmlns:r="http://schemas.openxmlformats.org/officeDocument/2006/relationships" name="Liabilities Other Liabilities_2" sheetId="77" state="visible" r:id="rId77"/>
    <sheet xmlns:r="http://schemas.openxmlformats.org/officeDocument/2006/relationships" name="Warranty Obligations (Details)" sheetId="78" state="visible" r:id="rId78"/>
    <sheet xmlns:r="http://schemas.openxmlformats.org/officeDocument/2006/relationships" name="Restructuring Narrative (Detail" sheetId="79" state="visible" r:id="rId79"/>
    <sheet xmlns:r="http://schemas.openxmlformats.org/officeDocument/2006/relationships" name="Restructuring Restructuring Cos" sheetId="80" state="visible" r:id="rId80"/>
    <sheet xmlns:r="http://schemas.openxmlformats.org/officeDocument/2006/relationships" name="Restructuring Restructuring Lia" sheetId="81" state="visible" r:id="rId81"/>
    <sheet xmlns:r="http://schemas.openxmlformats.org/officeDocument/2006/relationships" name="Debt Debt Outstanding (Details)" sheetId="82" state="visible" r:id="rId82"/>
    <sheet xmlns:r="http://schemas.openxmlformats.org/officeDocument/2006/relationships" name="Debt Maturities of Debt (Detail" sheetId="83" state="visible" r:id="rId83"/>
    <sheet xmlns:r="http://schemas.openxmlformats.org/officeDocument/2006/relationships" name="Debt Credit Agreement (Details)" sheetId="84" state="visible" r:id="rId84"/>
    <sheet xmlns:r="http://schemas.openxmlformats.org/officeDocument/2006/relationships" name="Debt Senior Unsecured Notes (De" sheetId="85" state="visible" r:id="rId85"/>
    <sheet xmlns:r="http://schemas.openxmlformats.org/officeDocument/2006/relationships" name="Debt Other Financing (Details)" sheetId="86" state="visible" r:id="rId86"/>
    <sheet xmlns:r="http://schemas.openxmlformats.org/officeDocument/2006/relationships" name="Pension Benefits Narrative (Det" sheetId="87" state="visible" r:id="rId87"/>
    <sheet xmlns:r="http://schemas.openxmlformats.org/officeDocument/2006/relationships" name="Pension Benefits Funded Status " sheetId="88" state="visible" r:id="rId88"/>
    <sheet xmlns:r="http://schemas.openxmlformats.org/officeDocument/2006/relationships" name="Pension Benefits Benefit Obliga" sheetId="89" state="visible" r:id="rId89"/>
    <sheet xmlns:r="http://schemas.openxmlformats.org/officeDocument/2006/relationships" name="Pension Benefits Net Periodic B" sheetId="90" state="visible" r:id="rId90"/>
    <sheet xmlns:r="http://schemas.openxmlformats.org/officeDocument/2006/relationships" name="Pension Benefits Assumptions Us" sheetId="91" state="visible" r:id="rId91"/>
    <sheet xmlns:r="http://schemas.openxmlformats.org/officeDocument/2006/relationships" name="Pension Benefits Change in Assu" sheetId="92" state="visible" r:id="rId92"/>
    <sheet xmlns:r="http://schemas.openxmlformats.org/officeDocument/2006/relationships" name="Pension Benefits Expected Futur" sheetId="93" state="visible" r:id="rId93"/>
    <sheet xmlns:r="http://schemas.openxmlformats.org/officeDocument/2006/relationships" name="Pension Benefits Fair Value of " sheetId="94" state="visible" r:id="rId94"/>
    <sheet xmlns:r="http://schemas.openxmlformats.org/officeDocument/2006/relationships" name="Pension Benefits Fair Value o_2" sheetId="95" state="visible" r:id="rId95"/>
    <sheet xmlns:r="http://schemas.openxmlformats.org/officeDocument/2006/relationships" name="Commitments And Contingencies U" sheetId="96" state="visible" r:id="rId96"/>
    <sheet xmlns:r="http://schemas.openxmlformats.org/officeDocument/2006/relationships" name="Commitments And Contingencies B" sheetId="97" state="visible" r:id="rId97"/>
    <sheet xmlns:r="http://schemas.openxmlformats.org/officeDocument/2006/relationships" name="Commitments And Contingencies E" sheetId="98" state="visible" r:id="rId98"/>
    <sheet xmlns:r="http://schemas.openxmlformats.org/officeDocument/2006/relationships" name="Commitments And Contingencies O" sheetId="99" state="visible" r:id="rId99"/>
    <sheet xmlns:r="http://schemas.openxmlformats.org/officeDocument/2006/relationships" name="Commitments And Contingencies M" sheetId="100" state="visible" r:id="rId100"/>
    <sheet xmlns:r="http://schemas.openxmlformats.org/officeDocument/2006/relationships" name="Income Taxes Income before Inco" sheetId="101" state="visible" r:id="rId101"/>
    <sheet xmlns:r="http://schemas.openxmlformats.org/officeDocument/2006/relationships" name="Income Taxes Components of Inco" sheetId="102" state="visible" r:id="rId102"/>
    <sheet xmlns:r="http://schemas.openxmlformats.org/officeDocument/2006/relationships" name="Income Taxes Income Tax Rate Re" sheetId="103" state="visible" r:id="rId103"/>
    <sheet xmlns:r="http://schemas.openxmlformats.org/officeDocument/2006/relationships" name="Income Taxes Deferred Tax Asset" sheetId="104" state="visible" r:id="rId104"/>
    <sheet xmlns:r="http://schemas.openxmlformats.org/officeDocument/2006/relationships" name="Income Taxes Deferred Tax Ass_2" sheetId="105" state="visible" r:id="rId105"/>
    <sheet xmlns:r="http://schemas.openxmlformats.org/officeDocument/2006/relationships" name="Income Taxes NOL &amp; Tax Credit C" sheetId="106" state="visible" r:id="rId106"/>
    <sheet xmlns:r="http://schemas.openxmlformats.org/officeDocument/2006/relationships" name="Income Taxes Unrecognized Tax B" sheetId="107" state="visible" r:id="rId107"/>
    <sheet xmlns:r="http://schemas.openxmlformats.org/officeDocument/2006/relationships" name="Shareholders' Equity And Net _3" sheetId="108" state="visible" r:id="rId108"/>
    <sheet xmlns:r="http://schemas.openxmlformats.org/officeDocument/2006/relationships" name="Shareholders' Equity And Net _4" sheetId="109" state="visible" r:id="rId109"/>
    <sheet xmlns:r="http://schemas.openxmlformats.org/officeDocument/2006/relationships" name="Shareholders' Equity And Net _5" sheetId="110" state="visible" r:id="rId110"/>
    <sheet xmlns:r="http://schemas.openxmlformats.org/officeDocument/2006/relationships" name="Shareholders' Equity And Net _6" sheetId="111" state="visible" r:id="rId111"/>
    <sheet xmlns:r="http://schemas.openxmlformats.org/officeDocument/2006/relationships" name="Changes in Accumulated Other _3" sheetId="112" state="visible" r:id="rId112"/>
    <sheet xmlns:r="http://schemas.openxmlformats.org/officeDocument/2006/relationships" name="Changes in Accumulated Other _4" sheetId="113" state="visible" r:id="rId113"/>
    <sheet xmlns:r="http://schemas.openxmlformats.org/officeDocument/2006/relationships" name="Derivatives And Hedging Activ_3" sheetId="114" state="visible" r:id="rId114"/>
    <sheet xmlns:r="http://schemas.openxmlformats.org/officeDocument/2006/relationships" name="Derivatives And Hedging Activ_4" sheetId="115" state="visible" r:id="rId115"/>
    <sheet xmlns:r="http://schemas.openxmlformats.org/officeDocument/2006/relationships" name="Derivatives And Hedging Activ_5" sheetId="116" state="visible" r:id="rId116"/>
    <sheet xmlns:r="http://schemas.openxmlformats.org/officeDocument/2006/relationships" name="Derivatives And Hedging Activ_6" sheetId="117" state="visible" r:id="rId117"/>
    <sheet xmlns:r="http://schemas.openxmlformats.org/officeDocument/2006/relationships" name="Derivatives And Hedging Activ_7" sheetId="118" state="visible" r:id="rId118"/>
    <sheet xmlns:r="http://schemas.openxmlformats.org/officeDocument/2006/relationships" name="Fair Value of Financial Instr_3" sheetId="119" state="visible" r:id="rId119"/>
    <sheet xmlns:r="http://schemas.openxmlformats.org/officeDocument/2006/relationships" name="Fair Value Of Financial Instr_4" sheetId="120" state="visible" r:id="rId120"/>
    <sheet xmlns:r="http://schemas.openxmlformats.org/officeDocument/2006/relationships" name="Fair Value of Assets and Liabil" sheetId="121" state="visible" r:id="rId121"/>
    <sheet xmlns:r="http://schemas.openxmlformats.org/officeDocument/2006/relationships" name="Other Income, Net Table (Detail" sheetId="122" state="visible" r:id="rId122"/>
    <sheet xmlns:r="http://schemas.openxmlformats.org/officeDocument/2006/relationships" name="Other Income, Net Narrative (De" sheetId="123" state="visible" r:id="rId123"/>
    <sheet xmlns:r="http://schemas.openxmlformats.org/officeDocument/2006/relationships" name="Acquisitions And Divestitures A" sheetId="124" state="visible" r:id="rId124"/>
    <sheet xmlns:r="http://schemas.openxmlformats.org/officeDocument/2006/relationships" name="Acquisitions And Divestitures_2" sheetId="125" state="visible" r:id="rId125"/>
    <sheet xmlns:r="http://schemas.openxmlformats.org/officeDocument/2006/relationships" name="Acquisitions And Divestitures_3" sheetId="126" state="visible" r:id="rId126"/>
    <sheet xmlns:r="http://schemas.openxmlformats.org/officeDocument/2006/relationships" name="Acquisitions And Divestitures_4" sheetId="127" state="visible" r:id="rId127"/>
    <sheet xmlns:r="http://schemas.openxmlformats.org/officeDocument/2006/relationships" name="Acquisitions And Divestitures_5" sheetId="128" state="visible" r:id="rId128"/>
    <sheet xmlns:r="http://schemas.openxmlformats.org/officeDocument/2006/relationships" name="Acquisitions And Divestitures S" sheetId="129" state="visible" r:id="rId129"/>
    <sheet xmlns:r="http://schemas.openxmlformats.org/officeDocument/2006/relationships" name="Acquisitions And Divestitures O" sheetId="130" state="visible" r:id="rId130"/>
    <sheet xmlns:r="http://schemas.openxmlformats.org/officeDocument/2006/relationships" name="Share-Based Compensation Long T" sheetId="131" state="visible" r:id="rId131"/>
    <sheet xmlns:r="http://schemas.openxmlformats.org/officeDocument/2006/relationships" name="Share-Based Compensation Weight" sheetId="132" state="visible" r:id="rId132"/>
    <sheet xmlns:r="http://schemas.openxmlformats.org/officeDocument/2006/relationships" name="Share-Based Compensation Summar" sheetId="133" state="visible" r:id="rId133"/>
    <sheet xmlns:r="http://schemas.openxmlformats.org/officeDocument/2006/relationships" name="Supplemental Guarantor And No_3" sheetId="134" state="visible" r:id="rId134"/>
    <sheet xmlns:r="http://schemas.openxmlformats.org/officeDocument/2006/relationships" name="Supplemental Guarantor And No_4" sheetId="135" state="visible" r:id="rId135"/>
    <sheet xmlns:r="http://schemas.openxmlformats.org/officeDocument/2006/relationships" name="Supplemental Guarantor And No_5" sheetId="136" state="visible" r:id="rId136"/>
    <sheet xmlns:r="http://schemas.openxmlformats.org/officeDocument/2006/relationships" name="Supplemental Guarantor And No_6" sheetId="137" state="visible" r:id="rId137"/>
    <sheet xmlns:r="http://schemas.openxmlformats.org/officeDocument/2006/relationships" name="Segment Reporting Reconciliatio" sheetId="138" state="visible" r:id="rId138"/>
    <sheet xmlns:r="http://schemas.openxmlformats.org/officeDocument/2006/relationships" name="Segment Reporting Balance Sheet" sheetId="139" state="visible" r:id="rId139"/>
    <sheet xmlns:r="http://schemas.openxmlformats.org/officeDocument/2006/relationships" name="Segment Reporting Reconciliat_2" sheetId="140" state="visible" r:id="rId140"/>
    <sheet xmlns:r="http://schemas.openxmlformats.org/officeDocument/2006/relationships" name="Segment Reporting Geographical " sheetId="141" state="visible" r:id="rId141"/>
    <sheet xmlns:r="http://schemas.openxmlformats.org/officeDocument/2006/relationships" name="Quarterly Data (Unaudited) (Det" sheetId="142" state="visible" r:id="rId142"/>
    <sheet xmlns:r="http://schemas.openxmlformats.org/officeDocument/2006/relationships" name="Discontinued Operations Narrati" sheetId="143" state="visible" r:id="rId143"/>
    <sheet xmlns:r="http://schemas.openxmlformats.org/officeDocument/2006/relationships" name="Discontinued Operations Reconci" sheetId="144" state="visible" r:id="rId144"/>
    <sheet xmlns:r="http://schemas.openxmlformats.org/officeDocument/2006/relationships" name="Revenue Disaggregation of Reven" sheetId="145" state="visible" r:id="rId145"/>
    <sheet xmlns:r="http://schemas.openxmlformats.org/officeDocument/2006/relationships" name="Revenue Costs to Obtain a Contr" sheetId="146" state="visible" r:id="rId146"/>
    <sheet xmlns:r="http://schemas.openxmlformats.org/officeDocument/2006/relationships" name="Schedule II - Valuation and Q_2" sheetId="147" state="visible" r:id="rId147"/>
  </sheets>
  <definedNames/>
  <calcPr calcId="124519" fullCalcOnLoad="1"/>
</workbook>
</file>

<file path=xl/sharedStrings.xml><?xml version="1.0" encoding="utf-8"?>
<sst xmlns="http://schemas.openxmlformats.org/spreadsheetml/2006/main" uniqueCount="1630">
  <si>
    <t>Document And Entity Information - USD ($)</t>
  </si>
  <si>
    <t>12 Months Ended</t>
  </si>
  <si>
    <t>Dec. 31, 2018</t>
  </si>
  <si>
    <t>Jan. 25, 2019</t>
  </si>
  <si>
    <t>Jun. 30, 2018</t>
  </si>
  <si>
    <t>Document And Entity Information [Abstract]</t>
  </si>
  <si>
    <t>Document Type</t>
  </si>
  <si>
    <t>10-K</t>
  </si>
  <si>
    <t>Amendment Flag</t>
  </si>
  <si>
    <t>false</t>
  </si>
  <si>
    <t>Entity Emerging Growth Company</t>
  </si>
  <si>
    <t>Entity Small Business</t>
  </si>
  <si>
    <t>Entity Shell Company</t>
  </si>
  <si>
    <t>Document Period End Date</t>
  </si>
  <si>
    <t>Dec. 31,
		2018</t>
  </si>
  <si>
    <t>Document Fiscal Period Focus</t>
  </si>
  <si>
    <t>FY</t>
  </si>
  <si>
    <t>Document Fiscal Year Focus</t>
  </si>
  <si>
    <t>Entity Registrant Name</t>
  </si>
  <si>
    <t>Aptiv PL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Millions</t>
  </si>
  <si>
    <t>3 Months Ended</t>
  </si>
  <si>
    <t>Sep. 30, 2018</t>
  </si>
  <si>
    <t>Mar. 31, 2018</t>
  </si>
  <si>
    <t>Dec. 31, 2017</t>
  </si>
  <si>
    <t>Sep. 30, 2017</t>
  </si>
  <si>
    <t>Jun. 30, 2017</t>
  </si>
  <si>
    <t>Mar. 31, 2017</t>
  </si>
  <si>
    <t>Dec. 31, 2016</t>
  </si>
  <si>
    <t>Income Statement [Abstract]</t>
  </si>
  <si>
    <t>Revenues</t>
  </si>
  <si>
    <t>Operating expenses:</t>
  </si>
  <si>
    <t>Cost of Goods and Services Sold</t>
  </si>
  <si>
    <t>Selling, general and administrative</t>
  </si>
  <si>
    <t>Amortization</t>
  </si>
  <si>
    <t>Restructuring</t>
  </si>
  <si>
    <t>Total operating expenses</t>
  </si>
  <si>
    <t>Operating income</t>
  </si>
  <si>
    <t>[1]</t>
  </si>
  <si>
    <t>[2]</t>
  </si>
  <si>
    <t>[3]</t>
  </si>
  <si>
    <t>Interest expense</t>
  </si>
  <si>
    <t>Other expens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t>
  </si>
  <si>
    <t>Net income</t>
  </si>
  <si>
    <t>Net income attributable to noncontrolling interest</t>
  </si>
  <si>
    <t>Net income attributable to Aptiv</t>
  </si>
  <si>
    <t>Amounts attributable to Aptiv:</t>
  </si>
  <si>
    <t>Income from discontinued operations</t>
  </si>
  <si>
    <t>Basic net income per share:</t>
  </si>
  <si>
    <t>Income from continuing operations, per basic share</t>
  </si>
  <si>
    <t>Income from discontinued operations, per basic share</t>
  </si>
  <si>
    <t>Basic net income per share attributable to Aptiv</t>
  </si>
  <si>
    <t>Weighted average number of basic shares outstanding</t>
  </si>
  <si>
    <t>Diluted net income per share:</t>
  </si>
  <si>
    <t>Income from continuing operations, per diluted share</t>
  </si>
  <si>
    <t>Income from discontinued operations, per diluted share</t>
  </si>
  <si>
    <t>Diluted net income per share attributable to Aptiv</t>
  </si>
  <si>
    <t>Weighted average number of diluted shares outstanding</t>
  </si>
  <si>
    <t>Includes charges recorded in 2018 related to costs associated with employee termination benefits and other exit costs of $90 million for Signal and Power Solutions and $19 million for Advanced Safety and User Experience.</t>
  </si>
  <si>
    <t>Includes charges recorded in 2017 related to costs associated with employee termination benefits and other exit costs of $67 million for Signal and Power Solutions and $62 million for Advanced Safety and User Experience.</t>
  </si>
  <si>
    <t>Includes a pre-tax gain of $141 million from the divestiture of the Advanced Safety and User Experience Mechatronics business, as well as charges recorded in 2016 related to costs associated with employee termination benefits and other exit costs of $125 million for Signal and Power Solutions and $42 million for Advanced Safety and User Experience.</t>
  </si>
  <si>
    <t>Consolidated Statements Of Comprehensive Income - USD ($) $ in Millions</t>
  </si>
  <si>
    <t>Statement of Comprehensive Income [Abstract]</t>
  </si>
  <si>
    <t>Other comprehensive (loss) income:</t>
  </si>
  <si>
    <t>Currency translation adjustments</t>
  </si>
  <si>
    <t>Net change in unrecognized gain (loss) on derivative instruments, net of tax (Note 17)</t>
  </si>
  <si>
    <t>Employee benefit plans adjustment, net of tax (Note 12)</t>
  </si>
  <si>
    <t>Other comprehensive income (loss)</t>
  </si>
  <si>
    <t>Comprehensive income</t>
  </si>
  <si>
    <t>Comprehensive income attributable to noncontrolling interests</t>
  </si>
  <si>
    <t>Comprehensive income attributable to Aptiv</t>
  </si>
  <si>
    <t>Consolidated Balance Sheets - USD ($) $ in Millions</t>
  </si>
  <si>
    <t>Current assets:</t>
  </si>
  <si>
    <t>Cash and cash equivalents</t>
  </si>
  <si>
    <t>Restricted cash</t>
  </si>
  <si>
    <t>Accounts receivable, net</t>
  </si>
  <si>
    <t>Inventories (Note 3)</t>
  </si>
  <si>
    <t>Other current assets (Note 4)</t>
  </si>
  <si>
    <t>Total current assets</t>
  </si>
  <si>
    <t>Long-term assets:</t>
  </si>
  <si>
    <t>Property, net (Note 6)</t>
  </si>
  <si>
    <t>Investments in affiliates</t>
  </si>
  <si>
    <t>Intangible assets, net (Note 7)</t>
  </si>
  <si>
    <t>Goodwill (Note 7)</t>
  </si>
  <si>
    <t>Other long-term assets (Note 4)</t>
  </si>
  <si>
    <t>Total long-term assets</t>
  </si>
  <si>
    <t>Total assets</t>
  </si>
  <si>
    <t>Current liabilities:</t>
  </si>
  <si>
    <t>Short-term debt (Note 11)</t>
  </si>
  <si>
    <t>Accounts payable</t>
  </si>
  <si>
    <t>Accrued liabilities (Note 8)</t>
  </si>
  <si>
    <t>Total current liabilities</t>
  </si>
  <si>
    <t>Long-term liabilities:</t>
  </si>
  <si>
    <t>Long-term debt (Note 11)</t>
  </si>
  <si>
    <t>Pension benefit obligations</t>
  </si>
  <si>
    <t>Other long-term liabilities (Note 8)</t>
  </si>
  <si>
    <t>Total long-term liabilities</t>
  </si>
  <si>
    <t>Total liabilities</t>
  </si>
  <si>
    <t>Commitments and contingencies (Note 13)</t>
  </si>
  <si>
    <t xml:space="preserve"> </t>
  </si>
  <si>
    <t>Shareholders' equity:</t>
  </si>
  <si>
    <t>Preferred shares, $0.01 par value per share, 50,000,000 shares authorized, none issued and outstanding</t>
  </si>
  <si>
    <t>Ordinary shares, $0.01 par value per share, 1,200,000,000 shares authorized, 259,991,022 and 265,839,794 issued and outstanding as of December 31, 2018 and December 31, 2017, respectively</t>
  </si>
  <si>
    <t>Additional paid-in capital</t>
  </si>
  <si>
    <t>Retained earnings</t>
  </si>
  <si>
    <t>Accumulated other comprehensive loss (Note 16)</t>
  </si>
  <si>
    <t>Total Aptiv shareholders' equity</t>
  </si>
  <si>
    <t>Noncontrolling interest</t>
  </si>
  <si>
    <t>Total shareholders' equity</t>
  </si>
  <si>
    <t>Total liabilities and shareholders' equity</t>
  </si>
  <si>
    <t>Net property data represents property, plant and equipment, net of accumulated depreciation.</t>
  </si>
  <si>
    <t>Consolidated Balance Sheets (Parenthetical) - $ / shares</t>
  </si>
  <si>
    <t>Statement of Financial Position [Abstract]</t>
  </si>
  <si>
    <t>Preferred shares, par value per share (USD per share)</t>
  </si>
  <si>
    <t>Preferred shares, authorized</t>
  </si>
  <si>
    <t>Preferred shares, issued</t>
  </si>
  <si>
    <t>Preferred shares, outstanding</t>
  </si>
  <si>
    <t>Ordinary Shares, Par or Stated Value Per Share (USD per share)</t>
  </si>
  <si>
    <t>Ordinary shares, authorized</t>
  </si>
  <si>
    <t>Common Stock, Shares, Issu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Loss on extinguishment of debt</t>
  </si>
  <si>
    <t>(Gain) loss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provided by operating activities from discontinued operations</t>
  </si>
  <si>
    <t>Net cash provided by operating activities</t>
  </si>
  <si>
    <t>Cash flows from investing activities:</t>
  </si>
  <si>
    <t>Capital expenditures</t>
  </si>
  <si>
    <t>Proceeds from sale of property / investments</t>
  </si>
  <si>
    <t>Net proceeds from divestiture of discontinued operations</t>
  </si>
  <si>
    <t>Proceeds from business divestitures</t>
  </si>
  <si>
    <t>Cost of business acquisitions, net of cash acquired</t>
  </si>
  <si>
    <t>Cost of technology investments</t>
  </si>
  <si>
    <t>Settlement of derivatives</t>
  </si>
  <si>
    <t>Net cash used in investing activities from continuing operations</t>
  </si>
  <si>
    <t>Net cash used in investing activities from discontinued operations</t>
  </si>
  <si>
    <t>Net cash used in investing activities</t>
  </si>
  <si>
    <t>Cash flows from financing activities:</t>
  </si>
  <si>
    <t>Net repayments under other short-term debt agreements</t>
  </si>
  <si>
    <t>Repayment of senior notes</t>
  </si>
  <si>
    <t>Proceeds from issuance of senior notes, net of issuance costs</t>
  </si>
  <si>
    <t>Contingent consideration and deferred acquisition purchase price payments</t>
  </si>
  <si>
    <t>Dividend payments of consolidated affiliates to minority shareholders</t>
  </si>
  <si>
    <t>Repurchase of ordinary shares</t>
  </si>
  <si>
    <t>Distribution of cash dividends</t>
  </si>
  <si>
    <t>Dividend received from spin-off of Delphi Technologies</t>
  </si>
  <si>
    <t>Cash transferred to Delphi Technologies related to spin-off</t>
  </si>
  <si>
    <t>Cash transferred from Delphi Technologies related to spin-off</t>
  </si>
  <si>
    <t>Taxes withheld and paid on employees' restricted share awards</t>
  </si>
  <si>
    <t>Net cash used in financing activities</t>
  </si>
  <si>
    <t>Effect of exchange rate fluctuations on cash, cash equivalents and restricted cash</t>
  </si>
  <si>
    <t>Increase (decrease) in cash, cash equivalents and restricted cash</t>
  </si>
  <si>
    <t>Cash, Cash Equivalents, Restricted Cash and Restricted Cash Equivalents, Including Disposal Group and Discontinued Operations</t>
  </si>
  <si>
    <t>Cash, Cash Equivalents, Restricted Cash and Restricted Cash Equivalents, Disposal Group, Including Discontinued Operations</t>
  </si>
  <si>
    <t>Cash, Cash Equivalents, Restricted Cash and Restricted Cash Equivalents</t>
  </si>
  <si>
    <t>Consolidated Statement Of Shareholders' Equity - USD ($) $ in Millions</t>
  </si>
  <si>
    <t>Total</t>
  </si>
  <si>
    <t>Ordinary Shares</t>
  </si>
  <si>
    <t>Additional Paid-In Capital</t>
  </si>
  <si>
    <t>Retained Earnings</t>
  </si>
  <si>
    <t>Accumulated Other Comprehensive Income (Loss)</t>
  </si>
  <si>
    <t>Total Aptiv Shareholders' Equity</t>
  </si>
  <si>
    <t>Noncontrolling Interest</t>
  </si>
  <si>
    <t>Balance at Dec. 31, 2015</t>
  </si>
  <si>
    <t>Balance, shares at Dec. 31, 2015</t>
  </si>
  <si>
    <t>Other comprehensive loss</t>
  </si>
  <si>
    <t>Dividends on ordinary shares</t>
  </si>
  <si>
    <t>Taxes withheld on employees' restricted share award vestings</t>
  </si>
  <si>
    <t>Repurchase of ordinary shares, shares</t>
  </si>
  <si>
    <t>Noncontrolling Interest, Decrease from Deconsolidation</t>
  </si>
  <si>
    <t>Share-based compensation, in shares</t>
  </si>
  <si>
    <t>Balance at Dec. 31, 2016</t>
  </si>
  <si>
    <t>Balance, shares at Dec. 31, 2016</t>
  </si>
  <si>
    <t>Distribution of Delphi Technologies</t>
  </si>
  <si>
    <t>Balance at Dec. 31, 2017</t>
  </si>
  <si>
    <t>Balance, shares at Dec. 31, 2017</t>
  </si>
  <si>
    <t>Balance at Dec. 31, 2018</t>
  </si>
  <si>
    <t>Balance, shares at Dec. 31, 2018</t>
  </si>
  <si>
    <t>Cumulative Effect of New Accounting Principle in Period of Adoption</t>
  </si>
  <si>
    <t>General</t>
  </si>
  <si>
    <t>Organization, Consolidation and Presentation of Financial Statements [Abstract]</t>
  </si>
  <si>
    <t>GENERAL General and basis of presentation —“Aptiv,” the “Company,” “we,” “us” and “our” refer to Aptiv PLC, a public limited company formed under the laws of Jersey on May 19, 2011 as Delphi Automotive PLC, which, through its subsidiaries, acquired certain assets of the former Delphi Corporation (now known as DPH Holdings Corp. (“DPHH”)) and completed an initial public offering on November 22, 2011 . On December 4, 2017 (the “Distribution Date”), the Company completed the separation (the “Separation”) of its former Powertrain Systems segment by distributing to Aptiv shareholders on a pro rata basis all of the issued and outstanding ordinary shares of Delphi Technologies PLC (“Delphi Technologies”), a public limited company formed to hold the spun-off business. To effect the Separation, the Company distributed to its shareholders one ordinary share of Delphi Technologies for every three Aptiv ordinary shares outstanding as of November 22, 2017 , the record date for the distribution. Following the Separation, the remaining company changed its name to Aptiv PLC and New York Stock Exchange (“NYSE”) symbol to “APTV.” Delphi Technologies’ historical financial results through the Distribution Date are reflected in the Company’s consolidated financial statements as a discontinued operation, as more fully described in Note 25. Discontinued Operations. In April 2018, primarily as a result of the impact of the Separation on the Company’s U.K. presence and the centralization of the Company’s non-manufacturing European footprint, along with the long-term stability of the financial and regulatory environment in Ireland and continued uncertainties with regards to the impending exit of the U.K. from the European Union, Aptiv PLC changed its tax residence from the U.K. to Ireland. Aptiv PLC remains a public limited company incorporated under the laws of Jersey, and continues to be subject to U.S. Securities and Exchange Commission reporting requirements and prepare its consolidated financial statements in accordance with accounting principles generally accepted in the United States of America (“U.S. GAAP”). Nature of operations —Aptiv is a leading global technology and mobility company primarily serving the automotive sector. We design and manufacture vehicle components and provide electrical, electronic and active safety technology solutions to the global automotive and commercial vehicle markets. Aptiv is one of the largest vehicle component manufacturers, and its customers include all 25 of the largest automotive original equipment manufacturers (“OEMs”) in the world. Aptiv operates 126 major manufacturing facilities and 15 major technical centers utilizing a regional service model that enables the Company to efficiently and effectively serve its global customers from best cost countries. Aptiv has a presence in 44 countries and has approximately 18,600 scientists, engineers and technicians focused on developing market relevant product solutions for its customers. In line with the long-term growth in emerging markets, Aptiv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are accounted for in accordance with Financial Accounting Standards Board (“FASB”) Accounting Standards Update (“ASU”) 2016-01, Financial Instruments – Overall (Subtopic 825-10): Recognition and Measurement of Financial Assets and Financial Liabilities , and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During the years ended December 31, 2018 , 2017 and 2016 , Aptiv received dividends of $12 million , $15 million and $17 million , respectively, from its equity method investments. The dividends were recognized as a reduction to the investment and represented a return on investment included in cash flows from operating activities from continuing operations. Investments in non-consolidated affiliates totaled $72 million and $56 million as of December 31, 2018 and 2017 , respectively, and are classified within other long-term assets in the consolidated balance sheet. Refer to Note 5. Investments in Affiliates for further information.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Shipping and handling fees billed to customers are included in net sales, while costs of shipping and handling are included in cost of sales.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Refer to Note 26. Revenue for further information. Net income per share —Basic net income per share is computed by dividing net income attributable to Aptiv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average number of ordinary shares outstanding during the period. Unless otherwise noted, share and per share amounts included in these notes are on a diluted basis. Refer to Note 15. Shareholders’ Equity and Net Income Per Share for additional information including the calculation of basic and diluted net income per share.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155 million , $882 million and $788 million for the years ended December 31, 2018 , 2017 and 2016 , respectively. Cash and cash equivalents —Cash and cash equivalents are defined as short-term, highly liquid investments with original maturities of three months or less. Restricted cash —Restricted cash includes balances on deposit at financial institutions that have issued letters of credit in favor of Aptiv. Accounts receivable —Aptiv enters into agreements to sell certain of its accounts receivable, primarily in Europe. Sales of receivables are accounted for in accordance with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8 and 2017 , the allowance for doubtful accounts was $38 million and $34 million , respectively, and the provision for doubtful accounts was $9 million , $23 million , and $22 million for the years ended December 31, 2018 , 2017 and 2016 , respectively. Inventories —As of December 31, 2018 and 2017 ,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8 and 2017 , $184 million and $99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8 and 2017 , the special tools balance, net of accumulated depreciation, was $461 million and $445 million , respectively, included within property, net in the consolidated balance sheets. As of December 31, 2018 and 2017 , the Aptiv-owned special tools balances were $352 million and $338 million , respectively, and the customer-owned special tools balances were $109 million and $107 million ,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for additional information. 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The Company recorded intangible asset impairment charges of $30 million during the year ended December 31, 2018 . No intangible asset impairment charges were recorded in 2017 or 2016 . Refer to Note 7. Intangible Assets and Goodwill for additional information.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Refer to Note 20. Acquisitions and Divestitures, for further information on the goodwill attributable to the Company’s acquisitions. Goodwill impairment —In the fourth quarter of 2018 , 2017 and 2016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8 , 2017 or 2016 . Refer to Note 7. Intangible Assets and Goodwill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the Company completed the Separation of its former Powertrain Systems segment by means of a spin-off into Delphi Technologies PLC, a new, independent, public company. During the year ended December 31, 2015, Aptiv completed the divestitures of the Company’s wholly owned Thermal Systems business and the Company’s interest in its Korea Delphi Automotive Systems Corporation (“KDAC”) joint venture. During the year ended December 31, 2016, Aptiv completed the divestiture of its interest in its Shanghai Delphi Automotive Air Conditioning (“SDAAC”) joint venture. Aptiv’s interests in the KDAC and SDAAC joint ventures were previously reported within the Thermal Systems segment. Accordingly, the assets and liabilities, operating results and operating and investing cash flows for the previously reported Powertrain Systems and Thermal Systems segments are presented as discontinued operations separate from the Company’s continuing operations and segment results for all periods presented in these consolidated financial statements and the notes to the consolidated financial statements, unless otherwise noted. Refer to Note 25. Discontinued Operations for further information regarding the Company’s discontinued operations.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gains of $8 million , losses of $13 million and gains of $11 million were included in the consolidated statements of operations for the years ended December 31, 2018 , 2017 and 2016 , respectively. The accumulated foreign currency translation adjustment related to an investment in a foreign subsidiary is reclassified to net income upon sale or upon complete or substantially complete liquidation of the respective entity.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10. Restructuring for additional information. 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Aptiv. Refer to Note 13. Commitments and Contingencies for additional information. 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disposal costs. Asset retirement obligations were $1 million and $1 million at December 31, 2018 and 2017 , respectively. Customer concentrations —As reflected in the table below, net sales to GM and VW, Aptiv’s two largest customers, totaled approximately 20% , 22% and 25% of our total net sales for the years ended December 31, 2018 , 2017 and 2016 , respectively. Percentage of Total Net Sales Accounts and Other Receivables Year Ended December 31, December 31, December 31, 2018 2017 2016 (in millions) GM (1) 11 % 13 % 16 % $ 169 $ 204 VW 9 % 9 % 9 % 149 145 (1) Net sales to GM includes net sales to GM’s former European Opel business prior to its sale to PSA on August 1, 2017, after which date these sales are excluded from net sales to GM.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18 and 2017 , the Company’s exposure to movements in interest rates was not hedged with derivative instruments. Refer to Note 17. Derivatives and Hedging Activities and Note 18. Fair Value of Financial Instruments for additional information. 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Company’s share-based compensation arrangements consist of the Aptiv PLC Long Term Incentive Plan, as amended and restated effective April 23, 2015 (the “PLC LTIP”), under which grants of restricted stock units (“RSUs”) have been made in each period from 2012 to 2018.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 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 Recently adopted accounting pronouncements —Aptiv adopted ASU 2014-09, Revenue from Contracts with Customers , in the first quarter of 2018 using the modified retrospective method. This ASU supersedes most of the existing guidance on revenue recognition in ASC Topic 605, Revenue Recognition and establishes a broad principle that requires an entity to recognize revenue to depict the transfer of promised goods or services to customers in an amount that reflects the consideration to which the entity expects to be entitled in exchange for those goods or services. Refer to Note 26. Revenue for additional information. Aptiv adopted ASU 2016-01, Financial Instruments - Overall (Subtopic 825-10): Recognition and Measurement of Financial Assets and Financial Liabilities , in the first quarter of 2018 .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In accordance with this guidance, Aptiv measures</t>
  </si>
  <si>
    <t>Inventory Disclosure [Abstract]</t>
  </si>
  <si>
    <t>INVENTORIES Inventories are stated at the lower of cost, determined on a first-in, first-out basis, or net realizable value, including direct material costs and direct and indirect manufacturing costs. A summary of inventories is shown below: December 31, December 31, (in millions) Productive material $ 724 $ 584 Work-in-process 101 100 Finished goods 452 399 Total $ 1,277 $ 1,083</t>
  </si>
  <si>
    <t>Assets</t>
  </si>
  <si>
    <t>Deferred Costs, Capitalized, Prepaid, and Other Assets Disclosure [Abstract]</t>
  </si>
  <si>
    <t>ASSETS Other current assets consisted of the following: December 31, December 31, (in millions) Value added tax receivable $ 185 $ 160 Prepaid insurance and other expenses 80 104 Reimbursable engineering costs 47 33 Notes receivable 43 16 Income and other taxes receivable 73 46 Deposits to vendors 4 8 Derivative financial instruments (Note 17) 6 30 Accounts receivable to be remitted to Delphi Technologies (Note 25) 7 123 Other — 1 Total $ 445 $ 521 Other long-term assets consisted of the following: December 31, December 31, (in millions) Deferred income taxes, net (Note 14) $ 143 $ 185 Unamortized Revolving Credit Facility debt issuance costs (Note 11) 6 8 Income and other taxes receivable 6 22 Reimbursable engineering costs 137 66 Value added tax receivable 38 37 Equity investments (Note 5) 72 56 Derivative financial instruments (Note 17) 2 8 Other 117 88 Total $ 521 $ 470</t>
  </si>
  <si>
    <t>Investments in Affiliates</t>
  </si>
  <si>
    <t>Equity Method Investments and Joint Ventures [Abstract]</t>
  </si>
  <si>
    <t>INVESTMENTS IN AFFILIATES As part of Aptiv’s continuing operations, it has investments in five non-consolidated affiliates accounted for under the equity method of accounting. These affiliates are not publicly traded companies and are located primarily in Asia Pacific and North America. Aptiv’s ownership percentages vary generally from approximately 20% to 50% , with the most significant investment in Promotora de Partes Electricas Automotrices, S.A. de C.V. (of which Aptiv owns approximately 40% ). The Company’s aggregate investments in affiliates was $99 million and $91 million at December 31, 2018 and 2017 , respectively. Dividends of $12 million , $15 million and $17 million for the years ended December 31, 2018 , 2017 and 2016 , respectively, have been received from these non-consolidated affiliates. No impairment charges were recorded for the years ended December 31, 2018 , 2017 and 2016 . The following is a summary of the combined financial information of significant affiliates accounted for under the equity method for continuing operations as of December 31, 2018 and 2017 and for the years ended December 31, 2018 , 2017 and 2016 (unaudited): December 31, 2018 2017 (in millions) Current assets $ 222 $ 222 Non-current assets 124 108 Total assets $ 346 $ 330 Current liabilities $ 99 $ 114 Non-current liabilities 7 4 Shareholders’ equity 240 212 Total liabilities and shareholders’ equity $ 346 $ 330 Year Ended December 31, 2018 2017 2016 (in millions) Net sales $ 533 $ 570 $ 521 Gross profit 84 111 105 Net income 53 66 77 A summary of transactions with affiliates is shown below: Year Ended December 31, 2018 2017 2016 (in millions) Sales to affiliates $ 7 $ 8 $ 14 Purchases from affiliates 38 19 23 Technology Investments The Company has made technology investments in certain non-consolidated affiliates for ownership interests of less than 20%, which are accounted for in accordance with ASU 2016-01, as described in Note 2. Significant Accounting Policies. These investments do not have readily determinable fair values and are measured at cost, less impairments, adjusted for observable price changes in orderly transactions for identical or similar investments of the same issuer. During the fourth quarter of 2018, the Company’s Advanced Safety and User Experience segment made a $15 million investment in Affectiva, Inc., a leader in human perception artificial intelligence technology. During the third quarter of 2017, the Company’s Advanced Safety and User Experience segment made investments in two leading developers of Light Detection and Ranging (“LIDAR”) technology, a $15 million investment in Innoviz Technologies and a $10 million investment in LeddarTech, Inc. During the second quarter of 2017, the Company’s Signal and Power Solutions segment made a $10 million investment in Valens Semiconductor Ltd., a leading provider of signal processing technology for high frequency data transmission of connected car content. During the first quarter of 2017, the Company’s Advanced Safety and User Experience segment made a $15 million investment in Otonomo Technologies Ltd., the developer of a connected car data marketplace. As of December 31, 2018 , the Company had the following technology investments, which are classified within other long-term assets in the consolidated balance sheet: Investment Name Segment Investment Date Investment (in millions) Affectiva, Inc. Advanced Safety and User Experience Q4 2018 $ 15 Innoviz Technologies Advanced Safety and User Experience Q3 2017 15 LeddarTech, Inc. Advanced Safety and User Experience Q3 2017 10 Valens Semiconductor Ltd. Signal and Power Solutions Q2 2017 10 Otonomo Technologies Ltd. Advanced Safety and User Experience Q1 2017 15 Quanergy Systems, Inc Advanced Safety and User Experience Q2 2015; Q1 2016 6 Other investments Advanced Safety and User Experience Q4 2018 1 $ 72 During the year ended December 31, 2018 there were no material transactions, events or changes in circumstances requiring an impairment or an observable price change adjustment to any of these investments. The Company continues to monitor these investments to identify potential transactions which may indicate an impairment or an observable price change requiring an adjustment to its carrying value.</t>
  </si>
  <si>
    <t>Property, Net</t>
  </si>
  <si>
    <t>Property, Plant and Equipment, Net [Abstract]</t>
  </si>
  <si>
    <t>Property, Plant and Equipment Disclosure</t>
  </si>
  <si>
    <t>PROPERTY, NET Property, net consisted of: Estimated Useful Lives December 31, 2018 2017 (Years) (in millions) Land — $ 78 $ 63 Land and leasehold improvements 3-20 170 134 Buildings 40 582 505 Machinery, equipment and tooling 3-20 3,594 3,077 Furniture and office equipment 3-10 562 493 Construction in progress — 357 330 Total 5,343 4,602 Less: accumulated depreciation (2,164 ) (1,798 ) Total property, net $ 3,179 $ 2,804 For the years ended December 31, 2018 , 2017 and 2016 , Aptiv recorded non-cash asset impairment charges of $4 million , $9 million and $1 million , respectively, in cost of sales related to declines in the fair values of certain fixed assets.</t>
  </si>
  <si>
    <t>Intangible Assets and Goodwill</t>
  </si>
  <si>
    <t>Goodwill and Intangible Assets Disclosure [Abstract]</t>
  </si>
  <si>
    <t>Goodwill and Intangible Assets Disclosure</t>
  </si>
  <si>
    <t>INTANGIBLE ASSETS AND GOODWILL The changes in the carrying amount of intangible assets and goodwill were as follows as of December 31, 2018 and 2017 . See Note 20. Acquisitions and Divestitures for a further description of the goodwill and intangible assets resulting from Aptiv’s acquisitions in 2018 and 2017 . As of December 31, 2018 As of December 31, 2017 Estimated Useful Lives Gross Carrying Amount Accumulated Amortization Net Carrying Amount Gross Carrying Amount Accumulated Amortization Net Carrying Amount (Years) (in millions) (in millions) Amortized intangible assets: Patents and developed technology 3-15 $ 647 $ 371 $ 276 $ 639 $ 324 $ 315 Customer relationships 5-14 1,046 261 785 798 219 579 Trade names 5-20 66 35 31 68 25 43 Total 1,759 667 1,092 1,505 568 937 Unamortized intangible assets: In-process research and development — 126 — 126 147 — 147 Trade names — 162 — 162 135 — 135 Goodwill — 2,524 — 2,524 1,944 — 1,944 Total $ 4,571 $ 667 $ 3,904 $ 3,731 $ 568 $ 3,163 Estimated amortization expense for the years ending December 31, 2019 through 2023 is presented below: Year Ending December 31, 2019 2020 2021 2022 2023 (in millions) Estimated amortization expense $ 146 $ 142 $ 140 $ 133 $ 109 A roll-forward of the gross carrying amounts of intangible assets for the years ended December 31, 2018 and 2017 is presented below. 2018 2017 (in millions) Balance at January 1 $ 3,731 $ 3,050 Acquisitions (1) 1,000 398 Impairment (2) (20 ) — Foreign currency translation and other (140 ) 283 Balance at December 31 $ 4,571 $ 3,731 (1) Primarily attributable to the 2018 acquisitions of KUM and Winchester Interconnect, and the 2017 acquisitions of Movimento Group and nuTonomy, Inc., as further described in Note 20. Acquisitions and Divestitures. (2) Primarily attributable to the impairment of certain indefinite-lived in-process research and development assets within the Advanced Safety and User Experience segment, which is included within amortization in the consolidated statement of operations. The fair value of the impaired assets was determined primarily using the anticipated cash flows discounted at a rate commensurate with the risk involved and a review of other market indicators and management estimates. A roll-forward of the accumulated amortization for the years ended December 31, 2018 and 2017 is presented below: 2018 2017 (in millions) Balance at January 1 $ 568 $ 400 Amortization 124 117 Impairment (1) 10 — Foreign currency translation and other (35 ) 51 Balance at December 31 $ 667 $ 568 (1) Primarily attributable to the impairment of certain definite-lived trade name assets within the Advanced Safety and User Experience segment, which is included within amortization in the consolidated statement of operations. The fair value of the impaired assets was determined primarily using the anticipated cash flows discounted at a rate commensurate with the risk involved and a review of other market indicators and management estimates. A roll-forward of the carrying amount of goodwill, by operating segment, for the years ended December 31, 2018 and 2017 is presented below: Signal and Power Solutions Advanced Safety and User Experience Total (in millions) Balance at January 1, 2017 $ 1,424 $ 78 $ 1,502 Acquisitions (1) — 274 274 Foreign currency translation and other 170 (2 ) 168 Balance at December 31, 2017 $ 1,594 $ 350 $ 1,944 Acquisitions (2) $ 657 $ — $ 657 Foreign currency translation and other (71 ) (6 ) (77 ) Balance at December 31, 2018 $ 2,180 $ 344 $ 2,524 (1) Primarily attributable to the acquisitions of Movimento Group and nuTonomy, Inc., as further described in Note 20. Acquisitions and Divestitures. (2) Primarily attributable to the acquisitions of KUM and Winchester Interconnect, as further described in Note 20. Acquisitions and Divestitures.</t>
  </si>
  <si>
    <t>Liabilities</t>
  </si>
  <si>
    <t>Other Liabilities Disclosure [Abstract]</t>
  </si>
  <si>
    <t xml:space="preserve"> LIABILITIES Accrued liabilities consisted of the following: December 31, December 31, (in millions) Payroll-related obligations $ 235 $ 217 Employee benefits, including current pension obligations 96 116 Income and other taxes payable 187 233 Warranty obligations (Note 9) 33 41 Restructuring (Note 10) 55 90 Customer deposits 36 28 Derivative financial instruments (Note 17) 19 15 Accrued interest 42 41 Dividends payable — 59 Accounts payable to be remitted on behalf of Delphi Technologies (Note 25) 4 132 Deferred compensation related to nuTonomy acquisition (Note 20) 31 1 Other 316 323 Total $ 1,054 $ 1,296 Other long-term liabilities consisted of the following: December 31, December 31, (in millions) Environmental (Note 13) $ 3 $ 4 Extended disability benefits 5 9 Warranty obligations (Note 9) 17 17 Restructuring (Note 10) 49 42 Payroll-related obligations 10 10 Accrued income taxes 201 154 Deferred income taxes, net (Note 14) 233 222 Derivative financial instruments (Note 17) 9 11 Deferred compensation related to nuTonomy acquisition (Note 20) 18 4 Other 88 53 Total $ 633 $ 526</t>
  </si>
  <si>
    <t>Warranty Obligations</t>
  </si>
  <si>
    <t>Product Warranties Disclosures [Abstract]</t>
  </si>
  <si>
    <t>WARRANTY OBLIGATIONS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December 31, 2018 . The Company estimates the reasonably possible amount to ultimately resolve all matters in excess of the recorded reserves as of December 31, 2018 to be zero to $15 million . The table below summarizes the activity in the product warranty liability for the years ended December 31, 2018 and 2017 : Year Ended December 31, 2018 2017 (in millions) Accrual balance at beginning of year $ 58 $ 65 Provision for estimated warranties incurred during the year 39 47 Changes in estimate for pre-existing warranties 5 45 Settlements made during the year (in cash or in kind) (51 ) (103 ) Foreign currency translation and other (1 ) 4 Accrual balance at end of year $ 50 $ 58 In September 2016, one of the Company’s OEM customers initiated a recall to enhance airbag deployment systems in certain vehicles. Aptiv’s Advanced Safety and User Experience segment had supplied sensors and related control modules for the airbags in the affected vehicles. During the first quarter of 2017, Aptiv reached an agreement with its customer related to this matter. In addition to the Company’s previously recorded reserve estimate, Aptiv recognized an incremental $43 million of warranty expense within cost of sales during the year ended December 31, 2017 related to this matter.</t>
  </si>
  <si>
    <t>Restructuring and Related Activities [Abstract]</t>
  </si>
  <si>
    <t>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Aptiv’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including programs implemented to realign the Company’s organizational structure due to changes in roles and workforce as a result of the spin-off of the former Powertrain Systems segment. The Company recorded employee-related and other restructuring charges related to these programs totaling approximately $109 million during the year ended December 31, 2018 , of which $64 million was recognized for programs focused on the continued rotation of our manufacturing footprint to best cost locations in Europe and reducing overhead costs in the region. During the year ended December 31, 2017 , Aptiv recorded employee-related and other restructuring charges totaling approximately $129 million , of which $89 million was recognized for programs focused on the continued rotation of our manufacturing footprint to best cost locations in Europe and reducing overhead costs in the region. The charges recorded during the the year ended December 31, 2017 included the recognition of approximately $36 million of employee-related and other costs related to the initiation of a program to close a Western European Advanced Safety and User Experience manufacturing site, pursuant to the Company’s ongoing European footprint rotation strategy. During the year ended December 31, 2016 , the Company recorded employee-related and other restructuring charges totaling approximately $167 million , primarily focused on the continued rotation of our manufacturing footprint to best cost locations in Europe and on reducing global overhead costs. These charges included $91 million for programs implemented to reduce global overhead costs, as well as $39 million for programs focused on the continued rotation of our manufacturing footprint to best cost locations in Europe. Additionally, the Company recorded $90 million and $161 million of restructuring costs within discontinued operations, primarily related to the Powertrain Systems business, during the years ended December 31, 2017 and 2016 , respectively. These amounts were primarily incurred related to the Company’s ongoing European footprint rotation strategy, and included charges for the closures of European manufacturing sites in each year, which totaled $54 million and $93 million during the years ended December 31, 2017 and 2016 , respectively.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135 million and $127 million in the years ended December 31, 2018 and December 31, 2017 , respectively. The following table summarizes the restructuring charges recorded for the years ended December 31, 2018 , 2017 and 2016 by operating segment: Year Ended December 31, 2018 2017 2016 (in millions) Signal and Power Solutions $ 90 $ 67 $ 125 Advanced Safety and User Experience 19 62 42 Total $ 109 $ 129 $ 167 The table below summarizes the activity in the restructuring liability for the years ended December 31, 2018 and 2017 : Employee Termination Benefits Liability Other Exit Costs Liability Total (in millions) Accrual balance at January 1, 2017 $ 114 $ 1 $ 115 Provision for estimated expenses incurred during the year 129 — 129 Payments made during the year (127 ) — (127 ) Foreign currency and other 15 — 15 Accrual balance at December 31, 2017 $ 131 $ 1 $ 132 Provision for estimated expenses incurred during the year $ 109 $ — $ 109 Payments made during the year (134 ) (1 ) (135 ) Foreign currency and other (2 ) — (2 ) Accrual balance at December 31, 2018 $ 104 $ — $ 104</t>
  </si>
  <si>
    <t>Debt</t>
  </si>
  <si>
    <t>Debt Disclosure [Abstract]</t>
  </si>
  <si>
    <t>DEBT The following is a summary of debt outstanding, net of unamortized issuance costs and discounts, as of December 31, 2018 and December 31, 2017 , respectively: December 31, 2018 2017 (in millions) Accounts receivable factoring $ 279 $ — 3.15%, senior notes, due 2020 (net of $1 and $2 unamortized issuance costs and $1 and $1 discount, respectively) 648 647 4.15%, senior notes, due 2024 (net of $3 and $4 unamortized issuance costs and $1 and $1 discount, respectively) 696 695 1.50%, Euro-denominated senior notes, due 2025 (net of $3 and $4 unamortized issuance costs and $3 and $3 discount, respectively) 795 833 4.25%, senior notes, due 2026 (net of $3 and $4 unamortized issuance costs, respectively) 647 646 1.60%, Euro-denominated senior notes, due 2028 (net of $3 and $4 unamortized issuance costs and $1 and $1 discount, respectively) 568 595 4.40%, senior notes, due 2046 (net of $3 and $3 unamortized issuance costs and $2 and $2 discount, respectively) 295 295 Tranche A Term Loan, due 2021 (net of $1 and $2 unamortized issuance costs, respectively) 384 396 Capital leases and other 32 42 Total debt 4,344 4,149 Less: current portion (306 ) (17 ) Long-term debt $ 4,038 $ 4,132 The principal maturities of debt, at nominal value, follows: Debt and Capital Lease Obligations (in millions) 2019 $ 306 2020 684 2021 340 2022 3 2023 3 Thereafter 3,033 Total $ 4,369 Credit Agreement Aptiv PLC and its wholly-owned subsidiary Aptiv Corporation entered into a credit agreement (the “Credit Agreement”) with JPMorgan Chase Bank, N.A., as administrative agent (the “Administrative Agent”), under which it maintains senior 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Aptiv PLC to act as a borrower on the Revolving Credit Facility. A loss on debt extinguishment of $3 million was recorded within other income (expense), net in the consolidated statement of operations during the year ended December 31, 2016 in conjunction with the 2016 amendment. The Tranche A Term Loan and the Revolving Credit Facility mature on August 17, 2021. Beginning in the fourth quarter of 2017, Aptiv was obligated to begin making quarterly principal payments throughout the term of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or a greater amount based upon a formula set forth in the Credit Agreement) upon Aptiv’s request, the agreement of the lenders participating in the increase, and the approval of the Administrative Agent and existing lenders. As of December 31, 2018 , Aptiv had no amounts outstanding under the Revolving Credit Facility and less than $1 million in letters of credit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December 31, 2018 December 31, 2017 LIBOR plus ABR plus LIBOR plus ABR plus Revolving Credit Facility 1.10 % 0.10 % 1.10 % 0.10 % Tranche A Term Loan 1.25 % 0.25 % 1.25 % 0.25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Aptiv pay certain facility fees on the Revolving Credit Facility and certain letter of credit issuance and fronting fees. The interest rate period with respect to LIBOR interest rate options can be set at one-, two-, three-, or six-months as selected by Aptiv in accordance with the terms of the Credit Agreement (or other period as may be agreed by the applicable lenders). Aptiv may elect to change the selected interest rate option in accordance with the provisions of the Credit Agreement. As of December 31, 2018 , Aptiv selected the one-month LIBOR interest rate option on the Tranche A Term Loan, and the rate effective as of December 31, 2018 , as detailed in the table below, was based on the Company’s current credit rating and the Applicable Rate for the Credit Agreement: Borrowings as of December 31, 2018 Rates effective as of Applicable Rate (in millions) December 31, 2018 Tranche A Term Loan LIBOR plus 1.25% $ 385 3.75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less than 3.50 to 1.0 . The Credit Agreement also contains events of default customary for financings of this type. The Company was in compliance with the Credit Agreement covenants as of December 31, 2018 . As of December 31, 2018 , all obligations under the Credit Agreement were borrowed by Aptiv Corporation and jointly and severally guaranteed by its direct and indirect parent companies, subject to certain exceptions set forth in the Credit Agreement. Refer to Note 22. Supplemental Guarantor and Non-Guarantor Condensed Consolidating Financial Statements for additional information. Senior Unsecured Notes On February 14, 2013, Aptiv Corporation issued $800 million of 5.00% senior unsecured notes due 2023 (the “2013 Senior Notes”) in a transaction registered under Rule 144A and Regulation S of the Securities Act of 1933 (the “Securities Act”). The proceeds were primarily utilized to prepay our term loan indebtedness under the Credit Agreement. Aptiv paid approximately $12 million of issuance costs in connection with the 2013 Senior Notes. Interest was payable semi-annually on February 15 and August 15 of each year to holders of record at the close of business on February 1 or August 1 immediately preceding the interest payment date. In September 2016, Aptiv redeemed for cash the entire $800 million aggregate principal amount outstanding of the 2013 Senior Notes, primarily financed by the proceeds from the issuance of the 2016 Euro-denominated Senior Notes and the 2016 Senior Notes, each as defined below. As a result of the redemption of the 2013 Senior Notes, Aptiv recognized a loss on debt extinguishment of approximately $70 million during the year ended December 31, 2016 within other income (expense), net in the consolidated statement of operations. On March 3, 2014, Aptiv Corporation issued $700 million in aggregate principal amount of 4.15% senior unsecured notes due 2024 (the “2014 Senior Notes”) in a transaction registered under the Securities Act. The 2014 Senior Notes were priced at 99.649% of par, resulting in a yield to maturity of 4.193% . The proceeds were primarily utilized to redeem $500 million of 5.875% senior unsecured notes due 2019 and to repay a portion of the Tranche A Term Loan. Aptiv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Aptiv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500 million of 6.125% senior unsecured notes due 2021 ,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 owned subsidiaries. Refer to Note 17. Derivatives and Hedging Activities for further information. On November 19, 2015, Aptiv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PLC, and for general corporate purposes, including the payment of fees and expenses associated with the HellermannTyton PLC acquisition and the related financing transaction. Aptiv incurred approximately $8 million of issuance costs in connection with the 2015 Senior Notes. Interest on the 3.15% Senior Notes i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 The proceeds, together with proceeds from the 2016 Senior Notes described below, were utilized to redeem the 2013 Senior Notes.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7.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 The proceeds, together with proceeds from the 2016 Euro-denominated Senior Notes, were utilized to redeem the 2013 Senior Notes.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As of December 31, 2018 , the Company was in compliance with the provisions of all series of the outstanding senior notes. The 2013 Senior Notes and the 2014 Senior Notes were issued by Aptiv Corporation. The 2014 Senior Notes are, and prior to their redemption, the 2013 Senior Notes were, fully and unconditionally guaranteed, jointly and severally, by Aptiv PLC and by certain of Aptiv PLC’s direct and indirect subsidiaries which are directly or indirectly 100% owned by Aptiv PLC, subject to customary release provisions (other than in the case of Aptiv PLC). The 2015 Euro-denominated Senior Notes, 2015 Senior Notes, 2016 Euro-denominated Senior Notes and 2016 Senior Notes issued by Aptiv PLC are fully and unconditionally guaranteed, jointly and severally, by certain of Aptiv PLC’s direct and indirect subsidiaries (including Aptiv Corporation), which are directly or indirectly 100% owned by Aptiv PLC, subject to customary release provisions. Refer to Note 22. Supplemental Guarantor and Non-Guarantor Condensed Consolidating Financial Statements for additional information. Other Financing Receivable factoring —Aptiv maintains a €300 million European accounts receivable factoring facility that is available on a committed basis. This facility is accounted for as short-term debt and borrowings are subject to the availability of eligible accounts receivable. Collateral is not required related to these trade accounts receivable. This program renews on a non-committed, indefinite basis unless terminated by either party. Borrowings bear interest at Euro Interbank Offered Rate (“EURIBOR”) plus 0.42% for borrowings denominated in Euros. As of December 31, 2018 , Aptiv had $279 million outstanding on the European accounts receivable factoring facility. No amounts were outstanding on the European accounts receivable factoring facility as of December 31, 2017 . Capital leases and other —As of December 31, 2018 and December 31, 2017 , approximately $32 million and $42 million , respectively, of other debt primarily issued by certain non-U.S. subsidiaries and capital lease obligations were outstanding. Interest —Cash paid for interest related to debt outstanding totaled $134 million , $124 million and $144 million for the years ended December 31, 2018 , 2017 and 2016 , respectively. Letter of credit facilities —In addition to the letters of credit issued under the Credit Agreement, Aptiv had approximately $2 million outstanding through other letter of credit facilities as of December 31, 2018 , primarily to support arrangements and other obligations at certain of its subsidiaries. There were no amounts outstanding under these letter of credit facilities as of December 31, 2017 . Indebtedness Related to the Delphi Technologies Separation As further described in Note 25. Discontinued Operations, the Company received a dividend of approximately $1,148 million from Delphi Technologies in connection with the Separation. Delphi Technologies financed this dividend through the issuance of approximately $1.55 billion of debt, consisting of a senior secured five-year $750 million term loan facility that was issued upon the Separation and $800 million aggregate principal amount of 5.00% senior unsecured notes due 2025 that were issued in September 2017 (collectively, the “Delphi Technologies Debt”). As of December 4, 2017 , in connection with the Separation, the Delphi Technologies Debt was transferred to Delphi Technologies and is no longer reflected in the Company’s consolidated financial statements.</t>
  </si>
  <si>
    <t>Pension Benefits</t>
  </si>
  <si>
    <t>Retirement Benefits [Abstract]</t>
  </si>
  <si>
    <t>PENSION BENEFITS 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 Amounts disclosed within this note include amounts attributable to the Company’s discontinued operations, unless otherwise noted. Refer to Note 25. Discontinued Operations for further detail. Funded Status The amounts shown below reflect the change in the U.S. defined benefit pension obligations during 2018 and 2017 . Year Ended December 31, 2018 2017 (in millions) Benefit obligation at beginning of year $ 29 $ 40 Interest cost 1 1 Actuarial gain (2 ) — Benefits paid (10 ) (12 ) Benefit obligation at end of year 18 29 Change in plan assets: Fair value of plan assets at beginning of year — — Aptiv contributions 10 12 Benefits paid (10 ) (12 ) Fair value of plan assets at end of year — — Underfunded status (18 ) (29 ) Amounts recognized in the consolidated balance sheets consist of: Current liabilities (7 ) (10 ) Non-current liabilities (11 ) (19 ) Total (18 ) (29 ) Amounts recognized in accumulated other comprehensive loss consist of (pre-tax): Actuarial loss 8 9 Total $ 8 $ 9 The amounts shown below reflect the change in the non-U.S. defined benefit pension obligations during 2018 and 2017 . Year Ended December 31, 2018 2017 (in millions) Benefit obligation at beginning of year $ 835 $ 2,137 Obligation assumed in KUM acquisition 25 — Service cost 17 48 Interest cost 23 54 Actuarial gain (4 ) (1 ) Benefits paid (30 ) (71 ) Impact of curtailments (1 ) 3 Plan amendments 6 — Spin-off of Delphi Technologies — (1,518 ) Exchange rate movements and other (62 ) 183 Benefit obligation at end of year 809 835 Change in plan assets: Fair value of plan assets at beginning of year 377 1,212 Assets acquired in KUM acquisition 19 — Actual return on plan assets (6 ) 75 Aptiv contributions 38 67 Benefits paid (30 ) (71 ) Spin-off of Delphi Technologies — (997 ) Exchange rate movements and other (36 ) 91 Fair value of plan assets at end of year 362 377 Underfunded status (447 ) (458 ) Amounts recognized in the consolidated balance sheets consist of: Non-current assets 2 4 Current liabilities (17 ) (31 ) Non-current liabilities (432 ) (431 ) Total (447 ) (458 ) Amounts recognized in accumulated other comprehensive loss consist of (pre-tax): Actuarial loss 143 144 Prior service cost 6 1 Total $ 149 $ 145 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18 2017 2018 2017 (in millions) Plans with ABO in Excess of Plan Assets PBO $ 18 $ 29 $ 699 $ 743 ABO 18 29 655 701 Fair value of plan assets at end of year — — 258 282 Plans with Plan Assets in Excess of ABO PBO $ — $ — $ 110 $ 92 ABO — — 85 64 Fair value of plan assets at end of year — — 104 95 Total PBO $ 18 $ 29 $ 809 $ 835 ABO 18 29 740 765 Fair value of plan assets at end of year — — 362 377 Benefit costs presented below were determined based on actuarial methods and included the following, which include the results of discontinued operations: U.S. Plans Year Ended December 31, 2018 2017 2016 (in millions) Interest cost $ 1 $ 1 $ 1 Amortization of actuarial losses 1 1 1 Net periodic benefit cost $ 2 $ 2 $ 2 Non-U.S. Plans Year Ended December 31, 2018 2017 2016 (in millions) Service cost $ 17 $ 48 $ 46 Interest cost 23 54 63 Expected return on plan assets (22 ) (63 ) (65 ) Settlement loss 3 1 — Curtailment (gain) loss (1 ) 16 3 Amortization of actuarial losses 13 35 14 Other — — 2 Net periodic benefit cost $ 33 $ 91 $ 63 Other postretirement benefit obligations were approximately $3 million and $4 million at December 31, 2018 and 2017 , respectively.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f the employees in that plan. The estimated actuarial loss for the defined benefit pension plans that will be amortized from accumulated other comprehensive income into net periodic benefit cost in 2019 is $11 million . The principal assumptions used to determine the pension expense and the actuarial value of the projected benefit obligation for the U.S. and non-U.S. pension plans were: Assumptions used to determine benefit obligations at December 31: Pension Benefits U.S. Plans Non-U.S. Plans 2018 2017 2018 2017 Weighted-average discount rate 3.80 % 2.70 % 3.53 % 3.39 % Weighted-average rate of increase in compensation levels N/A N/A 3.74 % 3.65 % Assumptions used to determine net expense for years ended December 31: Pension Benefits U.S. Plans Non-U.S. Plans 2018 2017 2016 2018 2017 2016 Weighted-average discount rate 2.70 % 2.70 % 2.70 % 3.39 % 2.83 % 3.81 % Weighted-average rate of increase in compensation levels N/A N/A N/A 3.65 % 3.86 % 3.67 % Weighted-average expected long-term rate of return on plan assets N/A N/A N/A 5.63 % 5.84 % 5.84 % Aptiv selects discount rates by analyzing the results of matching each plan’s projected benefit obligations with a portfolio of high-quality fixed income investments rated AA-or higher by Standard and Poor’s. Aptiv does not have any U.S. pension assets; therefore no U.S. asset rate of return calculation was necessary. The primary funded non-U.S. plans are in the U.K. and Mexico. For the determination of 2018 expense, Aptiv assumed a long-term expected asset rate of return of approximately 5.50% and 7.50% for the U.K. and Mexico, respectively. Aptiv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our plan assets is actual fair value. Aptiv’s pension expense for 2019 is determined at the 2018 year end measurement date. For purposes of analysis, the following table highlights the sensitivity of the Company’ pension obligations and expense attributable to continuing operations to changes in key assumptions: Change in Assumption Impact on Pension Expense Impact on PBO 25 basis point (“bp”) decrease in discount rate + $2 million + $28 million 25 bp increase in discount rate - $2 million - $26 million 25 bp decrease in long-term expected return on assets + $1 million — 25 bp increase in long-term expected return on assets - $1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U.S. Plans Non-U.S. Plans (in millions) 2019 $ 8 $ 40 2020 4 36 2021 3 39 2022 1 41 2023 1 45 2024 – 2028 2 272 Aptiv anticipates making pension contributions and benefit payments of approximately $48 million in 2019 . Aptiv sponsors defined contribution plans for certain hourly and salaried employees. Expense related to the contributions for these plans attributable to continued operations was $37 million , $36 million , and $36 million for the years ended December 31, 2018 , 2017 and 2016 , respectively. Plan Assets Certain pension plans sponsored by Aptiv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Aptiv’s pension plan assets weighted-average asset allocations at December 31, 2018 and 2017 , by asset category, are as follows: Fair Value Measurements at December 31, 2018 Asset Category Total Quoted Prices in Active Markets for Identical Assets (Level 1) Significant Observable Inputs (Level 2) Significant Unobservable Inputs (Level 3) (in millions) Cash $ 22 $ 22 $ — $ — Time deposits 23 — 23 — Equity mutual funds 25 — 25 — Bond mutual funds 148 — 148 — Real estate trust funds 24 — — 24 Hedge funds 21 — — 21 Insurance contracts 6 — — 6 Debt securities 53 53 — — Equity securities 40 40 — — Total $ 362 $ 115 $ 196 $ 51 Fair Value Measurements at December 31, 2017 Asset Category Total Quoted Prices in Active Markets for Identical Assets (Level 1) Significant Observable Inputs (Level 2) Significant Unobservable Inputs (Level 3) (in millions) Cash $ 17 $ 17 $ — $ — Time deposits 4 — 4 — Equity mutual funds 114 — 114 — Bond mutual funds 94 — 94 — Real estate trust funds 13 — — 13 Hedge funds 27 — — 27 Insurance contracts 6 — — 6 Debt securities 51 51 — — Equity securities 51 51 — — Total $ 377 $ 119 $ 212 $ 46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Insurance contracts —The insurance contracts are invested in a fund with guaranteed minimum returns. The fair values of these contracts are based on the net asset value underlying the contracts. Debt securities —The fair value of debt securities is determined by direct quoted market prices on regulated financial exchanges. Equity securities —The fair value of equity securities is determined by direct quoted market prices on regulated financial exchanges. Fair Value Measurements Using Significant Unobservable Inputs (Level 3) Real Estate Trust Fund Hedge Funds Insurance Contracts (in millions) Beginning balance at January 1, 2017 $ 29 $ 107 $ 5 Actual return on plan assets: Relating to assets still held at the reporting date 1 2 1 Purchases, sales and settlements 6 — — Spin-off of Delphi Technologies (23 ) (84 ) — Foreign currency translation and other — 2 — Ending balance at December 31, 2017 $ 13 $ 27 $ 6 Actual return on plan assets: Relating to assets still held at the reporting date $ 2 $ — $ — Purchases, sales and settlements 9 (4 ) — Foreign currency translation and other — (2 ) — Ending balance at December 31, 2018 $ 24 $ 21 $ 6</t>
  </si>
  <si>
    <t>Commitments And Contingencies</t>
  </si>
  <si>
    <t>Commitments and Contingencies Disclosure [Abstract]</t>
  </si>
  <si>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Unsecured Creditors Litigation Aptiv was subject to litigation related to general unsecured claims against DPHH, resulting from that entity’s 2005 bankruptcy filing. In January 2017, the U.S. Bankruptcy Court for the Southern District of New York (the “Bankruptcy Court”) which had jurisdiction over the general unsecured claims, granted summary judgment in favor of the holders of the general unsecured claims against DPHH, and a $300 million distribution for general unsecured claims was triggered. In connection with the January 2017 ruling, the Company recorded a reserve of $300 million in the fourth quarter of 2016. The reserve was recorded to other expense in the consolidated statement of operations, and resulted in a corresponding reduction in earnings per diluted share of approximately $1.10 for the year ended December 31, 2016. In March 2017, the Bankruptcy Court issued a ruling on the application of pre-judgment interest owed on the amount of the distribution to be made to the holders of the general unsecured claims. Pursuant to this ruling, Aptiv recorded an additional reserve of $27 million during the three months ended March 31, 2017. During the second quarter of 2017, Aptiv and the holders of the general unsecured claims against DPHH reached an agreement to settle this matter for $310 million , which was subsequently approved by the Bankruptcy Court. In July 2017, the Company paid the $310 million settlement pursuant to the terms of the settlement agreement. In accordance with the terms of the settlement agreement, the Company recorded a net incremental charge of $10 million to other expense during the year ended December 31, 2017. Brazil Matters Aptiv conducts business operations in Brazil that are subject to the Brazilian federal labor, social security, environmental,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December 31, 2018 , the majority of claims asserted against Aptiv in Brazil relate to such litigation. The remaining claims in Brazil relate to commercial and labor litigation with private parties. As of December 31, 2018 , claims totaling approximately $145 million (using December 31, 2018 foreign currency rates) have been asserted against Aptiv in Brazil. As of December 31, 2018 , the Company maintains accruals for these asserted claims of $30 million (using December 31, 2018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115 million . Environmental Matters Aptiv is subject to the requirements of U.S. federal, state, local and non-U.S. environmental and safety and health laws and regulations. As of December 31, 2018 and December 31, 2017 , the undiscounted reserve for environmental investigation and remediation was approximately $4 million (of which $1 million was recorded in accrued liabilities and $3 million was recorded in other long-term liabilities) and $4 million (which was recorded in other long-term liabilities),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December 31, 2018 the difference between the recorded liabilities and the reasonably possible range of potential loss was not material. Operating Leases Rental expense totaled $112 million , $100 million and $85 million for the years ended December 31, 2018 , 2017 and 2016 , respectively. As of December 31, 2018 , Aptiv had minimum lease commitments under non-cancellable operating leases totaling $514 million , which become due as follows: Minimum Future Operating Lease Commitments (in millions) 2019 $ 103 2020 92 2021 81 2022 68 2023 50 Thereafter 120 Total $ 514</t>
  </si>
  <si>
    <t>Income Taxes</t>
  </si>
  <si>
    <t>Income Tax Disclosure [Abstract]</t>
  </si>
  <si>
    <t>INCOME TAXES Income from continuing operations before income taxes and equity income for U.S. and non-U.S. operations are as follows: Year Ended December 31, 2018 2017 2016 (in millions) U.S. income (loss) $ 369 $ (32 ) $ 150 Non-U.S. income 965 1,287 850 Income from continuing operations before income taxes and equity income $ 1,334 $ 1,255 $ 1,000 The provision (benefit) for income taxes from continuing operations is comprised of: Year Ended December 31, 2018 2017 2016 (in millions) Current income tax expense (benefit): U.S. federal $ 40 $ 37 $ 47 Non-U.S. 214 214 238 U.S. state and local 10 (2 ) 3 Total current 264 249 288 Deferred income tax expense (benefit), net: U.S. federal 13 (15 ) (88 ) Non-U.S. (16 ) (12 ) (33 ) U.S. state and local (11 ) 1 — Total deferred (14 ) (26 ) (121 ) Total income tax provision $ 250 $ 223 $ 167 Cash paid or withheld for income taxes was $283 million , $275 million and $253 million for the years ended December 31, 2018 , 2017 and 2016 , respectively. For purposes of comparability and consistency, the Company uses the notional U.S. federal income tax rate when presenting the Company’s reconciliation of the income tax provision. The Company was a U.K. resident taxpayer and became an Irish resident taxpayer in April 2018. A reconciliation of the provision for income taxes compared with the amounts at the notional U.S. federal statutory rate was: Year Ended December 31, 2018 2017 2016 (in millions) Notional U.S. federal income taxes at statutory rate $ 280 $ 439 $ 350 Income taxed at other rates (106 ) (260 ) (86 ) Change in valuation allowance (4 ) (6 ) (17 ) Other change in tax reserves 36 25 76 Withholding taxes 28 64 44 Tax credits (18 ) (32 ) (196 ) Change in tax law 26 (6 ) (1 ) Other adjustments 8 (1 ) (3 ) Total income tax expense $ 250 $ 223 $ 167 Effective tax rate 19 % 18 % 17 % The Company’s tax rate is affected by the fact that its parent entity was a U.K. resident taxpayer and became an Irish resident taxpayer in April 2018, the tax rates in Ireland, the U.K. and other jurisdictions in which the Company operates, the relative amount of income earned by jurisdiction and the relative amount of losses or income for which no tax benefit or expense was recognized due to a valuation allowance. Included in the non-U.S. income taxed at other rates are tax incentives obtained in various non-U.S. countries, primarily the High and New Technology Enterprise (“HNTE”) status in China, a Free Trade Zone exemption in Honduras and the Special Economic Zone exemption in Turkey, which totaled $41 million in 2018 , $45 million in 2017 and $45 million in 2016 , as well as tax benefit for income earned, and no tax benefit for losses incurred, in jurisdictions where a valuation allowance has been recorded. The Company currently benefits from tax holidays in various non-U.S. jurisdictions with expiration dates from 2019 through 2041. The income tax benefits attributable to these tax holidays are approximately $7 million ( $0.03 per share) in 2018 , $7 million ( $0.03 per share) in 2017 and $10 million ( $0.04 per share) in 2016 . The effective tax rate in the year ended December 31, 2018 was impacted by additional income tax expense for an adjustment to the provisional effects of the enactment of The Tax Cuts and Jobs Act (the “Tax Legislation”) and the income tax expense recorded as a result of the intra-entity transfer of intellectual property, as described below, partially offset by favorable geographic income mix in 2018 as compared to 2017, primarily due to changes in the underlying operations of the business. The Company also accrued $36 million of reserve adjustments for uncertain tax positions, which included reserves for ongoing audits in foreign jurisdictions, as well as for changes in estimates based on relevant new or additional evidence obtained related to certain of the Company’s tax positions, including tax authority administrative pronouncements and court decisions. The Tax Legislation was enacted in the U.S. on December 22, 2017, significantly revising the U.S. corporate income tax by, among other things, lowering corporate income tax rates and imposing a one-time repatriation tax on deemed repatriated earnings of foreign subsidiaries. Pursuant to ASU 2018-05, Income Taxes (Topic 740): Amendments to SEC Paragraphs Pursuant to SEC Staff Accounting Bulletin No. 118 (“ASU 2018-05”), the Company recognized the provisional effects of the enactment of the Tax Legislation of approximately $50 million during the year ended December 31, 2017 for which measurement could be reasonably estimated. The impact was primarily the result of increased tax expense due to the one-time deemed repatriation tax and a reduction of our foreign tax credit, partially offset by the favorable impact of the reduced tax rate on the Company’s net deferred tax liabilities. Pursuant to ASU 2018-05, adjustments to the provisional amounts recorded by the Company as of December 31, 2017 identified within a subsequent measurement period of up to one year from the enactment date were to be included, as discussed above, as an adjustment to tax expense from continuing operations in the period the amounts are determined. During 2018, the U.S. Treasury Department and the Internal Revenue Service (“IRS”) issued additional guidance, particularly with respect to computing the transition tax on the untaxed foreign earnings of foreign subsidiaries. As a result, during the year ended December 31, 2018 , the Company recorded approximately $30 million to income tax expense as an adjustment to the provisional amounts recorded as of December 31, 2017, primarily related to a reduction of our foreign tax credit as a result of recently issued regulatory guidance. The accounting for the Tax Legislation was finalized in the fourth quarter of 2018, and resulted in no further adjustments beyond the amounts described above. The Tax Legislation also created a provision known as Global Intangible Low-Taxed Income (“GILTI”) that imposes a tax on certain earnings of foreign subsidiaries. U.S. GAAP allows companies to make an accounting policy election to either recognize deferred taxes for temporary basis differences expected to reverse as GILTI in future years or to provide for the tax expense related to GILTI in the year the tax is incurred. We have elected to account for GILTI in the year the tax is incurred. During the year ended December 31, 2017, the Company also incurred certain intra-entity gains and related tax impacts in connection with transactions comprising the Separation. During the fourth quarter of 2017, the Company finalized its plan and entered into several transactions to separate these businesses into stand-alone legal and operational structures. As these transactions occurred between related subsidiaries that were consolidated at the time the transactions occurred, the gains were deferred within the consolidated financial statements in accordance with ASC 810. The tax impacts of the gains, which totaled approximately $64 million , were recognized upon the distribution of the related assets to Delphi Technologies and recorded as a reduction to Shareholders’ Equity during the year ended December 31, 2017. The effective tax rate in the year ended December 31, 2016 was impacted by favorable geographic income mix in 2016 as compared to 2015, primarily due to changes in the underlying operations of the business, as well as $17 million for releases of valuation allowances as a result of the Company’s determination that it was more likely than not that certain deferred tax assets would be realized. These benefits were offset by $76 million of reserve adjustments recorded for uncertain tax positions, which included reserves for ongoing audits in foreign jurisdictions, as well as for changes in estimates based on relevant new or additional evidence obtained related to certain of the Company’s tax positions, including tax authority administrative pronouncements and court decisions. These reserve adjustments resulted in foreign tax credit benefits of approximately $18 million . Additionally, following a change in U.S. tax regulation during 2016, the Company recorded a tax credit benefit of approximately $16 million during the year ended December 31, 2016. As described above, certain of the Company’s Chinese subsidiaries benefit from a reduced corporate income tax rate as a result of their HNTE status. Aptiv regularly submits applications to reapply for HNTE status as they expire. The Company believes each of the applicable entities will continue to renew HNTE status going forward and has reflected this in calculating total income tax expense. Intellectual Property Transfer During the year ended December 31, 2018, the Company finalized changes to its corporate entity operating structure, including transferring certain intellectual property among certain of its subsidiaries, primarily to align corporate entities with the Company’s evolving operations and business model following the Separation of its former Powertrain Systems segment. The transfer of assets occurred between wholly-owned legal entities in different U.S. and non-U.S. tax jurisdictions. As the impact of the transfer was the result of an intra-entity transaction, the resulting gain on the transfer was eliminated for purposes of the consolidated financial statements. However, the transferring entity recognized a gain on the transfer of assets that was subject to income tax in its local jurisdiction. In accordance with ASU 2016-16, which the Company adopted in the first quarter of 2018, as further described in Note 2. Significant Accounting Policies, the income tax expense recorded as a result of the intra-entity transfer of the intellectual property was approximately $30 million , net during the year ended December 31, 2018.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 December 31, 2018 2017 (in millions) Deferred tax assets: Pension $ 88 $ 94 Employee benefits 43 12 Net operating loss carryforwards 1,089 976 Warranty and other liabilities 63 88 Other 136 210 Total gross deferred tax assets 1,419 1,380 Less: valuation allowances (1,178 ) (1,008 ) Total deferred tax assets (1) $ 241 $ 372 Deferred tax liabilities: Fixed assets $ 38 $ 33 Tax on unremitted profits of certain foreign subsidiaries 59 69 Intangibles 234 307 Total gross deferred tax liabilities 331 409 Net deferred tax liabilities $ (90 ) $ (37 ) (1) Reflects gross amount before jurisdictional netting of deferred tax assets and liabilities. Deferred tax liabilities and assets are classified as long-term in the consolidated balance sheet. Net deferred tax assets and liabilities are included in the consolidated balance sheets as follows: December 31, 2018 2017 (in millions) Long-term assets $ 143 $ 185 Long-term liabilities (233 ) (222 ) Total deferred tax liability $ (90 ) $ (37 ) The net deferred tax liability of $90 million as of December 31, 2018 are primarily comprised of deferred tax liabilities in South Korea, the U.S. and Singapore offset by deferred tax asset amounts primarily in Mexico, China, Turkey and the U.K. Net Operating Loss and Tax Credit Carryforwards As of December 31, 2018 , the Company has gross deferred tax assets of approximately $1,073 million for non-U.S. net operating loss (“NOL”) carryforwards with recorded valuation allowances of $1,042 million . These NOL’s are available to offset future taxable income and realization is dependent on generating sufficient taxable income prior to expiration of the loss carryforwards. The NOL’s primarily relate to Luxembourg and Germany. The NOL carryforwards have expiration dates ranging from one year to an indefinite period. Deferred tax assets include $64 million and $108 million of tax credit carryforwards with recorded valuation allowances of $62 million and $49 million at December 31, 2018 and 2017 , respectively. These tax credit carryforwards expire at various times from 2019 through 2038. Cumulative Undistributed Foreign Earnings No income taxes have been provided on indefinitely reinvested earnings of certain foreign subsidiaries at December 31, 2018 . Withholding taxes of $59 million have been accrued on undistributed earnings that are not indefinitely reinvested and are primarily related to China, Turkey, Honduras and Morocco.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18 2017 2016 (in millions) Balance at beginning of year $ 224 $ 180 $ 43 Additions related to current year 33 51 94 Additions related to prior years 65 40 67 Reductions related to prior years (19 ) (31 ) (15 ) Reductions due to expirations of statute of limitations (78 ) (15 ) (8 ) Settlements (16 ) (1 ) (1 ) Balance at end of year $ 209 $ 224 $ 180 A portion of the Company’s unrecognized tax benefits would, if recognized, reduce its effective tax rate. The remaining unrecognized tax benefits relate to tax positions for which only the timing of the benefit is uncertain. Recognition of these tax benefits would reduce the Company’s effective tax rate only through a reduction of accrued interest and penalties. As of December 31, 2018 and 2017 , the amounts of unrecognized tax benefit that would reduce the Company’s effective tax rate were $203 million and $159 million , respectively. Pursuant to the Company’s redomiciliation from the U.K. to Ireland in 2018, Aptiv PLC forfeited its net operating loss carryforwards. These net operating losses were offset against approximately $60 million of reserves for uncertain tax positions which lapsed in 2018 due to the expiration of the statute of limitations. For 2018 and 2017, respectively, $18 million and $85 million of reserves for uncertain tax positions would be offset by the write-off of a related deferred tax asset, if recognized. The Company recognizes interest and penalties relating to unrecognized tax benefits as part of income tax expense. Total accrued liabilities for interest and penalties were $12 million and $21 million at December 31, 2018 and 2017 , respectively. Total interest and penalties recognized as part of income tax expense was a $7 million benefit, a $5 million expense and a $5 million expense for the years ended December 31, 2018 , 2017 and 2016 , respectively. The Company files tax returns in multiple jurisdictions and is subject to examination by taxing authorities throughout the world. Taxing jurisdictions significant to Aptiv include Barbados, China, Germany, Ireland, Luxembourg, Mexico, South Korea, the U.K. and the U.S. Open tax years related to these taxing jurisdictions remain subject to examination and could result in additional tax liabilities. In general, the Company’s affiliates are no longer subject to income tax examinations by foreign tax authorities for years before 2002. It is reasonably possible that audit settlements, the conclusion of current examinations or the expiration of the statute of limitations in several jurisdictions could impact the Company’s unrecognized tax benefits. A reversal of less than $10 million is reasonably possible in the next 12 months, due to the running of statutes of limitations in various taxing jurisdictions.</t>
  </si>
  <si>
    <t>Shareholders' Equity And Net Income Per Share</t>
  </si>
  <si>
    <t>Shareholders' Equity and Net Income Per Share Note [Abstract]</t>
  </si>
  <si>
    <t>SHAREHOLDERS’ EQUITY AND NET INCOME PER SHARE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21. Share-Based Compensation for additional information. Weighted Average Shares The following table illustrates net income per share attributable to Aptiv and the weighted average shares outstanding used in calculating basic and diluted income per share: Year Ended December 31, 2018 2017 2016 (in millions, except per share data) Numerator: Income from continuing operations $ 1,067 $ 1,021 $ 834 Income from discontinued operations — 334 423 Net income attributable to Aptiv $ 1,067 $ 1,355 $ 1,257 Denominator: Weighted average ordinary shares outstanding, basic 264.41 267.16 273.02 Dilutive shares related to RSUs 0.81 0.87 0.68 Weighted average ordinary shares outstanding, including dilutive shares 265.22 268.03 273.70 Basic net income per share: Continuing operations $ 4.04 $ 3.82 $ 3.05 Discontinued operations — 1.25 1.55 Basic net income per share attributable to Aptiv $ 4.04 $ 5.07 $ 4.60 Diluted net income per share: Continuing operations $ 4.02 $ 3.81 $ 3.05 Discontinued operations — 1.25 1.54 Diluted net income per share attributable to Aptiv $ 4.02 $ 5.06 $ 4.59 Anti-dilutive securities share impact — — — Share Repurchase Program In April 2016, the Board of Directors authorized a share repurchase program of up to $1.5 billion of ordinary shares, which commenced in September 2016 following the completion of the Company’s $1.5 billion January 2015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years ended December 31, 2018 , 2017 and 2016 is as follows: Year Ended December 31, 2018 2017 2016 Total number of shares repurchased 6,530,369 4,667,193 9,481,946 Average price paid per share $ 76.44 $ 82.00 $ 66.93 Total (in millions) $ 499 $ 383 $ 635 As of December 31, 2018 , approximately $490 million of share repurchases remained available under the April 2016 share repurchase program. All repurchased shares were retired, and are reflected as a reduction of ordinary share capital for the par value of the shares, with the excess applied as reductions to additional paid-in-capital and retained earnings. New Share Repurchase Program In January 2019, the Board of Directors authorized a new share repurchase program of up to $2.0 billion of ordinary shares. This share repurchase program provides for share purchases in the open market or in privately negotiated transactions, depending on share price, market conditions and other factors, as determined by the Company. This program will commence following the completion of the Company’s April 2016 share repurchase program described above. Dividends The Company has declared and paid cash dividends per ordinary share during the periods presented as follows: Dividend Amount Per Share (in millions) 2018: Fourth quarter $ 0.22 $ 58 Third quarter 0.22 58 Second quarter 0.22 58 First quarter 0.22 59 Total $ 0.88 $ 233 2017: Fourth quarter $ 0.29 $ 77 Third quarter 0.29 77 Second quarter 0.29 78 First quarter 0.29 78 Total $ 1.16 $ 310 In addition, in January 2019, the Board of Directors declared a regular quarterly cash dividend of $0.22 per ordinary share, payable on February 20, 2019 to shareholders of record at the close of business on February 6, 2019.</t>
  </si>
  <si>
    <t>Changes in Accumulated Other Comprehensive Income</t>
  </si>
  <si>
    <t>Accumulated Other Comprehensive Income (Loss), Net of Tax [Abstract]</t>
  </si>
  <si>
    <t>Changes in Accumulated Comprehensive Income (Loss)</t>
  </si>
  <si>
    <t>CHANGES IN ACCUMULATED OTHER COMPREHENSIVE INCOME (LOSS) The changes in accumulated other comprehensive income (loss) attributable to Aptiv (net of tax) are shown below. Other comprehensive income includes activity relating to discontinued operations. Year Ended December 31, 2018 2017 2016 (in millions) Foreign currency translation adjustments: Balance at beginning of year $ (369 ) $ (799 ) $ (661 ) Aggregate adjustment for the year (1) (186 ) 305 (138 ) Spin-off of Delphi Technologies — 125 — Balance at end of year (555 ) (369 ) (799 ) Gains (losses) on derivatives: Balance at beginning of year $ 4 $ (11 ) $ (106 ) Other comprehensive income (loss) before reclassifications (net tax effect of $3 million, $1 million and $23 million) (36 ) 14 (1 ) Reclassification to income (net tax effect of $3 million, $6 million and $30 million) (3 ) 1 96 Balance at end of year (35 ) 4 (11 ) Pension and postretirement plans: Balance at beginning of year $ (106 ) $ (405 ) $ (266 ) Other comprehensive income (loss) before reclassifications (net tax effect of $3 million, $3 million and $32 million) (11 ) (19 ) (150 ) Reclassification to income (net tax effect of $2 million, $6 million and $1 million) 13 30 11 Spin-off of Delphi Technologies — 288 — Balance at end of year (104 ) (106 ) (405 ) Accumulated other comprehensive loss, end of year $ (694 ) $ (471 ) $ (1,215 ) (1) Includes $67 million of gains, $177 million of losses and $67 million of gains for the years ended December 31, 2018 , 2017 and 2016 , respectively, related to non-derivative net investment hedges. Refer to Note 17. Derivatives and Hedging Activities for further description of the Company’s net investment hedges. The year ended December 31, 2016 also includes $29 million of accumulated currency translation adjustment losses reclassified to net income as a result of the sale of the Company’s Mechatronics business, as further described in Note 20. Acquisitions and Divestitures.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8 2017 2016 (in millions) Foreign currency translation adjustments: Sale of Mechatronics business (1) $ — $ — $ (29 ) Cost of sales — — (29 ) Income before income taxes — — — Income tax expense — — (29 ) Net income — — — Net income attributable to noncontrolling interest $ — $ — $ (29 ) Net income attributable to Aptiv Gains (losses) on derivatives: Commodity derivatives $ 14 $ 18 $ (42 ) Cost of sales Foreign currency derivatives (14 ) (25 ) (84 ) Cost of sales — (7 ) (126 ) Income before income taxes 3 6 30 Income tax expense 3 (1 ) (96 ) Net income — — — Net income attributable to noncontrolling interest $ 3 $ (1 ) $ (96 ) Net income attributable to Aptiv Pension and postretirement plans: Actuarial loss $ (14 ) $ (35 ) $ (12 ) (2) Settlement loss (2 ) (1 ) — (2) Curtailment gain 1 — — (2) (15 ) (36 ) (12 ) Income before income taxes 2 6 1 Income tax expense (13 ) (30 ) (11 ) Net income — — — Net income attributable to noncontrolling interest $ (13 ) $ (30 ) $ (11 ) Net income attributable to Aptiv Total reclassifications for the year $ (10 ) $ (31 ) $ (136 ) (1) Represents accumulated currency translation adjustment losses reclassified to net income as a result of the sale of the Company’s Mechatronics business during the year ended December 31, 2016, as further described in Note 20. Acquisitions and Divestitures. (2) These accumulated other comprehensive loss components are included in the computation of net periodic pension cost (see Note 12. Pension Benefits for additional details).</t>
  </si>
  <si>
    <t>Derivatives And Hedging Activities</t>
  </si>
  <si>
    <t>Derivative Instruments and Hedging Activities Disclosure [Abstract]</t>
  </si>
  <si>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December 31, 2018 ,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93,337 pounds $ 260 Foreign Currency Quantity Hedged Unit of Measure Notional Amount (Approximate USD Equivalent) (in millions) Mexican Peso 15,584 MXN $ 795 Chinese Yuan Renminbi 2,426 RMB 355 Polish Zloty 476 PLN 125 Euro 23 EUR 25 New Turkish Lira 60 TRY 10 As of December 31, 2018 , Aptiv has entered into derivative instruments to hedge cash flows extending out to December 2020. Gains and losses on derivatives qualifying as cash flow hedges are recorded in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December 31, 2018 were $23 million ( $15 million , net of tax). Of this total, approximately $17 million of losses are expected to be included in cost of sales within the next 12 months and $6 million of losses are expected to be included in cost of sales in subsequent periods. Cash flow hedges are discontinued when Aptiv determines it is no longer probable that the originally forecasted transactions will occur. The amount included in cost of sales related to hedge ineffectiveness was insignificant for the years ended December 31, 2018 , 2017 and 2016 , respectively. Cash flows from derivatives used to manage commodity and foreign exchang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effective portion of the gains or losses on instruments designated as net investment hedges are recognized within OCI to offset changes in the value of the net investment in these foreign currency-denominated operations. Any ineffective portion of gains or losses on net investment hedges are reclassified to other income (expense), net within the consolidated statement of operations. Gains and losses reported in accumulated other comprehensive income (loss)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 of cash flows. Since the first quarter of 2016, the Company has entered into a series of forward contracts, each of which have been designated as net investment hedges of the foreign currency exposure of the Company’s investments in certain Chinese Yuan Renminbi (“RMB”)-denominated subsidiaries. During the first quarter of 2016, the Company entered into a forward contract with a notional amount of 2.4 billion RMB (approximately $370 million , using March 31, 2016 foreign currency rates), which matured in May 2016 , and the Company paid $1 million at settlement. In December 2016, the Company entered into a forward contract with a notional amount of 1.8 billion RMB (approximately $265 million , using December 31, 2016 foreign currency rates), which matured in June 2017 , and the Company paid $12 million at settlement. In June 2017, the Company entered into a forward contract with a notional amount of 2.4 billion RMB (approximately $345 million , using June 30, 2017 foreign currency rates), which matured in December 2017 , and the Company paid $16 million at settlement. In December 2017, the Company entered into a forward contract with a notional amount of 1.9 billion RMB (approximately $290 million , using December 31, 2017 foreign currency rates), which matured in June 2018 , and the Company paid $10 million at settlement. In June 2018, the Company entered into a forward contract with a notional amount of 486 million RMB (approximately $75 million , using June 30, 2018 foreign currency rates), which matured in December 2018 , and the Company received $4 million at settlement. In December 2018, the Company entered into a forward contract with a notional amount of 570 million RMB (approximately $85 million , using December 31, 2018 foreign currency rates), which matures in March 2019 . Refer to the tables below for details of the fair value recorded in the consolidated balance sheet and the effects recorded in the consolidated statement of operations and consolidated statement of comprehensive income related to these derivative instruments. The Company has designated the €700 million 2015 Euro-denominated Senior Notes and the €500 million 2016 Euro-denominated Senior Notes, as more fully described in Note 11. Debt, as net investment hedges of the foreign currency exposure of its investments in certain Euro-denominated subsidiaries. Due to changes in the value of the Euro-denominated debt instruments designated as net investment hedges, during the years ended December 31, 2018 and 2017 , $67 million of gains and $177 million of losses, respectively, were recognized within the cumulative translation adjustment component of OCI. Cumulative losses included in accumulated OCI on these net investment hedges were $50 million as of December 31, 2018 and $117 million as of December 31, 2017 . There were no amounts reclassified or recognized for ineffectiveness in the years ended December 31, 2018 or 2017 .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 of operations. In conjunction with the acquisition of KUM, as more fully disclosed in Note 20. Acquisitions and Divestitures, in March 2018, the Company entered into forward contracts, requiring no initial net investment, with notional amounts totaling 559 billion South Korean Won (“KRW”) (approximately $520 million using March 1, 2018 foreign currency rates) to hedge portions of the currency risk associated with the cash payment for the acquisition. Pursuant to the requirements of ASC 815, Derivatives and Hedging , the forwards did not qualify as hedges for accounting purposes, and therefore, changes in the fair value of the forwards were recognized in other income (expense), net. During the year ended December 31, 2018, the change in fair value resulted in a pre-tax gain of $4 million , included within other income in the consolidated statement of operations. In conjunction with the closing of the acquisition, Aptiv settled the forward contracts in the second quarter of 2018 and received $4 million , which is reflected within investing activities from continuing operations in the consolidated statement of cash flows. On July 30, 2015, Aptiv made a recommended offer to acquire HellermannTyton Group PLC. In conjunction with the acquisition, in August 2015, the Company entered into option contracts with notional amounts totaling £917 million to hedge portions of the currency risk associated with the cash payment for the acquisition at a cost of $15 million . Subsequently, in conjunction with the closing of the acquisition, Aptiv entered into offsetting option contracts. Pursuant to the requirements of ASC 815, Derivatives and Hedging , the options did not qualify as hedges for accounting purposes. The Company paid $15 million to settle these options during the year ended December 31, 2016, which is reflected within investing activities in the consolidated statement of cash flows. Fair Value of Derivative Instruments in the Balance Sheet The fair value of derivative financial instruments recorded in the consolidated balance sheets as of December 31, 2018 and December 31, 2017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15 Foreign currency derivatives* Other current assets 9 Other current assets 3 $ 6 Foreign currency derivatives* Accrued liabilities — Accrued liabilities 4 (4 ) Commodity derivatives Other long-term assets — Other long-term liabilities 7 Foreign currency derivatives* Other long-term assets 2 Other long-term assets — 2 Foreign currency derivatives* Other long-term liabilities — Other long-term liabilities 2 (2 ) Total derivatives designated as hedges $ 11 $ 31 Asset Derivatives Liability Derivatives Net Amounts of Assets and (Liabilities) Presented in the Balance Sheet Balance Sheet Location December 31, 2017 Balance Sheet Location December 31, 2017 December 31, 2017 (in millions) Derivatives designated as cash flow hedges: Commodity derivatives Other current assets $ 27 Accrued liabilities $ — Foreign currency derivatives* Other current assets 3 Other current assets — $ 3 Foreign currency derivatives* Accrued liabilities 7 Accrued liabilities 17 (10 ) Commodity derivatives Other long-term assets 8 Other long-term liabilities — Foreign currency derivatives* Other long-term liabilities — Other long-term liabilities 11 (11 ) Derivatives designated as net investment hedges: Foreign currency derivatives Other current assets — Accrued liabilities 5 Total derivatives designated as hedges $ 45 $ 33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as in a net liability position as of December 31, 2018 and a net asset position as of December 31, 2017 . Effect of Derivatives on the Statement of Operations and Statement of Comprehensive Income The pre-tax effect of derivative financial instruments in the consolidated statement of operations and consolidated statement of comprehensive income for the year ended December 31, 2018 is as follows: Year Ended December 31, 2018 (Loss) Gain Recognized in OCI (Effective Portion) Gain (Loss) Reclassified from OCI into Income (Effective Portion) Gain Recognized in Income (Ineffective Portion Excluded from Effectiveness Testing) (in millions) Derivatives designated as cash flow hedges: Commodity derivatives $ (45 ) $ 14 $ — Foreign currency derivatives 14 (14 ) — Derivatives designated as net investment hedges: Foreign currency derivatives (2 ) — — Total $ (33 ) $ — $ — Gain Recognized in Income (in millions) Derivatives not designated: Foreign currency derivatives $ 2 Total $ 2 The pre-tax effect of derivative financial instruments in the consolidated statement of operations and consolidated statement of comprehensive income for the year ended December 31, 2017 is as follows: Year Ended December 31, 2017 Gain (Loss) Recognized in OCI (Effective Portion) Gain (Loss) Reclassified from OCI into Income (Effective Portion) Gain Recognized in Income (Ineffective Portion Excluded from Effectiveness Testing) (in millions) Derivatives designated as cash flow hedges: Commodity derivatives $ 45 $ 18 $ — Foreign currency derivatives 4 (27 ) — Derivatives designated as net investment hedges: Foreign currency derivatives (34 ) 2 — Total $ 15 $ (7 ) $ — Loss Recognized in Income (in millions) Derivatives not designated: Foreign currency derivatives $ (5 ) Total $ (5 ) The pre-tax effect of derivative financial instruments in the consolidated statement of operations and consolidated statement of comprehensive income for the year ended December 31, 2016 is as follows: Year Ended December 31, 2016 Gain (Loss) Recognized in OCI (Effective Portion) Loss Reclassified from OCI into Income (Effective Portion) Gain Recognized in Income (Ineffective Portion Excluded from Effectiveness Testing) (in millions) Derivatives designated as cash flow hedges: Commodity derivatives $ 22 $ (42 ) $ — Foreign currency derivatives (62 ) (84 ) — Derivatives designated as net investment hedges: Foreign currency derivatives 16 — — Total $ (24 ) $ (126 ) $ — Gain Recognized in Income (in millions) Derivatives not designated: Foreign currency derivatives $ 1 Total $ 1 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expense), net and cost of sales in the consolidated statements of operations for the years ended December 31, 2018 , 2017 and 2016 . The gain or loss recognized in income for non-designated derivative instruments was recorded to other income (expense), net and cost of sales in the consolidated statements of operations for the years ended December 31, 2018 , 2017 and 2016 .</t>
  </si>
  <si>
    <t>Fair Value Of Financial Instruments</t>
  </si>
  <si>
    <t>Fair Value Disclosures [Abstract]</t>
  </si>
  <si>
    <t>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 assets and liabilities are considered to be fair valued on a nonrecurring basi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December 31, 2018 and 2017 , Aptiv was in a net derivative liability position of $20 million and a net derivative asset position of $12 million ,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7. Derivatives and Hedging Activities for further information regarding derivatives. Contingent consideration —As described in Note 20. Acquisitions and Divestitures, as of December 31, 2018 , additional contingent consideration may be earned as a result of Aptiv’s acquisition agreement for nuTonomy, Inc. (“nuTonomy”).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U Topic 820-10-35. Examples of utilized unobservable inputs are estimated future earnings or milestone achievements of the acquired businesses and applicable discount rates. The estimate of the liability may fluctuate if there are changes in the forecast of the acquired businesses’ future earnings or milestone achievements, as a result of actual earnings or milestones achieved or in the discount rates used to determine the present value of contingent future cash flows. As of December 31, 2018 , the range of periods in which the earn-out provisions may be achieved is from 2019 to 2020 . The Company regularly reviews these assumptions, and makes adjustments to the fair value measurements as required by facts and circumstances. As of December 31, 2018 and 2017 , the liability for contingent consideration was $49 million (of which $16 million was classified within other current liabilities and $33 million was classified within other long-term liabilities) and $33 million (of which $7 million was classified within other current liabilities and $26 million was classified within other long-term liabilities).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were as follows: Year Ended December 31, 2018 2017 (in millions) Fair value at beginning of year $ 33 $ 35 Additions — 32 Payments (7 ) (22 ) Interest accretion — 2 Measurement adjustments 23 (14 ) Fair value at end of year $ 49 $ 33 During the year ended December 31, 2018 , Aptiv paid $7 million of contingent consideration and recorded net increases to its contingent consideration liabilities of $23 million based on the actual level of earnings or achievement of certain milestones and the forecasted future earnings or milestone achievements of the acquired businesses during the contractual earn-out period. During the year ended December 31, 2017 , Aptiv recorded liabilities of $32 million for the estimated fair values of contingent consideration related to its acquisitions, as further described in Note 20. Acquisitions and Divestitures. Also during the year ended December 31, 2017 , the Company paid $22 million of contingent consideration and recorded reductions to its contingent consideration liabilities of $14 million based on the actual level of earnings or achievement of certain milestones and the forecasted future earnings or milestone achievements of the acquired businesses during the contractual earn-out period. As of December 31, 2018 and 2017 , Aptiv had the following assets measured at fair value on a recurring basis: Total Quoted Prices in Active Markets Level 1 Significant Other Observable Inputs Level 2 Significant Unobservable Inputs Level 3 (in millions) As of December 31, 2018 Foreign currency derivatives $ 8 $ — $ 8 $ — Total $ 8 $ — $ 8 $ — As of December 31, 2017 Commodity derivatives $ 35 $ — $ 35 $ — Foreign currency derivatives 3 — 3 — Total $ 38 $ — $ 38 $ — As of December 31, 2018 and 2017 , Aptiv had the following liabilities measured at fair value on a recurring basis: Total Quoted Prices in Active Markets Level 1 Significant Other Observable Inputs Level 2 Significant Unobservable Inputs Level 3 (in millions) As of December 31, 2018 Commodity derivatives $ 22 $ — $ 22 $ — Foreign currency derivatives 6 — 6 — Contingent consideration 49 — — 49 Total $ 77 $ — $ 28 $ 49 As of December 31, 2017 Foreign currency derivatives $ 26 $ — $ 26 $ — Contingent consideration 33 — — 33 Total $ 59 $ — $ 26 $ 33 Non-derivative financial instruments —Aptiv’s non-derivative financial instruments include cash and cash equivalents, accounts and notes receivable, accounts payable, as well as debt, which consists of its accounts receivable factoring arrangement, capital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December 31, 2018 and December 31, 2017 , total debt was recorded at $4,344 million and $4,149 million , respectively, and had estimated fair values of $4,222 million and $4,289 million , respectively. For all other financial instruments recorded at December 31, 2018 and December 31, 2017 ,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investments, intangible assets, asset retirement obligations, share-based compensation and liabilities for exit or disposal activities measured at fair value upon initial recognition. During the years ended December 31, 2018 , 2017 and 2016 , Aptiv recorded non-cash asset impairment charges totaling $4 million , $9 million and $1 million , respectively, within cost of sales related to declines in the fair values of certain fixed assets. During the year ended December 31, 2018 , Aptiv recorded non-cash asset impairment charges totaling $30 million within amortization related to declines in the fair values of certain intangible assets. Fair value of long-lived and intangible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intangible assets fall in Level 3 of the fair value hierarchy.</t>
  </si>
  <si>
    <t>Other Income, Net</t>
  </si>
  <si>
    <t>Other Income and Expenses [Abstract]</t>
  </si>
  <si>
    <t>OTHER INCOME, NET Other income (expense), net included: Year Ended December 31, 2018 2017 2016 (in millions) Interest income $ 21 $ 7 $ 1 Loss on extinguishment of debt — — (73 ) Components of net periodic benefit cost other than service cost (18 ) (32 ) (18 ) Reserve for Unsecured Creditors litigation — (10 ) (300 ) Costs associated with acquisitions (14 ) (8 ) — Contingent consideration liability fair value adjustment (23 ) 14 (3 ) Other, net 36 8 9 Other income (expense), net $ 2 $ (21 ) $ (384 ) During the year ended December 31, 2018 , Aptiv incurred approximately $18 million in transaction costs related to the acquisitions of KUM and Winchester and, as further discussed in Note 17. Derivatives and Hedging Activities, recorded a gain of $4 million on forward contracts entered into in order to hedge portions of the currency risk associated with the cash payment for the acquisition of KUM, which are reflected within costs associated with acquisitions in the above table. Additionally, as further discussed in Note 25. Discontinued Operations, during the year ended December 31, 2018 , Aptiv recorded $11 million for certain fees earned pursuant to the transition services agreement in connection with the Separation of the Company’s former Powertrain Systems segment. As further discussed in Note 13. Commitments and Contingencies, during the three months ended June 30, 2017, Aptiv and the plaintiffs reached an agreement to settle the Unsecured Creditors litigation for $310 million , which was subsequently approved by the Bankruptcy Court. In July 2017, the Company paid the $310 million settlement pursuant to the terms of the settlement agreement. In accordance with the terms of the settlement agreement, the Company recorded a net incremental charge of $10 million to its previously recorded reserve of $300 million to other expense during the year ended December 31, 2017. Also during the year ended December 31, 2017, Aptiv incurred approximately $8 million in transaction costs related to the acquisition of nuTonomy. During the year ended December 31, 2016, Aptiv recorded a reserve of $300 million for the Unsecured Creditors litigation. As further discussed in Note 11. Debt, during the year ended December 31, 2016, Aptiv redeemed for cash the entire $800 million aggregate principal amount outstanding of the 2013 Senior Notes, resulting in a loss on debt extinguishment of approximately $70 million . Aptiv also recorded a loss on debt extinguishment of $3 million during the year ended December 31, 2016 in conjunction with the 2016 amendment to the Credit Agreement, as further discussed in Note 11. Debt. Additionally, as further discussed in Note 25. Discontinued Operations, during the year ended December 31, 2016, Aptiv recorded $8 million for certain fees earned pursuant to the transition services agreement in connection with the sale of the Company’s wholly owned Thermal Systems business.</t>
  </si>
  <si>
    <t>Acquisitions And Divestitures</t>
  </si>
  <si>
    <t>Business Combinations [Abstract]</t>
  </si>
  <si>
    <t>Acquisitions and Divestitures</t>
  </si>
  <si>
    <t xml:space="preserve"> ACQUISITIONS AND DIVESTITURES Acquisition of Winchester Interconnect On October 24, 2018 , Aptiv acquired 100% of the equity interests of Winchester Interconnect (“Winchester”), a leading provider of custom engineered interconnect solutions for harsh environment applications, for total consideration of $682 million . The results of operations of Winchester are reported within the Signal and Power Solutions segment from the date of acquisition. The Company acquired Winchester utilizing cash on hand and short-term borrowings. The acquisition was accounted for as a business combination, with the total purchase price allocated on a preliminary basis using information available, in the fourth quarter of 2018. The preliminary purchase price and related allocation to the acquired net assets of Winchester based on their estimated fair values is shown below (in millions): Assets acquired and liabilities assumed Purchase price, cash consideration, net of cash acquired $ 682 Property, plant and equipment $ 31 Intangible assets 233 Other assets, net 25 Identifiable net assets acquired 289 Goodwill resulting from purchase 393 Total purchase price allocation $ 682 Intangible assets include $187 million recognized for the fair value of customer-based assets with estimated useful lives of approximately 9 years, $9 million of technology-related assets with estimated useful lives of approximately 5 years and $37 million recognized for the fair value of the acquired trade name, which has an indefinite useful life.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Winchester,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KUM On June 14, 2018 , Aptiv acquired 100% of the equity interests of KUM, a specialized manufacturer of connectors for the automotive industry, for total consideration of $526 million . The results of operations of KUM are reported within the Signal and Power Solutions segment from the date of acquisition. The Company acquired KUM utilizing cash on hand. The acquisition was accounted for as a business combination, with the total purchase price allocated on a preliminary basis using information available, in the second quarter of 2018. Minor adjustments were recorded to the purchase price, goodwill and other assets purchased and liabilities assumed, from the amounts disclosed as of June 30, 2018. These adjustments were not significant for any period presented after the acquisition date. The preliminary purchase price and related allocation to the acquired net assets of KUM based on their estimated fair values is shown below (in millions): Assets acquired and liabilities assumed Purchase price, cash consideration, net of cash acquired $ 515 Debt and pension liabilities assumed 11 Total consideration, net of cash acquired $ 526 Property, plant and equipment $ 121 Intangible assets 110 Other assets, net 31 Identifiable net assets acquired 262 Goodwill resulting from purchase 264 Total purchase price allocation $ 526 Intangible assets primarily include amounts recognized for the fair value of customer-based assets, which will be amortized over their estimated useful lives of approximately 9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KUM, and is not deductible for tax purpos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nuTonomy On November 21, 2017 , Aptiv acquired 100% of the equity interests of nuTonomy, Inc. (“nuTonomy”), a leading provider of autonomous driving software and technology, for total consideration of up to $454 million . Of the total consideration, $284 million of the purchase price was paid at closing, subject to certain post-closing adjustments. An additional $109 million of the purchase price will vest to certain selling shareholders in annual installments over a three -year period from the acquisition date, subject to such shareholders’ compliance with certain employment conditions. Of the $109 million , approximately $7 million was payable after one year and approximately $51 million is payable after each of the second and third years following the acquisition date. These remaining installments will be recorded as a component of cost of sales ratably over the respective installment period. Additionally, the total consideration includes a cash payment of up to $54 million contingent upon the achievement of certain performance metrics over a future three -year period. The range of the undiscounted amounts the Company could be required to pay under this arrangement is between $0 and $54 million . As of the closing date of the acquisition, the contingent consideration was assigned a fair value of approximately $24 million . Refer to Note 18. Fair Value of Financial Instruments for additional information regarding the measurement of the contingent consideration liability. The results of operations of nuTonomy are reported within the Advanced Safety and User Experience segment from the date of acquisition. The Company acquired nuTonomy utilizing cash on hand. The acquisition was accounted for as a business combination, with the total purchase price allocated on a preliminary basis using information available, in the fourth quarter of 2017. The purchase price and related allocation were finalized in the fourth quarter of 2018, and resulted in minor adjustments from the amounts previously disclosed. The purchase price and related allocation to the acquired net assets of nuTonomy based on their estimated fair values is shown below (in millions): Assets acquired and liabilities assumed Purchase price, cash consideration, net of cash acquired $ 284 Purchase price, fair value of contingent consideration 24 Total purchase price, net of cash acquired $ 308 Intangible assets $ 102 Other liabilities, net (35 ) Identifiable net assets acquired 67 Goodwill resulting from purchase 241 Total purchase price allocation $ 308 Intangible assets include $102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Goodwill recognized in this transaction is primarily attributable to synergies expected to arise after the acquisition from future growth and potential commercialization opportunities, and is not deductible for tax purposes. The pro forma effects of this acquisition would not materially impact the Company’s reported results for any period presented, and as a result no pro forma financial statements were presented. Acquisition of Movimento Group On January 3, 2017 , Aptiv acquired 100% of the equity interests of Movimento Group (“Movimento”), a leading provider of Over-the-Air software and data management for the automotive sector, for a purchase price of $40 million at closing and an additional cash payment of up to $10 million contingent upon the achievement of certain performance metrics over a future 2 -year period. The range of the undiscounted amounts the Company could be required to pay under this arrangement is between $0 and $10 million . As of the closing date of the acquisition, the contingent consideration was assigned a fair value of approximately $8 million . Refer to Note 18. Fair Value of Financial Instruments for additional information regarding the measurement of the contingent consideration liability. The results of operations of Movimento are reported within the Advanced Safety and User Experience segment from the date of acquisition. The Company acquired Movimento utilizing cash on hand. The acquisition was accounted for as a business combination, with the total purchase price allocated on a preliminary basis using information available, in the first quarter of 2017. The purchase price and related allocation were finalized in the first quarter of 2018, and resulted in no adjustments from the amounts previously disclosed. The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liabilities, net (2 ) Identifiable net assets acquired 20 Goodwill resulting from purchase 28 Total purchase price allocation $ 48 Intangible assets include $8 million recognized for the fair value of the acquired trade name, which has an estimated useful life of approximately 25 years, $4 million of customer-based and technology-related assets with estimated useful lives of approximately 7 years and $10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The pro forma effects of this acquisition would not materially impact the Company’s reported results for any period presented, and as a result no pro forma financial statements were presented. Acquisition of PureDepth, Inc. On March 23, 2016 , Aptiv acquired 100% of the equity interests of PureDepth, Inc. (“PureDepth”), a leading provider of 3D display technology, for approximately $15 million . The results of operations of PureDepth are reported within the Advanced Safety and User Experience segment from the date of acquisition. The acquisition was accounted for as a business combination, with the total purchase price allocated on a preliminary basis using information available, in the first quarter of 2016. The purchase price and related allocation were finalized in the first quarter of 2017, and resulted in no adjustments from the amounts previously disclosed. The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 Intangible assets include amounts recognized for the fair value of in-process research and development, which will not be amortized, but tested for impairment until the completion or abandonment of the associated research and development efforts. The fair value of these assets was based on third-party valuations and management’s estimates, generally utilizing income and market approaches. The pro forma effects of this acquisition would not materially impact the Company’s reported results for any period presented, and as a result no pro forma financial statements were presented. Sale of Mechatronics Business On December 30, 2016, Aptiv completed the sale of its Mechatronics business, which was previously reported within the Advanced Safety and User Experience segment, for net cash proceeds of approximately $197 million . The net sales of this business in 2016 prior to the divestiture were approximately $290 million . Aptiv recognized a pre-tax gain on the divestiture of $141 million , net of $29 million of accumulated currency translation losses transferred from accumulated other comprehensive income, which is included in cost of sales in the consolidated statement of operations. The gain on the divestiture, net of tax, was $124 million , resulting in an increase in earnings per diluted share of approximately $0.45 for the year ended December 31, 2016. The results of operations of this business were not significant to the consolidated financial statements for any period presented, and the divestiture did not meet the discontinued operations criteria. Sale of Thermal Systems Business On June 30, 2015, Aptiv completed the sale of the Company’s wholly owned Thermal Systems business. On September 24, 2015, Aptiv completed the sale of its interest in its KDAC joint venture, and on March 31, 2016, Aptiv completed the sale of its interest in its SDAAC joint venture. Aptiv’s interests in the SDAAC and KDAC joint ventures were previously reported within the Thermal Systems segment. Accordingly, the results of the Thermal Systems business are classified as discontinued operations for all periods presented. Refer to Note 25. Discontinued Operations for further disclosure related to the Company’s discontinued operations, including details of the divestiture transactions. Technology Investments The Company has made technology investments in certain non-consolidated affiliates for ownership interests of less than 20%, which are accounted for in accordance with ASU 2016-01, as described in Note 2. Significant Accounting Policies. These investments do not have readily determinable fair values and are measured at cost, less impairments, adjusted for observable price changes in orderly transactions for identical or similar investments of the same issuer. During the fourth quarter of 2018, the Company’s Advanced Safety and User Experience segment made a $15 million investment in Affectiva, Inc., a leader in human perception artificial intelligence technology. During the third quarter of 2017, the Company’s Advanced Safety and User Experience segment made investments in two leading developers of Light Detection and Ranging (“LIDAR”) technology, a $15 million investment in Innoviz Technologies and a $10 million investment in LeddarTech, Inc. During the second quarter of 2017, the Company’s Signal and Power Solutions segment made a $10 million investment in Valens Semiconductor Ltd., a leading provider of signal processing technology for high frequency data transmission of connected car content. During the first quarter of 2017, the Company’s Advanced Safety and User Experience segment made a $15 million investment in Otonomo Technologies Ltd., the developer of a connected car data marketplace. Refer to Note 5. Investments in Affiliates for further information regarding the Company’s technology investments.</t>
  </si>
  <si>
    <t>Share-Based Compensation</t>
  </si>
  <si>
    <t>Disclosure of Compensation Related Costs, Share-based Payments [Abstract]</t>
  </si>
  <si>
    <t>SHARE-BASED COMPENSATION Long Term Incentive Plan The PLC LTIP allows for the grant of awards of up to 25,665,448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The Company has awarded annual long-term grants of RSUs under the PLC LTIP in each year from 2012 to 2018 in order to align management compensation with Aptiv’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and for activity prior to December 4, 2017 represent awards based on shares of Delphi Automotive PLC. In connection with the Separation, in 2017 the Company made adjustments to the number of unvested RSUs with the intention of preserving the intrinsic value of the recipient’s awards prior to the Separation. Accordingly, the number of RSUs underlying each unvested award outstanding as of the date of the Separation was multiplied by a factor of 1.17 , and the related grant date fair value was divided by a factor of 1.17 , which resulted in no increase in the intrinsic value of awards outstanding. The RSUs continue to vest in accordance with their original vesting period. These adjustments to the Company’s share-based compensation awards did not result in additional compensation expense. RSUs that were held by employees who transferred to Delphi Technologies in connection with the Separation were canceled and replaced by awards issued by Delphi Technologies. Employees remaining with the Company did not receive share-based compensation awards of Delphi Technologies as a result of the spin-off. Except for the conversion of awards, the material terms of the awards remained unchanged. Board of Director Awards On April 23, 2015, Aptiv granted 20,347 RSUs to the Board of Directors at a grant date fair value of approximately $2 million . The grant date fair value was determined based on the closing price of the Company’s ordinary shares on April 23, 2015. The RSUs vested on April 27, 2016, and 24,542 ordinary shares, which included shares issued in connection with dividend equivalents, were issued to members of the Board of Directors at a fair value of approximately $2 million . 1,843 ordinary shares were withheld to cover the minimum U.K. withholding taxes. On April 28, 2016, Aptiv granted 27,238 RSUs to the Board of Directors at a grant date fair value of approximately $2 million . The grant date fair value was determined based on the closing price of the Company’s ordinary shares on April 28, 2016. The RSUs vested on April 26, 2017, and 26,580 ordinary shares, which included shares issued in connection with dividend equivalents, were issued to members of the Board of Directors at a fair value of approximately $2 million . 3,472 ordinary shares were withheld to cover the minimum U.K. withholding taxes. On April 27, 2017, Aptiv granted 26,782 RSUs to the Board of Directors at a grant date fair value of approximately $2 million . The grant date fair value was determined based on the closing price of the Company’s ordinary shares on April 27, 2017. The RSUs vested on April 25, 2018, and 24,642 ordinary shares, which included shares issued in connection with dividend equivalents, were issued to members of the Board of Directors at a fair value of approximately $2 million . 2,649 ordinary shares were withheld to cover the minimum withholding taxes. On April 26, 2018, Aptiv granted 22,676 RSUs to the Board of Directors at a grant date fair value of approximately $2 million . The grant date fair value was determined based on the closing price of the Company’s ordinary shares on April 26, 2018. The RSUs will vest on April 24, 2019, the day before the 2019 annual meeting of shareholders.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Aptiv’s officers and 50% for Aptiv’s other executives, vest ratably over three years beginning on the first anniversary of the grant date. The performance-based RSUs, which make up 75% of the awards for Aptiv’s officers and 50% for Aptiv’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 2018 Grants 2014 - 2015 Grants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4 0.78 $ 53 Annually on anniversary of grant date, 2015 - 2017 December 31, 2016 February 2015 0.90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In February 2016, under the time-based vesting terms of the 2013, 2014 and 2015 grants, 395,744 ordinary shares were issued to Aptiv executives at a fair value of approximately $24 million , of which 146,726 ordinary shares were withheld to cover minimum withholding taxes. The performance-based RSUs associated with the 2013 grant vested at the completion of a three-year performance period on December 31, 2015, and in the first quarter of 2016, 1,265,339 ordinary shares were issued to executives at a fair value of approximately $77 million , of which 512,371 ordinary shares were withheld to cover minimum withholding taxes. In February 2017, under the time-based vesting terms of the 2014, 2015 and 2016 grants, 248,008 ordinary shares were issued to Aptiv executives at a fair value of approximately $19 million , of which 88,807 ordinary shares were withheld to cover minimum withholding taxes. The performance-based RSUs associated with the 2014 grant vested at the completion of a three-year performance period on December 31, 2016, and in the first quarter of 2017, 797,210 ordinary shares were issued to executives at a fair value of approximately $60 million , of which 324,555 ordinary shares were withheld to cover minimum withholding taxes. In February 2018, under the time-based vesting terms of the 2015, 2016 and 2017 grants, 285,344 ordinary shares were issued to Aptiv executives at a fair value of approximately $26 million , of which 102,045 ordinary shares were withheld to cover minimum withholding taxes. The performance-based RSUs associated with the 2015 grant vested at the completion of a three-year performance period on December 31, 2017, and in the first quarter of 2018, 640,239 ordinary shares were issued to executives at a fair value of approximately $59 million , of which 240,483 ordinary shares were withheld to cover minimum withholding taxes. A summary of RSU activity, including award grants, vesting and forfeitures is provided below. For periods prior to the Separation, RSU activity and the corresponding weighted average grant date fair value is presented based on the awards of Delphi Automotive PLC RSUs. RSUs Weighted Average Grant Date Fair Value (in thousands) Nonvested, January 1, 2016 1,980 $ 74.66 Granted 1,219 68.35 Vested (1,241 ) 65.91 Forfeited (218 ) 74.10 Nonvested, December 31, 2016 1,740 76.54 Granted 1,245 82.02 Vested (980 ) 73.01 Forfeited (195 ) 76.18 Adjustment due to Delphi Technologies Separation (1) (3 ) Nonvested, December 31, 2017 (2) 1,807 68.66 Granted 1,242 87.08 Vested (968 ) 65.83 Forfeited (202 ) 77.64 Nonvested, December 31, 2018 1,879 81.24 (1) Reflects the cancellation of awards outstanding as of the Distribution Date held by Delphi Technologies employees, which were converted to Delphi Technologies RSUs as part of the Separation, and the conversion of unvested RSUs for Aptiv employees in accordance with the conversion factor described above. (2) Nonvested RSUs and the corresponding weighted average grant date fair value as of December 31, 2017 presented on an Aptiv basis using the conversion factor described above in connection with the Separation. As of December 31, 2018 , there were approximately 374,000 Aptiv performance-based RSUs, with a weighted average grant date fair value of $57.56 , that were vested but not yet distributed. Aptiv recognized compensation expense from continuing operations of $58 million ( $57 million , net of tax), $62 million ( $56 million , net of tax) and $62 million ( $54 million net of tax) based on the Company’s best estimate of ultimate performance against the respective targets during the years ended December 31, 2018 , 2017 and 2016 ,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18 , unrecognized compensation expense on a pre-tax basis of approximately $89 million is anticipated to be recognized over a weighted average period of approximately 2 years. For the years ended December 31, 2018 , 2017 and 2016 , respectively, approximately $35 million , $33 million and $40 million of cash was paid and reflected as a financing activity in the statements of cash flows related to the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11. Debt, Aptiv Corporation (the “Subsidiary Issuer/Guarantor”), a 100% owned subsidiary of Aptiv PLC (the “Parent”), issued the 2013 Senior Notes and the 2014 Senior Notes, both of which were registered under the Securities Act, and is the borrower of obligations under the Credit Agreement. The 2013 Senior Notes were subsequently redeemed and extinguished in September 2016. The 2014 Senior Notes and obligations under the Credit Agreement are, and prior to their redemption, the 2013 Senior Notes were, fully and unconditionally guaranteed by Aptiv PLC and certain of Aptiv PLC’s direct and indirect subsidiary companies, which are directly or indirectly 100% owned by Aptiv PLC (the “Subsidiary Guarantors”), on a joint and several basis, subject to customary release provisions (other than in the case of Aptiv PLC). All other consolidated direct and indirect subsidiaries of Aptiv PLC (“Non-Guarantor Subsidiaries”) are not subject to the guarantees. Notes Issued by the Parent As described in Note 11. Debt, Aptiv PLC issued the 2015 Senior Notes, the 2015 Euro-denominated Senior Notes, the 2016 Euro-denominated Senior Notes and the 2016 Senior Notes, each of which were registered under the Securities Act. Each series of these senior notes are fully and unconditionally guaranteed on a joint and several basis, subject to customary release provisions, by certain of Aptiv PLC’s direct and indirect subsidiary companies (the “Subsidiary Guarantors”), and Aptiv Corporation, each of which are directly or indirectly 100% owned by Aptiv PLC. All other Non-Guarantor Subsidiaries are not subject to the guarantees. 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The historical presentation of the supplemental guarantor and non-guarantor condensed consolidating financial statements have been revised to be consistent with the presentation of the entities that comprise the structure of the Subsidiary Guarantors as of December 31, 2018. Statement of Operations Year Ended December 31, 2018 Parent Subsidiary Guarantors Subsidiary Issuer/Guarantor Non-Guarantor Subsidiaries Eliminations Consolidated (in millions) Net sales $ — $ — $ — $ 14,435 $ — $ 14,435 Operating expenses: Cost of sales — — — 11,706 — 11,706 Selling, general and administrative 27 — — 966 — 993 Amortization — — — 154 — 154 Restructuring — — — 109 — 109 Total operating expenses 27 — — 12,935 — 12,962 Operating (loss) income (27 ) — — 1,500 — 1,473 Interest (expense) income (141 ) (147 ) (200 ) (25 ) 372 (141 ) Other income (expense), net — 1 80 293 (372 ) 2 (Loss) income from continuing operations before income taxes and equity income (168 ) (146 ) (120 ) 1,768 — 1,334 Income tax benefit (expense) — — 27 (277 ) — (250 ) (Loss) income from continuing operations before equity income (168 ) (146 ) (93 ) 1,491 — 1,084 Equity in net income of affiliates — — — 23 — 23 Equity in net income (loss) of subsidiaries 1,235 1,221 33 — (2,489 ) — Income (loss) from continuing operations 1,067 1,075 (60 ) 1,514 (2,489 ) 1,107 Income from discontinued operations, net of tax — — — — — — Net income (loss) 1,067 1,075 (60 ) 1,514 (2,489 ) 1,107 Net income attributable to noncontrolling interest — — — 40 — 40 Net income (loss) attributable to Aptiv $ 1,067 $ 1,075 $ (60 ) $ 1,474 $ (2,489 ) $ 1,067 Statement of Operations Year Ended December 31, 2017 Parent Subsidiary Guarantors Subsidiary Issuer/Guarantor Non-Guarantor Subsidiaries Eliminations Consolidated (in millions) Net sales $ — $ — $ — $ 12,884 $ — $ 12,884 Operating expenses: Cost of sales — — — 10,270 — 10,270 Selling, general and administrative 137 — — 815 — 952 Amortization — — — 117 — 117 Restructuring — — — 129 — 129 Total operating expenses 137 — — 11,331 — 11,468 Operating (loss) income (137 ) — — 1,553 — 1,416 Interest (expense) income (255 ) (24 ) (174 ) (11 ) 324 (140 ) Other income (expense), net — 144 13 146 (324 ) (21 ) (Loss) income from continuing operations before income taxes and equity income (392 ) 120 (161 ) 1,688 — 1,255 Income tax benefit (expense) — — 59 (282 ) — (223 ) (Loss) income from continuing operations before equity income (392 ) 120 (102 ) 1,406 — 1,032 Equity in net income of affiliates — — — 31 — 31 Equity in net income (loss) of subsidiaries 1,747 1,623 62 — (3,432 ) — Income (loss) from continuing operations 1,355 1,743 (40 ) 1,437 (3,432 ) 1,063 Income from discontinued operations, net of tax — — — 365 — 365 Net income (loss) 1,355 1,743 (40 ) 1,802 (3,432 ) 1,428 Net income attributable to noncontrolling interest — — — 73 — 73 Net income (loss) attributable to Aptiv $ 1,355 $ 1,743 $ (40 ) $ 1,729 $ (3,432 ) $ 1,355 Statement of Operations Year Ended December 31, 2016 Parent Subsidiary Guarantors Subsidiary Issuer/Guarantor Non-Guarantor Subsidiaries Eliminations Consolidated (in millions) Net sales $ — $ — $ — $ 12,274 $ — $ 12,274 Operating expenses: Cost of sales — — — 9,527 — 9,527 Selling, general and administrative 87 — — 837 — 924 Amortization — — — 117 — 117 Restructuring — — — 167 — 167 Total operating expenses 87 — — 10,648 — 10,735 Operating (loss) income (87 ) — — 1,626 — 1,539 Interest (expense) income (208 ) (23 ) (202 ) (67 ) 345 (155 ) Other (expense) income, net (5 ) (163 ) (11 ) 140 (345 ) (384 ) (Loss) income from continuing operations before income taxes and equity income (300 ) (186 ) (213 ) 1,699 — 1,000 Income tax benefit (expense) 60 — 78 (305 ) — (167 ) (Loss) income from continuing operations before equity income (240 ) (186 ) (135 ) 1,394 — 833 Equity in net income of affiliates — — — 35 — 35 Equity in net income (loss) of subsidiaries 1,497 1,531 359 — (3,387 ) — Income (loss) from continuing operations 1,257 1,345 224 1,429 (3,387 ) 868 Income from discontinued operations, net of tax — — — 458 — 458 Net income (loss) 1,257 1,345 224 1,887 (3,387 ) 1,326 Net income attributable to noncontrolling interest — — — 69 — 69 Net income (loss) attributable to Aptiv $ 1,257 $ 1,345 $ 224 $ 1,818 $ (3,387 ) $ 1,257 Statement of Comprehensive Income Year Ended December 31, 2018 Parent Subsidiary Guarantors Subsidiary Issuer/Guarantor Non-Guarantor Subsidiaries Eliminations Consolidated (in millions) Net income (loss) $ 1,067 $ 1,075 $ (60 ) $ 1,514 $ (2,489 ) $ 1,107 Other comprehensive income (loss): Currency translation adjustments 67 — — (261 ) — (194 ) Net change in unrecognized loss on derivative instruments, net of tax — — — (39 ) — (39 ) Employee benefit plans adjustment, net of tax — — — 2 — 2 Other comprehensive income (loss) 67 — — (298 ) — (231 ) Equity in other comprehensive (loss) income of subsidiaries (290 ) (177 ) 25 — 442 — Comprehensive income (loss) 844 898 (35 ) 1,216 (2,047 ) 876 Comprehensive income attributable to noncontrolling interests — — — 32 — 32 Comprehensive income (loss) attributable to Aptiv $ 844 $ 898 $ (35 ) $ 1,184 $ (2,047 ) $ 844 Statement of Comprehensive Income Year Ended December 31, 2017 Parent Subsidiary Guarantors Subsidiary Issuer/Guarantor Non-Guarantor Subsidiaries Eliminations Consolidated (in millions) Net income (loss) $ 1,355 $ 1,743 $ (40 ) $ 1,802 $ (3,432 ) $ 1,428 Other comprehensive (loss) income: Currency translation adjustments (177 ) — — 492 — 315 Net change in unrecognized gain on derivative instruments, net of tax — — — 15 — 15 Employee benefit plans adjustment, net of tax — — — 11 — 11 Other comprehensive (loss) income (177 ) — — 518 — 341 Equity in other comprehensive income (loss) of subsidiaries 508 533 31 — (1,072 ) — Comprehensive income (loss) 1,686 2,276 (9 ) 2,320 (4,504 ) 1,769 Comprehensive income attributable to noncontrolling interests — — — 83 — 83 Comprehensive income (loss) attributable to Aptiv $ 1,686 $ 2,276 $ (9 ) $ 2,237 $ (4,504 ) $ 1,686 Statement of Comprehensive Income Year Ended December 31, 2016 Parent Subsidiary Guarantors Subsidiary Issuer/Guarantor Non-Guarantor Subsidiaries Eliminations Consolidated (in millions) Net income (loss) $ 1,257 $ 1,345 $ 224 $ 1,887 $ (3,387 ) $ 1,326 Other comprehensive income (loss): Currency translation adjustments 65 — — (212 ) — (147 ) Net change in unrecognized gain on derivative instruments, net of tax — — — 95 — 95 Employee benefit plans adjustment, net of tax — — — (139 ) — (139 ) Other comprehensive income (loss) 65 — — (256 ) — (191 ) Equity in other comprehensive (loss) income of subsidiaries (247 ) (243 ) 2 — 488 — Comprehensive income (loss) 1,075 1,102 226 1,631 (2,899 ) 1,135 Comprehensive income attributable to noncontrolling interests — — — 60 — 60 Comprehensive income (loss) attributable to Aptiv $ 1,075 $ 1,102 $ 226 $ 1,571 $ (2,899 ) $ 1,075 Balance Sheet as of December 31, 2018 Parent Subsidiary Guarantors Subsidiary Issuer/Guarantor Non-Guarantor Subsidiaries Eliminations Consolidated (in millions) ASSETS Current assets: Cash and cash equivalents $ 1 $ — $ — $ 566 $ — $ 567 Restricted cash — — — 1 — 1 Accounts receivable, net — — — 2,487 — 2,487 Intercompany receivables, current 54 16 3,114 4,201 (7,385 ) — Inventories — — — 1,277 — 1,277 Other current assets — — — 445 — 445 Total current assets 55 16 3,114 8,977 (7,385 ) 4,777 Long-term assets: Intercompany receivables, long-term — — 768 1,424 (2,192 ) — Property, net — — — 3,179 — 3,179 Investments in affiliates — — — 99 — 99 Investments in subsidiaries 7,392 7,860 1,156 — (16,408 ) — Intangible assets, net — — — 3,904 — 3,904 Other long-term assets — — 6 515 — 521 Total long-term assets 7,392 7,860 1,930 9,121 (18,600 ) 7,703 Total assets $ 7,447 $ 7,876 $ 5,044 $ 18,098 $ (25,985 ) $ 12,480 LIABILITIES AND SHAREHOLDERS’ EQUITY Current liabilities: Short-term debt $ — $ — $ 25 $ 281 $ — $ 306 Accounts payable 2 — — 2,332 — 2,334 Intercompany payables, current 791 4,479 2,115 — (7,385 ) — Accrued liabilities 31 — 11 1,012 — 1,054 Total current liabilities 824 4,479 2,151 3,625 (7,385 ) 3,694 Long-term liabilities: Long-term debt 2,953 — 1,055 30 — 4,038 Intercompany payables, long-term — — 1,296 896 (2,192 ) — Pension benefit obligations — — — 445 — 445 Other long-term liabilities — — — 633 — 633 Total long-term liabilities 2,953 — 2,351 2,004 (2,192 ) 5,116 Total liabilities 3,777 4,479 4,502 5,629 (9,577 ) 8,810 Total Aptiv shareholders’ equity 3,670 3,397 542 12,258 (16,408 ) 3,459 Noncontrolling interest — — — 211 — 211 Total shareholders’ equity 3,670 3,397 542 12,469 (16,408 ) 3,670 Total liabilities and shareholders’ equity $ 7,447 $ 7,876 $ 5,044 $ 18,098 $ (25,985 ) $ 12,480 Balance Sheet as of December 31, 2017 Parent Subsidiary Guarantors Subsidiary Issuer/Guarantor Non-Guarantor Subsidiaries Eliminations Consolidated (in millions) ASSETS Current assets: Cash and cash equivalents $ 1 $ — $ — $ 1,595 $ — $ 1,596 Restricted cash — — — 1 — 1 Accounts receivable, net — — — 2,440 — 2,440 Intercompany receivables, current 50 16 82 9,867 (10,015 ) — Inventories — — — 1,083 — 1,083 Other current assets — — — 521 — 521 Total current assets 51 16 82 15,507 (10,015 ) 5,641 Long-term assets: Intercompany receivables, long-term — — 768 1,366 (2,134 ) — Property, net — — — 2,804 — 2,804 Investments in affiliates — — — 91 — 91 Investments in subsidiaries 11,987 11,269 1,925 — (25,181 ) — Intangible assets, net — — — 3,163 — 3,163 Other long-term assets 60 — 8 402 — 470 Total long-term assets 12,047 11,269 2,701 7,826 (27,315 ) 6,528 Total assets $ 12,098 $ 11,285 $ 2,783 $ 23,333 $ (37,330 ) $ 12,169 LIABILITIES AND SHAREHOLDERS’ EQUITY Current liabilities: Short-term debt $ — $ — $ 13 $ 4 $ — $ 17 Accounts payable 2 — — 2,225 — 2,227 Intercompany payables, current 5,689 1,736 1,032 1,558 (10,015 ) — Accrued liabilities 91 — 10 1,195 — 1,296 Total current liabilities 5,782 1,736 1,055 4,982 (10,015 ) 3,540 Long-term liabilities: Long-term debt 3,017 — 1,078 37 — 4,132 Intercompany payables, long-term — — 1,297 837 (2,134 ) — Pension benefit obligations — — — 454 — 454 Other long-term liabilities — — — 526 — 526 Total long-term liabilities 3,017 — 2,375 1,854 (2,134 ) 5,112 Total liabilities 8,799 1,736 3,430 6,836 (12,149 ) 8,652 Total Aptiv shareholders’ equity 3,299 9,549 (647 ) 16,279 (25,181 ) 3,299 Noncontrolling interest — — — 218 — 218 Total shareholders’ equity 3,299 9,549 (647 ) 16,497 (25,181 ) 3,517 Total liabilities and shareholders’ equity $ 12,098 $ 11,285 $ 2,783 $ 23,333 $ (37,330 ) $ 12,169 Statement of Cash Flows for the Year Ended December 31, 2018 Parent Subsidiary Guarantors Subsidiary Issuer/Guarantor Non-Guarantor Subsidiaries Eliminations Consolidated (in millions) Net cash (used in) provided by operating activities from continuing operations $ (170 ) $ — $ — $ 1,810 $ — $ 1,640 Net cash used in operating activities from discontinued operations — — — (12 ) — (12 ) Net cash (used in) provided by operating activities (170 ) — — 1,798 — 1,628 Cash flows from investing activities: Capital expenditures — — — (846 ) — (846 ) Proceeds from sale of property / investments — — — 13 — 13 Cost of business acquisitions, net of cash acquired — — — (1,197 ) — (1,197 ) Cost of technology investments — — — (16 ) — (16 ) Return of investment from subsidiaries 5,879 4,971 — — (10,850 ) — Settlement of derivatives — — — (2 ) — (2 ) Loans to affiliates — — — (3,629 ) 3,629 — Repayments of loans from affiliates — — — 7,598 (7,598 ) — Investments in subsidiaries (100 ) — — — 100 — Net cash provided by (used in) investing activities from continuing operations 5,779 4,971 — 1,921 (14,719 ) (2,048 ) Net cash used in investing activities from discontinued operations — — — — — — Net cash provided by (used in) investing activities 5,779 4,971 — 1,921 (14,719 ) (2,048 ) Cash flows from financing activities: Net proceeds under other short-term debt agreements — — — 255 — 255 Contingent consideration and deferred acquisition purchase price payments — — — (13 ) — (13 ) Dividend payments of consolidated affiliates to minority shareholders — — — (30 ) — (30 ) Proceeds from borrowings from affiliates 1,002 2,627 — — (3,629 ) — Payments on borrowings from affiliates (5,879 ) (1,719 ) — — 7,598 — Investment from parent — — — 100 (100 ) — Dividends paid to affiliates — (5,879 ) — (4,971 ) 10,850 — Repurchase of ordinary shares (499 ) — — — — (499 ) Distribution of cash dividends (233 ) — — — — (233 ) Taxes withheld and paid on employees’ restricted share awards — — — (35 ) — (35 ) Net cash (used in) provided by financing activities (5,609 ) (4,971 ) — (4,694 ) 14,719 (555 ) Effect of exchange rate fluctuations on cash, cash equivalents and restricted cash — — — (54 ) — (54 ) Decrease in cash, cash equivalents and restricted cash — — — (1,029 ) — (1,029 ) Cash, cash equivalents and restricted cash at beginning of year 1 — — 1,596 — 1,597 Cash, cash equivalents and restricted cash at end of year $ 1 $ — $ — $ 567 $ — $ 568 Cash, cash equivalents and restricted cash of discontinued operations $ — $ — $ — $ — $ — $ — Cash, cash equivalents and restricted cash of continuing operations $ 1 $ — $ — $ 567 $ — $ 568 Statement of Cash Flows for the Year Ended December 31, 2017 Parent Subsidiary Guarantors Subsidiary Issuer/Guarantor Non-Guarantor Subsidiaries Eliminations Consolidated (in millions) Net cash (used in) provided by operating activities from continuing operations $ (93 ) $ (184 ) $ — $ 1,383 $ — $ 1,106 Net cash provided by operating activities from discontinued operations — — — 362 — 362 Net cash (used in) provided by operating activities (93 ) (184 ) — 1,745 — 1,468 Cash flows from investing activities: Capital expenditures — — — (698 ) — (698 ) Proceeds from sale of property / investments — — — 7 — 7 Cost of business acquisitions, net of cash acquired — — — (324 ) — (324 ) Cost of technology investments — — — (50 ) — (50 ) Settlement of derivatives — — — (28 ) — (28 ) Loans to affiliates — (126 ) — (986 ) 1,112 — Repayments of loans from affiliates — — — 1,345 (1,345 ) — Net cash used in investing activities from continuing operations — (126 ) — (734 ) (233 ) (1,093 ) Net cash used in investing activities from discontinued operations — — — (159 ) — (159 ) Net cash used in investing activities — (126 ) — (893 ) (233 ) (1,252 ) Cash flows from financing activities: Net repayments under other short-term debt agreements — — — (17 ) — (17 ) Contingent consideration and deferred acquisition purchase price payments — — — (24 ) — (24 ) Dividend payments of consolidated affiliates to minority shareholders — — — (38 ) — (38 ) Proceeds from issuance of senior notes, net of issuance costs — — — 796 — 796 Proceeds from borrowings from affiliates 802 310 — — (1,112 ) — Payments on borrowings from affiliates (1,345 ) — — — 1,345 — Repurchase of ordinary shares (383 ) — — — — (383 ) Distribution of cash dividends (310 ) — — — — (310 ) Dividend received from spin-off of Delphi Technologies 1,148 — — — — 1,148 Cash transferred from Delphi Technologies related to spin-off 180 — — — — 180 Cash transferred to Delphi Technologies related to spin-off — — — (863 ) — (863 ) Taxes withheld and paid on employees’ restricted share awards — — — (33 ) — (33 ) Net cash provided by (used in) financing activities 92 310 — (179 ) 233 456 Effect of exchange rate fluctuations on cash, cash equivalents and restricted cash — — — 86 — 86 (Decrease) increase in cash, cash equivalents and restricted cash (1 ) — — 759 — 758 Cash, cash equivalents and restricted cash at beginning of year 2 — — 837 — 839 Cash, cash equivalents and restricted cash at end of year $ 1 $ — $ — $ 1,596 $ — $ 1,597 Cash, cash equivalents and restricted cash of discontinued operations $ — $ — $ — $ — $ — $ — Cash, cash equivalents and restricted cash of continuing operations $ 1 $ — $ — $ 1,596 $ — $ 1,597 Statement of Cash Flows for the Year Ended December 31, 2016 Parent Subsidiary Guarantors Subsidiary Issuer/Guarantor Non-Guarantor Subsidiaries Eliminations Consolidated (in millions) Net cash (used in) provided by operating activities from continuing operations $ (141 ) $ 125 $ — $ 1,510 $ — $ 1,494 Net cash provided by operating activities from discontinued operations — — — 447 — 447 Net cash (used in) provided by operating activities (141 ) 125 — 1,957 — 1,941 Cash flows from investing activities: Capital expenditures — — — (657 ) — (657 ) Proceeds from sale of property / investments — — — 19 — 19 Net proceeds from divestiture of discontinued operations — — — 48 — 48 Proceeds from business divestitures — — — 197 — 197 Cost of business acquisitions, net of cash acquired — — (15 ) — — (15 ) Cost of technology investments — — (3 ) — — (3 ) Settlement of derivatives — — — (1 ) — (1 ) Loans to affiliates — (979 ) — (1,346 ) 2,325 — Repayments of loans from affiliates — — — 353 (353 ) — Investments in subsidiaries (854 ) — (350 ) — 1,204 — Net cash (used in) provided by investing activities from continuing operations (854 ) (979 ) (368 ) (1,387 ) 3,176 (412 ) Net cash used in investing activities from discontinued operations — — — (166 ) — (166 ) Net cash (used in) provided by investing activities (854 ) (979 ) (368 ) (1,553 ) 3,176 (578 ) Cash flows from financing activities: Net repayments under other short-term debt agreements — — — (34 ) — (34 ) Repayment of senior notes — — (862 ) — — (862 ) Proceeds from issuance of senior notes, net of issuance costs 852 — — — — 852 Contingent consideration and deferred acquisition purchase price payments — — — (4 ) — (4 ) Dividend payments of consolidated affiliates to minority shareholders — — — (42 ) — (42 ) Proceeds from borrowings from affiliates 1,095 — 1,230 — (2,325 ) — Payments on borrowings from affiliates (353 ) — — — 353 — Investment from parent 350 854 — — (1,204 ) — Repurchase of ordinary shares (634 ) — — — — (634 ) Distribution of cash dividends (317 ) — — — — (317 ) Taxes withheld and paid on employees’ restricted share awards — — — (40 ) — (40 ) Net cash provided by (used in) financing activities 993 854 368 (120 ) (3,176 ) (1,081 ) Effect of exchange rate fluctuations on cash, cash equivalents and restricted cash — — — (23 ) — (23 ) (Decrease) increase in cash, cash equivalents and restricted cash (2 ) — — 261 — 259 Cash, cash equivalents and restricted cash at beginning of year 4 — — 576 — 580 Cash, cash equivalents and restricted cash at end of year $ 2 $ — $ — $ 837 $ — $ 839 Cash, cash equivalents and restricted cash of discontinued operations $ — $ — $ — $ 101 $ — $ 101 Cash, cash equivalents and restricted cash of continuing operations $ 2 $ — $ — $ 736 $ — $ 738</t>
  </si>
  <si>
    <t>Segment Reporting</t>
  </si>
  <si>
    <t>Segment Reporting [Abstract]</t>
  </si>
  <si>
    <t>Segment Reporting Disclosure</t>
  </si>
  <si>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component and systems integration expertise in infotainment and connectivity, body controls and security systems, active and passive safety electronics, autonomous driving software and technologie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As described in Note 25. Discontinued Operations, the Company’s previously reported Powertrain Systems and Thermal Systems segments have been classified as discontinued operations for all periods presented. Discontinued operations also includes the Company’s thermal original equipment service business, the results of which were previously reported within the Powertrain Systems segment. Certain operations, primarily related to contract manufacturing services, which were previously included within the Thermal Systems reporting segment but which were not included in the scope of the divestiture, and certain original equipment service businesses that were previously included within the Powertrain Systems segment but which was not included in the spin-off, are reported in continuing operations and have been reclassified within the Advanced Safety and User Experience and Signal and Power Solutions segments for all periods presented. Amounts for shared general and administrative operating expenses that were allocated to the Powertrain Systems and Thermal Systems segments in prior periods have been re-allocated to the Company’s reportable operating segments. No amounts for shared general and administrative operating expense or interest expense were allocated to discontinued operations. Included below are sales and operating data for Aptiv’s segments for the years ended December 31, 2018 , 2017 and 2016 , as well as balance sheet data as of December 31, 2018 and 2017 . Signal and Power Solutions Advanced Safety and User Experience Eliminations and Other (1) Total (in millions) For the Year Ended December 31, 2018: Net sales $ 10,402 $ 4,078 $ (45 ) $ 14,435 Depreciation and amortization $ 490 $ 186 $ — $ 676 Adjusted operating income $ 1,424 $ 327 $ — $ 1,751 Operating income (2) $ 1,279 $ 194 $ — $ 1,473 Equity income, net of tax $ 23 $ — $ — $ 23 Net income attributable to noncontrolling interest $ 40 $ — $ — $ 40 Capital expenditures $ 534 $ 245 $ 67 $ 846 Signal and Power Solutions Advanced Safety and User Experience Eliminations and Other (1) Total (in millions) For the Year Ended December 31, 2017: Net sales $ 9,507 $ 3,446 $ (69 ) $ 12,884 Depreciation and amortization $ 438 $ 108 $ — $ 546 Adjusted operating income $ 1,302 $ 292 $ — $ 1,594 Operating income (3) $ 1,206 $ 210 $ — $ 1,416 Equity income, net of tax $ 31 $ — $ — $ 31 Net income attributable to noncontrolling interest $ 42 $ — $ — $ 42 Capital expenditures $ 477 $ 196 $ 25 $ 698 Signal and Power Solutions Advanced Safety and User Experience Eliminations and Other (1) Total (in millions) For the Year Ended December 31, 2016: Net sales $ 9,319 $ 3,024 $ (69 ) $ 12,274 Depreciation and amortization $ 401 $ 88 $ — $ 489 Adjusted operating income $ 1,272 $ 351 $ — $ 1,623 Operating income (4) $ 1,099 $ 440 $ — $ 1,539 Equity income, net of tax $ 35 $ — $ — $ 35 Net income attributable to noncontrolling interest $ 34 $ — $ — $ 34 Capital expenditures $ 458 $ 131 $ 68 $ 657 (1) Eliminations and Other includes the elimination of inter-segment transactions. Capital expenditures amounts are attributable to corporate administrative and support functions, including corporate headquarters and certain technical centers. (2) Includes charges recorded in 2018 related to costs associated with employee termination benefits and other exit costs of $90 million for Signal and Power Solutions and $19 million for Advanced Safety and User Experience. (3) Includes charges recorded in 2017 related to costs associated with employee termination benefits and other exit costs of $67 million for Signal and Power Solutions and $62 million for Advanced Safety and User Experience. (4) Includes a pre-tax gain of $141 million from the divestiture of the Advanced Safety and User Experience Mechatronics business, as well as charges recorded in 2016 related to costs associated with employee termination benefits and other exit costs of $125 million for Signal and Power Solutions and $42 million for Advanced Safety and User Experience. Signal and Power Solutions Advanced Safety and User Experience Eliminations and Other (1) Total (in millions) Balance as of December 31, 2018: Investment in affiliates $ 99 $ — $ — $ 99 Goodwill $ 2,180 $ 344 $ — $ 2,524 Total segment assets $ 11,620 $ 5,024 $ (4,164 ) $ 12,480 Balance as of December 31, 2017: Investment in affiliates $ 91 $ — $ — $ 91 Goodwill $ 1,594 $ 350 $ — $ 1,944 Total segment assets $ 9,833 $ 4,225 $ (1,889 ) $ 12,169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The reconciliations of Adjusted Operating Income to net income attributable to Aptiv for the years ended December 31, 2018 , 2017 and 2016 are as follows: Signal and Power Solutions Advanced Safety and User Experience Eliminations Total (in millions) For the Year Ended December 31, 2018: Adjusted operating income $ 1,424 $ 327 $ — $ 1,751 Restructuring (90 ) (19 ) — (109 ) Other acquisition and portfolio project costs (54 ) (24 ) — (78 ) Asset impairments (1 ) (33 ) — (34 ) Deferred compensation related to nuTonomy acquisition — (57 ) — (57 ) Operating income $ 1,279 $ 194 $ — 1,473 Interest expense (141 ) Other income, net 2 Income from continuing operations before income taxes and equity income 1,334 Income tax expense (250 ) Equity income, net of tax 23 Income from continuing operations 1,107 Income from discontinued operations, net of tax — Net income 1,107 Net income attributable to noncontrolling interest 40 Net income attributable to Aptiv $ 1,067 Signal and Power Solutions Advanced Safety and User Experience Eliminations and Other Total (in millions) For the Year Ended December 31, 2017: Adjusted operating income $ 1,302 $ 292 $ — $ 1,594 Restructuring (67 ) (62 ) — (129 ) Other acquisition and portfolio project costs (21 ) (7 ) — (28 ) Asset impairments (8 ) (1 ) — (9 ) Deferred compensation related to nuTonomy acquisition — (12 ) — (12 ) Operating income $ 1,206 $ 210 $ — 1,416 Interest expense (140 ) Other expense, net (21 ) Income from continuing operations before income taxes and equity income 1,255 Income tax expense (223 ) Equity income, net of tax 31 Income from continuing operations 1,063 Income from discontinued operations, net of tax 365 Net income 1,428 Net income attributable to noncontrolling interest 73 Net income attributable to Aptiv $ 1,355 Signal and Power Solutions Advanced Safety and User Experience Eliminations and Other Total (in millions) For the Year Ended December 31, 2016: Adjusted operating income $ 1,272 $ 351 $ — $ 1,623 Restructuring (125 ) (42 ) — (167 ) Other acquisition and portfolio project costs (48 ) (9 ) — (57 ) Asset impairments — (1 ) — (1 ) Gain on business divestitures, net — 141 — 141 Operating income $ 1,099 $ 440 $ — 1,539 Interest expense (155 ) Other expense, net (384 ) Income from continuing operations before income taxes and equity income 1,000 Income tax expense (167 ) Equity income, net of tax 35 Income from continuing operations 868 Income from discontinued operations, net of tax 458 Net income 1,326 Net income attributable to noncontrolling interest 69 Net income attributable to Aptiv $ 1,257 Information concerning principal geographic areas is set forth below. Net sales data reflects the manufacturing location and is for the years ended December 31, 2018 , 2017 and 2016 . Net property data is as of December 31, 2018 , 2017 and 2016 . Year Ended December 31, 2018 Year Ended December 31, 2017 Year Ended December 31, 2016 Net Sales Net Property (1) Net Sales Net Property (1) Net Sales Net Property (1) (in millions) United States (2) $ 5,390 $ 942 $ 4,652 $ 839 $ 4,800 $ 733 Other North America 170 206 171 185 137 150 Europe, Middle East &amp; Africa (3) 4,689 1,112 4,235 1,029 3,905 821 Asia Pacific (4) 3,916 869 3,544 698 3,212 573 South America 270 50 282 53 220 48 Total $ 14,435 $ 3,179 $ 12,884 $ 2,804 $ 12,274 $ 2,325 (1) Net property data represents property, plant and equipment, net of accumulated depreciation. (2) Includes net sales and machinery, equipment and tooling that relate to the Company’s maquiladora operations located in Mexico. These assets are utilized to produce products sold to customers located in the U.S. (3) Includes Aptiv’s country of domicile, Jersey, and the country of Aptiv’s principal executive offices, Ireland. The Company had no sales in Jersey or Ireland in any period. The Company had net property in Ireland of $22 million and less than $1 million as of December 31, 2018 and 2017 , respectively, and no net property in Ireland as of December 31, 2016 . The largest portion of net sales in the Europe, Middle East &amp; Africa region was $1,398 million , $1,191 million and $944 million in Germany for the years ended December 31, 2018 , 2017 and 2016 , respectively. (4) Net sales and net property in Asia Pacific are primarily attributable to China.</t>
  </si>
  <si>
    <t>Quarterly Data (Unaudited)</t>
  </si>
  <si>
    <t>Quarterly Financial Data [Abstract]</t>
  </si>
  <si>
    <t>Quarterly Financial Information</t>
  </si>
  <si>
    <t>QUARTERLY DATA (UNAUDITED) The following is a condensed summary of the Company’s unaudited quarterly results of operations for fiscal 2018 and 2017 . Three Months Ended March 31, June 30, September 30, December 31, Total (in millions, except per share amounts) 2018 Net sales $ 3,630 $ 3,684 $ 3,485 $ 3,636 $ 14,435 Cost of sales 2,947 2,958 2,834 2,967 11,706 Gross profit $ 683 $ 726 $ 651 $ 669 $ 2,729 Operating income (1) $ 374 $ 421 $ 323 $ 355 $ 1,473 Income from continuing operations 316 303 231 257 1,107 Income from discontinued operations, net of tax — — — — — Net income (2) $ 316 $ 303 $ 231 $ 257 $ 1,107 Net income attributable to Aptiv $ 307 $ 291 $ 222 $ 247 $ 1,067 Basic net income per share: Continuing operations (3) $ 1.16 $ 1.10 $ 0.84 $ 0.94 $ 4.04 Discontinued operations (3) — — — — — Basic net income per share attributable to Aptiv (3) $ 1.16 $ 1.10 $ 0.84 $ 0.94 $ 4.04 Weighted average number of basic shares outstanding 265.69 264.81 264.56 262.61 264.41 Diluted net income per share: Continuing operations (3) $ 1.15 $ 1.10 $ 0.84 $ 0.94 $ 4.02 Discontinued operations (3) — — — — — Diluted net income per share attributable to Aptiv (3) $ 1.15 $ 1.10 $ 0.84 $ 0.94 $ 4.02 Weighted average number of diluted shares outstanding 266.44 265.48 265.33 263.65 265.22 2017 Net sales $ 3,143 $ 3,153 $ 3,148 $ 3,440 $ 12,884 Cost of sales 2,544 2,498 2,498 2,730 10,270 Gross profit $ 599 $ 655 $ 650 $ 710 $ 2,614 Operating income (4) $ 293 $ 364 $ 373 $ 386 $ 1,416 Income from continuing operations 229 306 306 222 1,063 Income from discontinued operations, net of tax 123 80 107 55 365 Net income (5) $ 352 $ 386 $ 413 $ 277 $ 1,428 Net income attributable to Aptiv $ 335 $ 369 $ 395 $ 256 $ 1,355 Basic net income per share: Continuing operations (3) $ 0.82 $ 1.11 $ 1.11 $ 0.78 $ 3.82 Discontinued operations (3) 0.42 0.27 0.37 0.18 1.25 Basic net income per share attributable to Aptiv (3) $ 1.24 $ 1.38 $ 1.48 $ 0.96 $ 5.07 Weighted average number of basic shares outstanding 269.20 267.41 266.24 265.84 267.16 Diluted net income per share: Continuing operations (3) $ 0.82 $ 1.11 $ 1.11 $ 0.77 $ 3.81 Discontinued operations (3) 0.42 0.27 0.37 0.18 1.25 Diluted net income per share attributable to Aptiv (3) $ 1.24 $ 1.38 $ 1.48 $ 0.95 $ 5.06 Weighted average number of diluted shares outstanding 269.54 268.03 267.16 267.44 268.03 (1) In the third quarter of 2018, Aptiv recorded restructuring charges totaling $65 million , which includes employee-related and other costs. In the fourth quarter of 2018, Aptiv recorded intangible asset impairment charges totaling $30 million , as further described in Note 7. Intangible Assets and Goodwill. (2) In the second quarter of 2018, Aptiv recorded increased tax expense of approximately $25 million as an adjustment to the provisional amounts recorded due to the enactment of the Tax Cuts and Jobs Act in the U.S. on December 22, 2017. In the third quarter of 2018, Aptiv recorded increased tax expense of approximately $24 million as a result of the intra-entity transfer of intellectual property, as further described in Note 14. Income Taxes. (3) Due to the use of the weighted average shares outstanding for each quarter for computing earnings per share, the sum of the quarterly per share amounts may not equal the per share amount for the year. (4) In the first quarter of 2017, Aptiv recorded restructuring charges totaling $52 million , which includes employee-related and other costs, $36 million of which related to the initiation of the closure of a European manufacturing site within the Advanced Safety and User Experience segment. (5) In the fourth quarter of 2017, Aptiv recorded increased tax expense of approximately $50 million due to the enactment of the Tax Cuts and Jobs Act in the U.S. on December 22, 2017.</t>
  </si>
  <si>
    <t>Discontinued Operations</t>
  </si>
  <si>
    <t>Discontinued Operations and Disposal Groups [Abstract]</t>
  </si>
  <si>
    <t>Disposal Groups, Including Discontinued Operations, Disclosure [Text Block]</t>
  </si>
  <si>
    <t>DISCONTINUED OPERATIONS Spin-Off of Delphi Technologies On December 4, 2017 , the Company completed the Separation of its former Powertrain Systems segment by distributing to Aptiv shareholders on a pro rata basis all of the issued and outstanding ordinary shares of Delphi Technologies PLC (“Delphi Technologies”), a public limited company formed to hold the spun-off business. To effect the Separation, the Company distributed to its shareholders one ordinary share of Delphi Technologies for every three Aptiv ordinary shares outstanding as of November 22, 2017 , the record date for the distribution. Shareholders received cash in lieu of any fractional ordinary shares of Delphi Technologies. Following the Separation, Delphi Technologies is now an independent public company. Aptiv did not retain any equity or other interests in Delphi Technologies. On December 4, 2017 , pursuant to the Separation and Distribution Agreement, the Company transferred to Delphi Technologies the assets and liabilities that comprised Delphi Technologies’ business. The Company received a dividend of approximately $1,148 million from Delphi Technologies in connection with the Separation. Delphi Technologies financed this dividend through the issuance of approximately $1.55 billion of debt, consisting of a senior secured five-year $750 million term loan facility that was issued upon the spin-off and $800 million aggregate principal amount of 5.00% senior unsecured notes due 2025 that were issued in September 2017 (collectively, the “Delphi Technologies Debt”). In connection with the Separation, the Delphi Technologies Debt was transferred to Delphi Technologies and is no longer reflected in the Company’s continuing operations in the consolidated financial statements. Also in connection with the Separation, the Company received $180 million in cash from Delphi Technologies pursuant to the Tax Matters Agreement. The requirements for the presentation of Delphi Technologies as a discontinued operation were met when the Separation was completed. Accordingly, the accompanying consolidated financial statements reflect this business as a discontinued operation for all periods presented through the Distribution Date. Operations related to certain original equipment service businesses previously included within the Company’s Powertrain Systems segment, but which were not included in the spin-off, are reported in continuing operations and have been reclassified within the Advanced Safety and User Experience and Signal and Power Solutions segments for all periods presented. No amounts for shared general and administrative expense or interest expense were allocated to discontinued operations. Aptiv has not had significant continuing involvement with the spun-off Powertrain Systems business following the closing of the transaction. In connection with the Separation, Aptiv and Delphi Technologies entered into various agreements to effect the Separation and to provide a framework for their relationship following the Separation, which included a Separation and Distribution Agreement, a Transition Services Agreement, a Tax Matters Agreement, an Employee Matters Agreement and Contract Manufacturing Services Arrangements. The transition services primarily involve Aptiv providing certain services to Delphi Technologies related to information technology and human resource infrastructure for terms of up to 24 months following the Separation. Aptiv recorded $11 million to other income during the year ended December 31, 2018 for certain fees earned pursuant to the Transition Services Agreement. As part of the near-term transition related to these agreements, Aptiv has recorded certain short-term assets and liabilities within the consolidated balance sheet as of December 31, 2018 and 2017 . The Company has recorded $7 million and $123 million , respectively, in other current assets related to accounts receivable from customers that it will collect on behalf of Delphi Technologies, which will be remitted to Delphi Technologies, and $4 million and $132 million , respectively, in accrued liabilities related to accounts payable to outside suppliers that it will remit on behalf of Delphi Technologies, which will be reimbursed by Delphi Technologies. The changes in these short-term assets and liabilities are reflected within operating activities from discontinued operations in the consolidated statement of cash flows. As a result of the Separation, the Company incurred approximately $118 million in separation costs during the year ended December 31, 2017, which are included within earnings from discontinued operations, net of income taxes in the accompanying Consolidated Statement of Operations. These costs primarily related to professional fees associated with planning the Separation, as well as Separation activities within finance, tax, legal and information system functions and certain investment banking fees incurred upon the Separation. As a result of the Separation, the Company separated its defined benefit pension and other post-employment benefit plans, and adjusted its employee share-based compensation awards. See Note 12. Pension Benefits and Note 21. Share-Based Compensation, respectively, for additional information. As a result of the completion of the Separation on December 4, 2017 , there were no assets or liabilities of the discontinued operation as of December 31, 2018 or 2017 . Divestiture of Thermal Systems On June 30, 2015 the Company closed the sale of its wholly owned Thermal Systems business to MAHLE GmbH (“MAHLE”). The Company received cash proceeds of approximately $670 million and recognized a gain on the divestiture within income from discontinued operations of $271 million (approximately $0.95 per diluted share), net of tax expense of $52 million , transaction costs of $10 million and $18 million of pre-tax post-closing adjustments recorded during the year ended December 31, 2015 primarily related to settlement of working capital items and contingent liabilities. Additional post-closing adjustments of $3 million , primarily related to the settlement of contingent liabilities, were recorded as a reduction to the gain on the divestiture during the year ended December 31, 2016. In conjunction with the sale, Aptiv and MAHLE also entered into a transition services agreement under which Aptiv provided certain administrative and other services, as well as a supply agreement under which Aptiv supplied certain products, primarily for a period of up to eighteen months following the closing of the transaction. Aptiv recorded $8 million and $8 million to other income for the years ended December 31, 2016 and December 31, 2015, respectively, for certain fees earned pursuant to the transition services agreement. On September 24, 2015 the Company closed the sale of its 50 percent interest in its Korea Delphi Automotive Systems Corporation (“KDAC”) joint venture, which was accounted for under the equity method and was principally reported as part of the Thermal Systems segment, to the joint venture partner. The Company received cash proceeds of $70 million and recognized a gain on the divestiture of $47 million , net of tax expense, within income from discontinued operations during the three months ended September 30, 2015. During the year ended December 31, 2015, the Company recorded a net loss of $41 million (approximately $0.14 per diluted share) on the KDAC divestiture within income from discontinued operations, which includes an impairment loss of $88 million recorded on this investment in the first quarter of 2015 based on the evaluation of the estimated fair value of the Company’s interest in KDAC as of March 31, 2015 in relation to its carrying value. On March 31, 2016, the Company closed the sale of its 50 percent interest in its Shanghai Delphi Automotive Air Conditioning (“SDAAC”) joint venture to one of the Company’s joint venture partners, Shanghai Aerospace Automobile Electromechanical Co., Ltd (“SAAE”). The Company received cash proceeds of $62 million , net of tax, transaction costs and $29 million of cash divested, and recognized a gain on the divestiture of $104 million (approximately $0.38 per diluted share), net of tax expense of $10 million and transaction costs, within income from discontinued operations during the year ended December 31, 2016. The financial results of SDAAC, which were consolidated by Aptiv, were historically reported as part of the Thermal Systems segment. As the divestiture of the Thermal Systems segment, including the Company’s interests in SDAAC and KDAC and the thermal original equipment service business, represents a strategic shift that will have a major effect on the Company’s operations and financial results, the assets and liabilities, operating results, and operating and investing cash flows for the former Thermal Systems segment are presented as discontinued operations separate from the Company’s continuing operations for all periods presented. Discontinued operations also includes the Company’s thermal original equipment service business, which was included in the sale of the wholly owned Thermal Systems business, the results of which were previously reported within the Powertrain Systems segment. Certain operations, primarily related to contract manufacturing services, which were previously included within the Thermal Systems reporting segment, were excluded from the scope of the divestiture, and are reported in continuing operations within the Advanced Safety and User Experience segment for all periods presented. No amounts for shared general and administrative operating expense or interest expense were allocated to discontinued operations. Aptiv has not had significant continuing involvement with the divested Thermal Systems business following the closing of the transactions. Assets and liabilities classified as held for sale were required to be recorded at the lower of carrying value or fair value less costs to sell. Accordingly, an after-tax impairment loss of $88 million (approximately $0.30 per diluted share) was recorded in income from discontinued operations in the first quarter of 2015 based on the evaluation of the estimated fair value of the Company’s interest in KDAC as of March 31, 2015 in relation to its carrying value. As of March 31, 2015, the fair value of this interest was estimated to be approximately $32 million , determined primarily based on recent negotiations with a third-party and based on a non-binding offer from that potential buyer at the time. As described above, the Company subsequently completed the sale of its interest in KDAC for net cash proceeds of $70 million during the third quarter of 2015. Income from Discontinued Operations A reconciliation of the major classes of line items constituting pre-tax profit or loss of discontinued operations, primarily including Powertrain Systems through December 4, 2017, as well as Thermal Systems in prior periods, to income from discontinued operations, net of tax as presented in the consolidated statements of operations is as follows: Year Ended December 31, 2017 2016 (in millions) Net sales $ 4,385 $ 4,465 Cost of sales 3,496 3,631 Selling, general and administrative 298 222 Amortization 15 17 Restructuring 90 161 Other expense items that are not major, net (54 ) (2 ) Income from discontinued operations before income taxes and equity income 432 432 Income tax expense on discontinued operations (71 ) (75 ) Equity income from discontinued operations, net of tax 4 — Gain on divestiture of discontinued operations, net of tax — 104 Adjustment to prior period gain on divestiture, net of tax — (3 ) Income from discontinued operations, net of tax 365 458 Income from discontinued operations attributable to noncontrolling interests 31 35 Net income from discontinued operations attributable to Aptiv $ 334 $ 423 Income from discontinued operations before income taxes attributable to Aptiv was $399 million and $491 million for the years ended December 31, 2017 and 2016 , respectively, which includes $6 million and $7 million , respectively, of income tax expense attributable to noncontrolling interests.</t>
  </si>
  <si>
    <t>Significant Accounting Policies (Policies)</t>
  </si>
  <si>
    <t>Consolidation, Policy</t>
  </si>
  <si>
    <t>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are accounted for in accordance with Financial Accounting Standards Board (“FASB”) Accounting Standards Update (“ASU”) 2016-01, Financial Instruments – Overall (Subtopic 825-10): Recognition and Measurement of Financial Assets and Financial Liabilities , and are measured at cost, less impairments, adjusted for observable price changes in orderly transactions for identical or similar investments of the same issuer.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During the years ended December 31, 2018 , 2017 and 2016 , Aptiv received dividends of $12 million , $15 million and $17 million , respectively, from its equity method investments. The dividends were recognized as a reduction to the investment and represented a return on investment included in cash flows from operating activities from continuing operations. Investments in non-consolidated affiliates totaled $72 million and $56 million as of December 31, 2018 and 2017 , respectively, and are classified within other long-term assets in the consolidated balance sheet. Refer to Note 5. Investments in Affiliates for further information. As part of Aptiv’s continuing operations, it has investments in five non-consolidated affiliates accounted for under the equity method of accounting. These affiliates are not publicly traded companies and are located primarily in Asia Pacific and North America. Aptiv’s ownership percentages vary generally from approximately 20% to 50% , with the most significant investment in Promotora de Partes Electricas Automotrices, S.A. de C.V. (of which Aptiv owns approximately 40% ).</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Revenue Recognition, Policy [Policy Text Block]</t>
  </si>
  <si>
    <t>Revenue recognition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Shipping and handling fees billed to customers are included in net sales, while costs of shipping and handling are included in cost of sales.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Refer to Note 26. Revenue for further information. In May 2014, the FASB issued ASU 2014-09, Revenue from Contracts with Customers , which requires recognition of revenue to depict the transfer of promised goods or services to customers in an amount that reflects the consideration to which we expect to be entitled in exchange for those goods or services. Aptiv adopted this guidance in the first quarter of 2018 using the modified retrospective method. In accordance with the standard,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t>
  </si>
  <si>
    <t>Net Income Per Share, Policy</t>
  </si>
  <si>
    <t>Net income per share —Basic net income per share is computed by dividing net income attributable to Aptiv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average number of ordinary shares outstanding during the period. Unless otherwise noted, share and per share amounts included in these notes are on a diluted basis. Refer to Note 15. Shareholders’ Equity and Net Income Per Share for additional information including the calculation of basic and diluted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during the period. For all periods presented, the calculation of net income per share contemplates the dilutive impacts, if any, of the Company’s share-based compensation plans. Refer to Note 21. Share-Based Compensation for additional information.</t>
  </si>
  <si>
    <t>Research and Development, Policy</t>
  </si>
  <si>
    <t>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155 million , $882 million and $788 million for the years ended December 31, 2018 , 2017 and 2016 , respectively.</t>
  </si>
  <si>
    <t>Cash and Cash Equivalents, Policy</t>
  </si>
  <si>
    <t>Cash and cash equivalents —Cash and cash equivalents are defined as short-term, highly liquid investments with original maturities of three months or less.</t>
  </si>
  <si>
    <t>Restricted Cash, Policy</t>
  </si>
  <si>
    <t>Restricted cash —Restricted cash includes balances on deposit at financial institutions that have issued letters of credit in favor of Aptiv.</t>
  </si>
  <si>
    <t>Accounts Receivable, Policy</t>
  </si>
  <si>
    <t>Accounts receivable —Aptiv enters into agreements to sell certain of its accounts receivable, primarily in Europe. Sales of receivables are accounted for in accordance with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As of December 31, 2018 and 2017 , the allowance for doubtful accounts was $38 million and $34 million , respectively, and the provision for doubtful accounts was $9 million , $23 million , and $22 million for the years ended December 31, 2018 , 2017 and 2016 , respectively.</t>
  </si>
  <si>
    <t>Transfers and Servicing of Financial Assets, Policy</t>
  </si>
  <si>
    <t>Aptiv enters into agreements to sell certain of its accounts receivable, primarily in Europe. Sales of receivables are accounted for in accordance with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t>
  </si>
  <si>
    <t>Inventories, Policy</t>
  </si>
  <si>
    <t>Inventories —As of December 31, 2018 and 2017 ,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Inventories are stated at the lower of cost, determined on a first-in, first-out basis, or net realizable value, including direct material costs and direct and indirect manufacturing costs.</t>
  </si>
  <si>
    <t>Property, Policy</t>
  </si>
  <si>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t>
  </si>
  <si>
    <t>Preproduction Design and Development Costs</t>
  </si>
  <si>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8 and 2017 , $184 million and $99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8 and 2017 , the special tools balance, net of accumulated depreciation, was $461 million and $445 million , respectively, included within property, net in the consolidated balance sheets. As of December 31, 2018 and 2017 , the Aptiv-owned special tools balances were $352 million and $338 million , respectively, and the customer-owned special tools balances were $109 million and $107 million , respectively.</t>
  </si>
  <si>
    <t>Valuation of Long-Lived Assets, Policy</t>
  </si>
  <si>
    <t>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for additional information.</t>
  </si>
  <si>
    <t>Intangible Assets, Policy</t>
  </si>
  <si>
    <t>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The Company recorded intangible asset impairment charges of $30 million during the year ended December 31, 2018 . No intangible asset impairment charges were recorded in 2017 or 2016 . Refer to Note 7. Intangible Assets and Goodwill for additional information.</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Refer to Note 20. Acquisitions and Divestitures, for further information on the goodwill attributable to the Company’s acquisitions. Goodwill impairment —In the fourth quarter of 2018 , 2017 and 2016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8 , 2017 or 2016 . Refer to Note 7. Intangible Assets and Goodwill for additional information.</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the Company completed the Separation of its former Powertrain Systems segment by means of a spin-off into Delphi Technologies PLC, a new, independent, public company. During the year ended December 31, 2015, Aptiv completed the divestitures of the Company’s wholly owned Thermal Systems business and the Company’s interest in its Korea Delphi Automotive Systems Corporation (“KDAC”) joint venture. During the year ended December 31, 2016, Aptiv completed the divestiture of its interest in its Shanghai Delphi Automotive Air Conditioning (“SDAAC”) joint venture. Aptiv’s interests in the KDAC and SDAAC joint ventures were previously reported within the Thermal Systems segment. Accordingly, the assets and liabilities, operating results and operating and investing cash flows for the previously reported Powertrain Systems and Thermal Systems segments are presented as discontinued operations separate from the Company’s continuing operations and segment results for all periods presented in these consolidated financial statements and the notes to the consolidated financial statements, unless otherwise noted. Refer to Note 25. Discontinued Operations for further information regarding the Company’s discontinued operations.</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4. Income Taxes for additional information.</t>
  </si>
  <si>
    <t>Foreign Currency Translation, Policy</t>
  </si>
  <si>
    <t>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gains of $8 million , losses of $13 million and gains of $11 million were included in the consolidated statements of operations for the years ended December 31, 2018 , 2017 and 2016 , respectively. The accumulated foreign currency translation adjustment related to an investment in a foreign subsidiary is reclassified to net income upon sale or upon complete or substantially complete liquidation of the respective entity.</t>
  </si>
  <si>
    <t>Restructurings, Policy</t>
  </si>
  <si>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10. Restructuring for additional information.</t>
  </si>
  <si>
    <t>Environmental Liabilities, Policy</t>
  </si>
  <si>
    <t>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Aptiv. Refer to Note 13. Commitments and Contingencies for additional information.</t>
  </si>
  <si>
    <t>Asset Retirement Obligations, Policy</t>
  </si>
  <si>
    <t>Asset retirement obligations —Asset retirement obligations are recognized in accordance with FASB ASC 410, Asset Retirement and Environmental Obligations . Conditional retirement obligations have been identified primarily related to asbestos abatement at certain sites. To a lesser extent, conditional retirement obligations also exist at certain sites related to the removal of storage tanks and disposal costs. Asset retirement obligations were $1 million and $1 million at December 31, 2018 and 2017 , respectively.</t>
  </si>
  <si>
    <t>Customer Concentations, Policy</t>
  </si>
  <si>
    <t>Customer concentrations —As reflected in the table below, net sales to GM and VW, Aptiv’s two largest customers, totaled approximately 20% , 22% and 25% of our total net sales for the years ended December 31, 2018 , 2017 and 2016 , respectively. Percentage of Total Net Sales Accounts and Other Receivables Year Ended December 31, December 31, December 31, 2018 2017 2016 (in millions) GM (1) 11 % 13 % 16 % $ 169 $ 204 VW 9 % 9 % 9 % 149 145</t>
  </si>
  <si>
    <t>Derivative Financial Instruments, Policy</t>
  </si>
  <si>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18 and 2017 , the Company’s exposure to movements in interest rates was not hedged with derivative instruments. Refer to Note 17. Derivatives and Hedging Activities and Note 18. Fair Value of Financial Instruments for additional information.</t>
  </si>
  <si>
    <t>Extended Disability Benefits, Policy</t>
  </si>
  <si>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si>
  <si>
    <t>Workers' Compensation Benefits, Policy</t>
  </si>
  <si>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si>
  <si>
    <t>Share-based Compensation, Policy</t>
  </si>
  <si>
    <t>Share-based compensation —The Company’s share-based compensation arrangements consist of the Aptiv PLC Long Term Incentive Plan, as amended and restated effective April 23, 2015 (the “PLC LTIP”), under which grants of restricted stock units (“RSUs”) have been made in each period from 2012 to 2018.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t>
  </si>
  <si>
    <t>Business Combinations Policy</t>
  </si>
  <si>
    <t>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t>
  </si>
  <si>
    <t>Recently Issued Accounting Pronouncements, Policy</t>
  </si>
  <si>
    <t>Recently adopted accounting pronouncements —Aptiv adopted ASU 2014-09, Revenue from Contracts with Customers , in the first quarter of 2018 using the modified retrospective method. This ASU supersedes most of the existing guidance on revenue recognition in ASC Topic 605, Revenue Recognition and establishes a broad principle that requires an entity to recognize revenue to depict the transfer of promised goods or services to customers in an amount that reflects the consideration to which the entity expects to be entitled in exchange for those goods or services. Refer to Note 26. Revenue for additional information. Aptiv adopted ASU 2016-01, Financial Instruments - Overall (Subtopic 825-10): Recognition and Measurement of Financial Assets and Financial Liabilities , in the first quarter of 2018 .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In accordance with this guidance, Aptiv measures equity investments at cost, less impairments, adjusted for observable price changes in orderly transactions for identical or similar investments of the same issuer. The adoption of this guidance did not have a significant impact on Aptiv’s financial statements. Aptiv adopted ASU 2016-15, Statement of Cash Flows (Topic 230): Classification of Certain Cash Receipts and Cash Payments , in the first quarter of 2018. This guidance clarifies the presentation requirements of eight specific issues within the statement of cash flows. The adoption of this guidance did not have a significant impact on Aptiv’s financial statements, as Aptiv’s treatment of the relevant affected items within its consolidated statement of cash flows is consistent with the requirements of this guidance. Aptiv adopted ASU 2016-16, Accounting for Income Taxes: Intra-Entity Asset Transfers of Assets Other than Inventory , in the first quarter of 2018. This guidance requires that the tax effects of all intra-entity sales of assets other than inventory be recognized in the period in which the transaction occurs. The guidance is to be applied on a modified retrospective basis through a cumulative-effect adjustment to retained earnings as of the beginning of the period of adoption. The adoption of this guidance resulted in an adjustment of $9 million recorded to retained earnings as of the beginning of the period of adoption. Aptiv adopted ASU 2016-18, Statement of Cash Flows (Topic 230): Restricted Cash , in the first quarter of 20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adoption of this guidance did not have a significant impact on Aptiv’s financial statements, other than the classification of restricted cash within the beginning-of-period and end-of-period totals on the consolidated statement of cash flows, as opposed to being excluded from these totals. Recently issued accounting pronouncements not yet adopted —In February 2016, the FASB issued ASU 2016-02, Leases (ASC Topic 842). Under this guidance, lessees are required to recognize on the balance sheet a lease liability and a right-of-use asset for all leases, with the exception of short-term leases with terms of twelve months or les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new guidance is effective for fiscal years beginning after December 15, 2018. The Company plans to adopt this guidance in the first quarter of 2019 using the optional transition method. Consequently, the Company's reporting for the comparative periods presented in the financial statements will continue to be in accordance with ASC Topic 840, Leases . The adoption of this guidance will result in the addition of right-of-use assets and corresponding lease obligations to the consolidated balance sheet and will not have a material impact on the Company’s results of operations or cash flows. Upon adoption, the Company expects to record operating lease right-of-use assets in the range of approximately $420 million to $460 million , representing the present value of future lease payments under operating leases with terms of greater than twelve months. The Company also expects to recorded corresponding short-term operating lease liabilities in the range of approximately $85 million to $105 million and long-term operating lease liabilities in the range of approximately $335 million to $355 million . ASU 2016-02 provides for certain practical expedients when adopting the guidance. Aptiv plans to elect the package of practical expedients allowing the Company to not reassess whether any expired or existing contracts are, or contain, leases, the lease classification for any expired or existing leases or initial direct costs for any expired or existing leases. Aptiv does not plan to apply the hindsight practical expedient allowing the Company to use hindsight when determining the lease term (i.e., evaluating the Company’s option to renew or terminate the lease or to purchase the underlying asset) and assessing impairment of expired or existing leases. Aptiv plans to apply the land easements practical expedient allowing the Company to not assess whether any expired or existing land easements are, or contain, leases if they were not previously accounted for as leases under the existing leasing guidance. Instead, Aptiv will continue to apply its existing accounting policies to historical land easements. Aptiv elects to apply the short-term lease exception, therefore Aptiv will not record a right-of-use asset or corresponding lease liability for leases with a term of twelve months or less and instead recognize a single lease cost allocated over the lease term, generally on a straight-line basis. Aptiv plans to elect the practical expedient to not separate lease components from non-lease components and instead account for both as a single lease component for all asset classes. The Company is in the process of finalizing its catalog of existing lease contracts and implementing changes to its systems.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Aptiv’s financial statements of not performing a step two in order to measure the amount of any potential goodwill impairment will depend on various factors associated with the Company’s assessment of goodwill for impairment in those future periods. In August 2017, the FASB issued ASU 2017-12, Derivatives and Hedging - Targeted Improvements to Accounting for Hedging Activities , which expands and refines the application of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Early adoption is permitted. Based on the Company’s hedging policies and procedures, the adoption of this guidance is not expected to have a significant impact on Aptiv’s financial statements. In February 2018, the FASB issued ASU 2018-02, Income Statement—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adoption of this guidance is not expected to have a significant impact on Aptiv’s financial statements.</t>
  </si>
  <si>
    <t>Pensions, Policy</t>
  </si>
  <si>
    <t>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t>
  </si>
  <si>
    <t>Fair Value Measurement, Policy</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 assets and liabilities are considered to be fair valued on a nonrecurring basis. This generally occurs when accounting guidance requires assets and liabilities to be recorded at the lower of cost or fair value, or assessed for impairment.</t>
  </si>
  <si>
    <t>Guarantor, Policy</t>
  </si>
  <si>
    <t>In lieu of providing separate audited financial statements for the Guarantors, the Company has included the accompanying condensed consolidating financial statements.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si>
  <si>
    <t>Revenue Revenue Recognition (Policies)</t>
  </si>
  <si>
    <t>Revenue from Contract with Customer [Abstract]</t>
  </si>
  <si>
    <t>Significant Accounting Policies (Tables)</t>
  </si>
  <si>
    <t>Schedule of Revenue by Major Customers by Reporting Segments [Table Text Block]</t>
  </si>
  <si>
    <t>As reflected in the table below, net sales to GM and VW, Aptiv’s two largest customers, totaled approximately 20% , 22% and 25% of our total net sales for the years ended December 31, 2018 , 2017 and 2016 , respectively. Percentage of Total Net Sales Accounts and Other Receivables Year Ended December 31, December 31, December 31, 2018 2017 2016 (in millions) GM (1) 11 % 13 % 16 % $ 169 $ 204 VW 9 % 9 % 9 % 149 145 (1) Net sales to GM includes net sales to GM’s former European Opel business prior to its sale to PSA on August 1, 2017, after which date these sales are excluded from net sales to GM.</t>
  </si>
  <si>
    <t>Inventories (Tables)</t>
  </si>
  <si>
    <t>Schedule of Inventory, Current</t>
  </si>
  <si>
    <t>A summary of inventories is shown below: December 31, December 31, (in millions) Productive material $ 724 $ 584 Work-in-process 101 100 Finished goods 452 399 Total $ 1,277 $ 1,083</t>
  </si>
  <si>
    <t>Assets (Tables)</t>
  </si>
  <si>
    <t>Schedule of Other Current Assets</t>
  </si>
  <si>
    <t>Other current assets consisted of the following: December 31, December 31, (in millions) Value added tax receivable $ 185 $ 160 Prepaid insurance and other expenses 80 104 Reimbursable engineering costs 47 33 Notes receivable 43 16 Income and other taxes receivable 73 46 Deposits to vendors 4 8 Derivative financial instruments (Note 17) 6 30 Accounts receivable to be remitted to Delphi Technologies (Note 25) 7 123 Other — 1 Total $ 445 $ 521</t>
  </si>
  <si>
    <t>Schedule of Other Assets, Noncurrent</t>
  </si>
  <si>
    <t>Other long-term assets consisted of the following: December 31, December 31, (in millions) Deferred income taxes, net (Note 14) $ 143 $ 185 Unamortized Revolving Credit Facility debt issuance costs (Note 11) 6 8 Income and other taxes receivable 6 22 Reimbursable engineering costs 137 66 Value added tax receivable 38 37 Equity investments (Note 5) 72 56 Derivative financial instruments (Note 17) 2 8 Other 117 88 Total $ 521 $ 470</t>
  </si>
  <si>
    <t>Investments in Affiliates (Tables)</t>
  </si>
  <si>
    <t>Schedule of Equity Method Investments</t>
  </si>
  <si>
    <t>The following is a summary of the combined financial information of significant affiliates accounted for under the equity method for continuing operations as of December 31, 2018 and 2017 and for the years ended December 31, 2018 , 2017 and 2016 (unaudited): December 31, 2018 2017 (in millions) Current assets $ 222 $ 222 Non-current assets 124 108 Total assets $ 346 $ 330 Current liabilities $ 99 $ 114 Non-current liabilities 7 4 Shareholders’ equity 240 212 Total liabilities and shareholders’ equity $ 346 $ 330 Year Ended December 31, 2018 2017 2016 (in millions) Net sales $ 533 $ 570 $ 521 Gross profit 84 111 105 Net income 53 66 77</t>
  </si>
  <si>
    <t>Schedule of Related Party Transactions</t>
  </si>
  <si>
    <t>A summary of transactions with affiliates is shown below: Year Ended December 31, 2018 2017 2016 (in millions) Sales to affiliates $ 7 $ 8 $ 14 Purchases from affiliates 38 19 23</t>
  </si>
  <si>
    <t>Schedule of Technology Investments</t>
  </si>
  <si>
    <t>As of December 31, 2018 , the Company had the following technology investments, which are classified within other long-term assets in the consolidated balance sheet: Investment Name Segment Investment Date Investment (in millions) Affectiva, Inc. Advanced Safety and User Experience Q4 2018 $ 15 Innoviz Technologies Advanced Safety and User Experience Q3 2017 15 LeddarTech, Inc. Advanced Safety and User Experience Q3 2017 10 Valens Semiconductor Ltd. Signal and Power Solutions Q2 2017 10 Otonomo Technologies Ltd. Advanced Safety and User Experience Q1 2017 15 Quanergy Systems, Inc Advanced Safety and User Experience Q2 2015; Q1 2016 6 Other investments Advanced Safety and User Experience Q4 2018 1 $ 72</t>
  </si>
  <si>
    <t>Property, Net (Tables)</t>
  </si>
  <si>
    <t>Property, Plant and Equipment</t>
  </si>
  <si>
    <t>Property, net consisted of: Estimated Useful Lives December 31, 2018 2017 (Years) (in millions) Land — $ 78 $ 63 Land and leasehold improvements 3-20 170 134 Buildings 40 582 505 Machinery, equipment and tooling 3-20 3,594 3,077 Furniture and office equipment 3-10 562 493 Construction in progress — 357 330 Total 5,343 4,602 Less: accumulated depreciation (2,164 ) (1,798 ) Total property, net $ 3,179 $ 2,804</t>
  </si>
  <si>
    <t>Intangible Assets and Goodwill (Tables)</t>
  </si>
  <si>
    <t>Goodwill [Line Items]</t>
  </si>
  <si>
    <t>Schedule of Acquired Finite and Infinite-Lived Intangible Assets and Goodwill by Major Class</t>
  </si>
  <si>
    <t>The changes in the carrying amount of intangible assets and goodwill were as follows as of December 31, 2018 and 2017 . See Note 20. Acquisitions and Divestitures for a further description of the goodwill and intangible assets resulting from Aptiv’s acquisitions in 2018 and 2017 . As of December 31, 2018 As of December 31, 2017 Estimated Useful Lives Gross Carrying Amount Accumulated Amortization Net Carrying Amount Gross Carrying Amount Accumulated Amortization Net Carrying Amount (Years) (in millions) (in millions) Amortized intangible assets: Patents and developed technology 3-15 $ 647 $ 371 $ 276 $ 639 $ 324 $ 315 Customer relationships 5-14 1,046 261 785 798 219 579 Trade names 5-20 66 35 31 68 25 43 Total 1,759 667 1,092 1,505 568 937 Unamortized intangible assets: In-process research and development — 126 — 126 147 — 147 Trade names — 162 — 162 135 — 135 Goodwill — 2,524 — 2,524 1,944 — 1,944 Total $ 4,571 $ 667 $ 3,904 $ 3,731 $ 568 $ 3,163</t>
  </si>
  <si>
    <t>Schedule of Finite-Lived Intangible Assets Amortization Expense</t>
  </si>
  <si>
    <t>Estimated amortization expense for the years ending December 31, 2019 through 2023 is presented below: Year Ending December 31, 2019 2020 2021 2022 2023 (in millions) Estimated amortization expense $ 146 $ 142 $ 140 $ 133 $ 109</t>
  </si>
  <si>
    <t>Schedule of Gross Carrying Amounts of Intangible Assets and Goodwill</t>
  </si>
  <si>
    <t>A roll-forward of the gross carrying amounts of intangible assets for the years ended December 31, 2018 and 2017 is presented below. 2018 2017 (in millions) Balance at January 1 $ 3,731 $ 3,050 Acquisitions (1) 1,000 398 Impairment (2) (20 ) — Foreign currency translation and other (140 ) 283 Balance at December 31 $ 4,571 $ 3,731 (1) Primarily attributable to the 2018 acquisitions of KUM and Winchester Interconnect, and the 2017 acquisitions of Movimento Group and nuTonomy, Inc., as further described in Note 20. Acquisitions and Divestitures. (2) Primarily attributable to the impairment of certain indefinite-lived in-process research and development assets within the Advanced Safety and User Experience segment, which is included within amortization in the consolidated statement of operations. The fair value of the impaired assets was determined primarily using the anticipated cash flows discounted at a rate commensurate with the risk involved and a review of other market indicators and management estimates.</t>
  </si>
  <si>
    <t>Schedule of Accumulated Amortization of Intangible Assets and Goodwill</t>
  </si>
  <si>
    <t>A roll-forward of the accumulated amortization for the years ended December 31, 2018 and 2017 is presented below: 2018 2017 (in millions) Balance at January 1 $ 568 $ 400 Amortization 124 117 Impairment (1) 10 — Foreign currency translation and other (35 ) 51 Balance at December 31 $ 667 $ 568 (1) Primarily attributable to the impairment of certain definite-lived trade name assets within the Advanced Safety and User Experience segment, which is included within amortization in the consolidated statement of operations. The fair value of the impaired assets was determined primarily using the anticipated cash flows discounted at a rate commensurate with the risk involved and a review of other market indicators and management estimates.</t>
  </si>
  <si>
    <t>Schedule of Goodwill</t>
  </si>
  <si>
    <t>A roll-forward of the carrying amount of goodwill, by operating segment, for the years ended December 31, 2018 and 2017 is presented below: Signal and Power Solutions Advanced Safety and User Experience Total (in millions) Balance at January 1, 2017 $ 1,424 $ 78 $ 1,502 Acquisitions (1) — 274 274 Foreign currency translation and other 170 (2 ) 168 Balance at December 31, 2017 $ 1,594 $ 350 $ 1,944 Acquisitions (2) $ 657 $ — $ 657 Foreign currency translation and other (71 ) (6 ) (77 ) Balance at December 31, 2018 $ 2,180 $ 344 $ 2,524 (1) Primarily attributable to the acquisitions of Movimento Group and nuTonomy, Inc., as further described in Note 20. Acquisitions and Divestitures. (2) Primarily attributable to the acquisitions of KUM and Winchester Interconnect, as further described in Note 20. Acquisitions and Divestitures.</t>
  </si>
  <si>
    <t>Liabilities (Tables)</t>
  </si>
  <si>
    <t>Accrued Liabilities</t>
  </si>
  <si>
    <t>Accrued liabilities consisted of the following: December 31, December 31, (in millions) Payroll-related obligations $ 235 $ 217 Employee benefits, including current pension obligations 96 116 Income and other taxes payable 187 233 Warranty obligations (Note 9) 33 41 Restructuring (Note 10) 55 90 Customer deposits 36 28 Derivative financial instruments (Note 17) 19 15 Accrued interest 42 41 Dividends payable — 59 Accounts payable to be remitted on behalf of Delphi Technologies (Note 25) 4 132 Deferred compensation related to nuTonomy acquisition (Note 20) 31 1 Other 316 323 Total $ 1,054 $ 1,296</t>
  </si>
  <si>
    <t>Liabilities, Noncurrent</t>
  </si>
  <si>
    <t>Other long-term liabilities consisted of the following: December 31, December 31, (in millions) Environmental (Note 13) $ 3 $ 4 Extended disability benefits 5 9 Warranty obligations (Note 9) 17 17 Restructuring (Note 10) 49 42 Payroll-related obligations 10 10 Accrued income taxes 201 154 Deferred income taxes, net (Note 14) 233 222 Derivative financial instruments (Note 17) 9 11 Deferred compensation related to nuTonomy acquisition (Note 20) 18 4 Other 88 53 Total $ 633 $ 526</t>
  </si>
  <si>
    <t>Warranty Obligations (Tables)</t>
  </si>
  <si>
    <t>Schedule of Product Warranty Liability</t>
  </si>
  <si>
    <t>The table below summarizes the activity in the product warranty liability for the years ended December 31, 2018 and 2017 : Year Ended December 31, 2018 2017 (in millions) Accrual balance at beginning of year $ 58 $ 65 Provision for estimated warranties incurred during the year 39 47 Changes in estimate for pre-existing warranties 5 45 Settlements made during the year (in cash or in kind) (51 ) (103 ) Foreign currency translation and other (1 ) 4 Accrual balance at end of year $ 50 $ 58</t>
  </si>
  <si>
    <t>Restructuring (Tables)</t>
  </si>
  <si>
    <t>Schedule of Restructuring and Related Costs</t>
  </si>
  <si>
    <t>The following table summarizes the restructuring charges recorded for the years ended December 31, 2018 , 2017 and 2016 by operating segment: Year Ended December 31, 2018 2017 2016 (in millions) Signal and Power Solutions $ 90 $ 67 $ 125 Advanced Safety and User Experience 19 62 42 Total $ 109 $ 129 $ 167</t>
  </si>
  <si>
    <t>Schedule of Restructuring Reserve by Type of Cost</t>
  </si>
  <si>
    <t>The table below summarizes the activity in the restructuring liability for the years ended December 31, 2018 and 2017 : Employee Termination Benefits Liability Other Exit Costs Liability Total (in millions) Accrual balance at January 1, 2017 $ 114 $ 1 $ 115 Provision for estimated expenses incurred during the year 129 — 129 Payments made during the year (127 ) — (127 ) Foreign currency and other 15 — 15 Accrual balance at December 31, 2017 $ 131 $ 1 $ 132 Provision for estimated expenses incurred during the year $ 109 $ — $ 109 Payments made during the year (134 ) (1 ) (135 ) Foreign currency and other (2 ) — (2 ) Accrual balance at December 31, 2018 $ 104 $ — $ 104</t>
  </si>
  <si>
    <t>Debt (Tables)</t>
  </si>
  <si>
    <t>Schedule of Long-term Debt Instruments</t>
  </si>
  <si>
    <t>The following is a summary of debt outstanding, net of unamortized issuance costs and discounts, as of December 31, 2018 and December 31, 2017 , respectively: December 31, 2018 2017 (in millions) Accounts receivable factoring $ 279 $ — 3.15%, senior notes, due 2020 (net of $1 and $2 unamortized issuance costs and $1 and $1 discount, respectively) 648 647 4.15%, senior notes, due 2024 (net of $3 and $4 unamortized issuance costs and $1 and $1 discount, respectively) 696 695 1.50%, Euro-denominated senior notes, due 2025 (net of $3 and $4 unamortized issuance costs and $3 and $3 discount, respectively) 795 833 4.25%, senior notes, due 2026 (net of $3 and $4 unamortized issuance costs, respectively) 647 646 1.60%, Euro-denominated senior notes, due 2028 (net of $3 and $4 unamortized issuance costs and $1 and $1 discount, respectively) 568 595 4.40%, senior notes, due 2046 (net of $3 and $3 unamortized issuance costs and $2 and $2 discount, respectively) 295 295 Tranche A Term Loan, due 2021 (net of $1 and $2 unamortized issuance costs, respectively) 384 396 Capital leases and other 32 42 Total debt 4,344 4,149 Less: current portion (306 ) (17 ) Long-term debt $ 4,038 $ 4,132</t>
  </si>
  <si>
    <t>Schedule of Maturities of Long-term Debt</t>
  </si>
  <si>
    <t>The principal maturities of debt, at nominal value, follows: Debt and Capital Lease Obligations (in millions) 2019 $ 306 2020 684 2021 340 2022 3 2023 3 Thereafter 3,033 Total $ 4,369</t>
  </si>
  <si>
    <t>Schedule of Interest Rates</t>
  </si>
  <si>
    <t>The Applicable Rates under the Credit Agreement on the specified dates are set forth below: December 31, 2018 December 31, 2017 LIBOR plus ABR plus LIBOR plus ABR plus Revolving Credit Facility 1.10 % 0.10 % 1.10 % 0.10 % Tranche A Term Loan 1.25 % 0.25 % 1.25 % 0.25 %</t>
  </si>
  <si>
    <t>Schedule of Line of Credit Facilities</t>
  </si>
  <si>
    <t>As of December 31, 2018 , Aptiv selected the one-month LIBOR interest rate option on the Tranche A Term Loan, and the rate effective as of December 31, 2018 , as detailed in the table below, was based on the Company’s current credit rating and the Applicable Rate for the Credit Agreement: Borrowings as of December 31, 2018 Rates effective as of Applicable Rate (in millions) December 31, 2018 Tranche A Term Loan LIBOR plus 1.25% $ 385 3.75 %</t>
  </si>
  <si>
    <t>Pension Benefits (Tables)</t>
  </si>
  <si>
    <t>Defined Benefit Plan Disclosure [Line Items]</t>
  </si>
  <si>
    <t>Schedule of Accumulated and Projected Benefit Obligations</t>
  </si>
  <si>
    <t>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18 2017 2018 2017 (in millions) Plans with ABO in Excess of Plan Assets PBO $ 18 $ 29 $ 699 $ 743 ABO 18 29 655 701 Fair value of plan assets at end of year — — 258 282 Plans with Plan Assets in Excess of ABO PBO $ — $ — $ 110 $ 92 ABO — — 85 64 Fair value of plan assets at end of year — — 104 95 Total PBO $ 18 $ 29 $ 809 $ 835 ABO 18 29 740 765 Fair value of plan assets at end of year — — 362 377</t>
  </si>
  <si>
    <t>Schedule of Assumptions Used</t>
  </si>
  <si>
    <t>Assumptions used to determine benefit obligations at December 31: Pension Benefits U.S. Plans Non-U.S. Plans 2018 2017 2018 2017 Weighted-average discount rate 3.80 % 2.70 % 3.53 % 3.39 % Weighted-average rate of increase in compensation levels N/A N/A 3.74 % 3.65 % Assumptions used to determine net expense for years ended December 31: Pension Benefits U.S. Plans Non-U.S. Plans 2018 2017 2016 2018 2017 2016 Weighted-average discount rate 2.70 % 2.70 % 2.70 % 3.39 % 2.83 % 3.81 % Weighted-average rate of increase in compensation levels N/A N/A N/A 3.65 % 3.86 % 3.67 % Weighted-average expected long-term rate of return on plan assets N/A N/A N/A 5.63 % 5.84 % 5.84 %</t>
  </si>
  <si>
    <t>Schedule of Change in Assumptions Used</t>
  </si>
  <si>
    <t>Aptiv’s pension expense for 2019 is determined at the 2018 year end measurement date. For purposes of analysis, the following table highlights the sensitivity of the Company’ pension obligations and expense attributable to continuing operations to changes in key assumptions: Change in Assumption Impact on Pension Expense Impact on PBO 25 basis point (“bp”) decrease in discount rate + $2 million + $28 million 25 bp increase in discount rate - $2 million - $26 million 25 bp decrease in long-term expected return on assets + $1 million — 25 bp increase in long-term expected return on assets - $1 million —</t>
  </si>
  <si>
    <t>Schedule of Expected Benefit Payments</t>
  </si>
  <si>
    <t>The following benefit payments, which reflect expected future service, as appropriate, are expected to be paid: Projected Pension Benefit Payments U.S. Plans Non-U.S. Plans (in millions) 2019 $ 8 $ 40 2020 4 36 2021 3 39 2022 1 41 2023 1 45 2024 – 2028 2 272</t>
  </si>
  <si>
    <t>Schedule of Allocation of Plan Assets</t>
  </si>
  <si>
    <t>The fair values of Aptiv’s pension plan assets weighted-average asset allocations at December 31, 2018 and 2017 , by asset category, are as follows: Fair Value Measurements at December 31, 2018 Asset Category Total Quoted Prices in Active Markets for Identical Assets (Level 1) Significant Observable Inputs (Level 2) Significant Unobservable Inputs (Level 3) (in millions) Cash $ 22 $ 22 $ — $ — Time deposits 23 — 23 — Equity mutual funds 25 — 25 — Bond mutual funds 148 — 148 — Real estate trust funds 24 — — 24 Hedge funds 21 — — 21 Insurance contracts 6 — — 6 Debt securities 53 53 — — Equity securities 40 40 — — Total $ 362 $ 115 $ 196 $ 51 Fair Value Measurements at December 31, 2017 Asset Category Total Quoted Prices in Active Markets for Identical Assets (Level 1) Significant Observable Inputs (Level 2) Significant Unobservable Inputs (Level 3) (in millions) Cash $ 17 $ 17 $ — $ — Time deposits 4 — 4 — Equity mutual funds 114 — 114 — Bond mutual funds 94 — 94 — Real estate trust funds 13 — — 13 Hedge funds 27 — — 27 Insurance contracts 6 — — 6 Debt securities 51 51 — — Equity securities 51 51 — — Total $ 377 $ 119 $ 212 $ 46</t>
  </si>
  <si>
    <t>Schedule of Level Three Defined Benefit Plan Assets Roll Forward</t>
  </si>
  <si>
    <t xml:space="preserve"> Fair Value Measurements Using Significant Unobservable Inputs (Level 3) Real Estate Trust Fund Hedge Funds Insurance Contracts (in millions) Beginning balance at January 1, 2017 $ 29 $ 107 $ 5 Actual return on plan assets: Relating to assets still held at the reporting date 1 2 1 Purchases, sales and settlements 6 — — Spin-off of Delphi Technologies (23 ) (84 ) — Foreign currency translation and other — 2 — Ending balance at December 31, 2017 $ 13 $ 27 $ 6 Actual return on plan assets: Relating to assets still held at the reporting date $ 2 $ — $ — Purchases, sales and settlements 9 (4 ) — Foreign currency translation and other — (2 ) — Ending balance at December 31, 2018 $ 24 $ 21 $ 6</t>
  </si>
  <si>
    <t>U.S. Plans</t>
  </si>
  <si>
    <t>Schedule of Net Funded Status</t>
  </si>
  <si>
    <t>The amounts shown below reflect the change in the U.S. defined benefit pension obligations during 2018 and 2017 . Year Ended December 31, 2018 2017 (in millions) Benefit obligation at beginning of year $ 29 $ 40 Interest cost 1 1 Actuarial gain (2 ) — Benefits paid (10 ) (12 ) Benefit obligation at end of year 18 29 Change in plan assets: Fair value of plan assets at beginning of year — — Aptiv contributions 10 12 Benefits paid (10 ) (12 ) Fair value of plan assets at end of year — — Underfunded status (18 ) (29 ) Amounts recognized in the consolidated balance sheets consist of: Current liabilities (7 ) (10 ) Non-current liabilities (11 ) (19 ) Total (18 ) (29 ) Amounts recognized in accumulated other comprehensive loss consist of (pre-tax): Actuarial loss 8 9 Total $ 8 $ 9</t>
  </si>
  <si>
    <t>Schedule of Net Benefit Costs</t>
  </si>
  <si>
    <t>Benefit costs presented below were determined based on actuarial methods and included the following, which include the results of discontinued operations: U.S. Plans Year Ended December 31, 2018 2017 2016 (in millions) Interest cost $ 1 $ 1 $ 1 Amortization of actuarial losses 1 1 1 Net periodic benefit cost $ 2 $ 2 $ 2</t>
  </si>
  <si>
    <t>Non-U.S. Plans</t>
  </si>
  <si>
    <t>The amounts shown below reflect the change in the non-U.S. defined benefit pension obligations during 2018 and 2017 . Year Ended December 31, 2018 2017 (in millions) Benefit obligation at beginning of year $ 835 $ 2,137 Obligation assumed in KUM acquisition 25 — Service cost 17 48 Interest cost 23 54 Actuarial gain (4 ) (1 ) Benefits paid (30 ) (71 ) Impact of curtailments (1 ) 3 Plan amendments 6 — Spin-off of Delphi Technologies — (1,518 ) Exchange rate movements and other (62 ) 183 Benefit obligation at end of year 809 835 Change in plan assets: Fair value of plan assets at beginning of year 377 1,212 Assets acquired in KUM acquisition 19 — Actual return on plan assets (6 ) 75 Aptiv contributions 38 67 Benefits paid (30 ) (71 ) Spin-off of Delphi Technologies — (997 ) Exchange rate movements and other (36 ) 91 Fair value of plan assets at end of year 362 377 Underfunded status (447 ) (458 ) Amounts recognized in the consolidated balance sheets consist of: Non-current assets 2 4 Current liabilities (17 ) (31 ) Non-current liabilities (432 ) (431 ) Total (447 ) (458 ) Amounts recognized in accumulated other comprehensive loss consist of (pre-tax): Actuarial loss 143 144 Prior service cost 6 1 Total $ 149 $ 145</t>
  </si>
  <si>
    <t xml:space="preserve"> Non-U.S. Plans Year Ended December 31, 2018 2017 2016 (in millions) Service cost $ 17 $ 48 $ 46 Interest cost 23 54 63 Expected return on plan assets (22 ) (63 ) (65 ) Settlement loss 3 1 — Curtailment (gain) loss (1 ) 16 3 Amortization of actuarial losses 13 35 14 Other — — 2 Net periodic benefit cost $ 33 $ 91 $ 63</t>
  </si>
  <si>
    <t>Commitments And Contingencies  (Tables)</t>
  </si>
  <si>
    <t>Schedule of Future Minimum Rental Payments for Operating Leases</t>
  </si>
  <si>
    <t>As of December 31, 2018 , Aptiv had minimum lease commitments under non-cancellable operating leases totaling $514 million , which become due as follows: Minimum Future Operating Lease Commitments (in millions) 2019 $ 103 2020 92 2021 81 2022 68 2023 50 Thereafter 120 Total $ 514</t>
  </si>
  <si>
    <t>Income Taxes (Tables)</t>
  </si>
  <si>
    <t>Schedule of Income before Income Tax, Domestic and Foreign</t>
  </si>
  <si>
    <t>Income from continuing operations before income taxes and equity income for U.S. and non-U.S. operations are as follows: Year Ended December 31, 2018 2017 2016 (in millions) U.S. income (loss) $ 369 $ (32 ) $ 150 Non-U.S. income 965 1,287 850 Income from continuing operations before income taxes and equity income $ 1,334 $ 1,255 $ 1,000</t>
  </si>
  <si>
    <t>Schedule of Components of Income Tax Expense (Benefit)</t>
  </si>
  <si>
    <t>The provision (benefit) for income taxes from continuing operations is comprised of: Year Ended December 31, 2018 2017 2016 (in millions) Current income tax expense (benefit): U.S. federal $ 40 $ 37 $ 47 Non-U.S. 214 214 238 U.S. state and local 10 (2 ) 3 Total current 264 249 288 Deferred income tax expense (benefit), net: U.S. federal 13 (15 ) (88 ) Non-U.S. (16 ) (12 ) (33 ) U.S. state and local (11 ) 1 — Total deferred (14 ) (26 ) (121 ) Total income tax provision $ 250 $ 223 $ 167</t>
  </si>
  <si>
    <t>Schedule of Effective Income Tax Rate Reconciliation</t>
  </si>
  <si>
    <t>A reconciliation of the provision for income taxes compared with the amounts at the notional U.S. federal statutory rate was: Year Ended December 31, 2018 2017 2016 (in millions) Notional U.S. federal income taxes at statutory rate $ 280 $ 439 $ 350 Income taxed at other rates (106 ) (260 ) (86 ) Change in valuation allowance (4 ) (6 ) (17 ) Other change in tax reserves 36 25 76 Withholding taxes 28 64 44 Tax credits (18 ) (32 ) (196 ) Change in tax law 26 (6 ) (1 ) Other adjustments 8 (1 ) (3 ) Total income tax expense $ 250 $ 223 $ 167 Effective tax rate 19 % 18 % 17 %</t>
  </si>
  <si>
    <t>Schedule of Deferred Tax Assets and Liabilities</t>
  </si>
  <si>
    <t>Significant components of the deferred tax assets and liabilities are as follows: December 31, 2018 2017 (in millions) Deferred tax assets: Pension $ 88 $ 94 Employee benefits 43 12 Net operating loss carryforwards 1,089 976 Warranty and other liabilities 63 88 Other 136 210 Total gross deferred tax assets 1,419 1,380 Less: valuation allowances (1,178 ) (1,008 ) Total deferred tax assets (1) $ 241 $ 372 Deferred tax liabilities: Fixed assets $ 38 $ 33 Tax on unremitted profits of certain foreign subsidiaries 59 69 Intangibles 234 307 Total gross deferred tax liabilities 331 409 Net deferred tax liabilities $ (90 ) $ (37 ) (1) Reflects gross amount before jurisdictional netting of deferred tax assets and liabilities.</t>
  </si>
  <si>
    <t>Schedule of Deferred Tax Assets and Liabilities, Balance Sheet Location</t>
  </si>
  <si>
    <t>Net deferred tax assets and liabilities are included in the consolidated balance sheets as follows: December 31, 2018 2017 (in millions) Long-term assets $ 143 $ 185 Long-term liabilities (233 ) (222 ) Total deferred tax liability $ (90 ) $ (37 )</t>
  </si>
  <si>
    <t>Schedule of Unrecognized Tax Benefits Roll Forward</t>
  </si>
  <si>
    <t>A reconciliation of the gross change in the unrecognized tax benefits balance, excluding interest and penalties is as follows: Year Ended December 31, 2018 2017 2016 (in millions) Balance at beginning of year $ 224 $ 180 $ 43 Additions related to current year 33 51 94 Additions related to prior years 65 40 67 Reductions related to prior years (19 ) (31 ) (15 ) Reductions due to expirations of statute of limitations (78 ) (15 ) (8 ) Settlements (16 ) (1 ) (1 ) Balance at end of year $ 209 $ 224 $ 180</t>
  </si>
  <si>
    <t>Shareholders' Equity And Net Income Per Share (Tables)</t>
  </si>
  <si>
    <t>Schedule of Weighted Average Number of Shares</t>
  </si>
  <si>
    <t>The following table illustrates net income per share attributable to Aptiv and the weighted average shares outstanding used in calculating basic and diluted income per share: Year Ended December 31, 2018 2017 2016 (in millions, except per share data) Numerator: Income from continuing operations $ 1,067 $ 1,021 $ 834 Income from discontinued operations — 334 423 Net income attributable to Aptiv $ 1,067 $ 1,355 $ 1,257 Denominator: Weighted average ordinary shares outstanding, basic 264.41 267.16 273.02 Dilutive shares related to RSUs 0.81 0.87 0.68 Weighted average ordinary shares outstanding, including dilutive shares 265.22 268.03 273.70 Basic net income per share: Continuing operations $ 4.04 $ 3.82 $ 3.05 Discontinued operations — 1.25 1.55 Basic net income per share attributable to Aptiv $ 4.04 $ 5.07 $ 4.60 Diluted net income per share: Continuing operations $ 4.02 $ 3.81 $ 3.05 Discontinued operations — 1.25 1.54 Diluted net income per share attributable to Aptiv $ 4.02 $ 5.06 $ 4.59 Anti-dilutive securities share impact — — —</t>
  </si>
  <si>
    <t>Schedule of Share Repurchases</t>
  </si>
  <si>
    <t>A summary of the ordinary shares repurchased during the years ended December 31, 2018 , 2017 and 2016 is as follows: Year Ended December 31, 2018 2017 2016 Total number of shares repurchased 6,530,369 4,667,193 9,481,946 Average price paid per share $ 76.44 $ 82.00 $ 66.93 Total (in millions) $ 499 $ 383 $ 635</t>
  </si>
  <si>
    <t>Schedule of Dividends Declared</t>
  </si>
  <si>
    <t>The Company has declared and paid cash dividends per ordinary share during the periods presented as follows: Dividend Amount Per Share (in millions) 2018: Fourth quarter $ 0.22 $ 58 Third quarter 0.22 58 Second quarter 0.22 58 First quarter 0.22 59 Total $ 0.88 $ 233 2017: Fourth quarter $ 0.29 $ 77 Third quarter 0.29 77 Second quarter 0.29 78 First quarter 0.29 78 Total $ 1.16 $ 310</t>
  </si>
  <si>
    <t>Changes in Accumulated Other Comprehensive Income (Loss) (Tables)</t>
  </si>
  <si>
    <t>Schedule of Accumulated Other Comprehensive Income (Loss)</t>
  </si>
  <si>
    <t>The changes in accumulated other comprehensive income (loss) attributable to Aptiv (net of tax) are shown below. Other comprehensive income includes activity relating to discontinued operations. Year Ended December 31, 2018 2017 2016 (in millions) Foreign currency translation adjustments: Balance at beginning of year $ (369 ) $ (799 ) $ (661 ) Aggregate adjustment for the year (1) (186 ) 305 (138 ) Spin-off of Delphi Technologies — 125 — Balance at end of year (555 ) (369 ) (799 ) Gains (losses) on derivatives: Balance at beginning of year $ 4 $ (11 ) $ (106 ) Other comprehensive income (loss) before reclassifications (net tax effect of $3 million, $1 million and $23 million) (36 ) 14 (1 ) Reclassification to income (net tax effect of $3 million, $6 million and $30 million) (3 ) 1 96 Balance at end of year (35 ) 4 (11 ) Pension and postretirement plans: Balance at beginning of year $ (106 ) $ (405 ) $ (266 ) Other comprehensive income (loss) before reclassifications (net tax effect of $3 million, $3 million and $32 million) (11 ) (19 ) (150 ) Reclassification to income (net tax effect of $2 million, $6 million and $1 million) 13 30 11 Spin-off of Delphi Technologies — 288 — Balance at end of year (104 ) (106 ) (405 ) Accumulated other comprehensive loss, end of year $ (694 ) $ (471 ) $ (1,215 ) (1) Includes $67 million of gains, $177 million of losses and $67 million of gains for the years ended December 31, 2018 , 2017 and 2016 , respectively, related to non-derivative net investment hedges. Refer to Note 17. Derivatives and Hedging Activities for further description of the Company’s net investment hedges. The year ended December 31, 2016 also includes $29 million of accumulated currency translation adjustment losses reclassified to net income as a result of the sale of the Company’s Mechatronics business, as further described in Note 20. Acquisitions and Divestitures.</t>
  </si>
  <si>
    <t>Reclassifications out of Accumulated Other Comprehensive Income</t>
  </si>
  <si>
    <t>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8 2017 2016 (in millions) Foreign currency translation adjustments: Sale of Mechatronics business (1) $ — $ — $ (29 ) Cost of sales — — (29 ) Income before income taxes — — — Income tax expense — — (29 ) Net income — — — Net income attributable to noncontrolling interest $ — $ — $ (29 ) Net income attributable to Aptiv Gains (losses) on derivatives: Commodity derivatives $ 14 $ 18 $ (42 ) Cost of sales Foreign currency derivatives (14 ) (25 ) (84 ) Cost of sales — (7 ) (126 ) Income before income taxes 3 6 30 Income tax expense 3 (1 ) (96 ) Net income — — — Net income attributable to noncontrolling interest $ 3 $ (1 ) $ (96 ) Net income attributable to Aptiv Pension and postretirement plans: Actuarial loss $ (14 ) $ (35 ) $ (12 ) (2) Settlement loss (2 ) (1 ) — (2) Curtailment gain 1 — — (2) (15 ) (36 ) (12 ) Income before income taxes 2 6 1 Income tax expense (13 ) (30 ) (11 ) Net income — — — Net income attributable to noncontrolling interest $ (13 ) $ (30 ) $ (11 ) Net income attributable to Aptiv Total reclassifications for the year $ (10 ) $ (31 ) $ (136 ) (1) Represents accumulated currency translation adjustment losses reclassified to net income as a result of the sale of the Company’s Mechatronics business during the year ended December 31, 2016, as further described in Note 20. Acquisitions and Divestitures. (2) These accumulated other comprehensive loss components are included in the computation of net periodic pension cost (see Note 12. Pension Benefits for additional details).</t>
  </si>
  <si>
    <t>Derivatives And Hedging Activities (Tables)</t>
  </si>
  <si>
    <t>Schedule of Notional Amounts of Outstanding Derivative Positions</t>
  </si>
  <si>
    <t>As of December 31, 2018 ,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93,337 pounds $ 260 Foreign Currency Quantity Hedged Unit of Measure Notional Amount (Approximate USD Equivalent) (in millions) Mexican Peso 15,584 MXN $ 795 Chinese Yuan Renminbi 2,426 RMB 355 Polish Zloty 476 PLN 125 Euro 23 EUR 25 New Turkish Lira 60 TRY 10</t>
  </si>
  <si>
    <t>Schedule of Derivative Instruments in Statement of Financial Position, Fair Value</t>
  </si>
  <si>
    <t>The fair value of derivative financial instruments recorded in the consolidated balance sheets as of December 31, 2018 and December 31, 2017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15 Foreign currency derivatives* Other current assets 9 Other current assets 3 $ 6 Foreign currency derivatives* Accrued liabilities — Accrued liabilities 4 (4 ) Commodity derivatives Other long-term assets — Other long-term liabilities 7 Foreign currency derivatives* Other long-term assets 2 Other long-term assets — 2 Foreign currency derivatives* Other long-term liabilities — Other long-term liabilities 2 (2 ) Total derivatives designated as hedges $ 11 $ 31 Asset Derivatives Liability Derivatives Net Amounts of Assets and (Liabilities) Presented in the Balance Sheet Balance Sheet Location December 31, 2017 Balance Sheet Location December 31, 2017 December 31, 2017 (in millions) Derivatives designated as cash flow hedges: Commodity derivatives Other current assets $ 27 Accrued liabilities $ — Foreign currency derivatives* Other current assets 3 Other current assets — $ 3 Foreign currency derivatives* Accrued liabilities 7 Accrued liabilities 17 (10 ) Commodity derivatives Other long-term assets 8 Other long-term liabilities — Foreign currency derivatives* Other long-term liabilities — Other long-term liabilities 11 (11 ) Derivatives designated as net investment hedges: Foreign currency derivatives Other current assets — Accrued liabilities 5 Total derivatives designated as hedges $ 45 $ 33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 of operations and consolidated statement of comprehensive income for the year ended December 31, 2018 is as follows: Year Ended December 31, 2018 (Loss) Gain Recognized in OCI (Effective Portion) Gain (Loss) Reclassified from OCI into Income (Effective Portion) Gain Recognized in Income (Ineffective Portion Excluded from Effectiveness Testing) (in millions) Derivatives designated as cash flow hedges: Commodity derivatives $ (45 ) $ 14 $ — Foreign currency derivatives 14 (14 ) — Derivatives designated as net investment hedges: Foreign currency derivatives (2 ) — — Total $ (33 ) $ — $ — Gain Recognized in Income (in millions) Derivatives not designated: Foreign currency derivatives $ 2 Total $ 2 The pre-tax effect of derivative financial instruments in the consolidated statement of operations and consolidated statement of comprehensive income for the year ended December 31, 2017 is as follows: Year Ended December 31, 2017 Gain (Loss) Recognized in OCI (Effective Portion) Gain (Loss) Reclassified from OCI into Income (Effective Portion) Gain Recognized in Income (Ineffective Portion Excluded from Effectiveness Testing) (in millions) Derivatives designated as cash flow hedges: Commodity derivatives $ 45 $ 18 $ — Foreign currency derivatives 4 (27 ) — Derivatives designated as net investment hedges: Foreign currency derivatives (34 ) 2 — Total $ 15 $ (7 ) $ — Loss Recognized in Income (in millions) Derivatives not designated: Foreign currency derivatives $ (5 ) Total $ (5 ) The pre-tax effect of derivative financial instruments in the consolidated statement of operations and consolidated statement of comprehensive income for the year ended December 31, 2016 is as follows: Year Ended December 31, 2016 Gain (Loss) Recognized in OCI (Effective Portion) Loss Reclassified from OCI into Income (Effective Portion) Gain Recognized in Income (Ineffective Portion Excluded from Effectiveness Testing) (in millions) Derivatives designated as cash flow hedges: Commodity derivatives $ 22 $ (42 ) $ — Foreign currency derivatives (62 ) (84 ) — Derivatives designated as net investment hedges: Foreign currency derivatives 16 — — Total $ (24 ) $ (126 ) $ — Gain Recognized in Income (in millions) Derivatives not designated: Foreign currency derivatives $ 1 Total $ 1</t>
  </si>
  <si>
    <t>Fair Value of Financial Instruments (Tables)</t>
  </si>
  <si>
    <t>Fair Value, Assets Measured on Recurring Basis</t>
  </si>
  <si>
    <t>As of December 31, 2018 and 2017 , Aptiv had the following assets measured at fair value on a recurring basis: Total Quoted Prices in Active Markets Level 1 Significant Other Observable Inputs Level 2 Significant Unobservable Inputs Level 3 (in millions) As of December 31, 2018 Foreign currency derivatives $ 8 $ — $ 8 $ — Total $ 8 $ — $ 8 $ — As of December 31, 2017 Commodity derivatives $ 35 $ — $ 35 $ — Foreign currency derivatives 3 — 3 — Total $ 38 $ — $ 38 $ —</t>
  </si>
  <si>
    <t>Fair Value, Liabilities Measured on Recurring Basis</t>
  </si>
  <si>
    <t>As of December 31, 2018 and 2017 , Aptiv had the following liabilities measured at fair value on a recurring basis: Total Quoted Prices in Active Markets Level 1 Significant Other Observable Inputs Level 2 Significant Unobservable Inputs Level 3 (in millions) As of December 31, 2018 Commodity derivatives $ 22 $ — $ 22 $ — Foreign currency derivatives 6 — 6 — Contingent consideration 49 — — 49 Total $ 77 $ — $ 28 $ 49 As of December 31, 2017 Foreign currency derivatives $ 26 $ — $ 26 $ — Contingent consideration 33 — — 33 Total $ 59 $ — $ 26 $ 33</t>
  </si>
  <si>
    <t>Changes in Fair Value of Liabilities Measured on Recurring Basis with Unobservable Inputs</t>
  </si>
  <si>
    <t>The changes in the contingent consideration liability classified as a Level 3 measurement were as follows: Year Ended December 31, 2018 2017 (in millions) Fair value at beginning of year $ 33 $ 35 Additions — 32 Payments (7 ) (22 ) Interest accretion — 2 Measurement adjustments 23 (14 ) Fair value at end of year $ 49 $ 33</t>
  </si>
  <si>
    <t>Other Income, Net (Tables)</t>
  </si>
  <si>
    <t>Interest and Other Income</t>
  </si>
  <si>
    <t>Other income (expense), net included: Year Ended December 31, 2018 2017 2016 (in millions) Interest income $ 21 $ 7 $ 1 Loss on extinguishment of debt — — (73 ) Components of net periodic benefit cost other than service cost (18 ) (32 ) (18 ) Reserve for Unsecured Creditors litigation — (10 ) (300 ) Costs associated with acquisitions (14 ) (8 ) — Contingent consideration liability fair value adjustment (23 ) 14 (3 ) Other, net 36 8 9 Other income (expense), net $ 2 $ (21 ) $ (384 )</t>
  </si>
  <si>
    <t>Acquisitions And Divestitures (Tables)</t>
  </si>
  <si>
    <t>Winchester [Member]</t>
  </si>
  <si>
    <t>Business Acquisition [Line Items]</t>
  </si>
  <si>
    <t>Schedule of Recognized Identified Assets Acquired and Liabilities Assumed</t>
  </si>
  <si>
    <t>The preliminary purchase price and related allocation to the acquired net assets of Winchester based on their estimated fair values is shown below (in millions): Assets acquired and liabilities assumed Purchase price, cash consideration, net of cash acquired $ 682 Property, plant and equipment $ 31 Intangible assets 233 Other assets, net 25 Identifiable net assets acquired 289 Goodwill resulting from purchase 393 Total purchase price allocation $ 682</t>
  </si>
  <si>
    <t>Kum [Member]</t>
  </si>
  <si>
    <t>The preliminary purchase price and related allocation to the acquired net assets of KUM based on their estimated fair values is shown below (in millions): Assets acquired and liabilities assumed Purchase price, cash consideration, net of cash acquired $ 515 Debt and pension liabilities assumed 11 Total consideration, net of cash acquired $ 526 Property, plant and equipment $ 121 Intangible assets 110 Other assets, net 31 Identifiable net assets acquired 262 Goodwill resulting from purchase 264 Total purchase price allocation $ 526</t>
  </si>
  <si>
    <t>nutonomy</t>
  </si>
  <si>
    <t>The purchase price and related allocation to the acquired net assets of nuTonomy based on their estimated fair values is shown below (in millions): Assets acquired and liabilities assumed Purchase price, cash consideration, net of cash acquired $ 284 Purchase price, fair value of contingent consideration 24 Total purchase price, net of cash acquired $ 308 Intangible assets $ 102 Other liabilities, net (35 ) Identifiable net assets acquired 67 Goodwill resulting from purchase 241 Total purchase price allocation $ 308</t>
  </si>
  <si>
    <t>Movimento [Member]</t>
  </si>
  <si>
    <t>The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liabilities, net (2 ) Identifiable net assets acquired 20 Goodwill resulting from purchase 28 Total purchase price allocation $ 48</t>
  </si>
  <si>
    <t>PureDepth, Inc.</t>
  </si>
  <si>
    <t>The purchase price and related allocation to the acquired net assets of PureDepth based on their estimated fair values is shown below (in millions): Assets acquired and liabilities assumed Purchase price, cash consideration $ 15 Intangible assets $ 10 Goodwill resulting from purchase 5 Total purchase price allocation $ 15</t>
  </si>
  <si>
    <t>Share-Based Compensation (Tables)</t>
  </si>
  <si>
    <t>Schedule of Share Based Compensation Restricted Stock Units Performance Awards Weighting</t>
  </si>
  <si>
    <t>Each executive will receive between 0% and 200% of his or her target performance-based award based on the Company’s performance against established company-wide performance metrics, which are: Metric 2016 - 2018 Grants 2014 - 2015 Grants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Grant Date Fair Value Time-Based Award Vesting Dates Performance-Based Award Vesting Date (in millions) February 2014 0.78 $ 53 Annually on anniversary of grant date, 2015 - 2017 December 31, 2016 February 2015 0.90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t>
  </si>
  <si>
    <t>Schedule of Share-based Compensation Restricted Stock Units Award Activity</t>
  </si>
  <si>
    <t>A summary of RSU activity, including award grants, vesting and forfeitures is provided below. For periods prior to the Separation, RSU activity and the corresponding weighted average grant date fair value is presented based on the awards of Delphi Automotive PLC RSUs. RSUs Weighted Average Grant Date Fair Value (in thousands) Nonvested, January 1, 2016 1,980 $ 74.66 Granted 1,219 68.35 Vested (1,241 ) 65.91 Forfeited (218 ) 74.10 Nonvested, December 31, 2016 1,740 76.54 Granted 1,245 82.02 Vested (980 ) 73.01 Forfeited (195 ) 76.18 Adjustment due to Delphi Technologies Separation (1) (3 ) Nonvested, December 31, 2017 (2) 1,807 68.66 Granted 1,242 87.08 Vested (968 ) 65.83 Forfeited (202 ) 77.64 Nonvested, December 31, 2018 1,879 81.24</t>
  </si>
  <si>
    <t>Supplemental Guarantor And Non-Guarantor Condensed Consolidating Financial Statements (Tables)</t>
  </si>
  <si>
    <t>Schedule of Condensed Income Statement</t>
  </si>
  <si>
    <t>Statement of Operations Year Ended December 31, 2018 Parent Subsidiary Guarantors Subsidiary Issuer/Guarantor Non-Guarantor Subsidiaries Eliminations Consolidated (in millions) Net sales $ — $ — $ — $ 14,435 $ — $ 14,435 Operating expenses: Cost of sales — — — 11,706 — 11,706 Selling, general and administrative 27 — — 966 — 993 Amortization — — — 154 — 154 Restructuring — — — 109 — 109 Total operating expenses 27 — — 12,935 — 12,962 Operating (loss) income (27 ) — — 1,500 — 1,473 Interest (expense) income (141 ) (147 ) (200 ) (25 ) 372 (141 ) Other income (expense), net — 1 80 293 (372 ) 2 (Loss) income from continuing operations before income taxes and equity income (168 ) (146 ) (120 ) 1,768 — 1,334 Income tax benefit (expense) — — 27 (277 ) — (250 ) (Loss) income from continuing operations before equity income (168 ) (146 ) (93 ) 1,491 — 1,084 Equity in net income of affiliates — — — 23 — 23 Equity in net income (loss) of subsidiaries 1,235 1,221 33 — (2,489 ) — Income (loss) from continuing operations 1,067 1,075 (60 ) 1,514 (2,489 ) 1,107 Income from discontinued operations, net of tax — — — — — — Net income (loss) 1,067 1,075 (60 ) 1,514 (2,489 ) 1,107 Net income attributable to noncontrolling interest — — — 40 — 40 Net income (loss) attributable to Aptiv $ 1,067 $ 1,075 $ (60 ) $ 1,474 $ (2,489 ) $ 1,067 Statement of Operations Year Ended December 31, 2017 Parent Subsidiary Guarantors Subsidiary Issuer/Guarantor Non-Guarantor Subsidiaries Eliminations Consolidated (in millions) Net sales $ — $ — $ — $ 12,884 $ — $ 12,884 Operating expenses: Cost of sales — — — 10,270 — 10,270 Selling, general and administrative 137 — — 815 — 952 Amortization — — — 117 — 117 Restructuring — — — 129 — 129 Total operating expenses 137 — — 11,331 — 11,468 Operating (loss) income (137 ) — — 1,553 — 1,416 Interest (expense) income (255 ) (24 ) (174 ) (11 ) 324 (140 ) Other income (expense), net — 144 13 146 (324 ) (21 ) (Loss) income from continuing operations before income taxes and equity income (392 ) 120 (161 ) 1,688 — 1,255 Income tax benefit (expense) — — 59 (282 ) — (223 ) (Loss) income from continuing operations before equity income (392 ) 120 (102 ) 1,406 — 1,032 Equity in net income of affiliates — — — 31 — 31 Equity in net income (loss) of subsidiaries 1,747 1,623 62 — (3,432 ) — Income (loss) from continuing operations 1,355 1,743 (40 ) 1,437 (3,432 ) 1,063 Income from discontinued operations, net of tax — — — 365 — 365 Net income (loss) 1,355 1,743 (40 ) 1,802 (3,432 ) 1,428 Net income attributable to noncontrolling interest — — — 73 — 73 Net income (loss) attributable to Aptiv $ 1,355 $ 1,743 $ (40 ) $ 1,729 $ (3,432 ) $ 1,355 Statement of Operations Year Ended December 31, 2016 Parent Subsidiary Guarantors Subsidiary Issuer/Guarantor Non-Guarantor Subsidiaries Eliminations Consolidated (in millions) Net sales $ — $ — $ — $ 12,274 $ — $ 12,274 Operating expenses: Cost of sales — — — 9,527 — 9,527 Selling, general and administrative 87 — — 837 — 924 Amortization — — — 117 — 117 Restructuring — — — 167 — 167 Total operating expenses 87 — — 10,648 — 10,735 Operating (loss) income (87 ) — — 1,626 — 1,539 Interest (expense) income (208 ) (23 ) (202 ) (67 ) 345 (155 ) Other (expense) income, net (5 ) (163 ) (11 ) 140 (345 ) (384 ) (Loss) income from continuing operations before income taxes and equity income (300 ) (186 ) (213 ) 1,699 — 1,000 Income tax benefit (expense) 60 — 78 (305 ) — (167 ) (Loss) income from continuing operations before equity income (240 ) (186 ) (135 ) 1,394 — 833 Equity in net income of affiliates — — — 35 — 35 Equity in net income (loss) of subsidiaries 1,497 1,531 359 — (3,387 ) — Income (loss) from continuing operations 1,257 1,345 224 1,429 (3,387 ) 868 Income from discontinued operations, net of tax — — — 458 — 458 Net income (loss) 1,257 1,345 224 1,887 (3,387 ) 1,326 Net income attributable to noncontrolling interest — — — 69 — 69 Net income (loss) attributable to Aptiv $ 1,257 $ 1,345 $ 224 $ 1,818 $ (3,387 ) $ 1,257</t>
  </si>
  <si>
    <t>Schedule of Comprehensive Income (Loss)</t>
  </si>
  <si>
    <t>Statement of Comprehensive Income Year Ended December 31, 2018 Parent Subsidiary Guarantors Subsidiary Issuer/Guarantor Non-Guarantor Subsidiaries Eliminations Consolidated (in millions) Net income (loss) $ 1,067 $ 1,075 $ (60 ) $ 1,514 $ (2,489 ) $ 1,107 Other comprehensive income (loss): Currency translation adjustments 67 — — (261 ) — (194 ) Net change in unrecognized loss on derivative instruments, net of tax — — — (39 ) — (39 ) Employee benefit plans adjustment, net of tax — — — 2 — 2 Other comprehensive income (loss) 67 — — (298 ) — (231 ) Equity in other comprehensive (loss) income of subsidiaries (290 ) (177 ) 25 — 442 — Comprehensive income (loss) 844 898 (35 ) 1,216 (2,047 ) 876 Comprehensive income attributable to noncontrolling interests — — — 32 — 32 Comprehensive income (loss) attributable to Aptiv $ 844 $ 898 $ (35 ) $ 1,184 $ (2,047 ) $ 844 Statement of Comprehensive Income Year Ended December 31, 2017 Parent Subsidiary Guarantors Subsidiary Issuer/Guarantor Non-Guarantor Subsidiaries Eliminations Consolidated (in millions) Net income (loss) $ 1,355 $ 1,743 $ (40 ) $ 1,802 $ (3,432 ) $ 1,428 Other comprehensive (loss) income: Currency translation adjustments (177 ) — — 492 — 315 Net change in unrecognized gain on derivative instruments, net of tax — — — 15 — 15 Employee benefit plans adjustment, net of tax — — — 11 — 11 Other comprehensive (loss) income (177 ) — — 518 — 341 Equity in other comprehensive income (loss) of subsidiaries 508 533 31 — (1,072 ) — Comprehensive income (loss) 1,686 2,276 (9 ) 2,320 (4,504 ) 1,769 Comprehensive income attributable to noncontrolling interests — — — 83 — 83 Comprehensive income (loss) attributable to Aptiv $ 1,686 $ 2,276 $ (9 ) $ 2,237 $ (4,504 ) $ 1,686 Statement of Comprehensive Income Year Ended December 31, 2016 Parent Subsidiary Guarantors Subsidiary Issuer/Guarantor Non-Guarantor Subsidiaries Eliminations Consolidated (in millions) Net income (loss) $ 1,257 $ 1,345 $ 224 $ 1,887 $ (3,387 ) $ 1,326 Other comprehensive income (loss): Currency translation adjustments 65 — — (212 ) — (147 ) Net change in unrecognized gain on derivative instruments, net of tax — — — 95 — 95 Employee benefit plans adjustment, net of tax — — — (139 ) — (139 ) Other comprehensive income (loss) 65 — — (256 ) — (191 ) Equity in other comprehensive (loss) income of subsidiaries (247 ) (243 ) 2 — 488 — Comprehensive income (loss) 1,075 1,102 226 1,631 (2,899 ) 1,135 Comprehensive income attributable to noncontrolling interests — — — 60 — 60 Comprehensive income (loss) attributable to Aptiv $ 1,075 $ 1,102 $ 226 $ 1,571 $ (2,899 ) $ 1,075</t>
  </si>
  <si>
    <t>Schedule of Condensed Balance Sheet</t>
  </si>
  <si>
    <t>Balance Sheet as of December 31, 2018 Parent Subsidiary Guarantors Subsidiary Issuer/Guarantor Non-Guarantor Subsidiaries Eliminations Consolidated (in millions) ASSETS Current assets: Cash and cash equivalents $ 1 $ — $ — $ 566 $ — $ 567 Restricted cash — — — 1 — 1 Accounts receivable, net — — — 2,487 — 2,487 Intercompany receivables, current 54 16 3,114 4,201 (7,385 ) — Inventories — — — 1,277 — 1,277 Other current assets — — — 445 — 445 Total current assets 55 16 3,114 8,977 (7,385 ) 4,777 Long-term assets: Intercompany receivables, long-term — — 768 1,424 (2,192 ) — Property, net — — — 3,179 — 3,179 Investments in affiliates — — — 99 — 99 Investments in subsidiaries 7,392 7,860 1,156 — (16,408 ) — Intangible assets, net — — — 3,904 — 3,904 Other long-term assets — — 6 515 — 521 Total long-term assets 7,392 7,860 1,930 9,121 (18,600 ) 7,703 Total assets $ 7,447 $ 7,876 $ 5,044 $ 18,098 $ (25,985 ) $ 12,480 LIABILITIES AND SHAREHOLDERS’ EQUITY Current liabilities: Short-term debt $ — $ — $ 25 $ 281 $ — $ 306 Accounts payable 2 — — 2,332 — 2,334 Intercompany payables, current 791 4,479 2,115 — (7,385 ) — Accrued liabilities 31 — 11 1,012 — 1,054 Total current liabilities 824 4,479 2,151 3,625 (7,385 ) 3,694 Long-term liabilities: Long-term debt 2,953 — 1,055 30 — 4,038 Intercompany payables, long-term — — 1,296 896 (2,192 ) — Pension benefit obligations — — — 445 — 445 Other long-term liabilities — — — 633 — 633 Total long-term liabilities 2,953 — 2,351 2,004 (2,192 ) 5,116 Total liabilities 3,777 4,479 4,502 5,629 (9,577 ) 8,810 Total Aptiv shareholders’ equity 3,670 3,397 542 12,258 (16,408 ) 3,459 Noncontrolling interest — — — 211 — 211 Total shareholders’ equity 3,670 3,397 542 12,469 (16,408 ) 3,670 Total liabilities and shareholders’ equity $ 7,447 $ 7,876 $ 5,044 $ 18,098 $ (25,985 ) $ 12,480 Balance Sheet as of December 31, 2017 Parent Subsidiary Guarantors Subsidiary Issuer/Guarantor Non-Guarantor Subsidiaries Eliminations Consolidated (in millions) ASSETS Current assets: Cash and cash equivalents $ 1 $ — $ — $ 1,595 $ — $ 1,596 Restricted cash — — — 1 — 1 Accounts receivable, net — — — 2,440 — 2,440 Intercompany receivables, current 50 16 82 9,867 (10,015 ) — Inventories — — — 1,083 — 1,083 Other current assets — — — 521 — 521 Total current assets 51 16 82 15,507 (10,015 ) 5,641 Long-term assets: Intercompany receivables, long-term — — 768 1,366 (2,134 ) — Property, net — — — 2,804 — 2,804 Investments in affiliates — — — 91 — 91 Investments in subsidiaries 11,987 11,269 1,925 — (25,181 ) — Intangible assets, net — — — 3,163 — 3,163 Other long-term assets 60 — 8 402 — 470 Total long-term assets 12,047 11,269 2,701 7,826 (27,315 ) 6,528 Total assets $ 12,098 $ 11,285 $ 2,783 $ 23,333 $ (37,330 ) $ 12,169 LIABILITIES AND SHAREHOLDERS’ EQUITY Current liabilities: Short-term debt $ — $ — $ 13 $ 4 $ — $ 17 Accounts payable 2 — — 2,225 — 2,227 Intercompany payables, current 5,689 1,736 1,032 1,558 (10,015 ) — Accrued liabilities 91 — 10 1,195 — 1,296 Total current liabilities 5,782 1,736 1,055 4,982 (10,015 ) 3,540 Long-term liabilities: Long-term debt 3,017 — 1,078 37 — 4,132 Intercompany payables, long-term — — 1,297 837 (2,134 ) — Pension benefit obligations — — — 454 — 454 Other long-term liabilities — — — 526 — 526 Total long-term liabilities 3,017 — 2,375 1,854 (2,134 ) 5,112 Total liabilities 8,799 1,736 3,430 6,836 (12,149 ) 8,652 Total Aptiv shareholders’ equity 3,299 9,549 (647 ) 16,279 (25,181 ) 3,299 Noncontrolling interest — — — 218 — 218 Total shareholders’ equity 3,299 9,549 (647 ) 16,497 (25,181 ) 3,517 Total liabilities and shareholders’ equity $ 12,098 $ 11,285 $ 2,783 $ 23,333 $ (37,330 ) $ 12,169</t>
  </si>
  <si>
    <t>Schedule of Condensed Cash Flow Statement</t>
  </si>
  <si>
    <t>Statement of Cash Flows for the Year Ended December 31, 2018 Parent Subsidiary Guarantors Subsidiary Issuer/Guarantor Non-Guarantor Subsidiaries Eliminations Consolidated (in millions) Net cash (used in) provided by operating activities from continuing operations $ (170 ) $ — $ — $ 1,810 $ — $ 1,640 Net cash used in operating activities from discontinued operations — — — (12 ) — (12 ) Net cash (used in) provided by operating activities (170 ) — — 1,798 — 1,628 Cash flows from investing activities: Capital expenditures — — — (846 ) — (846 ) Proceeds from sale of property / investments — — — 13 — 13 Cost of business acquisitions, net of cash acquired — — — (1,197 ) — (1,197 ) Cost of technology investments — — — (16 ) — (16 ) Return of investment from subsidiaries 5,879 4,971 — — (10,850 ) — Settlement of derivatives — — — (2 ) — (2 ) Loans to affiliates — — — (3,629 ) 3,629 — Repayments of loans from affiliates — — — 7,598 (7,598 ) — Investments in subsidiaries (100 ) — — — 100 — Net cash provided by (used in) investing activities from continuing operations 5,779 4,971 — 1,921 (14,719 ) (2,048 ) Net cash used in investing activities from discontinued operations — — — — — — Net cash provided by (used in) investing activities 5,779 4,971 — 1,921 (14,719 ) (2,048 ) Cash flows from financing activities: Net proceeds under other short-term debt agreements — — — 255 — 255 Contingent consideration and deferred acquisition purchase price payments — — — (13 ) — (13 ) Dividend payments of consolidated affiliates to minority shareholders — — — (30 ) — (30 ) Proceeds from borrowings from affiliates 1,002 2,627 — — (3,629 ) — Payments on borrowings from affiliates (5,879 ) (1,719 ) — — 7,598 — Investment from parent — — — 100 (100 ) — Dividends paid to affiliates — (5,879 ) — (4,971 ) 10,850 — Repurchase of ordinary shares (499 ) — — — — (499 ) Distribution of cash dividends (233 ) — — — — (233 ) Taxes withheld and paid on employees’ restricted share awards — — — (35 ) — (35 ) Net cash (used in) provided by financing activities (5,609 ) (4,971 ) — (4,694 ) 14,719 (555 ) Effect of exchange rate fluctuations on cash, cash equivalents and restricted cash — — — (54 ) — (54 ) Decrease in cash, cash equivalents and restricted cash — — — (1,029 ) — (1,029 ) Cash, cash equivalents and restricted cash at beginning of year 1 — — 1,596 — 1,597 Cash, cash equivalents and restricted cash at end of year $ 1 $ — $ — $ 567 $ — $ 568 Cash, cash equivalents and restricted cash of discontinued operations $ — $ — $ — $ — $ — $ — Cash, cash equivalents and restricted cash of continuing operations $ 1 $ — $ — $ 567 $ — $ 568 Statement of Cash Flows for the Year Ended December 31, 2017 Parent Subsidiary Guarantors Subsidiary Issuer/Guarantor Non-Guarantor Subsidiaries Eliminations Consolidated (in millions) Net cash (used in) provided by operating activities from continuing operations $ (93 ) $ (184 ) $ — $ 1,383 $ — $ 1,106 Net cash provided by operating activities from discontinued operations — — — 362 — 362 Net cash (used in) provided by operating activities (93 ) (184 ) — 1,745 — 1,468 Cash flows from investing activities: Capital expenditures — — — (698 ) — (698 ) Proceeds from sale of property / investments — — — 7 — 7 Cost of business acquisitions, net of cash acquired — — — (324 ) — (324 ) Cost of technology investments — — — (50 ) — (50 ) Settlement of derivatives — — — (28 ) — (28 ) Loans to affiliates — (126 ) — (986 ) 1,112 — Repayments of loans from affiliates — — — 1,345 (1,345 ) — Net cash used in investing activities from continuing operations — (126 ) — (734 ) (233 ) (1,093 ) Net cash used in investing activities from discontinued operations — — — (159 ) — (159 ) Net cash used in investing activities — (126 ) — (893 ) (233 ) (1,252 ) Cash flows from financing activities: Net repayments under other short-term debt agreements — — — (17 ) — (17 ) Contingent consideration and deferred acquisition purchase price payments — — — (24 ) — (24 ) Dividend payments of consolidated affiliates to minority shareholders — — — (38 ) — (38 ) Proceeds from issuance of senior notes, net of issuance costs — — — 796 — 796 Proceeds from borrowings from affiliates 802 310 — — (1,112 ) — Payments on borrowings from affiliates (1,345 ) — — — 1,345 — Repurchase of ordinary shares (383 ) — — — — (383 ) Distribution of cash dividends (310 ) — — — — (310 ) Dividend received from spin-off of Delphi Technologies 1,148 — — — — 1,148 Cash transferred from Delphi Technologies related to spin-off 180 — — — — 180 Cash transferred to Delphi Technologies related to spin-off — — — (863 ) — (863 ) Taxes withheld and paid on employees’ restricted share awards — — — (33 ) — (33 ) Net cash provided by (used in) financing activities 92 310 — (179 ) 233 456 Effect of exchange rate fluctuations on cash, cash equivalents and restricted cash — — — 86 — 86 (Decrease) increase in cash, cash equivalents and restricted cash (1 ) — — 759 — 758 Cash, cash equivalents and restricted cash at beginning of year 2 — — 837 — 839 Cash, cash equivalents and restricted cash at end of year $ 1 $ — $ — $ 1,596 $ — $ 1,597 Cash, cash equivalents and restricted cash of discontinued operations $ — $ — $ — $ — $ — $ — Cash, cash equivalents and restricted cash of continuing operations $ 1 $ — $ — $ 1,596 $ — $ 1,597 Statement of Cash Flows for the Year Ended December 31, 2016 Parent Subsidiary Guarantors Subsidiary Issuer/Guarantor Non-Guarantor Subsidiaries Eliminations Consolidated (in millions) Net cash (used in) provided by operating activities from continuing operations $ (141 ) $ 125 $ — $ 1,510 $ — $ 1,494 Net cash provided by operating activities from discontinued operations — — — 447 — 447 Net cash (used in) provided by operating activities (141 ) 125 — 1,957 — 1,941 Cash flows from investing activities: Capital expenditures — — — (657 ) — (657 ) Proceeds from sale of property / investments — — — 19 — 19 Net proceeds from divestiture of discontinued operations — — — 48 — 48 Proceeds from business divestitures — — — 197 — 197 Cost of business acquisitions, net of cash acquired — — (15 ) — — (15 ) Cost of technology investments — — (3 ) — — (3 ) Settlement of derivatives — — — (1 ) — (1 ) Loans to affiliates — (979 ) — (1,346 ) 2,325 — Repayments of loans from affiliates — — — 353 (353 ) — Investments in subsidiaries (854 ) — (350 ) — 1,204 — Net cash (used in) provided by investing activities from continuing operations (854 ) (979 ) (368 ) (1,387 ) 3,176 (412 ) Net cash used in investing activities from discontinued operations — — — (166 ) — (166 ) Net cash (used in) provided by investing activities (854 ) (979 ) (368 ) (1,553 ) 3,176 (578 ) Cash flows from financing activities: Net repayments under other short-term debt agreements — — — (34 ) — (34 ) Repayment of senior notes — — (862 ) — — (862 ) Proceeds from issuance of senior notes, net of issuance costs 852 — — — — 852 Contingent consideration and deferred acquisition purchase price payments — — — (4 ) — (4 ) Dividend payments of consolidated affiliates to minority shareholders — — — (42 ) — (42 ) Proceeds from borrowings from affiliates 1,095 — 1,230 — (2,325 ) — Payments on borrowings from affiliates (353 ) — — — 353 — Investment from parent 350 854 — — (1,204 ) — Repurchase of ordinary shares (634 ) — — — — (634 ) Distribution of cash dividends (317 ) — — — — (317 ) Taxes withheld and paid on employees’ restricted share awards — — — (40 ) — (40 ) Net cash provided by (used in) financing activities 993 854 368 (120 ) (3,176 ) (1,081 ) Effect of exchange rate fluctuations on cash, cash equivalents and restricted cash — — — (23 ) — (23 ) (Decrease) increase in cash, cash equivalents and restricted cash (2 ) — — 261 — 259 Cash, cash equivalents and restricted cash at beginning of year 4 — — 576 — 580 Cash, cash equivalents and restricted cash at end of year $ 2 $ — $ — $ 837 $ — $ 839 Cash, cash equivalents and restricted cash of discontinued operations $ — $ — $ — $ 101 $ — $ 101 Cash, cash equivalents and restricted cash of continuing operations $ 2 $ — $ — $ 736 $ — $ 738</t>
  </si>
  <si>
    <t>Segment Reporting (Tables)</t>
  </si>
  <si>
    <t>Segment Reporting, Reconciling Item for Operating Profit (Loss) from Segment to Consolidated [Line Items]</t>
  </si>
  <si>
    <t>Schedule of Segment Reporting Information, by Segment</t>
  </si>
  <si>
    <t>Included below are sales and operating data for Aptiv’s segments for the years ended December 31, 2018 , 2017 and 2016 , as well as balance sheet data as of December 31, 2018 and 2017 . Signal and Power Solutions Advanced Safety and User Experience Eliminations and Other (1) Total (in millions) For the Year Ended December 31, 2018: Net sales $ 10,402 $ 4,078 $ (45 ) $ 14,435 Depreciation and amortization $ 490 $ 186 $ — $ 676 Adjusted operating income $ 1,424 $ 327 $ — $ 1,751 Operating income (2) $ 1,279 $ 194 $ — $ 1,473 Equity income, net of tax $ 23 $ — $ — $ 23 Net income attributable to noncontrolling interest $ 40 $ — $ — $ 40 Capital expenditures $ 534 $ 245 $ 67 $ 846 Signal and Power Solutions Advanced Safety and User Experience Eliminations and Other (1) Total (in millions) For the Year Ended December 31, 2017: Net sales $ 9,507 $ 3,446 $ (69 ) $ 12,884 Depreciation and amortization $ 438 $ 108 $ — $ 546 Adjusted operating income $ 1,302 $ 292 $ — $ 1,594 Operating income (3) $ 1,206 $ 210 $ — $ 1,416 Equity income, net of tax $ 31 $ — $ — $ 31 Net income attributable to noncontrolling interest $ 42 $ — $ — $ 42 Capital expenditures $ 477 $ 196 $ 25 $ 698 Signal and Power Solutions Advanced Safety and User Experience Eliminations and Other (1) Total (in millions) For the Year Ended December 31, 2016: Net sales $ 9,319 $ 3,024 $ (69 ) $ 12,274 Depreciation and amortization $ 401 $ 88 $ — $ 489 Adjusted operating income $ 1,272 $ 351 $ — $ 1,623 Operating income (4) $ 1,099 $ 440 $ — $ 1,539 Equity income, net of tax $ 35 $ — $ — $ 35 Net income attributable to noncontrolling interest $ 34 $ — $ — $ 34 Capital expenditures $ 458 $ 131 $ 68 $ 657 (1) Eliminations and Other includes the elimination of inter-segment transactions. Capital expenditures amounts are attributable to corporate administrative and support functions, including corporate headquarters and certain technical centers. (2) Includes charges recorded in 2018 related to costs associated with employee termination benefits and other exit costs of $90 million for Signal and Power Solutions and $19 million for Advanced Safety and User Experience. (3) Includes charges recorded in 2017 related to costs associated with employee termination benefits and other exit costs of $67 million for Signal and Power Solutions and $62 million for Advanced Safety and User Experience. (4) Includes a pre-tax gain of $141 million from the divestiture of the Advanced Safety and User Experience Mechatronics business, as well as charges recorded in 2016 related to costs associated with employee termination benefits and other exit costs of $125 million for Signal and Power Solutions and $42 million for Advanced Safety and User Experience.</t>
  </si>
  <si>
    <t>Reconciliation of Assets from Segment to Consolidated</t>
  </si>
  <si>
    <t xml:space="preserve"> Signal and Power Solutions Advanced Safety and User Experience Eliminations and Other (1) Total (in millions) Balance as of December 31, 2018: Investment in affiliates $ 99 $ — $ — $ 99 Goodwill $ 2,180 $ 344 $ — $ 2,524 Total segment assets $ 11,620 $ 5,024 $ (4,164 ) $ 12,480 Balance as of December 31, 2017: Investment in affiliates $ 91 $ — $ — $ 91 Goodwill $ 1,594 $ 350 $ — $ 1,944 Total segment assets $ 9,833 $ 4,225 $ (1,889 ) $ 12,169 (1) Eliminations and Other includes the elimination of inter-segment transactions</t>
  </si>
  <si>
    <t>Reconciliation of Segment Adjusted OI to Consolidated Net Income</t>
  </si>
  <si>
    <t>The reconciliations of Adjusted Operating Income to net income attributable to Aptiv for the years ended December 31, 2018 , 2017 and 2016 are as follows: Signal and Power Solutions Advanced Safety and User Experience Eliminations Total (in millions) For the Year Ended December 31, 2018: Adjusted operating income $ 1,424 $ 327 $ — $ 1,751 Restructuring (90 ) (19 ) — (109 ) Other acquisition and portfolio project costs (54 ) (24 ) — (78 ) Asset impairments (1 ) (33 ) — (34 ) Deferred compensation related to nuTonomy acquisition — (57 ) — (57 ) Operating income $ 1,279 $ 194 $ — 1,473 Interest expense (141 ) Other income, net 2 Income from continuing operations before income taxes and equity income 1,334 Income tax expense (250 ) Equity income, net of tax 23 Income from continuing operations 1,107 Income from discontinued operations, net of tax — Net income 1,107 Net income attributable to noncontrolling interest 40 Net income attributable to Aptiv $ 1,067 Signal and Power Solutions Advanced Safety and User Experience Eliminations and Other Total (in millions) For the Year Ended December 31, 2017: Adjusted operating income $ 1,302 $ 292 $ — $ 1,594 Restructuring (67 ) (62 ) — (129 ) Other acquisition and portfolio project costs (21 ) (7 ) — (28 ) Asset impairments (8 ) (1 ) — (9 ) Deferred compensation related to nuTonomy acquisition — (12 ) — (12 ) Operating income $ 1,206 $ 210 $ — 1,416 Interest expense (140 ) Other expense, net (21 ) Income from continuing operations before income taxes and equity income 1,255 Income tax expense (223 ) Equity income, net of tax 31 Income from continuing operations 1,063 Income from discontinued operations, net of tax 365 Net income 1,428 Net income attributable to noncontrolling interest 73 Net income attributable to Aptiv $ 1,355 Signal and Power Solutions Advanced Safety and User Experience Eliminations and Other Total (in millions) For the Year Ended December 31, 2016: Adjusted operating income $ 1,272 $ 351 $ — $ 1,623 Restructuring (125 ) (42 ) — (167 ) Other acquisition and portfolio project costs (48 ) (9 ) — (57 ) Asset impairments — (1 ) — (1 ) Gain on business divestitures, net — 141 — 141 Operating income $ 1,099 $ 440 $ — 1,539 Interest expense (155 ) Other expense, net (384 ) Income from continuing operations before income taxes and equity income 1,000 Income tax expense (167 ) Equity income, net of tax 35 Income from continuing operations 868 Income from discontinued operations, net of tax 458 Net income 1,326 Net income attributable to noncontrolling interest 69 Net income attributable to Aptiv $ 1,257</t>
  </si>
  <si>
    <t>Schedule of Revenue from External Customers and Long-Lived Assets, by Geographical Areas</t>
  </si>
  <si>
    <t>Information concerning principal geographic areas is set forth below. Net sales data reflects the manufacturing location and is for the years ended December 31, 2018 , 2017 and 2016 . Net property data is as of December 31, 2018 , 2017 and 2016 . Year Ended December 31, 2018 Year Ended December 31, 2017 Year Ended December 31, 2016 Net Sales Net Property (1) Net Sales Net Property (1) Net Sales Net Property (1) (in millions) United States (2) $ 5,390 $ 942 $ 4,652 $ 839 $ 4,800 $ 733 Other North America 170 206 171 185 137 150 Europe, Middle East &amp; Africa (3) 4,689 1,112 4,235 1,029 3,905 821 Asia Pacific (4) 3,916 869 3,544 698 3,212 573 South America 270 50 282 53 220 48 Total $ 14,435 $ 3,179 $ 12,884 $ 2,804 $ 12,274 $ 2,325 (1) Net property data represents property, plant and equipment, net of accumulated depreciation. (2) Includes net sales and machinery, equipment and tooling that relate to the Company’s maquiladora operations located in Mexico. These assets are utilized to produce products sold to customers located in the U.S. (3) Includes Aptiv’s country of domicile, Jersey, and the country of Aptiv’s principal executive offices, Ireland. The Company had no sales in Jersey or Ireland in any period. The Company had net property in Ireland of $22 million and less than $1 million as of December 31, 2018 and 2017 , respectively, and no net property in Ireland as of December 31, 2016 . The largest portion of net sales in the Europe, Middle East &amp; Africa region was $1,398 million , $1,191 million and $944 million in Germany for the years ended December 31, 2018 , 2017 and 2016 , respectively. (4) Net sales and net property in Asia Pacific are primarily attributable to China.</t>
  </si>
  <si>
    <t>Quarterly Data (Unaudited) (Tables)</t>
  </si>
  <si>
    <t>Schedule of Quarterly Financial Information</t>
  </si>
  <si>
    <t>Discontinued Operations (Tables)</t>
  </si>
  <si>
    <t>Income Statement, Balance Sheet and Additional Disclosures by Disposal Groups, Including Discontinued Operations [Line Items]</t>
  </si>
  <si>
    <t>Schedule of Reconciliation of Major Classes of Profit or Loss of Discontinued Operations</t>
  </si>
  <si>
    <t>A reconciliation of the major classes of line items constituting pre-tax profit or loss of discontinued operations, primarily including Powertrain Systems through December 4, 2017, as well as Thermal Systems in prior periods, to income from discontinued operations, net of tax as presented in the consolidated statements of operations is as follows: Year Ended December 31, 2017 2016 (in millions) Net sales $ 4,385 $ 4,465 Cost of sales 3,496 3,631 Selling, general and administrative 298 222 Amortization 15 17 Restructuring 90 161 Other expense items that are not major, net (54 ) (2 ) Income from discontinued operations before income taxes and equity income 432 432 Income tax expense on discontinued operations (71 ) (75 ) Equity income from discontinued operations, net of tax 4 — Gain on divestiture of discontinued operations, net of tax — 104 Adjustment to prior period gain on divestiture, net of tax — (3 ) Income from discontinued operations, net of tax 365 458 Income from discontinued operations attributable to noncontrolling interests 31 35 Net income from discontinued operations attributable to Aptiv $ 334 $ 423</t>
  </si>
  <si>
    <t>Powertrain Systems [Member]</t>
  </si>
  <si>
    <t>Schedule of Reconciliation of Major Classes of Assets and Liabilities of Discontinued Operations</t>
  </si>
  <si>
    <t>.</t>
  </si>
  <si>
    <t>Schedule II - Valuation and Qualifying Accounts (Tables)</t>
  </si>
  <si>
    <t>SEC Schedule, 12-09, Valuation and Qualifying Accounts Disclosure [Line Items]</t>
  </si>
  <si>
    <t>Schedule of Valuation and Qualifying Accounts Disclosure</t>
  </si>
  <si>
    <t>SCHEDULE II—VALUATION AND QUALIFYING ACCOUNTS AND RESERVES Additions Balance at Beginning of Period Charged to Costs and Expenses Deductions Other Activity Balance at End of Period (in millions) December 31, 2018: Allowance for doubtful accounts $ 34 $ 9 $ (7 ) $ 2 $ 38 Tax valuation allowance (a) $ 1,008 $ 292 $ (120 ) $ (2 ) $ 1,178 December 31, 2017: Allowance for doubtful accounts $ 33 $ 23 $ (24 ) $ 2 $ 34 Tax valuation allowance (a) $ 1,399 $ — $ (406 ) $ 15 $ 1,008 December 31, 2016: Allowance for doubtful accounts $ 18 $ 22 $ (6 ) $ (1 ) $ 33 Tax valuation allowance (a) $ 706 $ 706 $ — $ (13 ) $ 1,399 (a) Additions Charged to Costs and Expenses are primarily related to taxable losses for which the tax benefit has been reserved.</t>
  </si>
  <si>
    <t>General (Details)</t>
  </si>
  <si>
    <t>Dec. 04, 2017</t>
  </si>
  <si>
    <t>Nov. 22, 2017</t>
  </si>
  <si>
    <t>May 19, 2011</t>
  </si>
  <si>
    <t>Nov. 22, 2011</t>
  </si>
  <si>
    <t>Plan of Reorganization, Date Plan Confirmed</t>
  </si>
  <si>
    <t>May 19,
		2011</t>
  </si>
  <si>
    <t>Initial Offering Period</t>
  </si>
  <si>
    <t>November 22, 2011</t>
  </si>
  <si>
    <t>Distribution Date</t>
  </si>
  <si>
    <t>Dec. 4,
		2017</t>
  </si>
  <si>
    <t>Record Date</t>
  </si>
  <si>
    <t>Nov. 22,
		2017</t>
  </si>
  <si>
    <t>Number of Largest OEM Customers</t>
  </si>
  <si>
    <t>Number of Manufacturing Facilities</t>
  </si>
  <si>
    <t>Number of Major Technical Centers</t>
  </si>
  <si>
    <t>Number of Countries in which Entity Operates</t>
  </si>
  <si>
    <t>Number of Scientists, Engineers, and Technicians</t>
  </si>
  <si>
    <t>Significant Accounting Policies (Details) - USD ($) $ in Millions</t>
  </si>
  <si>
    <t>Significant Accounting Policies [Line Items]</t>
  </si>
  <si>
    <t>Impairment of Intangible Assets (Excluding Goodwill)</t>
  </si>
  <si>
    <t>Components of net periodic benefit cost other than service cost</t>
  </si>
  <si>
    <t>Investment Income, Dividend</t>
  </si>
  <si>
    <t>Investments in and Advance to Affiliates, Subsidiaries, Associates, and Joint Ventures</t>
  </si>
  <si>
    <t>Research and Development expense</t>
  </si>
  <si>
    <t>Allowance for Doubtful Accounts Receivable</t>
  </si>
  <si>
    <t>Provision for Doubtful Accounts</t>
  </si>
  <si>
    <t>Reimbursable engineering costs</t>
  </si>
  <si>
    <t>Property Plant &amp; Equipment, net</t>
  </si>
  <si>
    <t>Foreign Currency Transaction Gain (Loss), Net of Tax</t>
  </si>
  <si>
    <t>Asset Retirement Obligation</t>
  </si>
  <si>
    <t>Unamortized Revolving Credit Facility debt issuance costs</t>
  </si>
  <si>
    <t>Operating Leases, Minimum Lease Commitments</t>
  </si>
  <si>
    <t>GM</t>
  </si>
  <si>
    <t>Accounts and Other Receivables</t>
  </si>
  <si>
    <t>VW</t>
  </si>
  <si>
    <t>Customer Concentration Risk | Total Net Sales | GM &amp; VW</t>
  </si>
  <si>
    <t>Percentage of Total Net Sales</t>
  </si>
  <si>
    <t>20.00%</t>
  </si>
  <si>
    <t>22.00%</t>
  </si>
  <si>
    <t>25.00%</t>
  </si>
  <si>
    <t>Customer Concentration Risk | Total Net Sales | GM</t>
  </si>
  <si>
    <t>11.00%</t>
  </si>
  <si>
    <t>13.00%</t>
  </si>
  <si>
    <t>16.00%</t>
  </si>
  <si>
    <t>Customer Concentration Risk | Total Net Sales | VW</t>
  </si>
  <si>
    <t>9.00%</t>
  </si>
  <si>
    <t>Special Tools</t>
  </si>
  <si>
    <t>Aptiv-Owned Special Tools</t>
  </si>
  <si>
    <t>Customer-Owned Special Tools</t>
  </si>
  <si>
    <t>Other Long-Term Assets</t>
  </si>
  <si>
    <t>Minimum</t>
  </si>
  <si>
    <t>Operating Lease, Right-of-Use Asset</t>
  </si>
  <si>
    <t>Operating Lease, Liability, Current</t>
  </si>
  <si>
    <t>Operating Lease, Liability, Noncurrent</t>
  </si>
  <si>
    <t>Maximum</t>
  </si>
  <si>
    <t>Net sales to GM includes net sales to GM’s former European Opel business prior to its sale to PSA on August 1, 2017, after which date these sales are excluded from net sales to GM.</t>
  </si>
  <si>
    <t>Inventories (Details) - USD ($) $ in Millions</t>
  </si>
  <si>
    <t>Productive material</t>
  </si>
  <si>
    <t>Work-in-process</t>
  </si>
  <si>
    <t>Finished Goods</t>
  </si>
  <si>
    <t>Assets Current Assets (Details) - USD ($) $ in Millions</t>
  </si>
  <si>
    <t>Value added tax receivable</t>
  </si>
  <si>
    <t>Prepaid insurance and other expenses</t>
  </si>
  <si>
    <t>Notes receivable</t>
  </si>
  <si>
    <t>Income and other taxes receivable</t>
  </si>
  <si>
    <t>Deposits to vendors</t>
  </si>
  <si>
    <t>Derivative financial instruments (Note 17)</t>
  </si>
  <si>
    <t>Accounts receivable to be remitted to Delphi Technologies (Note 25)</t>
  </si>
  <si>
    <t>Other</t>
  </si>
  <si>
    <t>Assets Non Current assets (Details) - USD ($) $ in Millions</t>
  </si>
  <si>
    <t>Deferred income taxes (Note 14)</t>
  </si>
  <si>
    <t>Unamortized Revolving Credit Facility debt issuance costs (Note 11)</t>
  </si>
  <si>
    <t>Investments in Affiliates Narrative (Details) $ in Millions</t>
  </si>
  <si>
    <t>Dec. 31, 2018USD ($)affiliates</t>
  </si>
  <si>
    <t>Dec. 31, 2017USD ($)</t>
  </si>
  <si>
    <t>Dec. 31, 2016USD ($)</t>
  </si>
  <si>
    <t>Schedule of Equity Method Investments [Line Items]</t>
  </si>
  <si>
    <t>Number of non-consolidated affiliates | affiliates</t>
  </si>
  <si>
    <t>Equity Method Investment, Impairment</t>
  </si>
  <si>
    <t>Promotora de Partes Electricas Automotrices</t>
  </si>
  <si>
    <t>Noncontrolling Interest, Ownership Percentage</t>
  </si>
  <si>
    <t>40.00%</t>
  </si>
  <si>
    <t>Investments in Affiliates Significant Affiliates Financial Statements (Unaudited) (Details) - USD ($) $ in Millions</t>
  </si>
  <si>
    <t>Current assets</t>
  </si>
  <si>
    <t>Non-current assets</t>
  </si>
  <si>
    <t>Current liabilities</t>
  </si>
  <si>
    <t>Non-current liabilities</t>
  </si>
  <si>
    <t>Shareholders' equity</t>
  </si>
  <si>
    <t>Net sales</t>
  </si>
  <si>
    <t>Gross profit</t>
  </si>
  <si>
    <t>Investments in Affiliates Transactions with Affiliates (Details) - USD ($) $ in Millions</t>
  </si>
  <si>
    <t>Sales to affiliates</t>
  </si>
  <si>
    <t>Purchases from affiliates</t>
  </si>
  <si>
    <t>Investments in Affiliates Technology Investments (Details) - USD ($) $ in Millions</t>
  </si>
  <si>
    <t>6 Months Ended</t>
  </si>
  <si>
    <t>Payments to Acquire Interest in Joint Venture</t>
  </si>
  <si>
    <t>Advanced Safety and User Experience | Affectiva [Member]</t>
  </si>
  <si>
    <t>Advanced Safety and User Experience | Innoviz Technologies</t>
  </si>
  <si>
    <t>Advanced Safety and User Experience | Leddartech</t>
  </si>
  <si>
    <t>Advanced Safety and User Experience | Otonomo</t>
  </si>
  <si>
    <t>Advanced Safety and User Experience | Quanergy</t>
  </si>
  <si>
    <t>Advanced Safety and User Experience | Other [Member]</t>
  </si>
  <si>
    <t>Signal and Power Solutions | Valens Semiconductor</t>
  </si>
  <si>
    <t>Property, Net Table (Details) - USD ($) $ in Millions</t>
  </si>
  <si>
    <t>Property, Plant and Equipment [Line Items]</t>
  </si>
  <si>
    <t>Property, Gross</t>
  </si>
  <si>
    <t>Accumulated depreciation</t>
  </si>
  <si>
    <t>Property, net</t>
  </si>
  <si>
    <t>Impairment of Long-Lived Assets Held-for-use</t>
  </si>
  <si>
    <t>Land</t>
  </si>
  <si>
    <t>Land and leasehold improvements</t>
  </si>
  <si>
    <t>Land and leasehold improvements | Minimum</t>
  </si>
  <si>
    <t>Property, Estimated Useful Lives</t>
  </si>
  <si>
    <t>3 years</t>
  </si>
  <si>
    <t>Land and leasehold improvements | Maximum</t>
  </si>
  <si>
    <t>20 years</t>
  </si>
  <si>
    <t>Buildings</t>
  </si>
  <si>
    <t>Buildings | Maximum</t>
  </si>
  <si>
    <t>40 years</t>
  </si>
  <si>
    <t>Machinery, equipment, and tooling</t>
  </si>
  <si>
    <t>Machinery, equipment, and tooling | Minimum</t>
  </si>
  <si>
    <t>Machinery, equipment, and tooling | Maximum</t>
  </si>
  <si>
    <t>Furniture and office equipment</t>
  </si>
  <si>
    <t>Furniture and office equipment | Minimum</t>
  </si>
  <si>
    <t>Furniture and office equipment | Maximum</t>
  </si>
  <si>
    <t>10 years</t>
  </si>
  <si>
    <t>Construction in progress</t>
  </si>
  <si>
    <t>Property, Net Narrative (Details) - USD ($) $ in Millions</t>
  </si>
  <si>
    <t>Asset Impairment Charges</t>
  </si>
  <si>
    <t>Fair Value, Measurements, Nonrecurring | Cost of Sales</t>
  </si>
  <si>
    <t>Intangible Assets and Goodwill Intangible Assets and Goodwill by Major Class (Details) - USD ($) $ in Millions</t>
  </si>
  <si>
    <t>Acquired Finite and Infinite-Lived Intangible Assets and Goodwill [Line Items]</t>
  </si>
  <si>
    <t>Finite-Lived Intangible Assets, Gross Carrying Amount</t>
  </si>
  <si>
    <t>Finite-Lived Intangible Assets, Accumulated Amortization</t>
  </si>
  <si>
    <t>Finite-Lived Intangible Assets, Net Carrying Amount</t>
  </si>
  <si>
    <t>Goodwill</t>
  </si>
  <si>
    <t>Intangible Assets, Gross (Including Goodwill)</t>
  </si>
  <si>
    <t>Intangible assets, net</t>
  </si>
  <si>
    <t>In-Process Research and Development</t>
  </si>
  <si>
    <t>Indefinite-lived Intangible Assets (Excluding Goodwill)</t>
  </si>
  <si>
    <t>Trade Names [Member]</t>
  </si>
  <si>
    <t>Patented Technology [Member]</t>
  </si>
  <si>
    <t>Patented Technology [Member] | Minimum</t>
  </si>
  <si>
    <t>Finite-Lived Intangible Asset, Useful Life</t>
  </si>
  <si>
    <t>Patented Technology [Member] | Maximum</t>
  </si>
  <si>
    <t>15 years</t>
  </si>
  <si>
    <t>Customer Relationships [Member]</t>
  </si>
  <si>
    <t>Customer Relationships [Member] | Minimum</t>
  </si>
  <si>
    <t>5 years</t>
  </si>
  <si>
    <t>Customer Relationships [Member] | Maximum</t>
  </si>
  <si>
    <t>14 years</t>
  </si>
  <si>
    <t>Trade Names [Member] | Minimum</t>
  </si>
  <si>
    <t>Trade Names [Member] | Maximum</t>
  </si>
  <si>
    <t>Intangible Assets and Goodwill Amortization Expense (Details) $ in Millions</t>
  </si>
  <si>
    <t>Dec. 31, 2018USD ($)</t>
  </si>
  <si>
    <t>Finite-Lived Intangible Assets [Line Items]</t>
  </si>
  <si>
    <t>Estimated Amortization Expense, Next Twelve Months</t>
  </si>
  <si>
    <t>Estimated Amortization Expense, Year Two</t>
  </si>
  <si>
    <t>Estimated Amortization Expense, Year Three</t>
  </si>
  <si>
    <t>Estimated Amortization Expense, Year Four</t>
  </si>
  <si>
    <t>Estimated Amortization Expense, Year Five</t>
  </si>
  <si>
    <t>Intangible Assets and Goodwill Gross Carrying Amount of Intangibles and Goodwill (Details) - USD ($) $ in Millions</t>
  </si>
  <si>
    <t>Gross Carrying Amount [Roll Forward]</t>
  </si>
  <si>
    <t>Balance at January 1</t>
  </si>
  <si>
    <t>Acquisitions</t>
  </si>
  <si>
    <t>Impairment of Intangible Assets, Indefinite-lived (Excluding Goodwill)</t>
  </si>
  <si>
    <t>Foreign currency translation and other</t>
  </si>
  <si>
    <t>Balance at December 31</t>
  </si>
  <si>
    <t>Primarily attributable to the 2018 acquisitions of KUM and Winchester Interconnect, and the 2017 acquisitions of Movimento Group and nuTonomy, Inc., as further described in Note 20. Acquisitions and Divestitures.</t>
  </si>
  <si>
    <t>Intangible Assets and Goodwill Accumulated Amortization Rollforward (Details) - USD ($) $ in Millions</t>
  </si>
  <si>
    <t>Accumulated Amortization [Roll Forward]</t>
  </si>
  <si>
    <t>Impairment of Intangible Assets, Finite-lived</t>
  </si>
  <si>
    <t>Intangible Assets and Goodwill Goodwill Rollforward (Details) - USD ($) $ in Millions</t>
  </si>
  <si>
    <t>Signal and Power Solutions</t>
  </si>
  <si>
    <t>Advanced Safety and User Experience</t>
  </si>
  <si>
    <t>Primarily attributable to the acquisitions of KUM and Winchester Interconnect, as further described in Note 20. Acquisitions and Divestitures.</t>
  </si>
  <si>
    <t>Primarily attributable to the acquisitions of Movimento Group and nuTonomy, Inc., as further described in Note 20. Acquisitions and Divestitures.</t>
  </si>
  <si>
    <t>Liabilities Other Liabilities, Current (Details) - USD ($) $ in Millions</t>
  </si>
  <si>
    <t>Payroll-related obligations</t>
  </si>
  <si>
    <t>Employee benefits, including current pension obligations</t>
  </si>
  <si>
    <t>Income and other taxes payable</t>
  </si>
  <si>
    <t>Warranty obligations (Note 9)</t>
  </si>
  <si>
    <t>Restructuring (Note 10)</t>
  </si>
  <si>
    <t>Customer deposits</t>
  </si>
  <si>
    <t>Accrued interest</t>
  </si>
  <si>
    <t>Dividends Payable</t>
  </si>
  <si>
    <t>Accounts payable to be remitted on behalf of Delphi Technologies</t>
  </si>
  <si>
    <t>Deferred Compensation Liability, Current</t>
  </si>
  <si>
    <t>Liabilities Other Liabilities, Non Current (Details) - USD ($) $ in Millions</t>
  </si>
  <si>
    <t>Environmental (Note 13)</t>
  </si>
  <si>
    <t>Extended disability benefits</t>
  </si>
  <si>
    <t>Accrued income taxes</t>
  </si>
  <si>
    <t>Deferred Compensation Liability, Classified, Noncurrent</t>
  </si>
  <si>
    <t>Warranty Obligations (Details) - USD ($) $ in Millions</t>
  </si>
  <si>
    <t>Movement in Standard and Extended Product Warranty, Increase (Decrease) [Roll Forward]</t>
  </si>
  <si>
    <t>Accrual balance at beginning of year</t>
  </si>
  <si>
    <t>Provision for estimated warranties incurred during the period</t>
  </si>
  <si>
    <t>Changes in estimate for pre-existing warranties</t>
  </si>
  <si>
    <t>Settlements made during the period (in cash or in kind)</t>
  </si>
  <si>
    <t>Accrual balance at end of year</t>
  </si>
  <si>
    <t>Product Warranty Liability [Line Items]</t>
  </si>
  <si>
    <t>Specific Warranty Expense</t>
  </si>
  <si>
    <t>Minimum | Product Warranty</t>
  </si>
  <si>
    <t>Range of Possible Loss, Portion Not Accrued</t>
  </si>
  <si>
    <t>Maximum | Product Warranty</t>
  </si>
  <si>
    <t>Restructuring Narrative (Details) - USD ($) $ in Millions</t>
  </si>
  <si>
    <t>Restructuring Cost and Reserve [Line Items]</t>
  </si>
  <si>
    <t>Cash expenditures for restructuring</t>
  </si>
  <si>
    <t>Discontinued Operations | Powertrain Systems [Member]</t>
  </si>
  <si>
    <t>EMEA</t>
  </si>
  <si>
    <t>Overhead cost reduction</t>
  </si>
  <si>
    <t>European footprint rotation | EMEA</t>
  </si>
  <si>
    <t>European footprint rotation | EMEA | Plant Closure | Discontinued Operations</t>
  </si>
  <si>
    <t>European footprint rotation | EMEA | Advanced Safety and User Experience | Plant Closure</t>
  </si>
  <si>
    <t>Restructuring Restructuring Costs by Operating Segment (Details) - USD ($) $ in Millions</t>
  </si>
  <si>
    <t>Restructuring Restructuring Liability (Details) - USD ($) $ in Millions</t>
  </si>
  <si>
    <t>Restructuring Reserve [Roll Forward]</t>
  </si>
  <si>
    <t>Beginning Balance</t>
  </si>
  <si>
    <t>Payments made during the period</t>
  </si>
  <si>
    <t>Foreign currency and other</t>
  </si>
  <si>
    <t>Ending Balance</t>
  </si>
  <si>
    <t>Employee Termination Benefits Liability</t>
  </si>
  <si>
    <t>Other Exit Costs Liability</t>
  </si>
  <si>
    <t>Debt Debt Outstanding (Details) - USD ($) $ in Millions</t>
  </si>
  <si>
    <t>Sep. 20, 2016</t>
  </si>
  <si>
    <t>Sep. 15, 2016</t>
  </si>
  <si>
    <t>Nov. 19, 2015</t>
  </si>
  <si>
    <t>Mar. 10, 2015</t>
  </si>
  <si>
    <t>Mar. 03, 2014</t>
  </si>
  <si>
    <t>Feb. 14, 2013</t>
  </si>
  <si>
    <t>Debt Instrument [Line Items]</t>
  </si>
  <si>
    <t>Capital leases and other</t>
  </si>
  <si>
    <t>Total debt</t>
  </si>
  <si>
    <t>Less: current portion</t>
  </si>
  <si>
    <t>Long-term debt</t>
  </si>
  <si>
    <t>Senior Notes | Senior Notes, 3.15% Due 2020</t>
  </si>
  <si>
    <t>Debt Instrument, Interest Rate, Stated Percentage</t>
  </si>
  <si>
    <t>3.15%</t>
  </si>
  <si>
    <t>Debt Instrument, Maturity Date</t>
  </si>
  <si>
    <t>Nov. 19,
		2020</t>
  </si>
  <si>
    <t>Unamortized debt issuance costs</t>
  </si>
  <si>
    <t>Debt Instrument, Unamortized Discount</t>
  </si>
  <si>
    <t>Senior Notes | Senior Notes, 5.00% Due 2023</t>
  </si>
  <si>
    <t>5.00%</t>
  </si>
  <si>
    <t>Feb. 15,
		2023</t>
  </si>
  <si>
    <t>Senior Notes | Senior Notes, 4.150% Due 2024</t>
  </si>
  <si>
    <t>4.15%</t>
  </si>
  <si>
    <t>Mar. 15,
		2024</t>
  </si>
  <si>
    <t>Senior Notes | Euro-Denominated Senior Notes, 1.500% Due 2025</t>
  </si>
  <si>
    <t>1.50%</t>
  </si>
  <si>
    <t>Mar. 10,
		2025</t>
  </si>
  <si>
    <t>Senior Notes | Senior Notes, 4.25% Due 2026</t>
  </si>
  <si>
    <t>4.25%</t>
  </si>
  <si>
    <t>Jan. 15,
		2026</t>
  </si>
  <si>
    <t>Senior Notes | Euro-denominated Senior Notes, 1.600% Due 2028</t>
  </si>
  <si>
    <t>1.60%</t>
  </si>
  <si>
    <t>Sep. 15,
		2028</t>
  </si>
  <si>
    <t>Senior Notes | Senior Notes, 4.400% Due 2046</t>
  </si>
  <si>
    <t>4.40%</t>
  </si>
  <si>
    <t>Oct. 1,
		2046</t>
  </si>
  <si>
    <t>Loans Payable | Tranche A Term Loan, Due 2021</t>
  </si>
  <si>
    <t>Dec. 31,
		2021</t>
  </si>
  <si>
    <t>Accounts Receivable Factoring</t>
  </si>
  <si>
    <t>Other Short-term Borrowings</t>
  </si>
  <si>
    <t>Debt Maturities of Debt (Details) - Debt and Capital Lease Obligations $ in Millions</t>
  </si>
  <si>
    <t>Thereafter</t>
  </si>
  <si>
    <t>Debt Credit Agreement (Details) - USD ($) $ in Millions</t>
  </si>
  <si>
    <t>Jun. 30, 2016</t>
  </si>
  <si>
    <t>Line of Credit Facility [Line Items]</t>
  </si>
  <si>
    <t>Letters of Credit Issued</t>
  </si>
  <si>
    <t>Euro-denominated Senior Notes, 1.600% Due 2028 | Senior Notes</t>
  </si>
  <si>
    <t>Rate effective</t>
  </si>
  <si>
    <t>1.61%</t>
  </si>
  <si>
    <t>Senior Notes, 4.400% Due 2046 | Senior Notes</t>
  </si>
  <si>
    <t>4.43%</t>
  </si>
  <si>
    <t>Amended and Restated Credit Agreement</t>
  </si>
  <si>
    <t>Line of Credit Facility, Additional Borrowing Capacity</t>
  </si>
  <si>
    <t>Amended and Restated Credit Agreement | JPMorgan Chase Bank, N.A.</t>
  </si>
  <si>
    <t>Covenant Compliance, Maximum Ratio of Indebtedness to EBITDA</t>
  </si>
  <si>
    <t>350.00%</t>
  </si>
  <si>
    <t>Revolving Credit Facility | Line of Credit</t>
  </si>
  <si>
    <t>Amount drawn</t>
  </si>
  <si>
    <t>Revolving Credit Facility | Revolving Credit Facility | JPMorgan Chase Bank, N.A.</t>
  </si>
  <si>
    <t>Revolving Credit Facility, Maximum Borrowing Capacity</t>
  </si>
  <si>
    <t>Revolving Credit Facility | Revolving Credit Facility | JPMorgan Chase Bank, N.A. | LIBOR</t>
  </si>
  <si>
    <t>Basis spread of variable rate</t>
  </si>
  <si>
    <t>1.10%</t>
  </si>
  <si>
    <t>Revolving Credit Facility | Revolving Credit Facility | JPMorgan Chase Bank, N.A. | Administrative Agents Alternate Base Rate</t>
  </si>
  <si>
    <t>0.10%</t>
  </si>
  <si>
    <t>Tranche A Term Loan, Due 2021 | Loans Payable</t>
  </si>
  <si>
    <t>Tranche A Term Loan, Due 2021 | JPMorgan Chase Bank, N.A. | Loans Payable</t>
  </si>
  <si>
    <t>Borrowings</t>
  </si>
  <si>
    <t>Tranche A Term Loan, Due 2021 | JPMorgan Chase Bank, N.A. | LIBOR | Loans Payable</t>
  </si>
  <si>
    <t>1.25%</t>
  </si>
  <si>
    <t>3.75%</t>
  </si>
  <si>
    <t>Tranche A Term Loan, Due 2021 | JPMorgan Chase Bank, N.A. | Administrative Agents Alternate Base Rate | Loans Payable</t>
  </si>
  <si>
    <t>0.25%</t>
  </si>
  <si>
    <t>Debt Senior Unsecured Notes (Details) € in Millions</t>
  </si>
  <si>
    <t>Sep. 20, 2016USD ($)</t>
  </si>
  <si>
    <t>Sep. 15, 2016USD ($)</t>
  </si>
  <si>
    <t>Nov. 19, 2015USD ($)</t>
  </si>
  <si>
    <t>Mar. 10, 2015USD ($)</t>
  </si>
  <si>
    <t>Mar. 03, 2014USD ($)</t>
  </si>
  <si>
    <t>Feb. 14, 2013USD ($)</t>
  </si>
  <si>
    <t>May 17, 2011USD ($)</t>
  </si>
  <si>
    <t>Sep. 15, 2016EUR (€)</t>
  </si>
  <si>
    <t>Mar. 10, 2015EUR (€)</t>
  </si>
  <si>
    <t>Senior Notes | Senior Notes, 5.875% Due 2019</t>
  </si>
  <si>
    <t>Senior notes issued</t>
  </si>
  <si>
    <t>5.875%</t>
  </si>
  <si>
    <t>May 15,
		2019</t>
  </si>
  <si>
    <t>Senior Notes | Senior Notes, 6.125% Due 2021</t>
  </si>
  <si>
    <t>6.125%</t>
  </si>
  <si>
    <t>May 15,
		2021</t>
  </si>
  <si>
    <t>Extinguishment of Debt, Amount</t>
  </si>
  <si>
    <t>Payments of debt issuance costs</t>
  </si>
  <si>
    <t>Debt Instrument, Price</t>
  </si>
  <si>
    <t>99.649%</t>
  </si>
  <si>
    <t>Debt Instrument, Interest Rate, Effective Percentage</t>
  </si>
  <si>
    <t>4.193%</t>
  </si>
  <si>
    <t>99.54%</t>
  </si>
  <si>
    <t>1.55%</t>
  </si>
  <si>
    <t>Senior Notes | Euro-Denominated Senior Notes, 1.500% Due 2025 | Designated as Hedging Instrument | Net Investment Hedging</t>
  </si>
  <si>
    <t>Senior notes issued | €</t>
  </si>
  <si>
    <t>Senior Notes | 2015 Senior Notes</t>
  </si>
  <si>
    <t>99.784%</t>
  </si>
  <si>
    <t>3.197%</t>
  </si>
  <si>
    <t>99.942%</t>
  </si>
  <si>
    <t>4.256%</t>
  </si>
  <si>
    <t>99.88%</t>
  </si>
  <si>
    <t>Senior Notes | Euro-denominated Senior Notes, 1.600% Due 2028 | Designated as Hedging Instrument | Net Investment Hedging</t>
  </si>
  <si>
    <t>99.45%</t>
  </si>
  <si>
    <t>Debt Other Financing (Details) € in Millions, $ in Millions</t>
  </si>
  <si>
    <t>Dec. 04, 2017USD ($)</t>
  </si>
  <si>
    <t>Sep. 28, 2017USD ($)</t>
  </si>
  <si>
    <t>Dec. 31, 2018EUR (€)</t>
  </si>
  <si>
    <t>Other Debt and Capital Lease Obligations</t>
  </si>
  <si>
    <t>Interest Paid, Including Capitalized Interest, Operating and Investing Activities</t>
  </si>
  <si>
    <t>Dividend from Delphi Technologies Spin-Off</t>
  </si>
  <si>
    <t>Accounts receivable factoring borrowings</t>
  </si>
  <si>
    <t>European Factoring Program | Accounts Receivable Factoring</t>
  </si>
  <si>
    <t>Maximum Funding From Factoring Program | €</t>
  </si>
  <si>
    <t>European Factoring Program | EURIBOR</t>
  </si>
  <si>
    <t>0.42%</t>
  </si>
  <si>
    <t>Delphi Technologies Debt</t>
  </si>
  <si>
    <t>Long-term Debt</t>
  </si>
  <si>
    <t>Spin-Off Tranche A Term Loan</t>
  </si>
  <si>
    <t>Loans Payable</t>
  </si>
  <si>
    <t>Senior Notes | Spin-Off Senior Notes, 5.000% Due 2025</t>
  </si>
  <si>
    <t>Oct. 1,
		2025</t>
  </si>
  <si>
    <t>Debt Instrument, Face Amount</t>
  </si>
  <si>
    <t>Pension Benefits Narrative (Details) - USD ($) $ in Millions</t>
  </si>
  <si>
    <t>Defined Benefit Pension Plan, Postemployment Benefit Period</t>
  </si>
  <si>
    <t>Defined Benefit Plan, Estimated Future Employer Contributions in Next Fiscal Year</t>
  </si>
  <si>
    <t>Defined Contribution Plan, Cost</t>
  </si>
  <si>
    <t>Pension Benefits Funded Status (Details) - USD ($) $ in Millions</t>
  </si>
  <si>
    <t>Defined Benefit Plan, Change in Fair Value of Plan Assets [Roll Forward]</t>
  </si>
  <si>
    <t>Fair Value of Plan Assets at beginning of year</t>
  </si>
  <si>
    <t>Fair Value of Plan Assets at end of year</t>
  </si>
  <si>
    <t>Liability, Defined Benefit Plan [Abstract]</t>
  </si>
  <si>
    <t>Pension and Other Postretirement Defined Benefit Plans, Non-current Liabilities</t>
  </si>
  <si>
    <t>Domestic Plan [Member]</t>
  </si>
  <si>
    <t>Defined Benefit Plan, Change in Benefit Obligation [Roll Forward]</t>
  </si>
  <si>
    <t>Benefit obligation at beginning of year</t>
  </si>
  <si>
    <t>Interest Cost</t>
  </si>
  <si>
    <t>Actuarial Loss (Gain)</t>
  </si>
  <si>
    <t>Defined Benefit Plan, Benefit Obligation, Benefits Paid</t>
  </si>
  <si>
    <t>Benefit obligation at end of year</t>
  </si>
  <si>
    <t>Aptiv contributions</t>
  </si>
  <si>
    <t>Benefits Paid</t>
  </si>
  <si>
    <t>Defined Benefit Plan, Underfunded Status</t>
  </si>
  <si>
    <t>Liability, Defined Benefit Plan, Current</t>
  </si>
  <si>
    <t>Pension and Other Postretirement Defined Benefit Plans, Total Liabilities</t>
  </si>
  <si>
    <t>Defined Benefit Plan, Accumulated Other Comprehensive (Income) Loss, before Tax [Abstract]</t>
  </si>
  <si>
    <t>Defined Benefit Plan, Accumulated Other Comprehensive Income (Loss), Gain (Loss), before Tax</t>
  </si>
  <si>
    <t>Defined Benefit Plan, Accumulated Other Comprehensive (Income) Loss, before Tax</t>
  </si>
  <si>
    <t>Defined Benefit Plan, Benefit Obligation, Business Combination</t>
  </si>
  <si>
    <t>Service Cost</t>
  </si>
  <si>
    <t>Impact of curtailments</t>
  </si>
  <si>
    <t>Defined Benefit Plan, Benefit Obligation, Increase (Decrease) for Plan Amendment</t>
  </si>
  <si>
    <t>Spin-Off of Delphi Technologies</t>
  </si>
  <si>
    <t>Exchange rate movements and other</t>
  </si>
  <si>
    <t>Defined Benefit Plan, Plan Assets, Business Combination</t>
  </si>
  <si>
    <t>Defined Benefit Plan, Plan Assets, Increase (Decrease) for Actual Return (Loss)</t>
  </si>
  <si>
    <t>Assets for Plan Benefits, Defined Benefit Plan</t>
  </si>
  <si>
    <t>Defined Benefit Plan, Accumulated Other Comprehensive (Income) Loss, Prior Service Cost (Credit), before Tax</t>
  </si>
  <si>
    <t>Pension Benefits Benefit Obligations and Fair Value of Plan Assets (Details) - USD ($) $ in Millions</t>
  </si>
  <si>
    <t>Defined Benefit Plan, Pension Plans with Plan Assets in Excess of Accumulated Benefit Obligations [Abstract]</t>
  </si>
  <si>
    <t>Fair Value of Plan Assets</t>
  </si>
  <si>
    <t>Liability, Other Retirement Benefits</t>
  </si>
  <si>
    <t>Defined Benefit Plan, Benefit Obligation, Actuarial Gain (Loss)</t>
  </si>
  <si>
    <t>Defined Benefit Plan, Plan with Accumulated Benefit Obligation in Excess of Plan Assets [Abstract]</t>
  </si>
  <si>
    <t>Defined Benefit Plan, PBO</t>
  </si>
  <si>
    <t>Defined Benefit Plan, ABO</t>
  </si>
  <si>
    <t>Defined Benefit Plan, Fair Value of Plan Assets</t>
  </si>
  <si>
    <t>Defined Benefit Plan, Benefit Obligation</t>
  </si>
  <si>
    <t>Defined Benefit Plan, Accumulated Benefit Obligation</t>
  </si>
  <si>
    <t>Pension Benefits Net Periodic Benefit Cost (Details) - USD ($)</t>
  </si>
  <si>
    <t>Percentage Change in Actuarial Assumptions and Plan Provisions Amortized</t>
  </si>
  <si>
    <t>10.00%</t>
  </si>
  <si>
    <t>Pension and Other Postretirement Benefit Plans, Amounts that Will be Amortized from Accumulated Other Comprehensive Income (Loss) in Next Fiscal Year</t>
  </si>
  <si>
    <t>Expected Return on Plan Assets</t>
  </si>
  <si>
    <t>Settlement loss</t>
  </si>
  <si>
    <t>Curtailment loss (gain)</t>
  </si>
  <si>
    <t>Amortization of actuarial losses</t>
  </si>
  <si>
    <t>Other costs</t>
  </si>
  <si>
    <t>Net Periodic Benefit Cost</t>
  </si>
  <si>
    <t>Non-U.S. Plans Year Ended December 31, 2018 2017 2016 (in millions)Service cost$17 $48 $46Interest cost23 54 63Expected return on plan assets(22) (63) (65)Settlement loss3 1 —Curtailment (gain) loss(1) 16 3Amortization of actuarial losses13 35 14Other— — 2Net periodic benefit cost$33 $91 $63</t>
  </si>
  <si>
    <t>Pension Benefits Assumptions Used (Details)</t>
  </si>
  <si>
    <t>Defined Benefit Plan, Weighted Average Assumptions Used in Calculating Benefit Obligation [Abstract]</t>
  </si>
  <si>
    <t>Defined Benefit Plan, Weighted-Average Discount Rate</t>
  </si>
  <si>
    <t>3.80%</t>
  </si>
  <si>
    <t>2.70%</t>
  </si>
  <si>
    <t>Defined Benefit Plan, Weighted Average Assumptions Used in Calculating Net Periodic Benefit Cost [Abstract]</t>
  </si>
  <si>
    <t>3.53%</t>
  </si>
  <si>
    <t>3.39%</t>
  </si>
  <si>
    <t>Defined Benefit Plan, Weighted-Average Rate of Increase In Compensation Levels</t>
  </si>
  <si>
    <t>3.74%</t>
  </si>
  <si>
    <t>3.65%</t>
  </si>
  <si>
    <t>2.83%</t>
  </si>
  <si>
    <t>3.81%</t>
  </si>
  <si>
    <t>3.86%</t>
  </si>
  <si>
    <t>3.67%</t>
  </si>
  <si>
    <t>Defined Benefit Plan, Weighted-Average Expected Long-term Rate of Return on Plan Assets</t>
  </si>
  <si>
    <t>5.63%</t>
  </si>
  <si>
    <t>5.84%</t>
  </si>
  <si>
    <t>Non-U.S. Plans | United Kingdom</t>
  </si>
  <si>
    <t>5.50%</t>
  </si>
  <si>
    <t>Non-U.S. Plans | Mexico</t>
  </si>
  <si>
    <t>7.50%</t>
  </si>
  <si>
    <t>Pension Benefits Change in Assumptions (Details) $ in Millions</t>
  </si>
  <si>
    <t>Defined Benefit Plan, Change in Assumptions Used Calculating Net Periodic Benefit Cost, Discount Rate Decrease</t>
  </si>
  <si>
    <t>Defined Benefit Plan, Effect of Change in Assumption Used Calculating Net Periodic Benefit Cost, Discount Rate Decrease</t>
  </si>
  <si>
    <t>Defined Benefit Plan, Change in Assumptions Used Calculating Benefit Obligation, Discount Rate Decrease</t>
  </si>
  <si>
    <t>Defined Benefit Plan, Effect of Change in Assumption Used Calculating Benefit Obligation, Discount Rate Decrease</t>
  </si>
  <si>
    <t>Defined Benefit Plan, Change in Assumptions Used Calculating Net Periodic Benefit Cost, Discount Rate Increase</t>
  </si>
  <si>
    <t>Defined Benefit Plan, Effect of Change in Assumption Used Calculating Net Periodic Benefit Cost, Discount Rate Increase</t>
  </si>
  <si>
    <t>Defined Benefit Plan, Change in Assumptions Used Calculating Benefit Obligation, Discount Rate Increase</t>
  </si>
  <si>
    <t>Defined Benefit Plan, Effect of Change in Assumption Used Calculating Benefit Obligation, Discount Rate Increase</t>
  </si>
  <si>
    <t>Defined Benefit Plan, Change in Assumptions Used Calculating Net Periodic Benefit Cost, Expected Long-term Return on Assets Decrease</t>
  </si>
  <si>
    <t>Defined Benefit Plan, Effect of Change in Assumption Used Calculating Net Periodic Benefit Cost, Expected Long-term Return on Assets Decrease</t>
  </si>
  <si>
    <t>Defined Benefit Plan, Change in Assumptions Used Calculating Net Periodic Benefit Cost, Expected Long-term Return on Assets Increase</t>
  </si>
  <si>
    <t>Defined Benefit Plan, Effect of Change in Assumption Used Calculating Net Periodic Benefit Cost, Expected Long-term Return on Assets Increase</t>
  </si>
  <si>
    <t>Pension Benefits Expec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Benefits Fair Value of Plan Assets (Details) - USD ($) $ in Millions</t>
  </si>
  <si>
    <t>Cash</t>
  </si>
  <si>
    <t>Time Deposits</t>
  </si>
  <si>
    <t>Equity Funds</t>
  </si>
  <si>
    <t>Bond Mutual Funds</t>
  </si>
  <si>
    <t>Real Estate Trust Funds</t>
  </si>
  <si>
    <t>Hedge Funds</t>
  </si>
  <si>
    <t>Insurance Contracts</t>
  </si>
  <si>
    <t>Debt Securities</t>
  </si>
  <si>
    <t>Equity Securities</t>
  </si>
  <si>
    <t>Level 1 | Cash</t>
  </si>
  <si>
    <t>Level 1 | Time Deposits</t>
  </si>
  <si>
    <t>Level 1 | Equity Funds</t>
  </si>
  <si>
    <t>Level 1 | Bond Mutual Funds</t>
  </si>
  <si>
    <t>Level 1 | Real Estate Trust Funds</t>
  </si>
  <si>
    <t>Level 1 | Hedge Funds</t>
  </si>
  <si>
    <t>Level 1 | Insurance Contracts</t>
  </si>
  <si>
    <t>Level 1 | Debt Securities</t>
  </si>
  <si>
    <t>Level 1 | Equity Securities</t>
  </si>
  <si>
    <t>Level 2 | Cash</t>
  </si>
  <si>
    <t>Level 2 | Time Deposits</t>
  </si>
  <si>
    <t>Level 2 | Equity Funds</t>
  </si>
  <si>
    <t>Level 2 | Bond Mutual Funds</t>
  </si>
  <si>
    <t>Level 2 | Real Estate Trust Funds</t>
  </si>
  <si>
    <t>Level 2 | Hedge Funds</t>
  </si>
  <si>
    <t>Level 2 | Insurance Contracts</t>
  </si>
  <si>
    <t>Level 2 | Debt Securities</t>
  </si>
  <si>
    <t>Level 2 | Equity Securities</t>
  </si>
  <si>
    <t>Level 3 | Cash</t>
  </si>
  <si>
    <t>Level 3 | Time Deposits</t>
  </si>
  <si>
    <t>Level 3 | Equity Funds</t>
  </si>
  <si>
    <t>Level 3 | Bond Mutual Funds</t>
  </si>
  <si>
    <t>Level 3 | Real Estate Trust Funds</t>
  </si>
  <si>
    <t>Level 3 | Hedge Funds</t>
  </si>
  <si>
    <t>Level 3 | Insurance Contracts</t>
  </si>
  <si>
    <t>Level 3 | Debt Securities</t>
  </si>
  <si>
    <t>Level 3 | Equity Securities</t>
  </si>
  <si>
    <t>Pension Benefits Fair Value of Plan Assets, Unobservable Input Reconciliation (Details) - USD ($) $ in Millions</t>
  </si>
  <si>
    <t>Defined Benefit Plan, Plan Assets Level 3 Reconciliation, Increase (Decrease) for Purchase, Sale, and Settlement [Abstract]</t>
  </si>
  <si>
    <t>Real Estate Trust Funds | Level 3</t>
  </si>
  <si>
    <t>Actual Return on Plan Assets Still Held at the Reporting Date</t>
  </si>
  <si>
    <t>Purchases, Sales, and Settlements</t>
  </si>
  <si>
    <t>Hedge Funds | Level 3</t>
  </si>
  <si>
    <t>Insurance Contracts | Level 3</t>
  </si>
  <si>
    <t>Commitments And Contingencies Unsecured Creditors Litigation (Details) - USD ($) $ / shares in Units, $ in Millions</t>
  </si>
  <si>
    <t>1 Months Ended</t>
  </si>
  <si>
    <t>Jul. 31, 2017</t>
  </si>
  <si>
    <t>Loss Contingencies [Line Items]</t>
  </si>
  <si>
    <t>Loss Contingency Accrual, Provision</t>
  </si>
  <si>
    <t>Unsecured Creditors Litigation</t>
  </si>
  <si>
    <t>Litigation Settlement, Amount Awarded to Other Party</t>
  </si>
  <si>
    <t>Payments for Legal Settlements</t>
  </si>
  <si>
    <t>Judicial Ruling | Unsecured Creditors Litigation</t>
  </si>
  <si>
    <t>Per share loss contingency accrual provision</t>
  </si>
  <si>
    <t>Litigation, Damages Benchmark, Fourth LLP Agreement | Unsecured Creditors Litigation</t>
  </si>
  <si>
    <t>Other income (expense), net | Judicial Ruling | Unsecured Creditors Litigation</t>
  </si>
  <si>
    <t>Commitments And Contingencies Brazil Matters (Details) - USD ($) $ in Millions</t>
  </si>
  <si>
    <t>Brazil</t>
  </si>
  <si>
    <t>Brazil Loss Contingency, Claims asserted against Delphi</t>
  </si>
  <si>
    <t>Loss contingency accrual</t>
  </si>
  <si>
    <t>Minimum | Brazil</t>
  </si>
  <si>
    <t>Maximum | Brazil</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Commitments And Contingencies Operating Leases (Details) - USD ($) $ in Millions</t>
  </si>
  <si>
    <t>Rent Expense</t>
  </si>
  <si>
    <t>Commitments And Contingencies Minimum Future Operating Lease Commitments (Details) $ in Millions</t>
  </si>
  <si>
    <t>Income Taxes Income before Income Taxes (Details) - USD ($) $ in Millions</t>
  </si>
  <si>
    <t>U.S. income</t>
  </si>
  <si>
    <t>Non-U.S. income</t>
  </si>
  <si>
    <t>Income Taxes Components of Income Tax Expense (Benefit) (Details) - USD ($) $ in Millions</t>
  </si>
  <si>
    <t>Current Income Tax Expense (Benefit), Continuing Operations [Abstract]</t>
  </si>
  <si>
    <t>U.S. federal</t>
  </si>
  <si>
    <t>Non-U.S.</t>
  </si>
  <si>
    <t>U.S. state and local</t>
  </si>
  <si>
    <t>Total current</t>
  </si>
  <si>
    <t>Deferred Income Tax Expense (Benefit), Continuing Operations [Abstract]</t>
  </si>
  <si>
    <t>Total deferred</t>
  </si>
  <si>
    <t>Total income tax expense</t>
  </si>
  <si>
    <t>Income Taxes Paid or Withheld</t>
  </si>
  <si>
    <t>Income Taxes Income Tax Rate Reconciliation (Details) - USD ($) $ / shares in Units, $ in Millions</t>
  </si>
  <si>
    <t>Income Tax Expense (Benefit), Continuing Operations, Income Tax Reconciliation [Abstract]</t>
  </si>
  <si>
    <t>Notional U.S. federal income taxes at statutory rate</t>
  </si>
  <si>
    <t>Income taxed at other rates</t>
  </si>
  <si>
    <t>Change in valuation allowance</t>
  </si>
  <si>
    <t>Effective Income Tax Rate Reconciliation, Tax Contingency, Other, Amount</t>
  </si>
  <si>
    <t>Witholding taxes</t>
  </si>
  <si>
    <t>Tax credits</t>
  </si>
  <si>
    <t>Effective Income Tax Rate Reconciliation, Change in Enacted Tax Rate, Amount</t>
  </si>
  <si>
    <t>Effective Income Tax Rate Reconciliation, Other Adjustments, Amount</t>
  </si>
  <si>
    <t>Effective tax rate</t>
  </si>
  <si>
    <t>19.00%</t>
  </si>
  <si>
    <t>18.00%</t>
  </si>
  <si>
    <t>17.00%</t>
  </si>
  <si>
    <t>Income Tax Reconciliation, Other Reconciling Items [Abstract]</t>
  </si>
  <si>
    <t>Income Taxed at Other Rates Foreign Income Rate Differential in China, Turkey, and Honduras</t>
  </si>
  <si>
    <t>Income Tax Holiday, Aggregate Dollar Amount</t>
  </si>
  <si>
    <t>Income Tax Holiday, Income Tax Benefits Per Share</t>
  </si>
  <si>
    <t>Income Tax Effects Allocated Directly to Equity, Other</t>
  </si>
  <si>
    <t>Foreign Tax Authority</t>
  </si>
  <si>
    <t>Income Tax Examination [Line Items]</t>
  </si>
  <si>
    <t>Effective Income Tax Rate Reconciliation, Tax Credit, Foreign, Amount</t>
  </si>
  <si>
    <t>Effective Income Tax Rate Reconciliation, Tax Contingency, Foreign, Amount</t>
  </si>
  <si>
    <t>United States</t>
  </si>
  <si>
    <t>Intellectual Property [Member]</t>
  </si>
  <si>
    <t>Income Taxes Deferred Tax Assets and Liabilities (Details) - USD ($) $ in Millions</t>
  </si>
  <si>
    <t>Deferred Tax Assets, Net of Valuation Allowance [Abstract]</t>
  </si>
  <si>
    <t>Pension</t>
  </si>
  <si>
    <t>Employee Benefits</t>
  </si>
  <si>
    <t>Net operating loss carryforwards</t>
  </si>
  <si>
    <t>Warranty and other liabilities</t>
  </si>
  <si>
    <t>Total gross deferred tax assets</t>
  </si>
  <si>
    <t>Less: valuation allowances</t>
  </si>
  <si>
    <t>Total deferred tax assets (1)</t>
  </si>
  <si>
    <t>Deferred Tax Liabilities, Gross [Abstract]</t>
  </si>
  <si>
    <t>Fixed assets</t>
  </si>
  <si>
    <t>Tax on unremitted profits of certain foreign subsidiaries</t>
  </si>
  <si>
    <t>Intangibles</t>
  </si>
  <si>
    <t>Total gross deferred tax liabilities</t>
  </si>
  <si>
    <t>Net deferred tax liabilities</t>
  </si>
  <si>
    <t>Reflects gross amount before jurisdictional netting of deferred tax assets and liabilities.</t>
  </si>
  <si>
    <t>Income Taxes Deferred Tax Assets, Balance Sheet Location (Details) - USD ($) $ in Millions</t>
  </si>
  <si>
    <t>Deferred Tax Asset, Balance Sheet Location [Line Items]</t>
  </si>
  <si>
    <t>Deferred Tax Liabilities, Net</t>
  </si>
  <si>
    <t>Long-term assets</t>
  </si>
  <si>
    <t>Deferred Tax Assets, Net</t>
  </si>
  <si>
    <t>Long-term liabilities</t>
  </si>
  <si>
    <t>Income Taxes NOL &amp; Tax Credit Carryforwards and Undistributed Foreign Earnings (Details) - USD ($) $ in Millions</t>
  </si>
  <si>
    <t>Deferred Tax Assets, Operating Loss and Tax Credit Carryforwards [Abstract]</t>
  </si>
  <si>
    <t>Deferred Tax Assets, Operating Loss Carryforwards, Foreign</t>
  </si>
  <si>
    <t>Deferred Tax Assets, Tax Credit Carryforwards</t>
  </si>
  <si>
    <t>Deferred Tax Assets, Valuation Allowance</t>
  </si>
  <si>
    <t>Undistributed Earnings of Foreign Subsidiaries [Abstract]</t>
  </si>
  <si>
    <t>Deferred Tax Liabilities, Undistributed Foreign Earnings</t>
  </si>
  <si>
    <t>Foreign Tax Authority | Valuation Allowance, Operating Loss Carryforwards</t>
  </si>
  <si>
    <t>Foreign Tax Authority | Valuation Allowance, Tax Credit Carryforward</t>
  </si>
  <si>
    <t>Foreign Tax Authority | Minimum</t>
  </si>
  <si>
    <t>Operating Loss Carryforwards, Expiration Dates, Period</t>
  </si>
  <si>
    <t>1 year</t>
  </si>
  <si>
    <t>Income Taxes Unrecognized Tax Benefits Roll Forward (Details) - USD ($) $ in Millions</t>
  </si>
  <si>
    <t>Significant Change in Unrecognized Tax Benefits is Reasonably Possible [Line Items]</t>
  </si>
  <si>
    <t>Decrease in Unrecognized Tax Benefits is Reasonably Possible</t>
  </si>
  <si>
    <t>Uncertain Tax Positions More Likely Than Not Largest Amount of Benefit Percentage</t>
  </si>
  <si>
    <t>50.00%</t>
  </si>
  <si>
    <t>Reconciliation of Unrecognized Tax Benefits, Excluding Amounts Pertaining to Examined Tax Returns [Roll Forward]</t>
  </si>
  <si>
    <t>Balance at beginning of period</t>
  </si>
  <si>
    <t>Additions related to current year</t>
  </si>
  <si>
    <t>Additions related to prior year</t>
  </si>
  <si>
    <t>Reductions related to prior year</t>
  </si>
  <si>
    <t>Unrecognized Tax Benefits, Reduction Resulting from Lapse of Applicable Statute of Limitations</t>
  </si>
  <si>
    <t>Settlements</t>
  </si>
  <si>
    <t>Balance at end of period</t>
  </si>
  <si>
    <t>Income Tax Uncertainties [Abstract]</t>
  </si>
  <si>
    <t>Unrecognized Tax Benefits that Would Impact Effective Tax Rate</t>
  </si>
  <si>
    <t>Unrecognized Tax Benefits that Would Impact Effective Tax Rate, Write off of Related Deferred Tax Asset</t>
  </si>
  <si>
    <t>Unrecognized Tax Benefits, Income Tax Penalties and Interest Accrued</t>
  </si>
  <si>
    <t>Unrecognized Tax Benefits, Income Tax Penalties and Interest Expense (Benefit)</t>
  </si>
  <si>
    <t>Tax Year 2018 [Member]</t>
  </si>
  <si>
    <t>Shareholders' Equity And Net Income Per Share Weighted Average Shares Outstanding and Net Income Per Share (Details) - USD ($) $ / shares in Units, shares in Thousands, $ in Millions</t>
  </si>
  <si>
    <t>Numerator:</t>
  </si>
  <si>
    <t>Denominator:</t>
  </si>
  <si>
    <t>Dilutive shares related to RSUs</t>
  </si>
  <si>
    <t>Weighted average ordinary shares outstanding, including dilutive shares</t>
  </si>
  <si>
    <t>Anti-dilutive securities share impact</t>
  </si>
  <si>
    <t>Shareholders' Equity And Net Income Per Share Share Repurchase Program (Details) - USD ($) $ / shares in Units, $ in Millions</t>
  </si>
  <si>
    <t>Share Repurchase Program [Line Items]</t>
  </si>
  <si>
    <t>Stock Repurchased During Period, Shares</t>
  </si>
  <si>
    <t>Stock Repurchased, Average Price</t>
  </si>
  <si>
    <t>Stock Repurchased During Period, Value</t>
  </si>
  <si>
    <t>Share Repurchase Program April 2016</t>
  </si>
  <si>
    <t>Stock Repurchase Program, Authorized Amount</t>
  </si>
  <si>
    <t>Stock Repurchase Program, Remaining Authorized Repurchase Amount</t>
  </si>
  <si>
    <t>Share Repurchase Program January 2015</t>
  </si>
  <si>
    <t>Share Repurchase Program January 2019 [Member]</t>
  </si>
  <si>
    <t>Shareholders' Equity And Net Income Per Share Dividends (Details) - USD ($) $ / shares in Units, $ in Millions</t>
  </si>
  <si>
    <t>Mar. 31, 2019</t>
  </si>
  <si>
    <t>Dividends Payable [Line Items]</t>
  </si>
  <si>
    <t>Payments of Cash Dividends</t>
  </si>
  <si>
    <t>Common Stock, Dividends, Per Share, Cash Paid</t>
  </si>
  <si>
    <t>Subsequent Event [Member]</t>
  </si>
  <si>
    <t>Cash dividends declared per share</t>
  </si>
  <si>
    <t>Shareholders' Equity And Net Income Per Share Other (Details) - USD ($) $ in Millions</t>
  </si>
  <si>
    <t>11 Months Ended</t>
  </si>
  <si>
    <t>Shareholders' Equity and Net Income Per Share [Line Items]</t>
  </si>
  <si>
    <t>Unsecured Creditors Litigation | Litigation, Damages Benchmark, Fourth LLP Agreement</t>
  </si>
  <si>
    <t>Other income (expense), net | Unsecured Creditors Litigation | Judicial Ruling</t>
  </si>
  <si>
    <t>Changes in Accumulated Other Comprehensive Income (Loss) (Details) - USD ($) $ in Millions</t>
  </si>
  <si>
    <t>AOCI Attributable to Parent, Net of Tax [Roll Forward]</t>
  </si>
  <si>
    <t>Accumulated other comprehensive income (loss), beginning of period</t>
  </si>
  <si>
    <t>Accumulated other comprehensive income (loss), end of period</t>
  </si>
  <si>
    <t>Mechatronics Business</t>
  </si>
  <si>
    <t>Other Comprehensive Income (Loss), Foreign Currency Transaction and Translation Reclassification Adjustment from AOCI, Realized upon Sale or Liquidation, net of tax</t>
  </si>
  <si>
    <t>Designated as Hedging Instrument | Net Investment Hedging</t>
  </si>
  <si>
    <t>Gain (loss) on Net Investment Hedge, net of tax</t>
  </si>
  <si>
    <t>Foreign currency translation adjustments</t>
  </si>
  <si>
    <t>Aggregate adjustment for the year</t>
  </si>
  <si>
    <t>Unrealized gains (losses) on derivatives</t>
  </si>
  <si>
    <t>Other comprehensive income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67 million of gains, $177 million of losses and $67 million of gains for the years ended December 31, 2018, 2017 and 2016, respectively, related to non-derivative net investment hedges. Refer to Note 17. Derivatives and Hedging Activities for further description of the Company’s net investment hedges. The year ended December 31, 2016 also includes $29 million of accumulated currency translation adjustment losses reclassified to net income as a result of the sale of the Company’s Mechatronics business, as further described in Note 20. Acquisitions and Divestitures.</t>
  </si>
  <si>
    <t>Changes in Accumulated Other Comprehensive Income (Loss) AOCI Reclassifications (Details) - USD ($) $ in Millions</t>
  </si>
  <si>
    <t>Reclassification Adjustment out of Accumulated Other Comprehensive Income on Derivatives [Line Items]</t>
  </si>
  <si>
    <t>Other Income</t>
  </si>
  <si>
    <t>Amount Reclassified from Accumulated Other Comprehensive Income</t>
  </si>
  <si>
    <t>Amount Reclassified from Accumulated Other Comprehensive Income | Foreign currency translation adjustments</t>
  </si>
  <si>
    <t>Total (loss) income before income taxes</t>
  </si>
  <si>
    <t>Amount Reclassified from Accumulated Other Comprehensive Income | Unrealized gains (losses) on derivatives</t>
  </si>
  <si>
    <t>Amount Reclassified from Accumulated Other Comprehensive Income | Unrealized gains (losses) on derivatives | Commodity Derivative</t>
  </si>
  <si>
    <t>Amount Reclassified from Accumulated Other Comprehensive Income | Unrealized gains (losses) on derivatives | Foreign Currency Derivative</t>
  </si>
  <si>
    <t>Amount Reclassified from Accumulated Other Comprehensive Income | Pension and postretirement plans</t>
  </si>
  <si>
    <t>Actuarial gains/(losses)</t>
  </si>
  <si>
    <t>Curtailment gain</t>
  </si>
  <si>
    <t>Represents accumulated currency translation adjustment losses reclassified to net income as a result of the sale of the Company’s Mechatronics business during the year ended December 31, 2016, as further described in Note 20. Acquisitions and Divestitures.</t>
  </si>
  <si>
    <t>These accumulated other comprehensive loss components are included in the computation of net periodic pension cost (see Note 12. Pension Benefits for additional details).</t>
  </si>
  <si>
    <t>Derivatives And Hedging Activities Cash Flow Hedges (Details) lb in Thousands, ₺ in Millions, € in Millions, ¥ in Millions, zł in Millions, $ in Millions, $ in Millions</t>
  </si>
  <si>
    <t>Dec. 31, 2020USD ($)</t>
  </si>
  <si>
    <t>Dec. 31, 2019USD ($)</t>
  </si>
  <si>
    <t>Dec. 31, 2018USD ($)lb</t>
  </si>
  <si>
    <t>Dec. 31, 2018EUR (€)lb</t>
  </si>
  <si>
    <t>Dec. 31, 2018MXN ($)lb</t>
  </si>
  <si>
    <t>Dec. 31, 2018CNY (¥)lb</t>
  </si>
  <si>
    <t>Dec. 31, 2018TRY (₺)lb</t>
  </si>
  <si>
    <t>Dec. 31, 2018PLN (zł)lb</t>
  </si>
  <si>
    <t>Derivative [Line Items]</t>
  </si>
  <si>
    <t>Net derivative gains (losses) from cash flow hedges included in accumulated other comprehensive income, before tax</t>
  </si>
  <si>
    <t>Net derivative gains (losses) from cash flow hedges included in accumulated other comprehensive income, net of tax</t>
  </si>
  <si>
    <t>Scenario, Forecast | Cost of Sales</t>
  </si>
  <si>
    <t>Loss Reclassified from Accumulated OCI into Income (Effective Portion)</t>
  </si>
  <si>
    <t>Foreign Currency Derivative | Euro Member Countries, Euro</t>
  </si>
  <si>
    <t>Notional amount of derivative</t>
  </si>
  <si>
    <t>Cash Flow Hedging | Copper</t>
  </si>
  <si>
    <t>Notional amount of derivative, nonmonetary (in lbs) | lb</t>
  </si>
  <si>
    <t>Cash Flow Hedging | Foreign Currency Derivative | Mexico, Pesos</t>
  </si>
  <si>
    <t>Cash Flow Hedging | Foreign Currency Derivative | China, Yuan Renminbi</t>
  </si>
  <si>
    <t>Cash Flow Hedging | Foreign Currency Derivative | Poland, Zlotych</t>
  </si>
  <si>
    <t>Cash Flow Hedging | Foreign Currency Derivative | Turkey, New Lira</t>
  </si>
  <si>
    <t>Derivatives And Hedging Activities Net Investment Hedges (Details) € in Millions, $ in Millions, ¥ in Billions</t>
  </si>
  <si>
    <t>Jun. 30, 2018USD ($)</t>
  </si>
  <si>
    <t>Jun. 30, 2017USD ($)</t>
  </si>
  <si>
    <t>May 31, 2016USD ($)</t>
  </si>
  <si>
    <t>Mar. 31, 2016USD ($)</t>
  </si>
  <si>
    <t>Dec. 31, 2018CNY (¥)</t>
  </si>
  <si>
    <t>Jun. 30, 2018CNY (¥)</t>
  </si>
  <si>
    <t>Dec. 31, 2017CNY (¥)</t>
  </si>
  <si>
    <t>Jun. 30, 2017CNY (¥)</t>
  </si>
  <si>
    <t>Dec. 31, 2016CNY (¥)</t>
  </si>
  <si>
    <t>Mar. 31, 2016CNY (¥)</t>
  </si>
  <si>
    <t>Amount of Ineffectiveness on Net Investment Hedge</t>
  </si>
  <si>
    <t>Net Investment Hedging | Designated as Hedging Instrument</t>
  </si>
  <si>
    <t>Net Investment Hedging | Designated as Hedging Instrument | Euro-Denominated Senior Notes, 1.500% Due 2025 | Senior Notes</t>
  </si>
  <si>
    <t>Debt instrument designated as net investment hedge | €</t>
  </si>
  <si>
    <t>Net investment hedge gains (losses) included in accumulated other comprehensive income</t>
  </si>
  <si>
    <t>Net Investment Hedging | Designated as Hedging Instrument | Euro-denominated Senior Notes, 1.600% Due 2028 | Senior Notes</t>
  </si>
  <si>
    <t>Net Investment Hedging | Designated as Hedging Instrument | Euro-Denominated Senior Notes, 1.500% Due 2025 and Euro-Denominated Senior Notes, 1.600% Due 2028 | Senior Notes</t>
  </si>
  <si>
    <t>Foreign Exchange Forward [Member] | China, Yuan Renminbi | Net Investment Hedging | Designated as Hedging Instrument</t>
  </si>
  <si>
    <t>Derivative, Maturity Date</t>
  </si>
  <si>
    <t>Mar. 29,
		2019</t>
  </si>
  <si>
    <t>Dec. 20,
		2018</t>
  </si>
  <si>
    <t>Jun. 20,
		2018</t>
  </si>
  <si>
    <t>Dec. 21,
		2017</t>
  </si>
  <si>
    <t>Jun. 21,
		2017</t>
  </si>
  <si>
    <t>May 31,
		2016</t>
  </si>
  <si>
    <t>Derivatives And Hedging Activities Derivatives Not Designated as Hedges (Details) £ in Millions, $ in Millions, ₩ in Billions</t>
  </si>
  <si>
    <t>Dec. 31, 2015USD ($)</t>
  </si>
  <si>
    <t>Mar. 01, 2018USD ($)</t>
  </si>
  <si>
    <t>Mar. 01, 2018KRW (₩)</t>
  </si>
  <si>
    <t>Dec. 31, 2015GBP (£)</t>
  </si>
  <si>
    <t>Not Designated as Hedging Instrument</t>
  </si>
  <si>
    <t>Derivative, Loss Recognized in Income</t>
  </si>
  <si>
    <t>Kum [Member] | Not Designated as Hedging Instrument | Foreign Exchange Forward [Member] | Korea (South), Won</t>
  </si>
  <si>
    <t>Derivative, Gain (Loss) on Derivative, Net</t>
  </si>
  <si>
    <t>HellermannTyton Group PLC | Not Designated as Hedging Instrument | Foreign exchange option | United Kingdom, Pounds</t>
  </si>
  <si>
    <t>Notional amount of derivative | £</t>
  </si>
  <si>
    <t>Cost of derivative</t>
  </si>
  <si>
    <t>Derivatives And Hedging Activities Fair Value of Derivative Instruments in the Balance Sheet (Details) - USD ($) $ in Millions</t>
  </si>
  <si>
    <t>Derivatives, Fair Value [Line Items]</t>
  </si>
  <si>
    <t>Derivative, Fair Value, Net</t>
  </si>
  <si>
    <t>Designated as Hedging Instrument</t>
  </si>
  <si>
    <t>Gross amount of recognized asset derivatives</t>
  </si>
  <si>
    <t>Gross amount of recognized liability derivatives</t>
  </si>
  <si>
    <t>Designated as Hedging Instrument | Foreign Currency Derivative | Other Current Assets</t>
  </si>
  <si>
    <t>Designated as Hedging Instrument | Foreign Currency Derivative | Other Long-Term Assets</t>
  </si>
  <si>
    <t>Cash Flow Hedging | Designated as Hedging Instrument | Commodity Derivative | Other Current Assets</t>
  </si>
  <si>
    <t>Cash Flow Hedging | Designated as Hedging Instrument | Commodity Derivative | Accrued Liabilities</t>
  </si>
  <si>
    <t>Cash Flow Hedging | Designated as Hedging Instrument | Commodity Derivative | Other Long-Term Assets</t>
  </si>
  <si>
    <t>Cash Flow Hedging | Designated as Hedging Instrument | Commodity Derivative | Other Long-Term Liabilities</t>
  </si>
  <si>
    <t>Cash Flow Hedging | Designated as Hedging Instrument | Foreign Currency Derivative | Other Current Assets</t>
  </si>
  <si>
    <t>Net amount of derivative asset presented in the Balance Sheet</t>
  </si>
  <si>
    <t>Cash Flow Hedging | Designated as Hedging Instrument | Foreign Currency Derivative | Accrued Liabilities</t>
  </si>
  <si>
    <t>Net amount of derivative liability presented in the Balance Sheet</t>
  </si>
  <si>
    <t>Cash Flow Hedging | Designated as Hedging Instrument | Foreign Currency Derivative | Other Long-Term Assets</t>
  </si>
  <si>
    <t>Cash Flow Hedging | Designated as Hedging Instrument | Foreign Currency Derivative | Other Long-Term Liabilities</t>
  </si>
  <si>
    <t>Net Investment Hedging | Designated as Hedging Instrument | Foreign Currency Derivative | Other Current Assets</t>
  </si>
  <si>
    <t>Net Investment Hedging | Designated as Hedging Instrument | Foreign Currency Derivative | Accrued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Loss recognized in OCI (Effective Portion)</t>
  </si>
  <si>
    <t>Gain Recognized in Income (Ineffective Portion Excluded from Effectiveness Testing)</t>
  </si>
  <si>
    <t>Designated as Hedging Instrument | Cash Flow Hedging | Commodity Derivative</t>
  </si>
  <si>
    <t>Derivative Instruments, Gain Reclassified from Accumulated OCI into Income, Effective Portion</t>
  </si>
  <si>
    <t>Designated as Hedging Instrument | Cash Flow Hedging | Foreign Currency Derivative</t>
  </si>
  <si>
    <t>Designated as Hedging Instrument | Net Investment Hedging | Foreign Currency Derivative</t>
  </si>
  <si>
    <t>Derivative, Gain on Derivative</t>
  </si>
  <si>
    <t>Derivative, Loss on Derivative</t>
  </si>
  <si>
    <t>Not Designated as Hedging Instrument | Foreign Currency Derivative</t>
  </si>
  <si>
    <t>Fair Value of Financial Instruments Narrative (Details) - USD ($) $ in Millions</t>
  </si>
  <si>
    <t>Sep. 30, 2015</t>
  </si>
  <si>
    <t>Mar. 31, 2015</t>
  </si>
  <si>
    <t>Dec. 31, 2015</t>
  </si>
  <si>
    <t>Fair Value, Assets and Liabilities Measured on Recurring and Nonrecurring Basis [Line Items]</t>
  </si>
  <si>
    <t>Fair Value, Measurement with Unobservable Inputs Reconciliation, Recurring Basis, Liability, Gain (Loss) Included in Earnings</t>
  </si>
  <si>
    <t>Total debt, recorded amount</t>
  </si>
  <si>
    <t>Total debt, fair value</t>
  </si>
  <si>
    <t>Costs associated with acquisitions</t>
  </si>
  <si>
    <t>Gain (loss) on divestiture of discontinued operations, net of tax</t>
  </si>
  <si>
    <t>Fair Value, Measurements, Recurring</t>
  </si>
  <si>
    <t>Contingent consideration liability</t>
  </si>
  <si>
    <t>Discontinued Operations, Disposed of by Sale | Thermal Systems</t>
  </si>
  <si>
    <t>Discontinued Operations, Disposed of by Sale | KDAC | Thermal Systems</t>
  </si>
  <si>
    <t>Impairment loss on KDAC interest</t>
  </si>
  <si>
    <t>Fair value of KDAC interest</t>
  </si>
  <si>
    <t>Cost of Sales | Fair Value, Measurements, Nonrecurring</t>
  </si>
  <si>
    <t>Level 2 | Fair Value, Measurements, Recurring</t>
  </si>
  <si>
    <t>Other Current Liabilities | Fair Value, Measurements, Recurring</t>
  </si>
  <si>
    <t>Other Long-Term Liabilities | Fair Value, Measurements, Recurring</t>
  </si>
  <si>
    <t>Contingent Consideration liability</t>
  </si>
  <si>
    <t>Contingent Consideration liability | Fair Value, Measurements, Recurring</t>
  </si>
  <si>
    <t>Contingent Consideration liability | Minimum | Fair Value, Measurements, Recurring</t>
  </si>
  <si>
    <t>Periods in which milestones are expected to be achieved</t>
  </si>
  <si>
    <t>Contingent Consideration liability | Maximum | Fair Value, Measurements, Recurring</t>
  </si>
  <si>
    <t>Fair Value Of Financial Instruments Unobservable Input Reconciliation (Details) - USD ($) $ in Millions</t>
  </si>
  <si>
    <t>Fair Value, Liabilities Measured on Recurring Basis, Unobservable Input Reconciliation [Line Items]</t>
  </si>
  <si>
    <t>Measurement adjustments</t>
  </si>
  <si>
    <t>Fair value at beginning of year</t>
  </si>
  <si>
    <t>Fair value at end of year</t>
  </si>
  <si>
    <t>Additions</t>
  </si>
  <si>
    <t>Payments</t>
  </si>
  <si>
    <t>Interest accretion</t>
  </si>
  <si>
    <t>Fair Value of Assets and Liabilities (Details) - USD ($) $ in Millions</t>
  </si>
  <si>
    <t>Assets, Fair Value Disclosure</t>
  </si>
  <si>
    <t>Financial and Nonfinancial Liabilities, Fair Value Disclosure</t>
  </si>
  <si>
    <t>Fair Value, Measurements, Recurring | Commodity derivatives</t>
  </si>
  <si>
    <t>Derivative Asset</t>
  </si>
  <si>
    <t>Derivative Liability</t>
  </si>
  <si>
    <t>Fair Value, Measurements, Recurring | Foreign currency derivatives</t>
  </si>
  <si>
    <t>Fair Value, Measurements, Recurring | Level 1</t>
  </si>
  <si>
    <t>Fair Value, Measurements, Recurring | Level 1 | Commodity derivatives</t>
  </si>
  <si>
    <t>Fair Value, Measurements, Recurring | Level 1 | Foreign currency derivatives</t>
  </si>
  <si>
    <t>Fair Value, Measurements, Recurring | Level 2</t>
  </si>
  <si>
    <t>Fair Value, Measurements, Recurring | Level 2 | Commodity derivatives</t>
  </si>
  <si>
    <t>Fair Value, Measurements, Recurring | Level 2 | Foreign currency derivatives</t>
  </si>
  <si>
    <t>Fair Value, Measurements, Recurring | Level 3</t>
  </si>
  <si>
    <t>Fair Value, Measurements, Recurring | Level 3 | Commodity derivatives</t>
  </si>
  <si>
    <t>Fair Value, Measurements, Recurring | Level 3 | Foreign currency derivatives</t>
  </si>
  <si>
    <t>Fair Value, Measurements, Nonrecurring</t>
  </si>
  <si>
    <t>Other Income, Net Table (Details) - USD ($) $ in Millions</t>
  </si>
  <si>
    <t>Interest income</t>
  </si>
  <si>
    <t>Reserve for Unsecured Creditors litigation</t>
  </si>
  <si>
    <t>Contingent consideration liability fair value adjustment</t>
  </si>
  <si>
    <t>Other Nonoperating Income (Expense)</t>
  </si>
  <si>
    <t>Unsecured Creditors Litigation | Judicial Ruling | Other income (expense), net</t>
  </si>
  <si>
    <t>Other Income, Net Narrative (Details) - USD ($) $ in Millions</t>
  </si>
  <si>
    <t>Other income (expense), net | Discontinued Operations, Disposed of by Means Other than Sale, Spinoff [Member] | Powertrain Systems [Member]</t>
  </si>
  <si>
    <t>Transition Services Agreement Fees</t>
  </si>
  <si>
    <t>Other income (expense), net | Discontinued Operations, Disposed of by Sale | Thermal Systems</t>
  </si>
  <si>
    <t>KUM and Winchester [Member]</t>
  </si>
  <si>
    <t>Kum [Member] | Foreign Exchange Forward [Member] | Korea (South), Won | Not Designated as Hedging Instrument</t>
  </si>
  <si>
    <t>Unsecured Creditors Litigation [Member]</t>
  </si>
  <si>
    <t>Judicial Ruling [Member] | Unsecured Creditors Litigation [Member] | Other income (expense), net</t>
  </si>
  <si>
    <t>Acquisitions And Divestitures Acquisition of Winchester (Details) - USD ($) $ in Millions</t>
  </si>
  <si>
    <t>Oct. 24, 2018</t>
  </si>
  <si>
    <t>Business Acquisition, Percentage of Voting Interests Acquired</t>
  </si>
  <si>
    <t>100.00%</t>
  </si>
  <si>
    <t>Business Combination, Consideration Transferred</t>
  </si>
  <si>
    <t>Business Combination, Recognized Identifiable Assets Acquired and Liabilities Assumed, Property, Plant, and Equipment</t>
  </si>
  <si>
    <t>Business Combination, Recognized Identifiable Assets Acquired and Liabilities Assumed, Intangible Assets, Other than Goodwill</t>
  </si>
  <si>
    <t>Other assets purchased and liabilities assumed, net</t>
  </si>
  <si>
    <t>Business Combination, Recognized Identifiable Assets Acquired and Liabilities Assumed, Net</t>
  </si>
  <si>
    <t>Business Combination, Recognized Identifiable Assets Acquired, Goodwill, and Liabilities Assumed, Net</t>
  </si>
  <si>
    <t>Customer Relationships [Member] | Winchester [Member]</t>
  </si>
  <si>
    <t>Acquired Finite-lived Intangible Assets, Weighted Average Useful Life</t>
  </si>
  <si>
    <t>9 years</t>
  </si>
  <si>
    <t>Patented Technology [Member] | Winchester [Member]</t>
  </si>
  <si>
    <t>Trade Names [Member] | Winchester [Member]</t>
  </si>
  <si>
    <t>Acquisitions And Divestitures Acquisition of KUM (Details) - USD ($) $ in Millions</t>
  </si>
  <si>
    <t>Jun. 14, 2018</t>
  </si>
  <si>
    <t>Purchase price, cash consideration, net of cash acquired</t>
  </si>
  <si>
    <t>Business Combination, Consideration Transferred, Liabilities Incurred</t>
  </si>
  <si>
    <t>Customer Relationships [Member] | Kum [Member]</t>
  </si>
  <si>
    <t>Acquisitions And Divestitures Acquisition of nuTonomy, Inc (Details) - USD ($)</t>
  </si>
  <si>
    <t>Nov. 21, 2017</t>
  </si>
  <si>
    <t>Business Combination, Maximum Total Consideration</t>
  </si>
  <si>
    <t>Deferred Compensation, Payable after three years</t>
  </si>
  <si>
    <t>Payments to Acquire Businesses, Gross</t>
  </si>
  <si>
    <t>Deferred Compensation, Payable after one year</t>
  </si>
  <si>
    <t>Deferred compensation, payable after two years</t>
  </si>
  <si>
    <t>Business Combination, Contingent Consideration Arrangements, Range of Outcomes, Value, High</t>
  </si>
  <si>
    <t>Contingent Consideration Period</t>
  </si>
  <si>
    <t>Business Combination, Contingent Consideration Arrangements, Range of Outcomes, Value, Low</t>
  </si>
  <si>
    <t>Business Combination, Contingent Consideration, Liability</t>
  </si>
  <si>
    <t>Acquisitions And Divestitures Acquisition of Movimento (Details) - USD ($)</t>
  </si>
  <si>
    <t>Jan. 03, 2017</t>
  </si>
  <si>
    <t>Movimento</t>
  </si>
  <si>
    <t>Contingent Consideration Arrangement, Range of Outcomes, Value, High</t>
  </si>
  <si>
    <t>2 years</t>
  </si>
  <si>
    <t>Contingent Consideration Arrangement, Range of Outcomes, Value, Low</t>
  </si>
  <si>
    <t>In-Process Research and Development | Movimento</t>
  </si>
  <si>
    <t>Business Combination, Recognized Identifiable Assets Acquired and Liabilities Assumed, Indefinite-Lived Intangible Assets</t>
  </si>
  <si>
    <t>Trade Names [Member] | Movimento</t>
  </si>
  <si>
    <t>Business Combination, Recognized Identifiable Assets Acquired and Liabilities Assumed, Finite-Lived Intangibles</t>
  </si>
  <si>
    <t>Customer-Related Intangible Assets [Member] | Movimento</t>
  </si>
  <si>
    <t>7 years</t>
  </si>
  <si>
    <t>25 years</t>
  </si>
  <si>
    <t>Acquisitions And Divestitures Acquisition of PureDepth, Inc. (Details) - USD ($) $ in Millions</t>
  </si>
  <si>
    <t>Mar. 23, 2016</t>
  </si>
  <si>
    <t>Intangible assets</t>
  </si>
  <si>
    <t>Total purchase price allocation</t>
  </si>
  <si>
    <t>Acquisitions And Divestitures Sale of Mechatronics Business (Details) - USD ($) $ / shares in Units, $ in Millions</t>
  </si>
  <si>
    <t>Gain (loss) on business divestitures</t>
  </si>
  <si>
    <t>Other Comprehensive Income (Loss), Foreign Currency Transaction and Translation Reclassification Adjustment from AOCI, Realized upon Sale or Liquidation, Net of Tax</t>
  </si>
  <si>
    <t>Mechatronics Business | Disposal Group, Disposed of by Sale, Not Discontinued Operations</t>
  </si>
  <si>
    <t>Advanced Safety and User Experience | Mechatronics Business</t>
  </si>
  <si>
    <t>Advanced Safety and User Experience | Mechatronics Business | Disposal Group, Disposed of by Sale, Not Discontinued Operations</t>
  </si>
  <si>
    <t>Gain on divestiture, net of tax</t>
  </si>
  <si>
    <t>Gain on divestiture, net of tax, per share</t>
  </si>
  <si>
    <t>Acquisitions And Divestitures Other (Details) - USD ($) $ in Millions</t>
  </si>
  <si>
    <t>Affectiva [Member] | Advanced Safety and User Experience</t>
  </si>
  <si>
    <t>Share-Based Compensation Long Term Incentive Plan (Details) - USD ($) $ / shares in Units, $ in Millions</t>
  </si>
  <si>
    <t>Apr. 26, 2018</t>
  </si>
  <si>
    <t>Apr. 25, 2018</t>
  </si>
  <si>
    <t>Apr. 27, 2017</t>
  </si>
  <si>
    <t>Apr. 26, 2017</t>
  </si>
  <si>
    <t>Apr. 28, 2016</t>
  </si>
  <si>
    <t>Apr. 27, 2016</t>
  </si>
  <si>
    <t>Apr. 23, 2015</t>
  </si>
  <si>
    <t>Feb. 28, 2018</t>
  </si>
  <si>
    <t>Feb. 28, 2017</t>
  </si>
  <si>
    <t>Feb. 29, 2016</t>
  </si>
  <si>
    <t>Feb. 28, 2015</t>
  </si>
  <si>
    <t>Feb. 28, 2014</t>
  </si>
  <si>
    <t>Mar. 31, 2016</t>
  </si>
  <si>
    <t>Share-based Compensation Arrangement by Share-based Payment Award [Line Items]</t>
  </si>
  <si>
    <t>RSU Conversion Ratio</t>
  </si>
  <si>
    <t>PLC Long Term Incentive Plan</t>
  </si>
  <si>
    <t>Maximum Shares Available for Grant under PLC LTIP</t>
  </si>
  <si>
    <t>PLC Long Term Incentive Plan | Minimum</t>
  </si>
  <si>
    <t>Performance-Based Awards Payout % Range</t>
  </si>
  <si>
    <t>0.00%</t>
  </si>
  <si>
    <t>PLC Long Term Incentive Plan | Maximum</t>
  </si>
  <si>
    <t>200.00%</t>
  </si>
  <si>
    <t>PLC Long Term Incentive Plan | Restricted Stock Units (RSUs)</t>
  </si>
  <si>
    <t>RSU's Granted</t>
  </si>
  <si>
    <t>Grant Date Fair Value</t>
  </si>
  <si>
    <t>Time-Based Awards % Granted For Officers</t>
  </si>
  <si>
    <t>Time-Based Awards % Granted For Executives</t>
  </si>
  <si>
    <t>Performance-Based Awards % Granted For Officers</t>
  </si>
  <si>
    <t>75.00%</t>
  </si>
  <si>
    <t>Performance-Based Awards % Granted For Executives</t>
  </si>
  <si>
    <t>PLC Long Term Incentive Plan | Restricted Stock Units (RSUs) | Board of Directors</t>
  </si>
  <si>
    <t>RSU's, Issued in Period, Gross</t>
  </si>
  <si>
    <t>Fair Value of RSU’s Vested in Period</t>
  </si>
  <si>
    <t>RSU's, Used to Pay Witholding Taxes</t>
  </si>
  <si>
    <t>PLC Long Term Incentive Plan | Restricted Stock Units (RSUs) | Executives | 2014 Grant</t>
  </si>
  <si>
    <t>PLC Long Term Incentive Plan | Restricted Stock Units (RSUs) | Executives | 2015 Grant</t>
  </si>
  <si>
    <t>PLC Long Term Incentive Plan | Restricted Stock Units (RSUs) | Executives | 2016 Grant</t>
  </si>
  <si>
    <t>PLC Long Term Incentive Plan | Restricted Stock Units (RSUs) | Executives | 2017 Grant [Member]</t>
  </si>
  <si>
    <t>PLC Long Term Incentive Plan | Restricted Stock Units (RSUs) | Executives | 2018 Grant [Member]</t>
  </si>
  <si>
    <t>PLC Long Term Incentive Plan | Restricted Stock Units (RSUs) | Executives | Time-Based</t>
  </si>
  <si>
    <t>PLC Long Term Incentive Plan | Restricted Stock Units (RSUs) | Executives | Performance-Based | 2013 Grant</t>
  </si>
  <si>
    <t>PLC Long Term Incentive Plan | Restricted Stock Units (RSUs) | Executives | Performance-Based | 2015 Grant</t>
  </si>
  <si>
    <t>Share-Based Compensation Weighting for Components of Performance Based RSU Awards (Details) - PLC Long Term Incentive Plan</t>
  </si>
  <si>
    <t>2013 - 2015 Grants</t>
  </si>
  <si>
    <t>Average return on net assets (1)</t>
  </si>
  <si>
    <t>Cumulative earnings per share (2)</t>
  </si>
  <si>
    <t>30.00%</t>
  </si>
  <si>
    <t>Relative total shareholder return (3)</t>
  </si>
  <si>
    <t>2016 - 2018 Grants [Member]</t>
  </si>
  <si>
    <t>Cumulative net income</t>
  </si>
  <si>
    <t>Average return on net assets is measured by tax-affected operating income divided by average net working capital plus average net property, plant and equipment for each calendar year during the respective performance period.</t>
  </si>
  <si>
    <t>Cumulative earnings per share is measured by net income attributable to Aptiv divided by the weighted average number of diluted shares outstanding for the respective three-year performance period.</t>
  </si>
  <si>
    <t>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si>
  <si>
    <t>Share-Based Compensation Summary of Activity for LTIP RSU's (Details) - USD ($) $ / shares in Units, shares in Thousands, $ in Millions</t>
  </si>
  <si>
    <t>Share-based Compensation Arrangement by Share-based Payment Award, Equity Instruments Other than Options, Cancelled due to Spin-Off</t>
  </si>
  <si>
    <t>Payments Related to Tax Withholding for Share-based Compensation</t>
  </si>
  <si>
    <t>LTIP Nonvested, Weighted Average Grant Date Fair Value per share</t>
  </si>
  <si>
    <t>LTIP Grants in Period, Weighted Average Grant Date Fair Value per share</t>
  </si>
  <si>
    <t>LTIP Vested in Period, Weighted Average Grant Date Fair Value per share</t>
  </si>
  <si>
    <t>LTIP Share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PLC Long Term Incentive Plan | Performance-Based</t>
  </si>
  <si>
    <t>LTIP Shares, Vested but not yet Distributed, Weighted Average Grant Date Fair Value per share</t>
  </si>
  <si>
    <t>LTIP Shares, Nonvested, Number</t>
  </si>
  <si>
    <t>LTIP RSU's, Vested in Period</t>
  </si>
  <si>
    <t>LTIP Shares, Forfeited in Period</t>
  </si>
  <si>
    <t>PLC Long Term Incentive Plan | Restricted Stock Units (RSUs) | Performance-Based</t>
  </si>
  <si>
    <t>LTIP Shares, Vested but not yet Distributed, Number</t>
  </si>
  <si>
    <t>Nonvested RSUs and the corresponding weighted average grant date fair value as of December 31, 2017 presented on an Aptiv basis using the conversion factor described above in connection with the Separation.</t>
  </si>
  <si>
    <t>Supplemental Guarantor And Non-Guarantor Condensed Consolidating Financial Statements Statement of Operations (Details) - USD ($) $ in Millions</t>
  </si>
  <si>
    <t>Equity in net income of affiliate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mployee benefit plans adjustment, net of tax</t>
  </si>
  <si>
    <t>Equity In other comprehensive income (loss) of subsidiaries</t>
  </si>
  <si>
    <t>Supplemental Guarantor And Non-Guarantor Condensed Consolidating Financial Statements Balance Sheet (Details) - USD ($) $ in Millions</t>
  </si>
  <si>
    <t>Intercompany accounts receivable, current</t>
  </si>
  <si>
    <t>Other current assets</t>
  </si>
  <si>
    <t>Intercompany receivables, long-term</t>
  </si>
  <si>
    <t>Investments in subsidiaries</t>
  </si>
  <si>
    <t>Other long-term assets</t>
  </si>
  <si>
    <t>Short-term debt</t>
  </si>
  <si>
    <t>Intercompany payables, current</t>
  </si>
  <si>
    <t>Accrued liabilities</t>
  </si>
  <si>
    <t>Intercompany payables, long-term</t>
  </si>
  <si>
    <t>Other long-term liabilities</t>
  </si>
  <si>
    <t>Reportable Legal Entities | Parent Company [Member]</t>
  </si>
  <si>
    <t>Supplemental Guarantor And Non-Guarantor Condensed Consolidating Financial Statements Statement of Cash Flows (Details) - USD ($) $ in Millions</t>
  </si>
  <si>
    <t>Net cash provided by (used in) operating activities from continuing operations</t>
  </si>
  <si>
    <t>Net cash provided by (used in) operating activities from discontinued operations</t>
  </si>
  <si>
    <t>Return of Investment in Subsidiaries</t>
  </si>
  <si>
    <t>Loans to affiliates</t>
  </si>
  <si>
    <t>Repayments of loans from affiliates</t>
  </si>
  <si>
    <t>Net (repayments) proceeds under other short-term debt agreements</t>
  </si>
  <si>
    <t>Proceeds from borrowings from affiliates</t>
  </si>
  <si>
    <t>Payments on borrowings from affiliates</t>
  </si>
  <si>
    <t>Investment from parent</t>
  </si>
  <si>
    <t>Payments of Distributions to Affiliates</t>
  </si>
  <si>
    <t>Cash transferred to Delphi Technologies</t>
  </si>
  <si>
    <t>Segment Reporting Reconciliation of Sales and Operating Data (Details) - USD ($) $ in Millions</t>
  </si>
  <si>
    <t>Segment Reporting Information [Line Items]</t>
  </si>
  <si>
    <t>Depreciation and amortization</t>
  </si>
  <si>
    <t>Adjusted operating income</t>
  </si>
  <si>
    <t>Operating Segments | Signal and Power Solutions</t>
  </si>
  <si>
    <t>Operating Segments | Advanced Safety and User Experience</t>
  </si>
  <si>
    <t>Intersegment Eliminations</t>
  </si>
  <si>
    <t>[4]</t>
  </si>
  <si>
    <t>Eliminations and Other includes the elimination of inter-segment transactions. Capital expenditures amounts are attributable to corporate administrative and support functions, including corporate headquarters and certain technical centers.</t>
  </si>
  <si>
    <t>Segment Reporting Balance Sheet (Details) - USD ($) $ in Millions</t>
  </si>
  <si>
    <t>Total segment assets</t>
  </si>
  <si>
    <t>Eliminations and Other includes the elimination of inter-segment transactions</t>
  </si>
  <si>
    <t>Segment Reporting Reconciliation of Adjusted OI to Net Income (Details) - USD ($) $ in Millions</t>
  </si>
  <si>
    <t>Other acquisition and portfolio project costs</t>
  </si>
  <si>
    <t>Asset impairments</t>
  </si>
  <si>
    <t>Deferred compensation related to nutonomy acquisition</t>
  </si>
  <si>
    <t>Signal and Power Solutions | Operating Segments</t>
  </si>
  <si>
    <t>Advanced Safety and User Experience | Operating Segments</t>
  </si>
  <si>
    <t>Segment Reporting Geographical Data (Details) - USD ($) $ in Millions</t>
  </si>
  <si>
    <t>[1],[2]</t>
  </si>
  <si>
    <t>Other North America</t>
  </si>
  <si>
    <t>Europe, Middle East &amp; Africa [Member]</t>
  </si>
  <si>
    <t>[1],[3]</t>
  </si>
  <si>
    <t>Asia Pacific [Member]</t>
  </si>
  <si>
    <t>[1],[4]</t>
  </si>
  <si>
    <t>South America [Member]</t>
  </si>
  <si>
    <t>IRELAND</t>
  </si>
  <si>
    <t>Germany</t>
  </si>
  <si>
    <t>JERSEY</t>
  </si>
  <si>
    <t>Includes net sales and machinery, equipment and tooling that relate to the Company’s maquiladora operations located in Mexico. These assets are utilized to produce products sold to customers located in the U.S.</t>
  </si>
  <si>
    <t>Includes Aptiv’s country of domicile, Jersey, and the country of Aptiv’s principal executive offices, Ireland. The Company had no sales in Jersey or Ireland in any period. The Company had net property in Ireland of $22 million and less than $1 million as of December 31, 2018 and 2017, respectively, and no net property in Ireland as of December 31, 2016. The largest portion of net sales in the Europe, Middle East &amp;amp; Africa region was $1,398 million, $1,191 million and $944 million in Germany for the years ended December 31, 2018, 2017 and 2016, respectively.</t>
  </si>
  <si>
    <t>Net sales and net property in Asia Pacific are primarily attributable to China.</t>
  </si>
  <si>
    <t>Quarterly Data (Unaudited) (Details) - USD ($) $ / shares in Units, shares in Thousands, $ in Millions</t>
  </si>
  <si>
    <t>Discontinued Operations Narrative (Details) - USD ($) $ / shares in Units, $ in Millions</t>
  </si>
  <si>
    <t>Sep. 28, 2017</t>
  </si>
  <si>
    <t>Sep. 24, 2015</t>
  </si>
  <si>
    <t>Post-Closing Adjustments to Prior Period Gain on Divestiture</t>
  </si>
  <si>
    <t>Accounts receivable to be remitted to Delphi Technologies</t>
  </si>
  <si>
    <t>KDAC</t>
  </si>
  <si>
    <t>KDAC Ownership Percentage, Classified as Discontinued Operations</t>
  </si>
  <si>
    <t>SDAAC</t>
  </si>
  <si>
    <t>SDAAC Ownership Percentage, Classified as Discontinued Operations</t>
  </si>
  <si>
    <t>Selling, General and Administrative Expense</t>
  </si>
  <si>
    <t>Separation Costs</t>
  </si>
  <si>
    <t>Powertrain Systems [Member] | Discontinued Operations, Disposed of by Means Other than Sale, Spinoff [Member] | Other income (expense), net</t>
  </si>
  <si>
    <t>Thermal Systems | Discontinued Operations, Disposed of by Sale</t>
  </si>
  <si>
    <t>Proceeds from divestiture of discontinued operations</t>
  </si>
  <si>
    <t>Gain (loss) on divestiture of discontinued operations, net of tax, per share</t>
  </si>
  <si>
    <t>Tax effect of gain on divestiture of discontinued operations</t>
  </si>
  <si>
    <t>Transaction costs</t>
  </si>
  <si>
    <t>Post-Closing Adjustments</t>
  </si>
  <si>
    <t>Thermal Systems | Discontinued Operations, Disposed of by Sale | KDAC</t>
  </si>
  <si>
    <t>Impairment of KDAC interest, Per Share</t>
  </si>
  <si>
    <t>Thermal Systems | Discontinued Operations, Disposed of by Sale | SDAAC</t>
  </si>
  <si>
    <t>Cash divested</t>
  </si>
  <si>
    <t>Thermal Systems | Discontinued Operations, Disposed of by Sale | Other income (expense), net</t>
  </si>
  <si>
    <t>Long-term Debt, Gross</t>
  </si>
  <si>
    <t>Delphi Technologies Tranche A Term Loan</t>
  </si>
  <si>
    <t>Senior Notes | Delphi Technologies Senior Notes, 5.000% Due 2025</t>
  </si>
  <si>
    <t>Discontinued Operations Reconciliation of Major Classes of Profit or Loss of Discontinued Operations (Details) - USD ($) $ in Millions</t>
  </si>
  <si>
    <t>Cost of sales</t>
  </si>
  <si>
    <t>Other Expense</t>
  </si>
  <si>
    <t>Income from discontinued operations before income taxes and equity income</t>
  </si>
  <si>
    <t>Income tax expense on discontinued operations</t>
  </si>
  <si>
    <t>Equity loss from discontinued operations, net of tax</t>
  </si>
  <si>
    <t>Adjustment to prior period gain on divestiture, net of tax</t>
  </si>
  <si>
    <t>Income from discontinued operations attributable to noncontrolling interests</t>
  </si>
  <si>
    <t>Income from discontinued operations attributable to Aptiv</t>
  </si>
  <si>
    <t>Income from discontinued operations before income taxes attributable to Aptiv</t>
  </si>
  <si>
    <t>Discontinued Operations, Held-for-sale or Disposed of by Sale</t>
  </si>
  <si>
    <t>Income tax expense of discontinued operations attributable to noncontrolling interest</t>
  </si>
  <si>
    <t>Revenue Disaggregation of Revenue (Details) - USD ($) $ in Millions</t>
  </si>
  <si>
    <t>North America [Member]</t>
  </si>
  <si>
    <t>Intersegment Eliminations | Europe, Middle East &amp; Africa [Member]</t>
  </si>
  <si>
    <t>Intersegment Eliminations | Asia Pacific [Member]</t>
  </si>
  <si>
    <t>Intersegment Eliminations | South America [Member]</t>
  </si>
  <si>
    <t>Intersegment Eliminations | North America [Member]</t>
  </si>
  <si>
    <t>Advanced Safety and User Experience | Operating Segments | Europe, Middle East &amp; Africa [Member]</t>
  </si>
  <si>
    <t>Advanced Safety and User Experience | Operating Segments | Asia Pacific [Member]</t>
  </si>
  <si>
    <t>Advanced Safety and User Experience | Operating Segments | South America [Member]</t>
  </si>
  <si>
    <t>Advanced Safety and User Experience | Operating Segments | North America [Member]</t>
  </si>
  <si>
    <t>Signal and Power Solutions | Operating Segments | Europe, Middle East &amp; Africa [Member]</t>
  </si>
  <si>
    <t>Signal and Power Solutions | Operating Segments | Asia Pacific [Member]</t>
  </si>
  <si>
    <t>Signal and Power Solutions | Operating Segments | South America [Member]</t>
  </si>
  <si>
    <t>Signal and Power Solutions | Operating Segments | North America [Member]</t>
  </si>
  <si>
    <t>Revenue Costs to Obtain a Contract (Details) - USD ($) $ in Millions</t>
  </si>
  <si>
    <t>Capitalized Contract Cost, Net</t>
  </si>
  <si>
    <t>Capitalized Contract Cost, Amortization</t>
  </si>
  <si>
    <t>Other Current Assets</t>
  </si>
  <si>
    <t>Schedule II - Valuation and Qualifying Accounts (Details) - USD ($) $ in Millions</t>
  </si>
  <si>
    <t>Allowance for doubtful accounts</t>
  </si>
  <si>
    <t>Valuation Allowances and Reserves, Balance at beginning of period</t>
  </si>
  <si>
    <t>Valuation Allowances and Reserves, Charged to Cost and Expense</t>
  </si>
  <si>
    <t>SEC Schedule, 12-09, Valuation Allowances and Reserves, Deduction</t>
  </si>
  <si>
    <t>Valuation Allowances and Reserves, Other Activity</t>
  </si>
  <si>
    <t>Valuation Allowances and Reserves, Balance at end of period</t>
  </si>
  <si>
    <t>Tax valuation allowance</t>
  </si>
  <si>
    <t>Additions Charged to Costs and Expenses are primarily related to taxable losses for which the tax benefit has been reserved.</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Level &quot;#,##0_);_(&quot;Level &quot;(#,##0)" numFmtId="167"/>
    <numFmt formatCode="_(&quot;¥ &quot;#,##0_);_(&quot;¥ &quot;(#,##0)" numFmtId="168"/>
    <numFmt formatCode="_(&quot;zł &quot;#,##0_);_(&quot;zł &quot;(#,##0)" numFmtId="169"/>
    <numFmt formatCode="_(&quot;₺ &quot;#,##0_);_(&quot;₺ &quot;(#,##0)" numFmtId="170"/>
    <numFmt formatCode="_(&quot;¥ &quot;#,##0.0_);_(&quot;¥ &quot;(#,##0.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4" t="s">
        <v>16</v>
      </c>
    </row>
    <row r="11" spans="1:4">
      <c r="A11" s="4" t="s">
        <v>17</v>
      </c>
      <c r="B11" s="5" t="n">
        <v>2018</v>
      </c>
    </row>
    <row r="12" spans="1:4">
      <c r="A12" s="4" t="s">
        <v>18</v>
      </c>
      <c r="B12" s="4" t="s">
        <v>19</v>
      </c>
    </row>
    <row r="13" spans="1:4">
      <c r="A13" s="4" t="s">
        <v>20</v>
      </c>
      <c r="B13" s="5" t="n">
        <v>1521332</v>
      </c>
    </row>
    <row r="14" spans="1:4">
      <c r="A14" s="4" t="s">
        <v>21</v>
      </c>
      <c r="B14" s="4" t="s">
        <v>22</v>
      </c>
    </row>
    <row r="15" spans="1:4">
      <c r="A15" s="4" t="s">
        <v>23</v>
      </c>
      <c r="B15" s="4" t="s">
        <v>24</v>
      </c>
    </row>
    <row r="16" spans="1:4">
      <c r="A16" s="4" t="s">
        <v>25</v>
      </c>
      <c r="C16" s="5" t="n">
        <v>260034563</v>
      </c>
    </row>
    <row r="17" spans="1:4">
      <c r="A17" s="4" t="s">
        <v>26</v>
      </c>
      <c r="B17" s="4" t="s">
        <v>27</v>
      </c>
    </row>
    <row r="18" spans="1:4">
      <c r="A18" s="4" t="s">
        <v>28</v>
      </c>
      <c r="B18" s="4" t="s">
        <v>29</v>
      </c>
    </row>
    <row r="19" spans="1:4">
      <c r="A19" s="4" t="s">
        <v>30</v>
      </c>
      <c r="B19" s="4" t="s">
        <v>27</v>
      </c>
    </row>
    <row r="20" spans="1:4">
      <c r="A20" s="4" t="s">
        <v>31</v>
      </c>
      <c r="D20" s="6" t="n">
        <v>24136537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219</v>
      </c>
    </row>
    <row r="4" spans="1:2">
      <c r="A4" s="4" t="s">
        <v>152</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691</v>
      </c>
    </row>
    <row r="2" spans="1:2">
      <c r="A2" s="3" t="s">
        <v>250</v>
      </c>
    </row>
    <row r="3" spans="1:2">
      <c r="A3" s="5" t="n">
        <v>2016</v>
      </c>
      <c r="B3" s="6" t="n">
        <v>103</v>
      </c>
    </row>
    <row r="4" spans="1:2">
      <c r="A4" s="5" t="n">
        <v>2017</v>
      </c>
      <c r="B4" s="5" t="n">
        <v>92</v>
      </c>
    </row>
    <row r="5" spans="1:2">
      <c r="A5" s="5" t="n">
        <v>2018</v>
      </c>
      <c r="B5" s="5" t="n">
        <v>81</v>
      </c>
    </row>
    <row r="6" spans="1:2">
      <c r="A6" s="5" t="n">
        <v>2019</v>
      </c>
      <c r="B6" s="5" t="n">
        <v>68</v>
      </c>
    </row>
    <row r="7" spans="1:2">
      <c r="A7" s="5" t="n">
        <v>2020</v>
      </c>
      <c r="B7" s="5" t="n">
        <v>50</v>
      </c>
    </row>
    <row r="8" spans="1:2">
      <c r="A8" s="4" t="s">
        <v>802</v>
      </c>
      <c r="B8" s="5" t="n">
        <v>120</v>
      </c>
    </row>
    <row r="9" spans="1:2">
      <c r="A9" s="4" t="s">
        <v>190</v>
      </c>
      <c r="B9" s="6" t="n">
        <v>5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58</v>
      </c>
      <c r="B1" s="2" t="s">
        <v>1</v>
      </c>
    </row>
    <row r="2" spans="1:4">
      <c r="B2" s="2" t="s">
        <v>2</v>
      </c>
      <c r="C2" s="2" t="s">
        <v>36</v>
      </c>
      <c r="D2" s="2" t="s">
        <v>40</v>
      </c>
    </row>
    <row r="3" spans="1:4">
      <c r="A3" s="3" t="s">
        <v>253</v>
      </c>
    </row>
    <row r="4" spans="1:4">
      <c r="A4" s="4" t="s">
        <v>1059</v>
      </c>
      <c r="B4" s="6" t="n">
        <v>369</v>
      </c>
      <c r="C4" s="6" t="n">
        <v>-32</v>
      </c>
      <c r="D4" s="6" t="n">
        <v>150</v>
      </c>
    </row>
    <row r="5" spans="1:4">
      <c r="A5" s="4" t="s">
        <v>1060</v>
      </c>
      <c r="B5" s="5" t="n">
        <v>965</v>
      </c>
      <c r="C5" s="5" t="n">
        <v>1287</v>
      </c>
      <c r="D5" s="5" t="n">
        <v>850</v>
      </c>
    </row>
    <row r="6" spans="1:4">
      <c r="A6" s="4" t="s">
        <v>55</v>
      </c>
      <c r="B6" s="6" t="n">
        <v>1334</v>
      </c>
      <c r="C6" s="6" t="n">
        <v>1255</v>
      </c>
      <c r="D6" s="6" t="n">
        <v>1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6</v>
      </c>
      <c r="D2" s="2" t="s">
        <v>40</v>
      </c>
    </row>
    <row r="3" spans="1:4">
      <c r="A3" s="3" t="s">
        <v>1062</v>
      </c>
    </row>
    <row r="4" spans="1:4">
      <c r="A4" s="4" t="s">
        <v>1063</v>
      </c>
      <c r="B4" s="6" t="n">
        <v>40</v>
      </c>
      <c r="C4" s="6" t="n">
        <v>37</v>
      </c>
      <c r="D4" s="6" t="n">
        <v>47</v>
      </c>
    </row>
    <row r="5" spans="1:4">
      <c r="A5" s="4" t="s">
        <v>1064</v>
      </c>
      <c r="B5" s="5" t="n">
        <v>214</v>
      </c>
      <c r="C5" s="5" t="n">
        <v>214</v>
      </c>
      <c r="D5" s="5" t="n">
        <v>238</v>
      </c>
    </row>
    <row r="6" spans="1:4">
      <c r="A6" s="4" t="s">
        <v>1065</v>
      </c>
      <c r="B6" s="5" t="n">
        <v>10</v>
      </c>
      <c r="C6" s="5" t="n">
        <v>-2</v>
      </c>
      <c r="D6" s="5" t="n">
        <v>3</v>
      </c>
    </row>
    <row r="7" spans="1:4">
      <c r="A7" s="4" t="s">
        <v>1066</v>
      </c>
      <c r="B7" s="5" t="n">
        <v>264</v>
      </c>
      <c r="C7" s="5" t="n">
        <v>249</v>
      </c>
      <c r="D7" s="5" t="n">
        <v>288</v>
      </c>
    </row>
    <row r="8" spans="1:4">
      <c r="A8" s="3" t="s">
        <v>1067</v>
      </c>
    </row>
    <row r="9" spans="1:4">
      <c r="A9" s="4" t="s">
        <v>1063</v>
      </c>
      <c r="B9" s="5" t="n">
        <v>13</v>
      </c>
      <c r="C9" s="5" t="n">
        <v>-15</v>
      </c>
      <c r="D9" s="5" t="n">
        <v>-88</v>
      </c>
    </row>
    <row r="10" spans="1:4">
      <c r="A10" s="4" t="s">
        <v>1064</v>
      </c>
      <c r="B10" s="5" t="n">
        <v>-16</v>
      </c>
      <c r="C10" s="5" t="n">
        <v>-12</v>
      </c>
      <c r="D10" s="5" t="n">
        <v>-33</v>
      </c>
    </row>
    <row r="11" spans="1:4">
      <c r="A11" s="4" t="s">
        <v>1065</v>
      </c>
      <c r="B11" s="5" t="n">
        <v>-11</v>
      </c>
      <c r="C11" s="5" t="n">
        <v>1</v>
      </c>
      <c r="D11" s="5" t="n">
        <v>0</v>
      </c>
    </row>
    <row r="12" spans="1:4">
      <c r="A12" s="4" t="s">
        <v>1068</v>
      </c>
      <c r="B12" s="5" t="n">
        <v>-14</v>
      </c>
      <c r="C12" s="5" t="n">
        <v>-26</v>
      </c>
      <c r="D12" s="5" t="n">
        <v>-121</v>
      </c>
    </row>
    <row r="13" spans="1:4">
      <c r="A13" s="4" t="s">
        <v>1069</v>
      </c>
      <c r="B13" s="5" t="n">
        <v>250</v>
      </c>
      <c r="C13" s="5" t="n">
        <v>223</v>
      </c>
      <c r="D13" s="5" t="n">
        <v>167</v>
      </c>
    </row>
    <row r="14" spans="1:4">
      <c r="A14" s="4" t="s">
        <v>1070</v>
      </c>
      <c r="B14" s="6" t="n">
        <v>283</v>
      </c>
      <c r="C14" s="6" t="n">
        <v>275</v>
      </c>
      <c r="D14" s="6" t="n">
        <v>2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71</v>
      </c>
      <c r="B1" s="2" t="s">
        <v>33</v>
      </c>
      <c r="E1" s="2" t="s">
        <v>1</v>
      </c>
    </row>
    <row r="2" spans="1:7">
      <c r="B2" s="2" t="s">
        <v>34</v>
      </c>
      <c r="C2" s="2" t="s">
        <v>4</v>
      </c>
      <c r="D2" s="2" t="s">
        <v>36</v>
      </c>
      <c r="E2" s="2" t="s">
        <v>2</v>
      </c>
      <c r="F2" s="2" t="s">
        <v>36</v>
      </c>
      <c r="G2" s="2" t="s">
        <v>40</v>
      </c>
    </row>
    <row r="3" spans="1:7">
      <c r="A3" s="3" t="s">
        <v>1072</v>
      </c>
    </row>
    <row r="4" spans="1:7">
      <c r="A4" s="4" t="s">
        <v>1073</v>
      </c>
      <c r="E4" s="6" t="n">
        <v>280</v>
      </c>
      <c r="F4" s="6" t="n">
        <v>439</v>
      </c>
      <c r="G4" s="6" t="n">
        <v>350</v>
      </c>
    </row>
    <row r="5" spans="1:7">
      <c r="A5" s="4" t="s">
        <v>1074</v>
      </c>
      <c r="E5" s="5" t="n">
        <v>-106</v>
      </c>
      <c r="F5" s="5" t="n">
        <v>-260</v>
      </c>
      <c r="G5" s="5" t="n">
        <v>-86</v>
      </c>
    </row>
    <row r="6" spans="1:7">
      <c r="A6" s="4" t="s">
        <v>1075</v>
      </c>
      <c r="E6" s="5" t="n">
        <v>-4</v>
      </c>
      <c r="F6" s="5" t="n">
        <v>-6</v>
      </c>
      <c r="G6" s="5" t="n">
        <v>-17</v>
      </c>
    </row>
    <row r="7" spans="1:7">
      <c r="A7" s="4" t="s">
        <v>1076</v>
      </c>
      <c r="E7" s="5" t="n">
        <v>36</v>
      </c>
      <c r="F7" s="5" t="n">
        <v>25</v>
      </c>
      <c r="G7" s="5" t="n">
        <v>76</v>
      </c>
    </row>
    <row r="8" spans="1:7">
      <c r="A8" s="4" t="s">
        <v>1077</v>
      </c>
      <c r="E8" s="5" t="n">
        <v>28</v>
      </c>
      <c r="F8" s="5" t="n">
        <v>64</v>
      </c>
      <c r="G8" s="5" t="n">
        <v>44</v>
      </c>
    </row>
    <row r="9" spans="1:7">
      <c r="A9" s="4" t="s">
        <v>1078</v>
      </c>
      <c r="E9" s="5" t="n">
        <v>18</v>
      </c>
      <c r="F9" s="5" t="n">
        <v>32</v>
      </c>
      <c r="G9" s="5" t="n">
        <v>196</v>
      </c>
    </row>
    <row r="10" spans="1:7">
      <c r="A10" s="4" t="s">
        <v>1079</v>
      </c>
      <c r="E10" s="5" t="n">
        <v>26</v>
      </c>
      <c r="F10" s="5" t="n">
        <v>-6</v>
      </c>
      <c r="G10" s="5" t="n">
        <v>-1</v>
      </c>
    </row>
    <row r="11" spans="1:7">
      <c r="A11" s="4" t="s">
        <v>1080</v>
      </c>
      <c r="B11" s="6" t="n">
        <v>24</v>
      </c>
      <c r="E11" s="5" t="n">
        <v>8</v>
      </c>
      <c r="F11" s="5" t="n">
        <v>-1</v>
      </c>
      <c r="G11" s="5" t="n">
        <v>-3</v>
      </c>
    </row>
    <row r="12" spans="1:7">
      <c r="A12" s="4" t="s">
        <v>1069</v>
      </c>
      <c r="E12" s="6" t="n">
        <v>250</v>
      </c>
      <c r="F12" s="6" t="n">
        <v>223</v>
      </c>
      <c r="G12" s="6" t="n">
        <v>167</v>
      </c>
    </row>
    <row r="13" spans="1:7">
      <c r="A13" s="4" t="s">
        <v>1081</v>
      </c>
      <c r="E13" s="4" t="s">
        <v>1082</v>
      </c>
      <c r="F13" s="4" t="s">
        <v>1083</v>
      </c>
      <c r="G13" s="4" t="s">
        <v>1084</v>
      </c>
    </row>
    <row r="14" spans="1:7">
      <c r="A14" s="3" t="s">
        <v>1085</v>
      </c>
    </row>
    <row r="15" spans="1:7">
      <c r="A15" s="4" t="s">
        <v>1086</v>
      </c>
      <c r="E15" s="6" t="n">
        <v>41</v>
      </c>
      <c r="F15" s="6" t="n">
        <v>45</v>
      </c>
      <c r="G15" s="6" t="n">
        <v>45</v>
      </c>
    </row>
    <row r="16" spans="1:7">
      <c r="A16" s="4" t="s">
        <v>1087</v>
      </c>
      <c r="E16" s="6" t="n">
        <v>7</v>
      </c>
      <c r="F16" s="6" t="n">
        <v>7</v>
      </c>
      <c r="G16" s="6" t="n">
        <v>10</v>
      </c>
    </row>
    <row r="17" spans="1:7">
      <c r="A17" s="4" t="s">
        <v>1088</v>
      </c>
      <c r="E17" s="7" t="n">
        <v>0.03</v>
      </c>
      <c r="F17" s="7" t="n">
        <v>0.03</v>
      </c>
      <c r="G17" s="7" t="n">
        <v>0.04</v>
      </c>
    </row>
    <row r="18" spans="1:7">
      <c r="A18" s="4" t="s">
        <v>1089</v>
      </c>
      <c r="F18" s="6" t="n">
        <v>64</v>
      </c>
    </row>
    <row r="19" spans="1:7">
      <c r="A19" s="4" t="s">
        <v>1090</v>
      </c>
    </row>
    <row r="20" spans="1:7">
      <c r="A20" s="3" t="s">
        <v>1091</v>
      </c>
    </row>
    <row r="21" spans="1:7">
      <c r="A21" s="4" t="s">
        <v>1092</v>
      </c>
      <c r="G21" s="6" t="n">
        <v>18</v>
      </c>
    </row>
    <row r="22" spans="1:7">
      <c r="A22" s="3" t="s">
        <v>1072</v>
      </c>
    </row>
    <row r="23" spans="1:7">
      <c r="A23" s="4" t="s">
        <v>1093</v>
      </c>
      <c r="G23" s="5" t="n">
        <v>76</v>
      </c>
    </row>
    <row r="24" spans="1:7">
      <c r="A24" s="4" t="s">
        <v>1094</v>
      </c>
    </row>
    <row r="25" spans="1:7">
      <c r="A25" s="3" t="s">
        <v>1072</v>
      </c>
    </row>
    <row r="26" spans="1:7">
      <c r="A26" s="4" t="s">
        <v>1078</v>
      </c>
      <c r="G26" s="6" t="n">
        <v>16</v>
      </c>
    </row>
    <row r="27" spans="1:7">
      <c r="A27" s="4" t="s">
        <v>1079</v>
      </c>
      <c r="C27" s="6" t="n">
        <v>25</v>
      </c>
      <c r="D27" s="6" t="n">
        <v>50</v>
      </c>
      <c r="E27" s="6" t="n">
        <v>30</v>
      </c>
    </row>
    <row r="28" spans="1:7">
      <c r="A28" s="4" t="s">
        <v>1095</v>
      </c>
    </row>
    <row r="29" spans="1:7">
      <c r="A29" s="3" t="s">
        <v>1072</v>
      </c>
    </row>
    <row r="30" spans="1:7">
      <c r="A30" s="4" t="s">
        <v>1080</v>
      </c>
      <c r="E30" s="6" t="n">
        <v>30</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6</v>
      </c>
      <c r="C1" s="2" t="s">
        <v>2</v>
      </c>
      <c r="D1" s="2" t="s">
        <v>36</v>
      </c>
    </row>
    <row r="2" spans="1:4">
      <c r="A2" s="3" t="s">
        <v>1097</v>
      </c>
    </row>
    <row r="3" spans="1:4">
      <c r="A3" s="4" t="s">
        <v>1098</v>
      </c>
      <c r="C3" s="6" t="n">
        <v>88</v>
      </c>
      <c r="D3" s="6" t="n">
        <v>94</v>
      </c>
    </row>
    <row r="4" spans="1:4">
      <c r="A4" s="4" t="s">
        <v>1099</v>
      </c>
      <c r="C4" s="5" t="n">
        <v>43</v>
      </c>
      <c r="D4" s="5" t="n">
        <v>12</v>
      </c>
    </row>
    <row r="5" spans="1:4">
      <c r="A5" s="4" t="s">
        <v>1100</v>
      </c>
      <c r="C5" s="5" t="n">
        <v>1089</v>
      </c>
      <c r="D5" s="5" t="n">
        <v>976</v>
      </c>
    </row>
    <row r="6" spans="1:4">
      <c r="A6" s="4" t="s">
        <v>1101</v>
      </c>
      <c r="C6" s="5" t="n">
        <v>63</v>
      </c>
      <c r="D6" s="5" t="n">
        <v>88</v>
      </c>
    </row>
    <row r="7" spans="1:4">
      <c r="A7" s="4" t="s">
        <v>605</v>
      </c>
      <c r="C7" s="5" t="n">
        <v>136</v>
      </c>
      <c r="D7" s="5" t="n">
        <v>210</v>
      </c>
    </row>
    <row r="8" spans="1:4">
      <c r="A8" s="4" t="s">
        <v>1102</v>
      </c>
      <c r="C8" s="5" t="n">
        <v>1419</v>
      </c>
      <c r="D8" s="5" t="n">
        <v>1380</v>
      </c>
    </row>
    <row r="9" spans="1:4">
      <c r="A9" s="4" t="s">
        <v>1103</v>
      </c>
      <c r="C9" s="5" t="n">
        <v>-1178</v>
      </c>
      <c r="D9" s="5" t="n">
        <v>-1008</v>
      </c>
    </row>
    <row r="10" spans="1:4">
      <c r="A10" s="4" t="s">
        <v>1104</v>
      </c>
      <c r="B10" s="4" t="s">
        <v>50</v>
      </c>
      <c r="C10" s="5" t="n">
        <v>241</v>
      </c>
      <c r="D10" s="5" t="n">
        <v>372</v>
      </c>
    </row>
    <row r="11" spans="1:4">
      <c r="A11" s="3" t="s">
        <v>1105</v>
      </c>
    </row>
    <row r="12" spans="1:4">
      <c r="A12" s="4" t="s">
        <v>1106</v>
      </c>
      <c r="C12" s="5" t="n">
        <v>38</v>
      </c>
      <c r="D12" s="5" t="n">
        <v>33</v>
      </c>
    </row>
    <row r="13" spans="1:4">
      <c r="A13" s="4" t="s">
        <v>1107</v>
      </c>
      <c r="C13" s="5" t="n">
        <v>59</v>
      </c>
      <c r="D13" s="5" t="n">
        <v>69</v>
      </c>
    </row>
    <row r="14" spans="1:4">
      <c r="A14" s="4" t="s">
        <v>1108</v>
      </c>
      <c r="C14" s="5" t="n">
        <v>234</v>
      </c>
      <c r="D14" s="5" t="n">
        <v>307</v>
      </c>
    </row>
    <row r="15" spans="1:4">
      <c r="A15" s="4" t="s">
        <v>1109</v>
      </c>
      <c r="C15" s="5" t="n">
        <v>331</v>
      </c>
      <c r="D15" s="5" t="n">
        <v>409</v>
      </c>
    </row>
    <row r="16" spans="1:4">
      <c r="A16" s="4" t="s">
        <v>1110</v>
      </c>
      <c r="C16" s="6" t="n">
        <v>-90</v>
      </c>
      <c r="D16" s="6" t="n">
        <v>-37</v>
      </c>
    </row>
    <row r="17" spans="1:4"/>
    <row r="18" spans="1:4">
      <c r="A18" s="4" t="s">
        <v>50</v>
      </c>
      <c r="B18" s="4" t="s">
        <v>1111</v>
      </c>
    </row>
  </sheetData>
  <mergeCells count="3">
    <mergeCell ref="A1:B1"/>
    <mergeCell ref="A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6</v>
      </c>
    </row>
    <row r="2" spans="1:3">
      <c r="A2" s="3" t="s">
        <v>1113</v>
      </c>
    </row>
    <row r="3" spans="1:3">
      <c r="A3" s="4" t="s">
        <v>1114</v>
      </c>
      <c r="B3" s="6" t="n">
        <v>-90</v>
      </c>
      <c r="C3" s="6" t="n">
        <v>-37</v>
      </c>
    </row>
    <row r="4" spans="1:3">
      <c r="A4" s="4" t="s">
        <v>1115</v>
      </c>
    </row>
    <row r="5" spans="1:3">
      <c r="A5" s="3" t="s">
        <v>1113</v>
      </c>
    </row>
    <row r="6" spans="1:3">
      <c r="A6" s="4" t="s">
        <v>1116</v>
      </c>
      <c r="B6" s="5" t="n">
        <v>143</v>
      </c>
      <c r="C6" s="5" t="n">
        <v>185</v>
      </c>
    </row>
    <row r="7" spans="1:3">
      <c r="A7" s="4" t="s">
        <v>1117</v>
      </c>
    </row>
    <row r="8" spans="1:3">
      <c r="A8" s="3" t="s">
        <v>1113</v>
      </c>
    </row>
    <row r="9" spans="1:3">
      <c r="A9" s="4" t="s">
        <v>1114</v>
      </c>
      <c r="B9" s="6" t="n">
        <v>-233</v>
      </c>
      <c r="C9" s="6" t="n">
        <v>-2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6</v>
      </c>
    </row>
    <row r="3" spans="1:3">
      <c r="A3" s="3" t="s">
        <v>1119</v>
      </c>
    </row>
    <row r="4" spans="1:3">
      <c r="A4" s="4" t="s">
        <v>1120</v>
      </c>
      <c r="B4" s="6" t="n">
        <v>1073</v>
      </c>
    </row>
    <row r="5" spans="1:3">
      <c r="A5" s="4" t="s">
        <v>1121</v>
      </c>
      <c r="B5" s="5" t="n">
        <v>64</v>
      </c>
      <c r="C5" s="6" t="n">
        <v>108</v>
      </c>
    </row>
    <row r="6" spans="1:3">
      <c r="A6" s="4" t="s">
        <v>1122</v>
      </c>
      <c r="B6" s="5" t="n">
        <v>1178</v>
      </c>
      <c r="C6" s="5" t="n">
        <v>1008</v>
      </c>
    </row>
    <row r="7" spans="1:3">
      <c r="A7" s="3" t="s">
        <v>1123</v>
      </c>
    </row>
    <row r="8" spans="1:3">
      <c r="A8" s="4" t="s">
        <v>1124</v>
      </c>
      <c r="B8" s="5" t="n">
        <v>59</v>
      </c>
      <c r="C8" s="5" t="n">
        <v>69</v>
      </c>
    </row>
    <row r="9" spans="1:3">
      <c r="A9" s="4" t="s">
        <v>1125</v>
      </c>
    </row>
    <row r="10" spans="1:3">
      <c r="A10" s="3" t="s">
        <v>1119</v>
      </c>
    </row>
    <row r="11" spans="1:3">
      <c r="A11" s="4" t="s">
        <v>1122</v>
      </c>
      <c r="B11" s="5" t="n">
        <v>1042</v>
      </c>
    </row>
    <row r="12" spans="1:3">
      <c r="A12" s="4" t="s">
        <v>1126</v>
      </c>
    </row>
    <row r="13" spans="1:3">
      <c r="A13" s="3" t="s">
        <v>1119</v>
      </c>
    </row>
    <row r="14" spans="1:3">
      <c r="A14" s="4" t="s">
        <v>1122</v>
      </c>
      <c r="B14" s="6" t="n">
        <v>62</v>
      </c>
      <c r="C14" s="6" t="n">
        <v>49</v>
      </c>
    </row>
    <row r="15" spans="1:3">
      <c r="A15" s="4" t="s">
        <v>1127</v>
      </c>
    </row>
    <row r="16" spans="1:3">
      <c r="A16" s="3" t="s">
        <v>1119</v>
      </c>
    </row>
    <row r="17" spans="1:3">
      <c r="A17" s="4" t="s">
        <v>1128</v>
      </c>
      <c r="B17" s="4" t="s">
        <v>112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6</v>
      </c>
      <c r="D2" s="2" t="s">
        <v>40</v>
      </c>
    </row>
    <row r="3" spans="1:4">
      <c r="A3" s="3" t="s">
        <v>1131</v>
      </c>
    </row>
    <row r="4" spans="1:4">
      <c r="A4" s="4" t="s">
        <v>1132</v>
      </c>
      <c r="B4" s="6" t="n">
        <v>10</v>
      </c>
    </row>
    <row r="5" spans="1:4">
      <c r="A5" s="4" t="s">
        <v>1133</v>
      </c>
      <c r="B5" s="4" t="s">
        <v>1134</v>
      </c>
    </row>
    <row r="6" spans="1:4">
      <c r="A6" s="3" t="s">
        <v>1135</v>
      </c>
    </row>
    <row r="7" spans="1:4">
      <c r="A7" s="4" t="s">
        <v>1136</v>
      </c>
      <c r="B7" s="6" t="n">
        <v>224</v>
      </c>
      <c r="C7" s="6" t="n">
        <v>180</v>
      </c>
      <c r="D7" s="6" t="n">
        <v>43</v>
      </c>
    </row>
    <row r="8" spans="1:4">
      <c r="A8" s="4" t="s">
        <v>1137</v>
      </c>
      <c r="B8" s="5" t="n">
        <v>33</v>
      </c>
      <c r="C8" s="5" t="n">
        <v>51</v>
      </c>
      <c r="D8" s="5" t="n">
        <v>94</v>
      </c>
    </row>
    <row r="9" spans="1:4">
      <c r="A9" s="4" t="s">
        <v>1138</v>
      </c>
      <c r="B9" s="5" t="n">
        <v>65</v>
      </c>
      <c r="C9" s="5" t="n">
        <v>40</v>
      </c>
      <c r="D9" s="5" t="n">
        <v>67</v>
      </c>
    </row>
    <row r="10" spans="1:4">
      <c r="A10" s="4" t="s">
        <v>1139</v>
      </c>
      <c r="B10" s="5" t="n">
        <v>-19</v>
      </c>
      <c r="C10" s="5" t="n">
        <v>-31</v>
      </c>
      <c r="D10" s="5" t="n">
        <v>-15</v>
      </c>
    </row>
    <row r="11" spans="1:4">
      <c r="A11" s="4" t="s">
        <v>1140</v>
      </c>
      <c r="B11" s="5" t="n">
        <v>78</v>
      </c>
      <c r="C11" s="5" t="n">
        <v>15</v>
      </c>
      <c r="D11" s="5" t="n">
        <v>8</v>
      </c>
    </row>
    <row r="12" spans="1:4">
      <c r="A12" s="4" t="s">
        <v>1141</v>
      </c>
      <c r="B12" s="5" t="n">
        <v>-16</v>
      </c>
      <c r="C12" s="5" t="n">
        <v>-1</v>
      </c>
      <c r="D12" s="5" t="n">
        <v>-1</v>
      </c>
    </row>
    <row r="13" spans="1:4">
      <c r="A13" s="4" t="s">
        <v>1142</v>
      </c>
      <c r="B13" s="5" t="n">
        <v>209</v>
      </c>
      <c r="C13" s="5" t="n">
        <v>224</v>
      </c>
      <c r="D13" s="5" t="n">
        <v>180</v>
      </c>
    </row>
    <row r="14" spans="1:4">
      <c r="A14" s="3" t="s">
        <v>1143</v>
      </c>
    </row>
    <row r="15" spans="1:4">
      <c r="A15" s="4" t="s">
        <v>1144</v>
      </c>
      <c r="B15" s="5" t="n">
        <v>203</v>
      </c>
      <c r="C15" s="5" t="n">
        <v>159</v>
      </c>
    </row>
    <row r="16" spans="1:4">
      <c r="A16" s="4" t="s">
        <v>1145</v>
      </c>
      <c r="B16" s="5" t="n">
        <v>18</v>
      </c>
      <c r="C16" s="5" t="n">
        <v>85</v>
      </c>
    </row>
    <row r="17" spans="1:4">
      <c r="A17" s="4" t="s">
        <v>1146</v>
      </c>
      <c r="B17" s="5" t="n">
        <v>12</v>
      </c>
      <c r="C17" s="5" t="n">
        <v>21</v>
      </c>
    </row>
    <row r="18" spans="1:4">
      <c r="A18" s="4" t="s">
        <v>1147</v>
      </c>
      <c r="B18" s="5" t="n">
        <v>-7</v>
      </c>
      <c r="C18" s="6" t="n">
        <v>5</v>
      </c>
      <c r="D18" s="6" t="n">
        <v>5</v>
      </c>
    </row>
    <row r="19" spans="1:4">
      <c r="A19" s="4" t="s">
        <v>1148</v>
      </c>
    </row>
    <row r="20" spans="1:4">
      <c r="A20" s="3" t="s">
        <v>1135</v>
      </c>
    </row>
    <row r="21" spans="1:4">
      <c r="A21" s="4" t="s">
        <v>1140</v>
      </c>
      <c r="B21" s="6" t="n">
        <v>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1150</v>
      </c>
    </row>
    <row r="4" spans="1:12">
      <c r="A4" s="4" t="s">
        <v>59</v>
      </c>
      <c r="J4" s="6" t="n">
        <v>1067</v>
      </c>
      <c r="K4" s="6" t="n">
        <v>1021</v>
      </c>
      <c r="L4" s="6" t="n">
        <v>834</v>
      </c>
    </row>
    <row r="5" spans="1:12">
      <c r="A5" s="4" t="s">
        <v>65</v>
      </c>
      <c r="J5" s="5" t="n">
        <v>0</v>
      </c>
      <c r="K5" s="5" t="n">
        <v>334</v>
      </c>
      <c r="L5" s="5" t="n">
        <v>423</v>
      </c>
    </row>
    <row r="6" spans="1:12">
      <c r="A6" s="4" t="s">
        <v>63</v>
      </c>
      <c r="B6" s="6" t="n">
        <v>247</v>
      </c>
      <c r="C6" s="6" t="n">
        <v>222</v>
      </c>
      <c r="D6" s="6" t="n">
        <v>291</v>
      </c>
      <c r="E6" s="6" t="n">
        <v>307</v>
      </c>
      <c r="F6" s="6" t="n">
        <v>256</v>
      </c>
      <c r="G6" s="6" t="n">
        <v>395</v>
      </c>
      <c r="H6" s="6" t="n">
        <v>369</v>
      </c>
      <c r="I6" s="6" t="n">
        <v>335</v>
      </c>
      <c r="J6" s="6" t="n">
        <v>1067</v>
      </c>
      <c r="K6" s="6" t="n">
        <v>1355</v>
      </c>
      <c r="L6" s="6" t="n">
        <v>1257</v>
      </c>
    </row>
    <row r="7" spans="1:12">
      <c r="A7" s="3" t="s">
        <v>1151</v>
      </c>
    </row>
    <row r="8" spans="1:12">
      <c r="A8" s="4" t="s">
        <v>70</v>
      </c>
      <c r="B8" s="5" t="n">
        <v>262610</v>
      </c>
      <c r="C8" s="5" t="n">
        <v>264560</v>
      </c>
      <c r="D8" s="5" t="n">
        <v>264810</v>
      </c>
      <c r="E8" s="5" t="n">
        <v>265690</v>
      </c>
      <c r="F8" s="5" t="n">
        <v>265840</v>
      </c>
      <c r="G8" s="5" t="n">
        <v>266240</v>
      </c>
      <c r="H8" s="5" t="n">
        <v>267410</v>
      </c>
      <c r="I8" s="5" t="n">
        <v>269200</v>
      </c>
      <c r="J8" s="5" t="n">
        <v>264410</v>
      </c>
      <c r="K8" s="5" t="n">
        <v>267160</v>
      </c>
      <c r="L8" s="5" t="n">
        <v>273020</v>
      </c>
    </row>
    <row r="9" spans="1:12">
      <c r="A9" s="4" t="s">
        <v>1152</v>
      </c>
      <c r="J9" s="5" t="n">
        <v>810</v>
      </c>
      <c r="K9" s="5" t="n">
        <v>870</v>
      </c>
      <c r="L9" s="5" t="n">
        <v>680</v>
      </c>
    </row>
    <row r="10" spans="1:12">
      <c r="A10" s="4" t="s">
        <v>1153</v>
      </c>
      <c r="B10" s="5" t="n">
        <v>263650</v>
      </c>
      <c r="C10" s="5" t="n">
        <v>265330</v>
      </c>
      <c r="D10" s="5" t="n">
        <v>265480</v>
      </c>
      <c r="E10" s="5" t="n">
        <v>266440</v>
      </c>
      <c r="F10" s="5" t="n">
        <v>267440</v>
      </c>
      <c r="G10" s="5" t="n">
        <v>267160</v>
      </c>
      <c r="H10" s="5" t="n">
        <v>268030</v>
      </c>
      <c r="I10" s="5" t="n">
        <v>269540</v>
      </c>
      <c r="J10" s="5" t="n">
        <v>265220</v>
      </c>
      <c r="K10" s="5" t="n">
        <v>268030</v>
      </c>
      <c r="L10" s="5" t="n">
        <v>273700</v>
      </c>
    </row>
    <row r="11" spans="1:12">
      <c r="A11" s="3" t="s">
        <v>66</v>
      </c>
    </row>
    <row r="12" spans="1:12">
      <c r="A12" s="4" t="s">
        <v>67</v>
      </c>
      <c r="B12" s="7" t="n">
        <v>0.9399999999999999</v>
      </c>
      <c r="C12" s="7" t="n">
        <v>0.84</v>
      </c>
      <c r="D12" s="7" t="n">
        <v>1.1</v>
      </c>
      <c r="E12" s="7" t="n">
        <v>1.16</v>
      </c>
      <c r="F12" s="7" t="n">
        <v>0.78</v>
      </c>
      <c r="G12" s="7" t="n">
        <v>1.11</v>
      </c>
      <c r="H12" s="7" t="n">
        <v>1.11</v>
      </c>
      <c r="I12" s="7" t="n">
        <v>0.82</v>
      </c>
      <c r="J12" s="7" t="n">
        <v>4.04</v>
      </c>
      <c r="K12" s="7" t="n">
        <v>3.82</v>
      </c>
      <c r="L12" s="7" t="n">
        <v>3.05</v>
      </c>
    </row>
    <row r="13" spans="1:12">
      <c r="A13" s="4" t="s">
        <v>68</v>
      </c>
      <c r="B13" s="5" t="n">
        <v>0</v>
      </c>
      <c r="C13" s="5" t="n">
        <v>0</v>
      </c>
      <c r="D13" s="5" t="n">
        <v>0</v>
      </c>
      <c r="E13" s="5" t="n">
        <v>0</v>
      </c>
      <c r="F13" s="8" t="n">
        <v>0.18</v>
      </c>
      <c r="G13" s="8" t="n">
        <v>0.37</v>
      </c>
      <c r="H13" s="8" t="n">
        <v>0.27</v>
      </c>
      <c r="I13" s="8" t="n">
        <v>0.42</v>
      </c>
      <c r="J13" s="5" t="n">
        <v>0</v>
      </c>
      <c r="K13" s="8" t="n">
        <v>1.25</v>
      </c>
      <c r="L13" s="8" t="n">
        <v>1.55</v>
      </c>
    </row>
    <row r="14" spans="1:12">
      <c r="A14" s="4" t="s">
        <v>69</v>
      </c>
      <c r="B14" s="8" t="n">
        <v>0.9399999999999999</v>
      </c>
      <c r="C14" s="8" t="n">
        <v>0.84</v>
      </c>
      <c r="D14" s="8" t="n">
        <v>1.1</v>
      </c>
      <c r="E14" s="8" t="n">
        <v>1.16</v>
      </c>
      <c r="F14" s="8" t="n">
        <v>0.96</v>
      </c>
      <c r="G14" s="8" t="n">
        <v>1.48</v>
      </c>
      <c r="H14" s="8" t="n">
        <v>1.38</v>
      </c>
      <c r="I14" s="8" t="n">
        <v>1.24</v>
      </c>
      <c r="J14" s="8" t="n">
        <v>4.04</v>
      </c>
      <c r="K14" s="8" t="n">
        <v>5.07</v>
      </c>
      <c r="L14" s="8" t="n">
        <v>4.6</v>
      </c>
    </row>
    <row r="15" spans="1:12">
      <c r="A15" s="3" t="s">
        <v>71</v>
      </c>
    </row>
    <row r="16" spans="1:12">
      <c r="A16" s="4" t="s">
        <v>72</v>
      </c>
      <c r="B16" s="8" t="n">
        <v>0.9399999999999999</v>
      </c>
      <c r="C16" s="8" t="n">
        <v>0.84</v>
      </c>
      <c r="D16" s="8" t="n">
        <v>1.1</v>
      </c>
      <c r="E16" s="8" t="n">
        <v>1.15</v>
      </c>
      <c r="F16" s="8" t="n">
        <v>0.77</v>
      </c>
      <c r="G16" s="8" t="n">
        <v>1.11</v>
      </c>
      <c r="H16" s="8" t="n">
        <v>1.11</v>
      </c>
      <c r="I16" s="8" t="n">
        <v>0.82</v>
      </c>
      <c r="J16" s="8" t="n">
        <v>4.02</v>
      </c>
      <c r="K16" s="8" t="n">
        <v>3.81</v>
      </c>
      <c r="L16" s="8" t="n">
        <v>3.05</v>
      </c>
    </row>
    <row r="17" spans="1:12">
      <c r="A17" s="4" t="s">
        <v>73</v>
      </c>
      <c r="B17" s="5" t="n">
        <v>0</v>
      </c>
      <c r="C17" s="5" t="n">
        <v>0</v>
      </c>
      <c r="D17" s="5" t="n">
        <v>0</v>
      </c>
      <c r="E17" s="5" t="n">
        <v>0</v>
      </c>
      <c r="F17" s="8" t="n">
        <v>0.18</v>
      </c>
      <c r="G17" s="8" t="n">
        <v>0.37</v>
      </c>
      <c r="H17" s="8" t="n">
        <v>0.27</v>
      </c>
      <c r="I17" s="8" t="n">
        <v>0.42</v>
      </c>
      <c r="J17" s="5" t="n">
        <v>0</v>
      </c>
      <c r="K17" s="8" t="n">
        <v>1.25</v>
      </c>
      <c r="L17" s="8" t="n">
        <v>1.54</v>
      </c>
    </row>
    <row r="18" spans="1:12">
      <c r="A18" s="4" t="s">
        <v>74</v>
      </c>
      <c r="B18" s="7" t="n">
        <v>0.9399999999999999</v>
      </c>
      <c r="C18" s="7" t="n">
        <v>0.84</v>
      </c>
      <c r="D18" s="7" t="n">
        <v>1.1</v>
      </c>
      <c r="E18" s="7" t="n">
        <v>1.15</v>
      </c>
      <c r="F18" s="7" t="n">
        <v>0.95</v>
      </c>
      <c r="G18" s="7" t="n">
        <v>1.48</v>
      </c>
      <c r="H18" s="7" t="n">
        <v>1.38</v>
      </c>
      <c r="I18" s="7" t="n">
        <v>1.24</v>
      </c>
      <c r="J18" s="8" t="n">
        <v>4.02</v>
      </c>
      <c r="K18" s="8" t="n">
        <v>5.06</v>
      </c>
      <c r="L18" s="8" t="n">
        <v>4.59</v>
      </c>
    </row>
    <row r="19" spans="1:12">
      <c r="A19" s="4" t="s">
        <v>1154</v>
      </c>
      <c r="J19" s="6" t="n">
        <v>0</v>
      </c>
      <c r="K19" s="6" t="n">
        <v>0</v>
      </c>
      <c r="L19"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6</v>
      </c>
      <c r="D2" s="2" t="s">
        <v>40</v>
      </c>
    </row>
    <row r="3" spans="1:4">
      <c r="A3" s="3" t="s">
        <v>1156</v>
      </c>
    </row>
    <row r="4" spans="1:4">
      <c r="A4" s="4" t="s">
        <v>1157</v>
      </c>
      <c r="B4" s="5" t="n">
        <v>6530369</v>
      </c>
      <c r="C4" s="5" t="n">
        <v>4667193</v>
      </c>
      <c r="D4" s="5" t="n">
        <v>9481946</v>
      </c>
    </row>
    <row r="5" spans="1:4">
      <c r="A5" s="4" t="s">
        <v>1158</v>
      </c>
      <c r="B5" s="7" t="n">
        <v>76.44</v>
      </c>
      <c r="C5" s="6" t="n">
        <v>82</v>
      </c>
      <c r="D5" s="7" t="n">
        <v>66.93000000000001</v>
      </c>
    </row>
    <row r="6" spans="1:4">
      <c r="A6" s="4" t="s">
        <v>1159</v>
      </c>
      <c r="B6" s="6" t="n">
        <v>499</v>
      </c>
      <c r="C6" s="6" t="n">
        <v>383</v>
      </c>
      <c r="D6" s="6" t="n">
        <v>635</v>
      </c>
    </row>
    <row r="7" spans="1:4">
      <c r="A7" s="4" t="s">
        <v>1160</v>
      </c>
    </row>
    <row r="8" spans="1:4">
      <c r="A8" s="3" t="s">
        <v>1156</v>
      </c>
    </row>
    <row r="9" spans="1:4">
      <c r="A9" s="4" t="s">
        <v>1161</v>
      </c>
      <c r="B9" s="5" t="n">
        <v>1500</v>
      </c>
    </row>
    <row r="10" spans="1:4">
      <c r="A10" s="4" t="s">
        <v>1162</v>
      </c>
      <c r="B10" s="5" t="n">
        <v>490</v>
      </c>
    </row>
    <row r="11" spans="1:4">
      <c r="A11" s="4" t="s">
        <v>1163</v>
      </c>
    </row>
    <row r="12" spans="1:4">
      <c r="A12" s="3" t="s">
        <v>1156</v>
      </c>
    </row>
    <row r="13" spans="1:4">
      <c r="A13" s="4" t="s">
        <v>1161</v>
      </c>
      <c r="B13" s="5" t="n">
        <v>1500</v>
      </c>
    </row>
    <row r="14" spans="1:4">
      <c r="A14" s="4" t="s">
        <v>1164</v>
      </c>
    </row>
    <row r="15" spans="1:4">
      <c r="A15" s="3" t="s">
        <v>1156</v>
      </c>
    </row>
    <row r="16" spans="1:4">
      <c r="A16" s="4" t="s">
        <v>1161</v>
      </c>
      <c r="B16" s="6" t="n">
        <v>2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65</v>
      </c>
      <c r="B1" s="2" t="s">
        <v>538</v>
      </c>
      <c r="C1" s="2" t="s">
        <v>1166</v>
      </c>
      <c r="D1" s="2" t="s">
        <v>2</v>
      </c>
      <c r="E1" s="2" t="s">
        <v>34</v>
      </c>
      <c r="F1" s="2" t="s">
        <v>4</v>
      </c>
      <c r="G1" s="2" t="s">
        <v>35</v>
      </c>
      <c r="H1" s="2" t="s">
        <v>36</v>
      </c>
      <c r="I1" s="2" t="s">
        <v>37</v>
      </c>
      <c r="J1" s="2" t="s">
        <v>38</v>
      </c>
      <c r="K1" s="2" t="s">
        <v>39</v>
      </c>
      <c r="L1" s="2" t="s">
        <v>2</v>
      </c>
      <c r="M1" s="2" t="s">
        <v>36</v>
      </c>
    </row>
    <row r="2" spans="1:13">
      <c r="A2" s="3" t="s">
        <v>1167</v>
      </c>
    </row>
    <row r="3" spans="1:13">
      <c r="A3" s="4" t="s">
        <v>1168</v>
      </c>
      <c r="D3" s="6" t="n">
        <v>58</v>
      </c>
      <c r="E3" s="6" t="n">
        <v>58</v>
      </c>
      <c r="F3" s="6" t="n">
        <v>58</v>
      </c>
      <c r="G3" s="6" t="n">
        <v>59</v>
      </c>
      <c r="H3" s="6" t="n">
        <v>77</v>
      </c>
      <c r="I3" s="6" t="n">
        <v>77</v>
      </c>
      <c r="J3" s="6" t="n">
        <v>78</v>
      </c>
      <c r="K3" s="6" t="n">
        <v>78</v>
      </c>
      <c r="L3" s="6" t="n">
        <v>233</v>
      </c>
      <c r="M3" s="6" t="n">
        <v>310</v>
      </c>
    </row>
    <row r="4" spans="1:13">
      <c r="A4" s="4" t="s">
        <v>1169</v>
      </c>
      <c r="D4" s="7" t="n">
        <v>0.22</v>
      </c>
      <c r="E4" s="7" t="n">
        <v>0.22</v>
      </c>
      <c r="F4" s="7" t="n">
        <v>0.22</v>
      </c>
      <c r="G4" s="7" t="n">
        <v>0.22</v>
      </c>
      <c r="H4" s="7" t="n">
        <v>0.29</v>
      </c>
      <c r="I4" s="7" t="n">
        <v>0.29</v>
      </c>
      <c r="J4" s="7" t="n">
        <v>0.29</v>
      </c>
      <c r="K4" s="7" t="n">
        <v>0.29</v>
      </c>
      <c r="L4" s="7" t="n">
        <v>0.88</v>
      </c>
      <c r="M4" s="7" t="n">
        <v>1.16</v>
      </c>
    </row>
    <row r="5" spans="1:13">
      <c r="A5" s="4" t="s">
        <v>547</v>
      </c>
      <c r="B5" s="4" t="s">
        <v>548</v>
      </c>
    </row>
    <row r="6" spans="1:13">
      <c r="A6" s="4" t="s">
        <v>1170</v>
      </c>
    </row>
    <row r="7" spans="1:13">
      <c r="A7" s="3" t="s">
        <v>1167</v>
      </c>
    </row>
    <row r="8" spans="1:13">
      <c r="A8" s="4" t="s">
        <v>1171</v>
      </c>
      <c r="C8" s="7" t="n">
        <v>0.2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 customWidth="1" max="5" min="5" width="14"/>
    <col customWidth="1" max="6" min="6" width="14"/>
  </cols>
  <sheetData>
    <row r="1" spans="1:6">
      <c r="A1" s="1" t="s">
        <v>1172</v>
      </c>
      <c r="B1" s="2" t="s">
        <v>33</v>
      </c>
      <c r="C1" s="2" t="s">
        <v>1173</v>
      </c>
      <c r="D1" s="2" t="s">
        <v>1</v>
      </c>
    </row>
    <row r="2" spans="1:6">
      <c r="B2" s="2" t="s">
        <v>39</v>
      </c>
      <c r="C2" s="2" t="s">
        <v>540</v>
      </c>
      <c r="D2" s="2" t="s">
        <v>2</v>
      </c>
      <c r="E2" s="2" t="s">
        <v>36</v>
      </c>
      <c r="F2" s="2" t="s">
        <v>40</v>
      </c>
    </row>
    <row r="3" spans="1:6">
      <c r="A3" s="3" t="s">
        <v>1174</v>
      </c>
    </row>
    <row r="4" spans="1:6">
      <c r="A4" s="4" t="s">
        <v>543</v>
      </c>
      <c r="C4" s="4" t="s">
        <v>544</v>
      </c>
    </row>
    <row r="5" spans="1:6">
      <c r="A5" s="4" t="s">
        <v>1035</v>
      </c>
      <c r="D5" s="6" t="n">
        <v>0</v>
      </c>
      <c r="E5" s="6" t="n">
        <v>10</v>
      </c>
      <c r="F5" s="6" t="n">
        <v>300</v>
      </c>
    </row>
    <row r="6" spans="1:6">
      <c r="A6" s="4" t="s">
        <v>1036</v>
      </c>
    </row>
    <row r="7" spans="1:6">
      <c r="A7" s="3" t="s">
        <v>1174</v>
      </c>
    </row>
    <row r="8" spans="1:6">
      <c r="A8" s="4" t="s">
        <v>1035</v>
      </c>
      <c r="E8" s="6" t="n">
        <v>10</v>
      </c>
    </row>
    <row r="9" spans="1:6">
      <c r="A9" s="4" t="s">
        <v>1175</v>
      </c>
    </row>
    <row r="10" spans="1:6">
      <c r="A10" s="3" t="s">
        <v>1174</v>
      </c>
    </row>
    <row r="11" spans="1:6">
      <c r="A11" s="4" t="s">
        <v>1035</v>
      </c>
      <c r="B11" s="6" t="n">
        <v>27</v>
      </c>
    </row>
    <row r="12" spans="1:6">
      <c r="A12" s="4" t="s">
        <v>1176</v>
      </c>
    </row>
    <row r="13" spans="1:6">
      <c r="A13" s="3" t="s">
        <v>1174</v>
      </c>
    </row>
    <row r="14" spans="1:6">
      <c r="A14" s="4" t="s">
        <v>1035</v>
      </c>
      <c r="F14" s="6" t="n">
        <v>300</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7</v>
      </c>
      <c r="C1" s="2" t="s">
        <v>1</v>
      </c>
    </row>
    <row r="2" spans="1:5">
      <c r="C2" s="2" t="s">
        <v>2</v>
      </c>
      <c r="D2" s="2" t="s">
        <v>36</v>
      </c>
      <c r="E2" s="2" t="s">
        <v>40</v>
      </c>
    </row>
    <row r="3" spans="1:5">
      <c r="A3" s="3" t="s">
        <v>1178</v>
      </c>
    </row>
    <row r="4" spans="1:5">
      <c r="A4" s="4" t="s">
        <v>1179</v>
      </c>
      <c r="C4" s="6" t="n">
        <v>-471</v>
      </c>
      <c r="D4" s="6" t="n">
        <v>-1215</v>
      </c>
    </row>
    <row r="5" spans="1:5">
      <c r="A5" s="4" t="s">
        <v>1180</v>
      </c>
      <c r="C5" s="5" t="n">
        <v>-694</v>
      </c>
      <c r="D5" s="5" t="n">
        <v>-471</v>
      </c>
      <c r="E5" s="6" t="n">
        <v>-1215</v>
      </c>
    </row>
    <row r="6" spans="1:5">
      <c r="A6" s="4" t="s">
        <v>917</v>
      </c>
      <c r="C6" s="5" t="n">
        <v>-25</v>
      </c>
      <c r="D6" s="5" t="n">
        <v>-1561</v>
      </c>
    </row>
    <row r="7" spans="1:5">
      <c r="A7" s="4" t="s">
        <v>1181</v>
      </c>
    </row>
    <row r="8" spans="1:5">
      <c r="A8" s="3" t="s">
        <v>1178</v>
      </c>
    </row>
    <row r="9" spans="1:5">
      <c r="A9" s="4" t="s">
        <v>1182</v>
      </c>
      <c r="E9" s="5" t="n">
        <v>-29</v>
      </c>
    </row>
    <row r="10" spans="1:5">
      <c r="A10" s="4" t="s">
        <v>1183</v>
      </c>
    </row>
    <row r="11" spans="1:5">
      <c r="A11" s="3" t="s">
        <v>1178</v>
      </c>
    </row>
    <row r="12" spans="1:5">
      <c r="A12" s="4" t="s">
        <v>1184</v>
      </c>
      <c r="C12" s="5" t="n">
        <v>67</v>
      </c>
      <c r="D12" s="5" t="n">
        <v>-177</v>
      </c>
      <c r="E12" s="5" t="n">
        <v>67</v>
      </c>
    </row>
    <row r="13" spans="1:5">
      <c r="A13" s="4" t="s">
        <v>1185</v>
      </c>
    </row>
    <row r="14" spans="1:5">
      <c r="A14" s="3" t="s">
        <v>1178</v>
      </c>
    </row>
    <row r="15" spans="1:5">
      <c r="A15" s="4" t="s">
        <v>1179</v>
      </c>
      <c r="C15" s="5" t="n">
        <v>-369</v>
      </c>
      <c r="D15" s="5" t="n">
        <v>-799</v>
      </c>
      <c r="E15" s="5" t="n">
        <v>-661</v>
      </c>
    </row>
    <row r="16" spans="1:5">
      <c r="A16" s="4" t="s">
        <v>1186</v>
      </c>
      <c r="B16" s="4" t="s">
        <v>50</v>
      </c>
      <c r="C16" s="5" t="n">
        <v>-186</v>
      </c>
      <c r="D16" s="5" t="n">
        <v>305</v>
      </c>
      <c r="E16" s="5" t="n">
        <v>-138</v>
      </c>
    </row>
    <row r="17" spans="1:5">
      <c r="A17" s="4" t="s">
        <v>1180</v>
      </c>
      <c r="C17" s="5" t="n">
        <v>-555</v>
      </c>
      <c r="D17" s="5" t="n">
        <v>-369</v>
      </c>
      <c r="E17" s="5" t="n">
        <v>-799</v>
      </c>
    </row>
    <row r="18" spans="1:5">
      <c r="A18" s="4" t="s">
        <v>917</v>
      </c>
      <c r="C18" s="5" t="n">
        <v>0</v>
      </c>
      <c r="D18" s="5" t="n">
        <v>125</v>
      </c>
      <c r="E18" s="5" t="n">
        <v>0</v>
      </c>
    </row>
    <row r="19" spans="1:5">
      <c r="A19" s="4" t="s">
        <v>1187</v>
      </c>
    </row>
    <row r="20" spans="1:5">
      <c r="A20" s="3" t="s">
        <v>1178</v>
      </c>
    </row>
    <row r="21" spans="1:5">
      <c r="A21" s="4" t="s">
        <v>1179</v>
      </c>
      <c r="C21" s="5" t="n">
        <v>4</v>
      </c>
      <c r="D21" s="5" t="n">
        <v>-11</v>
      </c>
      <c r="E21" s="5" t="n">
        <v>-106</v>
      </c>
    </row>
    <row r="22" spans="1:5">
      <c r="A22" s="4" t="s">
        <v>1188</v>
      </c>
      <c r="C22" s="5" t="n">
        <v>-36</v>
      </c>
      <c r="D22" s="5" t="n">
        <v>14</v>
      </c>
      <c r="E22" s="5" t="n">
        <v>-1</v>
      </c>
    </row>
    <row r="23" spans="1:5">
      <c r="A23" s="4" t="s">
        <v>1189</v>
      </c>
      <c r="C23" s="5" t="n">
        <v>-3</v>
      </c>
      <c r="D23" s="5" t="n">
        <v>1</v>
      </c>
      <c r="E23" s="5" t="n">
        <v>96</v>
      </c>
    </row>
    <row r="24" spans="1:5">
      <c r="A24" s="4" t="s">
        <v>1180</v>
      </c>
      <c r="C24" s="5" t="n">
        <v>-35</v>
      </c>
      <c r="D24" s="5" t="n">
        <v>4</v>
      </c>
      <c r="E24" s="5" t="n">
        <v>-11</v>
      </c>
    </row>
    <row r="25" spans="1:5">
      <c r="A25" s="4" t="s">
        <v>1190</v>
      </c>
      <c r="C25" s="5" t="n">
        <v>3</v>
      </c>
      <c r="D25" s="5" t="n">
        <v>1</v>
      </c>
      <c r="E25" s="5" t="n">
        <v>23</v>
      </c>
    </row>
    <row r="26" spans="1:5">
      <c r="A26" s="4" t="s">
        <v>1191</v>
      </c>
      <c r="C26" s="5" t="n">
        <v>3</v>
      </c>
      <c r="D26" s="5" t="n">
        <v>6</v>
      </c>
      <c r="E26" s="5" t="n">
        <v>30</v>
      </c>
    </row>
    <row r="27" spans="1:5">
      <c r="A27" s="4" t="s">
        <v>1192</v>
      </c>
    </row>
    <row r="28" spans="1:5">
      <c r="A28" s="3" t="s">
        <v>1178</v>
      </c>
    </row>
    <row r="29" spans="1:5">
      <c r="A29" s="4" t="s">
        <v>1179</v>
      </c>
      <c r="C29" s="5" t="n">
        <v>-106</v>
      </c>
      <c r="D29" s="5" t="n">
        <v>-405</v>
      </c>
      <c r="E29" s="5" t="n">
        <v>-266</v>
      </c>
    </row>
    <row r="30" spans="1:5">
      <c r="A30" s="4" t="s">
        <v>1188</v>
      </c>
      <c r="C30" s="5" t="n">
        <v>-11</v>
      </c>
      <c r="D30" s="5" t="n">
        <v>-19</v>
      </c>
      <c r="E30" s="5" t="n">
        <v>-150</v>
      </c>
    </row>
    <row r="31" spans="1:5">
      <c r="A31" s="4" t="s">
        <v>1189</v>
      </c>
      <c r="C31" s="5" t="n">
        <v>13</v>
      </c>
      <c r="D31" s="5" t="n">
        <v>30</v>
      </c>
      <c r="E31" s="5" t="n">
        <v>11</v>
      </c>
    </row>
    <row r="32" spans="1:5">
      <c r="A32" s="4" t="s">
        <v>1180</v>
      </c>
      <c r="C32" s="5" t="n">
        <v>-104</v>
      </c>
      <c r="D32" s="5" t="n">
        <v>-106</v>
      </c>
      <c r="E32" s="5" t="n">
        <v>-405</v>
      </c>
    </row>
    <row r="33" spans="1:5">
      <c r="A33" s="4" t="s">
        <v>1190</v>
      </c>
      <c r="C33" s="5" t="n">
        <v>3</v>
      </c>
      <c r="D33" s="5" t="n">
        <v>3</v>
      </c>
      <c r="E33" s="5" t="n">
        <v>32</v>
      </c>
    </row>
    <row r="34" spans="1:5">
      <c r="A34" s="4" t="s">
        <v>1193</v>
      </c>
      <c r="C34" s="5" t="n">
        <v>2</v>
      </c>
      <c r="D34" s="5" t="n">
        <v>6</v>
      </c>
      <c r="E34" s="5" t="n">
        <v>1</v>
      </c>
    </row>
    <row r="35" spans="1:5">
      <c r="A35" s="4" t="s">
        <v>917</v>
      </c>
      <c r="C35" s="6" t="n">
        <v>0</v>
      </c>
      <c r="D35" s="6" t="n">
        <v>288</v>
      </c>
      <c r="E35" s="6" t="n">
        <v>0</v>
      </c>
    </row>
    <row r="36" spans="1:5"/>
    <row r="37" spans="1:5">
      <c r="A37" s="4" t="s">
        <v>50</v>
      </c>
      <c r="B37" s="4" t="s">
        <v>1194</v>
      </c>
    </row>
  </sheetData>
  <mergeCells count="4">
    <mergeCell ref="A1:B2"/>
    <mergeCell ref="C1:E1"/>
    <mergeCell ref="A36:D36"/>
    <mergeCell ref="B37:D3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195</v>
      </c>
      <c r="C1" s="2" t="s">
        <v>33</v>
      </c>
      <c r="K1" s="2" t="s">
        <v>1</v>
      </c>
    </row>
    <row r="2" spans="1:14">
      <c r="C2" s="2" t="s">
        <v>2</v>
      </c>
      <c r="D2" s="2" t="s">
        <v>34</v>
      </c>
      <c r="E2" s="2" t="s">
        <v>4</v>
      </c>
      <c r="F2" s="2" t="s">
        <v>35</v>
      </c>
      <c r="G2" s="2" t="s">
        <v>36</v>
      </c>
      <c r="H2" s="2" t="s">
        <v>37</v>
      </c>
      <c r="I2" s="2" t="s">
        <v>38</v>
      </c>
      <c r="J2" s="2" t="s">
        <v>39</v>
      </c>
      <c r="K2" s="2" t="s">
        <v>2</v>
      </c>
      <c r="M2" s="2" t="s">
        <v>36</v>
      </c>
      <c r="N2" s="2" t="s">
        <v>40</v>
      </c>
    </row>
    <row r="3" spans="1:14">
      <c r="A3" s="3" t="s">
        <v>1196</v>
      </c>
    </row>
    <row r="4" spans="1:14">
      <c r="A4" s="4" t="s">
        <v>44</v>
      </c>
      <c r="C4" s="6" t="n">
        <v>2967</v>
      </c>
      <c r="D4" s="6" t="n">
        <v>2834</v>
      </c>
      <c r="E4" s="6" t="n">
        <v>2958</v>
      </c>
      <c r="F4" s="6" t="n">
        <v>2947</v>
      </c>
      <c r="G4" s="6" t="n">
        <v>2730</v>
      </c>
      <c r="H4" s="6" t="n">
        <v>2498</v>
      </c>
      <c r="I4" s="6" t="n">
        <v>2498</v>
      </c>
      <c r="J4" s="6" t="n">
        <v>2544</v>
      </c>
      <c r="K4" s="6" t="n">
        <v>11706</v>
      </c>
      <c r="M4" s="6" t="n">
        <v>10270</v>
      </c>
      <c r="N4" s="6" t="n">
        <v>9527</v>
      </c>
    </row>
    <row r="5" spans="1:14">
      <c r="A5" s="4" t="s">
        <v>1197</v>
      </c>
      <c r="K5" s="5" t="n">
        <v>36</v>
      </c>
      <c r="M5" s="5" t="n">
        <v>8</v>
      </c>
      <c r="N5" s="5" t="n">
        <v>9</v>
      </c>
    </row>
    <row r="6" spans="1:14">
      <c r="A6" s="4" t="s">
        <v>56</v>
      </c>
      <c r="K6" s="5" t="n">
        <v>-250</v>
      </c>
      <c r="M6" s="5" t="n">
        <v>-223</v>
      </c>
      <c r="N6" s="5" t="n">
        <v>-167</v>
      </c>
    </row>
    <row r="7" spans="1:14">
      <c r="A7" s="4" t="s">
        <v>59</v>
      </c>
      <c r="C7" s="5" t="n">
        <v>257</v>
      </c>
      <c r="D7" s="5" t="n">
        <v>231</v>
      </c>
      <c r="E7" s="5" t="n">
        <v>303</v>
      </c>
      <c r="F7" s="5" t="n">
        <v>316</v>
      </c>
      <c r="G7" s="5" t="n">
        <v>222</v>
      </c>
      <c r="H7" s="5" t="n">
        <v>306</v>
      </c>
      <c r="I7" s="5" t="n">
        <v>306</v>
      </c>
      <c r="J7" s="5" t="n">
        <v>229</v>
      </c>
      <c r="K7" s="5" t="n">
        <v>1107</v>
      </c>
      <c r="M7" s="5" t="n">
        <v>1063</v>
      </c>
      <c r="N7" s="5" t="n">
        <v>868</v>
      </c>
    </row>
    <row r="8" spans="1:14">
      <c r="A8" s="4" t="s">
        <v>62</v>
      </c>
      <c r="K8" s="5" t="n">
        <v>-40</v>
      </c>
      <c r="M8" s="5" t="n">
        <v>-73</v>
      </c>
      <c r="N8" s="5" t="n">
        <v>-69</v>
      </c>
    </row>
    <row r="9" spans="1:14">
      <c r="A9" s="4" t="s">
        <v>63</v>
      </c>
      <c r="C9" s="6" t="n">
        <v>247</v>
      </c>
      <c r="D9" s="6" t="n">
        <v>222</v>
      </c>
      <c r="E9" s="6" t="n">
        <v>291</v>
      </c>
      <c r="F9" s="6" t="n">
        <v>307</v>
      </c>
      <c r="G9" s="6" t="n">
        <v>256</v>
      </c>
      <c r="H9" s="6" t="n">
        <v>395</v>
      </c>
      <c r="I9" s="6" t="n">
        <v>369</v>
      </c>
      <c r="J9" s="6" t="n">
        <v>335</v>
      </c>
      <c r="K9" s="5" t="n">
        <v>1067</v>
      </c>
      <c r="M9" s="5" t="n">
        <v>1355</v>
      </c>
      <c r="N9" s="5" t="n">
        <v>1257</v>
      </c>
    </row>
    <row r="10" spans="1:14">
      <c r="A10" s="4" t="s">
        <v>1198</v>
      </c>
    </row>
    <row r="11" spans="1:14">
      <c r="A11" s="3" t="s">
        <v>1196</v>
      </c>
    </row>
    <row r="12" spans="1:14">
      <c r="A12" s="4" t="s">
        <v>63</v>
      </c>
      <c r="K12" s="5" t="n">
        <v>-10</v>
      </c>
      <c r="M12" s="5" t="n">
        <v>-31</v>
      </c>
      <c r="N12" s="5" t="n">
        <v>-136</v>
      </c>
    </row>
    <row r="13" spans="1:14">
      <c r="A13" s="4" t="s">
        <v>1199</v>
      </c>
    </row>
    <row r="14" spans="1:14">
      <c r="A14" s="3" t="s">
        <v>1196</v>
      </c>
    </row>
    <row r="15" spans="1:14">
      <c r="A15" s="4" t="s">
        <v>44</v>
      </c>
      <c r="K15" s="5" t="n">
        <v>0</v>
      </c>
      <c r="L15" s="4" t="s">
        <v>50</v>
      </c>
      <c r="M15" s="5" t="n">
        <v>0</v>
      </c>
      <c r="N15" s="5" t="n">
        <v>29</v>
      </c>
    </row>
    <row r="16" spans="1:14">
      <c r="A16" s="4" t="s">
        <v>1200</v>
      </c>
      <c r="K16" s="5" t="n">
        <v>0</v>
      </c>
      <c r="M16" s="5" t="n">
        <v>0</v>
      </c>
      <c r="N16" s="5" t="n">
        <v>-29</v>
      </c>
    </row>
    <row r="17" spans="1:14">
      <c r="A17" s="4" t="s">
        <v>56</v>
      </c>
      <c r="K17" s="5" t="n">
        <v>0</v>
      </c>
      <c r="M17" s="5" t="n">
        <v>0</v>
      </c>
      <c r="N17" s="5" t="n">
        <v>0</v>
      </c>
    </row>
    <row r="18" spans="1:14">
      <c r="A18" s="4" t="s">
        <v>59</v>
      </c>
      <c r="K18" s="5" t="n">
        <v>0</v>
      </c>
      <c r="M18" s="5" t="n">
        <v>0</v>
      </c>
      <c r="N18" s="5" t="n">
        <v>-29</v>
      </c>
    </row>
    <row r="19" spans="1:14">
      <c r="A19" s="4" t="s">
        <v>62</v>
      </c>
      <c r="K19" s="5" t="n">
        <v>0</v>
      </c>
      <c r="M19" s="5" t="n">
        <v>0</v>
      </c>
      <c r="N19" s="5" t="n">
        <v>0</v>
      </c>
    </row>
    <row r="20" spans="1:14">
      <c r="A20" s="4" t="s">
        <v>63</v>
      </c>
      <c r="K20" s="5" t="n">
        <v>0</v>
      </c>
      <c r="M20" s="5" t="n">
        <v>0</v>
      </c>
      <c r="N20" s="5" t="n">
        <v>-29</v>
      </c>
    </row>
    <row r="21" spans="1:14">
      <c r="A21" s="4" t="s">
        <v>1201</v>
      </c>
    </row>
    <row r="22" spans="1:14">
      <c r="A22" s="3" t="s">
        <v>1196</v>
      </c>
    </row>
    <row r="23" spans="1:14">
      <c r="A23" s="4" t="s">
        <v>1200</v>
      </c>
      <c r="K23" s="5" t="n">
        <v>0</v>
      </c>
      <c r="M23" s="5" t="n">
        <v>-7</v>
      </c>
      <c r="N23" s="5" t="n">
        <v>-126</v>
      </c>
    </row>
    <row r="24" spans="1:14">
      <c r="A24" s="4" t="s">
        <v>56</v>
      </c>
      <c r="K24" s="5" t="n">
        <v>3</v>
      </c>
      <c r="M24" s="5" t="n">
        <v>6</v>
      </c>
      <c r="N24" s="5" t="n">
        <v>30</v>
      </c>
    </row>
    <row r="25" spans="1:14">
      <c r="A25" s="4" t="s">
        <v>59</v>
      </c>
      <c r="K25" s="5" t="n">
        <v>3</v>
      </c>
      <c r="M25" s="5" t="n">
        <v>-1</v>
      </c>
      <c r="N25" s="5" t="n">
        <v>-96</v>
      </c>
    </row>
    <row r="26" spans="1:14">
      <c r="A26" s="4" t="s">
        <v>62</v>
      </c>
      <c r="K26" s="5" t="n">
        <v>0</v>
      </c>
      <c r="M26" s="5" t="n">
        <v>0</v>
      </c>
      <c r="N26" s="5" t="n">
        <v>0</v>
      </c>
    </row>
    <row r="27" spans="1:14">
      <c r="A27" s="4" t="s">
        <v>63</v>
      </c>
      <c r="K27" s="5" t="n">
        <v>3</v>
      </c>
      <c r="M27" s="5" t="n">
        <v>-1</v>
      </c>
      <c r="N27" s="5" t="n">
        <v>-96</v>
      </c>
    </row>
    <row r="28" spans="1:14">
      <c r="A28" s="4" t="s">
        <v>1202</v>
      </c>
    </row>
    <row r="29" spans="1:14">
      <c r="A29" s="3" t="s">
        <v>1196</v>
      </c>
    </row>
    <row r="30" spans="1:14">
      <c r="A30" s="4" t="s">
        <v>44</v>
      </c>
      <c r="K30" s="5" t="n">
        <v>-14</v>
      </c>
      <c r="M30" s="5" t="n">
        <v>-18</v>
      </c>
      <c r="N30" s="5" t="n">
        <v>42</v>
      </c>
    </row>
    <row r="31" spans="1:14">
      <c r="A31" s="4" t="s">
        <v>1203</v>
      </c>
    </row>
    <row r="32" spans="1:14">
      <c r="A32" s="3" t="s">
        <v>1196</v>
      </c>
    </row>
    <row r="33" spans="1:14">
      <c r="A33" s="4" t="s">
        <v>44</v>
      </c>
      <c r="K33" s="5" t="n">
        <v>14</v>
      </c>
      <c r="M33" s="5" t="n">
        <v>25</v>
      </c>
      <c r="N33" s="5" t="n">
        <v>-84</v>
      </c>
    </row>
    <row r="34" spans="1:14">
      <c r="A34" s="4" t="s">
        <v>1204</v>
      </c>
    </row>
    <row r="35" spans="1:14">
      <c r="A35" s="3" t="s">
        <v>1196</v>
      </c>
    </row>
    <row r="36" spans="1:14">
      <c r="A36" s="4" t="s">
        <v>1205</v>
      </c>
      <c r="B36" s="4" t="s">
        <v>51</v>
      </c>
      <c r="K36" s="5" t="n">
        <v>-14</v>
      </c>
      <c r="M36" s="5" t="n">
        <v>-35</v>
      </c>
      <c r="N36" s="5" t="n">
        <v>-12</v>
      </c>
    </row>
    <row r="37" spans="1:14">
      <c r="A37" s="4" t="s">
        <v>939</v>
      </c>
      <c r="B37" s="4" t="s">
        <v>51</v>
      </c>
      <c r="K37" s="5" t="n">
        <v>-2</v>
      </c>
      <c r="M37" s="5" t="n">
        <v>-1</v>
      </c>
      <c r="N37" s="5" t="n">
        <v>0</v>
      </c>
    </row>
    <row r="38" spans="1:14">
      <c r="A38" s="4" t="s">
        <v>1206</v>
      </c>
      <c r="B38" s="4" t="s">
        <v>51</v>
      </c>
      <c r="K38" s="5" t="n">
        <v>1</v>
      </c>
      <c r="M38" s="5" t="n">
        <v>0</v>
      </c>
      <c r="N38" s="5" t="n">
        <v>0</v>
      </c>
    </row>
    <row r="39" spans="1:14">
      <c r="A39" s="4" t="s">
        <v>1200</v>
      </c>
      <c r="K39" s="5" t="n">
        <v>-15</v>
      </c>
      <c r="M39" s="5" t="n">
        <v>-36</v>
      </c>
      <c r="N39" s="5" t="n">
        <v>-12</v>
      </c>
    </row>
    <row r="40" spans="1:14">
      <c r="A40" s="4" t="s">
        <v>56</v>
      </c>
      <c r="K40" s="5" t="n">
        <v>2</v>
      </c>
      <c r="M40" s="5" t="n">
        <v>6</v>
      </c>
      <c r="N40" s="5" t="n">
        <v>1</v>
      </c>
    </row>
    <row r="41" spans="1:14">
      <c r="A41" s="4" t="s">
        <v>59</v>
      </c>
      <c r="K41" s="5" t="n">
        <v>-13</v>
      </c>
      <c r="M41" s="5" t="n">
        <v>-30</v>
      </c>
      <c r="N41" s="5" t="n">
        <v>-11</v>
      </c>
    </row>
    <row r="42" spans="1:14">
      <c r="A42" s="4" t="s">
        <v>62</v>
      </c>
      <c r="K42" s="5" t="n">
        <v>0</v>
      </c>
      <c r="M42" s="5" t="n">
        <v>0</v>
      </c>
      <c r="N42" s="5" t="n">
        <v>0</v>
      </c>
    </row>
    <row r="43" spans="1:14">
      <c r="A43" s="4" t="s">
        <v>63</v>
      </c>
      <c r="K43" s="6" t="n">
        <v>-13</v>
      </c>
      <c r="M43" s="6" t="n">
        <v>-30</v>
      </c>
      <c r="N43" s="6" t="n">
        <v>-11</v>
      </c>
    </row>
    <row r="44" spans="1:14"/>
    <row r="45" spans="1:14">
      <c r="A45" s="4" t="s">
        <v>50</v>
      </c>
      <c r="B45" s="4" t="s">
        <v>1207</v>
      </c>
    </row>
    <row r="46" spans="1:14">
      <c r="A46" s="4" t="s">
        <v>51</v>
      </c>
      <c r="B46" s="4" t="s">
        <v>1208</v>
      </c>
    </row>
  </sheetData>
  <mergeCells count="7">
    <mergeCell ref="A1:B2"/>
    <mergeCell ref="C1:J1"/>
    <mergeCell ref="K1:N1"/>
    <mergeCell ref="K2:L2"/>
    <mergeCell ref="A44:M44"/>
    <mergeCell ref="B45:M45"/>
    <mergeCell ref="B46:M4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 customWidth="1" max="7" min="7" width="23"/>
    <col customWidth="1" max="8" min="8" width="23"/>
    <col customWidth="1" max="9" min="9" width="24"/>
  </cols>
  <sheetData>
    <row r="1" spans="1:9">
      <c r="A1" s="1" t="s">
        <v>1209</v>
      </c>
      <c r="B1" s="2" t="s">
        <v>1</v>
      </c>
    </row>
    <row r="2" spans="1:9">
      <c r="B2" s="2" t="s">
        <v>1210</v>
      </c>
      <c r="C2" s="2" t="s">
        <v>1211</v>
      </c>
      <c r="D2" s="2" t="s">
        <v>1212</v>
      </c>
      <c r="E2" s="2" t="s">
        <v>1213</v>
      </c>
      <c r="F2" s="2" t="s">
        <v>1214</v>
      </c>
      <c r="G2" s="2" t="s">
        <v>1215</v>
      </c>
      <c r="H2" s="2" t="s">
        <v>1216</v>
      </c>
      <c r="I2" s="2" t="s">
        <v>1217</v>
      </c>
    </row>
    <row r="3" spans="1:9">
      <c r="A3" s="3" t="s">
        <v>1218</v>
      </c>
    </row>
    <row r="4" spans="1:9">
      <c r="A4" s="4" t="s">
        <v>1219</v>
      </c>
      <c r="D4" s="6" t="n">
        <v>23</v>
      </c>
    </row>
    <row r="5" spans="1:9">
      <c r="A5" s="4" t="s">
        <v>1220</v>
      </c>
      <c r="D5" s="5" t="n">
        <v>-15</v>
      </c>
    </row>
    <row r="6" spans="1:9">
      <c r="A6" s="4" t="s">
        <v>1221</v>
      </c>
    </row>
    <row r="7" spans="1:9">
      <c r="A7" s="3" t="s">
        <v>1218</v>
      </c>
    </row>
    <row r="8" spans="1:9">
      <c r="A8" s="4" t="s">
        <v>1222</v>
      </c>
      <c r="B8" s="6" t="n">
        <v>6</v>
      </c>
      <c r="C8" s="6" t="n">
        <v>17</v>
      </c>
    </row>
    <row r="9" spans="1:9">
      <c r="A9" s="4" t="s">
        <v>1223</v>
      </c>
    </row>
    <row r="10" spans="1:9">
      <c r="A10" s="3" t="s">
        <v>1218</v>
      </c>
    </row>
    <row r="11" spans="1:9">
      <c r="A11" s="4" t="s">
        <v>1224</v>
      </c>
      <c r="D11" s="6" t="n">
        <v>25</v>
      </c>
      <c r="E11" s="9" t="n">
        <v>23</v>
      </c>
    </row>
    <row r="12" spans="1:9">
      <c r="A12" s="4" t="s">
        <v>1225</v>
      </c>
    </row>
    <row r="13" spans="1:9">
      <c r="A13" s="3" t="s">
        <v>1218</v>
      </c>
    </row>
    <row r="14" spans="1:9">
      <c r="A14" s="4" t="s">
        <v>1226</v>
      </c>
      <c r="D14" s="5" t="n">
        <v>93337</v>
      </c>
      <c r="E14" s="5" t="n">
        <v>93337</v>
      </c>
      <c r="F14" s="5" t="n">
        <v>93337</v>
      </c>
      <c r="G14" s="5" t="n">
        <v>93337</v>
      </c>
      <c r="H14" s="5" t="n">
        <v>93337</v>
      </c>
      <c r="I14" s="5" t="n">
        <v>93337</v>
      </c>
    </row>
    <row r="15" spans="1:9">
      <c r="A15" s="4" t="s">
        <v>1224</v>
      </c>
      <c r="D15" s="6" t="n">
        <v>260</v>
      </c>
    </row>
    <row r="16" spans="1:9">
      <c r="A16" s="4" t="s">
        <v>1227</v>
      </c>
    </row>
    <row r="17" spans="1:9">
      <c r="A17" s="3" t="s">
        <v>1218</v>
      </c>
    </row>
    <row r="18" spans="1:9">
      <c r="A18" s="4" t="s">
        <v>1224</v>
      </c>
      <c r="D18" s="5" t="n">
        <v>795</v>
      </c>
      <c r="F18" s="6" t="n">
        <v>15584</v>
      </c>
    </row>
    <row r="19" spans="1:9">
      <c r="A19" s="4" t="s">
        <v>1228</v>
      </c>
    </row>
    <row r="20" spans="1:9">
      <c r="A20" s="3" t="s">
        <v>1218</v>
      </c>
    </row>
    <row r="21" spans="1:9">
      <c r="A21" s="4" t="s">
        <v>1224</v>
      </c>
      <c r="D21" s="5" t="n">
        <v>355</v>
      </c>
      <c r="G21" s="11" t="n">
        <v>2426</v>
      </c>
    </row>
    <row r="22" spans="1:9">
      <c r="A22" s="4" t="s">
        <v>1229</v>
      </c>
    </row>
    <row r="23" spans="1:9">
      <c r="A23" s="3" t="s">
        <v>1218</v>
      </c>
    </row>
    <row r="24" spans="1:9">
      <c r="A24" s="4" t="s">
        <v>1224</v>
      </c>
      <c r="D24" s="5" t="n">
        <v>125</v>
      </c>
      <c r="I24" s="12" t="n">
        <v>476</v>
      </c>
    </row>
    <row r="25" spans="1:9">
      <c r="A25" s="4" t="s">
        <v>1230</v>
      </c>
    </row>
    <row r="26" spans="1:9">
      <c r="A26" s="3" t="s">
        <v>1218</v>
      </c>
    </row>
    <row r="27" spans="1:9">
      <c r="A27" s="4" t="s">
        <v>1224</v>
      </c>
      <c r="D27" s="6" t="n">
        <v>10</v>
      </c>
      <c r="H27" s="13" t="n">
        <v>60</v>
      </c>
    </row>
  </sheetData>
  <mergeCells count="3">
    <mergeCell ref="A1:A2"/>
    <mergeCell ref="B1:C1"/>
    <mergeCell ref="D1:I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1231</v>
      </c>
      <c r="B1" s="2" t="s">
        <v>1032</v>
      </c>
      <c r="G1" s="2" t="s">
        <v>33</v>
      </c>
      <c r="M1" s="2" t="s">
        <v>1</v>
      </c>
    </row>
    <row r="2" spans="1:23">
      <c r="B2" s="2" t="s">
        <v>691</v>
      </c>
      <c r="C2" s="2" t="s">
        <v>1232</v>
      </c>
      <c r="D2" s="2" t="s">
        <v>611</v>
      </c>
      <c r="E2" s="2" t="s">
        <v>1233</v>
      </c>
      <c r="F2" s="2" t="s">
        <v>1234</v>
      </c>
      <c r="G2" s="2" t="s">
        <v>691</v>
      </c>
      <c r="H2" s="2" t="s">
        <v>1232</v>
      </c>
      <c r="I2" s="2" t="s">
        <v>611</v>
      </c>
      <c r="J2" s="2" t="s">
        <v>1233</v>
      </c>
      <c r="K2" s="2" t="s">
        <v>612</v>
      </c>
      <c r="L2" s="2" t="s">
        <v>1235</v>
      </c>
      <c r="M2" s="2" t="s">
        <v>691</v>
      </c>
      <c r="N2" s="2" t="s">
        <v>611</v>
      </c>
      <c r="O2" s="2" t="s">
        <v>612</v>
      </c>
      <c r="P2" s="2" t="s">
        <v>1236</v>
      </c>
      <c r="Q2" s="2" t="s">
        <v>1237</v>
      </c>
      <c r="R2" s="2" t="s">
        <v>1238</v>
      </c>
      <c r="S2" s="2" t="s">
        <v>1239</v>
      </c>
      <c r="T2" s="2" t="s">
        <v>1240</v>
      </c>
      <c r="U2" s="2" t="s">
        <v>842</v>
      </c>
      <c r="V2" s="2" t="s">
        <v>1241</v>
      </c>
      <c r="W2" s="2" t="s">
        <v>843</v>
      </c>
    </row>
    <row r="3" spans="1:23">
      <c r="A3" s="3" t="s">
        <v>1218</v>
      </c>
    </row>
    <row r="4" spans="1:23">
      <c r="A4" s="4" t="s">
        <v>167</v>
      </c>
      <c r="B4" s="6" t="n">
        <v>4</v>
      </c>
      <c r="C4" s="6" t="n">
        <v>10</v>
      </c>
      <c r="M4" s="6" t="n">
        <v>2</v>
      </c>
      <c r="N4" s="6" t="n">
        <v>28</v>
      </c>
      <c r="O4" s="6" t="n">
        <v>1</v>
      </c>
    </row>
    <row r="5" spans="1:23">
      <c r="A5" s="4" t="s">
        <v>1242</v>
      </c>
      <c r="M5" s="5" t="n">
        <v>0</v>
      </c>
    </row>
    <row r="6" spans="1:23">
      <c r="A6" s="4" t="s">
        <v>1243</v>
      </c>
    </row>
    <row r="7" spans="1:23">
      <c r="A7" s="3" t="s">
        <v>1218</v>
      </c>
    </row>
    <row r="8" spans="1:23">
      <c r="A8" s="4" t="s">
        <v>1184</v>
      </c>
      <c r="M8" s="5" t="n">
        <v>67</v>
      </c>
      <c r="N8" s="5" t="n">
        <v>-177</v>
      </c>
      <c r="O8" s="5" t="n">
        <v>67</v>
      </c>
    </row>
    <row r="9" spans="1:23">
      <c r="A9" s="4" t="s">
        <v>1244</v>
      </c>
    </row>
    <row r="10" spans="1:23">
      <c r="A10" s="3" t="s">
        <v>1218</v>
      </c>
    </row>
    <row r="11" spans="1:23">
      <c r="A11" s="4" t="s">
        <v>1245</v>
      </c>
      <c r="W11" s="9" t="n">
        <v>700</v>
      </c>
    </row>
    <row r="12" spans="1:23">
      <c r="A12" s="4" t="s">
        <v>1184</v>
      </c>
      <c r="N12" s="5" t="n">
        <v>-177</v>
      </c>
    </row>
    <row r="13" spans="1:23">
      <c r="A13" s="4" t="s">
        <v>1246</v>
      </c>
      <c r="D13" s="6" t="n">
        <v>-117</v>
      </c>
      <c r="I13" s="6" t="n">
        <v>-117</v>
      </c>
      <c r="N13" s="5" t="n">
        <v>-117</v>
      </c>
    </row>
    <row r="14" spans="1:23">
      <c r="A14" s="4" t="s">
        <v>1247</v>
      </c>
    </row>
    <row r="15" spans="1:23">
      <c r="A15" s="3" t="s">
        <v>1218</v>
      </c>
    </row>
    <row r="16" spans="1:23">
      <c r="A16" s="4" t="s">
        <v>1245</v>
      </c>
      <c r="U16" s="9" t="n">
        <v>500</v>
      </c>
    </row>
    <row r="17" spans="1:23">
      <c r="A17" s="4" t="s">
        <v>1248</v>
      </c>
    </row>
    <row r="18" spans="1:23">
      <c r="A18" s="3" t="s">
        <v>1218</v>
      </c>
    </row>
    <row r="19" spans="1:23">
      <c r="A19" s="4" t="s">
        <v>1184</v>
      </c>
      <c r="M19" s="5" t="n">
        <v>67</v>
      </c>
    </row>
    <row r="20" spans="1:23">
      <c r="A20" s="4" t="s">
        <v>1246</v>
      </c>
      <c r="B20" s="5" t="n">
        <v>-50</v>
      </c>
      <c r="G20" s="6" t="n">
        <v>-50</v>
      </c>
      <c r="M20" s="5" t="n">
        <v>-50</v>
      </c>
    </row>
    <row r="21" spans="1:23">
      <c r="A21" s="4" t="s">
        <v>1249</v>
      </c>
    </row>
    <row r="22" spans="1:23">
      <c r="A22" s="3" t="s">
        <v>1218</v>
      </c>
    </row>
    <row r="23" spans="1:23">
      <c r="A23" s="4" t="s">
        <v>1224</v>
      </c>
      <c r="B23" s="6" t="n">
        <v>85</v>
      </c>
      <c r="C23" s="6" t="n">
        <v>75</v>
      </c>
      <c r="D23" s="5" t="n">
        <v>290</v>
      </c>
      <c r="E23" s="6" t="n">
        <v>345</v>
      </c>
      <c r="G23" s="6" t="n">
        <v>85</v>
      </c>
      <c r="H23" s="6" t="n">
        <v>75</v>
      </c>
      <c r="I23" s="6" t="n">
        <v>290</v>
      </c>
      <c r="J23" s="6" t="n">
        <v>345</v>
      </c>
      <c r="K23" s="6" t="n">
        <v>265</v>
      </c>
      <c r="L23" s="6" t="n">
        <v>370</v>
      </c>
      <c r="M23" s="6" t="n">
        <v>85</v>
      </c>
      <c r="N23" s="6" t="n">
        <v>290</v>
      </c>
      <c r="O23" s="6" t="n">
        <v>265</v>
      </c>
      <c r="P23" s="14" t="n">
        <v>0.6</v>
      </c>
      <c r="Q23" s="14" t="n">
        <v>0.5</v>
      </c>
      <c r="R23" s="14" t="n">
        <v>1.9</v>
      </c>
      <c r="S23" s="14" t="n">
        <v>2.4</v>
      </c>
      <c r="T23" s="14" t="n">
        <v>1.8</v>
      </c>
      <c r="V23" s="14" t="n">
        <v>2.4</v>
      </c>
    </row>
    <row r="24" spans="1:23">
      <c r="A24" s="4" t="s">
        <v>1250</v>
      </c>
      <c r="G24" s="4" t="s">
        <v>1251</v>
      </c>
      <c r="H24" s="4" t="s">
        <v>1252</v>
      </c>
      <c r="I24" s="4" t="s">
        <v>1253</v>
      </c>
      <c r="J24" s="4" t="s">
        <v>1254</v>
      </c>
      <c r="K24" s="4" t="s">
        <v>1255</v>
      </c>
      <c r="L24" s="4" t="s">
        <v>1256</v>
      </c>
    </row>
    <row r="25" spans="1:23">
      <c r="A25" s="4" t="s">
        <v>167</v>
      </c>
      <c r="D25" s="6" t="n">
        <v>16</v>
      </c>
      <c r="E25" s="6" t="n">
        <v>12</v>
      </c>
      <c r="F25" s="6" t="n">
        <v>1</v>
      </c>
    </row>
  </sheetData>
  <mergeCells count="4">
    <mergeCell ref="A1:A2"/>
    <mergeCell ref="B1:F1"/>
    <mergeCell ref="G1:L1"/>
    <mergeCell ref="M1:O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57</v>
      </c>
      <c r="B1" s="2" t="s">
        <v>1032</v>
      </c>
      <c r="D1" s="2" t="s">
        <v>1</v>
      </c>
    </row>
    <row r="2" spans="1:10">
      <c r="B2" s="2" t="s">
        <v>691</v>
      </c>
      <c r="C2" s="2" t="s">
        <v>1232</v>
      </c>
      <c r="D2" s="2" t="s">
        <v>691</v>
      </c>
      <c r="E2" s="2" t="s">
        <v>611</v>
      </c>
      <c r="F2" s="2" t="s">
        <v>612</v>
      </c>
      <c r="G2" s="2" t="s">
        <v>1258</v>
      </c>
      <c r="H2" s="2" t="s">
        <v>1259</v>
      </c>
      <c r="I2" s="2" t="s">
        <v>1260</v>
      </c>
      <c r="J2" s="2" t="s">
        <v>1261</v>
      </c>
    </row>
    <row r="3" spans="1:10">
      <c r="A3" s="3" t="s">
        <v>1218</v>
      </c>
    </row>
    <row r="4" spans="1:10">
      <c r="A4" s="4" t="s">
        <v>167</v>
      </c>
      <c r="B4" s="6" t="n">
        <v>4</v>
      </c>
      <c r="C4" s="6" t="n">
        <v>10</v>
      </c>
      <c r="D4" s="6" t="n">
        <v>2</v>
      </c>
      <c r="E4" s="6" t="n">
        <v>28</v>
      </c>
      <c r="F4" s="6" t="n">
        <v>1</v>
      </c>
    </row>
    <row r="5" spans="1:10">
      <c r="A5" s="4" t="s">
        <v>1262</v>
      </c>
    </row>
    <row r="6" spans="1:10">
      <c r="A6" s="3" t="s">
        <v>1218</v>
      </c>
    </row>
    <row r="7" spans="1:10">
      <c r="A7" s="4" t="s">
        <v>1263</v>
      </c>
      <c r="E7" s="6" t="n">
        <v>5</v>
      </c>
    </row>
    <row r="8" spans="1:10">
      <c r="A8" s="4" t="s">
        <v>1264</v>
      </c>
    </row>
    <row r="9" spans="1:10">
      <c r="A9" s="3" t="s">
        <v>1218</v>
      </c>
    </row>
    <row r="10" spans="1:10">
      <c r="A10" s="4" t="s">
        <v>1224</v>
      </c>
      <c r="H10" s="6" t="n">
        <v>520</v>
      </c>
      <c r="I10" s="15" t="n">
        <v>559</v>
      </c>
    </row>
    <row r="11" spans="1:10">
      <c r="A11" s="4" t="s">
        <v>167</v>
      </c>
      <c r="D11" s="5" t="n">
        <v>-4</v>
      </c>
    </row>
    <row r="12" spans="1:10">
      <c r="A12" s="4" t="s">
        <v>1265</v>
      </c>
      <c r="D12" s="6" t="n">
        <v>4</v>
      </c>
    </row>
    <row r="13" spans="1:10">
      <c r="A13" s="4" t="s">
        <v>1266</v>
      </c>
    </row>
    <row r="14" spans="1:10">
      <c r="A14" s="3" t="s">
        <v>1218</v>
      </c>
    </row>
    <row r="15" spans="1:10">
      <c r="A15" s="4" t="s">
        <v>1267</v>
      </c>
      <c r="J15" s="16" t="n">
        <v>917</v>
      </c>
    </row>
    <row r="16" spans="1:10">
      <c r="A16" s="4" t="s">
        <v>1268</v>
      </c>
      <c r="G16" s="6" t="n">
        <v>15</v>
      </c>
    </row>
    <row r="17" spans="1:10">
      <c r="A17" s="4" t="s">
        <v>167</v>
      </c>
      <c r="F17" s="6" t="n">
        <v>15</v>
      </c>
    </row>
  </sheetData>
  <mergeCells count="4">
    <mergeCell ref="A1:A2"/>
    <mergeCell ref="B1:C1"/>
    <mergeCell ref="D1:G1"/>
    <mergeCell ref="H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9</v>
      </c>
      <c r="C1" s="2" t="s">
        <v>2</v>
      </c>
      <c r="D1" s="2" t="s">
        <v>36</v>
      </c>
    </row>
    <row r="2" spans="1:4">
      <c r="A2" s="3" t="s">
        <v>1270</v>
      </c>
    </row>
    <row r="3" spans="1:4">
      <c r="A3" s="4" t="s">
        <v>1271</v>
      </c>
      <c r="C3" s="6" t="n">
        <v>-20</v>
      </c>
      <c r="D3" s="6" t="n">
        <v>12</v>
      </c>
    </row>
    <row r="4" spans="1:4">
      <c r="A4" s="4" t="s">
        <v>1272</v>
      </c>
    </row>
    <row r="5" spans="1:4">
      <c r="A5" s="3" t="s">
        <v>1270</v>
      </c>
    </row>
    <row r="6" spans="1:4">
      <c r="A6" s="4" t="s">
        <v>1273</v>
      </c>
      <c r="C6" s="5" t="n">
        <v>11</v>
      </c>
      <c r="D6" s="5" t="n">
        <v>45</v>
      </c>
    </row>
    <row r="7" spans="1:4">
      <c r="A7" s="4" t="s">
        <v>1274</v>
      </c>
      <c r="C7" s="5" t="n">
        <v>31</v>
      </c>
      <c r="D7" s="5" t="n">
        <v>33</v>
      </c>
    </row>
    <row r="8" spans="1:4">
      <c r="A8" s="4" t="s">
        <v>1275</v>
      </c>
    </row>
    <row r="9" spans="1:4">
      <c r="A9" s="3" t="s">
        <v>1270</v>
      </c>
    </row>
    <row r="10" spans="1:4">
      <c r="A10" s="4" t="s">
        <v>1273</v>
      </c>
      <c r="D10" s="5" t="n">
        <v>3</v>
      </c>
    </row>
    <row r="11" spans="1:4">
      <c r="A11" s="4" t="s">
        <v>1274</v>
      </c>
      <c r="D11" s="5" t="n">
        <v>0</v>
      </c>
    </row>
    <row r="12" spans="1:4">
      <c r="A12" s="4" t="s">
        <v>1276</v>
      </c>
    </row>
    <row r="13" spans="1:4">
      <c r="A13" s="3" t="s">
        <v>1270</v>
      </c>
    </row>
    <row r="14" spans="1:4">
      <c r="A14" s="4" t="s">
        <v>1273</v>
      </c>
      <c r="B14" s="4" t="s">
        <v>50</v>
      </c>
      <c r="C14" s="5" t="n">
        <v>2</v>
      </c>
    </row>
    <row r="15" spans="1:4">
      <c r="A15" s="4" t="s">
        <v>1274</v>
      </c>
      <c r="B15" s="4" t="s">
        <v>50</v>
      </c>
      <c r="C15" s="5" t="n">
        <v>0</v>
      </c>
    </row>
    <row r="16" spans="1:4">
      <c r="A16" s="4" t="s">
        <v>1277</v>
      </c>
    </row>
    <row r="17" spans="1:4">
      <c r="A17" s="3" t="s">
        <v>1270</v>
      </c>
    </row>
    <row r="18" spans="1:4">
      <c r="A18" s="4" t="s">
        <v>1273</v>
      </c>
      <c r="C18" s="5" t="n">
        <v>0</v>
      </c>
      <c r="D18" s="5" t="n">
        <v>27</v>
      </c>
    </row>
    <row r="19" spans="1:4">
      <c r="A19" s="4" t="s">
        <v>1278</v>
      </c>
    </row>
    <row r="20" spans="1:4">
      <c r="A20" s="3" t="s">
        <v>1270</v>
      </c>
    </row>
    <row r="21" spans="1:4">
      <c r="A21" s="4" t="s">
        <v>1274</v>
      </c>
      <c r="C21" s="5" t="n">
        <v>15</v>
      </c>
      <c r="D21" s="5" t="n">
        <v>0</v>
      </c>
    </row>
    <row r="22" spans="1:4">
      <c r="A22" s="4" t="s">
        <v>1279</v>
      </c>
    </row>
    <row r="23" spans="1:4">
      <c r="A23" s="3" t="s">
        <v>1270</v>
      </c>
    </row>
    <row r="24" spans="1:4">
      <c r="A24" s="4" t="s">
        <v>1273</v>
      </c>
      <c r="C24" s="5" t="n">
        <v>0</v>
      </c>
      <c r="D24" s="5" t="n">
        <v>8</v>
      </c>
    </row>
    <row r="25" spans="1:4">
      <c r="A25" s="4" t="s">
        <v>1280</v>
      </c>
    </row>
    <row r="26" spans="1:4">
      <c r="A26" s="3" t="s">
        <v>1270</v>
      </c>
    </row>
    <row r="27" spans="1:4">
      <c r="A27" s="4" t="s">
        <v>1274</v>
      </c>
      <c r="C27" s="5" t="n">
        <v>7</v>
      </c>
      <c r="D27" s="5" t="n">
        <v>0</v>
      </c>
    </row>
    <row r="28" spans="1:4">
      <c r="A28" s="4" t="s">
        <v>1281</v>
      </c>
    </row>
    <row r="29" spans="1:4">
      <c r="A29" s="3" t="s">
        <v>1270</v>
      </c>
    </row>
    <row r="30" spans="1:4">
      <c r="A30" s="4" t="s">
        <v>1273</v>
      </c>
      <c r="B30" s="4" t="s">
        <v>50</v>
      </c>
      <c r="C30" s="5" t="n">
        <v>9</v>
      </c>
    </row>
    <row r="31" spans="1:4">
      <c r="A31" s="4" t="s">
        <v>1274</v>
      </c>
      <c r="B31" s="4" t="s">
        <v>50</v>
      </c>
      <c r="C31" s="5" t="n">
        <v>3</v>
      </c>
    </row>
    <row r="32" spans="1:4">
      <c r="A32" s="4" t="s">
        <v>1282</v>
      </c>
      <c r="B32" s="4" t="s">
        <v>50</v>
      </c>
      <c r="C32" s="5" t="n">
        <v>6</v>
      </c>
      <c r="D32" s="5" t="n">
        <v>3</v>
      </c>
    </row>
    <row r="33" spans="1:4">
      <c r="A33" s="4" t="s">
        <v>1283</v>
      </c>
    </row>
    <row r="34" spans="1:4">
      <c r="A34" s="3" t="s">
        <v>1270</v>
      </c>
    </row>
    <row r="35" spans="1:4">
      <c r="A35" s="4" t="s">
        <v>1273</v>
      </c>
      <c r="B35" s="4" t="s">
        <v>50</v>
      </c>
      <c r="C35" s="5" t="n">
        <v>0</v>
      </c>
      <c r="D35" s="5" t="n">
        <v>7</v>
      </c>
    </row>
    <row r="36" spans="1:4">
      <c r="A36" s="4" t="s">
        <v>1274</v>
      </c>
      <c r="B36" s="4" t="s">
        <v>50</v>
      </c>
      <c r="C36" s="5" t="n">
        <v>4</v>
      </c>
      <c r="D36" s="5" t="n">
        <v>17</v>
      </c>
    </row>
    <row r="37" spans="1:4">
      <c r="A37" s="4" t="s">
        <v>1284</v>
      </c>
      <c r="B37" s="4" t="s">
        <v>50</v>
      </c>
      <c r="C37" s="5" t="n">
        <v>-4</v>
      </c>
      <c r="D37" s="5" t="n">
        <v>-10</v>
      </c>
    </row>
    <row r="38" spans="1:4">
      <c r="A38" s="4" t="s">
        <v>1285</v>
      </c>
    </row>
    <row r="39" spans="1:4">
      <c r="A39" s="3" t="s">
        <v>1270</v>
      </c>
    </row>
    <row r="40" spans="1:4">
      <c r="A40" s="4" t="s">
        <v>1282</v>
      </c>
      <c r="B40" s="4" t="s">
        <v>50</v>
      </c>
      <c r="C40" s="5" t="n">
        <v>2</v>
      </c>
    </row>
    <row r="41" spans="1:4">
      <c r="A41" s="4" t="s">
        <v>1286</v>
      </c>
    </row>
    <row r="42" spans="1:4">
      <c r="A42" s="3" t="s">
        <v>1270</v>
      </c>
    </row>
    <row r="43" spans="1:4">
      <c r="A43" s="4" t="s">
        <v>1273</v>
      </c>
      <c r="B43" s="4" t="s">
        <v>50</v>
      </c>
      <c r="C43" s="5" t="n">
        <v>0</v>
      </c>
      <c r="D43" s="5" t="n">
        <v>0</v>
      </c>
    </row>
    <row r="44" spans="1:4">
      <c r="A44" s="4" t="s">
        <v>1274</v>
      </c>
      <c r="B44" s="4" t="s">
        <v>50</v>
      </c>
      <c r="C44" s="5" t="n">
        <v>2</v>
      </c>
      <c r="D44" s="5" t="n">
        <v>11</v>
      </c>
    </row>
    <row r="45" spans="1:4">
      <c r="A45" s="4" t="s">
        <v>1284</v>
      </c>
      <c r="B45" s="4" t="s">
        <v>50</v>
      </c>
      <c r="C45" s="6" t="n">
        <v>-2</v>
      </c>
      <c r="D45" s="5" t="n">
        <v>-11</v>
      </c>
    </row>
    <row r="46" spans="1:4">
      <c r="A46" s="4" t="s">
        <v>1287</v>
      </c>
    </row>
    <row r="47" spans="1:4">
      <c r="A47" s="3" t="s">
        <v>1270</v>
      </c>
    </row>
    <row r="48" spans="1:4">
      <c r="A48" s="4" t="s">
        <v>1273</v>
      </c>
      <c r="D48" s="5" t="n">
        <v>0</v>
      </c>
    </row>
    <row r="49" spans="1:4">
      <c r="A49" s="4" t="s">
        <v>1288</v>
      </c>
    </row>
    <row r="50" spans="1:4">
      <c r="A50" s="3" t="s">
        <v>1270</v>
      </c>
    </row>
    <row r="51" spans="1:4">
      <c r="A51" s="4" t="s">
        <v>1274</v>
      </c>
      <c r="D51" s="6" t="n">
        <v>5</v>
      </c>
    </row>
    <row r="52" spans="1:4"/>
    <row r="53" spans="1:4">
      <c r="A53" s="4" t="s">
        <v>50</v>
      </c>
      <c r="B53" s="4" t="s">
        <v>1289</v>
      </c>
    </row>
  </sheetData>
  <mergeCells count="3">
    <mergeCell ref="A1:B1"/>
    <mergeCell ref="A52:C52"/>
    <mergeCell ref="B53:C5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6</v>
      </c>
      <c r="D2" s="2" t="s">
        <v>40</v>
      </c>
    </row>
    <row r="3" spans="1:4">
      <c r="A3" s="4" t="s">
        <v>1272</v>
      </c>
    </row>
    <row r="4" spans="1:4">
      <c r="A4" s="3" t="s">
        <v>1291</v>
      </c>
    </row>
    <row r="5" spans="1:4">
      <c r="A5" s="4" t="s">
        <v>1292</v>
      </c>
      <c r="B5" s="6" t="n">
        <v>-33</v>
      </c>
      <c r="C5" s="6" t="n">
        <v>-15</v>
      </c>
      <c r="D5" s="6" t="n">
        <v>24</v>
      </c>
    </row>
    <row r="6" spans="1:4">
      <c r="A6" s="4" t="s">
        <v>1222</v>
      </c>
      <c r="B6" s="5" t="n">
        <v>0</v>
      </c>
      <c r="C6" s="5" t="n">
        <v>7</v>
      </c>
      <c r="D6" s="5" t="n">
        <v>126</v>
      </c>
    </row>
    <row r="7" spans="1:4">
      <c r="A7" s="4" t="s">
        <v>1293</v>
      </c>
      <c r="B7" s="5" t="n">
        <v>0</v>
      </c>
      <c r="C7" s="5" t="n">
        <v>0</v>
      </c>
      <c r="D7" s="5" t="n">
        <v>0</v>
      </c>
    </row>
    <row r="8" spans="1:4">
      <c r="A8" s="4" t="s">
        <v>1294</v>
      </c>
    </row>
    <row r="9" spans="1:4">
      <c r="A9" s="3" t="s">
        <v>1291</v>
      </c>
    </row>
    <row r="10" spans="1:4">
      <c r="A10" s="4" t="s">
        <v>1292</v>
      </c>
      <c r="B10" s="5" t="n">
        <v>-45</v>
      </c>
      <c r="C10" s="5" t="n">
        <v>45</v>
      </c>
      <c r="D10" s="5" t="n">
        <v>-22</v>
      </c>
    </row>
    <row r="11" spans="1:4">
      <c r="A11" s="4" t="s">
        <v>1295</v>
      </c>
      <c r="B11" s="5" t="n">
        <v>14</v>
      </c>
      <c r="C11" s="5" t="n">
        <v>18</v>
      </c>
    </row>
    <row r="12" spans="1:4">
      <c r="A12" s="4" t="s">
        <v>1222</v>
      </c>
      <c r="D12" s="5" t="n">
        <v>42</v>
      </c>
    </row>
    <row r="13" spans="1:4">
      <c r="A13" s="4" t="s">
        <v>1293</v>
      </c>
      <c r="B13" s="5" t="n">
        <v>0</v>
      </c>
      <c r="C13" s="5" t="n">
        <v>0</v>
      </c>
      <c r="D13" s="5" t="n">
        <v>0</v>
      </c>
    </row>
    <row r="14" spans="1:4">
      <c r="A14" s="4" t="s">
        <v>1296</v>
      </c>
    </row>
    <row r="15" spans="1:4">
      <c r="A15" s="3" t="s">
        <v>1291</v>
      </c>
    </row>
    <row r="16" spans="1:4">
      <c r="A16" s="4" t="s">
        <v>1292</v>
      </c>
      <c r="B16" s="5" t="n">
        <v>14</v>
      </c>
      <c r="C16" s="5" t="n">
        <v>-4</v>
      </c>
      <c r="D16" s="5" t="n">
        <v>62</v>
      </c>
    </row>
    <row r="17" spans="1:4">
      <c r="A17" s="4" t="s">
        <v>1222</v>
      </c>
      <c r="B17" s="5" t="n">
        <v>14</v>
      </c>
      <c r="C17" s="5" t="n">
        <v>27</v>
      </c>
      <c r="D17" s="5" t="n">
        <v>84</v>
      </c>
    </row>
    <row r="18" spans="1:4">
      <c r="A18" s="4" t="s">
        <v>1293</v>
      </c>
      <c r="B18" s="5" t="n">
        <v>0</v>
      </c>
      <c r="C18" s="5" t="n">
        <v>0</v>
      </c>
      <c r="D18" s="5" t="n">
        <v>0</v>
      </c>
    </row>
    <row r="19" spans="1:4">
      <c r="A19" s="4" t="s">
        <v>1297</v>
      </c>
    </row>
    <row r="20" spans="1:4">
      <c r="A20" s="3" t="s">
        <v>1291</v>
      </c>
    </row>
    <row r="21" spans="1:4">
      <c r="A21" s="4" t="s">
        <v>1292</v>
      </c>
      <c r="B21" s="5" t="n">
        <v>2</v>
      </c>
      <c r="C21" s="5" t="n">
        <v>-34</v>
      </c>
      <c r="D21" s="5" t="n">
        <v>16</v>
      </c>
    </row>
    <row r="22" spans="1:4">
      <c r="A22" s="4" t="s">
        <v>1295</v>
      </c>
      <c r="B22" s="5" t="n">
        <v>0</v>
      </c>
      <c r="C22" s="5" t="n">
        <v>2</v>
      </c>
    </row>
    <row r="23" spans="1:4">
      <c r="A23" s="4" t="s">
        <v>1222</v>
      </c>
      <c r="D23" s="5" t="n">
        <v>0</v>
      </c>
    </row>
    <row r="24" spans="1:4">
      <c r="A24" s="4" t="s">
        <v>1293</v>
      </c>
      <c r="B24" s="5" t="n">
        <v>0</v>
      </c>
      <c r="C24" s="5" t="n">
        <v>0</v>
      </c>
      <c r="D24" s="5" t="n">
        <v>0</v>
      </c>
    </row>
    <row r="25" spans="1:4">
      <c r="A25" s="4" t="s">
        <v>1262</v>
      </c>
    </row>
    <row r="26" spans="1:4">
      <c r="A26" s="3" t="s">
        <v>1291</v>
      </c>
    </row>
    <row r="27" spans="1:4">
      <c r="A27" s="4" t="s">
        <v>1298</v>
      </c>
      <c r="B27" s="5" t="n">
        <v>-2</v>
      </c>
      <c r="D27" s="5" t="n">
        <v>-1</v>
      </c>
    </row>
    <row r="28" spans="1:4">
      <c r="A28" s="4" t="s">
        <v>1299</v>
      </c>
      <c r="C28" s="5" t="n">
        <v>5</v>
      </c>
    </row>
    <row r="29" spans="1:4">
      <c r="A29" s="4" t="s">
        <v>1300</v>
      </c>
    </row>
    <row r="30" spans="1:4">
      <c r="A30" s="3" t="s">
        <v>1291</v>
      </c>
    </row>
    <row r="31" spans="1:4">
      <c r="A31" s="4" t="s">
        <v>1298</v>
      </c>
      <c r="B31" s="6" t="n">
        <v>-2</v>
      </c>
      <c r="D31" s="6" t="n">
        <v>-1</v>
      </c>
    </row>
    <row r="32" spans="1:4">
      <c r="A32" s="4" t="s">
        <v>1299</v>
      </c>
      <c r="C32" s="6" t="n">
        <v>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01</v>
      </c>
      <c r="B1" s="2" t="s">
        <v>33</v>
      </c>
      <c r="D1" s="2" t="s">
        <v>1</v>
      </c>
    </row>
    <row r="2" spans="1:7">
      <c r="B2" s="2" t="s">
        <v>1302</v>
      </c>
      <c r="C2" s="2" t="s">
        <v>1303</v>
      </c>
      <c r="D2" s="2" t="s">
        <v>2</v>
      </c>
      <c r="E2" s="2" t="s">
        <v>36</v>
      </c>
      <c r="F2" s="2" t="s">
        <v>40</v>
      </c>
      <c r="G2" s="2" t="s">
        <v>1304</v>
      </c>
    </row>
    <row r="3" spans="1:7">
      <c r="A3" s="3" t="s">
        <v>1305</v>
      </c>
    </row>
    <row r="4" spans="1:7">
      <c r="A4" s="4" t="s">
        <v>1306</v>
      </c>
      <c r="D4" s="6" t="n">
        <v>-23</v>
      </c>
      <c r="E4" s="6" t="n">
        <v>14</v>
      </c>
      <c r="F4" s="6" t="n">
        <v>-3</v>
      </c>
    </row>
    <row r="5" spans="1:7">
      <c r="A5" s="4" t="s">
        <v>1271</v>
      </c>
      <c r="D5" s="5" t="n">
        <v>-20</v>
      </c>
      <c r="E5" s="5" t="n">
        <v>12</v>
      </c>
    </row>
    <row r="6" spans="1:7">
      <c r="A6" s="4" t="s">
        <v>1307</v>
      </c>
      <c r="D6" s="5" t="n">
        <v>4344</v>
      </c>
      <c r="E6" s="5" t="n">
        <v>4149</v>
      </c>
    </row>
    <row r="7" spans="1:7">
      <c r="A7" s="4" t="s">
        <v>1308</v>
      </c>
      <c r="D7" s="5" t="n">
        <v>4222</v>
      </c>
      <c r="E7" s="5" t="n">
        <v>4289</v>
      </c>
    </row>
    <row r="8" spans="1:7">
      <c r="A8" s="4" t="s">
        <v>645</v>
      </c>
      <c r="D8" s="5" t="n">
        <v>4</v>
      </c>
      <c r="E8" s="5" t="n">
        <v>9</v>
      </c>
      <c r="F8" s="5" t="n">
        <v>1</v>
      </c>
    </row>
    <row r="9" spans="1:7">
      <c r="A9" s="4" t="s">
        <v>1309</v>
      </c>
      <c r="D9" s="5" t="n">
        <v>14</v>
      </c>
      <c r="E9" s="5" t="n">
        <v>8</v>
      </c>
      <c r="F9" s="5" t="n">
        <v>0</v>
      </c>
    </row>
    <row r="10" spans="1:7">
      <c r="A10" s="4" t="s">
        <v>163</v>
      </c>
      <c r="D10" s="5" t="n">
        <v>0</v>
      </c>
      <c r="E10" s="5" t="n">
        <v>0</v>
      </c>
      <c r="F10" s="5" t="n">
        <v>48</v>
      </c>
    </row>
    <row r="11" spans="1:7">
      <c r="A11" s="4" t="s">
        <v>1310</v>
      </c>
      <c r="E11" s="5" t="n">
        <v>0</v>
      </c>
      <c r="F11" s="5" t="n">
        <v>104</v>
      </c>
    </row>
    <row r="12" spans="1:7">
      <c r="A12" s="4" t="s">
        <v>1311</v>
      </c>
    </row>
    <row r="13" spans="1:7">
      <c r="A13" s="3" t="s">
        <v>1305</v>
      </c>
    </row>
    <row r="14" spans="1:7">
      <c r="A14" s="4" t="s">
        <v>1312</v>
      </c>
      <c r="D14" s="5" t="n">
        <v>49</v>
      </c>
      <c r="E14" s="5" t="n">
        <v>33</v>
      </c>
    </row>
    <row r="15" spans="1:7">
      <c r="A15" s="4" t="s">
        <v>1313</v>
      </c>
    </row>
    <row r="16" spans="1:7">
      <c r="A16" s="3" t="s">
        <v>1305</v>
      </c>
    </row>
    <row r="17" spans="1:7">
      <c r="A17" s="4" t="s">
        <v>1310</v>
      </c>
      <c r="G17" s="6" t="n">
        <v>271</v>
      </c>
    </row>
    <row r="18" spans="1:7">
      <c r="A18" s="4" t="s">
        <v>1314</v>
      </c>
    </row>
    <row r="19" spans="1:7">
      <c r="A19" s="3" t="s">
        <v>1305</v>
      </c>
    </row>
    <row r="20" spans="1:7">
      <c r="A20" s="4" t="s">
        <v>1315</v>
      </c>
      <c r="C20" s="6" t="n">
        <v>88</v>
      </c>
    </row>
    <row r="21" spans="1:7">
      <c r="A21" s="4" t="s">
        <v>1316</v>
      </c>
      <c r="C21" s="6" t="n">
        <v>32</v>
      </c>
    </row>
    <row r="22" spans="1:7">
      <c r="A22" s="4" t="s">
        <v>163</v>
      </c>
      <c r="B22" s="6" t="n">
        <v>70</v>
      </c>
    </row>
    <row r="23" spans="1:7">
      <c r="A23" s="4" t="s">
        <v>1310</v>
      </c>
      <c r="B23" s="6" t="n">
        <v>47</v>
      </c>
      <c r="G23" s="6" t="n">
        <v>-41</v>
      </c>
    </row>
    <row r="24" spans="1:7">
      <c r="A24" s="4" t="s">
        <v>1317</v>
      </c>
    </row>
    <row r="25" spans="1:7">
      <c r="A25" s="3" t="s">
        <v>1305</v>
      </c>
    </row>
    <row r="26" spans="1:7">
      <c r="A26" s="4" t="s">
        <v>645</v>
      </c>
      <c r="D26" s="5" t="n">
        <v>4</v>
      </c>
      <c r="E26" s="5" t="n">
        <v>9</v>
      </c>
      <c r="F26" s="5" t="n">
        <v>1</v>
      </c>
    </row>
    <row r="27" spans="1:7">
      <c r="A27" s="10" t="n">
        <v>2</v>
      </c>
    </row>
    <row r="28" spans="1:7">
      <c r="A28" s="3" t="s">
        <v>1305</v>
      </c>
    </row>
    <row r="29" spans="1:7">
      <c r="A29" s="4" t="s">
        <v>1308</v>
      </c>
      <c r="D29" s="5" t="n">
        <v>4222</v>
      </c>
      <c r="E29" s="5" t="n">
        <v>4289</v>
      </c>
    </row>
    <row r="30" spans="1:7">
      <c r="A30" s="4" t="s">
        <v>1318</v>
      </c>
    </row>
    <row r="31" spans="1:7">
      <c r="A31" s="3" t="s">
        <v>1305</v>
      </c>
    </row>
    <row r="32" spans="1:7">
      <c r="A32" s="4" t="s">
        <v>1312</v>
      </c>
      <c r="D32" s="5" t="n">
        <v>0</v>
      </c>
      <c r="E32" s="5" t="n">
        <v>0</v>
      </c>
    </row>
    <row r="33" spans="1:7">
      <c r="A33" s="4" t="s">
        <v>1319</v>
      </c>
    </row>
    <row r="34" spans="1:7">
      <c r="A34" s="3" t="s">
        <v>1305</v>
      </c>
    </row>
    <row r="35" spans="1:7">
      <c r="A35" s="4" t="s">
        <v>1312</v>
      </c>
      <c r="D35" s="5" t="n">
        <v>16</v>
      </c>
      <c r="E35" s="5" t="n">
        <v>7</v>
      </c>
    </row>
    <row r="36" spans="1:7">
      <c r="A36" s="4" t="s">
        <v>1320</v>
      </c>
    </row>
    <row r="37" spans="1:7">
      <c r="A37" s="3" t="s">
        <v>1305</v>
      </c>
    </row>
    <row r="38" spans="1:7">
      <c r="A38" s="4" t="s">
        <v>1312</v>
      </c>
      <c r="D38" s="5" t="n">
        <v>33</v>
      </c>
      <c r="E38" s="5" t="n">
        <v>26</v>
      </c>
    </row>
    <row r="39" spans="1:7">
      <c r="A39" s="4" t="s">
        <v>1321</v>
      </c>
    </row>
    <row r="40" spans="1:7">
      <c r="A40" s="3" t="s">
        <v>1305</v>
      </c>
    </row>
    <row r="41" spans="1:7">
      <c r="A41" s="4" t="s">
        <v>1306</v>
      </c>
      <c r="D41" s="5" t="n">
        <v>-23</v>
      </c>
      <c r="E41" s="5" t="n">
        <v>14</v>
      </c>
    </row>
    <row r="42" spans="1:7">
      <c r="A42" s="4" t="s">
        <v>1322</v>
      </c>
    </row>
    <row r="43" spans="1:7">
      <c r="A43" s="3" t="s">
        <v>1305</v>
      </c>
    </row>
    <row r="44" spans="1:7">
      <c r="A44" s="4" t="s">
        <v>1312</v>
      </c>
      <c r="D44" s="6" t="n">
        <v>49</v>
      </c>
      <c r="E44" s="6" t="n">
        <v>33</v>
      </c>
      <c r="F44" s="6" t="n">
        <v>35</v>
      </c>
    </row>
    <row r="45" spans="1:7">
      <c r="A45" s="4" t="s">
        <v>1323</v>
      </c>
    </row>
    <row r="46" spans="1:7">
      <c r="A46" s="3" t="s">
        <v>1305</v>
      </c>
    </row>
    <row r="47" spans="1:7">
      <c r="A47" s="4" t="s">
        <v>1324</v>
      </c>
      <c r="D47" s="5" t="n">
        <v>2019</v>
      </c>
    </row>
    <row r="48" spans="1:7">
      <c r="A48" s="4" t="s">
        <v>1325</v>
      </c>
    </row>
    <row r="49" spans="1:7">
      <c r="A49" s="3" t="s">
        <v>1305</v>
      </c>
    </row>
    <row r="50" spans="1:7">
      <c r="A50" s="4" t="s">
        <v>1324</v>
      </c>
      <c r="D50" s="5" t="n">
        <v>2020</v>
      </c>
    </row>
  </sheetData>
  <mergeCells count="3">
    <mergeCell ref="A1:A2"/>
    <mergeCell ref="B1:C1"/>
    <mergeCell ref="D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6</v>
      </c>
      <c r="D2" s="2" t="s">
        <v>40</v>
      </c>
    </row>
    <row r="3" spans="1:4">
      <c r="A3" s="3" t="s">
        <v>1327</v>
      </c>
    </row>
    <row r="4" spans="1:4">
      <c r="A4" s="4" t="s">
        <v>1328</v>
      </c>
      <c r="B4" s="6" t="n">
        <v>23</v>
      </c>
      <c r="C4" s="6" t="n">
        <v>-14</v>
      </c>
      <c r="D4" s="6" t="n">
        <v>3</v>
      </c>
    </row>
    <row r="5" spans="1:4">
      <c r="A5" s="4" t="s">
        <v>1311</v>
      </c>
    </row>
    <row r="6" spans="1:4">
      <c r="A6" s="3" t="s">
        <v>1327</v>
      </c>
    </row>
    <row r="7" spans="1:4">
      <c r="A7" s="4" t="s">
        <v>1329</v>
      </c>
      <c r="B7" s="5" t="n">
        <v>33</v>
      </c>
    </row>
    <row r="8" spans="1:4">
      <c r="A8" s="4" t="s">
        <v>1330</v>
      </c>
      <c r="B8" s="5" t="n">
        <v>49</v>
      </c>
      <c r="C8" s="5" t="n">
        <v>33</v>
      </c>
    </row>
    <row r="9" spans="1:4">
      <c r="A9" s="4" t="s">
        <v>1321</v>
      </c>
    </row>
    <row r="10" spans="1:4">
      <c r="A10" s="3" t="s">
        <v>1327</v>
      </c>
    </row>
    <row r="11" spans="1:4">
      <c r="A11" s="4" t="s">
        <v>1331</v>
      </c>
      <c r="B11" s="5" t="n">
        <v>0</v>
      </c>
      <c r="C11" s="5" t="n">
        <v>32</v>
      </c>
    </row>
    <row r="12" spans="1:4">
      <c r="A12" s="4" t="s">
        <v>1332</v>
      </c>
      <c r="B12" s="5" t="n">
        <v>7</v>
      </c>
      <c r="C12" s="5" t="n">
        <v>22</v>
      </c>
    </row>
    <row r="13" spans="1:4">
      <c r="A13" s="4" t="s">
        <v>1333</v>
      </c>
      <c r="B13" s="5" t="n">
        <v>0</v>
      </c>
      <c r="C13" s="5" t="n">
        <v>2</v>
      </c>
    </row>
    <row r="14" spans="1:4">
      <c r="A14" s="4" t="s">
        <v>1328</v>
      </c>
      <c r="B14" s="5" t="n">
        <v>23</v>
      </c>
      <c r="C14" s="5" t="n">
        <v>-14</v>
      </c>
    </row>
    <row r="15" spans="1:4">
      <c r="A15" s="4" t="s">
        <v>1322</v>
      </c>
    </row>
    <row r="16" spans="1:4">
      <c r="A16" s="3" t="s">
        <v>1327</v>
      </c>
    </row>
    <row r="17" spans="1:4">
      <c r="A17" s="4" t="s">
        <v>1329</v>
      </c>
      <c r="B17" s="5" t="n">
        <v>33</v>
      </c>
      <c r="C17" s="5" t="n">
        <v>35</v>
      </c>
    </row>
    <row r="18" spans="1:4">
      <c r="A18" s="4" t="s">
        <v>1330</v>
      </c>
      <c r="B18" s="6" t="n">
        <v>49</v>
      </c>
      <c r="C18" s="6" t="n">
        <v>33</v>
      </c>
      <c r="D18" s="6" t="n">
        <v>3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6</v>
      </c>
      <c r="D2" s="2" t="s">
        <v>40</v>
      </c>
    </row>
    <row r="3" spans="1:4">
      <c r="A3" s="3" t="s">
        <v>1305</v>
      </c>
    </row>
    <row r="4" spans="1:4">
      <c r="A4" s="4" t="s">
        <v>556</v>
      </c>
      <c r="C4" s="6" t="n">
        <v>0</v>
      </c>
      <c r="D4" s="6" t="n">
        <v>0</v>
      </c>
    </row>
    <row r="5" spans="1:4">
      <c r="A5" s="4" t="s">
        <v>1311</v>
      </c>
    </row>
    <row r="6" spans="1:4">
      <c r="A6" s="3" t="s">
        <v>1305</v>
      </c>
    </row>
    <row r="7" spans="1:4">
      <c r="A7" s="4" t="s">
        <v>1335</v>
      </c>
      <c r="B7" s="6" t="n">
        <v>8</v>
      </c>
      <c r="C7" s="5" t="n">
        <v>38</v>
      </c>
    </row>
    <row r="8" spans="1:4">
      <c r="A8" s="4" t="s">
        <v>1312</v>
      </c>
      <c r="B8" s="5" t="n">
        <v>49</v>
      </c>
      <c r="C8" s="5" t="n">
        <v>33</v>
      </c>
    </row>
    <row r="9" spans="1:4">
      <c r="A9" s="4" t="s">
        <v>1336</v>
      </c>
      <c r="B9" s="5" t="n">
        <v>77</v>
      </c>
      <c r="C9" s="5" t="n">
        <v>59</v>
      </c>
    </row>
    <row r="10" spans="1:4">
      <c r="A10" s="4" t="s">
        <v>1337</v>
      </c>
    </row>
    <row r="11" spans="1:4">
      <c r="A11" s="3" t="s">
        <v>1305</v>
      </c>
    </row>
    <row r="12" spans="1:4">
      <c r="A12" s="4" t="s">
        <v>1338</v>
      </c>
      <c r="C12" s="5" t="n">
        <v>35</v>
      </c>
    </row>
    <row r="13" spans="1:4">
      <c r="A13" s="4" t="s">
        <v>1339</v>
      </c>
      <c r="B13" s="5" t="n">
        <v>22</v>
      </c>
    </row>
    <row r="14" spans="1:4">
      <c r="A14" s="4" t="s">
        <v>1340</v>
      </c>
    </row>
    <row r="15" spans="1:4">
      <c r="A15" s="3" t="s">
        <v>1305</v>
      </c>
    </row>
    <row r="16" spans="1:4">
      <c r="A16" s="4" t="s">
        <v>1338</v>
      </c>
      <c r="B16" s="5" t="n">
        <v>8</v>
      </c>
      <c r="C16" s="5" t="n">
        <v>3</v>
      </c>
    </row>
    <row r="17" spans="1:4">
      <c r="A17" s="4" t="s">
        <v>1339</v>
      </c>
      <c r="B17" s="5" t="n">
        <v>6</v>
      </c>
      <c r="C17" s="5" t="n">
        <v>26</v>
      </c>
    </row>
    <row r="18" spans="1:4">
      <c r="A18" s="4" t="s">
        <v>1341</v>
      </c>
    </row>
    <row r="19" spans="1:4">
      <c r="A19" s="3" t="s">
        <v>1305</v>
      </c>
    </row>
    <row r="20" spans="1:4">
      <c r="A20" s="4" t="s">
        <v>1335</v>
      </c>
      <c r="B20" s="5" t="n">
        <v>0</v>
      </c>
      <c r="C20" s="5" t="n">
        <v>0</v>
      </c>
    </row>
    <row r="21" spans="1:4">
      <c r="A21" s="4" t="s">
        <v>1312</v>
      </c>
      <c r="B21" s="5" t="n">
        <v>0</v>
      </c>
      <c r="C21" s="5" t="n">
        <v>0</v>
      </c>
    </row>
    <row r="22" spans="1:4">
      <c r="A22" s="4" t="s">
        <v>1336</v>
      </c>
      <c r="B22" s="5" t="n">
        <v>0</v>
      </c>
      <c r="C22" s="5" t="n">
        <v>0</v>
      </c>
    </row>
    <row r="23" spans="1:4">
      <c r="A23" s="4" t="s">
        <v>1342</v>
      </c>
    </row>
    <row r="24" spans="1:4">
      <c r="A24" s="3" t="s">
        <v>1305</v>
      </c>
    </row>
    <row r="25" spans="1:4">
      <c r="A25" s="4" t="s">
        <v>1339</v>
      </c>
      <c r="B25" s="5" t="n">
        <v>0</v>
      </c>
    </row>
    <row r="26" spans="1:4">
      <c r="A26" s="4" t="s">
        <v>1343</v>
      </c>
    </row>
    <row r="27" spans="1:4">
      <c r="A27" s="3" t="s">
        <v>1305</v>
      </c>
    </row>
    <row r="28" spans="1:4">
      <c r="A28" s="4" t="s">
        <v>1338</v>
      </c>
      <c r="B28" s="5" t="n">
        <v>0</v>
      </c>
      <c r="C28" s="5" t="n">
        <v>0</v>
      </c>
    </row>
    <row r="29" spans="1:4">
      <c r="A29" s="4" t="s">
        <v>1339</v>
      </c>
      <c r="B29" s="5" t="n">
        <v>0</v>
      </c>
      <c r="C29" s="5" t="n">
        <v>0</v>
      </c>
    </row>
    <row r="30" spans="1:4">
      <c r="A30" s="4" t="s">
        <v>1344</v>
      </c>
    </row>
    <row r="31" spans="1:4">
      <c r="A31" s="3" t="s">
        <v>1305</v>
      </c>
    </row>
    <row r="32" spans="1:4">
      <c r="A32" s="4" t="s">
        <v>1335</v>
      </c>
      <c r="B32" s="5" t="n">
        <v>8</v>
      </c>
      <c r="C32" s="5" t="n">
        <v>38</v>
      </c>
    </row>
    <row r="33" spans="1:4">
      <c r="A33" s="4" t="s">
        <v>1312</v>
      </c>
      <c r="B33" s="5" t="n">
        <v>0</v>
      </c>
      <c r="C33" s="5" t="n">
        <v>0</v>
      </c>
    </row>
    <row r="34" spans="1:4">
      <c r="A34" s="4" t="s">
        <v>1336</v>
      </c>
      <c r="B34" s="5" t="n">
        <v>28</v>
      </c>
      <c r="C34" s="5" t="n">
        <v>26</v>
      </c>
    </row>
    <row r="35" spans="1:4">
      <c r="A35" s="4" t="s">
        <v>1345</v>
      </c>
    </row>
    <row r="36" spans="1:4">
      <c r="A36" s="3" t="s">
        <v>1305</v>
      </c>
    </row>
    <row r="37" spans="1:4">
      <c r="A37" s="4" t="s">
        <v>1338</v>
      </c>
      <c r="C37" s="5" t="n">
        <v>35</v>
      </c>
    </row>
    <row r="38" spans="1:4">
      <c r="A38" s="4" t="s">
        <v>1339</v>
      </c>
      <c r="B38" s="5" t="n">
        <v>22</v>
      </c>
    </row>
    <row r="39" spans="1:4">
      <c r="A39" s="4" t="s">
        <v>1346</v>
      </c>
    </row>
    <row r="40" spans="1:4">
      <c r="A40" s="3" t="s">
        <v>1305</v>
      </c>
    </row>
    <row r="41" spans="1:4">
      <c r="A41" s="4" t="s">
        <v>1338</v>
      </c>
      <c r="B41" s="5" t="n">
        <v>8</v>
      </c>
      <c r="C41" s="5" t="n">
        <v>3</v>
      </c>
    </row>
    <row r="42" spans="1:4">
      <c r="A42" s="4" t="s">
        <v>1339</v>
      </c>
      <c r="B42" s="5" t="n">
        <v>6</v>
      </c>
      <c r="C42" s="5" t="n">
        <v>26</v>
      </c>
    </row>
    <row r="43" spans="1:4">
      <c r="A43" s="4" t="s">
        <v>1347</v>
      </c>
    </row>
    <row r="44" spans="1:4">
      <c r="A44" s="3" t="s">
        <v>1305</v>
      </c>
    </row>
    <row r="45" spans="1:4">
      <c r="A45" s="4" t="s">
        <v>1335</v>
      </c>
      <c r="B45" s="5" t="n">
        <v>0</v>
      </c>
      <c r="C45" s="5" t="n">
        <v>0</v>
      </c>
    </row>
    <row r="46" spans="1:4">
      <c r="A46" s="4" t="s">
        <v>1312</v>
      </c>
      <c r="B46" s="5" t="n">
        <v>49</v>
      </c>
      <c r="C46" s="5" t="n">
        <v>33</v>
      </c>
    </row>
    <row r="47" spans="1:4">
      <c r="A47" s="4" t="s">
        <v>1336</v>
      </c>
      <c r="B47" s="5" t="n">
        <v>49</v>
      </c>
      <c r="C47" s="5" t="n">
        <v>33</v>
      </c>
    </row>
    <row r="48" spans="1:4">
      <c r="A48" s="4" t="s">
        <v>1348</v>
      </c>
    </row>
    <row r="49" spans="1:4">
      <c r="A49" s="3" t="s">
        <v>1305</v>
      </c>
    </row>
    <row r="50" spans="1:4">
      <c r="A50" s="4" t="s">
        <v>1339</v>
      </c>
      <c r="B50" s="5" t="n">
        <v>0</v>
      </c>
    </row>
    <row r="51" spans="1:4">
      <c r="A51" s="4" t="s">
        <v>1349</v>
      </c>
    </row>
    <row r="52" spans="1:4">
      <c r="A52" s="3" t="s">
        <v>1305</v>
      </c>
    </row>
    <row r="53" spans="1:4">
      <c r="A53" s="4" t="s">
        <v>1338</v>
      </c>
      <c r="B53" s="5" t="n">
        <v>0</v>
      </c>
      <c r="C53" s="5" t="n">
        <v>0</v>
      </c>
    </row>
    <row r="54" spans="1:4">
      <c r="A54" s="4" t="s">
        <v>1339</v>
      </c>
      <c r="B54" s="5" t="n">
        <v>0</v>
      </c>
      <c r="C54" s="6" t="n">
        <v>0</v>
      </c>
    </row>
    <row r="55" spans="1:4">
      <c r="A55" s="4" t="s">
        <v>1350</v>
      </c>
    </row>
    <row r="56" spans="1:4">
      <c r="A56" s="3" t="s">
        <v>1305</v>
      </c>
    </row>
    <row r="57" spans="1:4">
      <c r="A57" s="4" t="s">
        <v>556</v>
      </c>
      <c r="B57" s="6" t="n">
        <v>3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51</v>
      </c>
      <c r="B1" s="2" t="s">
        <v>1</v>
      </c>
    </row>
    <row r="2" spans="1:4">
      <c r="B2" s="2" t="s">
        <v>2</v>
      </c>
      <c r="C2" s="2" t="s">
        <v>36</v>
      </c>
      <c r="D2" s="2" t="s">
        <v>40</v>
      </c>
    </row>
    <row r="3" spans="1:4">
      <c r="A3" s="4" t="s">
        <v>1352</v>
      </c>
      <c r="B3" s="6" t="n">
        <v>21</v>
      </c>
      <c r="C3" s="6" t="n">
        <v>7</v>
      </c>
      <c r="D3" s="6" t="n">
        <v>1</v>
      </c>
    </row>
    <row r="4" spans="1:4">
      <c r="A4" s="4" t="s">
        <v>148</v>
      </c>
      <c r="B4" s="5" t="n">
        <v>0</v>
      </c>
      <c r="C4" s="5" t="n">
        <v>0</v>
      </c>
      <c r="D4" s="5" t="n">
        <v>-73</v>
      </c>
    </row>
    <row r="5" spans="1:4">
      <c r="A5" s="4" t="s">
        <v>557</v>
      </c>
      <c r="B5" s="5" t="n">
        <v>18</v>
      </c>
      <c r="C5" s="5" t="n">
        <v>32</v>
      </c>
      <c r="D5" s="5" t="n">
        <v>18</v>
      </c>
    </row>
    <row r="6" spans="1:4">
      <c r="A6" s="4" t="s">
        <v>1353</v>
      </c>
      <c r="B6" s="5" t="n">
        <v>0</v>
      </c>
      <c r="C6" s="5" t="n">
        <v>-10</v>
      </c>
      <c r="D6" s="5" t="n">
        <v>-300</v>
      </c>
    </row>
    <row r="7" spans="1:4">
      <c r="A7" s="4" t="s">
        <v>1309</v>
      </c>
      <c r="B7" s="5" t="n">
        <v>-14</v>
      </c>
      <c r="C7" s="5" t="n">
        <v>-8</v>
      </c>
      <c r="D7" s="5" t="n">
        <v>0</v>
      </c>
    </row>
    <row r="8" spans="1:4">
      <c r="A8" s="4" t="s">
        <v>1354</v>
      </c>
      <c r="B8" s="5" t="n">
        <v>-23</v>
      </c>
      <c r="C8" s="5" t="n">
        <v>14</v>
      </c>
      <c r="D8" s="5" t="n">
        <v>-3</v>
      </c>
    </row>
    <row r="9" spans="1:4">
      <c r="A9" s="4" t="s">
        <v>1355</v>
      </c>
      <c r="B9" s="5" t="n">
        <v>36</v>
      </c>
      <c r="C9" s="5" t="n">
        <v>8</v>
      </c>
      <c r="D9" s="5" t="n">
        <v>9</v>
      </c>
    </row>
    <row r="10" spans="1:4">
      <c r="A10" s="4" t="s">
        <v>54</v>
      </c>
      <c r="B10" s="6" t="n">
        <v>2</v>
      </c>
      <c r="C10" s="5" t="n">
        <v>-21</v>
      </c>
      <c r="D10" s="5" t="n">
        <v>-384</v>
      </c>
    </row>
    <row r="11" spans="1:4">
      <c r="A11" s="4" t="s">
        <v>1036</v>
      </c>
    </row>
    <row r="12" spans="1:4">
      <c r="A12" s="4" t="s">
        <v>1353</v>
      </c>
      <c r="C12" s="6" t="n">
        <v>-10</v>
      </c>
    </row>
    <row r="13" spans="1:4">
      <c r="A13" s="4" t="s">
        <v>1356</v>
      </c>
    </row>
    <row r="14" spans="1:4">
      <c r="A14" s="4" t="s">
        <v>1353</v>
      </c>
      <c r="D14" s="6" t="n">
        <v>-3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357</v>
      </c>
      <c r="B1" s="2" t="s">
        <v>1032</v>
      </c>
      <c r="C1" s="2" t="s">
        <v>33</v>
      </c>
      <c r="D1" s="2" t="s">
        <v>1</v>
      </c>
    </row>
    <row r="2" spans="1:7">
      <c r="B2" s="2" t="s">
        <v>1033</v>
      </c>
      <c r="C2" s="2" t="s">
        <v>38</v>
      </c>
      <c r="D2" s="2" t="s">
        <v>2</v>
      </c>
      <c r="E2" s="2" t="s">
        <v>36</v>
      </c>
      <c r="F2" s="2" t="s">
        <v>40</v>
      </c>
      <c r="G2" s="2" t="s">
        <v>1304</v>
      </c>
    </row>
    <row r="3" spans="1:7">
      <c r="A3" s="4" t="s">
        <v>1355</v>
      </c>
      <c r="D3" s="6" t="n">
        <v>36</v>
      </c>
      <c r="E3" s="6" t="n">
        <v>8</v>
      </c>
      <c r="F3" s="6" t="n">
        <v>9</v>
      </c>
    </row>
    <row r="4" spans="1:7">
      <c r="A4" s="4" t="s">
        <v>1035</v>
      </c>
      <c r="D4" s="5" t="n">
        <v>0</v>
      </c>
      <c r="E4" s="5" t="n">
        <v>-10</v>
      </c>
      <c r="F4" s="5" t="n">
        <v>-300</v>
      </c>
    </row>
    <row r="5" spans="1:7">
      <c r="A5" s="4" t="s">
        <v>148</v>
      </c>
      <c r="D5" s="5" t="n">
        <v>0</v>
      </c>
      <c r="E5" s="5" t="n">
        <v>0</v>
      </c>
      <c r="F5" s="5" t="n">
        <v>-73</v>
      </c>
    </row>
    <row r="6" spans="1:7">
      <c r="A6" s="4" t="s">
        <v>557</v>
      </c>
      <c r="D6" s="5" t="n">
        <v>-18</v>
      </c>
      <c r="E6" s="5" t="n">
        <v>-32</v>
      </c>
      <c r="F6" s="5" t="n">
        <v>-18</v>
      </c>
    </row>
    <row r="7" spans="1:7">
      <c r="A7" s="4" t="s">
        <v>1309</v>
      </c>
      <c r="D7" s="5" t="n">
        <v>14</v>
      </c>
      <c r="E7" s="5" t="n">
        <v>8</v>
      </c>
      <c r="F7" s="5" t="n">
        <v>0</v>
      </c>
    </row>
    <row r="8" spans="1:7">
      <c r="A8" s="4" t="s">
        <v>1358</v>
      </c>
    </row>
    <row r="9" spans="1:7">
      <c r="A9" s="4" t="s">
        <v>1359</v>
      </c>
      <c r="D9" s="5" t="n">
        <v>11</v>
      </c>
    </row>
    <row r="10" spans="1:7">
      <c r="A10" s="4" t="s">
        <v>1360</v>
      </c>
    </row>
    <row r="11" spans="1:7">
      <c r="A11" s="4" t="s">
        <v>1359</v>
      </c>
      <c r="F11" s="5" t="n">
        <v>8</v>
      </c>
      <c r="G11" s="6" t="n">
        <v>8</v>
      </c>
    </row>
    <row r="12" spans="1:7">
      <c r="A12" s="4" t="s">
        <v>1262</v>
      </c>
    </row>
    <row r="13" spans="1:7">
      <c r="A13" s="4" t="s">
        <v>1299</v>
      </c>
      <c r="E13" s="5" t="n">
        <v>-5</v>
      </c>
    </row>
    <row r="14" spans="1:7">
      <c r="A14" s="4" t="s">
        <v>1361</v>
      </c>
    </row>
    <row r="15" spans="1:7">
      <c r="A15" s="4" t="s">
        <v>1309</v>
      </c>
      <c r="D15" s="5" t="n">
        <v>18</v>
      </c>
    </row>
    <row r="16" spans="1:7">
      <c r="A16" s="4" t="s">
        <v>1362</v>
      </c>
    </row>
    <row r="17" spans="1:7">
      <c r="A17" s="4" t="s">
        <v>1265</v>
      </c>
      <c r="D17" s="6" t="n">
        <v>4</v>
      </c>
    </row>
    <row r="18" spans="1:7">
      <c r="A18" s="4" t="s">
        <v>812</v>
      </c>
    </row>
    <row r="19" spans="1:7">
      <c r="A19" s="4" t="s">
        <v>148</v>
      </c>
      <c r="F19" s="5" t="n">
        <v>-3</v>
      </c>
    </row>
    <row r="20" spans="1:7">
      <c r="A20" s="4" t="s">
        <v>779</v>
      </c>
    </row>
    <row r="21" spans="1:7">
      <c r="A21" s="4" t="s">
        <v>851</v>
      </c>
      <c r="F21" s="5" t="n">
        <v>800</v>
      </c>
    </row>
    <row r="22" spans="1:7">
      <c r="A22" s="4" t="s">
        <v>148</v>
      </c>
      <c r="F22" s="5" t="n">
        <v>-70</v>
      </c>
    </row>
    <row r="23" spans="1:7">
      <c r="A23" s="4" t="s">
        <v>1363</v>
      </c>
    </row>
    <row r="24" spans="1:7">
      <c r="A24" s="4" t="s">
        <v>1037</v>
      </c>
      <c r="C24" s="6" t="n">
        <v>310</v>
      </c>
    </row>
    <row r="25" spans="1:7">
      <c r="A25" s="4" t="s">
        <v>1038</v>
      </c>
      <c r="B25" s="6" t="n">
        <v>310</v>
      </c>
    </row>
    <row r="26" spans="1:7">
      <c r="A26" s="4" t="s">
        <v>1035</v>
      </c>
      <c r="E26" s="6" t="n">
        <v>-10</v>
      </c>
    </row>
    <row r="27" spans="1:7">
      <c r="A27" s="4" t="s">
        <v>1364</v>
      </c>
    </row>
    <row r="28" spans="1:7">
      <c r="A28" s="4" t="s">
        <v>1035</v>
      </c>
      <c r="F28" s="6" t="n">
        <v>-300</v>
      </c>
    </row>
  </sheetData>
  <mergeCells count="2">
    <mergeCell ref="A1:A2"/>
    <mergeCell ref="D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5</v>
      </c>
      <c r="B1" s="2" t="s">
        <v>1366</v>
      </c>
      <c r="C1" s="2" t="s">
        <v>2</v>
      </c>
      <c r="D1" s="2" t="s">
        <v>36</v>
      </c>
      <c r="E1" s="2" t="s">
        <v>40</v>
      </c>
    </row>
    <row r="2" spans="1:5">
      <c r="A2" s="3" t="s">
        <v>486</v>
      </c>
    </row>
    <row r="3" spans="1:5">
      <c r="A3" s="4" t="s">
        <v>672</v>
      </c>
      <c r="C3" s="6" t="n">
        <v>2524</v>
      </c>
      <c r="D3" s="6" t="n">
        <v>1944</v>
      </c>
      <c r="E3" s="6" t="n">
        <v>1502</v>
      </c>
    </row>
    <row r="4" spans="1:5">
      <c r="A4" s="4" t="s">
        <v>485</v>
      </c>
    </row>
    <row r="5" spans="1:5">
      <c r="A5" s="3" t="s">
        <v>486</v>
      </c>
    </row>
    <row r="6" spans="1:5">
      <c r="A6" s="4" t="s">
        <v>1367</v>
      </c>
      <c r="B6" s="4" t="s">
        <v>1368</v>
      </c>
    </row>
    <row r="7" spans="1:5">
      <c r="A7" s="4" t="s">
        <v>1369</v>
      </c>
      <c r="B7" s="6" t="n">
        <v>682</v>
      </c>
    </row>
    <row r="8" spans="1:5">
      <c r="A8" s="4" t="s">
        <v>1370</v>
      </c>
      <c r="B8" s="5" t="n">
        <v>31</v>
      </c>
    </row>
    <row r="9" spans="1:5">
      <c r="A9" s="4" t="s">
        <v>1371</v>
      </c>
      <c r="B9" s="5" t="n">
        <v>233</v>
      </c>
    </row>
    <row r="10" spans="1:5">
      <c r="A10" s="4" t="s">
        <v>1372</v>
      </c>
      <c r="B10" s="5" t="n">
        <v>25</v>
      </c>
    </row>
    <row r="11" spans="1:5">
      <c r="A11" s="4" t="s">
        <v>1373</v>
      </c>
      <c r="B11" s="5" t="n">
        <v>289</v>
      </c>
    </row>
    <row r="12" spans="1:5">
      <c r="A12" s="4" t="s">
        <v>672</v>
      </c>
      <c r="B12" s="5" t="n">
        <v>393</v>
      </c>
    </row>
    <row r="13" spans="1:5">
      <c r="A13" s="4" t="s">
        <v>1374</v>
      </c>
      <c r="B13" s="6" t="n">
        <v>682</v>
      </c>
    </row>
    <row r="14" spans="1:5">
      <c r="A14" s="4" t="s">
        <v>1375</v>
      </c>
    </row>
    <row r="15" spans="1:5">
      <c r="A15" s="3" t="s">
        <v>486</v>
      </c>
    </row>
    <row r="16" spans="1:5">
      <c r="A16" s="4" t="s">
        <v>1376</v>
      </c>
      <c r="B16" s="4" t="s">
        <v>1377</v>
      </c>
    </row>
    <row r="17" spans="1:5">
      <c r="A17" s="4" t="s">
        <v>1371</v>
      </c>
      <c r="B17" s="6" t="n">
        <v>187</v>
      </c>
    </row>
    <row r="18" spans="1:5">
      <c r="A18" s="4" t="s">
        <v>1378</v>
      </c>
    </row>
    <row r="19" spans="1:5">
      <c r="A19" s="3" t="s">
        <v>486</v>
      </c>
    </row>
    <row r="20" spans="1:5">
      <c r="A20" s="4" t="s">
        <v>1376</v>
      </c>
      <c r="B20" s="4" t="s">
        <v>685</v>
      </c>
    </row>
    <row r="21" spans="1:5">
      <c r="A21" s="4" t="s">
        <v>1371</v>
      </c>
      <c r="B21" s="6" t="n">
        <v>9</v>
      </c>
    </row>
    <row r="22" spans="1:5">
      <c r="A22" s="4" t="s">
        <v>1379</v>
      </c>
    </row>
    <row r="23" spans="1:5">
      <c r="A23" s="3" t="s">
        <v>486</v>
      </c>
    </row>
    <row r="24" spans="1:5">
      <c r="A24" s="4" t="s">
        <v>1371</v>
      </c>
      <c r="B24" s="6" t="n">
        <v>3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0</v>
      </c>
      <c r="B1" s="2" t="s">
        <v>1381</v>
      </c>
      <c r="C1" s="2" t="s">
        <v>2</v>
      </c>
      <c r="D1" s="2" t="s">
        <v>36</v>
      </c>
      <c r="E1" s="2" t="s">
        <v>40</v>
      </c>
    </row>
    <row r="2" spans="1:5">
      <c r="A2" s="3" t="s">
        <v>486</v>
      </c>
    </row>
    <row r="3" spans="1:5">
      <c r="A3" s="4" t="s">
        <v>672</v>
      </c>
      <c r="C3" s="6" t="n">
        <v>2524</v>
      </c>
      <c r="D3" s="6" t="n">
        <v>1944</v>
      </c>
      <c r="E3" s="6" t="n">
        <v>1502</v>
      </c>
    </row>
    <row r="4" spans="1:5">
      <c r="A4" s="4" t="s">
        <v>489</v>
      </c>
    </row>
    <row r="5" spans="1:5">
      <c r="A5" s="3" t="s">
        <v>486</v>
      </c>
    </row>
    <row r="6" spans="1:5">
      <c r="A6" s="4" t="s">
        <v>1367</v>
      </c>
      <c r="B6" s="4" t="s">
        <v>1368</v>
      </c>
    </row>
    <row r="7" spans="1:5">
      <c r="A7" s="4" t="s">
        <v>1382</v>
      </c>
      <c r="B7" s="6" t="n">
        <v>515</v>
      </c>
    </row>
    <row r="8" spans="1:5">
      <c r="A8" s="4" t="s">
        <v>1383</v>
      </c>
      <c r="B8" s="5" t="n">
        <v>11</v>
      </c>
    </row>
    <row r="9" spans="1:5">
      <c r="A9" s="4" t="s">
        <v>1369</v>
      </c>
      <c r="B9" s="5" t="n">
        <v>526</v>
      </c>
    </row>
    <row r="10" spans="1:5">
      <c r="A10" s="4" t="s">
        <v>1370</v>
      </c>
      <c r="B10" s="5" t="n">
        <v>121</v>
      </c>
    </row>
    <row r="11" spans="1:5">
      <c r="A11" s="4" t="s">
        <v>1371</v>
      </c>
      <c r="B11" s="5" t="n">
        <v>110</v>
      </c>
    </row>
    <row r="12" spans="1:5">
      <c r="A12" s="4" t="s">
        <v>1372</v>
      </c>
      <c r="B12" s="5" t="n">
        <v>31</v>
      </c>
    </row>
    <row r="13" spans="1:5">
      <c r="A13" s="4" t="s">
        <v>1373</v>
      </c>
      <c r="B13" s="5" t="n">
        <v>262</v>
      </c>
    </row>
    <row r="14" spans="1:5">
      <c r="A14" s="4" t="s">
        <v>672</v>
      </c>
      <c r="B14" s="5" t="n">
        <v>264</v>
      </c>
    </row>
    <row r="15" spans="1:5">
      <c r="A15" s="4" t="s">
        <v>1374</v>
      </c>
      <c r="B15" s="6" t="n">
        <v>526</v>
      </c>
    </row>
    <row r="16" spans="1:5">
      <c r="A16" s="4" t="s">
        <v>1384</v>
      </c>
    </row>
    <row r="17" spans="1:5">
      <c r="A17" s="3" t="s">
        <v>486</v>
      </c>
    </row>
    <row r="18" spans="1:5">
      <c r="A18" s="4" t="s">
        <v>1376</v>
      </c>
      <c r="B18" s="4" t="s">
        <v>13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385</v>
      </c>
      <c r="B1" s="2" t="s">
        <v>1386</v>
      </c>
      <c r="C1" s="2" t="s">
        <v>2</v>
      </c>
      <c r="D1" s="2" t="s">
        <v>36</v>
      </c>
      <c r="E1" s="2" t="s">
        <v>40</v>
      </c>
    </row>
    <row r="2" spans="1:5">
      <c r="A2" s="3" t="s">
        <v>486</v>
      </c>
    </row>
    <row r="3" spans="1:5">
      <c r="A3" s="4" t="s">
        <v>632</v>
      </c>
      <c r="C3" s="6" t="n">
        <v>16000000</v>
      </c>
      <c r="D3" s="6" t="n">
        <v>50000000</v>
      </c>
      <c r="E3" s="6" t="n">
        <v>3000000</v>
      </c>
    </row>
    <row r="4" spans="1:5">
      <c r="A4" s="4" t="s">
        <v>672</v>
      </c>
      <c r="C4" s="6" t="n">
        <v>2524000000</v>
      </c>
      <c r="D4" s="6" t="n">
        <v>1944000000</v>
      </c>
      <c r="E4" s="6" t="n">
        <v>1502000000</v>
      </c>
    </row>
    <row r="5" spans="1:5">
      <c r="A5" s="4" t="s">
        <v>491</v>
      </c>
    </row>
    <row r="6" spans="1:5">
      <c r="A6" s="3" t="s">
        <v>486</v>
      </c>
    </row>
    <row r="7" spans="1:5">
      <c r="A7" s="4" t="s">
        <v>1367</v>
      </c>
      <c r="B7" s="4" t="s">
        <v>1368</v>
      </c>
    </row>
    <row r="8" spans="1:5">
      <c r="A8" s="4" t="s">
        <v>1387</v>
      </c>
      <c r="B8" s="6" t="n">
        <v>454000000</v>
      </c>
    </row>
    <row r="9" spans="1:5">
      <c r="A9" s="4" t="s">
        <v>1388</v>
      </c>
      <c r="B9" s="5" t="n">
        <v>51000000</v>
      </c>
    </row>
    <row r="10" spans="1:5">
      <c r="A10" s="4" t="s">
        <v>1369</v>
      </c>
      <c r="B10" s="5" t="n">
        <v>308000000</v>
      </c>
    </row>
    <row r="11" spans="1:5">
      <c r="A11" s="4" t="s">
        <v>1389</v>
      </c>
      <c r="B11" s="5" t="n">
        <v>284000000</v>
      </c>
    </row>
    <row r="12" spans="1:5">
      <c r="A12" s="4" t="s">
        <v>1383</v>
      </c>
      <c r="B12" s="5" t="n">
        <v>109000000</v>
      </c>
    </row>
    <row r="13" spans="1:5">
      <c r="A13" s="4" t="s">
        <v>1390</v>
      </c>
      <c r="B13" s="5" t="n">
        <v>7000000</v>
      </c>
    </row>
    <row r="14" spans="1:5">
      <c r="A14" s="4" t="s">
        <v>1391</v>
      </c>
      <c r="B14" s="5" t="n">
        <v>51000000</v>
      </c>
    </row>
    <row r="15" spans="1:5">
      <c r="A15" s="4" t="s">
        <v>1392</v>
      </c>
      <c r="B15" s="6" t="n">
        <v>54000000</v>
      </c>
    </row>
    <row r="16" spans="1:5">
      <c r="A16" s="4" t="s">
        <v>1393</v>
      </c>
      <c r="B16" s="4" t="s">
        <v>650</v>
      </c>
    </row>
    <row r="17" spans="1:5">
      <c r="A17" s="4" t="s">
        <v>1394</v>
      </c>
      <c r="B17" s="6" t="n">
        <v>0</v>
      </c>
    </row>
    <row r="18" spans="1:5">
      <c r="A18" s="4" t="s">
        <v>1395</v>
      </c>
      <c r="B18" s="5" t="n">
        <v>24000000</v>
      </c>
    </row>
    <row r="19" spans="1:5">
      <c r="A19" s="4" t="s">
        <v>1371</v>
      </c>
      <c r="B19" s="5" t="n">
        <v>102000000</v>
      </c>
    </row>
    <row r="20" spans="1:5">
      <c r="A20" s="4" t="s">
        <v>1372</v>
      </c>
      <c r="B20" s="5" t="n">
        <v>-35000000</v>
      </c>
    </row>
    <row r="21" spans="1:5">
      <c r="A21" s="4" t="s">
        <v>1373</v>
      </c>
      <c r="B21" s="5" t="n">
        <v>67000000</v>
      </c>
    </row>
    <row r="22" spans="1:5">
      <c r="A22" s="4" t="s">
        <v>672</v>
      </c>
      <c r="B22" s="5" t="n">
        <v>241000000</v>
      </c>
    </row>
    <row r="23" spans="1:5">
      <c r="A23" s="4" t="s">
        <v>1374</v>
      </c>
      <c r="B23" s="6" t="n">
        <v>308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396</v>
      </c>
      <c r="B1" s="2" t="s">
        <v>1397</v>
      </c>
      <c r="C1" s="2" t="s">
        <v>2</v>
      </c>
      <c r="D1" s="2" t="s">
        <v>36</v>
      </c>
      <c r="E1" s="2" t="s">
        <v>40</v>
      </c>
    </row>
    <row r="2" spans="1:5">
      <c r="A2" s="3" t="s">
        <v>486</v>
      </c>
    </row>
    <row r="3" spans="1:5">
      <c r="A3" s="4" t="s">
        <v>672</v>
      </c>
      <c r="C3" s="6" t="n">
        <v>2524000000</v>
      </c>
      <c r="D3" s="6" t="n">
        <v>1944000000</v>
      </c>
      <c r="E3" s="6" t="n">
        <v>1502000000</v>
      </c>
    </row>
    <row r="4" spans="1:5">
      <c r="A4" s="4" t="s">
        <v>1398</v>
      </c>
    </row>
    <row r="5" spans="1:5">
      <c r="A5" s="3" t="s">
        <v>486</v>
      </c>
    </row>
    <row r="6" spans="1:5">
      <c r="A6" s="4" t="s">
        <v>1367</v>
      </c>
      <c r="B6" s="4" t="s">
        <v>1368</v>
      </c>
    </row>
    <row r="7" spans="1:5">
      <c r="A7" s="4" t="s">
        <v>1382</v>
      </c>
      <c r="B7" s="6" t="n">
        <v>40000000</v>
      </c>
    </row>
    <row r="8" spans="1:5">
      <c r="A8" s="4" t="s">
        <v>1399</v>
      </c>
      <c r="B8" s="5" t="n">
        <v>10000000</v>
      </c>
    </row>
    <row r="9" spans="1:5">
      <c r="A9" s="4" t="s">
        <v>1395</v>
      </c>
      <c r="B9" s="6" t="n">
        <v>8000000</v>
      </c>
    </row>
    <row r="10" spans="1:5">
      <c r="A10" s="4" t="s">
        <v>1393</v>
      </c>
      <c r="B10" s="4" t="s">
        <v>1400</v>
      </c>
    </row>
    <row r="11" spans="1:5">
      <c r="A11" s="4" t="s">
        <v>1401</v>
      </c>
      <c r="B11" s="6" t="n">
        <v>0</v>
      </c>
    </row>
    <row r="12" spans="1:5">
      <c r="A12" s="4" t="s">
        <v>1369</v>
      </c>
      <c r="B12" s="5" t="n">
        <v>48000000</v>
      </c>
    </row>
    <row r="13" spans="1:5">
      <c r="A13" s="4" t="s">
        <v>1371</v>
      </c>
      <c r="B13" s="5" t="n">
        <v>22000000</v>
      </c>
    </row>
    <row r="14" spans="1:5">
      <c r="A14" s="4" t="s">
        <v>1372</v>
      </c>
      <c r="B14" s="5" t="n">
        <v>-2000000</v>
      </c>
    </row>
    <row r="15" spans="1:5">
      <c r="A15" s="4" t="s">
        <v>1373</v>
      </c>
      <c r="B15" s="5" t="n">
        <v>20000000</v>
      </c>
    </row>
    <row r="16" spans="1:5">
      <c r="A16" s="4" t="s">
        <v>672</v>
      </c>
      <c r="B16" s="5" t="n">
        <v>28000000</v>
      </c>
    </row>
    <row r="17" spans="1:5">
      <c r="A17" s="4" t="s">
        <v>1374</v>
      </c>
      <c r="B17" s="5" t="n">
        <v>48000000</v>
      </c>
    </row>
    <row r="18" spans="1:5">
      <c r="A18" s="4" t="s">
        <v>711</v>
      </c>
    </row>
    <row r="19" spans="1:5">
      <c r="A19" s="3" t="s">
        <v>486</v>
      </c>
    </row>
    <row r="20" spans="1:5">
      <c r="A20" s="4" t="s">
        <v>672</v>
      </c>
      <c r="C20" s="6" t="n">
        <v>344000000</v>
      </c>
      <c r="D20" s="6" t="n">
        <v>350000000</v>
      </c>
      <c r="E20" s="6" t="n">
        <v>78000000</v>
      </c>
    </row>
    <row r="21" spans="1:5">
      <c r="A21" s="4" t="s">
        <v>1402</v>
      </c>
    </row>
    <row r="22" spans="1:5">
      <c r="A22" s="3" t="s">
        <v>486</v>
      </c>
    </row>
    <row r="23" spans="1:5">
      <c r="A23" s="4" t="s">
        <v>1403</v>
      </c>
      <c r="B23" s="5" t="n">
        <v>10000000</v>
      </c>
    </row>
    <row r="24" spans="1:5">
      <c r="A24" s="4" t="s">
        <v>1404</v>
      </c>
    </row>
    <row r="25" spans="1:5">
      <c r="A25" s="3" t="s">
        <v>486</v>
      </c>
    </row>
    <row r="26" spans="1:5">
      <c r="A26" s="4" t="s">
        <v>1405</v>
      </c>
      <c r="B26" s="5" t="n">
        <v>8000000</v>
      </c>
    </row>
    <row r="27" spans="1:5">
      <c r="A27" s="4" t="s">
        <v>1406</v>
      </c>
    </row>
    <row r="28" spans="1:5">
      <c r="A28" s="3" t="s">
        <v>486</v>
      </c>
    </row>
    <row r="29" spans="1:5">
      <c r="A29" s="4" t="s">
        <v>1405</v>
      </c>
      <c r="B29" s="6" t="n">
        <v>4000000</v>
      </c>
    </row>
    <row r="30" spans="1:5">
      <c r="A30" s="4" t="s">
        <v>1376</v>
      </c>
      <c r="B30" s="4" t="s">
        <v>1407</v>
      </c>
    </row>
    <row r="31" spans="1:5">
      <c r="A31" s="4" t="s">
        <v>1404</v>
      </c>
    </row>
    <row r="32" spans="1:5">
      <c r="A32" s="3" t="s">
        <v>486</v>
      </c>
    </row>
    <row r="33" spans="1:5">
      <c r="A33" s="4" t="s">
        <v>1376</v>
      </c>
      <c r="B33" s="4" t="s">
        <v>140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9</v>
      </c>
      <c r="B1" s="2" t="s">
        <v>1410</v>
      </c>
      <c r="C1" s="2" t="s">
        <v>2</v>
      </c>
      <c r="D1" s="2" t="s">
        <v>36</v>
      </c>
      <c r="E1" s="2" t="s">
        <v>40</v>
      </c>
    </row>
    <row r="2" spans="1:5">
      <c r="A2" s="3" t="s">
        <v>486</v>
      </c>
    </row>
    <row r="3" spans="1:5">
      <c r="A3" s="4" t="s">
        <v>1382</v>
      </c>
      <c r="C3" s="6" t="n">
        <v>1197</v>
      </c>
      <c r="D3" s="6" t="n">
        <v>324</v>
      </c>
      <c r="E3" s="6" t="n">
        <v>15</v>
      </c>
    </row>
    <row r="4" spans="1:5">
      <c r="A4" s="4" t="s">
        <v>672</v>
      </c>
      <c r="C4" s="6" t="n">
        <v>2524</v>
      </c>
      <c r="D4" s="6" t="n">
        <v>1944</v>
      </c>
      <c r="E4" s="6" t="n">
        <v>1502</v>
      </c>
    </row>
    <row r="5" spans="1:5">
      <c r="A5" s="4" t="s">
        <v>495</v>
      </c>
    </row>
    <row r="6" spans="1:5">
      <c r="A6" s="3" t="s">
        <v>486</v>
      </c>
    </row>
    <row r="7" spans="1:5">
      <c r="A7" s="4" t="s">
        <v>1367</v>
      </c>
      <c r="B7" s="4" t="s">
        <v>1368</v>
      </c>
    </row>
    <row r="8" spans="1:5">
      <c r="A8" s="4" t="s">
        <v>1382</v>
      </c>
      <c r="B8" s="6" t="n">
        <v>15</v>
      </c>
    </row>
    <row r="9" spans="1:5">
      <c r="A9" s="4" t="s">
        <v>1411</v>
      </c>
      <c r="B9" s="5" t="n">
        <v>10</v>
      </c>
    </row>
    <row r="10" spans="1:5">
      <c r="A10" s="4" t="s">
        <v>672</v>
      </c>
      <c r="B10" s="5" t="n">
        <v>5</v>
      </c>
    </row>
    <row r="11" spans="1:5">
      <c r="A11" s="4" t="s">
        <v>1412</v>
      </c>
      <c r="B11" s="6" t="n">
        <v>1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26</v>
      </c>
    </row>
    <row r="4" spans="1:12">
      <c r="A4" s="4" t="s">
        <v>164</v>
      </c>
      <c r="J4" s="6" t="n">
        <v>0</v>
      </c>
      <c r="K4" s="6" t="n">
        <v>0</v>
      </c>
      <c r="L4" s="6" t="n">
        <v>197</v>
      </c>
    </row>
    <row r="5" spans="1:12">
      <c r="A5" s="4" t="s">
        <v>42</v>
      </c>
      <c r="B5" s="6" t="n">
        <v>3636</v>
      </c>
      <c r="C5" s="6" t="n">
        <v>3485</v>
      </c>
      <c r="D5" s="6" t="n">
        <v>3684</v>
      </c>
      <c r="E5" s="6" t="n">
        <v>3630</v>
      </c>
      <c r="F5" s="6" t="n">
        <v>3440</v>
      </c>
      <c r="G5" s="6" t="n">
        <v>3148</v>
      </c>
      <c r="H5" s="6" t="n">
        <v>3153</v>
      </c>
      <c r="I5" s="6" t="n">
        <v>3143</v>
      </c>
      <c r="J5" s="6" t="n">
        <v>14435</v>
      </c>
      <c r="K5" s="6" t="n">
        <v>12884</v>
      </c>
      <c r="L5" s="5" t="n">
        <v>12274</v>
      </c>
    </row>
    <row r="6" spans="1:12">
      <c r="A6" s="4" t="s">
        <v>1414</v>
      </c>
      <c r="L6" s="5" t="n">
        <v>141</v>
      </c>
    </row>
    <row r="7" spans="1:12">
      <c r="A7" s="4" t="s">
        <v>1181</v>
      </c>
    </row>
    <row r="8" spans="1:12">
      <c r="A8" s="3" t="s">
        <v>526</v>
      </c>
    </row>
    <row r="9" spans="1:12">
      <c r="A9" s="4" t="s">
        <v>1415</v>
      </c>
      <c r="L9" s="5" t="n">
        <v>29</v>
      </c>
    </row>
    <row r="10" spans="1:12">
      <c r="A10" s="4" t="s">
        <v>1416</v>
      </c>
    </row>
    <row r="11" spans="1:12">
      <c r="A11" s="3" t="s">
        <v>526</v>
      </c>
    </row>
    <row r="12" spans="1:12">
      <c r="A12" s="4" t="s">
        <v>164</v>
      </c>
      <c r="L12" s="5" t="n">
        <v>197</v>
      </c>
    </row>
    <row r="13" spans="1:12">
      <c r="A13" s="4" t="s">
        <v>1417</v>
      </c>
    </row>
    <row r="14" spans="1:12">
      <c r="A14" s="3" t="s">
        <v>526</v>
      </c>
    </row>
    <row r="15" spans="1:12">
      <c r="A15" s="4" t="s">
        <v>1414</v>
      </c>
      <c r="L15" s="5" t="n">
        <v>141</v>
      </c>
    </row>
    <row r="16" spans="1:12">
      <c r="A16" s="4" t="s">
        <v>1418</v>
      </c>
    </row>
    <row r="17" spans="1:12">
      <c r="A17" s="3" t="s">
        <v>526</v>
      </c>
    </row>
    <row r="18" spans="1:12">
      <c r="A18" s="4" t="s">
        <v>42</v>
      </c>
      <c r="L18" s="5" t="n">
        <v>290</v>
      </c>
    </row>
    <row r="19" spans="1:12">
      <c r="A19" s="4" t="s">
        <v>1419</v>
      </c>
      <c r="L19" s="6" t="n">
        <v>124</v>
      </c>
    </row>
    <row r="20" spans="1:12">
      <c r="A20" s="4" t="s">
        <v>1420</v>
      </c>
      <c r="L20" s="7" t="n">
        <v>0.4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1</v>
      </c>
      <c r="B1" s="2" t="s">
        <v>33</v>
      </c>
      <c r="C1" s="2" t="s">
        <v>1</v>
      </c>
    </row>
    <row r="2" spans="1:5">
      <c r="B2" s="2" t="s">
        <v>2</v>
      </c>
      <c r="C2" s="2" t="s">
        <v>2</v>
      </c>
      <c r="D2" s="2" t="s">
        <v>36</v>
      </c>
      <c r="E2" s="2" t="s">
        <v>40</v>
      </c>
    </row>
    <row r="3" spans="1:5">
      <c r="A3" s="3" t="s">
        <v>526</v>
      </c>
    </row>
    <row r="4" spans="1:5">
      <c r="A4" s="4" t="s">
        <v>166</v>
      </c>
      <c r="C4" s="6" t="n">
        <v>16</v>
      </c>
      <c r="D4" s="6" t="n">
        <v>50</v>
      </c>
      <c r="E4" s="6" t="n">
        <v>3</v>
      </c>
    </row>
    <row r="5" spans="1:5">
      <c r="A5" s="4" t="s">
        <v>1422</v>
      </c>
    </row>
    <row r="6" spans="1:5">
      <c r="A6" s="3" t="s">
        <v>526</v>
      </c>
    </row>
    <row r="7" spans="1:5">
      <c r="A7" s="4" t="s">
        <v>166</v>
      </c>
      <c r="B7" s="6" t="n">
        <v>15</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423</v>
      </c>
      <c r="B1" s="2" t="s">
        <v>1424</v>
      </c>
      <c r="C1" s="2" t="s">
        <v>1425</v>
      </c>
      <c r="D1" s="2" t="s">
        <v>1426</v>
      </c>
      <c r="E1" s="2" t="s">
        <v>1427</v>
      </c>
      <c r="F1" s="2" t="s">
        <v>1428</v>
      </c>
      <c r="G1" s="2" t="s">
        <v>1429</v>
      </c>
      <c r="H1" s="2" t="s">
        <v>1430</v>
      </c>
      <c r="I1" s="2" t="s">
        <v>1431</v>
      </c>
      <c r="J1" s="2" t="s">
        <v>1432</v>
      </c>
      <c r="K1" s="2" t="s">
        <v>1433</v>
      </c>
      <c r="L1" s="2" t="s">
        <v>1434</v>
      </c>
      <c r="M1" s="2" t="s">
        <v>1435</v>
      </c>
      <c r="N1" s="2" t="s">
        <v>35</v>
      </c>
      <c r="O1" s="2" t="s">
        <v>36</v>
      </c>
      <c r="P1" s="2" t="s">
        <v>39</v>
      </c>
      <c r="Q1" s="2" t="s">
        <v>1436</v>
      </c>
      <c r="R1" s="2" t="s">
        <v>2</v>
      </c>
      <c r="S1" s="2" t="s">
        <v>36</v>
      </c>
      <c r="T1" s="2" t="s">
        <v>40</v>
      </c>
    </row>
    <row r="2" spans="1:20">
      <c r="A2" s="3" t="s">
        <v>1437</v>
      </c>
    </row>
    <row r="3" spans="1:20">
      <c r="A3" s="4" t="s">
        <v>1438</v>
      </c>
      <c r="O3" s="7" t="n">
        <v>1.17</v>
      </c>
    </row>
    <row r="4" spans="1:20">
      <c r="A4" s="4" t="s">
        <v>1439</v>
      </c>
    </row>
    <row r="5" spans="1:20">
      <c r="A5" s="3" t="s">
        <v>1437</v>
      </c>
    </row>
    <row r="6" spans="1:20">
      <c r="A6" s="4" t="s">
        <v>1440</v>
      </c>
      <c r="H6" s="5" t="n">
        <v>25665448</v>
      </c>
    </row>
    <row r="7" spans="1:20">
      <c r="A7" s="4" t="s">
        <v>1441</v>
      </c>
    </row>
    <row r="8" spans="1:20">
      <c r="A8" s="3" t="s">
        <v>1437</v>
      </c>
    </row>
    <row r="9" spans="1:20">
      <c r="A9" s="4" t="s">
        <v>1442</v>
      </c>
      <c r="R9" s="4" t="s">
        <v>1443</v>
      </c>
    </row>
    <row r="10" spans="1:20">
      <c r="A10" s="4" t="s">
        <v>1444</v>
      </c>
    </row>
    <row r="11" spans="1:20">
      <c r="A11" s="3" t="s">
        <v>1437</v>
      </c>
    </row>
    <row r="12" spans="1:20">
      <c r="A12" s="4" t="s">
        <v>1442</v>
      </c>
      <c r="R12" s="4" t="s">
        <v>1445</v>
      </c>
    </row>
    <row r="13" spans="1:20">
      <c r="A13" s="4" t="s">
        <v>1446</v>
      </c>
    </row>
    <row r="14" spans="1:20">
      <c r="A14" s="3" t="s">
        <v>1437</v>
      </c>
    </row>
    <row r="15" spans="1:20">
      <c r="A15" s="4" t="s">
        <v>1447</v>
      </c>
      <c r="R15" s="5" t="n">
        <v>1242000</v>
      </c>
      <c r="S15" s="5" t="n">
        <v>1245000</v>
      </c>
      <c r="T15" s="5" t="n">
        <v>1219000</v>
      </c>
    </row>
    <row r="16" spans="1:20">
      <c r="A16" s="4" t="s">
        <v>1448</v>
      </c>
      <c r="I16" s="6" t="n">
        <v>61</v>
      </c>
      <c r="J16" s="6" t="n">
        <v>63</v>
      </c>
      <c r="K16" s="6" t="n">
        <v>48</v>
      </c>
      <c r="L16" s="6" t="n">
        <v>76</v>
      </c>
      <c r="M16" s="6" t="n">
        <v>53</v>
      </c>
    </row>
    <row r="17" spans="1:20">
      <c r="A17" s="4" t="s">
        <v>1449</v>
      </c>
      <c r="R17" s="4" t="s">
        <v>576</v>
      </c>
    </row>
    <row r="18" spans="1:20">
      <c r="A18" s="4" t="s">
        <v>1450</v>
      </c>
      <c r="R18" s="4" t="s">
        <v>1134</v>
      </c>
    </row>
    <row r="19" spans="1:20">
      <c r="A19" s="4" t="s">
        <v>1451</v>
      </c>
      <c r="R19" s="4" t="s">
        <v>1452</v>
      </c>
    </row>
    <row r="20" spans="1:20">
      <c r="A20" s="4" t="s">
        <v>1453</v>
      </c>
      <c r="R20" s="4" t="s">
        <v>1134</v>
      </c>
    </row>
    <row r="21" spans="1:20">
      <c r="A21" s="4" t="s">
        <v>1454</v>
      </c>
    </row>
    <row r="22" spans="1:20">
      <c r="A22" s="3" t="s">
        <v>1437</v>
      </c>
    </row>
    <row r="23" spans="1:20">
      <c r="A23" s="4" t="s">
        <v>1447</v>
      </c>
      <c r="B23" s="5" t="n">
        <v>22676</v>
      </c>
      <c r="D23" s="5" t="n">
        <v>26782</v>
      </c>
      <c r="F23" s="5" t="n">
        <v>27238</v>
      </c>
      <c r="H23" s="5" t="n">
        <v>20347</v>
      </c>
    </row>
    <row r="24" spans="1:20">
      <c r="A24" s="4" t="s">
        <v>1448</v>
      </c>
      <c r="B24" s="6" t="n">
        <v>2</v>
      </c>
      <c r="D24" s="6" t="n">
        <v>2</v>
      </c>
      <c r="F24" s="6" t="n">
        <v>2</v>
      </c>
      <c r="H24" s="6" t="n">
        <v>2</v>
      </c>
    </row>
    <row r="25" spans="1:20">
      <c r="A25" s="4" t="s">
        <v>1455</v>
      </c>
      <c r="C25" s="5" t="n">
        <v>24642</v>
      </c>
      <c r="E25" s="5" t="n">
        <v>26580</v>
      </c>
      <c r="G25" s="5" t="n">
        <v>24542</v>
      </c>
    </row>
    <row r="26" spans="1:20">
      <c r="A26" s="4" t="s">
        <v>1456</v>
      </c>
      <c r="C26" s="6" t="n">
        <v>2</v>
      </c>
      <c r="E26" s="6" t="n">
        <v>2</v>
      </c>
      <c r="G26" s="6" t="n">
        <v>2</v>
      </c>
    </row>
    <row r="27" spans="1:20">
      <c r="A27" s="4" t="s">
        <v>1457</v>
      </c>
      <c r="C27" s="5" t="n">
        <v>-2649</v>
      </c>
      <c r="E27" s="5" t="n">
        <v>-3472</v>
      </c>
      <c r="G27" s="5" t="n">
        <v>-1843</v>
      </c>
    </row>
    <row r="28" spans="1:20">
      <c r="A28" s="4" t="s">
        <v>1458</v>
      </c>
    </row>
    <row r="29" spans="1:20">
      <c r="A29" s="3" t="s">
        <v>1437</v>
      </c>
    </row>
    <row r="30" spans="1:20">
      <c r="A30" s="4" t="s">
        <v>1447</v>
      </c>
      <c r="M30" s="5" t="n">
        <v>780000</v>
      </c>
    </row>
    <row r="31" spans="1:20">
      <c r="A31" s="4" t="s">
        <v>1459</v>
      </c>
    </row>
    <row r="32" spans="1:20">
      <c r="A32" s="3" t="s">
        <v>1437</v>
      </c>
    </row>
    <row r="33" spans="1:20">
      <c r="A33" s="4" t="s">
        <v>1447</v>
      </c>
      <c r="L33" s="5" t="n">
        <v>900000</v>
      </c>
    </row>
    <row r="34" spans="1:20">
      <c r="A34" s="4" t="s">
        <v>1460</v>
      </c>
    </row>
    <row r="35" spans="1:20">
      <c r="A35" s="3" t="s">
        <v>1437</v>
      </c>
    </row>
    <row r="36" spans="1:20">
      <c r="A36" s="4" t="s">
        <v>1447</v>
      </c>
      <c r="K36" s="5" t="n">
        <v>710000</v>
      </c>
    </row>
    <row r="37" spans="1:20">
      <c r="A37" s="4" t="s">
        <v>1461</v>
      </c>
    </row>
    <row r="38" spans="1:20">
      <c r="A38" s="3" t="s">
        <v>1437</v>
      </c>
    </row>
    <row r="39" spans="1:20">
      <c r="A39" s="4" t="s">
        <v>1447</v>
      </c>
      <c r="J39" s="5" t="n">
        <v>800000</v>
      </c>
    </row>
    <row r="40" spans="1:20">
      <c r="A40" s="4" t="s">
        <v>1462</v>
      </c>
    </row>
    <row r="41" spans="1:20">
      <c r="A41" s="3" t="s">
        <v>1437</v>
      </c>
    </row>
    <row r="42" spans="1:20">
      <c r="A42" s="4" t="s">
        <v>1447</v>
      </c>
      <c r="I42" s="5" t="n">
        <v>630000</v>
      </c>
    </row>
    <row r="43" spans="1:20">
      <c r="A43" s="4" t="s">
        <v>1463</v>
      </c>
    </row>
    <row r="44" spans="1:20">
      <c r="A44" s="3" t="s">
        <v>1437</v>
      </c>
    </row>
    <row r="45" spans="1:20">
      <c r="A45" s="4" t="s">
        <v>1455</v>
      </c>
      <c r="I45" s="5" t="n">
        <v>285344</v>
      </c>
      <c r="J45" s="5" t="n">
        <v>248008</v>
      </c>
      <c r="K45" s="5" t="n">
        <v>395744</v>
      </c>
    </row>
    <row r="46" spans="1:20">
      <c r="A46" s="4" t="s">
        <v>1456</v>
      </c>
      <c r="I46" s="6" t="n">
        <v>26</v>
      </c>
      <c r="J46" s="6" t="n">
        <v>19</v>
      </c>
      <c r="K46" s="6" t="n">
        <v>24</v>
      </c>
    </row>
    <row r="47" spans="1:20">
      <c r="A47" s="4" t="s">
        <v>1457</v>
      </c>
      <c r="I47" s="5" t="n">
        <v>102045</v>
      </c>
      <c r="J47" s="5" t="n">
        <v>88807</v>
      </c>
      <c r="K47" s="5" t="n">
        <v>-146726</v>
      </c>
    </row>
    <row r="48" spans="1:20">
      <c r="A48" s="4" t="s">
        <v>1464</v>
      </c>
    </row>
    <row r="49" spans="1:20">
      <c r="A49" s="3" t="s">
        <v>1437</v>
      </c>
    </row>
    <row r="50" spans="1:20">
      <c r="A50" s="4" t="s">
        <v>1455</v>
      </c>
      <c r="P50" s="5" t="n">
        <v>797210</v>
      </c>
      <c r="Q50" s="5" t="n">
        <v>1265339</v>
      </c>
    </row>
    <row r="51" spans="1:20">
      <c r="A51" s="4" t="s">
        <v>1456</v>
      </c>
      <c r="P51" s="6" t="n">
        <v>60</v>
      </c>
      <c r="Q51" s="6" t="n">
        <v>77</v>
      </c>
    </row>
    <row r="52" spans="1:20">
      <c r="A52" s="4" t="s">
        <v>1457</v>
      </c>
      <c r="P52" s="5" t="n">
        <v>324555</v>
      </c>
      <c r="Q52" s="5" t="n">
        <v>-512371</v>
      </c>
    </row>
    <row r="53" spans="1:20">
      <c r="A53" s="4" t="s">
        <v>1465</v>
      </c>
    </row>
    <row r="54" spans="1:20">
      <c r="A54" s="3" t="s">
        <v>1437</v>
      </c>
    </row>
    <row r="55" spans="1:20">
      <c r="A55" s="4" t="s">
        <v>1455</v>
      </c>
      <c r="N55" s="5" t="n">
        <v>640239</v>
      </c>
    </row>
    <row r="56" spans="1:20">
      <c r="A56" s="4" t="s">
        <v>1456</v>
      </c>
      <c r="N56" s="6" t="n">
        <v>59</v>
      </c>
    </row>
    <row r="57" spans="1:20">
      <c r="A57" s="4" t="s">
        <v>1457</v>
      </c>
      <c r="N57" s="5" t="n">
        <v>2404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66</v>
      </c>
      <c r="B1" s="2" t="s">
        <v>1</v>
      </c>
    </row>
    <row r="2" spans="1:3">
      <c r="B2" s="2" t="s">
        <v>2</v>
      </c>
    </row>
    <row r="3" spans="1:3">
      <c r="A3" s="4" t="s">
        <v>1467</v>
      </c>
    </row>
    <row r="4" spans="1:3">
      <c r="A4" s="3" t="s">
        <v>1437</v>
      </c>
    </row>
    <row r="5" spans="1:3">
      <c r="A5" s="4" t="s">
        <v>1468</v>
      </c>
      <c r="B5" s="4" t="s">
        <v>1134</v>
      </c>
      <c r="C5" s="4" t="s">
        <v>50</v>
      </c>
    </row>
    <row r="6" spans="1:3">
      <c r="A6" s="4" t="s">
        <v>1469</v>
      </c>
      <c r="B6" s="4" t="s">
        <v>1470</v>
      </c>
      <c r="C6" s="4" t="s">
        <v>51</v>
      </c>
    </row>
    <row r="7" spans="1:3">
      <c r="A7" s="4" t="s">
        <v>1471</v>
      </c>
      <c r="B7" s="4" t="s">
        <v>574</v>
      </c>
      <c r="C7" s="4" t="s">
        <v>52</v>
      </c>
    </row>
    <row r="8" spans="1:3">
      <c r="A8" s="4" t="s">
        <v>1472</v>
      </c>
    </row>
    <row r="9" spans="1:3">
      <c r="A9" s="3" t="s">
        <v>1437</v>
      </c>
    </row>
    <row r="10" spans="1:3">
      <c r="A10" s="4" t="s">
        <v>1468</v>
      </c>
      <c r="B10" s="4" t="s">
        <v>1134</v>
      </c>
      <c r="C10" s="4" t="s">
        <v>50</v>
      </c>
    </row>
    <row r="11" spans="1:3">
      <c r="A11" s="4" t="s">
        <v>1473</v>
      </c>
      <c r="B11" s="4" t="s">
        <v>576</v>
      </c>
    </row>
    <row r="12" spans="1:3">
      <c r="A12" s="4" t="s">
        <v>1471</v>
      </c>
      <c r="B12" s="4" t="s">
        <v>576</v>
      </c>
      <c r="C12" s="4" t="s">
        <v>52</v>
      </c>
    </row>
    <row r="13" spans="1:3"/>
    <row r="14" spans="1:3">
      <c r="A14" s="4" t="s">
        <v>50</v>
      </c>
      <c r="B14" s="4" t="s">
        <v>1474</v>
      </c>
    </row>
    <row r="15" spans="1:3">
      <c r="A15" s="4" t="s">
        <v>51</v>
      </c>
      <c r="B15" s="4" t="s">
        <v>1475</v>
      </c>
    </row>
    <row r="16" spans="1:3">
      <c r="A16" s="4" t="s">
        <v>52</v>
      </c>
      <c r="B16" s="4" t="s">
        <v>1476</v>
      </c>
    </row>
  </sheetData>
  <mergeCells count="7">
    <mergeCell ref="A1:A2"/>
    <mergeCell ref="B1:C1"/>
    <mergeCell ref="B2:C2"/>
    <mergeCell ref="A13:C13"/>
    <mergeCell ref="B14:C14"/>
    <mergeCell ref="B15:C15"/>
    <mergeCell ref="B16:C16"/>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477</v>
      </c>
      <c r="B1" s="2" t="s">
        <v>1</v>
      </c>
    </row>
    <row r="2" spans="1:6">
      <c r="B2" s="2" t="s">
        <v>2</v>
      </c>
      <c r="D2" s="2" t="s">
        <v>36</v>
      </c>
      <c r="E2" s="2" t="s">
        <v>40</v>
      </c>
      <c r="F2" s="2" t="s">
        <v>1304</v>
      </c>
    </row>
    <row r="3" spans="1:6">
      <c r="A3" s="3" t="s">
        <v>1437</v>
      </c>
    </row>
    <row r="4" spans="1:6">
      <c r="A4" s="4" t="s">
        <v>1478</v>
      </c>
      <c r="D4" s="5" t="n">
        <v>3</v>
      </c>
    </row>
    <row r="5" spans="1:6">
      <c r="A5" s="4" t="s">
        <v>1479</v>
      </c>
      <c r="B5" s="6" t="n">
        <v>35</v>
      </c>
      <c r="D5" s="6" t="n">
        <v>33</v>
      </c>
      <c r="E5" s="6" t="n">
        <v>40</v>
      </c>
    </row>
    <row r="6" spans="1:6">
      <c r="A6" s="4" t="s">
        <v>1439</v>
      </c>
    </row>
    <row r="7" spans="1:6">
      <c r="A7" s="3" t="s">
        <v>1437</v>
      </c>
    </row>
    <row r="8" spans="1:6">
      <c r="A8" s="4" t="s">
        <v>1480</v>
      </c>
      <c r="B8" s="7" t="n">
        <v>81.23999999999999</v>
      </c>
      <c r="C8" s="4" t="s">
        <v>50</v>
      </c>
      <c r="D8" s="7" t="n">
        <v>68.66</v>
      </c>
      <c r="E8" s="7" t="n">
        <v>76.54000000000001</v>
      </c>
      <c r="F8" s="7" t="n">
        <v>74.66</v>
      </c>
    </row>
    <row r="9" spans="1:6">
      <c r="A9" s="4" t="s">
        <v>1481</v>
      </c>
      <c r="B9" s="8" t="n">
        <v>87.08</v>
      </c>
      <c r="D9" s="8" t="n">
        <v>82.02</v>
      </c>
      <c r="E9" s="8" t="n">
        <v>68.34999999999999</v>
      </c>
    </row>
    <row r="10" spans="1:6">
      <c r="A10" s="4" t="s">
        <v>1482</v>
      </c>
      <c r="B10" s="8" t="n">
        <v>65.83</v>
      </c>
      <c r="D10" s="8" t="n">
        <v>73.01000000000001</v>
      </c>
      <c r="E10" s="8" t="n">
        <v>65.91</v>
      </c>
    </row>
    <row r="11" spans="1:6">
      <c r="A11" s="4" t="s">
        <v>1483</v>
      </c>
      <c r="B11" s="7" t="n">
        <v>77.64</v>
      </c>
      <c r="D11" s="7" t="n">
        <v>76.18000000000001</v>
      </c>
      <c r="E11" s="7" t="n">
        <v>74.09999999999999</v>
      </c>
    </row>
    <row r="12" spans="1:6">
      <c r="A12" s="4" t="s">
        <v>1484</v>
      </c>
      <c r="B12" s="6" t="n">
        <v>58</v>
      </c>
      <c r="D12" s="6" t="n">
        <v>62</v>
      </c>
      <c r="E12" s="6" t="n">
        <v>62</v>
      </c>
    </row>
    <row r="13" spans="1:6">
      <c r="A13" s="4" t="s">
        <v>1485</v>
      </c>
      <c r="B13" s="5" t="n">
        <v>57</v>
      </c>
      <c r="D13" s="5" t="n">
        <v>56</v>
      </c>
      <c r="E13" s="5" t="n">
        <v>54</v>
      </c>
    </row>
    <row r="14" spans="1:6">
      <c r="A14" s="4" t="s">
        <v>1486</v>
      </c>
      <c r="B14" s="6" t="n">
        <v>89</v>
      </c>
    </row>
    <row r="15" spans="1:6">
      <c r="A15" s="4" t="s">
        <v>1487</v>
      </c>
      <c r="B15" s="4" t="s">
        <v>1400</v>
      </c>
    </row>
    <row r="16" spans="1:6">
      <c r="A16" s="4" t="s">
        <v>1479</v>
      </c>
      <c r="B16" s="6" t="n">
        <v>35</v>
      </c>
      <c r="D16" s="6" t="n">
        <v>33</v>
      </c>
      <c r="E16" s="6" t="n">
        <v>40</v>
      </c>
    </row>
    <row r="17" spans="1:6">
      <c r="A17" s="4" t="s">
        <v>1488</v>
      </c>
    </row>
    <row r="18" spans="1:6">
      <c r="A18" s="3" t="s">
        <v>1437</v>
      </c>
    </row>
    <row r="19" spans="1:6">
      <c r="A19" s="4" t="s">
        <v>1489</v>
      </c>
      <c r="B19" s="7" t="n">
        <v>57.56</v>
      </c>
    </row>
    <row r="20" spans="1:6">
      <c r="A20" s="4" t="s">
        <v>1446</v>
      </c>
    </row>
    <row r="21" spans="1:6">
      <c r="A21" s="3" t="s">
        <v>1437</v>
      </c>
    </row>
    <row r="22" spans="1:6">
      <c r="A22" s="4" t="s">
        <v>1490</v>
      </c>
      <c r="B22" s="5" t="n">
        <v>1879</v>
      </c>
      <c r="C22" s="4" t="s">
        <v>50</v>
      </c>
      <c r="D22" s="5" t="n">
        <v>1807</v>
      </c>
      <c r="E22" s="5" t="n">
        <v>1740</v>
      </c>
      <c r="F22" s="5" t="n">
        <v>1980</v>
      </c>
    </row>
    <row r="23" spans="1:6">
      <c r="A23" s="4" t="s">
        <v>1447</v>
      </c>
      <c r="B23" s="5" t="n">
        <v>1242</v>
      </c>
      <c r="D23" s="5" t="n">
        <v>1245</v>
      </c>
      <c r="E23" s="5" t="n">
        <v>1219</v>
      </c>
    </row>
    <row r="24" spans="1:6">
      <c r="A24" s="4" t="s">
        <v>1491</v>
      </c>
      <c r="B24" s="5" t="n">
        <v>-968</v>
      </c>
      <c r="D24" s="5" t="n">
        <v>-980</v>
      </c>
      <c r="E24" s="5" t="n">
        <v>-1241</v>
      </c>
    </row>
    <row r="25" spans="1:6">
      <c r="A25" s="4" t="s">
        <v>1492</v>
      </c>
      <c r="B25" s="5" t="n">
        <v>-202</v>
      </c>
      <c r="D25" s="5" t="n">
        <v>-195</v>
      </c>
      <c r="E25" s="5" t="n">
        <v>-218</v>
      </c>
    </row>
    <row r="26" spans="1:6">
      <c r="A26" s="4" t="s">
        <v>1493</v>
      </c>
    </row>
    <row r="27" spans="1:6">
      <c r="A27" s="3" t="s">
        <v>1437</v>
      </c>
    </row>
    <row r="28" spans="1:6">
      <c r="A28" s="4" t="s">
        <v>1494</v>
      </c>
      <c r="B28" s="5" t="n">
        <v>374</v>
      </c>
    </row>
    <row r="29" spans="1:6"/>
    <row r="30" spans="1:6">
      <c r="A30" s="4" t="s">
        <v>50</v>
      </c>
      <c r="B30" s="4" t="s">
        <v>1495</v>
      </c>
    </row>
  </sheetData>
  <mergeCells count="5">
    <mergeCell ref="A1:A2"/>
    <mergeCell ref="B1:E1"/>
    <mergeCell ref="B2:C2"/>
    <mergeCell ref="A29:F29"/>
    <mergeCell ref="B30:F3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96</v>
      </c>
      <c r="B1" s="2" t="s">
        <v>33</v>
      </c>
      <c r="J1" s="2" t="s">
        <v>1</v>
      </c>
    </row>
    <row r="2" spans="1:15">
      <c r="B2" s="2" t="s">
        <v>2</v>
      </c>
      <c r="C2" s="2" t="s">
        <v>34</v>
      </c>
      <c r="D2" s="2" t="s">
        <v>4</v>
      </c>
      <c r="E2" s="2" t="s">
        <v>35</v>
      </c>
      <c r="F2" s="2" t="s">
        <v>36</v>
      </c>
      <c r="G2" s="2" t="s">
        <v>37</v>
      </c>
      <c r="H2" s="2" t="s">
        <v>38</v>
      </c>
      <c r="I2" s="2" t="s">
        <v>39</v>
      </c>
      <c r="J2" s="2" t="s">
        <v>2</v>
      </c>
      <c r="L2" s="2" t="s">
        <v>36</v>
      </c>
      <c r="N2" s="2" t="s">
        <v>40</v>
      </c>
    </row>
    <row r="3" spans="1:15">
      <c r="A3" s="4" t="s">
        <v>42</v>
      </c>
      <c r="B3" s="6" t="n">
        <v>3636</v>
      </c>
      <c r="C3" s="6" t="n">
        <v>3485</v>
      </c>
      <c r="D3" s="6" t="n">
        <v>3684</v>
      </c>
      <c r="E3" s="6" t="n">
        <v>3630</v>
      </c>
      <c r="F3" s="6" t="n">
        <v>3440</v>
      </c>
      <c r="G3" s="6" t="n">
        <v>3148</v>
      </c>
      <c r="H3" s="6" t="n">
        <v>3153</v>
      </c>
      <c r="I3" s="6" t="n">
        <v>3143</v>
      </c>
      <c r="J3" s="6" t="n">
        <v>14435</v>
      </c>
      <c r="L3" s="6" t="n">
        <v>12884</v>
      </c>
      <c r="N3" s="6" t="n">
        <v>12274</v>
      </c>
    </row>
    <row r="4" spans="1:15">
      <c r="A4" s="4" t="s">
        <v>44</v>
      </c>
      <c r="B4" s="5" t="n">
        <v>2967</v>
      </c>
      <c r="C4" s="5" t="n">
        <v>2834</v>
      </c>
      <c r="D4" s="5" t="n">
        <v>2958</v>
      </c>
      <c r="E4" s="5" t="n">
        <v>2947</v>
      </c>
      <c r="F4" s="5" t="n">
        <v>2730</v>
      </c>
      <c r="G4" s="5" t="n">
        <v>2498</v>
      </c>
      <c r="H4" s="5" t="n">
        <v>2498</v>
      </c>
      <c r="I4" s="5" t="n">
        <v>2544</v>
      </c>
      <c r="J4" s="5" t="n">
        <v>11706</v>
      </c>
      <c r="L4" s="5" t="n">
        <v>10270</v>
      </c>
      <c r="N4" s="5" t="n">
        <v>9527</v>
      </c>
    </row>
    <row r="5" spans="1:15">
      <c r="A5" s="4" t="s">
        <v>45</v>
      </c>
      <c r="J5" s="5" t="n">
        <v>993</v>
      </c>
      <c r="L5" s="5" t="n">
        <v>952</v>
      </c>
      <c r="N5" s="5" t="n">
        <v>924</v>
      </c>
    </row>
    <row r="6" spans="1:15">
      <c r="A6" s="4" t="s">
        <v>46</v>
      </c>
      <c r="J6" s="5" t="n">
        <v>154</v>
      </c>
      <c r="L6" s="5" t="n">
        <v>117</v>
      </c>
      <c r="N6" s="5" t="n">
        <v>117</v>
      </c>
    </row>
    <row r="7" spans="1:15">
      <c r="A7" s="4" t="s">
        <v>47</v>
      </c>
      <c r="C7" s="5" t="n">
        <v>65</v>
      </c>
      <c r="I7" s="5" t="n">
        <v>52</v>
      </c>
      <c r="J7" s="5" t="n">
        <v>109</v>
      </c>
      <c r="L7" s="5" t="n">
        <v>129</v>
      </c>
      <c r="N7" s="5" t="n">
        <v>167</v>
      </c>
    </row>
    <row r="8" spans="1:15">
      <c r="A8" s="4" t="s">
        <v>48</v>
      </c>
      <c r="J8" s="5" t="n">
        <v>12962</v>
      </c>
      <c r="L8" s="5" t="n">
        <v>11468</v>
      </c>
      <c r="N8" s="5" t="n">
        <v>10735</v>
      </c>
    </row>
    <row r="9" spans="1:15">
      <c r="A9" s="4" t="s">
        <v>49</v>
      </c>
      <c r="B9" s="5" t="n">
        <v>355</v>
      </c>
      <c r="C9" s="5" t="n">
        <v>323</v>
      </c>
      <c r="D9" s="5" t="n">
        <v>421</v>
      </c>
      <c r="E9" s="5" t="n">
        <v>374</v>
      </c>
      <c r="F9" s="5" t="n">
        <v>386</v>
      </c>
      <c r="G9" s="5" t="n">
        <v>373</v>
      </c>
      <c r="H9" s="5" t="n">
        <v>364</v>
      </c>
      <c r="I9" s="5" t="n">
        <v>293</v>
      </c>
      <c r="J9" s="5" t="n">
        <v>1473</v>
      </c>
      <c r="K9" s="4" t="s">
        <v>50</v>
      </c>
      <c r="L9" s="5" t="n">
        <v>1416</v>
      </c>
      <c r="M9" s="4" t="s">
        <v>51</v>
      </c>
      <c r="N9" s="5" t="n">
        <v>1539</v>
      </c>
      <c r="O9" s="4" t="s">
        <v>52</v>
      </c>
    </row>
    <row r="10" spans="1:15">
      <c r="A10" s="4" t="s">
        <v>53</v>
      </c>
      <c r="J10" s="5" t="n">
        <v>-141</v>
      </c>
      <c r="L10" s="5" t="n">
        <v>-140</v>
      </c>
      <c r="N10" s="5" t="n">
        <v>-155</v>
      </c>
    </row>
    <row r="11" spans="1:15">
      <c r="A11" s="4" t="s">
        <v>54</v>
      </c>
      <c r="J11" s="5" t="n">
        <v>2</v>
      </c>
      <c r="L11" s="5" t="n">
        <v>-21</v>
      </c>
      <c r="N11" s="5" t="n">
        <v>-384</v>
      </c>
    </row>
    <row r="12" spans="1:15">
      <c r="A12" s="4" t="s">
        <v>55</v>
      </c>
      <c r="J12" s="5" t="n">
        <v>1334</v>
      </c>
      <c r="L12" s="5" t="n">
        <v>1255</v>
      </c>
      <c r="N12" s="5" t="n">
        <v>1000</v>
      </c>
    </row>
    <row r="13" spans="1:15">
      <c r="A13" s="4" t="s">
        <v>56</v>
      </c>
      <c r="J13" s="5" t="n">
        <v>-250</v>
      </c>
      <c r="L13" s="5" t="n">
        <v>-223</v>
      </c>
      <c r="N13" s="5" t="n">
        <v>-167</v>
      </c>
    </row>
    <row r="14" spans="1:15">
      <c r="A14" s="4" t="s">
        <v>57</v>
      </c>
      <c r="J14" s="5" t="n">
        <v>1084</v>
      </c>
      <c r="L14" s="5" t="n">
        <v>1032</v>
      </c>
      <c r="N14" s="5" t="n">
        <v>833</v>
      </c>
    </row>
    <row r="15" spans="1:15">
      <c r="A15" s="4" t="s">
        <v>1497</v>
      </c>
      <c r="J15" s="5" t="n">
        <v>23</v>
      </c>
      <c r="L15" s="5" t="n">
        <v>31</v>
      </c>
      <c r="N15" s="5" t="n">
        <v>35</v>
      </c>
    </row>
    <row r="16" spans="1:15">
      <c r="A16" s="4" t="s">
        <v>1498</v>
      </c>
      <c r="J16" s="5" t="n">
        <v>0</v>
      </c>
      <c r="L16" s="5" t="n">
        <v>0</v>
      </c>
      <c r="N16" s="5" t="n">
        <v>0</v>
      </c>
    </row>
    <row r="17" spans="1:15">
      <c r="A17" s="4" t="s">
        <v>59</v>
      </c>
      <c r="B17" s="5" t="n">
        <v>257</v>
      </c>
      <c r="C17" s="5" t="n">
        <v>231</v>
      </c>
      <c r="D17" s="5" t="n">
        <v>303</v>
      </c>
      <c r="E17" s="5" t="n">
        <v>316</v>
      </c>
      <c r="F17" s="5" t="n">
        <v>222</v>
      </c>
      <c r="G17" s="5" t="n">
        <v>306</v>
      </c>
      <c r="H17" s="5" t="n">
        <v>306</v>
      </c>
      <c r="I17" s="5" t="n">
        <v>229</v>
      </c>
      <c r="J17" s="5" t="n">
        <v>1107</v>
      </c>
      <c r="L17" s="5" t="n">
        <v>1063</v>
      </c>
      <c r="N17" s="5" t="n">
        <v>868</v>
      </c>
    </row>
    <row r="18" spans="1:15">
      <c r="A18" s="4" t="s">
        <v>60</v>
      </c>
      <c r="B18" s="5" t="n">
        <v>0</v>
      </c>
      <c r="C18" s="5" t="n">
        <v>0</v>
      </c>
      <c r="D18" s="5" t="n">
        <v>0</v>
      </c>
      <c r="E18" s="5" t="n">
        <v>0</v>
      </c>
      <c r="F18" s="5" t="n">
        <v>55</v>
      </c>
      <c r="G18" s="5" t="n">
        <v>107</v>
      </c>
      <c r="H18" s="5" t="n">
        <v>80</v>
      </c>
      <c r="I18" s="5" t="n">
        <v>123</v>
      </c>
      <c r="J18" s="5" t="n">
        <v>0</v>
      </c>
      <c r="L18" s="5" t="n">
        <v>365</v>
      </c>
      <c r="N18" s="5" t="n">
        <v>458</v>
      </c>
    </row>
    <row r="19" spans="1:15">
      <c r="A19" s="4" t="s">
        <v>61</v>
      </c>
      <c r="B19" s="5" t="n">
        <v>257</v>
      </c>
      <c r="C19" s="5" t="n">
        <v>231</v>
      </c>
      <c r="D19" s="5" t="n">
        <v>303</v>
      </c>
      <c r="E19" s="5" t="n">
        <v>316</v>
      </c>
      <c r="F19" s="5" t="n">
        <v>277</v>
      </c>
      <c r="G19" s="5" t="n">
        <v>413</v>
      </c>
      <c r="H19" s="5" t="n">
        <v>386</v>
      </c>
      <c r="I19" s="5" t="n">
        <v>352</v>
      </c>
      <c r="J19" s="5" t="n">
        <v>1107</v>
      </c>
      <c r="L19" s="5" t="n">
        <v>1428</v>
      </c>
      <c r="N19" s="5" t="n">
        <v>1326</v>
      </c>
    </row>
    <row r="20" spans="1:15">
      <c r="A20" s="4" t="s">
        <v>62</v>
      </c>
      <c r="J20" s="5" t="n">
        <v>40</v>
      </c>
      <c r="L20" s="5" t="n">
        <v>73</v>
      </c>
      <c r="N20" s="5" t="n">
        <v>69</v>
      </c>
    </row>
    <row r="21" spans="1:15">
      <c r="A21" s="4" t="s">
        <v>63</v>
      </c>
      <c r="B21" s="6" t="n">
        <v>247</v>
      </c>
      <c r="C21" s="6" t="n">
        <v>222</v>
      </c>
      <c r="D21" s="6" t="n">
        <v>291</v>
      </c>
      <c r="E21" s="6" t="n">
        <v>307</v>
      </c>
      <c r="F21" s="6" t="n">
        <v>256</v>
      </c>
      <c r="G21" s="6" t="n">
        <v>395</v>
      </c>
      <c r="H21" s="6" t="n">
        <v>369</v>
      </c>
      <c r="I21" s="6" t="n">
        <v>335</v>
      </c>
      <c r="J21" s="5" t="n">
        <v>1067</v>
      </c>
      <c r="L21" s="5" t="n">
        <v>1355</v>
      </c>
      <c r="N21" s="5" t="n">
        <v>1257</v>
      </c>
    </row>
    <row r="22" spans="1:15">
      <c r="A22" s="4" t="s">
        <v>1499</v>
      </c>
    </row>
    <row r="23" spans="1:15">
      <c r="A23" s="4" t="s">
        <v>42</v>
      </c>
      <c r="J23" s="5" t="n">
        <v>0</v>
      </c>
      <c r="L23" s="5" t="n">
        <v>0</v>
      </c>
      <c r="N23" s="5" t="n">
        <v>0</v>
      </c>
    </row>
    <row r="24" spans="1:15">
      <c r="A24" s="4" t="s">
        <v>44</v>
      </c>
      <c r="J24" s="5" t="n">
        <v>0</v>
      </c>
      <c r="L24" s="5" t="n">
        <v>0</v>
      </c>
      <c r="N24" s="5" t="n">
        <v>0</v>
      </c>
    </row>
    <row r="25" spans="1:15">
      <c r="A25" s="4" t="s">
        <v>45</v>
      </c>
      <c r="J25" s="5" t="n">
        <v>27</v>
      </c>
      <c r="L25" s="5" t="n">
        <v>137</v>
      </c>
      <c r="N25" s="5" t="n">
        <v>87</v>
      </c>
    </row>
    <row r="26" spans="1:15">
      <c r="A26" s="4" t="s">
        <v>46</v>
      </c>
      <c r="J26" s="5" t="n">
        <v>0</v>
      </c>
      <c r="L26" s="5" t="n">
        <v>0</v>
      </c>
      <c r="N26" s="5" t="n">
        <v>0</v>
      </c>
    </row>
    <row r="27" spans="1:15">
      <c r="A27" s="4" t="s">
        <v>47</v>
      </c>
      <c r="J27" s="5" t="n">
        <v>0</v>
      </c>
      <c r="L27" s="5" t="n">
        <v>0</v>
      </c>
      <c r="N27" s="5" t="n">
        <v>0</v>
      </c>
    </row>
    <row r="28" spans="1:15">
      <c r="A28" s="4" t="s">
        <v>48</v>
      </c>
      <c r="J28" s="5" t="n">
        <v>27</v>
      </c>
      <c r="L28" s="5" t="n">
        <v>137</v>
      </c>
      <c r="N28" s="5" t="n">
        <v>87</v>
      </c>
    </row>
    <row r="29" spans="1:15">
      <c r="A29" s="4" t="s">
        <v>49</v>
      </c>
      <c r="J29" s="5" t="n">
        <v>-27</v>
      </c>
      <c r="L29" s="5" t="n">
        <v>-137</v>
      </c>
      <c r="N29" s="5" t="n">
        <v>-87</v>
      </c>
    </row>
    <row r="30" spans="1:15">
      <c r="A30" s="4" t="s">
        <v>53</v>
      </c>
      <c r="J30" s="5" t="n">
        <v>-141</v>
      </c>
      <c r="L30" s="5" t="n">
        <v>-255</v>
      </c>
      <c r="N30" s="5" t="n">
        <v>-208</v>
      </c>
    </row>
    <row r="31" spans="1:15">
      <c r="A31" s="4" t="s">
        <v>54</v>
      </c>
      <c r="J31" s="5" t="n">
        <v>0</v>
      </c>
      <c r="L31" s="5" t="n">
        <v>0</v>
      </c>
      <c r="N31" s="5" t="n">
        <v>-5</v>
      </c>
    </row>
    <row r="32" spans="1:15">
      <c r="A32" s="4" t="s">
        <v>55</v>
      </c>
      <c r="J32" s="5" t="n">
        <v>-168</v>
      </c>
      <c r="L32" s="5" t="n">
        <v>-392</v>
      </c>
      <c r="N32" s="5" t="n">
        <v>-300</v>
      </c>
    </row>
    <row r="33" spans="1:15">
      <c r="A33" s="4" t="s">
        <v>56</v>
      </c>
      <c r="J33" s="5" t="n">
        <v>0</v>
      </c>
      <c r="L33" s="5" t="n">
        <v>0</v>
      </c>
      <c r="N33" s="5" t="n">
        <v>60</v>
      </c>
    </row>
    <row r="34" spans="1:15">
      <c r="A34" s="4" t="s">
        <v>57</v>
      </c>
      <c r="J34" s="5" t="n">
        <v>-168</v>
      </c>
      <c r="L34" s="5" t="n">
        <v>-392</v>
      </c>
      <c r="N34" s="5" t="n">
        <v>-240</v>
      </c>
    </row>
    <row r="35" spans="1:15">
      <c r="A35" s="4" t="s">
        <v>1497</v>
      </c>
      <c r="J35" s="5" t="n">
        <v>0</v>
      </c>
      <c r="L35" s="5" t="n">
        <v>0</v>
      </c>
      <c r="N35" s="5" t="n">
        <v>0</v>
      </c>
    </row>
    <row r="36" spans="1:15">
      <c r="A36" s="4" t="s">
        <v>1498</v>
      </c>
      <c r="J36" s="5" t="n">
        <v>1235</v>
      </c>
      <c r="L36" s="5" t="n">
        <v>1747</v>
      </c>
      <c r="N36" s="5" t="n">
        <v>1497</v>
      </c>
    </row>
    <row r="37" spans="1:15">
      <c r="A37" s="4" t="s">
        <v>59</v>
      </c>
      <c r="J37" s="5" t="n">
        <v>1067</v>
      </c>
      <c r="L37" s="5" t="n">
        <v>1355</v>
      </c>
      <c r="N37" s="5" t="n">
        <v>1257</v>
      </c>
    </row>
    <row r="38" spans="1:15">
      <c r="A38" s="4" t="s">
        <v>60</v>
      </c>
      <c r="J38" s="5" t="n">
        <v>0</v>
      </c>
      <c r="L38" s="5" t="n">
        <v>0</v>
      </c>
      <c r="N38" s="5" t="n">
        <v>0</v>
      </c>
    </row>
    <row r="39" spans="1:15">
      <c r="A39" s="4" t="s">
        <v>61</v>
      </c>
      <c r="J39" s="5" t="n">
        <v>1067</v>
      </c>
      <c r="L39" s="5" t="n">
        <v>1355</v>
      </c>
      <c r="N39" s="5" t="n">
        <v>1257</v>
      </c>
    </row>
    <row r="40" spans="1:15">
      <c r="A40" s="4" t="s">
        <v>62</v>
      </c>
      <c r="J40" s="5" t="n">
        <v>0</v>
      </c>
      <c r="L40" s="5" t="n">
        <v>0</v>
      </c>
      <c r="N40" s="5" t="n">
        <v>0</v>
      </c>
    </row>
    <row r="41" spans="1:15">
      <c r="A41" s="4" t="s">
        <v>63</v>
      </c>
      <c r="J41" s="5" t="n">
        <v>1067</v>
      </c>
      <c r="L41" s="5" t="n">
        <v>1355</v>
      </c>
      <c r="N41" s="5" t="n">
        <v>1257</v>
      </c>
    </row>
    <row r="42" spans="1:15">
      <c r="A42" s="4" t="s">
        <v>1500</v>
      </c>
    </row>
    <row r="43" spans="1:15">
      <c r="A43" s="4" t="s">
        <v>42</v>
      </c>
      <c r="J43" s="5" t="n">
        <v>0</v>
      </c>
      <c r="L43" s="5" t="n">
        <v>0</v>
      </c>
      <c r="N43" s="5" t="n">
        <v>0</v>
      </c>
    </row>
    <row r="44" spans="1:15">
      <c r="A44" s="4" t="s">
        <v>44</v>
      </c>
      <c r="J44" s="5" t="n">
        <v>0</v>
      </c>
      <c r="L44" s="5" t="n">
        <v>0</v>
      </c>
      <c r="N44" s="5" t="n">
        <v>0</v>
      </c>
    </row>
    <row r="45" spans="1:15">
      <c r="A45" s="4" t="s">
        <v>45</v>
      </c>
      <c r="J45" s="5" t="n">
        <v>0</v>
      </c>
      <c r="L45" s="5" t="n">
        <v>0</v>
      </c>
      <c r="N45" s="5" t="n">
        <v>0</v>
      </c>
    </row>
    <row r="46" spans="1:15">
      <c r="A46" s="4" t="s">
        <v>46</v>
      </c>
      <c r="J46" s="5" t="n">
        <v>0</v>
      </c>
      <c r="L46" s="5" t="n">
        <v>0</v>
      </c>
      <c r="N46" s="5" t="n">
        <v>0</v>
      </c>
    </row>
    <row r="47" spans="1:15">
      <c r="A47" s="4" t="s">
        <v>47</v>
      </c>
      <c r="J47" s="5" t="n">
        <v>0</v>
      </c>
      <c r="L47" s="5" t="n">
        <v>0</v>
      </c>
      <c r="N47" s="5" t="n">
        <v>0</v>
      </c>
    </row>
    <row r="48" spans="1:15">
      <c r="A48" s="4" t="s">
        <v>48</v>
      </c>
      <c r="J48" s="5" t="n">
        <v>0</v>
      </c>
      <c r="L48" s="5" t="n">
        <v>0</v>
      </c>
      <c r="N48" s="5" t="n">
        <v>0</v>
      </c>
    </row>
    <row r="49" spans="1:15">
      <c r="A49" s="4" t="s">
        <v>49</v>
      </c>
      <c r="J49" s="5" t="n">
        <v>0</v>
      </c>
      <c r="L49" s="5" t="n">
        <v>0</v>
      </c>
      <c r="N49" s="5" t="n">
        <v>0</v>
      </c>
    </row>
    <row r="50" spans="1:15">
      <c r="A50" s="4" t="s">
        <v>53</v>
      </c>
      <c r="J50" s="5" t="n">
        <v>-147</v>
      </c>
      <c r="L50" s="5" t="n">
        <v>-24</v>
      </c>
      <c r="N50" s="5" t="n">
        <v>-23</v>
      </c>
    </row>
    <row r="51" spans="1:15">
      <c r="A51" s="4" t="s">
        <v>54</v>
      </c>
      <c r="J51" s="5" t="n">
        <v>1</v>
      </c>
      <c r="L51" s="5" t="n">
        <v>144</v>
      </c>
      <c r="N51" s="5" t="n">
        <v>-163</v>
      </c>
    </row>
    <row r="52" spans="1:15">
      <c r="A52" s="4" t="s">
        <v>55</v>
      </c>
      <c r="J52" s="5" t="n">
        <v>-146</v>
      </c>
      <c r="L52" s="5" t="n">
        <v>120</v>
      </c>
      <c r="N52" s="5" t="n">
        <v>-186</v>
      </c>
    </row>
    <row r="53" spans="1:15">
      <c r="A53" s="4" t="s">
        <v>56</v>
      </c>
      <c r="J53" s="5" t="n">
        <v>0</v>
      </c>
      <c r="L53" s="5" t="n">
        <v>0</v>
      </c>
      <c r="N53" s="5" t="n">
        <v>0</v>
      </c>
    </row>
    <row r="54" spans="1:15">
      <c r="A54" s="4" t="s">
        <v>57</v>
      </c>
      <c r="J54" s="5" t="n">
        <v>-146</v>
      </c>
      <c r="L54" s="5" t="n">
        <v>120</v>
      </c>
      <c r="N54" s="5" t="n">
        <v>-186</v>
      </c>
    </row>
    <row r="55" spans="1:15">
      <c r="A55" s="4" t="s">
        <v>1497</v>
      </c>
      <c r="J55" s="5" t="n">
        <v>0</v>
      </c>
      <c r="L55" s="5" t="n">
        <v>0</v>
      </c>
      <c r="N55" s="5" t="n">
        <v>0</v>
      </c>
    </row>
    <row r="56" spans="1:15">
      <c r="A56" s="4" t="s">
        <v>1498</v>
      </c>
      <c r="J56" s="5" t="n">
        <v>1221</v>
      </c>
      <c r="L56" s="5" t="n">
        <v>1623</v>
      </c>
      <c r="N56" s="5" t="n">
        <v>1531</v>
      </c>
    </row>
    <row r="57" spans="1:15">
      <c r="A57" s="4" t="s">
        <v>59</v>
      </c>
      <c r="J57" s="5" t="n">
        <v>1075</v>
      </c>
      <c r="L57" s="5" t="n">
        <v>1743</v>
      </c>
      <c r="N57" s="5" t="n">
        <v>1345</v>
      </c>
    </row>
    <row r="58" spans="1:15">
      <c r="A58" s="4" t="s">
        <v>60</v>
      </c>
      <c r="J58" s="5" t="n">
        <v>0</v>
      </c>
      <c r="L58" s="5" t="n">
        <v>0</v>
      </c>
      <c r="N58" s="5" t="n">
        <v>0</v>
      </c>
    </row>
    <row r="59" spans="1:15">
      <c r="A59" s="4" t="s">
        <v>61</v>
      </c>
      <c r="J59" s="5" t="n">
        <v>1075</v>
      </c>
      <c r="L59" s="5" t="n">
        <v>1743</v>
      </c>
      <c r="N59" s="5" t="n">
        <v>1345</v>
      </c>
    </row>
    <row r="60" spans="1:15">
      <c r="A60" s="4" t="s">
        <v>62</v>
      </c>
      <c r="J60" s="5" t="n">
        <v>0</v>
      </c>
      <c r="L60" s="5" t="n">
        <v>0</v>
      </c>
      <c r="N60" s="5" t="n">
        <v>0</v>
      </c>
    </row>
    <row r="61" spans="1:15">
      <c r="A61" s="4" t="s">
        <v>63</v>
      </c>
      <c r="J61" s="5" t="n">
        <v>1075</v>
      </c>
      <c r="L61" s="5" t="n">
        <v>1743</v>
      </c>
      <c r="N61" s="5" t="n">
        <v>1345</v>
      </c>
    </row>
    <row r="62" spans="1:15">
      <c r="A62" s="4" t="s">
        <v>1501</v>
      </c>
    </row>
    <row r="63" spans="1:15">
      <c r="A63" s="4" t="s">
        <v>42</v>
      </c>
      <c r="J63" s="5" t="n">
        <v>0</v>
      </c>
      <c r="L63" s="5" t="n">
        <v>0</v>
      </c>
      <c r="N63" s="5" t="n">
        <v>0</v>
      </c>
    </row>
    <row r="64" spans="1:15">
      <c r="A64" s="4" t="s">
        <v>44</v>
      </c>
      <c r="J64" s="5" t="n">
        <v>0</v>
      </c>
      <c r="L64" s="5" t="n">
        <v>0</v>
      </c>
      <c r="N64" s="5" t="n">
        <v>0</v>
      </c>
    </row>
    <row r="65" spans="1:15">
      <c r="A65" s="4" t="s">
        <v>45</v>
      </c>
      <c r="J65" s="5" t="n">
        <v>0</v>
      </c>
      <c r="L65" s="5" t="n">
        <v>0</v>
      </c>
      <c r="N65" s="5" t="n">
        <v>0</v>
      </c>
    </row>
    <row r="66" spans="1:15">
      <c r="A66" s="4" t="s">
        <v>46</v>
      </c>
      <c r="J66" s="5" t="n">
        <v>0</v>
      </c>
      <c r="L66" s="5" t="n">
        <v>0</v>
      </c>
      <c r="N66" s="5" t="n">
        <v>0</v>
      </c>
    </row>
    <row r="67" spans="1:15">
      <c r="A67" s="4" t="s">
        <v>47</v>
      </c>
      <c r="J67" s="5" t="n">
        <v>0</v>
      </c>
      <c r="L67" s="5" t="n">
        <v>0</v>
      </c>
      <c r="N67" s="5" t="n">
        <v>0</v>
      </c>
    </row>
    <row r="68" spans="1:15">
      <c r="A68" s="4" t="s">
        <v>48</v>
      </c>
      <c r="J68" s="5" t="n">
        <v>0</v>
      </c>
      <c r="L68" s="5" t="n">
        <v>0</v>
      </c>
      <c r="N68" s="5" t="n">
        <v>0</v>
      </c>
    </row>
    <row r="69" spans="1:15">
      <c r="A69" s="4" t="s">
        <v>49</v>
      </c>
      <c r="J69" s="5" t="n">
        <v>0</v>
      </c>
      <c r="L69" s="5" t="n">
        <v>0</v>
      </c>
      <c r="N69" s="5" t="n">
        <v>0</v>
      </c>
    </row>
    <row r="70" spans="1:15">
      <c r="A70" s="4" t="s">
        <v>53</v>
      </c>
      <c r="J70" s="5" t="n">
        <v>-200</v>
      </c>
      <c r="L70" s="5" t="n">
        <v>-174</v>
      </c>
      <c r="N70" s="5" t="n">
        <v>-202</v>
      </c>
    </row>
    <row r="71" spans="1:15">
      <c r="A71" s="4" t="s">
        <v>54</v>
      </c>
      <c r="J71" s="5" t="n">
        <v>80</v>
      </c>
      <c r="L71" s="5" t="n">
        <v>13</v>
      </c>
      <c r="N71" s="5" t="n">
        <v>-11</v>
      </c>
    </row>
    <row r="72" spans="1:15">
      <c r="A72" s="4" t="s">
        <v>55</v>
      </c>
      <c r="J72" s="5" t="n">
        <v>-120</v>
      </c>
      <c r="L72" s="5" t="n">
        <v>-161</v>
      </c>
      <c r="N72" s="5" t="n">
        <v>-213</v>
      </c>
    </row>
    <row r="73" spans="1:15">
      <c r="A73" s="4" t="s">
        <v>56</v>
      </c>
      <c r="J73" s="5" t="n">
        <v>27</v>
      </c>
      <c r="L73" s="5" t="n">
        <v>59</v>
      </c>
      <c r="N73" s="5" t="n">
        <v>78</v>
      </c>
    </row>
    <row r="74" spans="1:15">
      <c r="A74" s="4" t="s">
        <v>57</v>
      </c>
      <c r="J74" s="5" t="n">
        <v>-93</v>
      </c>
      <c r="L74" s="5" t="n">
        <v>-102</v>
      </c>
      <c r="N74" s="5" t="n">
        <v>-135</v>
      </c>
    </row>
    <row r="75" spans="1:15">
      <c r="A75" s="4" t="s">
        <v>1497</v>
      </c>
      <c r="J75" s="5" t="n">
        <v>0</v>
      </c>
      <c r="L75" s="5" t="n">
        <v>0</v>
      </c>
      <c r="N75" s="5" t="n">
        <v>0</v>
      </c>
    </row>
    <row r="76" spans="1:15">
      <c r="A76" s="4" t="s">
        <v>1498</v>
      </c>
      <c r="J76" s="5" t="n">
        <v>33</v>
      </c>
      <c r="L76" s="5" t="n">
        <v>62</v>
      </c>
      <c r="N76" s="5" t="n">
        <v>359</v>
      </c>
    </row>
    <row r="77" spans="1:15">
      <c r="A77" s="4" t="s">
        <v>59</v>
      </c>
      <c r="J77" s="5" t="n">
        <v>-60</v>
      </c>
      <c r="L77" s="5" t="n">
        <v>-40</v>
      </c>
      <c r="N77" s="5" t="n">
        <v>224</v>
      </c>
    </row>
    <row r="78" spans="1:15">
      <c r="A78" s="4" t="s">
        <v>60</v>
      </c>
      <c r="J78" s="5" t="n">
        <v>0</v>
      </c>
      <c r="L78" s="5" t="n">
        <v>0</v>
      </c>
      <c r="N78" s="5" t="n">
        <v>0</v>
      </c>
    </row>
    <row r="79" spans="1:15">
      <c r="A79" s="4" t="s">
        <v>61</v>
      </c>
      <c r="J79" s="5" t="n">
        <v>-60</v>
      </c>
      <c r="L79" s="5" t="n">
        <v>-40</v>
      </c>
      <c r="N79" s="5" t="n">
        <v>224</v>
      </c>
    </row>
    <row r="80" spans="1:15">
      <c r="A80" s="4" t="s">
        <v>62</v>
      </c>
      <c r="J80" s="5" t="n">
        <v>0</v>
      </c>
      <c r="L80" s="5" t="n">
        <v>0</v>
      </c>
      <c r="N80" s="5" t="n">
        <v>0</v>
      </c>
    </row>
    <row r="81" spans="1:15">
      <c r="A81" s="4" t="s">
        <v>63</v>
      </c>
      <c r="J81" s="5" t="n">
        <v>-60</v>
      </c>
      <c r="L81" s="5" t="n">
        <v>-40</v>
      </c>
      <c r="N81" s="5" t="n">
        <v>224</v>
      </c>
    </row>
    <row r="82" spans="1:15">
      <c r="A82" s="4" t="s">
        <v>1502</v>
      </c>
    </row>
    <row r="83" spans="1:15">
      <c r="A83" s="4" t="s">
        <v>42</v>
      </c>
      <c r="J83" s="5" t="n">
        <v>14435</v>
      </c>
      <c r="L83" s="5" t="n">
        <v>12884</v>
      </c>
      <c r="N83" s="5" t="n">
        <v>12274</v>
      </c>
    </row>
    <row r="84" spans="1:15">
      <c r="A84" s="4" t="s">
        <v>44</v>
      </c>
      <c r="J84" s="5" t="n">
        <v>11706</v>
      </c>
      <c r="L84" s="5" t="n">
        <v>10270</v>
      </c>
      <c r="N84" s="5" t="n">
        <v>9527</v>
      </c>
    </row>
    <row r="85" spans="1:15">
      <c r="A85" s="4" t="s">
        <v>45</v>
      </c>
      <c r="J85" s="5" t="n">
        <v>966</v>
      </c>
      <c r="L85" s="5" t="n">
        <v>815</v>
      </c>
      <c r="N85" s="5" t="n">
        <v>837</v>
      </c>
    </row>
    <row r="86" spans="1:15">
      <c r="A86" s="4" t="s">
        <v>46</v>
      </c>
      <c r="J86" s="5" t="n">
        <v>154</v>
      </c>
      <c r="L86" s="5" t="n">
        <v>117</v>
      </c>
      <c r="N86" s="5" t="n">
        <v>117</v>
      </c>
    </row>
    <row r="87" spans="1:15">
      <c r="A87" s="4" t="s">
        <v>47</v>
      </c>
      <c r="J87" s="5" t="n">
        <v>109</v>
      </c>
      <c r="L87" s="5" t="n">
        <v>129</v>
      </c>
      <c r="N87" s="5" t="n">
        <v>167</v>
      </c>
    </row>
    <row r="88" spans="1:15">
      <c r="A88" s="4" t="s">
        <v>48</v>
      </c>
      <c r="J88" s="5" t="n">
        <v>12935</v>
      </c>
      <c r="L88" s="5" t="n">
        <v>11331</v>
      </c>
      <c r="N88" s="5" t="n">
        <v>10648</v>
      </c>
    </row>
    <row r="89" spans="1:15">
      <c r="A89" s="4" t="s">
        <v>49</v>
      </c>
      <c r="J89" s="5" t="n">
        <v>1500</v>
      </c>
      <c r="L89" s="5" t="n">
        <v>1553</v>
      </c>
      <c r="N89" s="5" t="n">
        <v>1626</v>
      </c>
    </row>
    <row r="90" spans="1:15">
      <c r="A90" s="4" t="s">
        <v>53</v>
      </c>
      <c r="J90" s="5" t="n">
        <v>-25</v>
      </c>
      <c r="L90" s="5" t="n">
        <v>-11</v>
      </c>
      <c r="N90" s="5" t="n">
        <v>-67</v>
      </c>
    </row>
    <row r="91" spans="1:15">
      <c r="A91" s="4" t="s">
        <v>54</v>
      </c>
      <c r="J91" s="5" t="n">
        <v>293</v>
      </c>
      <c r="L91" s="5" t="n">
        <v>146</v>
      </c>
      <c r="N91" s="5" t="n">
        <v>140</v>
      </c>
    </row>
    <row r="92" spans="1:15">
      <c r="A92" s="4" t="s">
        <v>55</v>
      </c>
      <c r="J92" s="5" t="n">
        <v>1768</v>
      </c>
      <c r="L92" s="5" t="n">
        <v>1688</v>
      </c>
      <c r="N92" s="5" t="n">
        <v>1699</v>
      </c>
    </row>
    <row r="93" spans="1:15">
      <c r="A93" s="4" t="s">
        <v>56</v>
      </c>
      <c r="J93" s="5" t="n">
        <v>-277</v>
      </c>
      <c r="L93" s="5" t="n">
        <v>-282</v>
      </c>
      <c r="N93" s="5" t="n">
        <v>-305</v>
      </c>
    </row>
    <row r="94" spans="1:15">
      <c r="A94" s="4" t="s">
        <v>57</v>
      </c>
      <c r="J94" s="5" t="n">
        <v>1491</v>
      </c>
      <c r="L94" s="5" t="n">
        <v>1406</v>
      </c>
      <c r="N94" s="5" t="n">
        <v>1394</v>
      </c>
    </row>
    <row r="95" spans="1:15">
      <c r="A95" s="4" t="s">
        <v>1497</v>
      </c>
      <c r="J95" s="5" t="n">
        <v>23</v>
      </c>
      <c r="L95" s="5" t="n">
        <v>31</v>
      </c>
      <c r="N95" s="5" t="n">
        <v>35</v>
      </c>
    </row>
    <row r="96" spans="1:15">
      <c r="A96" s="4" t="s">
        <v>1498</v>
      </c>
      <c r="J96" s="5" t="n">
        <v>0</v>
      </c>
      <c r="L96" s="5" t="n">
        <v>0</v>
      </c>
      <c r="N96" s="5" t="n">
        <v>0</v>
      </c>
    </row>
    <row r="97" spans="1:15">
      <c r="A97" s="4" t="s">
        <v>59</v>
      </c>
      <c r="J97" s="5" t="n">
        <v>1514</v>
      </c>
      <c r="L97" s="5" t="n">
        <v>1437</v>
      </c>
      <c r="N97" s="5" t="n">
        <v>1429</v>
      </c>
    </row>
    <row r="98" spans="1:15">
      <c r="A98" s="4" t="s">
        <v>60</v>
      </c>
      <c r="J98" s="5" t="n">
        <v>0</v>
      </c>
      <c r="L98" s="5" t="n">
        <v>365</v>
      </c>
      <c r="N98" s="5" t="n">
        <v>458</v>
      </c>
    </row>
    <row r="99" spans="1:15">
      <c r="A99" s="4" t="s">
        <v>61</v>
      </c>
      <c r="J99" s="5" t="n">
        <v>1514</v>
      </c>
      <c r="L99" s="5" t="n">
        <v>1802</v>
      </c>
      <c r="N99" s="5" t="n">
        <v>1887</v>
      </c>
    </row>
    <row r="100" spans="1:15">
      <c r="A100" s="4" t="s">
        <v>62</v>
      </c>
      <c r="J100" s="5" t="n">
        <v>40</v>
      </c>
      <c r="L100" s="5" t="n">
        <v>73</v>
      </c>
      <c r="N100" s="5" t="n">
        <v>69</v>
      </c>
    </row>
    <row r="101" spans="1:15">
      <c r="A101" s="4" t="s">
        <v>63</v>
      </c>
      <c r="J101" s="5" t="n">
        <v>1474</v>
      </c>
      <c r="L101" s="5" t="n">
        <v>1729</v>
      </c>
      <c r="N101" s="5" t="n">
        <v>1818</v>
      </c>
    </row>
    <row r="102" spans="1:15">
      <c r="A102" s="4" t="s">
        <v>1503</v>
      </c>
    </row>
    <row r="103" spans="1:15">
      <c r="A103" s="4" t="s">
        <v>42</v>
      </c>
      <c r="J103" s="5" t="n">
        <v>0</v>
      </c>
      <c r="L103" s="5" t="n">
        <v>0</v>
      </c>
      <c r="N103" s="5" t="n">
        <v>0</v>
      </c>
    </row>
    <row r="104" spans="1:15">
      <c r="A104" s="4" t="s">
        <v>44</v>
      </c>
      <c r="J104" s="5" t="n">
        <v>0</v>
      </c>
      <c r="L104" s="5" t="n">
        <v>0</v>
      </c>
      <c r="N104" s="5" t="n">
        <v>0</v>
      </c>
    </row>
    <row r="105" spans="1:15">
      <c r="A105" s="4" t="s">
        <v>45</v>
      </c>
      <c r="J105" s="5" t="n">
        <v>0</v>
      </c>
      <c r="L105" s="5" t="n">
        <v>0</v>
      </c>
      <c r="N105" s="5" t="n">
        <v>0</v>
      </c>
    </row>
    <row r="106" spans="1:15">
      <c r="A106" s="4" t="s">
        <v>46</v>
      </c>
      <c r="J106" s="5" t="n">
        <v>0</v>
      </c>
      <c r="L106" s="5" t="n">
        <v>0</v>
      </c>
      <c r="N106" s="5" t="n">
        <v>0</v>
      </c>
    </row>
    <row r="107" spans="1:15">
      <c r="A107" s="4" t="s">
        <v>47</v>
      </c>
      <c r="J107" s="5" t="n">
        <v>0</v>
      </c>
      <c r="L107" s="5" t="n">
        <v>0</v>
      </c>
      <c r="N107" s="5" t="n">
        <v>0</v>
      </c>
    </row>
    <row r="108" spans="1:15">
      <c r="A108" s="4" t="s">
        <v>48</v>
      </c>
      <c r="J108" s="5" t="n">
        <v>0</v>
      </c>
      <c r="L108" s="5" t="n">
        <v>0</v>
      </c>
      <c r="N108" s="5" t="n">
        <v>0</v>
      </c>
    </row>
    <row r="109" spans="1:15">
      <c r="A109" s="4" t="s">
        <v>49</v>
      </c>
      <c r="J109" s="5" t="n">
        <v>0</v>
      </c>
      <c r="L109" s="5" t="n">
        <v>0</v>
      </c>
      <c r="N109" s="5" t="n">
        <v>0</v>
      </c>
    </row>
    <row r="110" spans="1:15">
      <c r="A110" s="4" t="s">
        <v>53</v>
      </c>
      <c r="J110" s="5" t="n">
        <v>372</v>
      </c>
      <c r="L110" s="5" t="n">
        <v>324</v>
      </c>
      <c r="N110" s="5" t="n">
        <v>345</v>
      </c>
    </row>
    <row r="111" spans="1:15">
      <c r="A111" s="4" t="s">
        <v>54</v>
      </c>
      <c r="J111" s="5" t="n">
        <v>-372</v>
      </c>
      <c r="L111" s="5" t="n">
        <v>-324</v>
      </c>
      <c r="N111" s="5" t="n">
        <v>-345</v>
      </c>
    </row>
    <row r="112" spans="1:15">
      <c r="A112" s="4" t="s">
        <v>55</v>
      </c>
      <c r="J112" s="5" t="n">
        <v>0</v>
      </c>
      <c r="L112" s="5" t="n">
        <v>0</v>
      </c>
      <c r="N112" s="5" t="n">
        <v>0</v>
      </c>
    </row>
    <row r="113" spans="1:15">
      <c r="A113" s="4" t="s">
        <v>56</v>
      </c>
      <c r="J113" s="5" t="n">
        <v>0</v>
      </c>
      <c r="L113" s="5" t="n">
        <v>0</v>
      </c>
      <c r="N113" s="5" t="n">
        <v>0</v>
      </c>
    </row>
    <row r="114" spans="1:15">
      <c r="A114" s="4" t="s">
        <v>57</v>
      </c>
      <c r="J114" s="5" t="n">
        <v>0</v>
      </c>
      <c r="L114" s="5" t="n">
        <v>0</v>
      </c>
      <c r="N114" s="5" t="n">
        <v>0</v>
      </c>
    </row>
    <row r="115" spans="1:15">
      <c r="A115" s="4" t="s">
        <v>1497</v>
      </c>
      <c r="J115" s="5" t="n">
        <v>0</v>
      </c>
      <c r="L115" s="5" t="n">
        <v>0</v>
      </c>
      <c r="N115" s="5" t="n">
        <v>0</v>
      </c>
    </row>
    <row r="116" spans="1:15">
      <c r="A116" s="4" t="s">
        <v>1498</v>
      </c>
      <c r="J116" s="5" t="n">
        <v>-2489</v>
      </c>
      <c r="L116" s="5" t="n">
        <v>-3432</v>
      </c>
      <c r="N116" s="5" t="n">
        <v>-3387</v>
      </c>
    </row>
    <row r="117" spans="1:15">
      <c r="A117" s="4" t="s">
        <v>59</v>
      </c>
      <c r="J117" s="5" t="n">
        <v>-2489</v>
      </c>
      <c r="L117" s="5" t="n">
        <v>-3432</v>
      </c>
      <c r="N117" s="5" t="n">
        <v>-3387</v>
      </c>
    </row>
    <row r="118" spans="1:15">
      <c r="A118" s="4" t="s">
        <v>60</v>
      </c>
      <c r="J118" s="5" t="n">
        <v>0</v>
      </c>
      <c r="L118" s="5" t="n">
        <v>0</v>
      </c>
      <c r="N118" s="5" t="n">
        <v>0</v>
      </c>
    </row>
    <row r="119" spans="1:15">
      <c r="A119" s="4" t="s">
        <v>61</v>
      </c>
      <c r="J119" s="5" t="n">
        <v>-2489</v>
      </c>
      <c r="L119" s="5" t="n">
        <v>-3432</v>
      </c>
      <c r="N119" s="5" t="n">
        <v>-3387</v>
      </c>
    </row>
    <row r="120" spans="1:15">
      <c r="A120" s="4" t="s">
        <v>62</v>
      </c>
      <c r="J120" s="5" t="n">
        <v>0</v>
      </c>
      <c r="L120" s="5" t="n">
        <v>0</v>
      </c>
      <c r="N120" s="5" t="n">
        <v>0</v>
      </c>
    </row>
    <row r="121" spans="1:15">
      <c r="A121" s="4" t="s">
        <v>63</v>
      </c>
      <c r="J121" s="6" t="n">
        <v>-2489</v>
      </c>
      <c r="L121" s="6" t="n">
        <v>-3432</v>
      </c>
      <c r="N121" s="6" t="n">
        <v>-3387</v>
      </c>
    </row>
    <row r="122" spans="1:15"/>
    <row r="123" spans="1:15">
      <c r="A123" s="4" t="s">
        <v>50</v>
      </c>
      <c r="B123" s="4" t="s">
        <v>76</v>
      </c>
    </row>
    <row r="124" spans="1:15">
      <c r="A124" s="4" t="s">
        <v>51</v>
      </c>
      <c r="B124" s="4" t="s">
        <v>77</v>
      </c>
    </row>
    <row r="125" spans="1:15">
      <c r="A125" s="4" t="s">
        <v>52</v>
      </c>
      <c r="B125" s="4" t="s">
        <v>78</v>
      </c>
    </row>
  </sheetData>
  <mergeCells count="10">
    <mergeCell ref="A1:A2"/>
    <mergeCell ref="B1:I1"/>
    <mergeCell ref="J1:O1"/>
    <mergeCell ref="J2:K2"/>
    <mergeCell ref="L2:M2"/>
    <mergeCell ref="N2:O2"/>
    <mergeCell ref="A122:O122"/>
    <mergeCell ref="B123:O123"/>
    <mergeCell ref="B124:O124"/>
    <mergeCell ref="B125:O12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4" t="s">
        <v>61</v>
      </c>
      <c r="B3" s="6" t="n">
        <v>257</v>
      </c>
      <c r="C3" s="6" t="n">
        <v>231</v>
      </c>
      <c r="D3" s="6" t="n">
        <v>303</v>
      </c>
      <c r="E3" s="6" t="n">
        <v>316</v>
      </c>
      <c r="F3" s="6" t="n">
        <v>277</v>
      </c>
      <c r="G3" s="6" t="n">
        <v>413</v>
      </c>
      <c r="H3" s="6" t="n">
        <v>386</v>
      </c>
      <c r="I3" s="6" t="n">
        <v>352</v>
      </c>
      <c r="J3" s="6" t="n">
        <v>1107</v>
      </c>
      <c r="K3" s="6" t="n">
        <v>1428</v>
      </c>
      <c r="L3" s="6" t="n">
        <v>1326</v>
      </c>
    </row>
    <row r="4" spans="1:12">
      <c r="A4" s="4" t="s">
        <v>82</v>
      </c>
      <c r="J4" s="5" t="n">
        <v>-194</v>
      </c>
      <c r="K4" s="5" t="n">
        <v>315</v>
      </c>
      <c r="L4" s="5" t="n">
        <v>-147</v>
      </c>
    </row>
    <row r="5" spans="1:12">
      <c r="A5" s="4" t="s">
        <v>1505</v>
      </c>
      <c r="J5" s="5" t="n">
        <v>-39</v>
      </c>
      <c r="K5" s="5" t="n">
        <v>15</v>
      </c>
      <c r="L5" s="5" t="n">
        <v>95</v>
      </c>
    </row>
    <row r="6" spans="1:12">
      <c r="A6" s="4" t="s">
        <v>1506</v>
      </c>
      <c r="J6" s="5" t="n">
        <v>2</v>
      </c>
      <c r="K6" s="5" t="n">
        <v>11</v>
      </c>
      <c r="L6" s="5" t="n">
        <v>-139</v>
      </c>
    </row>
    <row r="7" spans="1:12">
      <c r="A7" s="4" t="s">
        <v>85</v>
      </c>
      <c r="J7" s="5" t="n">
        <v>-231</v>
      </c>
      <c r="K7" s="5" t="n">
        <v>341</v>
      </c>
      <c r="L7" s="5" t="n">
        <v>-191</v>
      </c>
    </row>
    <row r="8" spans="1:12">
      <c r="A8" s="4" t="s">
        <v>1507</v>
      </c>
      <c r="J8" s="5" t="n">
        <v>0</v>
      </c>
      <c r="K8" s="5" t="n">
        <v>0</v>
      </c>
      <c r="L8" s="5" t="n">
        <v>0</v>
      </c>
    </row>
    <row r="9" spans="1:12">
      <c r="A9" s="4" t="s">
        <v>86</v>
      </c>
      <c r="J9" s="5" t="n">
        <v>876</v>
      </c>
      <c r="K9" s="5" t="n">
        <v>1769</v>
      </c>
      <c r="L9" s="5" t="n">
        <v>1135</v>
      </c>
    </row>
    <row r="10" spans="1:12">
      <c r="A10" s="4" t="s">
        <v>87</v>
      </c>
      <c r="J10" s="5" t="n">
        <v>32</v>
      </c>
      <c r="K10" s="5" t="n">
        <v>83</v>
      </c>
      <c r="L10" s="5" t="n">
        <v>60</v>
      </c>
    </row>
    <row r="11" spans="1:12">
      <c r="A11" s="4" t="s">
        <v>88</v>
      </c>
      <c r="J11" s="5" t="n">
        <v>844</v>
      </c>
      <c r="K11" s="5" t="n">
        <v>1686</v>
      </c>
      <c r="L11" s="5" t="n">
        <v>1075</v>
      </c>
    </row>
    <row r="12" spans="1:12">
      <c r="A12" s="4" t="s">
        <v>1499</v>
      </c>
    </row>
    <row r="13" spans="1:12">
      <c r="A13" s="4" t="s">
        <v>61</v>
      </c>
      <c r="J13" s="5" t="n">
        <v>1067</v>
      </c>
      <c r="K13" s="5" t="n">
        <v>1355</v>
      </c>
      <c r="L13" s="5" t="n">
        <v>1257</v>
      </c>
    </row>
    <row r="14" spans="1:12">
      <c r="A14" s="4" t="s">
        <v>82</v>
      </c>
      <c r="J14" s="5" t="n">
        <v>67</v>
      </c>
      <c r="K14" s="5" t="n">
        <v>-177</v>
      </c>
      <c r="L14" s="5" t="n">
        <v>65</v>
      </c>
    </row>
    <row r="15" spans="1:12">
      <c r="A15" s="4" t="s">
        <v>1505</v>
      </c>
      <c r="J15" s="5" t="n">
        <v>0</v>
      </c>
      <c r="K15" s="5" t="n">
        <v>0</v>
      </c>
      <c r="L15" s="5" t="n">
        <v>0</v>
      </c>
    </row>
    <row r="16" spans="1:12">
      <c r="A16" s="4" t="s">
        <v>1506</v>
      </c>
      <c r="J16" s="5" t="n">
        <v>0</v>
      </c>
      <c r="K16" s="5" t="n">
        <v>0</v>
      </c>
      <c r="L16" s="5" t="n">
        <v>0</v>
      </c>
    </row>
    <row r="17" spans="1:12">
      <c r="A17" s="4" t="s">
        <v>85</v>
      </c>
      <c r="J17" s="5" t="n">
        <v>67</v>
      </c>
      <c r="K17" s="5" t="n">
        <v>-177</v>
      </c>
      <c r="L17" s="5" t="n">
        <v>65</v>
      </c>
    </row>
    <row r="18" spans="1:12">
      <c r="A18" s="4" t="s">
        <v>1507</v>
      </c>
      <c r="J18" s="5" t="n">
        <v>-290</v>
      </c>
      <c r="K18" s="5" t="n">
        <v>508</v>
      </c>
      <c r="L18" s="5" t="n">
        <v>-247</v>
      </c>
    </row>
    <row r="19" spans="1:12">
      <c r="A19" s="4" t="s">
        <v>86</v>
      </c>
      <c r="J19" s="5" t="n">
        <v>844</v>
      </c>
      <c r="K19" s="5" t="n">
        <v>1686</v>
      </c>
      <c r="L19" s="5" t="n">
        <v>1075</v>
      </c>
    </row>
    <row r="20" spans="1:12">
      <c r="A20" s="4" t="s">
        <v>87</v>
      </c>
      <c r="J20" s="5" t="n">
        <v>0</v>
      </c>
      <c r="K20" s="5" t="n">
        <v>0</v>
      </c>
      <c r="L20" s="5" t="n">
        <v>0</v>
      </c>
    </row>
    <row r="21" spans="1:12">
      <c r="A21" s="4" t="s">
        <v>88</v>
      </c>
      <c r="J21" s="5" t="n">
        <v>844</v>
      </c>
      <c r="K21" s="5" t="n">
        <v>1686</v>
      </c>
      <c r="L21" s="5" t="n">
        <v>1075</v>
      </c>
    </row>
    <row r="22" spans="1:12">
      <c r="A22" s="4" t="s">
        <v>1500</v>
      </c>
    </row>
    <row r="23" spans="1:12">
      <c r="A23" s="4" t="s">
        <v>61</v>
      </c>
      <c r="J23" s="5" t="n">
        <v>1075</v>
      </c>
      <c r="K23" s="5" t="n">
        <v>1743</v>
      </c>
      <c r="L23" s="5" t="n">
        <v>1345</v>
      </c>
    </row>
    <row r="24" spans="1:12">
      <c r="A24" s="4" t="s">
        <v>82</v>
      </c>
      <c r="J24" s="5" t="n">
        <v>0</v>
      </c>
      <c r="K24" s="5" t="n">
        <v>0</v>
      </c>
      <c r="L24" s="5" t="n">
        <v>0</v>
      </c>
    </row>
    <row r="25" spans="1:12">
      <c r="A25" s="4" t="s">
        <v>1505</v>
      </c>
      <c r="J25" s="5" t="n">
        <v>0</v>
      </c>
      <c r="K25" s="5" t="n">
        <v>0</v>
      </c>
      <c r="L25" s="5" t="n">
        <v>0</v>
      </c>
    </row>
    <row r="26" spans="1:12">
      <c r="A26" s="4" t="s">
        <v>1506</v>
      </c>
      <c r="J26" s="5" t="n">
        <v>0</v>
      </c>
      <c r="K26" s="5" t="n">
        <v>0</v>
      </c>
      <c r="L26" s="5" t="n">
        <v>0</v>
      </c>
    </row>
    <row r="27" spans="1:12">
      <c r="A27" s="4" t="s">
        <v>85</v>
      </c>
      <c r="J27" s="5" t="n">
        <v>0</v>
      </c>
      <c r="K27" s="5" t="n">
        <v>0</v>
      </c>
      <c r="L27" s="5" t="n">
        <v>0</v>
      </c>
    </row>
    <row r="28" spans="1:12">
      <c r="A28" s="4" t="s">
        <v>1507</v>
      </c>
      <c r="J28" s="5" t="n">
        <v>-177</v>
      </c>
      <c r="K28" s="5" t="n">
        <v>533</v>
      </c>
      <c r="L28" s="5" t="n">
        <v>-243</v>
      </c>
    </row>
    <row r="29" spans="1:12">
      <c r="A29" s="4" t="s">
        <v>86</v>
      </c>
      <c r="J29" s="5" t="n">
        <v>898</v>
      </c>
      <c r="K29" s="5" t="n">
        <v>2276</v>
      </c>
      <c r="L29" s="5" t="n">
        <v>1102</v>
      </c>
    </row>
    <row r="30" spans="1:12">
      <c r="A30" s="4" t="s">
        <v>87</v>
      </c>
      <c r="J30" s="5" t="n">
        <v>0</v>
      </c>
      <c r="K30" s="5" t="n">
        <v>0</v>
      </c>
      <c r="L30" s="5" t="n">
        <v>0</v>
      </c>
    </row>
    <row r="31" spans="1:12">
      <c r="A31" s="4" t="s">
        <v>88</v>
      </c>
      <c r="J31" s="5" t="n">
        <v>898</v>
      </c>
      <c r="K31" s="5" t="n">
        <v>2276</v>
      </c>
      <c r="L31" s="5" t="n">
        <v>1102</v>
      </c>
    </row>
    <row r="32" spans="1:12">
      <c r="A32" s="4" t="s">
        <v>1501</v>
      </c>
    </row>
    <row r="33" spans="1:12">
      <c r="A33" s="4" t="s">
        <v>61</v>
      </c>
      <c r="J33" s="5" t="n">
        <v>-60</v>
      </c>
      <c r="K33" s="5" t="n">
        <v>-40</v>
      </c>
      <c r="L33" s="5" t="n">
        <v>224</v>
      </c>
    </row>
    <row r="34" spans="1:12">
      <c r="A34" s="4" t="s">
        <v>82</v>
      </c>
      <c r="J34" s="5" t="n">
        <v>0</v>
      </c>
      <c r="K34" s="5" t="n">
        <v>0</v>
      </c>
      <c r="L34" s="5" t="n">
        <v>0</v>
      </c>
    </row>
    <row r="35" spans="1:12">
      <c r="A35" s="4" t="s">
        <v>1505</v>
      </c>
      <c r="J35" s="5" t="n">
        <v>0</v>
      </c>
      <c r="K35" s="5" t="n">
        <v>0</v>
      </c>
      <c r="L35" s="5" t="n">
        <v>0</v>
      </c>
    </row>
    <row r="36" spans="1:12">
      <c r="A36" s="4" t="s">
        <v>1506</v>
      </c>
      <c r="J36" s="5" t="n">
        <v>0</v>
      </c>
      <c r="K36" s="5" t="n">
        <v>0</v>
      </c>
      <c r="L36" s="5" t="n">
        <v>0</v>
      </c>
    </row>
    <row r="37" spans="1:12">
      <c r="A37" s="4" t="s">
        <v>85</v>
      </c>
      <c r="J37" s="5" t="n">
        <v>0</v>
      </c>
      <c r="K37" s="5" t="n">
        <v>0</v>
      </c>
      <c r="L37" s="5" t="n">
        <v>0</v>
      </c>
    </row>
    <row r="38" spans="1:12">
      <c r="A38" s="4" t="s">
        <v>1507</v>
      </c>
      <c r="J38" s="5" t="n">
        <v>25</v>
      </c>
      <c r="K38" s="5" t="n">
        <v>31</v>
      </c>
      <c r="L38" s="5" t="n">
        <v>2</v>
      </c>
    </row>
    <row r="39" spans="1:12">
      <c r="A39" s="4" t="s">
        <v>86</v>
      </c>
      <c r="J39" s="5" t="n">
        <v>-35</v>
      </c>
      <c r="K39" s="5" t="n">
        <v>-9</v>
      </c>
      <c r="L39" s="5" t="n">
        <v>226</v>
      </c>
    </row>
    <row r="40" spans="1:12">
      <c r="A40" s="4" t="s">
        <v>87</v>
      </c>
      <c r="J40" s="5" t="n">
        <v>0</v>
      </c>
      <c r="K40" s="5" t="n">
        <v>0</v>
      </c>
      <c r="L40" s="5" t="n">
        <v>0</v>
      </c>
    </row>
    <row r="41" spans="1:12">
      <c r="A41" s="4" t="s">
        <v>88</v>
      </c>
      <c r="J41" s="5" t="n">
        <v>-35</v>
      </c>
      <c r="K41" s="5" t="n">
        <v>-9</v>
      </c>
      <c r="L41" s="5" t="n">
        <v>226</v>
      </c>
    </row>
    <row r="42" spans="1:12">
      <c r="A42" s="4" t="s">
        <v>1502</v>
      </c>
    </row>
    <row r="43" spans="1:12">
      <c r="A43" s="4" t="s">
        <v>61</v>
      </c>
      <c r="J43" s="5" t="n">
        <v>1514</v>
      </c>
      <c r="K43" s="5" t="n">
        <v>1802</v>
      </c>
      <c r="L43" s="5" t="n">
        <v>1887</v>
      </c>
    </row>
    <row r="44" spans="1:12">
      <c r="A44" s="4" t="s">
        <v>82</v>
      </c>
      <c r="J44" s="5" t="n">
        <v>-261</v>
      </c>
      <c r="K44" s="5" t="n">
        <v>492</v>
      </c>
      <c r="L44" s="5" t="n">
        <v>-212</v>
      </c>
    </row>
    <row r="45" spans="1:12">
      <c r="A45" s="4" t="s">
        <v>1505</v>
      </c>
      <c r="J45" s="5" t="n">
        <v>-39</v>
      </c>
      <c r="K45" s="5" t="n">
        <v>15</v>
      </c>
      <c r="L45" s="5" t="n">
        <v>95</v>
      </c>
    </row>
    <row r="46" spans="1:12">
      <c r="A46" s="4" t="s">
        <v>1506</v>
      </c>
      <c r="J46" s="5" t="n">
        <v>2</v>
      </c>
      <c r="K46" s="5" t="n">
        <v>11</v>
      </c>
      <c r="L46" s="5" t="n">
        <v>-139</v>
      </c>
    </row>
    <row r="47" spans="1:12">
      <c r="A47" s="4" t="s">
        <v>85</v>
      </c>
      <c r="J47" s="5" t="n">
        <v>-298</v>
      </c>
      <c r="K47" s="5" t="n">
        <v>518</v>
      </c>
      <c r="L47" s="5" t="n">
        <v>-256</v>
      </c>
    </row>
    <row r="48" spans="1:12">
      <c r="A48" s="4" t="s">
        <v>1507</v>
      </c>
      <c r="J48" s="5" t="n">
        <v>0</v>
      </c>
      <c r="K48" s="5" t="n">
        <v>0</v>
      </c>
      <c r="L48" s="5" t="n">
        <v>0</v>
      </c>
    </row>
    <row r="49" spans="1:12">
      <c r="A49" s="4" t="s">
        <v>86</v>
      </c>
      <c r="J49" s="5" t="n">
        <v>1216</v>
      </c>
      <c r="K49" s="5" t="n">
        <v>2320</v>
      </c>
      <c r="L49" s="5" t="n">
        <v>1631</v>
      </c>
    </row>
    <row r="50" spans="1:12">
      <c r="A50" s="4" t="s">
        <v>87</v>
      </c>
      <c r="J50" s="5" t="n">
        <v>32</v>
      </c>
      <c r="K50" s="5" t="n">
        <v>83</v>
      </c>
      <c r="L50" s="5" t="n">
        <v>60</v>
      </c>
    </row>
    <row r="51" spans="1:12">
      <c r="A51" s="4" t="s">
        <v>88</v>
      </c>
      <c r="J51" s="5" t="n">
        <v>1184</v>
      </c>
      <c r="K51" s="5" t="n">
        <v>2237</v>
      </c>
      <c r="L51" s="5" t="n">
        <v>1571</v>
      </c>
    </row>
    <row r="52" spans="1:12">
      <c r="A52" s="4" t="s">
        <v>1503</v>
      </c>
    </row>
    <row r="53" spans="1:12">
      <c r="A53" s="4" t="s">
        <v>61</v>
      </c>
      <c r="J53" s="5" t="n">
        <v>-2489</v>
      </c>
      <c r="K53" s="5" t="n">
        <v>-3432</v>
      </c>
      <c r="L53" s="5" t="n">
        <v>-3387</v>
      </c>
    </row>
    <row r="54" spans="1:12">
      <c r="A54" s="4" t="s">
        <v>82</v>
      </c>
      <c r="J54" s="5" t="n">
        <v>0</v>
      </c>
      <c r="K54" s="5" t="n">
        <v>0</v>
      </c>
      <c r="L54" s="5" t="n">
        <v>0</v>
      </c>
    </row>
    <row r="55" spans="1:12">
      <c r="A55" s="4" t="s">
        <v>1505</v>
      </c>
      <c r="J55" s="5" t="n">
        <v>0</v>
      </c>
      <c r="K55" s="5" t="n">
        <v>0</v>
      </c>
      <c r="L55" s="5" t="n">
        <v>0</v>
      </c>
    </row>
    <row r="56" spans="1:12">
      <c r="A56" s="4" t="s">
        <v>1506</v>
      </c>
      <c r="J56" s="5" t="n">
        <v>0</v>
      </c>
      <c r="K56" s="5" t="n">
        <v>0</v>
      </c>
      <c r="L56" s="5" t="n">
        <v>0</v>
      </c>
    </row>
    <row r="57" spans="1:12">
      <c r="A57" s="4" t="s">
        <v>85</v>
      </c>
      <c r="J57" s="5" t="n">
        <v>0</v>
      </c>
      <c r="K57" s="5" t="n">
        <v>0</v>
      </c>
      <c r="L57" s="5" t="n">
        <v>0</v>
      </c>
    </row>
    <row r="58" spans="1:12">
      <c r="A58" s="4" t="s">
        <v>1507</v>
      </c>
      <c r="J58" s="5" t="n">
        <v>442</v>
      </c>
      <c r="K58" s="5" t="n">
        <v>-1072</v>
      </c>
      <c r="L58" s="5" t="n">
        <v>488</v>
      </c>
    </row>
    <row r="59" spans="1:12">
      <c r="A59" s="4" t="s">
        <v>86</v>
      </c>
      <c r="J59" s="5" t="n">
        <v>-2047</v>
      </c>
      <c r="K59" s="5" t="n">
        <v>-4504</v>
      </c>
      <c r="L59" s="5" t="n">
        <v>-2899</v>
      </c>
    </row>
    <row r="60" spans="1:12">
      <c r="A60" s="4" t="s">
        <v>87</v>
      </c>
      <c r="J60" s="5" t="n">
        <v>0</v>
      </c>
      <c r="K60" s="5" t="n">
        <v>0</v>
      </c>
      <c r="L60" s="5" t="n">
        <v>0</v>
      </c>
    </row>
    <row r="61" spans="1:12">
      <c r="A61" s="4" t="s">
        <v>88</v>
      </c>
      <c r="J61" s="6" t="n">
        <v>-2047</v>
      </c>
      <c r="K61" s="6" t="n">
        <v>-4504</v>
      </c>
      <c r="L61" s="6" t="n">
        <v>-289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08</v>
      </c>
      <c r="C1" s="2" t="s">
        <v>2</v>
      </c>
      <c r="D1" s="2" t="s">
        <v>36</v>
      </c>
      <c r="E1" s="2" t="s">
        <v>40</v>
      </c>
      <c r="F1" s="2" t="s">
        <v>1304</v>
      </c>
    </row>
    <row r="2" spans="1:6">
      <c r="A2" s="4" t="s">
        <v>91</v>
      </c>
      <c r="C2" s="6" t="n">
        <v>567</v>
      </c>
      <c r="D2" s="6" t="n">
        <v>1596</v>
      </c>
    </row>
    <row r="3" spans="1:6">
      <c r="A3" s="4" t="s">
        <v>92</v>
      </c>
      <c r="C3" s="5" t="n">
        <v>1</v>
      </c>
      <c r="D3" s="5" t="n">
        <v>1</v>
      </c>
    </row>
    <row r="4" spans="1:6">
      <c r="A4" s="4" t="s">
        <v>93</v>
      </c>
      <c r="C4" s="5" t="n">
        <v>2487</v>
      </c>
      <c r="D4" s="5" t="n">
        <v>2440</v>
      </c>
    </row>
    <row r="5" spans="1:6">
      <c r="A5" s="4" t="s">
        <v>1509</v>
      </c>
      <c r="C5" s="5" t="n">
        <v>0</v>
      </c>
      <c r="D5" s="5" t="n">
        <v>0</v>
      </c>
    </row>
    <row r="6" spans="1:6">
      <c r="A6" s="4" t="s">
        <v>152</v>
      </c>
      <c r="C6" s="5" t="n">
        <v>1277</v>
      </c>
      <c r="D6" s="5" t="n">
        <v>1083</v>
      </c>
    </row>
    <row r="7" spans="1:6">
      <c r="A7" s="4" t="s">
        <v>1510</v>
      </c>
      <c r="C7" s="5" t="n">
        <v>445</v>
      </c>
      <c r="D7" s="5" t="n">
        <v>521</v>
      </c>
    </row>
    <row r="8" spans="1:6">
      <c r="A8" s="4" t="s">
        <v>96</v>
      </c>
      <c r="C8" s="5" t="n">
        <v>4777</v>
      </c>
      <c r="D8" s="5" t="n">
        <v>5641</v>
      </c>
    </row>
    <row r="9" spans="1:6">
      <c r="A9" s="4" t="s">
        <v>1511</v>
      </c>
      <c r="C9" s="5" t="n">
        <v>0</v>
      </c>
      <c r="D9" s="5" t="n">
        <v>0</v>
      </c>
    </row>
    <row r="10" spans="1:6">
      <c r="A10" s="4" t="s">
        <v>644</v>
      </c>
      <c r="B10" s="4" t="s">
        <v>50</v>
      </c>
      <c r="C10" s="5" t="n">
        <v>3179</v>
      </c>
      <c r="D10" s="5" t="n">
        <v>2804</v>
      </c>
      <c r="E10" s="6" t="n">
        <v>2325</v>
      </c>
    </row>
    <row r="11" spans="1:6">
      <c r="A11" s="4" t="s">
        <v>99</v>
      </c>
      <c r="C11" s="5" t="n">
        <v>99</v>
      </c>
      <c r="D11" s="5" t="n">
        <v>91</v>
      </c>
    </row>
    <row r="12" spans="1:6">
      <c r="A12" s="4" t="s">
        <v>1512</v>
      </c>
      <c r="C12" s="5" t="n">
        <v>0</v>
      </c>
      <c r="D12" s="5" t="n">
        <v>0</v>
      </c>
    </row>
    <row r="13" spans="1:6">
      <c r="A13" s="4" t="s">
        <v>674</v>
      </c>
      <c r="C13" s="5" t="n">
        <v>3904</v>
      </c>
      <c r="D13" s="5" t="n">
        <v>3163</v>
      </c>
    </row>
    <row r="14" spans="1:6">
      <c r="A14" s="4" t="s">
        <v>1513</v>
      </c>
      <c r="C14" s="5" t="n">
        <v>521</v>
      </c>
      <c r="D14" s="5" t="n">
        <v>470</v>
      </c>
    </row>
    <row r="15" spans="1:6">
      <c r="A15" s="4" t="s">
        <v>103</v>
      </c>
      <c r="C15" s="5" t="n">
        <v>7703</v>
      </c>
      <c r="D15" s="5" t="n">
        <v>6528</v>
      </c>
    </row>
    <row r="16" spans="1:6">
      <c r="A16" s="4" t="s">
        <v>104</v>
      </c>
      <c r="C16" s="5" t="n">
        <v>12480</v>
      </c>
      <c r="D16" s="5" t="n">
        <v>12169</v>
      </c>
    </row>
    <row r="17" spans="1:6">
      <c r="A17" s="4" t="s">
        <v>1514</v>
      </c>
      <c r="C17" s="5" t="n">
        <v>306</v>
      </c>
      <c r="D17" s="5" t="n">
        <v>17</v>
      </c>
    </row>
    <row r="18" spans="1:6">
      <c r="A18" s="4" t="s">
        <v>107</v>
      </c>
      <c r="C18" s="5" t="n">
        <v>2334</v>
      </c>
      <c r="D18" s="5" t="n">
        <v>2227</v>
      </c>
    </row>
    <row r="19" spans="1:6">
      <c r="A19" s="4" t="s">
        <v>1515</v>
      </c>
      <c r="C19" s="5" t="n">
        <v>0</v>
      </c>
      <c r="D19" s="5" t="n">
        <v>0</v>
      </c>
    </row>
    <row r="20" spans="1:6">
      <c r="A20" s="4" t="s">
        <v>1516</v>
      </c>
      <c r="C20" s="5" t="n">
        <v>1054</v>
      </c>
      <c r="D20" s="5" t="n">
        <v>1296</v>
      </c>
    </row>
    <row r="21" spans="1:6">
      <c r="A21" s="4" t="s">
        <v>109</v>
      </c>
      <c r="C21" s="5" t="n">
        <v>3694</v>
      </c>
      <c r="D21" s="5" t="n">
        <v>3540</v>
      </c>
    </row>
    <row r="22" spans="1:6">
      <c r="A22" s="4" t="s">
        <v>771</v>
      </c>
      <c r="C22" s="5" t="n">
        <v>4038</v>
      </c>
      <c r="D22" s="5" t="n">
        <v>4132</v>
      </c>
    </row>
    <row r="23" spans="1:6">
      <c r="A23" s="4" t="s">
        <v>1517</v>
      </c>
      <c r="C23" s="5" t="n">
        <v>0</v>
      </c>
      <c r="D23" s="5" t="n">
        <v>0</v>
      </c>
    </row>
    <row r="24" spans="1:6">
      <c r="A24" s="4" t="s">
        <v>112</v>
      </c>
      <c r="C24" s="5" t="n">
        <v>445</v>
      </c>
      <c r="D24" s="5" t="n">
        <v>454</v>
      </c>
    </row>
    <row r="25" spans="1:6">
      <c r="A25" s="4" t="s">
        <v>1518</v>
      </c>
      <c r="C25" s="5" t="n">
        <v>633</v>
      </c>
      <c r="D25" s="5" t="n">
        <v>526</v>
      </c>
    </row>
    <row r="26" spans="1:6">
      <c r="A26" s="4" t="s">
        <v>114</v>
      </c>
      <c r="C26" s="5" t="n">
        <v>5116</v>
      </c>
      <c r="D26" s="5" t="n">
        <v>5112</v>
      </c>
    </row>
    <row r="27" spans="1:6">
      <c r="A27" s="4" t="s">
        <v>115</v>
      </c>
      <c r="C27" s="5" t="n">
        <v>8810</v>
      </c>
      <c r="D27" s="5" t="n">
        <v>8652</v>
      </c>
    </row>
    <row r="28" spans="1:6">
      <c r="A28" s="4" t="s">
        <v>124</v>
      </c>
      <c r="C28" s="5" t="n">
        <v>3459</v>
      </c>
      <c r="D28" s="5" t="n">
        <v>3299</v>
      </c>
    </row>
    <row r="29" spans="1:6">
      <c r="A29" s="4" t="s">
        <v>125</v>
      </c>
      <c r="C29" s="5" t="n">
        <v>211</v>
      </c>
      <c r="D29" s="5" t="n">
        <v>218</v>
      </c>
    </row>
    <row r="30" spans="1:6">
      <c r="A30" s="4" t="s">
        <v>126</v>
      </c>
      <c r="C30" s="5" t="n">
        <v>3670</v>
      </c>
      <c r="D30" s="5" t="n">
        <v>3517</v>
      </c>
      <c r="E30" s="6" t="n">
        <v>2763</v>
      </c>
      <c r="F30" s="6" t="n">
        <v>2733</v>
      </c>
    </row>
    <row r="31" spans="1:6">
      <c r="A31" s="4" t="s">
        <v>127</v>
      </c>
      <c r="C31" s="5" t="n">
        <v>12480</v>
      </c>
      <c r="D31" s="5" t="n">
        <v>12169</v>
      </c>
    </row>
    <row r="32" spans="1:6">
      <c r="A32" s="4" t="s">
        <v>1519</v>
      </c>
    </row>
    <row r="33" spans="1:6">
      <c r="A33" s="4" t="s">
        <v>91</v>
      </c>
      <c r="C33" s="5" t="n">
        <v>1</v>
      </c>
      <c r="D33" s="5" t="n">
        <v>1</v>
      </c>
    </row>
    <row r="34" spans="1:6">
      <c r="A34" s="4" t="s">
        <v>92</v>
      </c>
      <c r="C34" s="5" t="n">
        <v>0</v>
      </c>
      <c r="D34" s="5" t="n">
        <v>0</v>
      </c>
    </row>
    <row r="35" spans="1:6">
      <c r="A35" s="4" t="s">
        <v>93</v>
      </c>
      <c r="C35" s="5" t="n">
        <v>0</v>
      </c>
      <c r="D35" s="5" t="n">
        <v>0</v>
      </c>
    </row>
    <row r="36" spans="1:6">
      <c r="A36" s="4" t="s">
        <v>1509</v>
      </c>
      <c r="C36" s="5" t="n">
        <v>54</v>
      </c>
      <c r="D36" s="5" t="n">
        <v>50</v>
      </c>
    </row>
    <row r="37" spans="1:6">
      <c r="A37" s="4" t="s">
        <v>152</v>
      </c>
      <c r="C37" s="5" t="n">
        <v>0</v>
      </c>
      <c r="D37" s="5" t="n">
        <v>0</v>
      </c>
    </row>
    <row r="38" spans="1:6">
      <c r="A38" s="4" t="s">
        <v>1510</v>
      </c>
      <c r="C38" s="5" t="n">
        <v>0</v>
      </c>
      <c r="D38" s="5" t="n">
        <v>0</v>
      </c>
    </row>
    <row r="39" spans="1:6">
      <c r="A39" s="4" t="s">
        <v>96</v>
      </c>
      <c r="C39" s="5" t="n">
        <v>55</v>
      </c>
      <c r="D39" s="5" t="n">
        <v>51</v>
      </c>
    </row>
    <row r="40" spans="1:6">
      <c r="A40" s="4" t="s">
        <v>1511</v>
      </c>
      <c r="C40" s="5" t="n">
        <v>0</v>
      </c>
      <c r="D40" s="5" t="n">
        <v>0</v>
      </c>
    </row>
    <row r="41" spans="1:6">
      <c r="A41" s="4" t="s">
        <v>644</v>
      </c>
      <c r="C41" s="5" t="n">
        <v>0</v>
      </c>
      <c r="D41" s="5" t="n">
        <v>0</v>
      </c>
    </row>
    <row r="42" spans="1:6">
      <c r="A42" s="4" t="s">
        <v>99</v>
      </c>
      <c r="C42" s="5" t="n">
        <v>0</v>
      </c>
      <c r="D42" s="5" t="n">
        <v>0</v>
      </c>
    </row>
    <row r="43" spans="1:6">
      <c r="A43" s="4" t="s">
        <v>1512</v>
      </c>
      <c r="C43" s="5" t="n">
        <v>7392</v>
      </c>
      <c r="D43" s="5" t="n">
        <v>11987</v>
      </c>
    </row>
    <row r="44" spans="1:6">
      <c r="A44" s="4" t="s">
        <v>674</v>
      </c>
      <c r="C44" s="5" t="n">
        <v>0</v>
      </c>
      <c r="D44" s="5" t="n">
        <v>0</v>
      </c>
    </row>
    <row r="45" spans="1:6">
      <c r="A45" s="4" t="s">
        <v>1513</v>
      </c>
      <c r="C45" s="5" t="n">
        <v>0</v>
      </c>
      <c r="D45" s="5" t="n">
        <v>60</v>
      </c>
    </row>
    <row r="46" spans="1:6">
      <c r="A46" s="4" t="s">
        <v>103</v>
      </c>
      <c r="C46" s="5" t="n">
        <v>7392</v>
      </c>
      <c r="D46" s="5" t="n">
        <v>12047</v>
      </c>
    </row>
    <row r="47" spans="1:6">
      <c r="A47" s="4" t="s">
        <v>104</v>
      </c>
      <c r="C47" s="5" t="n">
        <v>7447</v>
      </c>
      <c r="D47" s="5" t="n">
        <v>12098</v>
      </c>
    </row>
    <row r="48" spans="1:6">
      <c r="A48" s="4" t="s">
        <v>1514</v>
      </c>
      <c r="C48" s="5" t="n">
        <v>0</v>
      </c>
      <c r="D48" s="5" t="n">
        <v>0</v>
      </c>
    </row>
    <row r="49" spans="1:6">
      <c r="A49" s="4" t="s">
        <v>107</v>
      </c>
      <c r="C49" s="5" t="n">
        <v>2</v>
      </c>
      <c r="D49" s="5" t="n">
        <v>2</v>
      </c>
    </row>
    <row r="50" spans="1:6">
      <c r="A50" s="4" t="s">
        <v>1515</v>
      </c>
      <c r="C50" s="5" t="n">
        <v>791</v>
      </c>
      <c r="D50" s="5" t="n">
        <v>5689</v>
      </c>
    </row>
    <row r="51" spans="1:6">
      <c r="A51" s="4" t="s">
        <v>1516</v>
      </c>
      <c r="C51" s="5" t="n">
        <v>31</v>
      </c>
      <c r="D51" s="5" t="n">
        <v>91</v>
      </c>
    </row>
    <row r="52" spans="1:6">
      <c r="A52" s="4" t="s">
        <v>109</v>
      </c>
      <c r="C52" s="5" t="n">
        <v>824</v>
      </c>
      <c r="D52" s="5" t="n">
        <v>5782</v>
      </c>
    </row>
    <row r="53" spans="1:6">
      <c r="A53" s="4" t="s">
        <v>771</v>
      </c>
      <c r="C53" s="5" t="n">
        <v>2953</v>
      </c>
      <c r="D53" s="5" t="n">
        <v>3017</v>
      </c>
    </row>
    <row r="54" spans="1:6">
      <c r="A54" s="4" t="s">
        <v>1517</v>
      </c>
      <c r="C54" s="5" t="n">
        <v>0</v>
      </c>
      <c r="D54" s="5" t="n">
        <v>0</v>
      </c>
    </row>
    <row r="55" spans="1:6">
      <c r="A55" s="4" t="s">
        <v>112</v>
      </c>
      <c r="C55" s="5" t="n">
        <v>0</v>
      </c>
      <c r="D55" s="5" t="n">
        <v>0</v>
      </c>
    </row>
    <row r="56" spans="1:6">
      <c r="A56" s="4" t="s">
        <v>1518</v>
      </c>
      <c r="C56" s="5" t="n">
        <v>0</v>
      </c>
      <c r="D56" s="5" t="n">
        <v>0</v>
      </c>
    </row>
    <row r="57" spans="1:6">
      <c r="A57" s="4" t="s">
        <v>114</v>
      </c>
      <c r="C57" s="5" t="n">
        <v>2953</v>
      </c>
      <c r="D57" s="5" t="n">
        <v>3017</v>
      </c>
    </row>
    <row r="58" spans="1:6">
      <c r="A58" s="4" t="s">
        <v>115</v>
      </c>
      <c r="C58" s="5" t="n">
        <v>3777</v>
      </c>
      <c r="D58" s="5" t="n">
        <v>8799</v>
      </c>
    </row>
    <row r="59" spans="1:6">
      <c r="A59" s="4" t="s">
        <v>124</v>
      </c>
      <c r="C59" s="5" t="n">
        <v>3670</v>
      </c>
      <c r="D59" s="5" t="n">
        <v>3299</v>
      </c>
    </row>
    <row r="60" spans="1:6">
      <c r="A60" s="4" t="s">
        <v>125</v>
      </c>
      <c r="C60" s="5" t="n">
        <v>0</v>
      </c>
      <c r="D60" s="5" t="n">
        <v>0</v>
      </c>
    </row>
    <row r="61" spans="1:6">
      <c r="A61" s="4" t="s">
        <v>126</v>
      </c>
      <c r="C61" s="5" t="n">
        <v>3670</v>
      </c>
      <c r="D61" s="5" t="n">
        <v>3299</v>
      </c>
    </row>
    <row r="62" spans="1:6">
      <c r="A62" s="4" t="s">
        <v>127</v>
      </c>
      <c r="C62" s="5" t="n">
        <v>7447</v>
      </c>
      <c r="D62" s="5" t="n">
        <v>12098</v>
      </c>
    </row>
    <row r="63" spans="1:6">
      <c r="A63" s="4" t="s">
        <v>1500</v>
      </c>
    </row>
    <row r="64" spans="1:6">
      <c r="A64" s="4" t="s">
        <v>91</v>
      </c>
      <c r="C64" s="5" t="n">
        <v>0</v>
      </c>
      <c r="D64" s="5" t="n">
        <v>0</v>
      </c>
    </row>
    <row r="65" spans="1:6">
      <c r="A65" s="4" t="s">
        <v>92</v>
      </c>
      <c r="C65" s="5" t="n">
        <v>0</v>
      </c>
      <c r="D65" s="5" t="n">
        <v>0</v>
      </c>
    </row>
    <row r="66" spans="1:6">
      <c r="A66" s="4" t="s">
        <v>93</v>
      </c>
      <c r="C66" s="5" t="n">
        <v>0</v>
      </c>
      <c r="D66" s="5" t="n">
        <v>0</v>
      </c>
    </row>
    <row r="67" spans="1:6">
      <c r="A67" s="4" t="s">
        <v>1509</v>
      </c>
      <c r="C67" s="5" t="n">
        <v>16</v>
      </c>
      <c r="D67" s="5" t="n">
        <v>16</v>
      </c>
    </row>
    <row r="68" spans="1:6">
      <c r="A68" s="4" t="s">
        <v>152</v>
      </c>
      <c r="C68" s="5" t="n">
        <v>0</v>
      </c>
      <c r="D68" s="5" t="n">
        <v>0</v>
      </c>
    </row>
    <row r="69" spans="1:6">
      <c r="A69" s="4" t="s">
        <v>1510</v>
      </c>
      <c r="C69" s="5" t="n">
        <v>0</v>
      </c>
      <c r="D69" s="5" t="n">
        <v>0</v>
      </c>
    </row>
    <row r="70" spans="1:6">
      <c r="A70" s="4" t="s">
        <v>96</v>
      </c>
      <c r="C70" s="5" t="n">
        <v>16</v>
      </c>
      <c r="D70" s="5" t="n">
        <v>16</v>
      </c>
    </row>
    <row r="71" spans="1:6">
      <c r="A71" s="4" t="s">
        <v>1511</v>
      </c>
      <c r="C71" s="5" t="n">
        <v>0</v>
      </c>
      <c r="D71" s="5" t="n">
        <v>0</v>
      </c>
    </row>
    <row r="72" spans="1:6">
      <c r="A72" s="4" t="s">
        <v>644</v>
      </c>
      <c r="C72" s="5" t="n">
        <v>0</v>
      </c>
      <c r="D72" s="5" t="n">
        <v>0</v>
      </c>
    </row>
    <row r="73" spans="1:6">
      <c r="A73" s="4" t="s">
        <v>99</v>
      </c>
      <c r="C73" s="5" t="n">
        <v>0</v>
      </c>
      <c r="D73" s="5" t="n">
        <v>0</v>
      </c>
    </row>
    <row r="74" spans="1:6">
      <c r="A74" s="4" t="s">
        <v>1512</v>
      </c>
      <c r="C74" s="5" t="n">
        <v>7860</v>
      </c>
      <c r="D74" s="5" t="n">
        <v>11269</v>
      </c>
    </row>
    <row r="75" spans="1:6">
      <c r="A75" s="4" t="s">
        <v>674</v>
      </c>
      <c r="C75" s="5" t="n">
        <v>0</v>
      </c>
      <c r="D75" s="5" t="n">
        <v>0</v>
      </c>
    </row>
    <row r="76" spans="1:6">
      <c r="A76" s="4" t="s">
        <v>1513</v>
      </c>
      <c r="C76" s="5" t="n">
        <v>0</v>
      </c>
      <c r="D76" s="5" t="n">
        <v>0</v>
      </c>
    </row>
    <row r="77" spans="1:6">
      <c r="A77" s="4" t="s">
        <v>103</v>
      </c>
      <c r="C77" s="5" t="n">
        <v>7860</v>
      </c>
      <c r="D77" s="5" t="n">
        <v>11269</v>
      </c>
    </row>
    <row r="78" spans="1:6">
      <c r="A78" s="4" t="s">
        <v>104</v>
      </c>
      <c r="C78" s="5" t="n">
        <v>7876</v>
      </c>
      <c r="D78" s="5" t="n">
        <v>11285</v>
      </c>
    </row>
    <row r="79" spans="1:6">
      <c r="A79" s="4" t="s">
        <v>1514</v>
      </c>
      <c r="C79" s="5" t="n">
        <v>0</v>
      </c>
      <c r="D79" s="5" t="n">
        <v>0</v>
      </c>
    </row>
    <row r="80" spans="1:6">
      <c r="A80" s="4" t="s">
        <v>107</v>
      </c>
      <c r="C80" s="5" t="n">
        <v>0</v>
      </c>
      <c r="D80" s="5" t="n">
        <v>0</v>
      </c>
    </row>
    <row r="81" spans="1:6">
      <c r="A81" s="4" t="s">
        <v>1515</v>
      </c>
      <c r="C81" s="5" t="n">
        <v>4479</v>
      </c>
      <c r="D81" s="5" t="n">
        <v>1736</v>
      </c>
    </row>
    <row r="82" spans="1:6">
      <c r="A82" s="4" t="s">
        <v>1516</v>
      </c>
      <c r="C82" s="5" t="n">
        <v>0</v>
      </c>
      <c r="D82" s="5" t="n">
        <v>0</v>
      </c>
    </row>
    <row r="83" spans="1:6">
      <c r="A83" s="4" t="s">
        <v>109</v>
      </c>
      <c r="C83" s="5" t="n">
        <v>4479</v>
      </c>
      <c r="D83" s="5" t="n">
        <v>1736</v>
      </c>
    </row>
    <row r="84" spans="1:6">
      <c r="A84" s="4" t="s">
        <v>771</v>
      </c>
      <c r="C84" s="5" t="n">
        <v>0</v>
      </c>
      <c r="D84" s="5" t="n">
        <v>0</v>
      </c>
    </row>
    <row r="85" spans="1:6">
      <c r="A85" s="4" t="s">
        <v>1517</v>
      </c>
      <c r="C85" s="5" t="n">
        <v>0</v>
      </c>
      <c r="D85" s="5" t="n">
        <v>0</v>
      </c>
    </row>
    <row r="86" spans="1:6">
      <c r="A86" s="4" t="s">
        <v>112</v>
      </c>
      <c r="C86" s="5" t="n">
        <v>0</v>
      </c>
      <c r="D86" s="5" t="n">
        <v>0</v>
      </c>
    </row>
    <row r="87" spans="1:6">
      <c r="A87" s="4" t="s">
        <v>1518</v>
      </c>
      <c r="C87" s="5" t="n">
        <v>0</v>
      </c>
      <c r="D87" s="5" t="n">
        <v>0</v>
      </c>
    </row>
    <row r="88" spans="1:6">
      <c r="A88" s="4" t="s">
        <v>114</v>
      </c>
      <c r="C88" s="5" t="n">
        <v>0</v>
      </c>
      <c r="D88" s="5" t="n">
        <v>0</v>
      </c>
    </row>
    <row r="89" spans="1:6">
      <c r="A89" s="4" t="s">
        <v>115</v>
      </c>
      <c r="C89" s="5" t="n">
        <v>4479</v>
      </c>
      <c r="D89" s="5" t="n">
        <v>1736</v>
      </c>
    </row>
    <row r="90" spans="1:6">
      <c r="A90" s="4" t="s">
        <v>124</v>
      </c>
      <c r="C90" s="5" t="n">
        <v>3397</v>
      </c>
      <c r="D90" s="5" t="n">
        <v>9549</v>
      </c>
    </row>
    <row r="91" spans="1:6">
      <c r="A91" s="4" t="s">
        <v>125</v>
      </c>
      <c r="C91" s="5" t="n">
        <v>0</v>
      </c>
      <c r="D91" s="5" t="n">
        <v>0</v>
      </c>
    </row>
    <row r="92" spans="1:6">
      <c r="A92" s="4" t="s">
        <v>126</v>
      </c>
      <c r="C92" s="5" t="n">
        <v>3397</v>
      </c>
      <c r="D92" s="5" t="n">
        <v>9549</v>
      </c>
    </row>
    <row r="93" spans="1:6">
      <c r="A93" s="4" t="s">
        <v>127</v>
      </c>
      <c r="C93" s="5" t="n">
        <v>7876</v>
      </c>
      <c r="D93" s="5" t="n">
        <v>11285</v>
      </c>
    </row>
    <row r="94" spans="1:6">
      <c r="A94" s="4" t="s">
        <v>1501</v>
      </c>
    </row>
    <row r="95" spans="1:6">
      <c r="A95" s="4" t="s">
        <v>91</v>
      </c>
      <c r="C95" s="5" t="n">
        <v>0</v>
      </c>
      <c r="D95" s="5" t="n">
        <v>0</v>
      </c>
    </row>
    <row r="96" spans="1:6">
      <c r="A96" s="4" t="s">
        <v>92</v>
      </c>
      <c r="C96" s="5" t="n">
        <v>0</v>
      </c>
      <c r="D96" s="5" t="n">
        <v>0</v>
      </c>
    </row>
    <row r="97" spans="1:6">
      <c r="A97" s="4" t="s">
        <v>93</v>
      </c>
      <c r="C97" s="5" t="n">
        <v>0</v>
      </c>
      <c r="D97" s="5" t="n">
        <v>0</v>
      </c>
    </row>
    <row r="98" spans="1:6">
      <c r="A98" s="4" t="s">
        <v>1509</v>
      </c>
      <c r="C98" s="5" t="n">
        <v>3114</v>
      </c>
      <c r="D98" s="5" t="n">
        <v>82</v>
      </c>
    </row>
    <row r="99" spans="1:6">
      <c r="A99" s="4" t="s">
        <v>152</v>
      </c>
      <c r="C99" s="5" t="n">
        <v>0</v>
      </c>
      <c r="D99" s="5" t="n">
        <v>0</v>
      </c>
    </row>
    <row r="100" spans="1:6">
      <c r="A100" s="4" t="s">
        <v>1510</v>
      </c>
      <c r="C100" s="5" t="n">
        <v>0</v>
      </c>
      <c r="D100" s="5" t="n">
        <v>0</v>
      </c>
    </row>
    <row r="101" spans="1:6">
      <c r="A101" s="4" t="s">
        <v>96</v>
      </c>
      <c r="C101" s="5" t="n">
        <v>3114</v>
      </c>
      <c r="D101" s="5" t="n">
        <v>82</v>
      </c>
    </row>
    <row r="102" spans="1:6">
      <c r="A102" s="4" t="s">
        <v>1511</v>
      </c>
      <c r="C102" s="5" t="n">
        <v>768</v>
      </c>
      <c r="D102" s="5" t="n">
        <v>768</v>
      </c>
    </row>
    <row r="103" spans="1:6">
      <c r="A103" s="4" t="s">
        <v>644</v>
      </c>
      <c r="C103" s="5" t="n">
        <v>0</v>
      </c>
      <c r="D103" s="5" t="n">
        <v>0</v>
      </c>
    </row>
    <row r="104" spans="1:6">
      <c r="A104" s="4" t="s">
        <v>99</v>
      </c>
      <c r="C104" s="5" t="n">
        <v>0</v>
      </c>
      <c r="D104" s="5" t="n">
        <v>0</v>
      </c>
    </row>
    <row r="105" spans="1:6">
      <c r="A105" s="4" t="s">
        <v>1512</v>
      </c>
      <c r="C105" s="5" t="n">
        <v>1156</v>
      </c>
      <c r="D105" s="5" t="n">
        <v>1925</v>
      </c>
    </row>
    <row r="106" spans="1:6">
      <c r="A106" s="4" t="s">
        <v>674</v>
      </c>
      <c r="C106" s="5" t="n">
        <v>0</v>
      </c>
      <c r="D106" s="5" t="n">
        <v>0</v>
      </c>
    </row>
    <row r="107" spans="1:6">
      <c r="A107" s="4" t="s">
        <v>1513</v>
      </c>
      <c r="C107" s="5" t="n">
        <v>6</v>
      </c>
      <c r="D107" s="5" t="n">
        <v>8</v>
      </c>
    </row>
    <row r="108" spans="1:6">
      <c r="A108" s="4" t="s">
        <v>103</v>
      </c>
      <c r="C108" s="5" t="n">
        <v>1930</v>
      </c>
      <c r="D108" s="5" t="n">
        <v>2701</v>
      </c>
    </row>
    <row r="109" spans="1:6">
      <c r="A109" s="4" t="s">
        <v>104</v>
      </c>
      <c r="C109" s="5" t="n">
        <v>5044</v>
      </c>
      <c r="D109" s="5" t="n">
        <v>2783</v>
      </c>
    </row>
    <row r="110" spans="1:6">
      <c r="A110" s="4" t="s">
        <v>1514</v>
      </c>
      <c r="C110" s="5" t="n">
        <v>25</v>
      </c>
      <c r="D110" s="5" t="n">
        <v>13</v>
      </c>
    </row>
    <row r="111" spans="1:6">
      <c r="A111" s="4" t="s">
        <v>107</v>
      </c>
      <c r="C111" s="5" t="n">
        <v>0</v>
      </c>
      <c r="D111" s="5" t="n">
        <v>0</v>
      </c>
    </row>
    <row r="112" spans="1:6">
      <c r="A112" s="4" t="s">
        <v>1515</v>
      </c>
      <c r="C112" s="5" t="n">
        <v>2115</v>
      </c>
      <c r="D112" s="5" t="n">
        <v>1032</v>
      </c>
    </row>
    <row r="113" spans="1:6">
      <c r="A113" s="4" t="s">
        <v>1516</v>
      </c>
      <c r="C113" s="5" t="n">
        <v>11</v>
      </c>
      <c r="D113" s="5" t="n">
        <v>10</v>
      </c>
    </row>
    <row r="114" spans="1:6">
      <c r="A114" s="4" t="s">
        <v>109</v>
      </c>
      <c r="C114" s="5" t="n">
        <v>2151</v>
      </c>
      <c r="D114" s="5" t="n">
        <v>1055</v>
      </c>
    </row>
    <row r="115" spans="1:6">
      <c r="A115" s="4" t="s">
        <v>771</v>
      </c>
      <c r="C115" s="5" t="n">
        <v>1055</v>
      </c>
      <c r="D115" s="5" t="n">
        <v>1078</v>
      </c>
    </row>
    <row r="116" spans="1:6">
      <c r="A116" s="4" t="s">
        <v>1517</v>
      </c>
      <c r="C116" s="5" t="n">
        <v>1296</v>
      </c>
      <c r="D116" s="5" t="n">
        <v>1297</v>
      </c>
    </row>
    <row r="117" spans="1:6">
      <c r="A117" s="4" t="s">
        <v>112</v>
      </c>
      <c r="C117" s="5" t="n">
        <v>0</v>
      </c>
      <c r="D117" s="5" t="n">
        <v>0</v>
      </c>
    </row>
    <row r="118" spans="1:6">
      <c r="A118" s="4" t="s">
        <v>1518</v>
      </c>
      <c r="C118" s="5" t="n">
        <v>0</v>
      </c>
      <c r="D118" s="5" t="n">
        <v>0</v>
      </c>
    </row>
    <row r="119" spans="1:6">
      <c r="A119" s="4" t="s">
        <v>114</v>
      </c>
      <c r="C119" s="5" t="n">
        <v>2351</v>
      </c>
      <c r="D119" s="5" t="n">
        <v>2375</v>
      </c>
    </row>
    <row r="120" spans="1:6">
      <c r="A120" s="4" t="s">
        <v>115</v>
      </c>
      <c r="C120" s="5" t="n">
        <v>4502</v>
      </c>
      <c r="D120" s="5" t="n">
        <v>3430</v>
      </c>
    </row>
    <row r="121" spans="1:6">
      <c r="A121" s="4" t="s">
        <v>124</v>
      </c>
      <c r="C121" s="5" t="n">
        <v>542</v>
      </c>
      <c r="D121" s="5" t="n">
        <v>-647</v>
      </c>
    </row>
    <row r="122" spans="1:6">
      <c r="A122" s="4" t="s">
        <v>125</v>
      </c>
      <c r="C122" s="5" t="n">
        <v>0</v>
      </c>
      <c r="D122" s="5" t="n">
        <v>0</v>
      </c>
    </row>
    <row r="123" spans="1:6">
      <c r="A123" s="4" t="s">
        <v>126</v>
      </c>
      <c r="C123" s="5" t="n">
        <v>542</v>
      </c>
      <c r="D123" s="5" t="n">
        <v>-647</v>
      </c>
    </row>
    <row r="124" spans="1:6">
      <c r="A124" s="4" t="s">
        <v>127</v>
      </c>
      <c r="C124" s="5" t="n">
        <v>5044</v>
      </c>
      <c r="D124" s="5" t="n">
        <v>2783</v>
      </c>
    </row>
    <row r="125" spans="1:6">
      <c r="A125" s="4" t="s">
        <v>1502</v>
      </c>
    </row>
    <row r="126" spans="1:6">
      <c r="A126" s="4" t="s">
        <v>91</v>
      </c>
      <c r="C126" s="5" t="n">
        <v>566</v>
      </c>
      <c r="D126" s="5" t="n">
        <v>1595</v>
      </c>
    </row>
    <row r="127" spans="1:6">
      <c r="A127" s="4" t="s">
        <v>92</v>
      </c>
      <c r="C127" s="5" t="n">
        <v>1</v>
      </c>
      <c r="D127" s="5" t="n">
        <v>1</v>
      </c>
    </row>
    <row r="128" spans="1:6">
      <c r="A128" s="4" t="s">
        <v>93</v>
      </c>
      <c r="C128" s="5" t="n">
        <v>2487</v>
      </c>
      <c r="D128" s="5" t="n">
        <v>2440</v>
      </c>
    </row>
    <row r="129" spans="1:6">
      <c r="A129" s="4" t="s">
        <v>1509</v>
      </c>
      <c r="C129" s="5" t="n">
        <v>4201</v>
      </c>
      <c r="D129" s="5" t="n">
        <v>9867</v>
      </c>
    </row>
    <row r="130" spans="1:6">
      <c r="A130" s="4" t="s">
        <v>152</v>
      </c>
      <c r="C130" s="5" t="n">
        <v>1277</v>
      </c>
      <c r="D130" s="5" t="n">
        <v>1083</v>
      </c>
    </row>
    <row r="131" spans="1:6">
      <c r="A131" s="4" t="s">
        <v>1510</v>
      </c>
      <c r="C131" s="5" t="n">
        <v>445</v>
      </c>
      <c r="D131" s="5" t="n">
        <v>521</v>
      </c>
    </row>
    <row r="132" spans="1:6">
      <c r="A132" s="4" t="s">
        <v>96</v>
      </c>
      <c r="C132" s="5" t="n">
        <v>8977</v>
      </c>
      <c r="D132" s="5" t="n">
        <v>15507</v>
      </c>
    </row>
    <row r="133" spans="1:6">
      <c r="A133" s="4" t="s">
        <v>1511</v>
      </c>
      <c r="C133" s="5" t="n">
        <v>1424</v>
      </c>
      <c r="D133" s="5" t="n">
        <v>1366</v>
      </c>
    </row>
    <row r="134" spans="1:6">
      <c r="A134" s="4" t="s">
        <v>644</v>
      </c>
      <c r="C134" s="5" t="n">
        <v>3179</v>
      </c>
      <c r="D134" s="5" t="n">
        <v>2804</v>
      </c>
    </row>
    <row r="135" spans="1:6">
      <c r="A135" s="4" t="s">
        <v>99</v>
      </c>
      <c r="C135" s="5" t="n">
        <v>99</v>
      </c>
      <c r="D135" s="5" t="n">
        <v>91</v>
      </c>
    </row>
    <row r="136" spans="1:6">
      <c r="A136" s="4" t="s">
        <v>1512</v>
      </c>
      <c r="C136" s="5" t="n">
        <v>0</v>
      </c>
      <c r="D136" s="5" t="n">
        <v>0</v>
      </c>
    </row>
    <row r="137" spans="1:6">
      <c r="A137" s="4" t="s">
        <v>674</v>
      </c>
      <c r="C137" s="5" t="n">
        <v>3904</v>
      </c>
      <c r="D137" s="5" t="n">
        <v>3163</v>
      </c>
    </row>
    <row r="138" spans="1:6">
      <c r="A138" s="4" t="s">
        <v>1513</v>
      </c>
      <c r="C138" s="5" t="n">
        <v>515</v>
      </c>
      <c r="D138" s="5" t="n">
        <v>402</v>
      </c>
    </row>
    <row r="139" spans="1:6">
      <c r="A139" s="4" t="s">
        <v>103</v>
      </c>
      <c r="C139" s="5" t="n">
        <v>9121</v>
      </c>
      <c r="D139" s="5" t="n">
        <v>7826</v>
      </c>
    </row>
    <row r="140" spans="1:6">
      <c r="A140" s="4" t="s">
        <v>104</v>
      </c>
      <c r="C140" s="5" t="n">
        <v>18098</v>
      </c>
      <c r="D140" s="5" t="n">
        <v>23333</v>
      </c>
    </row>
    <row r="141" spans="1:6">
      <c r="A141" s="4" t="s">
        <v>1514</v>
      </c>
      <c r="C141" s="5" t="n">
        <v>281</v>
      </c>
      <c r="D141" s="5" t="n">
        <v>4</v>
      </c>
    </row>
    <row r="142" spans="1:6">
      <c r="A142" s="4" t="s">
        <v>107</v>
      </c>
      <c r="C142" s="5" t="n">
        <v>2332</v>
      </c>
      <c r="D142" s="5" t="n">
        <v>2225</v>
      </c>
    </row>
    <row r="143" spans="1:6">
      <c r="A143" s="4" t="s">
        <v>1515</v>
      </c>
      <c r="C143" s="5" t="n">
        <v>0</v>
      </c>
      <c r="D143" s="5" t="n">
        <v>1558</v>
      </c>
    </row>
    <row r="144" spans="1:6">
      <c r="A144" s="4" t="s">
        <v>1516</v>
      </c>
      <c r="C144" s="5" t="n">
        <v>1012</v>
      </c>
      <c r="D144" s="5" t="n">
        <v>1195</v>
      </c>
    </row>
    <row r="145" spans="1:6">
      <c r="A145" s="4" t="s">
        <v>109</v>
      </c>
      <c r="C145" s="5" t="n">
        <v>3625</v>
      </c>
      <c r="D145" s="5" t="n">
        <v>4982</v>
      </c>
    </row>
    <row r="146" spans="1:6">
      <c r="A146" s="4" t="s">
        <v>771</v>
      </c>
      <c r="C146" s="5" t="n">
        <v>30</v>
      </c>
      <c r="D146" s="5" t="n">
        <v>37</v>
      </c>
    </row>
    <row r="147" spans="1:6">
      <c r="A147" s="4" t="s">
        <v>1517</v>
      </c>
      <c r="C147" s="5" t="n">
        <v>896</v>
      </c>
      <c r="D147" s="5" t="n">
        <v>837</v>
      </c>
    </row>
    <row r="148" spans="1:6">
      <c r="A148" s="4" t="s">
        <v>112</v>
      </c>
      <c r="C148" s="5" t="n">
        <v>445</v>
      </c>
      <c r="D148" s="5" t="n">
        <v>454</v>
      </c>
    </row>
    <row r="149" spans="1:6">
      <c r="A149" s="4" t="s">
        <v>1518</v>
      </c>
      <c r="C149" s="5" t="n">
        <v>633</v>
      </c>
      <c r="D149" s="5" t="n">
        <v>526</v>
      </c>
    </row>
    <row r="150" spans="1:6">
      <c r="A150" s="4" t="s">
        <v>114</v>
      </c>
      <c r="C150" s="5" t="n">
        <v>2004</v>
      </c>
      <c r="D150" s="5" t="n">
        <v>1854</v>
      </c>
    </row>
    <row r="151" spans="1:6">
      <c r="A151" s="4" t="s">
        <v>115</v>
      </c>
      <c r="C151" s="5" t="n">
        <v>5629</v>
      </c>
      <c r="D151" s="5" t="n">
        <v>6836</v>
      </c>
    </row>
    <row r="152" spans="1:6">
      <c r="A152" s="4" t="s">
        <v>124</v>
      </c>
      <c r="C152" s="5" t="n">
        <v>12258</v>
      </c>
      <c r="D152" s="5" t="n">
        <v>16279</v>
      </c>
    </row>
    <row r="153" spans="1:6">
      <c r="A153" s="4" t="s">
        <v>125</v>
      </c>
      <c r="C153" s="5" t="n">
        <v>211</v>
      </c>
      <c r="D153" s="5" t="n">
        <v>218</v>
      </c>
    </row>
    <row r="154" spans="1:6">
      <c r="A154" s="4" t="s">
        <v>126</v>
      </c>
      <c r="C154" s="5" t="n">
        <v>12469</v>
      </c>
      <c r="D154" s="5" t="n">
        <v>16497</v>
      </c>
    </row>
    <row r="155" spans="1:6">
      <c r="A155" s="4" t="s">
        <v>127</v>
      </c>
      <c r="C155" s="5" t="n">
        <v>18098</v>
      </c>
      <c r="D155" s="5" t="n">
        <v>23333</v>
      </c>
    </row>
    <row r="156" spans="1:6">
      <c r="A156" s="4" t="s">
        <v>1503</v>
      </c>
    </row>
    <row r="157" spans="1:6">
      <c r="A157" s="4" t="s">
        <v>91</v>
      </c>
      <c r="C157" s="5" t="n">
        <v>0</v>
      </c>
      <c r="D157" s="5" t="n">
        <v>0</v>
      </c>
    </row>
    <row r="158" spans="1:6">
      <c r="A158" s="4" t="s">
        <v>92</v>
      </c>
      <c r="C158" s="5" t="n">
        <v>0</v>
      </c>
      <c r="D158" s="5" t="n">
        <v>0</v>
      </c>
    </row>
    <row r="159" spans="1:6">
      <c r="A159" s="4" t="s">
        <v>93</v>
      </c>
      <c r="C159" s="5" t="n">
        <v>0</v>
      </c>
      <c r="D159" s="5" t="n">
        <v>0</v>
      </c>
    </row>
    <row r="160" spans="1:6">
      <c r="A160" s="4" t="s">
        <v>1509</v>
      </c>
      <c r="C160" s="5" t="n">
        <v>-7385</v>
      </c>
      <c r="D160" s="5" t="n">
        <v>-10015</v>
      </c>
    </row>
    <row r="161" spans="1:6">
      <c r="A161" s="4" t="s">
        <v>152</v>
      </c>
      <c r="C161" s="5" t="n">
        <v>0</v>
      </c>
      <c r="D161" s="5" t="n">
        <v>0</v>
      </c>
    </row>
    <row r="162" spans="1:6">
      <c r="A162" s="4" t="s">
        <v>1510</v>
      </c>
      <c r="C162" s="5" t="n">
        <v>0</v>
      </c>
      <c r="D162" s="5" t="n">
        <v>0</v>
      </c>
    </row>
    <row r="163" spans="1:6">
      <c r="A163" s="4" t="s">
        <v>96</v>
      </c>
      <c r="C163" s="5" t="n">
        <v>-7385</v>
      </c>
      <c r="D163" s="5" t="n">
        <v>-10015</v>
      </c>
    </row>
    <row r="164" spans="1:6">
      <c r="A164" s="4" t="s">
        <v>1511</v>
      </c>
      <c r="C164" s="5" t="n">
        <v>-2192</v>
      </c>
      <c r="D164" s="5" t="n">
        <v>-2134</v>
      </c>
    </row>
    <row r="165" spans="1:6">
      <c r="A165" s="4" t="s">
        <v>644</v>
      </c>
      <c r="C165" s="5" t="n">
        <v>0</v>
      </c>
      <c r="D165" s="5" t="n">
        <v>0</v>
      </c>
    </row>
    <row r="166" spans="1:6">
      <c r="A166" s="4" t="s">
        <v>99</v>
      </c>
      <c r="C166" s="5" t="n">
        <v>0</v>
      </c>
      <c r="D166" s="5" t="n">
        <v>0</v>
      </c>
    </row>
    <row r="167" spans="1:6">
      <c r="A167" s="4" t="s">
        <v>1512</v>
      </c>
      <c r="C167" s="5" t="n">
        <v>-16408</v>
      </c>
      <c r="D167" s="5" t="n">
        <v>-25181</v>
      </c>
    </row>
    <row r="168" spans="1:6">
      <c r="A168" s="4" t="s">
        <v>674</v>
      </c>
      <c r="C168" s="5" t="n">
        <v>0</v>
      </c>
      <c r="D168" s="5" t="n">
        <v>0</v>
      </c>
    </row>
    <row r="169" spans="1:6">
      <c r="A169" s="4" t="s">
        <v>1513</v>
      </c>
      <c r="C169" s="5" t="n">
        <v>0</v>
      </c>
      <c r="D169" s="5" t="n">
        <v>0</v>
      </c>
    </row>
    <row r="170" spans="1:6">
      <c r="A170" s="4" t="s">
        <v>103</v>
      </c>
      <c r="C170" s="5" t="n">
        <v>-18600</v>
      </c>
      <c r="D170" s="5" t="n">
        <v>-27315</v>
      </c>
    </row>
    <row r="171" spans="1:6">
      <c r="A171" s="4" t="s">
        <v>104</v>
      </c>
      <c r="C171" s="5" t="n">
        <v>-25985</v>
      </c>
      <c r="D171" s="5" t="n">
        <v>-37330</v>
      </c>
    </row>
    <row r="172" spans="1:6">
      <c r="A172" s="4" t="s">
        <v>1514</v>
      </c>
      <c r="C172" s="5" t="n">
        <v>0</v>
      </c>
      <c r="D172" s="5" t="n">
        <v>0</v>
      </c>
    </row>
    <row r="173" spans="1:6">
      <c r="A173" s="4" t="s">
        <v>107</v>
      </c>
      <c r="C173" s="5" t="n">
        <v>0</v>
      </c>
      <c r="D173" s="5" t="n">
        <v>0</v>
      </c>
    </row>
    <row r="174" spans="1:6">
      <c r="A174" s="4" t="s">
        <v>1515</v>
      </c>
      <c r="C174" s="5" t="n">
        <v>-7385</v>
      </c>
      <c r="D174" s="5" t="n">
        <v>-10015</v>
      </c>
    </row>
    <row r="175" spans="1:6">
      <c r="A175" s="4" t="s">
        <v>1516</v>
      </c>
      <c r="C175" s="5" t="n">
        <v>0</v>
      </c>
      <c r="D175" s="5" t="n">
        <v>0</v>
      </c>
    </row>
    <row r="176" spans="1:6">
      <c r="A176" s="4" t="s">
        <v>109</v>
      </c>
      <c r="C176" s="5" t="n">
        <v>-7385</v>
      </c>
      <c r="D176" s="5" t="n">
        <v>-10015</v>
      </c>
    </row>
    <row r="177" spans="1:6">
      <c r="A177" s="4" t="s">
        <v>771</v>
      </c>
      <c r="C177" s="5" t="n">
        <v>0</v>
      </c>
      <c r="D177" s="5" t="n">
        <v>0</v>
      </c>
    </row>
    <row r="178" spans="1:6">
      <c r="A178" s="4" t="s">
        <v>1517</v>
      </c>
      <c r="C178" s="5" t="n">
        <v>-2192</v>
      </c>
      <c r="D178" s="5" t="n">
        <v>-2134</v>
      </c>
    </row>
    <row r="179" spans="1:6">
      <c r="A179" s="4" t="s">
        <v>112</v>
      </c>
      <c r="C179" s="5" t="n">
        <v>0</v>
      </c>
      <c r="D179" s="5" t="n">
        <v>0</v>
      </c>
    </row>
    <row r="180" spans="1:6">
      <c r="A180" s="4" t="s">
        <v>1518</v>
      </c>
      <c r="C180" s="5" t="n">
        <v>0</v>
      </c>
      <c r="D180" s="5" t="n">
        <v>0</v>
      </c>
    </row>
    <row r="181" spans="1:6">
      <c r="A181" s="4" t="s">
        <v>114</v>
      </c>
      <c r="C181" s="5" t="n">
        <v>-2192</v>
      </c>
      <c r="D181" s="5" t="n">
        <v>-2134</v>
      </c>
    </row>
    <row r="182" spans="1:6">
      <c r="A182" s="4" t="s">
        <v>115</v>
      </c>
      <c r="C182" s="5" t="n">
        <v>-9577</v>
      </c>
      <c r="D182" s="5" t="n">
        <v>-12149</v>
      </c>
    </row>
    <row r="183" spans="1:6">
      <c r="A183" s="4" t="s">
        <v>124</v>
      </c>
      <c r="C183" s="5" t="n">
        <v>-16408</v>
      </c>
      <c r="D183" s="5" t="n">
        <v>-25181</v>
      </c>
    </row>
    <row r="184" spans="1:6">
      <c r="A184" s="4" t="s">
        <v>125</v>
      </c>
      <c r="C184" s="5" t="n">
        <v>0</v>
      </c>
      <c r="D184" s="5" t="n">
        <v>0</v>
      </c>
    </row>
    <row r="185" spans="1:6">
      <c r="A185" s="4" t="s">
        <v>126</v>
      </c>
      <c r="C185" s="5" t="n">
        <v>-16408</v>
      </c>
      <c r="D185" s="5" t="n">
        <v>-25181</v>
      </c>
    </row>
    <row r="186" spans="1:6">
      <c r="A186" s="4" t="s">
        <v>127</v>
      </c>
      <c r="C186" s="6" t="n">
        <v>-25985</v>
      </c>
      <c r="D186" s="6" t="n">
        <v>-37330</v>
      </c>
    </row>
    <row r="187" spans="1:6"/>
    <row r="188" spans="1:6">
      <c r="A188" s="4" t="s">
        <v>50</v>
      </c>
      <c r="B188" s="4" t="s">
        <v>128</v>
      </c>
    </row>
  </sheetData>
  <mergeCells count="3">
    <mergeCell ref="A1:B1"/>
    <mergeCell ref="A187:E187"/>
    <mergeCell ref="B188:E18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20</v>
      </c>
      <c r="B1" s="2" t="s">
        <v>1032</v>
      </c>
      <c r="D1" s="2" t="s">
        <v>1</v>
      </c>
    </row>
    <row r="2" spans="1:7">
      <c r="B2" s="2" t="s">
        <v>2</v>
      </c>
      <c r="C2" s="2" t="s">
        <v>4</v>
      </c>
      <c r="D2" s="2" t="s">
        <v>2</v>
      </c>
      <c r="E2" s="2" t="s">
        <v>36</v>
      </c>
      <c r="F2" s="2" t="s">
        <v>40</v>
      </c>
      <c r="G2" s="2" t="s">
        <v>1304</v>
      </c>
    </row>
    <row r="3" spans="1:7">
      <c r="A3" s="4" t="s">
        <v>1521</v>
      </c>
      <c r="D3" s="6" t="n">
        <v>1640</v>
      </c>
      <c r="E3" s="6" t="n">
        <v>1106</v>
      </c>
      <c r="F3" s="6" t="n">
        <v>1494</v>
      </c>
    </row>
    <row r="4" spans="1:7">
      <c r="A4" s="4" t="s">
        <v>1522</v>
      </c>
      <c r="D4" s="5" t="n">
        <v>-12</v>
      </c>
      <c r="E4" s="5" t="n">
        <v>362</v>
      </c>
      <c r="F4" s="5" t="n">
        <v>447</v>
      </c>
    </row>
    <row r="5" spans="1:7">
      <c r="A5" s="4" t="s">
        <v>159</v>
      </c>
      <c r="D5" s="5" t="n">
        <v>1628</v>
      </c>
      <c r="E5" s="5" t="n">
        <v>1468</v>
      </c>
      <c r="F5" s="5" t="n">
        <v>1941</v>
      </c>
    </row>
    <row r="6" spans="1:7">
      <c r="A6" s="4" t="s">
        <v>161</v>
      </c>
      <c r="D6" s="5" t="n">
        <v>-846</v>
      </c>
      <c r="E6" s="5" t="n">
        <v>-698</v>
      </c>
      <c r="F6" s="5" t="n">
        <v>-657</v>
      </c>
    </row>
    <row r="7" spans="1:7">
      <c r="A7" s="4" t="s">
        <v>162</v>
      </c>
      <c r="D7" s="5" t="n">
        <v>13</v>
      </c>
      <c r="E7" s="5" t="n">
        <v>7</v>
      </c>
      <c r="F7" s="5" t="n">
        <v>19</v>
      </c>
    </row>
    <row r="8" spans="1:7">
      <c r="A8" s="4" t="s">
        <v>163</v>
      </c>
      <c r="D8" s="5" t="n">
        <v>0</v>
      </c>
      <c r="E8" s="5" t="n">
        <v>0</v>
      </c>
      <c r="F8" s="5" t="n">
        <v>48</v>
      </c>
    </row>
    <row r="9" spans="1:7">
      <c r="A9" s="4" t="s">
        <v>164</v>
      </c>
      <c r="D9" s="5" t="n">
        <v>0</v>
      </c>
      <c r="E9" s="5" t="n">
        <v>0</v>
      </c>
      <c r="F9" s="5" t="n">
        <v>-197</v>
      </c>
    </row>
    <row r="10" spans="1:7">
      <c r="A10" s="4" t="s">
        <v>165</v>
      </c>
      <c r="D10" s="5" t="n">
        <v>-1197</v>
      </c>
      <c r="E10" s="5" t="n">
        <v>-324</v>
      </c>
      <c r="F10" s="5" t="n">
        <v>-15</v>
      </c>
    </row>
    <row r="11" spans="1:7">
      <c r="A11" s="4" t="s">
        <v>166</v>
      </c>
      <c r="D11" s="5" t="n">
        <v>-16</v>
      </c>
      <c r="E11" s="5" t="n">
        <v>-50</v>
      </c>
      <c r="F11" s="5" t="n">
        <v>-3</v>
      </c>
    </row>
    <row r="12" spans="1:7">
      <c r="A12" s="4" t="s">
        <v>1523</v>
      </c>
      <c r="D12" s="5" t="n">
        <v>0</v>
      </c>
    </row>
    <row r="13" spans="1:7">
      <c r="A13" s="4" t="s">
        <v>167</v>
      </c>
      <c r="B13" s="6" t="n">
        <v>-4</v>
      </c>
      <c r="C13" s="6" t="n">
        <v>-10</v>
      </c>
      <c r="D13" s="5" t="n">
        <v>-2</v>
      </c>
      <c r="E13" s="5" t="n">
        <v>-28</v>
      </c>
      <c r="F13" s="5" t="n">
        <v>-1</v>
      </c>
    </row>
    <row r="14" spans="1:7">
      <c r="A14" s="4" t="s">
        <v>1524</v>
      </c>
      <c r="D14" s="5" t="n">
        <v>0</v>
      </c>
      <c r="E14" s="5" t="n">
        <v>0</v>
      </c>
      <c r="F14" s="5" t="n">
        <v>0</v>
      </c>
    </row>
    <row r="15" spans="1:7">
      <c r="A15" s="4" t="s">
        <v>1525</v>
      </c>
      <c r="D15" s="5" t="n">
        <v>0</v>
      </c>
      <c r="E15" s="5" t="n">
        <v>0</v>
      </c>
      <c r="F15" s="5" t="n">
        <v>0</v>
      </c>
    </row>
    <row r="16" spans="1:7">
      <c r="A16" s="4" t="s">
        <v>1512</v>
      </c>
      <c r="D16" s="5" t="n">
        <v>0</v>
      </c>
      <c r="F16" s="5" t="n">
        <v>0</v>
      </c>
    </row>
    <row r="17" spans="1:7">
      <c r="A17" s="4" t="s">
        <v>168</v>
      </c>
      <c r="D17" s="5" t="n">
        <v>-2048</v>
      </c>
      <c r="E17" s="5" t="n">
        <v>-1093</v>
      </c>
      <c r="F17" s="5" t="n">
        <v>-412</v>
      </c>
    </row>
    <row r="18" spans="1:7">
      <c r="A18" s="4" t="s">
        <v>169</v>
      </c>
      <c r="D18" s="5" t="n">
        <v>0</v>
      </c>
      <c r="E18" s="5" t="n">
        <v>-159</v>
      </c>
      <c r="F18" s="5" t="n">
        <v>-166</v>
      </c>
    </row>
    <row r="19" spans="1:7">
      <c r="A19" s="4" t="s">
        <v>170</v>
      </c>
      <c r="D19" s="5" t="n">
        <v>-2048</v>
      </c>
      <c r="E19" s="5" t="n">
        <v>-1252</v>
      </c>
      <c r="F19" s="5" t="n">
        <v>-578</v>
      </c>
    </row>
    <row r="20" spans="1:7">
      <c r="A20" s="4" t="s">
        <v>1526</v>
      </c>
      <c r="D20" s="5" t="n">
        <v>-255</v>
      </c>
      <c r="E20" s="5" t="n">
        <v>17</v>
      </c>
      <c r="F20" s="5" t="n">
        <v>34</v>
      </c>
    </row>
    <row r="21" spans="1:7">
      <c r="A21" s="4" t="s">
        <v>173</v>
      </c>
      <c r="D21" s="5" t="n">
        <v>0</v>
      </c>
      <c r="E21" s="5" t="n">
        <v>0</v>
      </c>
      <c r="F21" s="5" t="n">
        <v>-862</v>
      </c>
    </row>
    <row r="22" spans="1:7">
      <c r="A22" s="4" t="s">
        <v>174</v>
      </c>
      <c r="D22" s="5" t="n">
        <v>0</v>
      </c>
      <c r="E22" s="5" t="n">
        <v>796</v>
      </c>
      <c r="F22" s="5" t="n">
        <v>852</v>
      </c>
    </row>
    <row r="23" spans="1:7">
      <c r="A23" s="4" t="s">
        <v>175</v>
      </c>
      <c r="D23" s="5" t="n">
        <v>-13</v>
      </c>
      <c r="E23" s="5" t="n">
        <v>-24</v>
      </c>
      <c r="F23" s="5" t="n">
        <v>-4</v>
      </c>
    </row>
    <row r="24" spans="1:7">
      <c r="A24" s="4" t="s">
        <v>176</v>
      </c>
      <c r="D24" s="5" t="n">
        <v>-30</v>
      </c>
      <c r="E24" s="5" t="n">
        <v>-38</v>
      </c>
      <c r="F24" s="5" t="n">
        <v>-42</v>
      </c>
    </row>
    <row r="25" spans="1:7">
      <c r="A25" s="4" t="s">
        <v>1527</v>
      </c>
      <c r="D25" s="5" t="n">
        <v>0</v>
      </c>
      <c r="E25" s="5" t="n">
        <v>0</v>
      </c>
      <c r="F25" s="5" t="n">
        <v>0</v>
      </c>
    </row>
    <row r="26" spans="1:7">
      <c r="A26" s="4" t="s">
        <v>1528</v>
      </c>
      <c r="D26" s="5" t="n">
        <v>0</v>
      </c>
      <c r="E26" s="5" t="n">
        <v>0</v>
      </c>
      <c r="F26" s="5" t="n">
        <v>0</v>
      </c>
    </row>
    <row r="27" spans="1:7">
      <c r="A27" s="4" t="s">
        <v>1529</v>
      </c>
      <c r="D27" s="5" t="n">
        <v>0</v>
      </c>
      <c r="F27" s="5" t="n">
        <v>0</v>
      </c>
    </row>
    <row r="28" spans="1:7">
      <c r="A28" s="4" t="s">
        <v>1530</v>
      </c>
      <c r="D28" s="5" t="n">
        <v>0</v>
      </c>
    </row>
    <row r="29" spans="1:7">
      <c r="A29" s="4" t="s">
        <v>177</v>
      </c>
      <c r="D29" s="5" t="n">
        <v>-499</v>
      </c>
      <c r="E29" s="5" t="n">
        <v>-383</v>
      </c>
      <c r="F29" s="5" t="n">
        <v>-634</v>
      </c>
    </row>
    <row r="30" spans="1:7">
      <c r="A30" s="4" t="s">
        <v>178</v>
      </c>
      <c r="D30" s="5" t="n">
        <v>-233</v>
      </c>
      <c r="E30" s="5" t="n">
        <v>-310</v>
      </c>
      <c r="F30" s="5" t="n">
        <v>-317</v>
      </c>
    </row>
    <row r="31" spans="1:7">
      <c r="A31" s="4" t="s">
        <v>179</v>
      </c>
      <c r="D31" s="5" t="n">
        <v>0</v>
      </c>
      <c r="E31" s="5" t="n">
        <v>-1148</v>
      </c>
      <c r="F31" s="5" t="n">
        <v>0</v>
      </c>
    </row>
    <row r="32" spans="1:7">
      <c r="A32" s="4" t="s">
        <v>181</v>
      </c>
      <c r="D32" s="5" t="n">
        <v>0</v>
      </c>
      <c r="E32" s="5" t="n">
        <v>180</v>
      </c>
      <c r="F32" s="5" t="n">
        <v>0</v>
      </c>
    </row>
    <row r="33" spans="1:7">
      <c r="A33" s="4" t="s">
        <v>1531</v>
      </c>
      <c r="D33" s="5" t="n">
        <v>0</v>
      </c>
      <c r="E33" s="5" t="n">
        <v>-863</v>
      </c>
      <c r="F33" s="5" t="n">
        <v>0</v>
      </c>
    </row>
    <row r="34" spans="1:7">
      <c r="A34" s="4" t="s">
        <v>182</v>
      </c>
      <c r="D34" s="5" t="n">
        <v>-35</v>
      </c>
      <c r="E34" s="5" t="n">
        <v>-33</v>
      </c>
      <c r="F34" s="5" t="n">
        <v>-40</v>
      </c>
    </row>
    <row r="35" spans="1:7">
      <c r="A35" s="4" t="s">
        <v>183</v>
      </c>
      <c r="D35" s="5" t="n">
        <v>-555</v>
      </c>
      <c r="E35" s="5" t="n">
        <v>456</v>
      </c>
      <c r="F35" s="5" t="n">
        <v>-1081</v>
      </c>
    </row>
    <row r="36" spans="1:7">
      <c r="A36" s="4" t="s">
        <v>184</v>
      </c>
      <c r="D36" s="5" t="n">
        <v>-54</v>
      </c>
      <c r="E36" s="5" t="n">
        <v>86</v>
      </c>
      <c r="F36" s="5" t="n">
        <v>-23</v>
      </c>
    </row>
    <row r="37" spans="1:7">
      <c r="A37" s="4" t="s">
        <v>185</v>
      </c>
      <c r="D37" s="5" t="n">
        <v>-1029</v>
      </c>
      <c r="E37" s="5" t="n">
        <v>758</v>
      </c>
      <c r="F37" s="5" t="n">
        <v>259</v>
      </c>
    </row>
    <row r="38" spans="1:7">
      <c r="A38" s="4" t="s">
        <v>186</v>
      </c>
      <c r="B38" s="5" t="n">
        <v>568</v>
      </c>
      <c r="D38" s="5" t="n">
        <v>568</v>
      </c>
      <c r="E38" s="5" t="n">
        <v>1597</v>
      </c>
      <c r="F38" s="5" t="n">
        <v>839</v>
      </c>
      <c r="G38" s="6" t="n">
        <v>580</v>
      </c>
    </row>
    <row r="39" spans="1:7">
      <c r="A39" s="4" t="s">
        <v>187</v>
      </c>
      <c r="B39" s="5" t="n">
        <v>0</v>
      </c>
      <c r="D39" s="5" t="n">
        <v>0</v>
      </c>
      <c r="E39" s="5" t="n">
        <v>0</v>
      </c>
      <c r="F39" s="5" t="n">
        <v>101</v>
      </c>
    </row>
    <row r="40" spans="1:7">
      <c r="A40" s="4" t="s">
        <v>188</v>
      </c>
      <c r="B40" s="5" t="n">
        <v>568</v>
      </c>
      <c r="D40" s="5" t="n">
        <v>568</v>
      </c>
      <c r="E40" s="5" t="n">
        <v>1597</v>
      </c>
      <c r="F40" s="5" t="n">
        <v>738</v>
      </c>
    </row>
    <row r="41" spans="1:7">
      <c r="A41" s="4" t="s">
        <v>1499</v>
      </c>
    </row>
    <row r="42" spans="1:7">
      <c r="A42" s="4" t="s">
        <v>1521</v>
      </c>
      <c r="D42" s="5" t="n">
        <v>-170</v>
      </c>
      <c r="E42" s="5" t="n">
        <v>-93</v>
      </c>
      <c r="F42" s="5" t="n">
        <v>-141</v>
      </c>
    </row>
    <row r="43" spans="1:7">
      <c r="A43" s="4" t="s">
        <v>1522</v>
      </c>
      <c r="D43" s="5" t="n">
        <v>0</v>
      </c>
      <c r="E43" s="5" t="n">
        <v>0</v>
      </c>
      <c r="F43" s="5" t="n">
        <v>0</v>
      </c>
    </row>
    <row r="44" spans="1:7">
      <c r="A44" s="4" t="s">
        <v>159</v>
      </c>
      <c r="D44" s="5" t="n">
        <v>-170</v>
      </c>
      <c r="E44" s="5" t="n">
        <v>-93</v>
      </c>
      <c r="F44" s="5" t="n">
        <v>-141</v>
      </c>
    </row>
    <row r="45" spans="1:7">
      <c r="A45" s="4" t="s">
        <v>161</v>
      </c>
      <c r="D45" s="5" t="n">
        <v>0</v>
      </c>
      <c r="E45" s="5" t="n">
        <v>0</v>
      </c>
      <c r="F45" s="5" t="n">
        <v>0</v>
      </c>
    </row>
    <row r="46" spans="1:7">
      <c r="A46" s="4" t="s">
        <v>162</v>
      </c>
      <c r="D46" s="5" t="n">
        <v>0</v>
      </c>
      <c r="E46" s="5" t="n">
        <v>0</v>
      </c>
      <c r="F46" s="5" t="n">
        <v>0</v>
      </c>
    </row>
    <row r="47" spans="1:7">
      <c r="A47" s="4" t="s">
        <v>163</v>
      </c>
      <c r="F47" s="5" t="n">
        <v>0</v>
      </c>
    </row>
    <row r="48" spans="1:7">
      <c r="A48" s="4" t="s">
        <v>164</v>
      </c>
      <c r="F48" s="5" t="n">
        <v>0</v>
      </c>
    </row>
    <row r="49" spans="1:7">
      <c r="A49" s="4" t="s">
        <v>165</v>
      </c>
      <c r="D49" s="5" t="n">
        <v>0</v>
      </c>
      <c r="E49" s="5" t="n">
        <v>0</v>
      </c>
      <c r="F49" s="5" t="n">
        <v>0</v>
      </c>
    </row>
    <row r="50" spans="1:7">
      <c r="A50" s="4" t="s">
        <v>166</v>
      </c>
      <c r="D50" s="5" t="n">
        <v>0</v>
      </c>
      <c r="E50" s="5" t="n">
        <v>0</v>
      </c>
      <c r="F50" s="5" t="n">
        <v>0</v>
      </c>
    </row>
    <row r="51" spans="1:7">
      <c r="A51" s="4" t="s">
        <v>1523</v>
      </c>
      <c r="D51" s="5" t="n">
        <v>5879</v>
      </c>
    </row>
    <row r="52" spans="1:7">
      <c r="A52" s="4" t="s">
        <v>167</v>
      </c>
      <c r="D52" s="5" t="n">
        <v>0</v>
      </c>
      <c r="E52" s="5" t="n">
        <v>0</v>
      </c>
      <c r="F52" s="5" t="n">
        <v>0</v>
      </c>
    </row>
    <row r="53" spans="1:7">
      <c r="A53" s="4" t="s">
        <v>1524</v>
      </c>
      <c r="D53" s="5" t="n">
        <v>0</v>
      </c>
      <c r="E53" s="5" t="n">
        <v>0</v>
      </c>
      <c r="F53" s="5" t="n">
        <v>0</v>
      </c>
    </row>
    <row r="54" spans="1:7">
      <c r="A54" s="4" t="s">
        <v>1525</v>
      </c>
      <c r="D54" s="5" t="n">
        <v>0</v>
      </c>
      <c r="E54" s="5" t="n">
        <v>0</v>
      </c>
      <c r="F54" s="5" t="n">
        <v>0</v>
      </c>
    </row>
    <row r="55" spans="1:7">
      <c r="A55" s="4" t="s">
        <v>1512</v>
      </c>
      <c r="D55" s="5" t="n">
        <v>-100</v>
      </c>
      <c r="F55" s="5" t="n">
        <v>-854</v>
      </c>
    </row>
    <row r="56" spans="1:7">
      <c r="A56" s="4" t="s">
        <v>168</v>
      </c>
      <c r="D56" s="5" t="n">
        <v>5779</v>
      </c>
      <c r="E56" s="5" t="n">
        <v>0</v>
      </c>
      <c r="F56" s="5" t="n">
        <v>-854</v>
      </c>
    </row>
    <row r="57" spans="1:7">
      <c r="A57" s="4" t="s">
        <v>169</v>
      </c>
      <c r="D57" s="5" t="n">
        <v>0</v>
      </c>
      <c r="E57" s="5" t="n">
        <v>0</v>
      </c>
      <c r="F57" s="5" t="n">
        <v>0</v>
      </c>
    </row>
    <row r="58" spans="1:7">
      <c r="A58" s="4" t="s">
        <v>170</v>
      </c>
      <c r="D58" s="5" t="n">
        <v>5779</v>
      </c>
      <c r="E58" s="5" t="n">
        <v>0</v>
      </c>
      <c r="F58" s="5" t="n">
        <v>-854</v>
      </c>
    </row>
    <row r="59" spans="1:7">
      <c r="A59" s="4" t="s">
        <v>1526</v>
      </c>
      <c r="D59" s="5" t="n">
        <v>0</v>
      </c>
      <c r="E59" s="5" t="n">
        <v>0</v>
      </c>
      <c r="F59" s="5" t="n">
        <v>0</v>
      </c>
    </row>
    <row r="60" spans="1:7">
      <c r="A60" s="4" t="s">
        <v>173</v>
      </c>
      <c r="F60" s="5" t="n">
        <v>0</v>
      </c>
    </row>
    <row r="61" spans="1:7">
      <c r="A61" s="4" t="s">
        <v>174</v>
      </c>
      <c r="E61" s="5" t="n">
        <v>0</v>
      </c>
      <c r="F61" s="5" t="n">
        <v>852</v>
      </c>
    </row>
    <row r="62" spans="1:7">
      <c r="A62" s="4" t="s">
        <v>175</v>
      </c>
      <c r="D62" s="5" t="n">
        <v>0</v>
      </c>
      <c r="E62" s="5" t="n">
        <v>0</v>
      </c>
      <c r="F62" s="5" t="n">
        <v>0</v>
      </c>
    </row>
    <row r="63" spans="1:7">
      <c r="A63" s="4" t="s">
        <v>176</v>
      </c>
      <c r="D63" s="5" t="n">
        <v>0</v>
      </c>
      <c r="E63" s="5" t="n">
        <v>0</v>
      </c>
      <c r="F63" s="5" t="n">
        <v>0</v>
      </c>
    </row>
    <row r="64" spans="1:7">
      <c r="A64" s="4" t="s">
        <v>1527</v>
      </c>
      <c r="D64" s="5" t="n">
        <v>1002</v>
      </c>
      <c r="E64" s="5" t="n">
        <v>802</v>
      </c>
      <c r="F64" s="5" t="n">
        <v>1095</v>
      </c>
    </row>
    <row r="65" spans="1:7">
      <c r="A65" s="4" t="s">
        <v>1528</v>
      </c>
      <c r="D65" s="5" t="n">
        <v>-5879</v>
      </c>
      <c r="E65" s="5" t="n">
        <v>-1345</v>
      </c>
      <c r="F65" s="5" t="n">
        <v>-353</v>
      </c>
    </row>
    <row r="66" spans="1:7">
      <c r="A66" s="4" t="s">
        <v>1529</v>
      </c>
      <c r="D66" s="5" t="n">
        <v>0</v>
      </c>
      <c r="F66" s="5" t="n">
        <v>350</v>
      </c>
    </row>
    <row r="67" spans="1:7">
      <c r="A67" s="4" t="s">
        <v>1530</v>
      </c>
      <c r="D67" s="5" t="n">
        <v>0</v>
      </c>
    </row>
    <row r="68" spans="1:7">
      <c r="A68" s="4" t="s">
        <v>177</v>
      </c>
      <c r="D68" s="5" t="n">
        <v>-499</v>
      </c>
      <c r="E68" s="5" t="n">
        <v>-383</v>
      </c>
      <c r="F68" s="5" t="n">
        <v>-634</v>
      </c>
    </row>
    <row r="69" spans="1:7">
      <c r="A69" s="4" t="s">
        <v>178</v>
      </c>
      <c r="D69" s="5" t="n">
        <v>-233</v>
      </c>
      <c r="E69" s="5" t="n">
        <v>-310</v>
      </c>
      <c r="F69" s="5" t="n">
        <v>-317</v>
      </c>
    </row>
    <row r="70" spans="1:7">
      <c r="A70" s="4" t="s">
        <v>179</v>
      </c>
      <c r="E70" s="5" t="n">
        <v>-1148</v>
      </c>
    </row>
    <row r="71" spans="1:7">
      <c r="A71" s="4" t="s">
        <v>181</v>
      </c>
      <c r="E71" s="5" t="n">
        <v>180</v>
      </c>
    </row>
    <row r="72" spans="1:7">
      <c r="A72" s="4" t="s">
        <v>1531</v>
      </c>
      <c r="E72" s="5" t="n">
        <v>0</v>
      </c>
    </row>
    <row r="73" spans="1:7">
      <c r="A73" s="4" t="s">
        <v>182</v>
      </c>
      <c r="D73" s="5" t="n">
        <v>0</v>
      </c>
      <c r="E73" s="5" t="n">
        <v>0</v>
      </c>
      <c r="F73" s="5" t="n">
        <v>0</v>
      </c>
    </row>
    <row r="74" spans="1:7">
      <c r="A74" s="4" t="s">
        <v>183</v>
      </c>
      <c r="D74" s="5" t="n">
        <v>-5609</v>
      </c>
      <c r="E74" s="5" t="n">
        <v>92</v>
      </c>
      <c r="F74" s="5" t="n">
        <v>993</v>
      </c>
    </row>
    <row r="75" spans="1:7">
      <c r="A75" s="4" t="s">
        <v>184</v>
      </c>
      <c r="D75" s="5" t="n">
        <v>0</v>
      </c>
      <c r="E75" s="5" t="n">
        <v>0</v>
      </c>
      <c r="F75" s="5" t="n">
        <v>0</v>
      </c>
    </row>
    <row r="76" spans="1:7">
      <c r="A76" s="4" t="s">
        <v>185</v>
      </c>
      <c r="D76" s="5" t="n">
        <v>0</v>
      </c>
      <c r="E76" s="5" t="n">
        <v>-1</v>
      </c>
      <c r="F76" s="5" t="n">
        <v>-2</v>
      </c>
    </row>
    <row r="77" spans="1:7">
      <c r="A77" s="4" t="s">
        <v>186</v>
      </c>
      <c r="B77" s="5" t="n">
        <v>1</v>
      </c>
      <c r="D77" s="5" t="n">
        <v>1</v>
      </c>
      <c r="E77" s="5" t="n">
        <v>1</v>
      </c>
      <c r="F77" s="5" t="n">
        <v>2</v>
      </c>
      <c r="G77" s="5" t="n">
        <v>4</v>
      </c>
    </row>
    <row r="78" spans="1:7">
      <c r="A78" s="4" t="s">
        <v>187</v>
      </c>
      <c r="B78" s="5" t="n">
        <v>0</v>
      </c>
      <c r="D78" s="5" t="n">
        <v>0</v>
      </c>
      <c r="E78" s="5" t="n">
        <v>0</v>
      </c>
      <c r="F78" s="5" t="n">
        <v>0</v>
      </c>
    </row>
    <row r="79" spans="1:7">
      <c r="A79" s="4" t="s">
        <v>188</v>
      </c>
      <c r="B79" s="5" t="n">
        <v>1</v>
      </c>
      <c r="D79" s="5" t="n">
        <v>1</v>
      </c>
      <c r="E79" s="5" t="n">
        <v>1</v>
      </c>
      <c r="F79" s="5" t="n">
        <v>2</v>
      </c>
    </row>
    <row r="80" spans="1:7">
      <c r="A80" s="4" t="s">
        <v>1500</v>
      </c>
    </row>
    <row r="81" spans="1:7">
      <c r="A81" s="4" t="s">
        <v>1521</v>
      </c>
      <c r="D81" s="5" t="n">
        <v>0</v>
      </c>
      <c r="E81" s="5" t="n">
        <v>-184</v>
      </c>
      <c r="F81" s="5" t="n">
        <v>125</v>
      </c>
    </row>
    <row r="82" spans="1:7">
      <c r="A82" s="4" t="s">
        <v>1522</v>
      </c>
      <c r="D82" s="5" t="n">
        <v>0</v>
      </c>
      <c r="E82" s="5" t="n">
        <v>0</v>
      </c>
      <c r="F82" s="5" t="n">
        <v>0</v>
      </c>
    </row>
    <row r="83" spans="1:7">
      <c r="A83" s="4" t="s">
        <v>159</v>
      </c>
      <c r="D83" s="5" t="n">
        <v>0</v>
      </c>
      <c r="E83" s="5" t="n">
        <v>-184</v>
      </c>
      <c r="F83" s="5" t="n">
        <v>125</v>
      </c>
    </row>
    <row r="84" spans="1:7">
      <c r="A84" s="4" t="s">
        <v>161</v>
      </c>
      <c r="D84" s="5" t="n">
        <v>0</v>
      </c>
      <c r="E84" s="5" t="n">
        <v>0</v>
      </c>
      <c r="F84" s="5" t="n">
        <v>0</v>
      </c>
    </row>
    <row r="85" spans="1:7">
      <c r="A85" s="4" t="s">
        <v>162</v>
      </c>
      <c r="D85" s="5" t="n">
        <v>0</v>
      </c>
      <c r="E85" s="5" t="n">
        <v>0</v>
      </c>
      <c r="F85" s="5" t="n">
        <v>0</v>
      </c>
    </row>
    <row r="86" spans="1:7">
      <c r="A86" s="4" t="s">
        <v>163</v>
      </c>
      <c r="F86" s="5" t="n">
        <v>0</v>
      </c>
    </row>
    <row r="87" spans="1:7">
      <c r="A87" s="4" t="s">
        <v>164</v>
      </c>
      <c r="F87" s="5" t="n">
        <v>0</v>
      </c>
    </row>
    <row r="88" spans="1:7">
      <c r="A88" s="4" t="s">
        <v>165</v>
      </c>
      <c r="D88" s="5" t="n">
        <v>0</v>
      </c>
      <c r="E88" s="5" t="n">
        <v>0</v>
      </c>
      <c r="F88" s="5" t="n">
        <v>0</v>
      </c>
    </row>
    <row r="89" spans="1:7">
      <c r="A89" s="4" t="s">
        <v>166</v>
      </c>
      <c r="D89" s="5" t="n">
        <v>0</v>
      </c>
      <c r="E89" s="5" t="n">
        <v>0</v>
      </c>
      <c r="F89" s="5" t="n">
        <v>0</v>
      </c>
    </row>
    <row r="90" spans="1:7">
      <c r="A90" s="4" t="s">
        <v>1523</v>
      </c>
      <c r="D90" s="5" t="n">
        <v>4971</v>
      </c>
    </row>
    <row r="91" spans="1:7">
      <c r="A91" s="4" t="s">
        <v>167</v>
      </c>
      <c r="D91" s="5" t="n">
        <v>0</v>
      </c>
      <c r="E91" s="5" t="n">
        <v>0</v>
      </c>
      <c r="F91" s="5" t="n">
        <v>0</v>
      </c>
    </row>
    <row r="92" spans="1:7">
      <c r="A92" s="4" t="s">
        <v>1524</v>
      </c>
      <c r="D92" s="5" t="n">
        <v>0</v>
      </c>
      <c r="E92" s="5" t="n">
        <v>-126</v>
      </c>
      <c r="F92" s="5" t="n">
        <v>-979</v>
      </c>
    </row>
    <row r="93" spans="1:7">
      <c r="A93" s="4" t="s">
        <v>1525</v>
      </c>
      <c r="D93" s="5" t="n">
        <v>0</v>
      </c>
      <c r="E93" s="5" t="n">
        <v>0</v>
      </c>
      <c r="F93" s="5" t="n">
        <v>0</v>
      </c>
    </row>
    <row r="94" spans="1:7">
      <c r="A94" s="4" t="s">
        <v>1512</v>
      </c>
      <c r="D94" s="5" t="n">
        <v>0</v>
      </c>
      <c r="F94" s="5" t="n">
        <v>0</v>
      </c>
    </row>
    <row r="95" spans="1:7">
      <c r="A95" s="4" t="s">
        <v>168</v>
      </c>
      <c r="D95" s="5" t="n">
        <v>4971</v>
      </c>
      <c r="E95" s="5" t="n">
        <v>-126</v>
      </c>
      <c r="F95" s="5" t="n">
        <v>-979</v>
      </c>
    </row>
    <row r="96" spans="1:7">
      <c r="A96" s="4" t="s">
        <v>169</v>
      </c>
      <c r="D96" s="5" t="n">
        <v>0</v>
      </c>
      <c r="E96" s="5" t="n">
        <v>0</v>
      </c>
      <c r="F96" s="5" t="n">
        <v>0</v>
      </c>
    </row>
    <row r="97" spans="1:7">
      <c r="A97" s="4" t="s">
        <v>170</v>
      </c>
      <c r="D97" s="5" t="n">
        <v>4971</v>
      </c>
      <c r="E97" s="5" t="n">
        <v>-126</v>
      </c>
      <c r="F97" s="5" t="n">
        <v>-979</v>
      </c>
    </row>
    <row r="98" spans="1:7">
      <c r="A98" s="4" t="s">
        <v>1526</v>
      </c>
      <c r="D98" s="5" t="n">
        <v>0</v>
      </c>
      <c r="E98" s="5" t="n">
        <v>0</v>
      </c>
      <c r="F98" s="5" t="n">
        <v>0</v>
      </c>
    </row>
    <row r="99" spans="1:7">
      <c r="A99" s="4" t="s">
        <v>173</v>
      </c>
      <c r="F99" s="5" t="n">
        <v>0</v>
      </c>
    </row>
    <row r="100" spans="1:7">
      <c r="A100" s="4" t="s">
        <v>174</v>
      </c>
      <c r="E100" s="5" t="n">
        <v>0</v>
      </c>
      <c r="F100" s="5" t="n">
        <v>0</v>
      </c>
    </row>
    <row r="101" spans="1:7">
      <c r="A101" s="4" t="s">
        <v>175</v>
      </c>
      <c r="D101" s="5" t="n">
        <v>0</v>
      </c>
      <c r="E101" s="5" t="n">
        <v>0</v>
      </c>
      <c r="F101" s="5" t="n">
        <v>0</v>
      </c>
    </row>
    <row r="102" spans="1:7">
      <c r="A102" s="4" t="s">
        <v>176</v>
      </c>
      <c r="D102" s="5" t="n">
        <v>0</v>
      </c>
      <c r="E102" s="5" t="n">
        <v>0</v>
      </c>
      <c r="F102" s="5" t="n">
        <v>0</v>
      </c>
    </row>
    <row r="103" spans="1:7">
      <c r="A103" s="4" t="s">
        <v>1527</v>
      </c>
      <c r="D103" s="5" t="n">
        <v>2627</v>
      </c>
      <c r="E103" s="5" t="n">
        <v>310</v>
      </c>
      <c r="F103" s="5" t="n">
        <v>0</v>
      </c>
    </row>
    <row r="104" spans="1:7">
      <c r="A104" s="4" t="s">
        <v>1528</v>
      </c>
      <c r="D104" s="5" t="n">
        <v>-1719</v>
      </c>
      <c r="E104" s="5" t="n">
        <v>0</v>
      </c>
      <c r="F104" s="5" t="n">
        <v>0</v>
      </c>
    </row>
    <row r="105" spans="1:7">
      <c r="A105" s="4" t="s">
        <v>1529</v>
      </c>
      <c r="D105" s="5" t="n">
        <v>0</v>
      </c>
      <c r="F105" s="5" t="n">
        <v>854</v>
      </c>
    </row>
    <row r="106" spans="1:7">
      <c r="A106" s="4" t="s">
        <v>1530</v>
      </c>
      <c r="D106" s="5" t="n">
        <v>-5879</v>
      </c>
    </row>
    <row r="107" spans="1:7">
      <c r="A107" s="4" t="s">
        <v>177</v>
      </c>
      <c r="D107" s="5" t="n">
        <v>0</v>
      </c>
      <c r="E107" s="5" t="n">
        <v>0</v>
      </c>
      <c r="F107" s="5" t="n">
        <v>0</v>
      </c>
    </row>
    <row r="108" spans="1:7">
      <c r="A108" s="4" t="s">
        <v>178</v>
      </c>
      <c r="D108" s="5" t="n">
        <v>0</v>
      </c>
      <c r="E108" s="5" t="n">
        <v>0</v>
      </c>
      <c r="F108" s="5" t="n">
        <v>0</v>
      </c>
    </row>
    <row r="109" spans="1:7">
      <c r="A109" s="4" t="s">
        <v>179</v>
      </c>
      <c r="E109" s="5" t="n">
        <v>0</v>
      </c>
    </row>
    <row r="110" spans="1:7">
      <c r="A110" s="4" t="s">
        <v>181</v>
      </c>
      <c r="E110" s="5" t="n">
        <v>0</v>
      </c>
    </row>
    <row r="111" spans="1:7">
      <c r="A111" s="4" t="s">
        <v>1531</v>
      </c>
      <c r="E111" s="5" t="n">
        <v>0</v>
      </c>
    </row>
    <row r="112" spans="1:7">
      <c r="A112" s="4" t="s">
        <v>182</v>
      </c>
      <c r="D112" s="5" t="n">
        <v>0</v>
      </c>
      <c r="E112" s="5" t="n">
        <v>0</v>
      </c>
      <c r="F112" s="5" t="n">
        <v>0</v>
      </c>
    </row>
    <row r="113" spans="1:7">
      <c r="A113" s="4" t="s">
        <v>183</v>
      </c>
      <c r="D113" s="5" t="n">
        <v>-4971</v>
      </c>
      <c r="E113" s="5" t="n">
        <v>310</v>
      </c>
      <c r="F113" s="5" t="n">
        <v>854</v>
      </c>
    </row>
    <row r="114" spans="1:7">
      <c r="A114" s="4" t="s">
        <v>184</v>
      </c>
      <c r="D114" s="5" t="n">
        <v>0</v>
      </c>
      <c r="E114" s="5" t="n">
        <v>0</v>
      </c>
      <c r="F114" s="5" t="n">
        <v>0</v>
      </c>
    </row>
    <row r="115" spans="1:7">
      <c r="A115" s="4" t="s">
        <v>185</v>
      </c>
      <c r="D115" s="5" t="n">
        <v>0</v>
      </c>
      <c r="E115" s="5" t="n">
        <v>0</v>
      </c>
      <c r="F115" s="5" t="n">
        <v>0</v>
      </c>
    </row>
    <row r="116" spans="1:7">
      <c r="A116" s="4" t="s">
        <v>186</v>
      </c>
      <c r="B116" s="5" t="n">
        <v>0</v>
      </c>
      <c r="D116" s="5" t="n">
        <v>0</v>
      </c>
      <c r="E116" s="5" t="n">
        <v>0</v>
      </c>
      <c r="F116" s="5" t="n">
        <v>0</v>
      </c>
      <c r="G116" s="5" t="n">
        <v>0</v>
      </c>
    </row>
    <row r="117" spans="1:7">
      <c r="A117" s="4" t="s">
        <v>187</v>
      </c>
      <c r="B117" s="5" t="n">
        <v>0</v>
      </c>
      <c r="D117" s="5" t="n">
        <v>0</v>
      </c>
      <c r="E117" s="5" t="n">
        <v>0</v>
      </c>
      <c r="F117" s="5" t="n">
        <v>0</v>
      </c>
    </row>
    <row r="118" spans="1:7">
      <c r="A118" s="4" t="s">
        <v>188</v>
      </c>
      <c r="B118" s="5" t="n">
        <v>0</v>
      </c>
      <c r="D118" s="5" t="n">
        <v>0</v>
      </c>
      <c r="E118" s="5" t="n">
        <v>0</v>
      </c>
      <c r="F118" s="5" t="n">
        <v>0</v>
      </c>
    </row>
    <row r="119" spans="1:7">
      <c r="A119" s="4" t="s">
        <v>1501</v>
      </c>
    </row>
    <row r="120" spans="1:7">
      <c r="A120" s="4" t="s">
        <v>1521</v>
      </c>
      <c r="D120" s="5" t="n">
        <v>0</v>
      </c>
      <c r="E120" s="5" t="n">
        <v>0</v>
      </c>
      <c r="F120" s="5" t="n">
        <v>0</v>
      </c>
    </row>
    <row r="121" spans="1:7">
      <c r="A121" s="4" t="s">
        <v>1522</v>
      </c>
      <c r="D121" s="5" t="n">
        <v>0</v>
      </c>
      <c r="E121" s="5" t="n">
        <v>0</v>
      </c>
      <c r="F121" s="5" t="n">
        <v>0</v>
      </c>
    </row>
    <row r="122" spans="1:7">
      <c r="A122" s="4" t="s">
        <v>159</v>
      </c>
      <c r="D122" s="5" t="n">
        <v>0</v>
      </c>
      <c r="E122" s="5" t="n">
        <v>0</v>
      </c>
      <c r="F122" s="5" t="n">
        <v>0</v>
      </c>
    </row>
    <row r="123" spans="1:7">
      <c r="A123" s="4" t="s">
        <v>161</v>
      </c>
      <c r="D123" s="5" t="n">
        <v>0</v>
      </c>
      <c r="E123" s="5" t="n">
        <v>0</v>
      </c>
      <c r="F123" s="5" t="n">
        <v>0</v>
      </c>
    </row>
    <row r="124" spans="1:7">
      <c r="A124" s="4" t="s">
        <v>162</v>
      </c>
      <c r="D124" s="5" t="n">
        <v>0</v>
      </c>
      <c r="E124" s="5" t="n">
        <v>0</v>
      </c>
      <c r="F124" s="5" t="n">
        <v>0</v>
      </c>
    </row>
    <row r="125" spans="1:7">
      <c r="A125" s="4" t="s">
        <v>163</v>
      </c>
      <c r="F125" s="5" t="n">
        <v>0</v>
      </c>
    </row>
    <row r="126" spans="1:7">
      <c r="A126" s="4" t="s">
        <v>164</v>
      </c>
      <c r="F126" s="5" t="n">
        <v>0</v>
      </c>
    </row>
    <row r="127" spans="1:7">
      <c r="A127" s="4" t="s">
        <v>165</v>
      </c>
      <c r="D127" s="5" t="n">
        <v>0</v>
      </c>
      <c r="E127" s="5" t="n">
        <v>0</v>
      </c>
      <c r="F127" s="5" t="n">
        <v>-15</v>
      </c>
    </row>
    <row r="128" spans="1:7">
      <c r="A128" s="4" t="s">
        <v>166</v>
      </c>
      <c r="D128" s="5" t="n">
        <v>0</v>
      </c>
      <c r="E128" s="5" t="n">
        <v>0</v>
      </c>
      <c r="F128" s="5" t="n">
        <v>-3</v>
      </c>
    </row>
    <row r="129" spans="1:7">
      <c r="A129" s="4" t="s">
        <v>1523</v>
      </c>
      <c r="D129" s="5" t="n">
        <v>0</v>
      </c>
    </row>
    <row r="130" spans="1:7">
      <c r="A130" s="4" t="s">
        <v>167</v>
      </c>
      <c r="D130" s="5" t="n">
        <v>0</v>
      </c>
      <c r="E130" s="5" t="n">
        <v>0</v>
      </c>
      <c r="F130" s="5" t="n">
        <v>0</v>
      </c>
    </row>
    <row r="131" spans="1:7">
      <c r="A131" s="4" t="s">
        <v>1524</v>
      </c>
      <c r="D131" s="5" t="n">
        <v>0</v>
      </c>
      <c r="E131" s="5" t="n">
        <v>0</v>
      </c>
      <c r="F131" s="5" t="n">
        <v>0</v>
      </c>
    </row>
    <row r="132" spans="1:7">
      <c r="A132" s="4" t="s">
        <v>1525</v>
      </c>
      <c r="D132" s="5" t="n">
        <v>0</v>
      </c>
      <c r="E132" s="5" t="n">
        <v>0</v>
      </c>
      <c r="F132" s="5" t="n">
        <v>0</v>
      </c>
    </row>
    <row r="133" spans="1:7">
      <c r="A133" s="4" t="s">
        <v>1512</v>
      </c>
      <c r="D133" s="5" t="n">
        <v>0</v>
      </c>
      <c r="F133" s="5" t="n">
        <v>-350</v>
      </c>
    </row>
    <row r="134" spans="1:7">
      <c r="A134" s="4" t="s">
        <v>168</v>
      </c>
      <c r="D134" s="5" t="n">
        <v>0</v>
      </c>
      <c r="E134" s="5" t="n">
        <v>0</v>
      </c>
      <c r="F134" s="5" t="n">
        <v>-368</v>
      </c>
    </row>
    <row r="135" spans="1:7">
      <c r="A135" s="4" t="s">
        <v>169</v>
      </c>
      <c r="D135" s="5" t="n">
        <v>0</v>
      </c>
      <c r="E135" s="5" t="n">
        <v>0</v>
      </c>
      <c r="F135" s="5" t="n">
        <v>0</v>
      </c>
    </row>
    <row r="136" spans="1:7">
      <c r="A136" s="4" t="s">
        <v>170</v>
      </c>
      <c r="D136" s="5" t="n">
        <v>0</v>
      </c>
      <c r="E136" s="5" t="n">
        <v>0</v>
      </c>
      <c r="F136" s="5" t="n">
        <v>-368</v>
      </c>
    </row>
    <row r="137" spans="1:7">
      <c r="A137" s="4" t="s">
        <v>1526</v>
      </c>
      <c r="D137" s="5" t="n">
        <v>0</v>
      </c>
      <c r="E137" s="5" t="n">
        <v>0</v>
      </c>
      <c r="F137" s="5" t="n">
        <v>0</v>
      </c>
    </row>
    <row r="138" spans="1:7">
      <c r="A138" s="4" t="s">
        <v>173</v>
      </c>
      <c r="F138" s="5" t="n">
        <v>-862</v>
      </c>
    </row>
    <row r="139" spans="1:7">
      <c r="A139" s="4" t="s">
        <v>174</v>
      </c>
      <c r="E139" s="5" t="n">
        <v>0</v>
      </c>
      <c r="F139" s="5" t="n">
        <v>0</v>
      </c>
    </row>
    <row r="140" spans="1:7">
      <c r="A140" s="4" t="s">
        <v>175</v>
      </c>
      <c r="D140" s="5" t="n">
        <v>0</v>
      </c>
      <c r="E140" s="5" t="n">
        <v>0</v>
      </c>
      <c r="F140" s="5" t="n">
        <v>0</v>
      </c>
    </row>
    <row r="141" spans="1:7">
      <c r="A141" s="4" t="s">
        <v>176</v>
      </c>
      <c r="D141" s="5" t="n">
        <v>0</v>
      </c>
      <c r="E141" s="5" t="n">
        <v>0</v>
      </c>
      <c r="F141" s="5" t="n">
        <v>0</v>
      </c>
    </row>
    <row r="142" spans="1:7">
      <c r="A142" s="4" t="s">
        <v>1527</v>
      </c>
      <c r="D142" s="5" t="n">
        <v>0</v>
      </c>
      <c r="E142" s="5" t="n">
        <v>0</v>
      </c>
      <c r="F142" s="5" t="n">
        <v>1230</v>
      </c>
    </row>
    <row r="143" spans="1:7">
      <c r="A143" s="4" t="s">
        <v>1528</v>
      </c>
      <c r="D143" s="5" t="n">
        <v>0</v>
      </c>
      <c r="E143" s="5" t="n">
        <v>0</v>
      </c>
      <c r="F143" s="5" t="n">
        <v>0</v>
      </c>
    </row>
    <row r="144" spans="1:7">
      <c r="A144" s="4" t="s">
        <v>1529</v>
      </c>
      <c r="D144" s="5" t="n">
        <v>0</v>
      </c>
      <c r="F144" s="5" t="n">
        <v>0</v>
      </c>
    </row>
    <row r="145" spans="1:7">
      <c r="A145" s="4" t="s">
        <v>1530</v>
      </c>
      <c r="D145" s="5" t="n">
        <v>0</v>
      </c>
    </row>
    <row r="146" spans="1:7">
      <c r="A146" s="4" t="s">
        <v>177</v>
      </c>
      <c r="D146" s="5" t="n">
        <v>0</v>
      </c>
      <c r="E146" s="5" t="n">
        <v>0</v>
      </c>
      <c r="F146" s="5" t="n">
        <v>0</v>
      </c>
    </row>
    <row r="147" spans="1:7">
      <c r="A147" s="4" t="s">
        <v>178</v>
      </c>
      <c r="D147" s="5" t="n">
        <v>0</v>
      </c>
      <c r="E147" s="5" t="n">
        <v>0</v>
      </c>
      <c r="F147" s="5" t="n">
        <v>0</v>
      </c>
    </row>
    <row r="148" spans="1:7">
      <c r="A148" s="4" t="s">
        <v>179</v>
      </c>
      <c r="E148" s="5" t="n">
        <v>0</v>
      </c>
    </row>
    <row r="149" spans="1:7">
      <c r="A149" s="4" t="s">
        <v>181</v>
      </c>
      <c r="E149" s="5" t="n">
        <v>0</v>
      </c>
    </row>
    <row r="150" spans="1:7">
      <c r="A150" s="4" t="s">
        <v>1531</v>
      </c>
      <c r="E150" s="5" t="n">
        <v>0</v>
      </c>
    </row>
    <row r="151" spans="1:7">
      <c r="A151" s="4" t="s">
        <v>182</v>
      </c>
      <c r="D151" s="5" t="n">
        <v>0</v>
      </c>
      <c r="E151" s="5" t="n">
        <v>0</v>
      </c>
      <c r="F151" s="5" t="n">
        <v>0</v>
      </c>
    </row>
    <row r="152" spans="1:7">
      <c r="A152" s="4" t="s">
        <v>183</v>
      </c>
      <c r="D152" s="5" t="n">
        <v>0</v>
      </c>
      <c r="E152" s="5" t="n">
        <v>0</v>
      </c>
      <c r="F152" s="5" t="n">
        <v>368</v>
      </c>
    </row>
    <row r="153" spans="1:7">
      <c r="A153" s="4" t="s">
        <v>184</v>
      </c>
      <c r="D153" s="5" t="n">
        <v>0</v>
      </c>
      <c r="E153" s="5" t="n">
        <v>0</v>
      </c>
      <c r="F153" s="5" t="n">
        <v>0</v>
      </c>
    </row>
    <row r="154" spans="1:7">
      <c r="A154" s="4" t="s">
        <v>185</v>
      </c>
      <c r="D154" s="5" t="n">
        <v>0</v>
      </c>
      <c r="E154" s="5" t="n">
        <v>0</v>
      </c>
      <c r="F154" s="5" t="n">
        <v>0</v>
      </c>
    </row>
    <row r="155" spans="1:7">
      <c r="A155" s="4" t="s">
        <v>186</v>
      </c>
      <c r="B155" s="5" t="n">
        <v>0</v>
      </c>
      <c r="D155" s="5" t="n">
        <v>0</v>
      </c>
      <c r="E155" s="5" t="n">
        <v>0</v>
      </c>
      <c r="F155" s="5" t="n">
        <v>0</v>
      </c>
      <c r="G155" s="5" t="n">
        <v>0</v>
      </c>
    </row>
    <row r="156" spans="1:7">
      <c r="A156" s="4" t="s">
        <v>187</v>
      </c>
      <c r="B156" s="5" t="n">
        <v>0</v>
      </c>
      <c r="D156" s="5" t="n">
        <v>0</v>
      </c>
      <c r="E156" s="5" t="n">
        <v>0</v>
      </c>
      <c r="F156" s="5" t="n">
        <v>0</v>
      </c>
    </row>
    <row r="157" spans="1:7">
      <c r="A157" s="4" t="s">
        <v>188</v>
      </c>
      <c r="B157" s="5" t="n">
        <v>0</v>
      </c>
      <c r="D157" s="5" t="n">
        <v>0</v>
      </c>
      <c r="E157" s="5" t="n">
        <v>0</v>
      </c>
      <c r="F157" s="5" t="n">
        <v>0</v>
      </c>
    </row>
    <row r="158" spans="1:7">
      <c r="A158" s="4" t="s">
        <v>1502</v>
      </c>
    </row>
    <row r="159" spans="1:7">
      <c r="A159" s="4" t="s">
        <v>1521</v>
      </c>
      <c r="D159" s="5" t="n">
        <v>1810</v>
      </c>
      <c r="E159" s="5" t="n">
        <v>1383</v>
      </c>
      <c r="F159" s="5" t="n">
        <v>1510</v>
      </c>
    </row>
    <row r="160" spans="1:7">
      <c r="A160" s="4" t="s">
        <v>1522</v>
      </c>
      <c r="D160" s="5" t="n">
        <v>-12</v>
      </c>
      <c r="E160" s="5" t="n">
        <v>362</v>
      </c>
      <c r="F160" s="5" t="n">
        <v>447</v>
      </c>
    </row>
    <row r="161" spans="1:7">
      <c r="A161" s="4" t="s">
        <v>159</v>
      </c>
      <c r="D161" s="5" t="n">
        <v>1798</v>
      </c>
      <c r="E161" s="5" t="n">
        <v>1745</v>
      </c>
      <c r="F161" s="5" t="n">
        <v>1957</v>
      </c>
    </row>
    <row r="162" spans="1:7">
      <c r="A162" s="4" t="s">
        <v>161</v>
      </c>
      <c r="D162" s="5" t="n">
        <v>-846</v>
      </c>
      <c r="E162" s="5" t="n">
        <v>-698</v>
      </c>
      <c r="F162" s="5" t="n">
        <v>-657</v>
      </c>
    </row>
    <row r="163" spans="1:7">
      <c r="A163" s="4" t="s">
        <v>162</v>
      </c>
      <c r="D163" s="5" t="n">
        <v>13</v>
      </c>
      <c r="E163" s="5" t="n">
        <v>7</v>
      </c>
      <c r="F163" s="5" t="n">
        <v>19</v>
      </c>
    </row>
    <row r="164" spans="1:7">
      <c r="A164" s="4" t="s">
        <v>163</v>
      </c>
      <c r="F164" s="5" t="n">
        <v>48</v>
      </c>
    </row>
    <row r="165" spans="1:7">
      <c r="A165" s="4" t="s">
        <v>164</v>
      </c>
      <c r="F165" s="5" t="n">
        <v>-197</v>
      </c>
    </row>
    <row r="166" spans="1:7">
      <c r="A166" s="4" t="s">
        <v>165</v>
      </c>
      <c r="D166" s="5" t="n">
        <v>-1197</v>
      </c>
      <c r="E166" s="5" t="n">
        <v>-324</v>
      </c>
      <c r="F166" s="5" t="n">
        <v>0</v>
      </c>
    </row>
    <row r="167" spans="1:7">
      <c r="A167" s="4" t="s">
        <v>166</v>
      </c>
      <c r="D167" s="5" t="n">
        <v>-16</v>
      </c>
      <c r="E167" s="5" t="n">
        <v>-50</v>
      </c>
      <c r="F167" s="5" t="n">
        <v>0</v>
      </c>
    </row>
    <row r="168" spans="1:7">
      <c r="A168" s="4" t="s">
        <v>1523</v>
      </c>
      <c r="D168" s="5" t="n">
        <v>0</v>
      </c>
    </row>
    <row r="169" spans="1:7">
      <c r="A169" s="4" t="s">
        <v>167</v>
      </c>
      <c r="D169" s="5" t="n">
        <v>-2</v>
      </c>
      <c r="E169" s="5" t="n">
        <v>-28</v>
      </c>
      <c r="F169" s="5" t="n">
        <v>-1</v>
      </c>
    </row>
    <row r="170" spans="1:7">
      <c r="A170" s="4" t="s">
        <v>1524</v>
      </c>
      <c r="D170" s="5" t="n">
        <v>-3629</v>
      </c>
      <c r="E170" s="5" t="n">
        <v>-986</v>
      </c>
      <c r="F170" s="5" t="n">
        <v>-1346</v>
      </c>
    </row>
    <row r="171" spans="1:7">
      <c r="A171" s="4" t="s">
        <v>1525</v>
      </c>
      <c r="D171" s="5" t="n">
        <v>7598</v>
      </c>
      <c r="E171" s="5" t="n">
        <v>1345</v>
      </c>
      <c r="F171" s="5" t="n">
        <v>353</v>
      </c>
    </row>
    <row r="172" spans="1:7">
      <c r="A172" s="4" t="s">
        <v>1512</v>
      </c>
      <c r="D172" s="5" t="n">
        <v>0</v>
      </c>
      <c r="F172" s="5" t="n">
        <v>0</v>
      </c>
    </row>
    <row r="173" spans="1:7">
      <c r="A173" s="4" t="s">
        <v>168</v>
      </c>
      <c r="D173" s="5" t="n">
        <v>1921</v>
      </c>
      <c r="E173" s="5" t="n">
        <v>-734</v>
      </c>
      <c r="F173" s="5" t="n">
        <v>-1387</v>
      </c>
    </row>
    <row r="174" spans="1:7">
      <c r="A174" s="4" t="s">
        <v>169</v>
      </c>
      <c r="D174" s="5" t="n">
        <v>0</v>
      </c>
      <c r="E174" s="5" t="n">
        <v>-159</v>
      </c>
      <c r="F174" s="5" t="n">
        <v>-166</v>
      </c>
    </row>
    <row r="175" spans="1:7">
      <c r="A175" s="4" t="s">
        <v>170</v>
      </c>
      <c r="D175" s="5" t="n">
        <v>1921</v>
      </c>
      <c r="E175" s="5" t="n">
        <v>-893</v>
      </c>
      <c r="F175" s="5" t="n">
        <v>-1553</v>
      </c>
    </row>
    <row r="176" spans="1:7">
      <c r="A176" s="4" t="s">
        <v>1526</v>
      </c>
      <c r="D176" s="5" t="n">
        <v>-255</v>
      </c>
      <c r="E176" s="5" t="n">
        <v>17</v>
      </c>
      <c r="F176" s="5" t="n">
        <v>34</v>
      </c>
    </row>
    <row r="177" spans="1:7">
      <c r="A177" s="4" t="s">
        <v>173</v>
      </c>
      <c r="F177" s="5" t="n">
        <v>0</v>
      </c>
    </row>
    <row r="178" spans="1:7">
      <c r="A178" s="4" t="s">
        <v>174</v>
      </c>
      <c r="E178" s="5" t="n">
        <v>796</v>
      </c>
      <c r="F178" s="5" t="n">
        <v>0</v>
      </c>
    </row>
    <row r="179" spans="1:7">
      <c r="A179" s="4" t="s">
        <v>175</v>
      </c>
      <c r="D179" s="5" t="n">
        <v>-13</v>
      </c>
      <c r="E179" s="5" t="n">
        <v>-24</v>
      </c>
      <c r="F179" s="5" t="n">
        <v>-4</v>
      </c>
    </row>
    <row r="180" spans="1:7">
      <c r="A180" s="4" t="s">
        <v>176</v>
      </c>
      <c r="D180" s="5" t="n">
        <v>-30</v>
      </c>
      <c r="E180" s="5" t="n">
        <v>-38</v>
      </c>
      <c r="F180" s="5" t="n">
        <v>-42</v>
      </c>
    </row>
    <row r="181" spans="1:7">
      <c r="A181" s="4" t="s">
        <v>1527</v>
      </c>
      <c r="D181" s="5" t="n">
        <v>0</v>
      </c>
      <c r="E181" s="5" t="n">
        <v>0</v>
      </c>
      <c r="F181" s="5" t="n">
        <v>0</v>
      </c>
    </row>
    <row r="182" spans="1:7">
      <c r="A182" s="4" t="s">
        <v>1528</v>
      </c>
      <c r="D182" s="5" t="n">
        <v>0</v>
      </c>
      <c r="E182" s="5" t="n">
        <v>0</v>
      </c>
      <c r="F182" s="5" t="n">
        <v>0</v>
      </c>
    </row>
    <row r="183" spans="1:7">
      <c r="A183" s="4" t="s">
        <v>1529</v>
      </c>
      <c r="D183" s="5" t="n">
        <v>100</v>
      </c>
      <c r="F183" s="5" t="n">
        <v>0</v>
      </c>
    </row>
    <row r="184" spans="1:7">
      <c r="A184" s="4" t="s">
        <v>1530</v>
      </c>
      <c r="D184" s="5" t="n">
        <v>-4971</v>
      </c>
    </row>
    <row r="185" spans="1:7">
      <c r="A185" s="4" t="s">
        <v>177</v>
      </c>
      <c r="D185" s="5" t="n">
        <v>0</v>
      </c>
      <c r="E185" s="5" t="n">
        <v>0</v>
      </c>
      <c r="F185" s="5" t="n">
        <v>0</v>
      </c>
    </row>
    <row r="186" spans="1:7">
      <c r="A186" s="4" t="s">
        <v>178</v>
      </c>
      <c r="D186" s="5" t="n">
        <v>0</v>
      </c>
      <c r="E186" s="5" t="n">
        <v>0</v>
      </c>
      <c r="F186" s="5" t="n">
        <v>0</v>
      </c>
    </row>
    <row r="187" spans="1:7">
      <c r="A187" s="4" t="s">
        <v>179</v>
      </c>
      <c r="E187" s="5" t="n">
        <v>0</v>
      </c>
    </row>
    <row r="188" spans="1:7">
      <c r="A188" s="4" t="s">
        <v>181</v>
      </c>
      <c r="E188" s="5" t="n">
        <v>0</v>
      </c>
    </row>
    <row r="189" spans="1:7">
      <c r="A189" s="4" t="s">
        <v>1531</v>
      </c>
      <c r="E189" s="5" t="n">
        <v>-863</v>
      </c>
    </row>
    <row r="190" spans="1:7">
      <c r="A190" s="4" t="s">
        <v>182</v>
      </c>
      <c r="D190" s="5" t="n">
        <v>-35</v>
      </c>
      <c r="E190" s="5" t="n">
        <v>-33</v>
      </c>
      <c r="F190" s="5" t="n">
        <v>-40</v>
      </c>
    </row>
    <row r="191" spans="1:7">
      <c r="A191" s="4" t="s">
        <v>183</v>
      </c>
      <c r="D191" s="5" t="n">
        <v>-4694</v>
      </c>
      <c r="E191" s="5" t="n">
        <v>-179</v>
      </c>
      <c r="F191" s="5" t="n">
        <v>-120</v>
      </c>
    </row>
    <row r="192" spans="1:7">
      <c r="A192" s="4" t="s">
        <v>184</v>
      </c>
      <c r="D192" s="5" t="n">
        <v>-54</v>
      </c>
      <c r="E192" s="5" t="n">
        <v>86</v>
      </c>
      <c r="F192" s="5" t="n">
        <v>-23</v>
      </c>
    </row>
    <row r="193" spans="1:7">
      <c r="A193" s="4" t="s">
        <v>185</v>
      </c>
      <c r="D193" s="5" t="n">
        <v>-1029</v>
      </c>
      <c r="E193" s="5" t="n">
        <v>759</v>
      </c>
      <c r="F193" s="5" t="n">
        <v>261</v>
      </c>
    </row>
    <row r="194" spans="1:7">
      <c r="A194" s="4" t="s">
        <v>186</v>
      </c>
      <c r="B194" s="5" t="n">
        <v>567</v>
      </c>
      <c r="D194" s="5" t="n">
        <v>567</v>
      </c>
      <c r="E194" s="5" t="n">
        <v>1596</v>
      </c>
      <c r="F194" s="5" t="n">
        <v>837</v>
      </c>
      <c r="G194" s="5" t="n">
        <v>576</v>
      </c>
    </row>
    <row r="195" spans="1:7">
      <c r="A195" s="4" t="s">
        <v>187</v>
      </c>
      <c r="B195" s="5" t="n">
        <v>0</v>
      </c>
      <c r="D195" s="5" t="n">
        <v>0</v>
      </c>
      <c r="E195" s="5" t="n">
        <v>0</v>
      </c>
      <c r="F195" s="5" t="n">
        <v>101</v>
      </c>
    </row>
    <row r="196" spans="1:7">
      <c r="A196" s="4" t="s">
        <v>188</v>
      </c>
      <c r="B196" s="5" t="n">
        <v>567</v>
      </c>
      <c r="D196" s="5" t="n">
        <v>567</v>
      </c>
      <c r="E196" s="5" t="n">
        <v>1596</v>
      </c>
      <c r="F196" s="5" t="n">
        <v>736</v>
      </c>
    </row>
    <row r="197" spans="1:7">
      <c r="A197" s="4" t="s">
        <v>1503</v>
      </c>
    </row>
    <row r="198" spans="1:7">
      <c r="A198" s="4" t="s">
        <v>1521</v>
      </c>
      <c r="D198" s="5" t="n">
        <v>0</v>
      </c>
      <c r="E198" s="5" t="n">
        <v>0</v>
      </c>
      <c r="F198" s="5" t="n">
        <v>0</v>
      </c>
    </row>
    <row r="199" spans="1:7">
      <c r="A199" s="4" t="s">
        <v>1522</v>
      </c>
      <c r="D199" s="5" t="n">
        <v>0</v>
      </c>
      <c r="E199" s="5" t="n">
        <v>0</v>
      </c>
      <c r="F199" s="5" t="n">
        <v>0</v>
      </c>
    </row>
    <row r="200" spans="1:7">
      <c r="A200" s="4" t="s">
        <v>159</v>
      </c>
      <c r="D200" s="5" t="n">
        <v>0</v>
      </c>
      <c r="E200" s="5" t="n">
        <v>0</v>
      </c>
      <c r="F200" s="5" t="n">
        <v>0</v>
      </c>
    </row>
    <row r="201" spans="1:7">
      <c r="A201" s="4" t="s">
        <v>161</v>
      </c>
      <c r="D201" s="5" t="n">
        <v>0</v>
      </c>
      <c r="E201" s="5" t="n">
        <v>0</v>
      </c>
      <c r="F201" s="5" t="n">
        <v>0</v>
      </c>
    </row>
    <row r="202" spans="1:7">
      <c r="A202" s="4" t="s">
        <v>162</v>
      </c>
      <c r="D202" s="5" t="n">
        <v>0</v>
      </c>
      <c r="E202" s="5" t="n">
        <v>0</v>
      </c>
      <c r="F202" s="5" t="n">
        <v>0</v>
      </c>
    </row>
    <row r="203" spans="1:7">
      <c r="A203" s="4" t="s">
        <v>163</v>
      </c>
      <c r="F203" s="5" t="n">
        <v>0</v>
      </c>
    </row>
    <row r="204" spans="1:7">
      <c r="A204" s="4" t="s">
        <v>164</v>
      </c>
      <c r="F204" s="5" t="n">
        <v>0</v>
      </c>
    </row>
    <row r="205" spans="1:7">
      <c r="A205" s="4" t="s">
        <v>165</v>
      </c>
      <c r="D205" s="5" t="n">
        <v>0</v>
      </c>
      <c r="E205" s="5" t="n">
        <v>0</v>
      </c>
      <c r="F205" s="5" t="n">
        <v>0</v>
      </c>
    </row>
    <row r="206" spans="1:7">
      <c r="A206" s="4" t="s">
        <v>166</v>
      </c>
      <c r="D206" s="5" t="n">
        <v>0</v>
      </c>
      <c r="E206" s="5" t="n">
        <v>0</v>
      </c>
      <c r="F206" s="5" t="n">
        <v>0</v>
      </c>
    </row>
    <row r="207" spans="1:7">
      <c r="A207" s="4" t="s">
        <v>1523</v>
      </c>
      <c r="D207" s="5" t="n">
        <v>-10850</v>
      </c>
    </row>
    <row r="208" spans="1:7">
      <c r="A208" s="4" t="s">
        <v>167</v>
      </c>
      <c r="D208" s="5" t="n">
        <v>0</v>
      </c>
      <c r="E208" s="5" t="n">
        <v>0</v>
      </c>
      <c r="F208" s="5" t="n">
        <v>0</v>
      </c>
    </row>
    <row r="209" spans="1:7">
      <c r="A209" s="4" t="s">
        <v>1524</v>
      </c>
      <c r="D209" s="5" t="n">
        <v>3629</v>
      </c>
      <c r="E209" s="5" t="n">
        <v>1112</v>
      </c>
      <c r="F209" s="5" t="n">
        <v>2325</v>
      </c>
    </row>
    <row r="210" spans="1:7">
      <c r="A210" s="4" t="s">
        <v>1525</v>
      </c>
      <c r="D210" s="5" t="n">
        <v>-7598</v>
      </c>
      <c r="E210" s="5" t="n">
        <v>-1345</v>
      </c>
      <c r="F210" s="5" t="n">
        <v>-353</v>
      </c>
    </row>
    <row r="211" spans="1:7">
      <c r="A211" s="4" t="s">
        <v>1512</v>
      </c>
      <c r="D211" s="5" t="n">
        <v>100</v>
      </c>
      <c r="F211" s="5" t="n">
        <v>1204</v>
      </c>
    </row>
    <row r="212" spans="1:7">
      <c r="A212" s="4" t="s">
        <v>168</v>
      </c>
      <c r="D212" s="5" t="n">
        <v>-14719</v>
      </c>
      <c r="E212" s="5" t="n">
        <v>-233</v>
      </c>
      <c r="F212" s="5" t="n">
        <v>3176</v>
      </c>
    </row>
    <row r="213" spans="1:7">
      <c r="A213" s="4" t="s">
        <v>169</v>
      </c>
      <c r="D213" s="5" t="n">
        <v>0</v>
      </c>
      <c r="E213" s="5" t="n">
        <v>0</v>
      </c>
      <c r="F213" s="5" t="n">
        <v>0</v>
      </c>
    </row>
    <row r="214" spans="1:7">
      <c r="A214" s="4" t="s">
        <v>170</v>
      </c>
      <c r="D214" s="5" t="n">
        <v>-14719</v>
      </c>
      <c r="E214" s="5" t="n">
        <v>-233</v>
      </c>
      <c r="F214" s="5" t="n">
        <v>3176</v>
      </c>
    </row>
    <row r="215" spans="1:7">
      <c r="A215" s="4" t="s">
        <v>1526</v>
      </c>
      <c r="D215" s="5" t="n">
        <v>0</v>
      </c>
      <c r="E215" s="5" t="n">
        <v>0</v>
      </c>
      <c r="F215" s="5" t="n">
        <v>0</v>
      </c>
    </row>
    <row r="216" spans="1:7">
      <c r="A216" s="4" t="s">
        <v>173</v>
      </c>
      <c r="F216" s="5" t="n">
        <v>0</v>
      </c>
    </row>
    <row r="217" spans="1:7">
      <c r="A217" s="4" t="s">
        <v>174</v>
      </c>
      <c r="E217" s="5" t="n">
        <v>0</v>
      </c>
      <c r="F217" s="5" t="n">
        <v>0</v>
      </c>
    </row>
    <row r="218" spans="1:7">
      <c r="A218" s="4" t="s">
        <v>175</v>
      </c>
      <c r="D218" s="5" t="n">
        <v>0</v>
      </c>
      <c r="E218" s="5" t="n">
        <v>0</v>
      </c>
      <c r="F218" s="5" t="n">
        <v>0</v>
      </c>
    </row>
    <row r="219" spans="1:7">
      <c r="A219" s="4" t="s">
        <v>176</v>
      </c>
      <c r="D219" s="5" t="n">
        <v>0</v>
      </c>
      <c r="E219" s="5" t="n">
        <v>0</v>
      </c>
      <c r="F219" s="5" t="n">
        <v>0</v>
      </c>
    </row>
    <row r="220" spans="1:7">
      <c r="A220" s="4" t="s">
        <v>1527</v>
      </c>
      <c r="D220" s="5" t="n">
        <v>-3629</v>
      </c>
      <c r="E220" s="5" t="n">
        <v>-1112</v>
      </c>
      <c r="F220" s="5" t="n">
        <v>-2325</v>
      </c>
    </row>
    <row r="221" spans="1:7">
      <c r="A221" s="4" t="s">
        <v>1528</v>
      </c>
      <c r="D221" s="5" t="n">
        <v>7598</v>
      </c>
      <c r="E221" s="5" t="n">
        <v>1345</v>
      </c>
      <c r="F221" s="5" t="n">
        <v>353</v>
      </c>
    </row>
    <row r="222" spans="1:7">
      <c r="A222" s="4" t="s">
        <v>1529</v>
      </c>
      <c r="D222" s="5" t="n">
        <v>-100</v>
      </c>
      <c r="F222" s="5" t="n">
        <v>-1204</v>
      </c>
    </row>
    <row r="223" spans="1:7">
      <c r="A223" s="4" t="s">
        <v>1530</v>
      </c>
      <c r="D223" s="5" t="n">
        <v>10850</v>
      </c>
    </row>
    <row r="224" spans="1:7">
      <c r="A224" s="4" t="s">
        <v>177</v>
      </c>
      <c r="D224" s="5" t="n">
        <v>0</v>
      </c>
      <c r="E224" s="5" t="n">
        <v>0</v>
      </c>
      <c r="F224" s="5" t="n">
        <v>0</v>
      </c>
    </row>
    <row r="225" spans="1:7">
      <c r="A225" s="4" t="s">
        <v>178</v>
      </c>
      <c r="D225" s="5" t="n">
        <v>0</v>
      </c>
      <c r="E225" s="5" t="n">
        <v>0</v>
      </c>
      <c r="F225" s="5" t="n">
        <v>0</v>
      </c>
    </row>
    <row r="226" spans="1:7">
      <c r="A226" s="4" t="s">
        <v>179</v>
      </c>
      <c r="E226" s="5" t="n">
        <v>0</v>
      </c>
    </row>
    <row r="227" spans="1:7">
      <c r="A227" s="4" t="s">
        <v>181</v>
      </c>
      <c r="E227" s="5" t="n">
        <v>0</v>
      </c>
    </row>
    <row r="228" spans="1:7">
      <c r="A228" s="4" t="s">
        <v>1531</v>
      </c>
      <c r="E228" s="5" t="n">
        <v>0</v>
      </c>
    </row>
    <row r="229" spans="1:7">
      <c r="A229" s="4" t="s">
        <v>182</v>
      </c>
      <c r="D229" s="5" t="n">
        <v>0</v>
      </c>
      <c r="E229" s="5" t="n">
        <v>0</v>
      </c>
      <c r="F229" s="5" t="n">
        <v>0</v>
      </c>
    </row>
    <row r="230" spans="1:7">
      <c r="A230" s="4" t="s">
        <v>183</v>
      </c>
      <c r="D230" s="5" t="n">
        <v>14719</v>
      </c>
      <c r="E230" s="5" t="n">
        <v>233</v>
      </c>
      <c r="F230" s="5" t="n">
        <v>-3176</v>
      </c>
    </row>
    <row r="231" spans="1:7">
      <c r="A231" s="4" t="s">
        <v>184</v>
      </c>
      <c r="D231" s="5" t="n">
        <v>0</v>
      </c>
      <c r="E231" s="5" t="n">
        <v>0</v>
      </c>
      <c r="F231" s="5" t="n">
        <v>0</v>
      </c>
    </row>
    <row r="232" spans="1:7">
      <c r="A232" s="4" t="s">
        <v>185</v>
      </c>
      <c r="D232" s="5" t="n">
        <v>0</v>
      </c>
      <c r="E232" s="5" t="n">
        <v>0</v>
      </c>
      <c r="F232" s="5" t="n">
        <v>0</v>
      </c>
    </row>
    <row r="233" spans="1:7">
      <c r="A233" s="4" t="s">
        <v>186</v>
      </c>
      <c r="B233" s="5" t="n">
        <v>0</v>
      </c>
      <c r="D233" s="5" t="n">
        <v>0</v>
      </c>
      <c r="E233" s="5" t="n">
        <v>0</v>
      </c>
      <c r="F233" s="5" t="n">
        <v>0</v>
      </c>
      <c r="G233" s="6" t="n">
        <v>0</v>
      </c>
    </row>
    <row r="234" spans="1:7">
      <c r="A234" s="4" t="s">
        <v>187</v>
      </c>
      <c r="B234" s="5" t="n">
        <v>0</v>
      </c>
      <c r="D234" s="5" t="n">
        <v>0</v>
      </c>
      <c r="E234" s="5" t="n">
        <v>0</v>
      </c>
      <c r="F234" s="5" t="n">
        <v>0</v>
      </c>
    </row>
    <row r="235" spans="1:7">
      <c r="A235" s="4" t="s">
        <v>188</v>
      </c>
      <c r="B235" s="6" t="n">
        <v>0</v>
      </c>
      <c r="D235" s="6" t="n">
        <v>0</v>
      </c>
      <c r="E235" s="6" t="n">
        <v>0</v>
      </c>
      <c r="F235" s="6" t="n">
        <v>0</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32</v>
      </c>
      <c r="C1" s="2" t="s">
        <v>33</v>
      </c>
      <c r="K1" s="2" t="s">
        <v>1</v>
      </c>
    </row>
    <row r="2" spans="1:16">
      <c r="C2" s="2" t="s">
        <v>2</v>
      </c>
      <c r="D2" s="2" t="s">
        <v>34</v>
      </c>
      <c r="E2" s="2" t="s">
        <v>4</v>
      </c>
      <c r="F2" s="2" t="s">
        <v>35</v>
      </c>
      <c r="G2" s="2" t="s">
        <v>36</v>
      </c>
      <c r="H2" s="2" t="s">
        <v>37</v>
      </c>
      <c r="I2" s="2" t="s">
        <v>38</v>
      </c>
      <c r="J2" s="2" t="s">
        <v>39</v>
      </c>
      <c r="K2" s="2" t="s">
        <v>2</v>
      </c>
      <c r="M2" s="2" t="s">
        <v>36</v>
      </c>
      <c r="O2" s="2" t="s">
        <v>40</v>
      </c>
    </row>
    <row r="3" spans="1:16">
      <c r="A3" s="3" t="s">
        <v>1533</v>
      </c>
    </row>
    <row r="4" spans="1:16">
      <c r="A4" s="4" t="s">
        <v>42</v>
      </c>
      <c r="C4" s="6" t="n">
        <v>3636</v>
      </c>
      <c r="D4" s="6" t="n">
        <v>3485</v>
      </c>
      <c r="E4" s="6" t="n">
        <v>3684</v>
      </c>
      <c r="F4" s="6" t="n">
        <v>3630</v>
      </c>
      <c r="G4" s="6" t="n">
        <v>3440</v>
      </c>
      <c r="H4" s="6" t="n">
        <v>3148</v>
      </c>
      <c r="I4" s="6" t="n">
        <v>3153</v>
      </c>
      <c r="J4" s="6" t="n">
        <v>3143</v>
      </c>
      <c r="K4" s="6" t="n">
        <v>14435</v>
      </c>
      <c r="M4" s="6" t="n">
        <v>12884</v>
      </c>
      <c r="O4" s="6" t="n">
        <v>12274</v>
      </c>
    </row>
    <row r="5" spans="1:16">
      <c r="A5" s="4" t="s">
        <v>1534</v>
      </c>
      <c r="K5" s="5" t="n">
        <v>676</v>
      </c>
      <c r="M5" s="5" t="n">
        <v>546</v>
      </c>
      <c r="O5" s="5" t="n">
        <v>489</v>
      </c>
    </row>
    <row r="6" spans="1:16">
      <c r="A6" s="4" t="s">
        <v>1535</v>
      </c>
      <c r="K6" s="5" t="n">
        <v>1751</v>
      </c>
      <c r="M6" s="5" t="n">
        <v>1594</v>
      </c>
      <c r="O6" s="5" t="n">
        <v>1623</v>
      </c>
    </row>
    <row r="7" spans="1:16">
      <c r="A7" s="4" t="s">
        <v>49</v>
      </c>
      <c r="C7" s="6" t="n">
        <v>355</v>
      </c>
      <c r="D7" s="5" t="n">
        <v>323</v>
      </c>
      <c r="E7" s="6" t="n">
        <v>421</v>
      </c>
      <c r="F7" s="6" t="n">
        <v>374</v>
      </c>
      <c r="G7" s="6" t="n">
        <v>386</v>
      </c>
      <c r="H7" s="6" t="n">
        <v>373</v>
      </c>
      <c r="I7" s="6" t="n">
        <v>364</v>
      </c>
      <c r="J7" s="5" t="n">
        <v>293</v>
      </c>
      <c r="K7" s="5" t="n">
        <v>1473</v>
      </c>
      <c r="L7" s="4" t="s">
        <v>50</v>
      </c>
      <c r="M7" s="5" t="n">
        <v>1416</v>
      </c>
      <c r="N7" s="4" t="s">
        <v>51</v>
      </c>
      <c r="O7" s="5" t="n">
        <v>1539</v>
      </c>
      <c r="P7" s="4" t="s">
        <v>52</v>
      </c>
    </row>
    <row r="8" spans="1:16">
      <c r="A8" s="4" t="s">
        <v>58</v>
      </c>
      <c r="K8" s="5" t="n">
        <v>23</v>
      </c>
      <c r="M8" s="5" t="n">
        <v>31</v>
      </c>
      <c r="O8" s="5" t="n">
        <v>35</v>
      </c>
    </row>
    <row r="9" spans="1:16">
      <c r="A9" s="4" t="s">
        <v>62</v>
      </c>
      <c r="K9" s="5" t="n">
        <v>40</v>
      </c>
      <c r="M9" s="5" t="n">
        <v>42</v>
      </c>
      <c r="O9" s="5" t="n">
        <v>34</v>
      </c>
    </row>
    <row r="10" spans="1:16">
      <c r="A10" s="4" t="s">
        <v>161</v>
      </c>
      <c r="K10" s="5" t="n">
        <v>846</v>
      </c>
      <c r="M10" s="5" t="n">
        <v>698</v>
      </c>
      <c r="O10" s="5" t="n">
        <v>657</v>
      </c>
    </row>
    <row r="11" spans="1:16">
      <c r="A11" s="4" t="s">
        <v>1414</v>
      </c>
      <c r="O11" s="5" t="n">
        <v>141</v>
      </c>
    </row>
    <row r="12" spans="1:16">
      <c r="A12" s="4" t="s">
        <v>47</v>
      </c>
      <c r="D12" s="6" t="n">
        <v>65</v>
      </c>
      <c r="J12" s="6" t="n">
        <v>52</v>
      </c>
      <c r="K12" s="5" t="n">
        <v>109</v>
      </c>
      <c r="M12" s="5" t="n">
        <v>129</v>
      </c>
      <c r="O12" s="5" t="n">
        <v>167</v>
      </c>
    </row>
    <row r="13" spans="1:16">
      <c r="A13" s="4" t="s">
        <v>710</v>
      </c>
    </row>
    <row r="14" spans="1:16">
      <c r="A14" s="3" t="s">
        <v>1533</v>
      </c>
    </row>
    <row r="15" spans="1:16">
      <c r="A15" s="4" t="s">
        <v>47</v>
      </c>
      <c r="K15" s="5" t="n">
        <v>90</v>
      </c>
      <c r="M15" s="5" t="n">
        <v>67</v>
      </c>
      <c r="O15" s="5" t="n">
        <v>125</v>
      </c>
    </row>
    <row r="16" spans="1:16">
      <c r="A16" s="4" t="s">
        <v>711</v>
      </c>
    </row>
    <row r="17" spans="1:16">
      <c r="A17" s="3" t="s">
        <v>1533</v>
      </c>
    </row>
    <row r="18" spans="1:16">
      <c r="A18" s="4" t="s">
        <v>47</v>
      </c>
      <c r="K18" s="5" t="n">
        <v>19</v>
      </c>
      <c r="M18" s="5" t="n">
        <v>62</v>
      </c>
      <c r="O18" s="5" t="n">
        <v>42</v>
      </c>
    </row>
    <row r="19" spans="1:16">
      <c r="A19" s="4" t="s">
        <v>1417</v>
      </c>
    </row>
    <row r="20" spans="1:16">
      <c r="A20" s="3" t="s">
        <v>1533</v>
      </c>
    </row>
    <row r="21" spans="1:16">
      <c r="A21" s="4" t="s">
        <v>1414</v>
      </c>
      <c r="O21" s="5" t="n">
        <v>141</v>
      </c>
    </row>
    <row r="22" spans="1:16">
      <c r="A22" s="4" t="s">
        <v>1536</v>
      </c>
    </row>
    <row r="23" spans="1:16">
      <c r="A23" s="3" t="s">
        <v>1533</v>
      </c>
    </row>
    <row r="24" spans="1:16">
      <c r="A24" s="4" t="s">
        <v>42</v>
      </c>
      <c r="K24" s="5" t="n">
        <v>10402</v>
      </c>
      <c r="M24" s="5" t="n">
        <v>9507</v>
      </c>
      <c r="O24" s="5" t="n">
        <v>9319</v>
      </c>
    </row>
    <row r="25" spans="1:16">
      <c r="A25" s="4" t="s">
        <v>1534</v>
      </c>
      <c r="K25" s="5" t="n">
        <v>490</v>
      </c>
      <c r="M25" s="5" t="n">
        <v>438</v>
      </c>
      <c r="O25" s="5" t="n">
        <v>401</v>
      </c>
    </row>
    <row r="26" spans="1:16">
      <c r="A26" s="4" t="s">
        <v>1535</v>
      </c>
      <c r="K26" s="5" t="n">
        <v>1424</v>
      </c>
      <c r="M26" s="5" t="n">
        <v>1302</v>
      </c>
      <c r="O26" s="5" t="n">
        <v>1272</v>
      </c>
    </row>
    <row r="27" spans="1:16">
      <c r="A27" s="4" t="s">
        <v>49</v>
      </c>
      <c r="K27" s="5" t="n">
        <v>1279</v>
      </c>
      <c r="L27" s="4" t="s">
        <v>50</v>
      </c>
      <c r="M27" s="5" t="n">
        <v>1206</v>
      </c>
      <c r="N27" s="4" t="s">
        <v>51</v>
      </c>
      <c r="O27" s="5" t="n">
        <v>1099</v>
      </c>
      <c r="P27" s="4" t="s">
        <v>52</v>
      </c>
    </row>
    <row r="28" spans="1:16">
      <c r="A28" s="4" t="s">
        <v>58</v>
      </c>
      <c r="K28" s="5" t="n">
        <v>23</v>
      </c>
      <c r="M28" s="5" t="n">
        <v>31</v>
      </c>
      <c r="O28" s="5" t="n">
        <v>35</v>
      </c>
    </row>
    <row r="29" spans="1:16">
      <c r="A29" s="4" t="s">
        <v>62</v>
      </c>
      <c r="K29" s="5" t="n">
        <v>40</v>
      </c>
      <c r="M29" s="5" t="n">
        <v>42</v>
      </c>
      <c r="O29" s="5" t="n">
        <v>34</v>
      </c>
    </row>
    <row r="30" spans="1:16">
      <c r="A30" s="4" t="s">
        <v>161</v>
      </c>
      <c r="K30" s="5" t="n">
        <v>534</v>
      </c>
      <c r="M30" s="5" t="n">
        <v>477</v>
      </c>
      <c r="O30" s="5" t="n">
        <v>458</v>
      </c>
    </row>
    <row r="31" spans="1:16">
      <c r="A31" s="4" t="s">
        <v>1414</v>
      </c>
      <c r="O31" s="5" t="n">
        <v>0</v>
      </c>
    </row>
    <row r="32" spans="1:16">
      <c r="A32" s="4" t="s">
        <v>47</v>
      </c>
      <c r="K32" s="5" t="n">
        <v>90</v>
      </c>
      <c r="M32" s="5" t="n">
        <v>67</v>
      </c>
      <c r="O32" s="5" t="n">
        <v>125</v>
      </c>
    </row>
    <row r="33" spans="1:16">
      <c r="A33" s="4" t="s">
        <v>1537</v>
      </c>
    </row>
    <row r="34" spans="1:16">
      <c r="A34" s="3" t="s">
        <v>1533</v>
      </c>
    </row>
    <row r="35" spans="1:16">
      <c r="A35" s="4" t="s">
        <v>42</v>
      </c>
      <c r="K35" s="5" t="n">
        <v>4078</v>
      </c>
      <c r="M35" s="5" t="n">
        <v>3446</v>
      </c>
      <c r="O35" s="5" t="n">
        <v>3024</v>
      </c>
    </row>
    <row r="36" spans="1:16">
      <c r="A36" s="4" t="s">
        <v>1534</v>
      </c>
      <c r="K36" s="5" t="n">
        <v>186</v>
      </c>
      <c r="M36" s="5" t="n">
        <v>108</v>
      </c>
      <c r="O36" s="5" t="n">
        <v>88</v>
      </c>
    </row>
    <row r="37" spans="1:16">
      <c r="A37" s="4" t="s">
        <v>1535</v>
      </c>
      <c r="K37" s="5" t="n">
        <v>327</v>
      </c>
      <c r="M37" s="5" t="n">
        <v>292</v>
      </c>
      <c r="O37" s="5" t="n">
        <v>351</v>
      </c>
    </row>
    <row r="38" spans="1:16">
      <c r="A38" s="4" t="s">
        <v>49</v>
      </c>
      <c r="K38" s="5" t="n">
        <v>194</v>
      </c>
      <c r="L38" s="4" t="s">
        <v>50</v>
      </c>
      <c r="M38" s="5" t="n">
        <v>210</v>
      </c>
      <c r="N38" s="4" t="s">
        <v>51</v>
      </c>
      <c r="O38" s="5" t="n">
        <v>440</v>
      </c>
      <c r="P38" s="4" t="s">
        <v>52</v>
      </c>
    </row>
    <row r="39" spans="1:16">
      <c r="A39" s="4" t="s">
        <v>58</v>
      </c>
      <c r="K39" s="5" t="n">
        <v>0</v>
      </c>
      <c r="M39" s="5" t="n">
        <v>0</v>
      </c>
      <c r="O39" s="5" t="n">
        <v>0</v>
      </c>
    </row>
    <row r="40" spans="1:16">
      <c r="A40" s="4" t="s">
        <v>62</v>
      </c>
      <c r="K40" s="5" t="n">
        <v>0</v>
      </c>
      <c r="M40" s="5" t="n">
        <v>0</v>
      </c>
      <c r="O40" s="5" t="n">
        <v>0</v>
      </c>
    </row>
    <row r="41" spans="1:16">
      <c r="A41" s="4" t="s">
        <v>161</v>
      </c>
      <c r="K41" s="5" t="n">
        <v>245</v>
      </c>
      <c r="M41" s="5" t="n">
        <v>196</v>
      </c>
      <c r="O41" s="5" t="n">
        <v>131</v>
      </c>
    </row>
    <row r="42" spans="1:16">
      <c r="A42" s="4" t="s">
        <v>1414</v>
      </c>
      <c r="O42" s="5" t="n">
        <v>141</v>
      </c>
    </row>
    <row r="43" spans="1:16">
      <c r="A43" s="4" t="s">
        <v>47</v>
      </c>
      <c r="K43" s="5" t="n">
        <v>19</v>
      </c>
      <c r="M43" s="5" t="n">
        <v>62</v>
      </c>
      <c r="O43" s="5" t="n">
        <v>42</v>
      </c>
    </row>
    <row r="44" spans="1:16">
      <c r="A44" s="4" t="s">
        <v>1538</v>
      </c>
    </row>
    <row r="45" spans="1:16">
      <c r="A45" s="3" t="s">
        <v>1533</v>
      </c>
    </row>
    <row r="46" spans="1:16">
      <c r="A46" s="4" t="s">
        <v>42</v>
      </c>
      <c r="B46" s="4" t="s">
        <v>1539</v>
      </c>
      <c r="K46" s="5" t="n">
        <v>-45</v>
      </c>
      <c r="M46" s="5" t="n">
        <v>-69</v>
      </c>
      <c r="O46" s="5" t="n">
        <v>-69</v>
      </c>
    </row>
    <row r="47" spans="1:16">
      <c r="A47" s="4" t="s">
        <v>1534</v>
      </c>
      <c r="B47" s="4" t="s">
        <v>1539</v>
      </c>
      <c r="K47" s="5" t="n">
        <v>0</v>
      </c>
      <c r="M47" s="5" t="n">
        <v>0</v>
      </c>
      <c r="O47" s="5" t="n">
        <v>0</v>
      </c>
    </row>
    <row r="48" spans="1:16">
      <c r="A48" s="4" t="s">
        <v>1535</v>
      </c>
      <c r="B48" s="4" t="s">
        <v>1539</v>
      </c>
      <c r="K48" s="5" t="n">
        <v>0</v>
      </c>
      <c r="M48" s="5" t="n">
        <v>0</v>
      </c>
      <c r="O48" s="5" t="n">
        <v>0</v>
      </c>
    </row>
    <row r="49" spans="1:16">
      <c r="A49" s="4" t="s">
        <v>49</v>
      </c>
      <c r="B49" s="4" t="s">
        <v>1539</v>
      </c>
      <c r="K49" s="5" t="n">
        <v>0</v>
      </c>
      <c r="L49" s="4" t="s">
        <v>50</v>
      </c>
      <c r="M49" s="5" t="n">
        <v>0</v>
      </c>
      <c r="N49" s="4" t="s">
        <v>51</v>
      </c>
      <c r="O49" s="5" t="n">
        <v>0</v>
      </c>
      <c r="P49" s="4" t="s">
        <v>52</v>
      </c>
    </row>
    <row r="50" spans="1:16">
      <c r="A50" s="4" t="s">
        <v>58</v>
      </c>
      <c r="B50" s="4" t="s">
        <v>1539</v>
      </c>
      <c r="K50" s="5" t="n">
        <v>0</v>
      </c>
      <c r="M50" s="5" t="n">
        <v>0</v>
      </c>
      <c r="O50" s="5" t="n">
        <v>0</v>
      </c>
    </row>
    <row r="51" spans="1:16">
      <c r="A51" s="4" t="s">
        <v>62</v>
      </c>
      <c r="B51" s="4" t="s">
        <v>1539</v>
      </c>
      <c r="K51" s="5" t="n">
        <v>0</v>
      </c>
      <c r="M51" s="5" t="n">
        <v>0</v>
      </c>
      <c r="O51" s="5" t="n">
        <v>0</v>
      </c>
    </row>
    <row r="52" spans="1:16">
      <c r="A52" s="4" t="s">
        <v>161</v>
      </c>
      <c r="B52" s="4" t="s">
        <v>1539</v>
      </c>
      <c r="K52" s="5" t="n">
        <v>67</v>
      </c>
      <c r="M52" s="5" t="n">
        <v>25</v>
      </c>
      <c r="O52" s="5" t="n">
        <v>68</v>
      </c>
    </row>
    <row r="53" spans="1:16">
      <c r="A53" s="4" t="s">
        <v>1414</v>
      </c>
      <c r="O53" s="5" t="n">
        <v>0</v>
      </c>
    </row>
    <row r="54" spans="1:16">
      <c r="A54" s="4" t="s">
        <v>47</v>
      </c>
      <c r="K54" s="6" t="n">
        <v>0</v>
      </c>
      <c r="M54" s="6" t="n">
        <v>0</v>
      </c>
      <c r="O54" s="6" t="n">
        <v>0</v>
      </c>
    </row>
    <row r="55" spans="1:16"/>
    <row r="56" spans="1:16">
      <c r="A56" s="4" t="s">
        <v>50</v>
      </c>
      <c r="B56" s="4" t="s">
        <v>76</v>
      </c>
    </row>
    <row r="57" spans="1:16">
      <c r="A57" s="4" t="s">
        <v>51</v>
      </c>
      <c r="B57" s="4" t="s">
        <v>77</v>
      </c>
    </row>
    <row r="58" spans="1:16">
      <c r="A58" s="4" t="s">
        <v>52</v>
      </c>
      <c r="B58" s="4" t="s">
        <v>78</v>
      </c>
    </row>
    <row r="59" spans="1:16">
      <c r="A59" s="4" t="s">
        <v>1539</v>
      </c>
      <c r="B59" s="4" t="s">
        <v>1540</v>
      </c>
    </row>
  </sheetData>
  <mergeCells count="11">
    <mergeCell ref="A1:B2"/>
    <mergeCell ref="C1:J1"/>
    <mergeCell ref="K1:P1"/>
    <mergeCell ref="K2:L2"/>
    <mergeCell ref="M2:N2"/>
    <mergeCell ref="O2:P2"/>
    <mergeCell ref="A55:O55"/>
    <mergeCell ref="B56:O56"/>
    <mergeCell ref="B57:O57"/>
    <mergeCell ref="B58:O58"/>
    <mergeCell ref="B59:O5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78"/>
    <col customWidth="1" max="3" min="3" width="14"/>
    <col customWidth="1" max="4" min="4" width="14"/>
    <col customWidth="1" max="5" min="5" width="14"/>
  </cols>
  <sheetData>
    <row r="1" spans="1:5">
      <c r="A1" s="1" t="s">
        <v>1541</v>
      </c>
      <c r="C1" s="2" t="s">
        <v>2</v>
      </c>
      <c r="D1" s="2" t="s">
        <v>36</v>
      </c>
      <c r="E1" s="2" t="s">
        <v>40</v>
      </c>
    </row>
    <row r="2" spans="1:5">
      <c r="A2" s="3" t="s">
        <v>1533</v>
      </c>
    </row>
    <row r="3" spans="1:5">
      <c r="A3" s="4" t="s">
        <v>99</v>
      </c>
      <c r="C3" s="6" t="n">
        <v>99</v>
      </c>
      <c r="D3" s="6" t="n">
        <v>91</v>
      </c>
    </row>
    <row r="4" spans="1:5">
      <c r="A4" s="4" t="s">
        <v>672</v>
      </c>
      <c r="C4" s="5" t="n">
        <v>2524</v>
      </c>
      <c r="D4" s="5" t="n">
        <v>1944</v>
      </c>
      <c r="E4" s="6" t="n">
        <v>1502</v>
      </c>
    </row>
    <row r="5" spans="1:5">
      <c r="A5" s="4" t="s">
        <v>1542</v>
      </c>
      <c r="C5" s="5" t="n">
        <v>12480</v>
      </c>
      <c r="D5" s="5" t="n">
        <v>12169</v>
      </c>
    </row>
    <row r="6" spans="1:5">
      <c r="A6" s="4" t="s">
        <v>710</v>
      </c>
    </row>
    <row r="7" spans="1:5">
      <c r="A7" s="3" t="s">
        <v>1533</v>
      </c>
    </row>
    <row r="8" spans="1:5">
      <c r="A8" s="4" t="s">
        <v>672</v>
      </c>
      <c r="C8" s="5" t="n">
        <v>2180</v>
      </c>
      <c r="D8" s="5" t="n">
        <v>1594</v>
      </c>
      <c r="E8" s="5" t="n">
        <v>1424</v>
      </c>
    </row>
    <row r="9" spans="1:5">
      <c r="A9" s="4" t="s">
        <v>711</v>
      </c>
    </row>
    <row r="10" spans="1:5">
      <c r="A10" s="3" t="s">
        <v>1533</v>
      </c>
    </row>
    <row r="11" spans="1:5">
      <c r="A11" s="4" t="s">
        <v>672</v>
      </c>
      <c r="C11" s="5" t="n">
        <v>344</v>
      </c>
      <c r="D11" s="5" t="n">
        <v>350</v>
      </c>
      <c r="E11" s="6" t="n">
        <v>78</v>
      </c>
    </row>
    <row r="12" spans="1:5">
      <c r="A12" s="4" t="s">
        <v>1536</v>
      </c>
    </row>
    <row r="13" spans="1:5">
      <c r="A13" s="3" t="s">
        <v>1533</v>
      </c>
    </row>
    <row r="14" spans="1:5">
      <c r="A14" s="4" t="s">
        <v>99</v>
      </c>
      <c r="C14" s="5" t="n">
        <v>99</v>
      </c>
      <c r="D14" s="5" t="n">
        <v>91</v>
      </c>
    </row>
    <row r="15" spans="1:5">
      <c r="A15" s="4" t="s">
        <v>672</v>
      </c>
      <c r="C15" s="5" t="n">
        <v>2180</v>
      </c>
      <c r="D15" s="5" t="n">
        <v>1594</v>
      </c>
    </row>
    <row r="16" spans="1:5">
      <c r="A16" s="4" t="s">
        <v>1542</v>
      </c>
      <c r="C16" s="5" t="n">
        <v>11620</v>
      </c>
      <c r="D16" s="5" t="n">
        <v>9833</v>
      </c>
    </row>
    <row r="17" spans="1:5">
      <c r="A17" s="4" t="s">
        <v>1537</v>
      </c>
    </row>
    <row r="18" spans="1:5">
      <c r="A18" s="3" t="s">
        <v>1533</v>
      </c>
    </row>
    <row r="19" spans="1:5">
      <c r="A19" s="4" t="s">
        <v>99</v>
      </c>
      <c r="C19" s="5" t="n">
        <v>0</v>
      </c>
      <c r="D19" s="5" t="n">
        <v>0</v>
      </c>
    </row>
    <row r="20" spans="1:5">
      <c r="A20" s="4" t="s">
        <v>672</v>
      </c>
      <c r="C20" s="5" t="n">
        <v>344</v>
      </c>
      <c r="D20" s="5" t="n">
        <v>350</v>
      </c>
    </row>
    <row r="21" spans="1:5">
      <c r="A21" s="4" t="s">
        <v>1542</v>
      </c>
      <c r="C21" s="5" t="n">
        <v>5024</v>
      </c>
      <c r="D21" s="5" t="n">
        <v>4225</v>
      </c>
    </row>
    <row r="22" spans="1:5">
      <c r="A22" s="4" t="s">
        <v>1538</v>
      </c>
    </row>
    <row r="23" spans="1:5">
      <c r="A23" s="3" t="s">
        <v>1533</v>
      </c>
    </row>
    <row r="24" spans="1:5">
      <c r="A24" s="4" t="s">
        <v>99</v>
      </c>
      <c r="B24" s="4" t="s">
        <v>50</v>
      </c>
      <c r="C24" s="5" t="n">
        <v>0</v>
      </c>
      <c r="D24" s="5" t="n">
        <v>0</v>
      </c>
    </row>
    <row r="25" spans="1:5">
      <c r="A25" s="4" t="s">
        <v>672</v>
      </c>
      <c r="C25" s="5" t="n">
        <v>0</v>
      </c>
      <c r="D25" s="5" t="n">
        <v>0</v>
      </c>
    </row>
    <row r="26" spans="1:5">
      <c r="A26" s="4" t="s">
        <v>1542</v>
      </c>
      <c r="B26" s="4" t="s">
        <v>50</v>
      </c>
      <c r="C26" s="6" t="n">
        <v>-4164</v>
      </c>
      <c r="D26" s="6" t="n">
        <v>-1889</v>
      </c>
    </row>
    <row r="27" spans="1:5"/>
    <row r="28" spans="1:5">
      <c r="A28" s="4" t="s">
        <v>50</v>
      </c>
      <c r="B28" s="4" t="s">
        <v>1543</v>
      </c>
    </row>
  </sheetData>
  <mergeCells count="3">
    <mergeCell ref="A1:B1"/>
    <mergeCell ref="A27:D27"/>
    <mergeCell ref="B28:D2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44</v>
      </c>
      <c r="C1" s="2" t="s">
        <v>33</v>
      </c>
      <c r="K1" s="2" t="s">
        <v>1</v>
      </c>
    </row>
    <row r="2" spans="1:16">
      <c r="C2" s="2" t="s">
        <v>2</v>
      </c>
      <c r="D2" s="2" t="s">
        <v>34</v>
      </c>
      <c r="E2" s="2" t="s">
        <v>4</v>
      </c>
      <c r="F2" s="2" t="s">
        <v>35</v>
      </c>
      <c r="G2" s="2" t="s">
        <v>36</v>
      </c>
      <c r="H2" s="2" t="s">
        <v>37</v>
      </c>
      <c r="I2" s="2" t="s">
        <v>38</v>
      </c>
      <c r="J2" s="2" t="s">
        <v>39</v>
      </c>
      <c r="K2" s="2" t="s">
        <v>2</v>
      </c>
      <c r="M2" s="2" t="s">
        <v>36</v>
      </c>
      <c r="O2" s="2" t="s">
        <v>40</v>
      </c>
    </row>
    <row r="3" spans="1:16">
      <c r="A3" s="3" t="s">
        <v>514</v>
      </c>
    </row>
    <row r="4" spans="1:16">
      <c r="A4" s="4" t="s">
        <v>1535</v>
      </c>
      <c r="K4" s="6" t="n">
        <v>1751</v>
      </c>
      <c r="M4" s="6" t="n">
        <v>1594</v>
      </c>
      <c r="O4" s="6" t="n">
        <v>1623</v>
      </c>
    </row>
    <row r="5" spans="1:16">
      <c r="A5" s="4" t="s">
        <v>47</v>
      </c>
      <c r="D5" s="6" t="n">
        <v>-65</v>
      </c>
      <c r="J5" s="6" t="n">
        <v>-52</v>
      </c>
      <c r="K5" s="5" t="n">
        <v>-109</v>
      </c>
      <c r="M5" s="5" t="n">
        <v>-129</v>
      </c>
      <c r="O5" s="5" t="n">
        <v>-167</v>
      </c>
    </row>
    <row r="6" spans="1:16">
      <c r="A6" s="4" t="s">
        <v>1545</v>
      </c>
      <c r="K6" s="5" t="n">
        <v>-78</v>
      </c>
      <c r="M6" s="5" t="n">
        <v>-28</v>
      </c>
      <c r="O6" s="5" t="n">
        <v>-57</v>
      </c>
    </row>
    <row r="7" spans="1:16">
      <c r="A7" s="4" t="s">
        <v>1546</v>
      </c>
      <c r="K7" s="5" t="n">
        <v>-34</v>
      </c>
      <c r="M7" s="5" t="n">
        <v>-9</v>
      </c>
      <c r="O7" s="5" t="n">
        <v>-1</v>
      </c>
    </row>
    <row r="8" spans="1:16">
      <c r="A8" s="4" t="s">
        <v>1414</v>
      </c>
      <c r="O8" s="5" t="n">
        <v>141</v>
      </c>
    </row>
    <row r="9" spans="1:16">
      <c r="A9" s="4" t="s">
        <v>1547</v>
      </c>
      <c r="K9" s="5" t="n">
        <v>-57</v>
      </c>
      <c r="M9" s="5" t="n">
        <v>-12</v>
      </c>
    </row>
    <row r="10" spans="1:16">
      <c r="A10" s="4" t="s">
        <v>49</v>
      </c>
      <c r="C10" s="6" t="n">
        <v>355</v>
      </c>
      <c r="D10" s="5" t="n">
        <v>323</v>
      </c>
      <c r="E10" s="6" t="n">
        <v>421</v>
      </c>
      <c r="F10" s="6" t="n">
        <v>374</v>
      </c>
      <c r="G10" s="6" t="n">
        <v>386</v>
      </c>
      <c r="H10" s="6" t="n">
        <v>373</v>
      </c>
      <c r="I10" s="6" t="n">
        <v>364</v>
      </c>
      <c r="J10" s="5" t="n">
        <v>293</v>
      </c>
      <c r="K10" s="5" t="n">
        <v>1473</v>
      </c>
      <c r="L10" s="4" t="s">
        <v>50</v>
      </c>
      <c r="M10" s="5" t="n">
        <v>1416</v>
      </c>
      <c r="N10" s="4" t="s">
        <v>51</v>
      </c>
      <c r="O10" s="5" t="n">
        <v>1539</v>
      </c>
      <c r="P10" s="4" t="s">
        <v>52</v>
      </c>
    </row>
    <row r="11" spans="1:16">
      <c r="A11" s="4" t="s">
        <v>53</v>
      </c>
      <c r="K11" s="5" t="n">
        <v>-141</v>
      </c>
      <c r="M11" s="5" t="n">
        <v>-140</v>
      </c>
      <c r="O11" s="5" t="n">
        <v>-155</v>
      </c>
    </row>
    <row r="12" spans="1:16">
      <c r="A12" s="4" t="s">
        <v>54</v>
      </c>
      <c r="K12" s="5" t="n">
        <v>2</v>
      </c>
      <c r="M12" s="5" t="n">
        <v>-21</v>
      </c>
      <c r="O12" s="5" t="n">
        <v>-384</v>
      </c>
    </row>
    <row r="13" spans="1:16">
      <c r="A13" s="4" t="s">
        <v>55</v>
      </c>
      <c r="K13" s="5" t="n">
        <v>1334</v>
      </c>
      <c r="M13" s="5" t="n">
        <v>1255</v>
      </c>
      <c r="O13" s="5" t="n">
        <v>1000</v>
      </c>
    </row>
    <row r="14" spans="1:16">
      <c r="A14" s="4" t="s">
        <v>56</v>
      </c>
      <c r="K14" s="5" t="n">
        <v>-250</v>
      </c>
      <c r="M14" s="5" t="n">
        <v>-223</v>
      </c>
      <c r="O14" s="5" t="n">
        <v>-167</v>
      </c>
    </row>
    <row r="15" spans="1:16">
      <c r="A15" s="4" t="s">
        <v>58</v>
      </c>
      <c r="K15" s="5" t="n">
        <v>23</v>
      </c>
      <c r="M15" s="5" t="n">
        <v>31</v>
      </c>
      <c r="O15" s="5" t="n">
        <v>35</v>
      </c>
    </row>
    <row r="16" spans="1:16">
      <c r="A16" s="4" t="s">
        <v>59</v>
      </c>
      <c r="C16" s="5" t="n">
        <v>257</v>
      </c>
      <c r="D16" s="5" t="n">
        <v>231</v>
      </c>
      <c r="E16" s="5" t="n">
        <v>303</v>
      </c>
      <c r="F16" s="5" t="n">
        <v>316</v>
      </c>
      <c r="G16" s="5" t="n">
        <v>222</v>
      </c>
      <c r="H16" s="5" t="n">
        <v>306</v>
      </c>
      <c r="I16" s="5" t="n">
        <v>306</v>
      </c>
      <c r="J16" s="5" t="n">
        <v>229</v>
      </c>
      <c r="K16" s="5" t="n">
        <v>1107</v>
      </c>
      <c r="M16" s="5" t="n">
        <v>1063</v>
      </c>
      <c r="O16" s="5" t="n">
        <v>868</v>
      </c>
    </row>
    <row r="17" spans="1:16">
      <c r="A17" s="4" t="s">
        <v>60</v>
      </c>
      <c r="C17" s="5" t="n">
        <v>0</v>
      </c>
      <c r="D17" s="5" t="n">
        <v>0</v>
      </c>
      <c r="E17" s="5" t="n">
        <v>0</v>
      </c>
      <c r="F17" s="5" t="n">
        <v>0</v>
      </c>
      <c r="G17" s="5" t="n">
        <v>55</v>
      </c>
      <c r="H17" s="5" t="n">
        <v>107</v>
      </c>
      <c r="I17" s="5" t="n">
        <v>80</v>
      </c>
      <c r="J17" s="5" t="n">
        <v>123</v>
      </c>
      <c r="K17" s="5" t="n">
        <v>0</v>
      </c>
      <c r="M17" s="5" t="n">
        <v>365</v>
      </c>
      <c r="O17" s="5" t="n">
        <v>458</v>
      </c>
    </row>
    <row r="18" spans="1:16">
      <c r="A18" s="4" t="s">
        <v>61</v>
      </c>
      <c r="C18" s="5" t="n">
        <v>257</v>
      </c>
      <c r="D18" s="5" t="n">
        <v>231</v>
      </c>
      <c r="E18" s="5" t="n">
        <v>303</v>
      </c>
      <c r="F18" s="5" t="n">
        <v>316</v>
      </c>
      <c r="G18" s="5" t="n">
        <v>277</v>
      </c>
      <c r="H18" s="5" t="n">
        <v>413</v>
      </c>
      <c r="I18" s="5" t="n">
        <v>386</v>
      </c>
      <c r="J18" s="5" t="n">
        <v>352</v>
      </c>
      <c r="K18" s="5" t="n">
        <v>1107</v>
      </c>
      <c r="M18" s="5" t="n">
        <v>1428</v>
      </c>
      <c r="O18" s="5" t="n">
        <v>1326</v>
      </c>
    </row>
    <row r="19" spans="1:16">
      <c r="A19" s="4" t="s">
        <v>62</v>
      </c>
      <c r="K19" s="5" t="n">
        <v>40</v>
      </c>
      <c r="M19" s="5" t="n">
        <v>73</v>
      </c>
      <c r="O19" s="5" t="n">
        <v>69</v>
      </c>
    </row>
    <row r="20" spans="1:16">
      <c r="A20" s="4" t="s">
        <v>63</v>
      </c>
      <c r="C20" s="6" t="n">
        <v>247</v>
      </c>
      <c r="D20" s="6" t="n">
        <v>222</v>
      </c>
      <c r="E20" s="6" t="n">
        <v>291</v>
      </c>
      <c r="F20" s="6" t="n">
        <v>307</v>
      </c>
      <c r="G20" s="6" t="n">
        <v>256</v>
      </c>
      <c r="H20" s="6" t="n">
        <v>395</v>
      </c>
      <c r="I20" s="6" t="n">
        <v>369</v>
      </c>
      <c r="J20" s="6" t="n">
        <v>335</v>
      </c>
      <c r="K20" s="5" t="n">
        <v>1067</v>
      </c>
      <c r="M20" s="5" t="n">
        <v>1355</v>
      </c>
      <c r="O20" s="5" t="n">
        <v>1257</v>
      </c>
    </row>
    <row r="21" spans="1:16">
      <c r="A21" s="4" t="s">
        <v>1538</v>
      </c>
    </row>
    <row r="22" spans="1:16">
      <c r="A22" s="3" t="s">
        <v>514</v>
      </c>
    </row>
    <row r="23" spans="1:16">
      <c r="A23" s="4" t="s">
        <v>1535</v>
      </c>
      <c r="B23" s="4" t="s">
        <v>1539</v>
      </c>
      <c r="K23" s="5" t="n">
        <v>0</v>
      </c>
      <c r="M23" s="5" t="n">
        <v>0</v>
      </c>
      <c r="O23" s="5" t="n">
        <v>0</v>
      </c>
    </row>
    <row r="24" spans="1:16">
      <c r="A24" s="4" t="s">
        <v>47</v>
      </c>
      <c r="K24" s="5" t="n">
        <v>0</v>
      </c>
      <c r="M24" s="5" t="n">
        <v>0</v>
      </c>
      <c r="O24" s="5" t="n">
        <v>0</v>
      </c>
    </row>
    <row r="25" spans="1:16">
      <c r="A25" s="4" t="s">
        <v>1545</v>
      </c>
      <c r="K25" s="5" t="n">
        <v>0</v>
      </c>
      <c r="M25" s="5" t="n">
        <v>0</v>
      </c>
      <c r="O25" s="5" t="n">
        <v>0</v>
      </c>
    </row>
    <row r="26" spans="1:16">
      <c r="A26" s="4" t="s">
        <v>1546</v>
      </c>
      <c r="K26" s="5" t="n">
        <v>0</v>
      </c>
      <c r="M26" s="5" t="n">
        <v>0</v>
      </c>
      <c r="O26" s="5" t="n">
        <v>0</v>
      </c>
    </row>
    <row r="27" spans="1:16">
      <c r="A27" s="4" t="s">
        <v>1414</v>
      </c>
      <c r="O27" s="5" t="n">
        <v>0</v>
      </c>
    </row>
    <row r="28" spans="1:16">
      <c r="A28" s="4" t="s">
        <v>1547</v>
      </c>
      <c r="K28" s="5" t="n">
        <v>0</v>
      </c>
      <c r="M28" s="5" t="n">
        <v>0</v>
      </c>
    </row>
    <row r="29" spans="1:16">
      <c r="A29" s="4" t="s">
        <v>49</v>
      </c>
      <c r="B29" s="4" t="s">
        <v>1539</v>
      </c>
      <c r="K29" s="5" t="n">
        <v>0</v>
      </c>
      <c r="L29" s="4" t="s">
        <v>50</v>
      </c>
      <c r="M29" s="5" t="n">
        <v>0</v>
      </c>
      <c r="N29" s="4" t="s">
        <v>51</v>
      </c>
      <c r="O29" s="5" t="n">
        <v>0</v>
      </c>
      <c r="P29" s="4" t="s">
        <v>52</v>
      </c>
    </row>
    <row r="30" spans="1:16">
      <c r="A30" s="4" t="s">
        <v>58</v>
      </c>
      <c r="B30" s="4" t="s">
        <v>1539</v>
      </c>
      <c r="K30" s="5" t="n">
        <v>0</v>
      </c>
      <c r="M30" s="5" t="n">
        <v>0</v>
      </c>
      <c r="O30" s="5" t="n">
        <v>0</v>
      </c>
    </row>
    <row r="31" spans="1:16">
      <c r="A31" s="4" t="s">
        <v>710</v>
      </c>
    </row>
    <row r="32" spans="1:16">
      <c r="A32" s="3" t="s">
        <v>514</v>
      </c>
    </row>
    <row r="33" spans="1:16">
      <c r="A33" s="4" t="s">
        <v>47</v>
      </c>
      <c r="K33" s="5" t="n">
        <v>-90</v>
      </c>
      <c r="M33" s="5" t="n">
        <v>-67</v>
      </c>
      <c r="O33" s="5" t="n">
        <v>-125</v>
      </c>
    </row>
    <row r="34" spans="1:16">
      <c r="A34" s="4" t="s">
        <v>1548</v>
      </c>
    </row>
    <row r="35" spans="1:16">
      <c r="A35" s="3" t="s">
        <v>514</v>
      </c>
    </row>
    <row r="36" spans="1:16">
      <c r="A36" s="4" t="s">
        <v>1535</v>
      </c>
      <c r="K36" s="5" t="n">
        <v>1424</v>
      </c>
      <c r="M36" s="5" t="n">
        <v>1302</v>
      </c>
      <c r="O36" s="5" t="n">
        <v>1272</v>
      </c>
    </row>
    <row r="37" spans="1:16">
      <c r="A37" s="4" t="s">
        <v>47</v>
      </c>
      <c r="K37" s="5" t="n">
        <v>-90</v>
      </c>
      <c r="M37" s="5" t="n">
        <v>-67</v>
      </c>
      <c r="O37" s="5" t="n">
        <v>-125</v>
      </c>
    </row>
    <row r="38" spans="1:16">
      <c r="A38" s="4" t="s">
        <v>1545</v>
      </c>
      <c r="K38" s="5" t="n">
        <v>-54</v>
      </c>
      <c r="M38" s="5" t="n">
        <v>-21</v>
      </c>
      <c r="O38" s="5" t="n">
        <v>-48</v>
      </c>
    </row>
    <row r="39" spans="1:16">
      <c r="A39" s="4" t="s">
        <v>1546</v>
      </c>
      <c r="K39" s="5" t="n">
        <v>-1</v>
      </c>
      <c r="M39" s="5" t="n">
        <v>-8</v>
      </c>
      <c r="O39" s="5" t="n">
        <v>0</v>
      </c>
    </row>
    <row r="40" spans="1:16">
      <c r="A40" s="4" t="s">
        <v>1414</v>
      </c>
      <c r="O40" s="5" t="n">
        <v>0</v>
      </c>
    </row>
    <row r="41" spans="1:16">
      <c r="A41" s="4" t="s">
        <v>1547</v>
      </c>
      <c r="K41" s="5" t="n">
        <v>0</v>
      </c>
      <c r="M41" s="5" t="n">
        <v>0</v>
      </c>
    </row>
    <row r="42" spans="1:16">
      <c r="A42" s="4" t="s">
        <v>49</v>
      </c>
      <c r="K42" s="5" t="n">
        <v>1279</v>
      </c>
      <c r="L42" s="4" t="s">
        <v>50</v>
      </c>
      <c r="M42" s="5" t="n">
        <v>1206</v>
      </c>
      <c r="N42" s="4" t="s">
        <v>51</v>
      </c>
      <c r="O42" s="5" t="n">
        <v>1099</v>
      </c>
      <c r="P42" s="4" t="s">
        <v>52</v>
      </c>
    </row>
    <row r="43" spans="1:16">
      <c r="A43" s="4" t="s">
        <v>58</v>
      </c>
      <c r="K43" s="5" t="n">
        <v>23</v>
      </c>
      <c r="M43" s="5" t="n">
        <v>31</v>
      </c>
      <c r="O43" s="5" t="n">
        <v>35</v>
      </c>
    </row>
    <row r="44" spans="1:16">
      <c r="A44" s="4" t="s">
        <v>711</v>
      </c>
    </row>
    <row r="45" spans="1:16">
      <c r="A45" s="3" t="s">
        <v>514</v>
      </c>
    </row>
    <row r="46" spans="1:16">
      <c r="A46" s="4" t="s">
        <v>47</v>
      </c>
      <c r="K46" s="5" t="n">
        <v>-19</v>
      </c>
      <c r="M46" s="5" t="n">
        <v>-62</v>
      </c>
      <c r="O46" s="5" t="n">
        <v>-42</v>
      </c>
    </row>
    <row r="47" spans="1:16">
      <c r="A47" s="4" t="s">
        <v>1549</v>
      </c>
    </row>
    <row r="48" spans="1:16">
      <c r="A48" s="3" t="s">
        <v>514</v>
      </c>
    </row>
    <row r="49" spans="1:16">
      <c r="A49" s="4" t="s">
        <v>1535</v>
      </c>
      <c r="K49" s="5" t="n">
        <v>327</v>
      </c>
      <c r="M49" s="5" t="n">
        <v>292</v>
      </c>
      <c r="O49" s="5" t="n">
        <v>351</v>
      </c>
    </row>
    <row r="50" spans="1:16">
      <c r="A50" s="4" t="s">
        <v>47</v>
      </c>
      <c r="K50" s="5" t="n">
        <v>-19</v>
      </c>
      <c r="M50" s="5" t="n">
        <v>-62</v>
      </c>
      <c r="O50" s="5" t="n">
        <v>-42</v>
      </c>
    </row>
    <row r="51" spans="1:16">
      <c r="A51" s="4" t="s">
        <v>1545</v>
      </c>
      <c r="K51" s="5" t="n">
        <v>-24</v>
      </c>
      <c r="M51" s="5" t="n">
        <v>-7</v>
      </c>
      <c r="O51" s="5" t="n">
        <v>-9</v>
      </c>
    </row>
    <row r="52" spans="1:16">
      <c r="A52" s="4" t="s">
        <v>1546</v>
      </c>
      <c r="K52" s="5" t="n">
        <v>-33</v>
      </c>
      <c r="M52" s="5" t="n">
        <v>-1</v>
      </c>
      <c r="O52" s="5" t="n">
        <v>-1</v>
      </c>
    </row>
    <row r="53" spans="1:16">
      <c r="A53" s="4" t="s">
        <v>1414</v>
      </c>
      <c r="O53" s="5" t="n">
        <v>141</v>
      </c>
    </row>
    <row r="54" spans="1:16">
      <c r="A54" s="4" t="s">
        <v>1547</v>
      </c>
      <c r="K54" s="5" t="n">
        <v>-57</v>
      </c>
      <c r="M54" s="5" t="n">
        <v>-12</v>
      </c>
    </row>
    <row r="55" spans="1:16">
      <c r="A55" s="4" t="s">
        <v>49</v>
      </c>
      <c r="K55" s="5" t="n">
        <v>194</v>
      </c>
      <c r="L55" s="4" t="s">
        <v>50</v>
      </c>
      <c r="M55" s="5" t="n">
        <v>210</v>
      </c>
      <c r="N55" s="4" t="s">
        <v>51</v>
      </c>
      <c r="O55" s="5" t="n">
        <v>440</v>
      </c>
      <c r="P55" s="4" t="s">
        <v>52</v>
      </c>
    </row>
    <row r="56" spans="1:16">
      <c r="A56" s="4" t="s">
        <v>58</v>
      </c>
      <c r="K56" s="6" t="n">
        <v>0</v>
      </c>
      <c r="M56" s="6" t="n">
        <v>0</v>
      </c>
      <c r="O56" s="6" t="n">
        <v>0</v>
      </c>
    </row>
    <row r="57" spans="1:16"/>
    <row r="58" spans="1:16">
      <c r="A58" s="4" t="s">
        <v>50</v>
      </c>
      <c r="B58" s="4" t="s">
        <v>76</v>
      </c>
    </row>
    <row r="59" spans="1:16">
      <c r="A59" s="4" t="s">
        <v>51</v>
      </c>
      <c r="B59" s="4" t="s">
        <v>77</v>
      </c>
    </row>
    <row r="60" spans="1:16">
      <c r="A60" s="4" t="s">
        <v>52</v>
      </c>
      <c r="B60" s="4" t="s">
        <v>78</v>
      </c>
    </row>
    <row r="61" spans="1:16">
      <c r="A61" s="4" t="s">
        <v>1539</v>
      </c>
      <c r="B61" s="4" t="s">
        <v>1540</v>
      </c>
    </row>
  </sheetData>
  <mergeCells count="11">
    <mergeCell ref="A1:B2"/>
    <mergeCell ref="C1:J1"/>
    <mergeCell ref="K1:P1"/>
    <mergeCell ref="K2:L2"/>
    <mergeCell ref="M2:N2"/>
    <mergeCell ref="O2:P2"/>
    <mergeCell ref="A57:O57"/>
    <mergeCell ref="B58:O58"/>
    <mergeCell ref="B59:O59"/>
    <mergeCell ref="B60:O60"/>
    <mergeCell ref="B61:O6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50</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3" t="s">
        <v>1533</v>
      </c>
    </row>
    <row r="4" spans="1:13">
      <c r="A4" s="4" t="s">
        <v>644</v>
      </c>
      <c r="B4" s="4" t="s">
        <v>50</v>
      </c>
      <c r="C4" s="6" t="n">
        <v>3179</v>
      </c>
      <c r="G4" s="6" t="n">
        <v>2804</v>
      </c>
      <c r="K4" s="6" t="n">
        <v>3179</v>
      </c>
      <c r="L4" s="6" t="n">
        <v>2804</v>
      </c>
      <c r="M4" s="6" t="n">
        <v>2325</v>
      </c>
    </row>
    <row r="5" spans="1:13">
      <c r="A5" s="4" t="s">
        <v>42</v>
      </c>
      <c r="C5" s="5" t="n">
        <v>3636</v>
      </c>
      <c r="D5" s="6" t="n">
        <v>3485</v>
      </c>
      <c r="E5" s="6" t="n">
        <v>3684</v>
      </c>
      <c r="F5" s="6" t="n">
        <v>3630</v>
      </c>
      <c r="G5" s="5" t="n">
        <v>3440</v>
      </c>
      <c r="H5" s="6" t="n">
        <v>3148</v>
      </c>
      <c r="I5" s="6" t="n">
        <v>3153</v>
      </c>
      <c r="J5" s="6" t="n">
        <v>3143</v>
      </c>
      <c r="K5" s="5" t="n">
        <v>14435</v>
      </c>
      <c r="L5" s="5" t="n">
        <v>12884</v>
      </c>
      <c r="M5" s="5" t="n">
        <v>12274</v>
      </c>
    </row>
    <row r="6" spans="1:13">
      <c r="A6" s="4" t="s">
        <v>1094</v>
      </c>
    </row>
    <row r="7" spans="1:13">
      <c r="A7" s="3" t="s">
        <v>1533</v>
      </c>
    </row>
    <row r="8" spans="1:13">
      <c r="A8" s="4" t="s">
        <v>644</v>
      </c>
      <c r="B8" s="4" t="s">
        <v>1551</v>
      </c>
      <c r="C8" s="5" t="n">
        <v>942</v>
      </c>
      <c r="G8" s="5" t="n">
        <v>839</v>
      </c>
      <c r="K8" s="5" t="n">
        <v>942</v>
      </c>
      <c r="L8" s="5" t="n">
        <v>839</v>
      </c>
      <c r="M8" s="5" t="n">
        <v>733</v>
      </c>
    </row>
    <row r="9" spans="1:13">
      <c r="A9" s="4" t="s">
        <v>42</v>
      </c>
      <c r="B9" s="4" t="s">
        <v>51</v>
      </c>
      <c r="K9" s="5" t="n">
        <v>5390</v>
      </c>
      <c r="L9" s="5" t="n">
        <v>4652</v>
      </c>
      <c r="M9" s="5" t="n">
        <v>4800</v>
      </c>
    </row>
    <row r="10" spans="1:13">
      <c r="A10" s="4" t="s">
        <v>1552</v>
      </c>
    </row>
    <row r="11" spans="1:13">
      <c r="A11" s="3" t="s">
        <v>1533</v>
      </c>
    </row>
    <row r="12" spans="1:13">
      <c r="A12" s="4" t="s">
        <v>644</v>
      </c>
      <c r="B12" s="4" t="s">
        <v>50</v>
      </c>
      <c r="C12" s="5" t="n">
        <v>206</v>
      </c>
      <c r="G12" s="5" t="n">
        <v>185</v>
      </c>
      <c r="K12" s="5" t="n">
        <v>206</v>
      </c>
      <c r="L12" s="5" t="n">
        <v>185</v>
      </c>
      <c r="M12" s="5" t="n">
        <v>150</v>
      </c>
    </row>
    <row r="13" spans="1:13">
      <c r="A13" s="4" t="s">
        <v>42</v>
      </c>
      <c r="K13" s="5" t="n">
        <v>170</v>
      </c>
      <c r="L13" s="5" t="n">
        <v>171</v>
      </c>
      <c r="M13" s="5" t="n">
        <v>137</v>
      </c>
    </row>
    <row r="14" spans="1:13">
      <c r="A14" s="4" t="s">
        <v>1553</v>
      </c>
    </row>
    <row r="15" spans="1:13">
      <c r="A15" s="3" t="s">
        <v>1533</v>
      </c>
    </row>
    <row r="16" spans="1:13">
      <c r="A16" s="4" t="s">
        <v>644</v>
      </c>
      <c r="B16" s="4" t="s">
        <v>1554</v>
      </c>
      <c r="C16" s="5" t="n">
        <v>1112</v>
      </c>
      <c r="G16" s="5" t="n">
        <v>1029</v>
      </c>
      <c r="K16" s="5" t="n">
        <v>1112</v>
      </c>
      <c r="L16" s="5" t="n">
        <v>1029</v>
      </c>
      <c r="M16" s="5" t="n">
        <v>821</v>
      </c>
    </row>
    <row r="17" spans="1:13">
      <c r="A17" s="4" t="s">
        <v>42</v>
      </c>
      <c r="B17" s="4" t="s">
        <v>52</v>
      </c>
      <c r="K17" s="5" t="n">
        <v>4689</v>
      </c>
      <c r="L17" s="5" t="n">
        <v>4235</v>
      </c>
      <c r="M17" s="5" t="n">
        <v>3905</v>
      </c>
    </row>
    <row r="18" spans="1:13">
      <c r="A18" s="4" t="s">
        <v>1555</v>
      </c>
    </row>
    <row r="19" spans="1:13">
      <c r="A19" s="3" t="s">
        <v>1533</v>
      </c>
    </row>
    <row r="20" spans="1:13">
      <c r="A20" s="4" t="s">
        <v>644</v>
      </c>
      <c r="B20" s="4" t="s">
        <v>1556</v>
      </c>
      <c r="C20" s="5" t="n">
        <v>869</v>
      </c>
      <c r="G20" s="5" t="n">
        <v>698</v>
      </c>
      <c r="K20" s="5" t="n">
        <v>869</v>
      </c>
      <c r="L20" s="5" t="n">
        <v>698</v>
      </c>
      <c r="M20" s="5" t="n">
        <v>573</v>
      </c>
    </row>
    <row r="21" spans="1:13">
      <c r="A21" s="4" t="s">
        <v>42</v>
      </c>
      <c r="B21" s="4" t="s">
        <v>1539</v>
      </c>
      <c r="K21" s="5" t="n">
        <v>3916</v>
      </c>
      <c r="L21" s="5" t="n">
        <v>3544</v>
      </c>
      <c r="M21" s="5" t="n">
        <v>3212</v>
      </c>
    </row>
    <row r="22" spans="1:13">
      <c r="A22" s="4" t="s">
        <v>1557</v>
      </c>
    </row>
    <row r="23" spans="1:13">
      <c r="A23" s="3" t="s">
        <v>1533</v>
      </c>
    </row>
    <row r="24" spans="1:13">
      <c r="A24" s="4" t="s">
        <v>644</v>
      </c>
      <c r="B24" s="4" t="s">
        <v>50</v>
      </c>
      <c r="C24" s="5" t="n">
        <v>50</v>
      </c>
      <c r="G24" s="5" t="n">
        <v>53</v>
      </c>
      <c r="K24" s="5" t="n">
        <v>50</v>
      </c>
      <c r="L24" s="5" t="n">
        <v>53</v>
      </c>
      <c r="M24" s="5" t="n">
        <v>48</v>
      </c>
    </row>
    <row r="25" spans="1:13">
      <c r="A25" s="4" t="s">
        <v>42</v>
      </c>
      <c r="K25" s="5" t="n">
        <v>270</v>
      </c>
      <c r="L25" s="5" t="n">
        <v>282</v>
      </c>
      <c r="M25" s="5" t="n">
        <v>220</v>
      </c>
    </row>
    <row r="26" spans="1:13">
      <c r="A26" s="4" t="s">
        <v>1558</v>
      </c>
    </row>
    <row r="27" spans="1:13">
      <c r="A27" s="3" t="s">
        <v>1533</v>
      </c>
    </row>
    <row r="28" spans="1:13">
      <c r="A28" s="4" t="s">
        <v>644</v>
      </c>
      <c r="C28" s="6" t="n">
        <v>22</v>
      </c>
      <c r="G28" s="6" t="n">
        <v>1</v>
      </c>
      <c r="K28" s="5" t="n">
        <v>22</v>
      </c>
      <c r="L28" s="5" t="n">
        <v>1</v>
      </c>
      <c r="M28" s="5" t="n">
        <v>0</v>
      </c>
    </row>
    <row r="29" spans="1:13">
      <c r="A29" s="4" t="s">
        <v>42</v>
      </c>
      <c r="K29" s="5" t="n">
        <v>0</v>
      </c>
    </row>
    <row r="30" spans="1:13">
      <c r="A30" s="4" t="s">
        <v>1559</v>
      </c>
    </row>
    <row r="31" spans="1:13">
      <c r="A31" s="3" t="s">
        <v>1533</v>
      </c>
    </row>
    <row r="32" spans="1:13">
      <c r="A32" s="4" t="s">
        <v>42</v>
      </c>
      <c r="K32" s="5" t="n">
        <v>1398</v>
      </c>
      <c r="L32" s="5" t="n">
        <v>1191</v>
      </c>
      <c r="M32" s="5" t="n">
        <v>944</v>
      </c>
    </row>
    <row r="33" spans="1:13">
      <c r="A33" s="4" t="s">
        <v>1560</v>
      </c>
    </row>
    <row r="34" spans="1:13">
      <c r="A34" s="3" t="s">
        <v>1533</v>
      </c>
    </row>
    <row r="35" spans="1:13">
      <c r="A35" s="4" t="s">
        <v>42</v>
      </c>
      <c r="K35" s="6" t="n">
        <v>0</v>
      </c>
      <c r="L35" s="6" t="n">
        <v>0</v>
      </c>
      <c r="M35" s="6" t="n">
        <v>0</v>
      </c>
    </row>
    <row r="36" spans="1:13"/>
    <row r="37" spans="1:13">
      <c r="A37" s="4" t="s">
        <v>50</v>
      </c>
      <c r="B37" s="4" t="s">
        <v>128</v>
      </c>
    </row>
    <row r="38" spans="1:13">
      <c r="A38" s="4" t="s">
        <v>51</v>
      </c>
      <c r="B38" s="4" t="s">
        <v>1561</v>
      </c>
    </row>
    <row r="39" spans="1:13">
      <c r="A39" s="4" t="s">
        <v>52</v>
      </c>
      <c r="B39" s="4" t="s">
        <v>1562</v>
      </c>
    </row>
    <row r="40" spans="1:13">
      <c r="A40" s="4" t="s">
        <v>1539</v>
      </c>
      <c r="B40" s="4" t="s">
        <v>1563</v>
      </c>
    </row>
  </sheetData>
  <mergeCells count="8">
    <mergeCell ref="A1:B2"/>
    <mergeCell ref="C1:J1"/>
    <mergeCell ref="K1:M1"/>
    <mergeCell ref="A36:L36"/>
    <mergeCell ref="B37:L37"/>
    <mergeCell ref="B38:L38"/>
    <mergeCell ref="B39:L39"/>
    <mergeCell ref="B40:L4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64</v>
      </c>
      <c r="C1" s="2" t="s">
        <v>33</v>
      </c>
      <c r="K1" s="2" t="s">
        <v>1</v>
      </c>
    </row>
    <row r="2" spans="1:16">
      <c r="C2" s="2" t="s">
        <v>2</v>
      </c>
      <c r="D2" s="2" t="s">
        <v>34</v>
      </c>
      <c r="E2" s="2" t="s">
        <v>4</v>
      </c>
      <c r="F2" s="2" t="s">
        <v>35</v>
      </c>
      <c r="G2" s="2" t="s">
        <v>36</v>
      </c>
      <c r="H2" s="2" t="s">
        <v>37</v>
      </c>
      <c r="I2" s="2" t="s">
        <v>38</v>
      </c>
      <c r="J2" s="2" t="s">
        <v>39</v>
      </c>
      <c r="K2" s="2" t="s">
        <v>2</v>
      </c>
      <c r="M2" s="2" t="s">
        <v>36</v>
      </c>
      <c r="O2" s="2" t="s">
        <v>40</v>
      </c>
    </row>
    <row r="3" spans="1:16">
      <c r="A3" s="4" t="s">
        <v>42</v>
      </c>
      <c r="C3" s="6" t="n">
        <v>3636</v>
      </c>
      <c r="D3" s="6" t="n">
        <v>3485</v>
      </c>
      <c r="E3" s="6" t="n">
        <v>3684</v>
      </c>
      <c r="F3" s="6" t="n">
        <v>3630</v>
      </c>
      <c r="G3" s="6" t="n">
        <v>3440</v>
      </c>
      <c r="H3" s="6" t="n">
        <v>3148</v>
      </c>
      <c r="I3" s="6" t="n">
        <v>3153</v>
      </c>
      <c r="J3" s="6" t="n">
        <v>3143</v>
      </c>
      <c r="K3" s="6" t="n">
        <v>14435</v>
      </c>
      <c r="M3" s="6" t="n">
        <v>12884</v>
      </c>
      <c r="O3" s="6" t="n">
        <v>12274</v>
      </c>
    </row>
    <row r="4" spans="1:16">
      <c r="A4" s="4" t="s">
        <v>44</v>
      </c>
      <c r="C4" s="5" t="n">
        <v>2967</v>
      </c>
      <c r="D4" s="5" t="n">
        <v>2834</v>
      </c>
      <c r="E4" s="5" t="n">
        <v>2958</v>
      </c>
      <c r="F4" s="5" t="n">
        <v>2947</v>
      </c>
      <c r="G4" s="5" t="n">
        <v>2730</v>
      </c>
      <c r="H4" s="5" t="n">
        <v>2498</v>
      </c>
      <c r="I4" s="5" t="n">
        <v>2498</v>
      </c>
      <c r="J4" s="5" t="n">
        <v>2544</v>
      </c>
      <c r="K4" s="5" t="n">
        <v>11706</v>
      </c>
      <c r="M4" s="5" t="n">
        <v>10270</v>
      </c>
      <c r="O4" s="5" t="n">
        <v>9527</v>
      </c>
    </row>
    <row r="5" spans="1:16">
      <c r="A5" s="4" t="s">
        <v>626</v>
      </c>
      <c r="C5" s="5" t="n">
        <v>669</v>
      </c>
      <c r="D5" s="5" t="n">
        <v>651</v>
      </c>
      <c r="E5" s="5" t="n">
        <v>726</v>
      </c>
      <c r="F5" s="5" t="n">
        <v>683</v>
      </c>
      <c r="G5" s="5" t="n">
        <v>710</v>
      </c>
      <c r="H5" s="5" t="n">
        <v>650</v>
      </c>
      <c r="I5" s="5" t="n">
        <v>655</v>
      </c>
      <c r="J5" s="5" t="n">
        <v>599</v>
      </c>
      <c r="K5" s="5" t="n">
        <v>2729</v>
      </c>
      <c r="M5" s="5" t="n">
        <v>2614</v>
      </c>
    </row>
    <row r="6" spans="1:16">
      <c r="A6" s="4" t="s">
        <v>49</v>
      </c>
      <c r="C6" s="5" t="n">
        <v>355</v>
      </c>
      <c r="D6" s="5" t="n">
        <v>323</v>
      </c>
      <c r="E6" s="5" t="n">
        <v>421</v>
      </c>
      <c r="F6" s="5" t="n">
        <v>374</v>
      </c>
      <c r="G6" s="5" t="n">
        <v>386</v>
      </c>
      <c r="H6" s="5" t="n">
        <v>373</v>
      </c>
      <c r="I6" s="5" t="n">
        <v>364</v>
      </c>
      <c r="J6" s="5" t="n">
        <v>293</v>
      </c>
      <c r="K6" s="5" t="n">
        <v>1473</v>
      </c>
      <c r="L6" s="4" t="s">
        <v>50</v>
      </c>
      <c r="M6" s="5" t="n">
        <v>1416</v>
      </c>
      <c r="N6" s="4" t="s">
        <v>51</v>
      </c>
      <c r="O6" s="5" t="n">
        <v>1539</v>
      </c>
      <c r="P6" s="4" t="s">
        <v>52</v>
      </c>
    </row>
    <row r="7" spans="1:16">
      <c r="A7" s="4" t="s">
        <v>59</v>
      </c>
      <c r="C7" s="5" t="n">
        <v>257</v>
      </c>
      <c r="D7" s="5" t="n">
        <v>231</v>
      </c>
      <c r="E7" s="5" t="n">
        <v>303</v>
      </c>
      <c r="F7" s="5" t="n">
        <v>316</v>
      </c>
      <c r="G7" s="5" t="n">
        <v>222</v>
      </c>
      <c r="H7" s="5" t="n">
        <v>306</v>
      </c>
      <c r="I7" s="5" t="n">
        <v>306</v>
      </c>
      <c r="J7" s="5" t="n">
        <v>229</v>
      </c>
      <c r="K7" s="5" t="n">
        <v>1107</v>
      </c>
      <c r="M7" s="5" t="n">
        <v>1063</v>
      </c>
      <c r="O7" s="5" t="n">
        <v>868</v>
      </c>
    </row>
    <row r="8" spans="1:16">
      <c r="A8" s="4" t="s">
        <v>60</v>
      </c>
      <c r="C8" s="5" t="n">
        <v>0</v>
      </c>
      <c r="D8" s="5" t="n">
        <v>0</v>
      </c>
      <c r="E8" s="5" t="n">
        <v>0</v>
      </c>
      <c r="F8" s="5" t="n">
        <v>0</v>
      </c>
      <c r="G8" s="5" t="n">
        <v>55</v>
      </c>
      <c r="H8" s="5" t="n">
        <v>107</v>
      </c>
      <c r="I8" s="5" t="n">
        <v>80</v>
      </c>
      <c r="J8" s="5" t="n">
        <v>123</v>
      </c>
      <c r="K8" s="5" t="n">
        <v>0</v>
      </c>
      <c r="M8" s="5" t="n">
        <v>365</v>
      </c>
      <c r="O8" s="5" t="n">
        <v>458</v>
      </c>
    </row>
    <row r="9" spans="1:16">
      <c r="A9" s="4" t="s">
        <v>61</v>
      </c>
      <c r="C9" s="5" t="n">
        <v>257</v>
      </c>
      <c r="D9" s="5" t="n">
        <v>231</v>
      </c>
      <c r="E9" s="5" t="n">
        <v>303</v>
      </c>
      <c r="F9" s="5" t="n">
        <v>316</v>
      </c>
      <c r="G9" s="5" t="n">
        <v>277</v>
      </c>
      <c r="H9" s="5" t="n">
        <v>413</v>
      </c>
      <c r="I9" s="5" t="n">
        <v>386</v>
      </c>
      <c r="J9" s="5" t="n">
        <v>352</v>
      </c>
      <c r="K9" s="5" t="n">
        <v>1107</v>
      </c>
      <c r="M9" s="5" t="n">
        <v>1428</v>
      </c>
      <c r="O9" s="5" t="n">
        <v>1326</v>
      </c>
    </row>
    <row r="10" spans="1:16">
      <c r="A10" s="4" t="s">
        <v>63</v>
      </c>
      <c r="C10" s="6" t="n">
        <v>247</v>
      </c>
      <c r="D10" s="6" t="n">
        <v>222</v>
      </c>
      <c r="E10" s="6" t="n">
        <v>291</v>
      </c>
      <c r="F10" s="6" t="n">
        <v>307</v>
      </c>
      <c r="G10" s="6" t="n">
        <v>256</v>
      </c>
      <c r="H10" s="6" t="n">
        <v>395</v>
      </c>
      <c r="I10" s="6" t="n">
        <v>369</v>
      </c>
      <c r="J10" s="6" t="n">
        <v>335</v>
      </c>
      <c r="K10" s="6" t="n">
        <v>1067</v>
      </c>
      <c r="M10" s="6" t="n">
        <v>1355</v>
      </c>
      <c r="O10" s="6" t="n">
        <v>1257</v>
      </c>
    </row>
    <row r="11" spans="1:16">
      <c r="A11" s="4" t="s">
        <v>67</v>
      </c>
      <c r="C11" s="7" t="n">
        <v>0.9399999999999999</v>
      </c>
      <c r="D11" s="7" t="n">
        <v>0.84</v>
      </c>
      <c r="E11" s="7" t="n">
        <v>1.1</v>
      </c>
      <c r="F11" s="7" t="n">
        <v>1.16</v>
      </c>
      <c r="G11" s="7" t="n">
        <v>0.78</v>
      </c>
      <c r="H11" s="7" t="n">
        <v>1.11</v>
      </c>
      <c r="I11" s="7" t="n">
        <v>1.11</v>
      </c>
      <c r="J11" s="7" t="n">
        <v>0.82</v>
      </c>
      <c r="K11" s="7" t="n">
        <v>4.04</v>
      </c>
      <c r="M11" s="7" t="n">
        <v>3.82</v>
      </c>
      <c r="O11" s="7" t="n">
        <v>3.05</v>
      </c>
    </row>
    <row r="12" spans="1:16">
      <c r="A12" s="4" t="s">
        <v>68</v>
      </c>
      <c r="C12" s="5" t="n">
        <v>0</v>
      </c>
      <c r="D12" s="5" t="n">
        <v>0</v>
      </c>
      <c r="E12" s="5" t="n">
        <v>0</v>
      </c>
      <c r="F12" s="5" t="n">
        <v>0</v>
      </c>
      <c r="G12" s="8" t="n">
        <v>0.18</v>
      </c>
      <c r="H12" s="8" t="n">
        <v>0.37</v>
      </c>
      <c r="I12" s="8" t="n">
        <v>0.27</v>
      </c>
      <c r="J12" s="8" t="n">
        <v>0.42</v>
      </c>
      <c r="K12" s="5" t="n">
        <v>0</v>
      </c>
      <c r="M12" s="8" t="n">
        <v>1.25</v>
      </c>
      <c r="O12" s="8" t="n">
        <v>1.55</v>
      </c>
    </row>
    <row r="13" spans="1:16">
      <c r="A13" s="4" t="s">
        <v>69</v>
      </c>
      <c r="C13" s="7" t="n">
        <v>0.9399999999999999</v>
      </c>
      <c r="D13" s="7" t="n">
        <v>0.84</v>
      </c>
      <c r="E13" s="7" t="n">
        <v>1.1</v>
      </c>
      <c r="F13" s="7" t="n">
        <v>1.16</v>
      </c>
      <c r="G13" s="7" t="n">
        <v>0.96</v>
      </c>
      <c r="H13" s="7" t="n">
        <v>1.48</v>
      </c>
      <c r="I13" s="7" t="n">
        <v>1.38</v>
      </c>
      <c r="J13" s="7" t="n">
        <v>1.24</v>
      </c>
      <c r="K13" s="7" t="n">
        <v>4.04</v>
      </c>
      <c r="M13" s="7" t="n">
        <v>5.07</v>
      </c>
      <c r="O13" s="7" t="n">
        <v>4.6</v>
      </c>
    </row>
    <row r="14" spans="1:16">
      <c r="A14" s="4" t="s">
        <v>70</v>
      </c>
      <c r="C14" s="5" t="n">
        <v>262610</v>
      </c>
      <c r="D14" s="5" t="n">
        <v>264560</v>
      </c>
      <c r="E14" s="5" t="n">
        <v>264810</v>
      </c>
      <c r="F14" s="5" t="n">
        <v>265690</v>
      </c>
      <c r="G14" s="5" t="n">
        <v>265840</v>
      </c>
      <c r="H14" s="5" t="n">
        <v>266240</v>
      </c>
      <c r="I14" s="5" t="n">
        <v>267410</v>
      </c>
      <c r="J14" s="5" t="n">
        <v>269200</v>
      </c>
      <c r="K14" s="5" t="n">
        <v>264410</v>
      </c>
      <c r="M14" s="5" t="n">
        <v>267160</v>
      </c>
      <c r="O14" s="5" t="n">
        <v>273020</v>
      </c>
    </row>
    <row r="15" spans="1:16">
      <c r="A15" s="4" t="s">
        <v>72</v>
      </c>
      <c r="C15" s="7" t="n">
        <v>0.9399999999999999</v>
      </c>
      <c r="D15" s="7" t="n">
        <v>0.84</v>
      </c>
      <c r="E15" s="7" t="n">
        <v>1.1</v>
      </c>
      <c r="F15" s="7" t="n">
        <v>1.15</v>
      </c>
      <c r="G15" s="7" t="n">
        <v>0.77</v>
      </c>
      <c r="H15" s="7" t="n">
        <v>1.11</v>
      </c>
      <c r="I15" s="7" t="n">
        <v>1.11</v>
      </c>
      <c r="J15" s="7" t="n">
        <v>0.82</v>
      </c>
      <c r="K15" s="7" t="n">
        <v>4.02</v>
      </c>
      <c r="M15" s="7" t="n">
        <v>3.81</v>
      </c>
      <c r="O15" s="7" t="n">
        <v>3.05</v>
      </c>
    </row>
    <row r="16" spans="1:16">
      <c r="A16" s="4" t="s">
        <v>73</v>
      </c>
      <c r="C16" s="5" t="n">
        <v>0</v>
      </c>
      <c r="D16" s="5" t="n">
        <v>0</v>
      </c>
      <c r="E16" s="5" t="n">
        <v>0</v>
      </c>
      <c r="F16" s="5" t="n">
        <v>0</v>
      </c>
      <c r="G16" s="8" t="n">
        <v>0.18</v>
      </c>
      <c r="H16" s="8" t="n">
        <v>0.37</v>
      </c>
      <c r="I16" s="8" t="n">
        <v>0.27</v>
      </c>
      <c r="J16" s="8" t="n">
        <v>0.42</v>
      </c>
      <c r="K16" s="5" t="n">
        <v>0</v>
      </c>
      <c r="M16" s="8" t="n">
        <v>1.25</v>
      </c>
      <c r="O16" s="8" t="n">
        <v>1.54</v>
      </c>
    </row>
    <row r="17" spans="1:16">
      <c r="A17" s="4" t="s">
        <v>74</v>
      </c>
      <c r="C17" s="7" t="n">
        <v>0.9399999999999999</v>
      </c>
      <c r="D17" s="7" t="n">
        <v>0.84</v>
      </c>
      <c r="E17" s="7" t="n">
        <v>1.1</v>
      </c>
      <c r="F17" s="7" t="n">
        <v>1.15</v>
      </c>
      <c r="G17" s="7" t="n">
        <v>0.95</v>
      </c>
      <c r="H17" s="7" t="n">
        <v>1.48</v>
      </c>
      <c r="I17" s="7" t="n">
        <v>1.38</v>
      </c>
      <c r="J17" s="7" t="n">
        <v>1.24</v>
      </c>
      <c r="K17" s="7" t="n">
        <v>4.02</v>
      </c>
      <c r="M17" s="7" t="n">
        <v>5.06</v>
      </c>
      <c r="O17" s="7" t="n">
        <v>4.59</v>
      </c>
    </row>
    <row r="18" spans="1:16">
      <c r="A18" s="4" t="s">
        <v>75</v>
      </c>
      <c r="C18" s="5" t="n">
        <v>263650</v>
      </c>
      <c r="D18" s="5" t="n">
        <v>265330</v>
      </c>
      <c r="E18" s="5" t="n">
        <v>265480</v>
      </c>
      <c r="F18" s="5" t="n">
        <v>266440</v>
      </c>
      <c r="G18" s="5" t="n">
        <v>267440</v>
      </c>
      <c r="H18" s="5" t="n">
        <v>267160</v>
      </c>
      <c r="I18" s="5" t="n">
        <v>268030</v>
      </c>
      <c r="J18" s="5" t="n">
        <v>269540</v>
      </c>
      <c r="K18" s="5" t="n">
        <v>265220</v>
      </c>
      <c r="M18" s="5" t="n">
        <v>268030</v>
      </c>
      <c r="O18" s="5" t="n">
        <v>273700</v>
      </c>
    </row>
    <row r="19" spans="1:16">
      <c r="A19" s="4" t="s">
        <v>47</v>
      </c>
      <c r="D19" s="6" t="n">
        <v>65</v>
      </c>
      <c r="J19" s="6" t="n">
        <v>52</v>
      </c>
      <c r="K19" s="6" t="n">
        <v>109</v>
      </c>
      <c r="M19" s="6" t="n">
        <v>129</v>
      </c>
      <c r="O19" s="6" t="n">
        <v>167</v>
      </c>
    </row>
    <row r="20" spans="1:16">
      <c r="A20" s="4" t="s">
        <v>556</v>
      </c>
      <c r="M20" s="5" t="n">
        <v>0</v>
      </c>
      <c r="O20" s="5" t="n">
        <v>0</v>
      </c>
    </row>
    <row r="21" spans="1:16">
      <c r="A21" s="4" t="s">
        <v>1079</v>
      </c>
      <c r="K21" s="5" t="n">
        <v>26</v>
      </c>
      <c r="M21" s="5" t="n">
        <v>-6</v>
      </c>
      <c r="O21" s="5" t="n">
        <v>-1</v>
      </c>
    </row>
    <row r="22" spans="1:16">
      <c r="A22" s="4" t="s">
        <v>1080</v>
      </c>
      <c r="D22" s="6" t="n">
        <v>24</v>
      </c>
      <c r="K22" s="5" t="n">
        <v>8</v>
      </c>
      <c r="M22" s="5" t="n">
        <v>-1</v>
      </c>
      <c r="O22" s="5" t="n">
        <v>-3</v>
      </c>
    </row>
    <row r="23" spans="1:16">
      <c r="A23" s="4" t="s">
        <v>746</v>
      </c>
    </row>
    <row r="24" spans="1:16">
      <c r="A24" s="4" t="s">
        <v>47</v>
      </c>
      <c r="K24" s="5" t="n">
        <v>64</v>
      </c>
      <c r="M24" s="5" t="n">
        <v>89</v>
      </c>
    </row>
    <row r="25" spans="1:16">
      <c r="A25" s="4" t="s">
        <v>1094</v>
      </c>
    </row>
    <row r="26" spans="1:16">
      <c r="A26" s="4" t="s">
        <v>42</v>
      </c>
      <c r="B26" s="4" t="s">
        <v>1539</v>
      </c>
      <c r="K26" s="5" t="n">
        <v>5390</v>
      </c>
      <c r="M26" s="6" t="n">
        <v>4652</v>
      </c>
      <c r="O26" s="6" t="n">
        <v>4800</v>
      </c>
    </row>
    <row r="27" spans="1:16">
      <c r="A27" s="4" t="s">
        <v>1079</v>
      </c>
      <c r="E27" s="6" t="n">
        <v>25</v>
      </c>
      <c r="G27" s="6" t="n">
        <v>50</v>
      </c>
      <c r="K27" s="6" t="n">
        <v>30</v>
      </c>
    </row>
    <row r="28" spans="1:16"/>
    <row r="29" spans="1:16">
      <c r="A29" s="4" t="s">
        <v>50</v>
      </c>
      <c r="B29" s="4" t="s">
        <v>76</v>
      </c>
    </row>
    <row r="30" spans="1:16">
      <c r="A30" s="4" t="s">
        <v>51</v>
      </c>
      <c r="B30" s="4" t="s">
        <v>77</v>
      </c>
    </row>
    <row r="31" spans="1:16">
      <c r="A31" s="4" t="s">
        <v>52</v>
      </c>
      <c r="B31" s="4" t="s">
        <v>78</v>
      </c>
    </row>
    <row r="32" spans="1:16">
      <c r="A32" s="4" t="s">
        <v>1539</v>
      </c>
      <c r="B32" s="4" t="s">
        <v>1561</v>
      </c>
    </row>
  </sheetData>
  <mergeCells count="11">
    <mergeCell ref="A1:B2"/>
    <mergeCell ref="C1:J1"/>
    <mergeCell ref="K1:P1"/>
    <mergeCell ref="K2:L2"/>
    <mergeCell ref="M2:N2"/>
    <mergeCell ref="O2:P2"/>
    <mergeCell ref="A28:O28"/>
    <mergeCell ref="B29:O29"/>
    <mergeCell ref="B30:O30"/>
    <mergeCell ref="B31:O31"/>
    <mergeCell ref="B32:O3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65</v>
      </c>
      <c r="B1" s="2" t="s">
        <v>537</v>
      </c>
      <c r="C1" s="2" t="s">
        <v>538</v>
      </c>
      <c r="D1" s="2" t="s">
        <v>1566</v>
      </c>
      <c r="E1" s="2" t="s">
        <v>1436</v>
      </c>
      <c r="F1" s="2" t="s">
        <v>1302</v>
      </c>
      <c r="G1" s="2" t="s">
        <v>1303</v>
      </c>
      <c r="H1" s="2" t="s">
        <v>2</v>
      </c>
      <c r="I1" s="2" t="s">
        <v>36</v>
      </c>
      <c r="J1" s="2" t="s">
        <v>40</v>
      </c>
      <c r="K1" s="2" t="s">
        <v>1304</v>
      </c>
      <c r="L1" s="2" t="s">
        <v>1567</v>
      </c>
    </row>
    <row r="2" spans="1:12">
      <c r="A2" s="3" t="s">
        <v>526</v>
      </c>
    </row>
    <row r="3" spans="1:12">
      <c r="A3" s="4" t="s">
        <v>545</v>
      </c>
      <c r="B3" s="4" t="s">
        <v>546</v>
      </c>
    </row>
    <row r="4" spans="1:12">
      <c r="A4" s="4" t="s">
        <v>547</v>
      </c>
      <c r="C4" s="4" t="s">
        <v>548</v>
      </c>
    </row>
    <row r="5" spans="1:12">
      <c r="A5" s="4" t="s">
        <v>875</v>
      </c>
      <c r="H5" s="6" t="n">
        <v>0</v>
      </c>
      <c r="I5" s="6" t="n">
        <v>1148</v>
      </c>
      <c r="J5" s="6" t="n">
        <v>0</v>
      </c>
    </row>
    <row r="6" spans="1:12">
      <c r="A6" s="4" t="s">
        <v>181</v>
      </c>
      <c r="H6" s="5" t="n">
        <v>0</v>
      </c>
      <c r="I6" s="5" t="n">
        <v>180</v>
      </c>
      <c r="J6" s="5" t="n">
        <v>0</v>
      </c>
    </row>
    <row r="7" spans="1:12">
      <c r="A7" s="4" t="s">
        <v>163</v>
      </c>
      <c r="H7" s="5" t="n">
        <v>0</v>
      </c>
      <c r="I7" s="5" t="n">
        <v>0</v>
      </c>
      <c r="J7" s="5" t="n">
        <v>48</v>
      </c>
    </row>
    <row r="8" spans="1:12">
      <c r="A8" s="4" t="s">
        <v>1310</v>
      </c>
      <c r="I8" s="5" t="n">
        <v>0</v>
      </c>
      <c r="J8" s="5" t="n">
        <v>104</v>
      </c>
    </row>
    <row r="9" spans="1:12">
      <c r="A9" s="4" t="s">
        <v>1568</v>
      </c>
      <c r="I9" s="5" t="n">
        <v>0</v>
      </c>
      <c r="J9" s="5" t="n">
        <v>-3</v>
      </c>
    </row>
    <row r="10" spans="1:12">
      <c r="A10" s="4" t="s">
        <v>1569</v>
      </c>
      <c r="H10" s="5" t="n">
        <v>7</v>
      </c>
      <c r="I10" s="5" t="n">
        <v>123</v>
      </c>
    </row>
    <row r="11" spans="1:12">
      <c r="A11" s="4" t="s">
        <v>723</v>
      </c>
      <c r="H11" s="5" t="n">
        <v>4</v>
      </c>
      <c r="I11" s="5" t="n">
        <v>132</v>
      </c>
    </row>
    <row r="12" spans="1:12">
      <c r="A12" s="4" t="s">
        <v>1570</v>
      </c>
    </row>
    <row r="13" spans="1:12">
      <c r="A13" s="3" t="s">
        <v>526</v>
      </c>
    </row>
    <row r="14" spans="1:12">
      <c r="A14" s="4" t="s">
        <v>1571</v>
      </c>
      <c r="L14" s="4" t="s">
        <v>1134</v>
      </c>
    </row>
    <row r="15" spans="1:12">
      <c r="A15" s="4" t="s">
        <v>1572</v>
      </c>
    </row>
    <row r="16" spans="1:12">
      <c r="A16" s="3" t="s">
        <v>526</v>
      </c>
    </row>
    <row r="17" spans="1:12">
      <c r="A17" s="4" t="s">
        <v>1573</v>
      </c>
      <c r="E17" s="4" t="s">
        <v>1134</v>
      </c>
    </row>
    <row r="18" spans="1:12">
      <c r="A18" s="4" t="s">
        <v>1574</v>
      </c>
    </row>
    <row r="19" spans="1:12">
      <c r="A19" s="3" t="s">
        <v>526</v>
      </c>
    </row>
    <row r="20" spans="1:12">
      <c r="A20" s="4" t="s">
        <v>1575</v>
      </c>
      <c r="I20" s="6" t="n">
        <v>118</v>
      </c>
    </row>
    <row r="21" spans="1:12">
      <c r="A21" s="4" t="s">
        <v>1576</v>
      </c>
    </row>
    <row r="22" spans="1:12">
      <c r="A22" s="3" t="s">
        <v>526</v>
      </c>
    </row>
    <row r="23" spans="1:12">
      <c r="A23" s="4" t="s">
        <v>1359</v>
      </c>
      <c r="H23" s="6" t="n">
        <v>11</v>
      </c>
    </row>
    <row r="24" spans="1:12">
      <c r="A24" s="4" t="s">
        <v>1577</v>
      </c>
    </row>
    <row r="25" spans="1:12">
      <c r="A25" s="3" t="s">
        <v>526</v>
      </c>
    </row>
    <row r="26" spans="1:12">
      <c r="A26" s="4" t="s">
        <v>1578</v>
      </c>
      <c r="K26" s="6" t="n">
        <v>670</v>
      </c>
    </row>
    <row r="27" spans="1:12">
      <c r="A27" s="4" t="s">
        <v>1310</v>
      </c>
      <c r="K27" s="6" t="n">
        <v>271</v>
      </c>
    </row>
    <row r="28" spans="1:12">
      <c r="A28" s="4" t="s">
        <v>1579</v>
      </c>
      <c r="K28" s="7" t="n">
        <v>0.95</v>
      </c>
    </row>
    <row r="29" spans="1:12">
      <c r="A29" s="4" t="s">
        <v>1580</v>
      </c>
      <c r="K29" s="6" t="n">
        <v>52</v>
      </c>
    </row>
    <row r="30" spans="1:12">
      <c r="A30" s="4" t="s">
        <v>1581</v>
      </c>
      <c r="K30" s="5" t="n">
        <v>10</v>
      </c>
    </row>
    <row r="31" spans="1:12">
      <c r="A31" s="4" t="s">
        <v>1582</v>
      </c>
      <c r="K31" s="5" t="n">
        <v>18</v>
      </c>
    </row>
    <row r="32" spans="1:12">
      <c r="A32" s="4" t="s">
        <v>1583</v>
      </c>
    </row>
    <row r="33" spans="1:12">
      <c r="A33" s="3" t="s">
        <v>526</v>
      </c>
    </row>
    <row r="34" spans="1:12">
      <c r="A34" s="4" t="s">
        <v>163</v>
      </c>
      <c r="F34" s="6" t="n">
        <v>70</v>
      </c>
    </row>
    <row r="35" spans="1:12">
      <c r="A35" s="4" t="s">
        <v>1310</v>
      </c>
      <c r="F35" s="6" t="n">
        <v>47</v>
      </c>
      <c r="K35" s="5" t="n">
        <v>-41</v>
      </c>
    </row>
    <row r="36" spans="1:12">
      <c r="A36" s="4" t="s">
        <v>1579</v>
      </c>
      <c r="F36" s="7" t="n">
        <v>-0.14</v>
      </c>
    </row>
    <row r="37" spans="1:12">
      <c r="A37" s="4" t="s">
        <v>1315</v>
      </c>
      <c r="G37" s="6" t="n">
        <v>88</v>
      </c>
    </row>
    <row r="38" spans="1:12">
      <c r="A38" s="4" t="s">
        <v>1584</v>
      </c>
      <c r="G38" s="7" t="n">
        <v>0.3</v>
      </c>
    </row>
    <row r="39" spans="1:12">
      <c r="A39" s="4" t="s">
        <v>1316</v>
      </c>
      <c r="G39" s="6" t="n">
        <v>32</v>
      </c>
    </row>
    <row r="40" spans="1:12">
      <c r="A40" s="4" t="s">
        <v>1585</v>
      </c>
    </row>
    <row r="41" spans="1:12">
      <c r="A41" s="3" t="s">
        <v>526</v>
      </c>
    </row>
    <row r="42" spans="1:12">
      <c r="A42" s="4" t="s">
        <v>163</v>
      </c>
      <c r="J42" s="5" t="n">
        <v>62</v>
      </c>
    </row>
    <row r="43" spans="1:12">
      <c r="A43" s="4" t="s">
        <v>1310</v>
      </c>
      <c r="J43" s="6" t="n">
        <v>104</v>
      </c>
    </row>
    <row r="44" spans="1:12">
      <c r="A44" s="4" t="s">
        <v>1579</v>
      </c>
      <c r="J44" s="7" t="n">
        <v>0.38</v>
      </c>
    </row>
    <row r="45" spans="1:12">
      <c r="A45" s="4" t="s">
        <v>1580</v>
      </c>
      <c r="J45" s="6" t="n">
        <v>10</v>
      </c>
    </row>
    <row r="46" spans="1:12">
      <c r="A46" s="4" t="s">
        <v>1586</v>
      </c>
      <c r="J46" s="5" t="n">
        <v>29</v>
      </c>
    </row>
    <row r="47" spans="1:12">
      <c r="A47" s="4" t="s">
        <v>1587</v>
      </c>
    </row>
    <row r="48" spans="1:12">
      <c r="A48" s="3" t="s">
        <v>526</v>
      </c>
    </row>
    <row r="49" spans="1:12">
      <c r="A49" s="4" t="s">
        <v>1359</v>
      </c>
      <c r="J49" s="6" t="n">
        <v>8</v>
      </c>
      <c r="K49" s="6" t="n">
        <v>8</v>
      </c>
    </row>
    <row r="50" spans="1:12">
      <c r="A50" s="4" t="s">
        <v>881</v>
      </c>
    </row>
    <row r="51" spans="1:12">
      <c r="A51" s="3" t="s">
        <v>526</v>
      </c>
    </row>
    <row r="52" spans="1:12">
      <c r="A52" s="4" t="s">
        <v>1588</v>
      </c>
      <c r="B52" s="6" t="n">
        <v>1550</v>
      </c>
    </row>
    <row r="53" spans="1:12">
      <c r="A53" s="4" t="s">
        <v>1589</v>
      </c>
    </row>
    <row r="54" spans="1:12">
      <c r="A54" s="3" t="s">
        <v>526</v>
      </c>
    </row>
    <row r="55" spans="1:12">
      <c r="A55" s="4" t="s">
        <v>884</v>
      </c>
      <c r="B55" s="6" t="n">
        <v>750</v>
      </c>
    </row>
    <row r="56" spans="1:12">
      <c r="A56" s="4" t="s">
        <v>1590</v>
      </c>
    </row>
    <row r="57" spans="1:12">
      <c r="A57" s="3" t="s">
        <v>526</v>
      </c>
    </row>
    <row r="58" spans="1:12">
      <c r="A58" s="4" t="s">
        <v>887</v>
      </c>
      <c r="D58" s="6" t="n">
        <v>800</v>
      </c>
    </row>
    <row r="59" spans="1:12">
      <c r="A59" s="4" t="s">
        <v>775</v>
      </c>
      <c r="D59" s="4" t="s">
        <v>886</v>
      </c>
    </row>
    <row r="60" spans="1:12">
      <c r="A60" s="4" t="s">
        <v>773</v>
      </c>
      <c r="D60" s="4" t="s">
        <v>78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1</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526</v>
      </c>
    </row>
    <row r="4" spans="1:12">
      <c r="A4" s="4" t="s">
        <v>625</v>
      </c>
      <c r="K4" s="6" t="n">
        <v>4385</v>
      </c>
      <c r="L4" s="6" t="n">
        <v>4465</v>
      </c>
    </row>
    <row r="5" spans="1:12">
      <c r="A5" s="4" t="s">
        <v>1592</v>
      </c>
      <c r="K5" s="5" t="n">
        <v>3496</v>
      </c>
      <c r="L5" s="5" t="n">
        <v>3631</v>
      </c>
    </row>
    <row r="6" spans="1:12">
      <c r="A6" s="4" t="s">
        <v>45</v>
      </c>
      <c r="K6" s="5" t="n">
        <v>298</v>
      </c>
      <c r="L6" s="5" t="n">
        <v>222</v>
      </c>
    </row>
    <row r="7" spans="1:12">
      <c r="A7" s="4" t="s">
        <v>46</v>
      </c>
      <c r="K7" s="5" t="n">
        <v>15</v>
      </c>
      <c r="L7" s="5" t="n">
        <v>17</v>
      </c>
    </row>
    <row r="8" spans="1:12">
      <c r="A8" s="4" t="s">
        <v>47</v>
      </c>
      <c r="K8" s="5" t="n">
        <v>90</v>
      </c>
      <c r="L8" s="5" t="n">
        <v>161</v>
      </c>
    </row>
    <row r="9" spans="1:12">
      <c r="A9" s="4" t="s">
        <v>1593</v>
      </c>
      <c r="K9" s="5" t="n">
        <v>-54</v>
      </c>
      <c r="L9" s="5" t="n">
        <v>-2</v>
      </c>
    </row>
    <row r="10" spans="1:12">
      <c r="A10" s="4" t="s">
        <v>1594</v>
      </c>
      <c r="K10" s="5" t="n">
        <v>432</v>
      </c>
      <c r="L10" s="5" t="n">
        <v>432</v>
      </c>
    </row>
    <row r="11" spans="1:12">
      <c r="A11" s="4" t="s">
        <v>1595</v>
      </c>
      <c r="K11" s="5" t="n">
        <v>-71</v>
      </c>
      <c r="L11" s="5" t="n">
        <v>-75</v>
      </c>
    </row>
    <row r="12" spans="1:12">
      <c r="A12" s="4" t="s">
        <v>1596</v>
      </c>
      <c r="K12" s="5" t="n">
        <v>4</v>
      </c>
      <c r="L12" s="5" t="n">
        <v>0</v>
      </c>
    </row>
    <row r="13" spans="1:12">
      <c r="A13" s="4" t="s">
        <v>1310</v>
      </c>
      <c r="K13" s="5" t="n">
        <v>0</v>
      </c>
      <c r="L13" s="5" t="n">
        <v>104</v>
      </c>
    </row>
    <row r="14" spans="1:12">
      <c r="A14" s="4" t="s">
        <v>1597</v>
      </c>
      <c r="K14" s="5" t="n">
        <v>0</v>
      </c>
      <c r="L14" s="5" t="n">
        <v>3</v>
      </c>
    </row>
    <row r="15" spans="1:12">
      <c r="A15" s="4" t="s">
        <v>60</v>
      </c>
      <c r="B15" s="6" t="n">
        <v>0</v>
      </c>
      <c r="C15" s="6" t="n">
        <v>0</v>
      </c>
      <c r="D15" s="6" t="n">
        <v>0</v>
      </c>
      <c r="E15" s="6" t="n">
        <v>0</v>
      </c>
      <c r="F15" s="6" t="n">
        <v>55</v>
      </c>
      <c r="G15" s="6" t="n">
        <v>107</v>
      </c>
      <c r="H15" s="6" t="n">
        <v>80</v>
      </c>
      <c r="I15" s="6" t="n">
        <v>123</v>
      </c>
      <c r="J15" s="6" t="n">
        <v>0</v>
      </c>
      <c r="K15" s="5" t="n">
        <v>365</v>
      </c>
      <c r="L15" s="5" t="n">
        <v>458</v>
      </c>
    </row>
    <row r="16" spans="1:12">
      <c r="A16" s="4" t="s">
        <v>1598</v>
      </c>
      <c r="K16" s="5" t="n">
        <v>31</v>
      </c>
      <c r="L16" s="5" t="n">
        <v>35</v>
      </c>
    </row>
    <row r="17" spans="1:12">
      <c r="A17" s="4" t="s">
        <v>1599</v>
      </c>
      <c r="J17" s="6" t="n">
        <v>0</v>
      </c>
      <c r="K17" s="5" t="n">
        <v>334</v>
      </c>
      <c r="L17" s="5" t="n">
        <v>423</v>
      </c>
    </row>
    <row r="18" spans="1:12">
      <c r="A18" s="4" t="s">
        <v>1600</v>
      </c>
      <c r="K18" s="5" t="n">
        <v>399</v>
      </c>
      <c r="L18" s="5" t="n">
        <v>491</v>
      </c>
    </row>
    <row r="19" spans="1:12">
      <c r="A19" s="4" t="s">
        <v>1601</v>
      </c>
    </row>
    <row r="20" spans="1:12">
      <c r="A20" s="3" t="s">
        <v>526</v>
      </c>
    </row>
    <row r="21" spans="1:12">
      <c r="A21" s="4" t="s">
        <v>1602</v>
      </c>
      <c r="K21" s="6" t="n">
        <v>6</v>
      </c>
      <c r="L21" s="6" t="n">
        <v>7</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03</v>
      </c>
      <c r="C1" s="2" t="s">
        <v>33</v>
      </c>
      <c r="K1" s="2" t="s">
        <v>1</v>
      </c>
    </row>
    <row r="2" spans="1:13">
      <c r="C2" s="2" t="s">
        <v>2</v>
      </c>
      <c r="D2" s="2" t="s">
        <v>34</v>
      </c>
      <c r="E2" s="2" t="s">
        <v>4</v>
      </c>
      <c r="F2" s="2" t="s">
        <v>35</v>
      </c>
      <c r="G2" s="2" t="s">
        <v>36</v>
      </c>
      <c r="H2" s="2" t="s">
        <v>37</v>
      </c>
      <c r="I2" s="2" t="s">
        <v>38</v>
      </c>
      <c r="J2" s="2" t="s">
        <v>39</v>
      </c>
      <c r="K2" s="2" t="s">
        <v>2</v>
      </c>
      <c r="L2" s="2" t="s">
        <v>36</v>
      </c>
      <c r="M2" s="2" t="s">
        <v>40</v>
      </c>
    </row>
    <row r="3" spans="1:13">
      <c r="A3" s="4" t="s">
        <v>42</v>
      </c>
      <c r="C3" s="6" t="n">
        <v>3636</v>
      </c>
      <c r="D3" s="6" t="n">
        <v>3485</v>
      </c>
      <c r="E3" s="6" t="n">
        <v>3684</v>
      </c>
      <c r="F3" s="6" t="n">
        <v>3630</v>
      </c>
      <c r="G3" s="6" t="n">
        <v>3440</v>
      </c>
      <c r="H3" s="6" t="n">
        <v>3148</v>
      </c>
      <c r="I3" s="6" t="n">
        <v>3153</v>
      </c>
      <c r="J3" s="6" t="n">
        <v>3143</v>
      </c>
      <c r="K3" s="6" t="n">
        <v>14435</v>
      </c>
      <c r="L3" s="6" t="n">
        <v>12884</v>
      </c>
      <c r="M3" s="6" t="n">
        <v>12274</v>
      </c>
    </row>
    <row r="4" spans="1:13">
      <c r="A4" s="4" t="s">
        <v>1553</v>
      </c>
    </row>
    <row r="5" spans="1:13">
      <c r="A5" s="4" t="s">
        <v>42</v>
      </c>
      <c r="B5" s="4" t="s">
        <v>50</v>
      </c>
      <c r="K5" s="5" t="n">
        <v>4689</v>
      </c>
      <c r="L5" s="5" t="n">
        <v>4235</v>
      </c>
      <c r="M5" s="5" t="n">
        <v>3905</v>
      </c>
    </row>
    <row r="6" spans="1:13">
      <c r="A6" s="4" t="s">
        <v>1555</v>
      </c>
    </row>
    <row r="7" spans="1:13">
      <c r="A7" s="4" t="s">
        <v>42</v>
      </c>
      <c r="B7" s="4" t="s">
        <v>51</v>
      </c>
      <c r="K7" s="5" t="n">
        <v>3916</v>
      </c>
      <c r="L7" s="5" t="n">
        <v>3544</v>
      </c>
      <c r="M7" s="5" t="n">
        <v>3212</v>
      </c>
    </row>
    <row r="8" spans="1:13">
      <c r="A8" s="4" t="s">
        <v>1557</v>
      </c>
    </row>
    <row r="9" spans="1:13">
      <c r="A9" s="4" t="s">
        <v>42</v>
      </c>
      <c r="K9" s="5" t="n">
        <v>270</v>
      </c>
      <c r="L9" s="5" t="n">
        <v>282</v>
      </c>
      <c r="M9" s="5" t="n">
        <v>220</v>
      </c>
    </row>
    <row r="10" spans="1:13">
      <c r="A10" s="4" t="s">
        <v>1604</v>
      </c>
    </row>
    <row r="11" spans="1:13">
      <c r="A11" s="4" t="s">
        <v>42</v>
      </c>
      <c r="K11" s="5" t="n">
        <v>5560</v>
      </c>
      <c r="L11" s="5" t="n">
        <v>4823</v>
      </c>
      <c r="M11" s="5" t="n">
        <v>4937</v>
      </c>
    </row>
    <row r="12" spans="1:13">
      <c r="A12" s="4" t="s">
        <v>1538</v>
      </c>
    </row>
    <row r="13" spans="1:13">
      <c r="A13" s="4" t="s">
        <v>42</v>
      </c>
      <c r="B13" s="4" t="s">
        <v>52</v>
      </c>
      <c r="K13" s="5" t="n">
        <v>-45</v>
      </c>
      <c r="L13" s="5" t="n">
        <v>-69</v>
      </c>
      <c r="M13" s="5" t="n">
        <v>-69</v>
      </c>
    </row>
    <row r="14" spans="1:13">
      <c r="A14" s="4" t="s">
        <v>1605</v>
      </c>
    </row>
    <row r="15" spans="1:13">
      <c r="A15" s="4" t="s">
        <v>42</v>
      </c>
      <c r="K15" s="5" t="n">
        <v>-12</v>
      </c>
      <c r="L15" s="5" t="n">
        <v>-21</v>
      </c>
      <c r="M15" s="5" t="n">
        <v>-20</v>
      </c>
    </row>
    <row r="16" spans="1:13">
      <c r="A16" s="4" t="s">
        <v>1606</v>
      </c>
    </row>
    <row r="17" spans="1:13">
      <c r="A17" s="4" t="s">
        <v>42</v>
      </c>
      <c r="K17" s="5" t="n">
        <v>-27</v>
      </c>
      <c r="L17" s="5" t="n">
        <v>-36</v>
      </c>
      <c r="M17" s="5" t="n">
        <v>-31</v>
      </c>
    </row>
    <row r="18" spans="1:13">
      <c r="A18" s="4" t="s">
        <v>1607</v>
      </c>
    </row>
    <row r="19" spans="1:13">
      <c r="A19" s="4" t="s">
        <v>42</v>
      </c>
      <c r="K19" s="5" t="n">
        <v>-1</v>
      </c>
      <c r="L19" s="5" t="n">
        <v>-1</v>
      </c>
      <c r="M19" s="5" t="n">
        <v>0</v>
      </c>
    </row>
    <row r="20" spans="1:13">
      <c r="A20" s="4" t="s">
        <v>1608</v>
      </c>
    </row>
    <row r="21" spans="1:13">
      <c r="A21" s="4" t="s">
        <v>42</v>
      </c>
      <c r="K21" s="5" t="n">
        <v>-5</v>
      </c>
      <c r="L21" s="5" t="n">
        <v>-11</v>
      </c>
      <c r="M21" s="5" t="n">
        <v>-18</v>
      </c>
    </row>
    <row r="22" spans="1:13">
      <c r="A22" s="4" t="s">
        <v>1549</v>
      </c>
    </row>
    <row r="23" spans="1:13">
      <c r="A23" s="4" t="s">
        <v>42</v>
      </c>
      <c r="K23" s="5" t="n">
        <v>4078</v>
      </c>
      <c r="L23" s="5" t="n">
        <v>3446</v>
      </c>
      <c r="M23" s="5" t="n">
        <v>3024</v>
      </c>
    </row>
    <row r="24" spans="1:13">
      <c r="A24" s="4" t="s">
        <v>1609</v>
      </c>
    </row>
    <row r="25" spans="1:13">
      <c r="A25" s="4" t="s">
        <v>42</v>
      </c>
      <c r="K25" s="5" t="n">
        <v>1652</v>
      </c>
      <c r="L25" s="5" t="n">
        <v>1362</v>
      </c>
      <c r="M25" s="5" t="n">
        <v>1178</v>
      </c>
    </row>
    <row r="26" spans="1:13">
      <c r="A26" s="4" t="s">
        <v>1610</v>
      </c>
    </row>
    <row r="27" spans="1:13">
      <c r="A27" s="4" t="s">
        <v>42</v>
      </c>
      <c r="K27" s="5" t="n">
        <v>1085</v>
      </c>
      <c r="L27" s="5" t="n">
        <v>921</v>
      </c>
      <c r="M27" s="5" t="n">
        <v>707</v>
      </c>
    </row>
    <row r="28" spans="1:13">
      <c r="A28" s="4" t="s">
        <v>1611</v>
      </c>
    </row>
    <row r="29" spans="1:13">
      <c r="A29" s="4" t="s">
        <v>42</v>
      </c>
      <c r="K29" s="5" t="n">
        <v>8</v>
      </c>
      <c r="L29" s="5" t="n">
        <v>5</v>
      </c>
      <c r="M29" s="5" t="n">
        <v>5</v>
      </c>
    </row>
    <row r="30" spans="1:13">
      <c r="A30" s="4" t="s">
        <v>1612</v>
      </c>
    </row>
    <row r="31" spans="1:13">
      <c r="A31" s="4" t="s">
        <v>42</v>
      </c>
      <c r="K31" s="5" t="n">
        <v>1333</v>
      </c>
      <c r="L31" s="5" t="n">
        <v>1158</v>
      </c>
      <c r="M31" s="5" t="n">
        <v>1134</v>
      </c>
    </row>
    <row r="32" spans="1:13">
      <c r="A32" s="4" t="s">
        <v>1548</v>
      </c>
    </row>
    <row r="33" spans="1:13">
      <c r="A33" s="4" t="s">
        <v>42</v>
      </c>
      <c r="K33" s="5" t="n">
        <v>10402</v>
      </c>
      <c r="L33" s="5" t="n">
        <v>9507</v>
      </c>
      <c r="M33" s="5" t="n">
        <v>9319</v>
      </c>
    </row>
    <row r="34" spans="1:13">
      <c r="A34" s="4" t="s">
        <v>1613</v>
      </c>
    </row>
    <row r="35" spans="1:13">
      <c r="A35" s="4" t="s">
        <v>42</v>
      </c>
      <c r="K35" s="5" t="n">
        <v>3049</v>
      </c>
      <c r="L35" s="5" t="n">
        <v>2894</v>
      </c>
      <c r="M35" s="5" t="n">
        <v>2747</v>
      </c>
    </row>
    <row r="36" spans="1:13">
      <c r="A36" s="4" t="s">
        <v>1614</v>
      </c>
    </row>
    <row r="37" spans="1:13">
      <c r="A37" s="4" t="s">
        <v>42</v>
      </c>
      <c r="K37" s="5" t="n">
        <v>2858</v>
      </c>
      <c r="L37" s="5" t="n">
        <v>2659</v>
      </c>
      <c r="M37" s="5" t="n">
        <v>2536</v>
      </c>
    </row>
    <row r="38" spans="1:13">
      <c r="A38" s="4" t="s">
        <v>1615</v>
      </c>
    </row>
    <row r="39" spans="1:13">
      <c r="A39" s="4" t="s">
        <v>42</v>
      </c>
      <c r="K39" s="5" t="n">
        <v>263</v>
      </c>
      <c r="L39" s="5" t="n">
        <v>278</v>
      </c>
      <c r="M39" s="5" t="n">
        <v>215</v>
      </c>
    </row>
    <row r="40" spans="1:13">
      <c r="A40" s="4" t="s">
        <v>1616</v>
      </c>
    </row>
    <row r="41" spans="1:13">
      <c r="A41" s="4" t="s">
        <v>42</v>
      </c>
      <c r="K41" s="6" t="n">
        <v>4232</v>
      </c>
      <c r="L41" s="6" t="n">
        <v>3676</v>
      </c>
      <c r="M41" s="6" t="n">
        <v>3821</v>
      </c>
    </row>
    <row r="42" spans="1:13"/>
    <row r="43" spans="1:13">
      <c r="A43" s="4" t="s">
        <v>50</v>
      </c>
      <c r="B43" s="4" t="s">
        <v>1562</v>
      </c>
    </row>
    <row r="44" spans="1:13">
      <c r="A44" s="4" t="s">
        <v>51</v>
      </c>
      <c r="B44" s="4" t="s">
        <v>1563</v>
      </c>
    </row>
    <row r="45" spans="1:13">
      <c r="A45" s="4" t="s">
        <v>52</v>
      </c>
      <c r="B45" s="4" t="s">
        <v>1540</v>
      </c>
    </row>
  </sheetData>
  <mergeCells count="7">
    <mergeCell ref="A1:B2"/>
    <mergeCell ref="C1:J1"/>
    <mergeCell ref="K1:M1"/>
    <mergeCell ref="A42:L42"/>
    <mergeCell ref="B43:L43"/>
    <mergeCell ref="B44:L44"/>
    <mergeCell ref="B45:L45"/>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17</v>
      </c>
      <c r="B1" s="2" t="s">
        <v>1</v>
      </c>
    </row>
    <row r="2" spans="1:4">
      <c r="B2" s="2" t="s">
        <v>2</v>
      </c>
      <c r="C2" s="2" t="s">
        <v>36</v>
      </c>
      <c r="D2" s="2" t="s">
        <v>40</v>
      </c>
    </row>
    <row r="3" spans="1:4">
      <c r="A3" s="4" t="s">
        <v>1618</v>
      </c>
      <c r="B3" s="6" t="n">
        <v>72</v>
      </c>
      <c r="C3" s="6" t="n">
        <v>36</v>
      </c>
    </row>
    <row r="4" spans="1:4">
      <c r="A4" s="4" t="s">
        <v>1619</v>
      </c>
      <c r="B4" s="5" t="n">
        <v>6</v>
      </c>
      <c r="C4" s="5" t="n">
        <v>3</v>
      </c>
      <c r="D4" s="6" t="n">
        <v>1</v>
      </c>
    </row>
    <row r="5" spans="1:4">
      <c r="A5" s="4" t="s">
        <v>1620</v>
      </c>
    </row>
    <row r="6" spans="1:4">
      <c r="A6" s="4" t="s">
        <v>1618</v>
      </c>
      <c r="B6" s="5" t="n">
        <v>8</v>
      </c>
      <c r="C6" s="5" t="n">
        <v>5</v>
      </c>
    </row>
    <row r="7" spans="1:4">
      <c r="A7" s="4" t="s">
        <v>586</v>
      </c>
    </row>
    <row r="8" spans="1:4">
      <c r="A8" s="4" t="s">
        <v>1618</v>
      </c>
      <c r="B8" s="6" t="n">
        <v>64</v>
      </c>
      <c r="C8" s="6" t="n">
        <v>3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1</v>
      </c>
      <c r="C1" s="2" t="s">
        <v>1</v>
      </c>
    </row>
    <row r="2" spans="1:5">
      <c r="C2" s="2" t="s">
        <v>2</v>
      </c>
      <c r="D2" s="2" t="s">
        <v>36</v>
      </c>
      <c r="E2" s="2" t="s">
        <v>40</v>
      </c>
    </row>
    <row r="3" spans="1:5">
      <c r="A3" s="4" t="s">
        <v>1622</v>
      </c>
    </row>
    <row r="4" spans="1:5">
      <c r="A4" s="3" t="s">
        <v>533</v>
      </c>
    </row>
    <row r="5" spans="1:5">
      <c r="A5" s="4" t="s">
        <v>1623</v>
      </c>
      <c r="C5" s="6" t="n">
        <v>34</v>
      </c>
      <c r="D5" s="6" t="n">
        <v>33</v>
      </c>
      <c r="E5" s="6" t="n">
        <v>18</v>
      </c>
    </row>
    <row r="6" spans="1:5">
      <c r="A6" s="4" t="s">
        <v>1624</v>
      </c>
      <c r="C6" s="5" t="n">
        <v>9</v>
      </c>
      <c r="D6" s="5" t="n">
        <v>23</v>
      </c>
      <c r="E6" s="5" t="n">
        <v>22</v>
      </c>
    </row>
    <row r="7" spans="1:5">
      <c r="A7" s="4" t="s">
        <v>1625</v>
      </c>
      <c r="C7" s="5" t="n">
        <v>-7</v>
      </c>
      <c r="D7" s="5" t="n">
        <v>-24</v>
      </c>
      <c r="E7" s="5" t="n">
        <v>-6</v>
      </c>
    </row>
    <row r="8" spans="1:5">
      <c r="A8" s="4" t="s">
        <v>1626</v>
      </c>
      <c r="C8" s="5" t="n">
        <v>2</v>
      </c>
      <c r="D8" s="5" t="n">
        <v>2</v>
      </c>
      <c r="E8" s="5" t="n">
        <v>-1</v>
      </c>
    </row>
    <row r="9" spans="1:5">
      <c r="A9" s="4" t="s">
        <v>1627</v>
      </c>
      <c r="C9" s="5" t="n">
        <v>38</v>
      </c>
      <c r="D9" s="5" t="n">
        <v>34</v>
      </c>
      <c r="E9" s="5" t="n">
        <v>33</v>
      </c>
    </row>
    <row r="10" spans="1:5">
      <c r="A10" s="4" t="s">
        <v>1628</v>
      </c>
    </row>
    <row r="11" spans="1:5">
      <c r="A11" s="3" t="s">
        <v>533</v>
      </c>
    </row>
    <row r="12" spans="1:5">
      <c r="A12" s="4" t="s">
        <v>1623</v>
      </c>
      <c r="C12" s="5" t="n">
        <v>1008</v>
      </c>
      <c r="D12" s="5" t="n">
        <v>1399</v>
      </c>
      <c r="E12" s="5" t="n">
        <v>706</v>
      </c>
    </row>
    <row r="13" spans="1:5">
      <c r="A13" s="4" t="s">
        <v>1624</v>
      </c>
      <c r="B13" s="4" t="s">
        <v>50</v>
      </c>
      <c r="C13" s="5" t="n">
        <v>292</v>
      </c>
      <c r="D13" s="5" t="n">
        <v>0</v>
      </c>
      <c r="E13" s="5" t="n">
        <v>706</v>
      </c>
    </row>
    <row r="14" spans="1:5">
      <c r="A14" s="4" t="s">
        <v>1625</v>
      </c>
      <c r="C14" s="5" t="n">
        <v>-120</v>
      </c>
      <c r="D14" s="5" t="n">
        <v>-406</v>
      </c>
      <c r="E14" s="5" t="n">
        <v>0</v>
      </c>
    </row>
    <row r="15" spans="1:5">
      <c r="A15" s="4" t="s">
        <v>1626</v>
      </c>
      <c r="C15" s="5" t="n">
        <v>-2</v>
      </c>
      <c r="D15" s="5" t="n">
        <v>15</v>
      </c>
      <c r="E15" s="5" t="n">
        <v>-13</v>
      </c>
    </row>
    <row r="16" spans="1:5">
      <c r="A16" s="4" t="s">
        <v>1627</v>
      </c>
      <c r="C16" s="6" t="n">
        <v>1178</v>
      </c>
      <c r="D16" s="6" t="n">
        <v>1008</v>
      </c>
      <c r="E16" s="6" t="n">
        <v>1399</v>
      </c>
    </row>
    <row r="17" spans="1:5"/>
    <row r="18" spans="1:5">
      <c r="A18" s="4" t="s">
        <v>50</v>
      </c>
      <c r="B18" s="4" t="s">
        <v>1629</v>
      </c>
    </row>
  </sheetData>
  <mergeCells count="4">
    <mergeCell ref="A1:B2"/>
    <mergeCell ref="C1:E1"/>
    <mergeCell ref="A17:D17"/>
    <mergeCell ref="B18:D1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v>
      </c>
      <c r="B1" s="2" t="s">
        <v>1</v>
      </c>
    </row>
    <row r="2" spans="1:2">
      <c r="B2" s="2" t="s">
        <v>2</v>
      </c>
    </row>
    <row r="3" spans="1:2">
      <c r="A3" s="3" t="s">
        <v>241</v>
      </c>
    </row>
    <row r="4" spans="1:2">
      <c r="A4" s="4" t="s">
        <v>47</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2</v>
      </c>
      <c r="B1" s="2" t="s">
        <v>33</v>
      </c>
      <c r="J1" s="2" t="s">
        <v>1</v>
      </c>
    </row>
    <row r="2" spans="1:15">
      <c r="B2" s="2" t="s">
        <v>2</v>
      </c>
      <c r="C2" s="2" t="s">
        <v>34</v>
      </c>
      <c r="D2" s="2" t="s">
        <v>4</v>
      </c>
      <c r="E2" s="2" t="s">
        <v>35</v>
      </c>
      <c r="F2" s="2" t="s">
        <v>36</v>
      </c>
      <c r="G2" s="2" t="s">
        <v>37</v>
      </c>
      <c r="H2" s="2" t="s">
        <v>38</v>
      </c>
      <c r="I2" s="2" t="s">
        <v>39</v>
      </c>
      <c r="J2" s="2" t="s">
        <v>2</v>
      </c>
      <c r="L2" s="2" t="s">
        <v>36</v>
      </c>
      <c r="N2" s="2" t="s">
        <v>40</v>
      </c>
    </row>
    <row r="3" spans="1:15">
      <c r="A3" s="3" t="s">
        <v>41</v>
      </c>
    </row>
    <row r="4" spans="1:15">
      <c r="A4" s="4" t="s">
        <v>42</v>
      </c>
      <c r="B4" s="6" t="n">
        <v>3636</v>
      </c>
      <c r="C4" s="6" t="n">
        <v>3485</v>
      </c>
      <c r="D4" s="6" t="n">
        <v>3684</v>
      </c>
      <c r="E4" s="6" t="n">
        <v>3630</v>
      </c>
      <c r="F4" s="6" t="n">
        <v>3440</v>
      </c>
      <c r="G4" s="6" t="n">
        <v>3148</v>
      </c>
      <c r="H4" s="6" t="n">
        <v>3153</v>
      </c>
      <c r="I4" s="6" t="n">
        <v>3143</v>
      </c>
      <c r="J4" s="6" t="n">
        <v>14435</v>
      </c>
      <c r="L4" s="6" t="n">
        <v>12884</v>
      </c>
      <c r="N4" s="6" t="n">
        <v>12274</v>
      </c>
    </row>
    <row r="5" spans="1:15">
      <c r="A5" s="3" t="s">
        <v>43</v>
      </c>
    </row>
    <row r="6" spans="1:15">
      <c r="A6" s="4" t="s">
        <v>44</v>
      </c>
      <c r="B6" s="5" t="n">
        <v>2967</v>
      </c>
      <c r="C6" s="5" t="n">
        <v>2834</v>
      </c>
      <c r="D6" s="5" t="n">
        <v>2958</v>
      </c>
      <c r="E6" s="5" t="n">
        <v>2947</v>
      </c>
      <c r="F6" s="5" t="n">
        <v>2730</v>
      </c>
      <c r="G6" s="5" t="n">
        <v>2498</v>
      </c>
      <c r="H6" s="5" t="n">
        <v>2498</v>
      </c>
      <c r="I6" s="5" t="n">
        <v>2544</v>
      </c>
      <c r="J6" s="5" t="n">
        <v>11706</v>
      </c>
      <c r="L6" s="5" t="n">
        <v>10270</v>
      </c>
      <c r="N6" s="5" t="n">
        <v>9527</v>
      </c>
    </row>
    <row r="7" spans="1:15">
      <c r="A7" s="4" t="s">
        <v>45</v>
      </c>
      <c r="J7" s="5" t="n">
        <v>993</v>
      </c>
      <c r="L7" s="5" t="n">
        <v>952</v>
      </c>
      <c r="N7" s="5" t="n">
        <v>924</v>
      </c>
    </row>
    <row r="8" spans="1:15">
      <c r="A8" s="4" t="s">
        <v>46</v>
      </c>
      <c r="J8" s="5" t="n">
        <v>154</v>
      </c>
      <c r="L8" s="5" t="n">
        <v>117</v>
      </c>
      <c r="N8" s="5" t="n">
        <v>117</v>
      </c>
    </row>
    <row r="9" spans="1:15">
      <c r="A9" s="4" t="s">
        <v>47</v>
      </c>
      <c r="C9" s="5" t="n">
        <v>65</v>
      </c>
      <c r="I9" s="5" t="n">
        <v>52</v>
      </c>
      <c r="J9" s="5" t="n">
        <v>109</v>
      </c>
      <c r="L9" s="5" t="n">
        <v>129</v>
      </c>
      <c r="N9" s="5" t="n">
        <v>167</v>
      </c>
    </row>
    <row r="10" spans="1:15">
      <c r="A10" s="4" t="s">
        <v>48</v>
      </c>
      <c r="J10" s="5" t="n">
        <v>12962</v>
      </c>
      <c r="L10" s="5" t="n">
        <v>11468</v>
      </c>
      <c r="N10" s="5" t="n">
        <v>10735</v>
      </c>
    </row>
    <row r="11" spans="1:15">
      <c r="A11" s="4" t="s">
        <v>49</v>
      </c>
      <c r="B11" s="5" t="n">
        <v>355</v>
      </c>
      <c r="C11" s="5" t="n">
        <v>323</v>
      </c>
      <c r="D11" s="5" t="n">
        <v>421</v>
      </c>
      <c r="E11" s="5" t="n">
        <v>374</v>
      </c>
      <c r="F11" s="5" t="n">
        <v>386</v>
      </c>
      <c r="G11" s="5" t="n">
        <v>373</v>
      </c>
      <c r="H11" s="5" t="n">
        <v>364</v>
      </c>
      <c r="I11" s="5" t="n">
        <v>293</v>
      </c>
      <c r="J11" s="5" t="n">
        <v>1473</v>
      </c>
      <c r="K11" s="4" t="s">
        <v>50</v>
      </c>
      <c r="L11" s="5" t="n">
        <v>1416</v>
      </c>
      <c r="M11" s="4" t="s">
        <v>51</v>
      </c>
      <c r="N11" s="5" t="n">
        <v>1539</v>
      </c>
      <c r="O11" s="4" t="s">
        <v>52</v>
      </c>
    </row>
    <row r="12" spans="1:15">
      <c r="A12" s="4" t="s">
        <v>53</v>
      </c>
      <c r="J12" s="5" t="n">
        <v>-141</v>
      </c>
      <c r="L12" s="5" t="n">
        <v>-140</v>
      </c>
      <c r="N12" s="5" t="n">
        <v>-155</v>
      </c>
    </row>
    <row r="13" spans="1:15">
      <c r="A13" s="4" t="s">
        <v>54</v>
      </c>
      <c r="J13" s="5" t="n">
        <v>2</v>
      </c>
      <c r="L13" s="5" t="n">
        <v>-21</v>
      </c>
      <c r="N13" s="5" t="n">
        <v>-384</v>
      </c>
    </row>
    <row r="14" spans="1:15">
      <c r="A14" s="4" t="s">
        <v>55</v>
      </c>
      <c r="J14" s="5" t="n">
        <v>1334</v>
      </c>
      <c r="L14" s="5" t="n">
        <v>1255</v>
      </c>
      <c r="N14" s="5" t="n">
        <v>1000</v>
      </c>
    </row>
    <row r="15" spans="1:15">
      <c r="A15" s="4" t="s">
        <v>56</v>
      </c>
      <c r="J15" s="5" t="n">
        <v>-250</v>
      </c>
      <c r="L15" s="5" t="n">
        <v>-223</v>
      </c>
      <c r="N15" s="5" t="n">
        <v>-167</v>
      </c>
    </row>
    <row r="16" spans="1:15">
      <c r="A16" s="4" t="s">
        <v>57</v>
      </c>
      <c r="J16" s="5" t="n">
        <v>1084</v>
      </c>
      <c r="L16" s="5" t="n">
        <v>1032</v>
      </c>
      <c r="N16" s="5" t="n">
        <v>833</v>
      </c>
    </row>
    <row r="17" spans="1:15">
      <c r="A17" s="4" t="s">
        <v>58</v>
      </c>
      <c r="J17" s="5" t="n">
        <v>23</v>
      </c>
      <c r="L17" s="5" t="n">
        <v>31</v>
      </c>
      <c r="N17" s="5" t="n">
        <v>35</v>
      </c>
    </row>
    <row r="18" spans="1:15">
      <c r="A18" s="4" t="s">
        <v>59</v>
      </c>
      <c r="B18" s="5" t="n">
        <v>257</v>
      </c>
      <c r="C18" s="5" t="n">
        <v>231</v>
      </c>
      <c r="D18" s="5" t="n">
        <v>303</v>
      </c>
      <c r="E18" s="5" t="n">
        <v>316</v>
      </c>
      <c r="F18" s="5" t="n">
        <v>222</v>
      </c>
      <c r="G18" s="5" t="n">
        <v>306</v>
      </c>
      <c r="H18" s="5" t="n">
        <v>306</v>
      </c>
      <c r="I18" s="5" t="n">
        <v>229</v>
      </c>
      <c r="J18" s="5" t="n">
        <v>1107</v>
      </c>
      <c r="L18" s="5" t="n">
        <v>1063</v>
      </c>
      <c r="N18" s="5" t="n">
        <v>868</v>
      </c>
    </row>
    <row r="19" spans="1:15">
      <c r="A19" s="4" t="s">
        <v>60</v>
      </c>
      <c r="B19" s="5" t="n">
        <v>0</v>
      </c>
      <c r="C19" s="5" t="n">
        <v>0</v>
      </c>
      <c r="D19" s="5" t="n">
        <v>0</v>
      </c>
      <c r="E19" s="5" t="n">
        <v>0</v>
      </c>
      <c r="F19" s="5" t="n">
        <v>55</v>
      </c>
      <c r="G19" s="5" t="n">
        <v>107</v>
      </c>
      <c r="H19" s="5" t="n">
        <v>80</v>
      </c>
      <c r="I19" s="5" t="n">
        <v>123</v>
      </c>
      <c r="J19" s="5" t="n">
        <v>0</v>
      </c>
      <c r="L19" s="5" t="n">
        <v>365</v>
      </c>
      <c r="N19" s="5" t="n">
        <v>458</v>
      </c>
    </row>
    <row r="20" spans="1:15">
      <c r="A20" s="4" t="s">
        <v>61</v>
      </c>
      <c r="B20" s="5" t="n">
        <v>257</v>
      </c>
      <c r="C20" s="5" t="n">
        <v>231</v>
      </c>
      <c r="D20" s="5" t="n">
        <v>303</v>
      </c>
      <c r="E20" s="5" t="n">
        <v>316</v>
      </c>
      <c r="F20" s="5" t="n">
        <v>277</v>
      </c>
      <c r="G20" s="5" t="n">
        <v>413</v>
      </c>
      <c r="H20" s="5" t="n">
        <v>386</v>
      </c>
      <c r="I20" s="5" t="n">
        <v>352</v>
      </c>
      <c r="J20" s="5" t="n">
        <v>1107</v>
      </c>
      <c r="L20" s="5" t="n">
        <v>1428</v>
      </c>
      <c r="N20" s="5" t="n">
        <v>1326</v>
      </c>
    </row>
    <row r="21" spans="1:15">
      <c r="A21" s="4" t="s">
        <v>62</v>
      </c>
      <c r="J21" s="5" t="n">
        <v>40</v>
      </c>
      <c r="L21" s="5" t="n">
        <v>73</v>
      </c>
      <c r="N21" s="5" t="n">
        <v>69</v>
      </c>
    </row>
    <row r="22" spans="1:15">
      <c r="A22" s="4" t="s">
        <v>63</v>
      </c>
      <c r="B22" s="5" t="n">
        <v>247</v>
      </c>
      <c r="C22" s="5" t="n">
        <v>222</v>
      </c>
      <c r="D22" s="5" t="n">
        <v>291</v>
      </c>
      <c r="E22" s="5" t="n">
        <v>307</v>
      </c>
      <c r="F22" s="5" t="n">
        <v>256</v>
      </c>
      <c r="G22" s="5" t="n">
        <v>395</v>
      </c>
      <c r="H22" s="5" t="n">
        <v>369</v>
      </c>
      <c r="I22" s="5" t="n">
        <v>335</v>
      </c>
      <c r="J22" s="5" t="n">
        <v>1067</v>
      </c>
      <c r="L22" s="5" t="n">
        <v>1355</v>
      </c>
      <c r="N22" s="5" t="n">
        <v>1257</v>
      </c>
    </row>
    <row r="23" spans="1:15">
      <c r="A23" s="3" t="s">
        <v>64</v>
      </c>
    </row>
    <row r="24" spans="1:15">
      <c r="A24" s="4" t="s">
        <v>59</v>
      </c>
      <c r="J24" s="5" t="n">
        <v>1067</v>
      </c>
      <c r="L24" s="5" t="n">
        <v>1021</v>
      </c>
      <c r="N24" s="5" t="n">
        <v>834</v>
      </c>
    </row>
    <row r="25" spans="1:15">
      <c r="A25" s="4" t="s">
        <v>65</v>
      </c>
      <c r="J25" s="5" t="n">
        <v>0</v>
      </c>
      <c r="L25" s="5" t="n">
        <v>334</v>
      </c>
      <c r="N25" s="5" t="n">
        <v>423</v>
      </c>
    </row>
    <row r="26" spans="1:15">
      <c r="A26" s="4" t="s">
        <v>63</v>
      </c>
      <c r="B26" s="6" t="n">
        <v>247</v>
      </c>
      <c r="C26" s="6" t="n">
        <v>222</v>
      </c>
      <c r="D26" s="6" t="n">
        <v>291</v>
      </c>
      <c r="E26" s="6" t="n">
        <v>307</v>
      </c>
      <c r="F26" s="6" t="n">
        <v>256</v>
      </c>
      <c r="G26" s="6" t="n">
        <v>395</v>
      </c>
      <c r="H26" s="6" t="n">
        <v>369</v>
      </c>
      <c r="I26" s="6" t="n">
        <v>335</v>
      </c>
      <c r="J26" s="6" t="n">
        <v>1067</v>
      </c>
      <c r="L26" s="6" t="n">
        <v>1355</v>
      </c>
      <c r="N26" s="6" t="n">
        <v>1257</v>
      </c>
    </row>
    <row r="27" spans="1:15">
      <c r="A27" s="3" t="s">
        <v>66</v>
      </c>
    </row>
    <row r="28" spans="1:15">
      <c r="A28" s="4" t="s">
        <v>67</v>
      </c>
      <c r="B28" s="7" t="n">
        <v>0.9399999999999999</v>
      </c>
      <c r="C28" s="7" t="n">
        <v>0.84</v>
      </c>
      <c r="D28" s="7" t="n">
        <v>1.1</v>
      </c>
      <c r="E28" s="7" t="n">
        <v>1.16</v>
      </c>
      <c r="F28" s="7" t="n">
        <v>0.78</v>
      </c>
      <c r="G28" s="7" t="n">
        <v>1.11</v>
      </c>
      <c r="H28" s="7" t="n">
        <v>1.11</v>
      </c>
      <c r="I28" s="7" t="n">
        <v>0.82</v>
      </c>
      <c r="J28" s="7" t="n">
        <v>4.04</v>
      </c>
      <c r="L28" s="7" t="n">
        <v>3.82</v>
      </c>
      <c r="N28" s="7" t="n">
        <v>3.05</v>
      </c>
    </row>
    <row r="29" spans="1:15">
      <c r="A29" s="4" t="s">
        <v>68</v>
      </c>
      <c r="B29" s="5" t="n">
        <v>0</v>
      </c>
      <c r="C29" s="5" t="n">
        <v>0</v>
      </c>
      <c r="D29" s="5" t="n">
        <v>0</v>
      </c>
      <c r="E29" s="5" t="n">
        <v>0</v>
      </c>
      <c r="F29" s="8" t="n">
        <v>0.18</v>
      </c>
      <c r="G29" s="8" t="n">
        <v>0.37</v>
      </c>
      <c r="H29" s="8" t="n">
        <v>0.27</v>
      </c>
      <c r="I29" s="8" t="n">
        <v>0.42</v>
      </c>
      <c r="J29" s="5" t="n">
        <v>0</v>
      </c>
      <c r="L29" s="8" t="n">
        <v>1.25</v>
      </c>
      <c r="N29" s="8" t="n">
        <v>1.55</v>
      </c>
    </row>
    <row r="30" spans="1:15">
      <c r="A30" s="4" t="s">
        <v>69</v>
      </c>
      <c r="B30" s="7" t="n">
        <v>0.9399999999999999</v>
      </c>
      <c r="C30" s="7" t="n">
        <v>0.84</v>
      </c>
      <c r="D30" s="7" t="n">
        <v>1.1</v>
      </c>
      <c r="E30" s="7" t="n">
        <v>1.16</v>
      </c>
      <c r="F30" s="7" t="n">
        <v>0.96</v>
      </c>
      <c r="G30" s="7" t="n">
        <v>1.48</v>
      </c>
      <c r="H30" s="7" t="n">
        <v>1.38</v>
      </c>
      <c r="I30" s="7" t="n">
        <v>1.24</v>
      </c>
      <c r="J30" s="7" t="n">
        <v>4.04</v>
      </c>
      <c r="L30" s="7" t="n">
        <v>5.07</v>
      </c>
      <c r="N30" s="7" t="n">
        <v>4.6</v>
      </c>
    </row>
    <row r="31" spans="1:15">
      <c r="A31" s="4" t="s">
        <v>70</v>
      </c>
      <c r="B31" s="5" t="n">
        <v>262610</v>
      </c>
      <c r="C31" s="5" t="n">
        <v>264560</v>
      </c>
      <c r="D31" s="5" t="n">
        <v>264810</v>
      </c>
      <c r="E31" s="5" t="n">
        <v>265690</v>
      </c>
      <c r="F31" s="5" t="n">
        <v>265840</v>
      </c>
      <c r="G31" s="5" t="n">
        <v>266240</v>
      </c>
      <c r="H31" s="5" t="n">
        <v>267410</v>
      </c>
      <c r="I31" s="5" t="n">
        <v>269200</v>
      </c>
      <c r="J31" s="5" t="n">
        <v>264410</v>
      </c>
      <c r="L31" s="5" t="n">
        <v>267160</v>
      </c>
      <c r="N31" s="5" t="n">
        <v>273020</v>
      </c>
    </row>
    <row r="32" spans="1:15">
      <c r="A32" s="3" t="s">
        <v>71</v>
      </c>
    </row>
    <row r="33" spans="1:15">
      <c r="A33" s="4" t="s">
        <v>72</v>
      </c>
      <c r="B33" s="7" t="n">
        <v>0.9399999999999999</v>
      </c>
      <c r="C33" s="7" t="n">
        <v>0.84</v>
      </c>
      <c r="D33" s="7" t="n">
        <v>1.1</v>
      </c>
      <c r="E33" s="7" t="n">
        <v>1.15</v>
      </c>
      <c r="F33" s="7" t="n">
        <v>0.77</v>
      </c>
      <c r="G33" s="7" t="n">
        <v>1.11</v>
      </c>
      <c r="H33" s="7" t="n">
        <v>1.11</v>
      </c>
      <c r="I33" s="7" t="n">
        <v>0.82</v>
      </c>
      <c r="J33" s="7" t="n">
        <v>4.02</v>
      </c>
      <c r="L33" s="7" t="n">
        <v>3.81</v>
      </c>
      <c r="N33" s="7" t="n">
        <v>3.05</v>
      </c>
    </row>
    <row r="34" spans="1:15">
      <c r="A34" s="4" t="s">
        <v>73</v>
      </c>
      <c r="B34" s="5" t="n">
        <v>0</v>
      </c>
      <c r="C34" s="5" t="n">
        <v>0</v>
      </c>
      <c r="D34" s="5" t="n">
        <v>0</v>
      </c>
      <c r="E34" s="5" t="n">
        <v>0</v>
      </c>
      <c r="F34" s="8" t="n">
        <v>0.18</v>
      </c>
      <c r="G34" s="8" t="n">
        <v>0.37</v>
      </c>
      <c r="H34" s="8" t="n">
        <v>0.27</v>
      </c>
      <c r="I34" s="8" t="n">
        <v>0.42</v>
      </c>
      <c r="J34" s="5" t="n">
        <v>0</v>
      </c>
      <c r="L34" s="8" t="n">
        <v>1.25</v>
      </c>
      <c r="N34" s="8" t="n">
        <v>1.54</v>
      </c>
    </row>
    <row r="35" spans="1:15">
      <c r="A35" s="4" t="s">
        <v>74</v>
      </c>
      <c r="B35" s="7" t="n">
        <v>0.9399999999999999</v>
      </c>
      <c r="C35" s="7" t="n">
        <v>0.84</v>
      </c>
      <c r="D35" s="7" t="n">
        <v>1.1</v>
      </c>
      <c r="E35" s="7" t="n">
        <v>1.15</v>
      </c>
      <c r="F35" s="7" t="n">
        <v>0.95</v>
      </c>
      <c r="G35" s="7" t="n">
        <v>1.48</v>
      </c>
      <c r="H35" s="7" t="n">
        <v>1.38</v>
      </c>
      <c r="I35" s="7" t="n">
        <v>1.24</v>
      </c>
      <c r="J35" s="7" t="n">
        <v>4.02</v>
      </c>
      <c r="L35" s="7" t="n">
        <v>5.06</v>
      </c>
      <c r="N35" s="7" t="n">
        <v>4.59</v>
      </c>
    </row>
    <row r="36" spans="1:15">
      <c r="A36" s="4" t="s">
        <v>75</v>
      </c>
      <c r="B36" s="5" t="n">
        <v>263650</v>
      </c>
      <c r="C36" s="5" t="n">
        <v>265330</v>
      </c>
      <c r="D36" s="5" t="n">
        <v>265480</v>
      </c>
      <c r="E36" s="5" t="n">
        <v>266440</v>
      </c>
      <c r="F36" s="5" t="n">
        <v>267440</v>
      </c>
      <c r="G36" s="5" t="n">
        <v>267160</v>
      </c>
      <c r="H36" s="5" t="n">
        <v>268030</v>
      </c>
      <c r="I36" s="5" t="n">
        <v>269540</v>
      </c>
      <c r="J36" s="5" t="n">
        <v>265220</v>
      </c>
      <c r="L36" s="5" t="n">
        <v>268030</v>
      </c>
      <c r="N36" s="5" t="n">
        <v>273700</v>
      </c>
    </row>
    <row r="37" spans="1:15"/>
    <row r="38" spans="1:15">
      <c r="A38" s="4" t="s">
        <v>50</v>
      </c>
      <c r="B38" s="4" t="s">
        <v>76</v>
      </c>
    </row>
    <row r="39" spans="1:15">
      <c r="A39" s="4" t="s">
        <v>51</v>
      </c>
      <c r="B39" s="4" t="s">
        <v>77</v>
      </c>
    </row>
    <row r="40" spans="1:15">
      <c r="A40" s="4" t="s">
        <v>52</v>
      </c>
      <c r="B40" s="4" t="s">
        <v>78</v>
      </c>
    </row>
  </sheetData>
  <mergeCells count="10">
    <mergeCell ref="A1:A2"/>
    <mergeCell ref="B1:I1"/>
    <mergeCell ref="J1:O1"/>
    <mergeCell ref="J2:K2"/>
    <mergeCell ref="L2:M2"/>
    <mergeCell ref="N2:O2"/>
    <mergeCell ref="A37:O37"/>
    <mergeCell ref="B38:O38"/>
    <mergeCell ref="B39:O39"/>
    <mergeCell ref="B40:O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33</v>
      </c>
      <c r="J1" s="2" t="s">
        <v>1</v>
      </c>
    </row>
    <row r="2" spans="1:12">
      <c r="B2" s="2" t="s">
        <v>2</v>
      </c>
      <c r="C2" s="2" t="s">
        <v>34</v>
      </c>
      <c r="D2" s="2" t="s">
        <v>4</v>
      </c>
      <c r="E2" s="2" t="s">
        <v>35</v>
      </c>
      <c r="F2" s="2" t="s">
        <v>36</v>
      </c>
      <c r="G2" s="2" t="s">
        <v>37</v>
      </c>
      <c r="H2" s="2" t="s">
        <v>38</v>
      </c>
      <c r="I2" s="2" t="s">
        <v>39</v>
      </c>
      <c r="J2" s="2" t="s">
        <v>2</v>
      </c>
      <c r="K2" s="2" t="s">
        <v>36</v>
      </c>
      <c r="L2" s="2" t="s">
        <v>40</v>
      </c>
    </row>
    <row r="3" spans="1:12">
      <c r="A3" s="3" t="s">
        <v>80</v>
      </c>
    </row>
    <row r="4" spans="1:12">
      <c r="A4" s="4" t="s">
        <v>61</v>
      </c>
      <c r="B4" s="6" t="n">
        <v>257</v>
      </c>
      <c r="C4" s="6" t="n">
        <v>231</v>
      </c>
      <c r="D4" s="6" t="n">
        <v>303</v>
      </c>
      <c r="E4" s="6" t="n">
        <v>316</v>
      </c>
      <c r="F4" s="6" t="n">
        <v>277</v>
      </c>
      <c r="G4" s="6" t="n">
        <v>413</v>
      </c>
      <c r="H4" s="6" t="n">
        <v>386</v>
      </c>
      <c r="I4" s="6" t="n">
        <v>352</v>
      </c>
      <c r="J4" s="6" t="n">
        <v>1107</v>
      </c>
      <c r="K4" s="6" t="n">
        <v>1428</v>
      </c>
      <c r="L4" s="6" t="n">
        <v>1326</v>
      </c>
    </row>
    <row r="5" spans="1:12">
      <c r="A5" s="3" t="s">
        <v>81</v>
      </c>
    </row>
    <row r="6" spans="1:12">
      <c r="A6" s="4" t="s">
        <v>82</v>
      </c>
      <c r="J6" s="5" t="n">
        <v>-194</v>
      </c>
      <c r="K6" s="5" t="n">
        <v>315</v>
      </c>
      <c r="L6" s="5" t="n">
        <v>-147</v>
      </c>
    </row>
    <row r="7" spans="1:12">
      <c r="A7" s="4" t="s">
        <v>83</v>
      </c>
      <c r="J7" s="5" t="n">
        <v>-39</v>
      </c>
      <c r="K7" s="5" t="n">
        <v>15</v>
      </c>
      <c r="L7" s="5" t="n">
        <v>95</v>
      </c>
    </row>
    <row r="8" spans="1:12">
      <c r="A8" s="4" t="s">
        <v>84</v>
      </c>
      <c r="J8" s="5" t="n">
        <v>2</v>
      </c>
      <c r="K8" s="5" t="n">
        <v>11</v>
      </c>
      <c r="L8" s="5" t="n">
        <v>-139</v>
      </c>
    </row>
    <row r="9" spans="1:12">
      <c r="A9" s="4" t="s">
        <v>85</v>
      </c>
      <c r="J9" s="5" t="n">
        <v>-231</v>
      </c>
      <c r="K9" s="5" t="n">
        <v>341</v>
      </c>
      <c r="L9" s="5" t="n">
        <v>-191</v>
      </c>
    </row>
    <row r="10" spans="1:12">
      <c r="A10" s="4" t="s">
        <v>86</v>
      </c>
      <c r="J10" s="5" t="n">
        <v>876</v>
      </c>
      <c r="K10" s="5" t="n">
        <v>1769</v>
      </c>
      <c r="L10" s="5" t="n">
        <v>1135</v>
      </c>
    </row>
    <row r="11" spans="1:12">
      <c r="A11" s="4" t="s">
        <v>87</v>
      </c>
      <c r="J11" s="5" t="n">
        <v>32</v>
      </c>
      <c r="K11" s="5" t="n">
        <v>83</v>
      </c>
      <c r="L11" s="5" t="n">
        <v>60</v>
      </c>
    </row>
    <row r="12" spans="1:12">
      <c r="A12" s="4" t="s">
        <v>88</v>
      </c>
      <c r="J12" s="6" t="n">
        <v>844</v>
      </c>
      <c r="K12" s="6" t="n">
        <v>1686</v>
      </c>
      <c r="L12" s="6" t="n">
        <v>1075</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row r="32" spans="1:2">
      <c r="A32" s="4" t="s">
        <v>350</v>
      </c>
      <c r="B32" s="4" t="s">
        <v>351</v>
      </c>
    </row>
    <row r="33" spans="1:2">
      <c r="A33" s="4" t="s">
        <v>352</v>
      </c>
      <c r="B33" s="4" t="s">
        <v>353</v>
      </c>
    </row>
    <row r="34" spans="1:2">
      <c r="A34" s="4" t="s">
        <v>354</v>
      </c>
      <c r="B34" s="4" t="s">
        <v>355</v>
      </c>
    </row>
    <row r="35" spans="1:2">
      <c r="A35" s="4" t="s">
        <v>356</v>
      </c>
      <c r="B35" s="4" t="s">
        <v>357</v>
      </c>
    </row>
    <row r="36" spans="1:2">
      <c r="A36" s="4" t="s">
        <v>358</v>
      </c>
      <c r="B3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36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7</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19</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2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3</v>
      </c>
      <c r="B1" s="2" t="s">
        <v>1</v>
      </c>
    </row>
    <row r="2" spans="1:2">
      <c r="B2" s="2" t="s">
        <v>2</v>
      </c>
    </row>
    <row r="3" spans="1:2">
      <c r="A3" s="3" t="s">
        <v>22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28</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v>
      </c>
      <c r="C1" s="2" t="s">
        <v>2</v>
      </c>
      <c r="D1" s="2" t="s">
        <v>36</v>
      </c>
    </row>
    <row r="2" spans="1:4">
      <c r="A2" s="3" t="s">
        <v>90</v>
      </c>
    </row>
    <row r="3" spans="1:4">
      <c r="A3" s="4" t="s">
        <v>91</v>
      </c>
      <c r="C3" s="6" t="n">
        <v>567</v>
      </c>
      <c r="D3" s="6" t="n">
        <v>1596</v>
      </c>
    </row>
    <row r="4" spans="1:4">
      <c r="A4" s="4" t="s">
        <v>92</v>
      </c>
      <c r="C4" s="5" t="n">
        <v>1</v>
      </c>
      <c r="D4" s="5" t="n">
        <v>1</v>
      </c>
    </row>
    <row r="5" spans="1:4">
      <c r="A5" s="4" t="s">
        <v>93</v>
      </c>
      <c r="C5" s="5" t="n">
        <v>2487</v>
      </c>
      <c r="D5" s="5" t="n">
        <v>2440</v>
      </c>
    </row>
    <row r="6" spans="1:4">
      <c r="A6" s="4" t="s">
        <v>94</v>
      </c>
      <c r="C6" s="5" t="n">
        <v>1277</v>
      </c>
      <c r="D6" s="5" t="n">
        <v>1083</v>
      </c>
    </row>
    <row r="7" spans="1:4">
      <c r="A7" s="4" t="s">
        <v>95</v>
      </c>
      <c r="C7" s="5" t="n">
        <v>445</v>
      </c>
      <c r="D7" s="5" t="n">
        <v>521</v>
      </c>
    </row>
    <row r="8" spans="1:4">
      <c r="A8" s="4" t="s">
        <v>96</v>
      </c>
      <c r="C8" s="5" t="n">
        <v>4777</v>
      </c>
      <c r="D8" s="5" t="n">
        <v>5641</v>
      </c>
    </row>
    <row r="9" spans="1:4">
      <c r="A9" s="3" t="s">
        <v>97</v>
      </c>
    </row>
    <row r="10" spans="1:4">
      <c r="A10" s="4" t="s">
        <v>98</v>
      </c>
      <c r="B10" s="4" t="s">
        <v>50</v>
      </c>
      <c r="C10" s="5" t="n">
        <v>3179</v>
      </c>
      <c r="D10" s="5" t="n">
        <v>2804</v>
      </c>
    </row>
    <row r="11" spans="1:4">
      <c r="A11" s="4" t="s">
        <v>99</v>
      </c>
      <c r="C11" s="5" t="n">
        <v>99</v>
      </c>
      <c r="D11" s="5" t="n">
        <v>91</v>
      </c>
    </row>
    <row r="12" spans="1:4">
      <c r="A12" s="4" t="s">
        <v>100</v>
      </c>
      <c r="C12" s="5" t="n">
        <v>1380</v>
      </c>
      <c r="D12" s="5" t="n">
        <v>1219</v>
      </c>
    </row>
    <row r="13" spans="1:4">
      <c r="A13" s="4" t="s">
        <v>101</v>
      </c>
      <c r="C13" s="5" t="n">
        <v>2524</v>
      </c>
      <c r="D13" s="5" t="n">
        <v>1944</v>
      </c>
    </row>
    <row r="14" spans="1:4">
      <c r="A14" s="4" t="s">
        <v>102</v>
      </c>
      <c r="C14" s="5" t="n">
        <v>521</v>
      </c>
      <c r="D14" s="5" t="n">
        <v>470</v>
      </c>
    </row>
    <row r="15" spans="1:4">
      <c r="A15" s="4" t="s">
        <v>103</v>
      </c>
      <c r="C15" s="5" t="n">
        <v>7703</v>
      </c>
      <c r="D15" s="5" t="n">
        <v>6528</v>
      </c>
    </row>
    <row r="16" spans="1:4">
      <c r="A16" s="4" t="s">
        <v>104</v>
      </c>
      <c r="C16" s="5" t="n">
        <v>12480</v>
      </c>
      <c r="D16" s="5" t="n">
        <v>12169</v>
      </c>
    </row>
    <row r="17" spans="1:4">
      <c r="A17" s="3" t="s">
        <v>105</v>
      </c>
    </row>
    <row r="18" spans="1:4">
      <c r="A18" s="4" t="s">
        <v>106</v>
      </c>
      <c r="C18" s="5" t="n">
        <v>306</v>
      </c>
      <c r="D18" s="5" t="n">
        <v>17</v>
      </c>
    </row>
    <row r="19" spans="1:4">
      <c r="A19" s="4" t="s">
        <v>107</v>
      </c>
      <c r="C19" s="5" t="n">
        <v>2334</v>
      </c>
      <c r="D19" s="5" t="n">
        <v>2227</v>
      </c>
    </row>
    <row r="20" spans="1:4">
      <c r="A20" s="4" t="s">
        <v>108</v>
      </c>
      <c r="C20" s="5" t="n">
        <v>1054</v>
      </c>
      <c r="D20" s="5" t="n">
        <v>1296</v>
      </c>
    </row>
    <row r="21" spans="1:4">
      <c r="A21" s="4" t="s">
        <v>109</v>
      </c>
      <c r="C21" s="5" t="n">
        <v>3694</v>
      </c>
      <c r="D21" s="5" t="n">
        <v>3540</v>
      </c>
    </row>
    <row r="22" spans="1:4">
      <c r="A22" s="3" t="s">
        <v>110</v>
      </c>
    </row>
    <row r="23" spans="1:4">
      <c r="A23" s="4" t="s">
        <v>111</v>
      </c>
      <c r="C23" s="5" t="n">
        <v>4038</v>
      </c>
      <c r="D23" s="5" t="n">
        <v>4132</v>
      </c>
    </row>
    <row r="24" spans="1:4">
      <c r="A24" s="4" t="s">
        <v>112</v>
      </c>
      <c r="C24" s="5" t="n">
        <v>445</v>
      </c>
      <c r="D24" s="5" t="n">
        <v>454</v>
      </c>
    </row>
    <row r="25" spans="1:4">
      <c r="A25" s="4" t="s">
        <v>113</v>
      </c>
      <c r="C25" s="5" t="n">
        <v>633</v>
      </c>
      <c r="D25" s="5" t="n">
        <v>526</v>
      </c>
    </row>
    <row r="26" spans="1:4">
      <c r="A26" s="4" t="s">
        <v>114</v>
      </c>
      <c r="C26" s="5" t="n">
        <v>5116</v>
      </c>
      <c r="D26" s="5" t="n">
        <v>5112</v>
      </c>
    </row>
    <row r="27" spans="1:4">
      <c r="A27" s="4" t="s">
        <v>115</v>
      </c>
      <c r="C27" s="5" t="n">
        <v>8810</v>
      </c>
      <c r="D27" s="5" t="n">
        <v>8652</v>
      </c>
    </row>
    <row r="28" spans="1:4">
      <c r="A28" s="4" t="s">
        <v>116</v>
      </c>
      <c r="C28" s="4" t="s">
        <v>117</v>
      </c>
      <c r="D28" s="4" t="s">
        <v>117</v>
      </c>
    </row>
    <row r="29" spans="1:4">
      <c r="A29" s="3" t="s">
        <v>118</v>
      </c>
    </row>
    <row r="30" spans="1:4">
      <c r="A30" s="4" t="s">
        <v>119</v>
      </c>
      <c r="C30" s="5" t="n">
        <v>0</v>
      </c>
      <c r="D30" s="5" t="n">
        <v>0</v>
      </c>
    </row>
    <row r="31" spans="1:4">
      <c r="A31" s="4" t="s">
        <v>120</v>
      </c>
      <c r="C31" s="5" t="n">
        <v>3</v>
      </c>
      <c r="D31" s="5" t="n">
        <v>3</v>
      </c>
    </row>
    <row r="32" spans="1:4">
      <c r="A32" s="4" t="s">
        <v>121</v>
      </c>
      <c r="C32" s="5" t="n">
        <v>1639</v>
      </c>
      <c r="D32" s="5" t="n">
        <v>1649</v>
      </c>
    </row>
    <row r="33" spans="1:4">
      <c r="A33" s="4" t="s">
        <v>122</v>
      </c>
      <c r="C33" s="5" t="n">
        <v>2511</v>
      </c>
      <c r="D33" s="5" t="n">
        <v>2118</v>
      </c>
    </row>
    <row r="34" spans="1:4">
      <c r="A34" s="4" t="s">
        <v>123</v>
      </c>
      <c r="C34" s="5" t="n">
        <v>-694</v>
      </c>
      <c r="D34" s="5" t="n">
        <v>-471</v>
      </c>
    </row>
    <row r="35" spans="1:4">
      <c r="A35" s="4" t="s">
        <v>124</v>
      </c>
      <c r="C35" s="5" t="n">
        <v>3459</v>
      </c>
      <c r="D35" s="5" t="n">
        <v>3299</v>
      </c>
    </row>
    <row r="36" spans="1:4">
      <c r="A36" s="4" t="s">
        <v>125</v>
      </c>
      <c r="C36" s="5" t="n">
        <v>211</v>
      </c>
      <c r="D36" s="5" t="n">
        <v>218</v>
      </c>
    </row>
    <row r="37" spans="1:4">
      <c r="A37" s="4" t="s">
        <v>126</v>
      </c>
      <c r="C37" s="5" t="n">
        <v>3670</v>
      </c>
      <c r="D37" s="5" t="n">
        <v>3517</v>
      </c>
    </row>
    <row r="38" spans="1:4">
      <c r="A38" s="4" t="s">
        <v>127</v>
      </c>
      <c r="C38" s="6" t="n">
        <v>12480</v>
      </c>
      <c r="D38" s="6" t="n">
        <v>12169</v>
      </c>
    </row>
    <row r="39" spans="1:4"/>
    <row r="40" spans="1:4">
      <c r="A40" s="4" t="s">
        <v>50</v>
      </c>
      <c r="B40" s="4" t="s">
        <v>128</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3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0</v>
      </c>
      <c r="B1" s="2" t="s">
        <v>1</v>
      </c>
    </row>
    <row r="2" spans="1:2">
      <c r="B2" s="2" t="s">
        <v>2</v>
      </c>
    </row>
    <row r="3" spans="1:2">
      <c r="A3" s="3" t="s">
        <v>239</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4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44</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row>
    <row r="11" spans="1:2">
      <c r="A11" s="3" t="s">
        <v>418</v>
      </c>
    </row>
    <row r="12" spans="1:2">
      <c r="A12" s="4" t="s">
        <v>432</v>
      </c>
      <c r="B12" s="4" t="s">
        <v>433</v>
      </c>
    </row>
    <row r="13" spans="1:2">
      <c r="A13" s="4" t="s">
        <v>434</v>
      </c>
      <c r="B13" s="4" t="s">
        <v>435</v>
      </c>
    </row>
    <row r="14" spans="1:2">
      <c r="A14" s="4" t="s">
        <v>436</v>
      </c>
    </row>
    <row r="15" spans="1:2">
      <c r="A15" s="3" t="s">
        <v>418</v>
      </c>
    </row>
    <row r="16" spans="1:2">
      <c r="A16" s="4" t="s">
        <v>432</v>
      </c>
      <c r="B16" s="4" t="s">
        <v>437</v>
      </c>
    </row>
    <row r="17" spans="1:2">
      <c r="A17" s="4" t="s">
        <v>434</v>
      </c>
      <c r="B17"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250</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25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55</v>
      </c>
      <c r="B1" s="2" t="s">
        <v>1</v>
      </c>
    </row>
    <row r="2" spans="1:2">
      <c r="B2" s="2" t="s">
        <v>2</v>
      </c>
    </row>
    <row r="3" spans="1:2">
      <c r="A3" s="3" t="s">
        <v>256</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2</v>
      </c>
    </row>
    <row r="3" spans="1:2">
      <c r="A3" s="3" t="s">
        <v>259</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9</v>
      </c>
      <c r="B1" s="2" t="s">
        <v>2</v>
      </c>
      <c r="C1" s="2" t="s">
        <v>36</v>
      </c>
    </row>
    <row r="2" spans="1:3">
      <c r="A2" s="3" t="s">
        <v>130</v>
      </c>
    </row>
    <row r="3" spans="1:3">
      <c r="A3" s="4" t="s">
        <v>131</v>
      </c>
      <c r="B3" s="7" t="n">
        <v>0.01</v>
      </c>
      <c r="C3" s="7" t="n">
        <v>0.01</v>
      </c>
    </row>
    <row r="4" spans="1:3">
      <c r="A4" s="4" t="s">
        <v>132</v>
      </c>
      <c r="B4" s="5" t="n">
        <v>50000000</v>
      </c>
      <c r="C4" s="5" t="n">
        <v>50000000</v>
      </c>
    </row>
    <row r="5" spans="1:3">
      <c r="A5" s="4" t="s">
        <v>133</v>
      </c>
      <c r="B5" s="5" t="n">
        <v>0</v>
      </c>
      <c r="C5" s="5" t="n">
        <v>0</v>
      </c>
    </row>
    <row r="6" spans="1:3">
      <c r="A6" s="4" t="s">
        <v>134</v>
      </c>
      <c r="B6" s="5" t="n">
        <v>0</v>
      </c>
      <c r="C6" s="5" t="n">
        <v>0</v>
      </c>
    </row>
    <row r="7" spans="1:3">
      <c r="A7" s="4" t="s">
        <v>135</v>
      </c>
      <c r="B7" s="7" t="n">
        <v>0.01</v>
      </c>
      <c r="C7" s="7" t="n">
        <v>0.01</v>
      </c>
    </row>
    <row r="8" spans="1:3">
      <c r="A8" s="4" t="s">
        <v>136</v>
      </c>
      <c r="B8" s="5" t="n">
        <v>1200000000</v>
      </c>
      <c r="C8" s="5" t="n">
        <v>1200000000</v>
      </c>
    </row>
    <row r="9" spans="1:3">
      <c r="A9" s="4" t="s">
        <v>137</v>
      </c>
      <c r="B9" s="5" t="n">
        <v>259991022</v>
      </c>
      <c r="C9" s="5" t="n">
        <v>265839794</v>
      </c>
    </row>
    <row r="10" spans="1:3">
      <c r="A10" s="4" t="s">
        <v>138</v>
      </c>
      <c r="B10" s="5" t="n">
        <v>259991022</v>
      </c>
      <c r="C10" s="5" t="n">
        <v>265839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63</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66</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1</v>
      </c>
      <c r="B1" s="2" t="s">
        <v>1</v>
      </c>
    </row>
    <row r="2" spans="1:2">
      <c r="B2" s="2" t="s">
        <v>2</v>
      </c>
    </row>
    <row r="3" spans="1:2">
      <c r="A3" s="3" t="s">
        <v>269</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484</v>
      </c>
      <c r="B1" s="2" t="s">
        <v>1</v>
      </c>
    </row>
    <row r="2" spans="1:2">
      <c r="B2" s="2" t="s">
        <v>2</v>
      </c>
    </row>
    <row r="3" spans="1:2">
      <c r="A3" s="4" t="s">
        <v>485</v>
      </c>
    </row>
    <row r="4" spans="1:2">
      <c r="A4" s="3" t="s">
        <v>486</v>
      </c>
    </row>
    <row r="5" spans="1:2">
      <c r="A5" s="4" t="s">
        <v>487</v>
      </c>
      <c r="B5" s="4" t="s">
        <v>488</v>
      </c>
    </row>
    <row r="6" spans="1:2">
      <c r="A6" s="4" t="s">
        <v>489</v>
      </c>
    </row>
    <row r="7" spans="1:2">
      <c r="A7" s="3" t="s">
        <v>486</v>
      </c>
    </row>
    <row r="8" spans="1:2">
      <c r="A8" s="4" t="s">
        <v>487</v>
      </c>
      <c r="B8" s="4" t="s">
        <v>490</v>
      </c>
    </row>
    <row r="9" spans="1:2">
      <c r="A9" s="4" t="s">
        <v>491</v>
      </c>
    </row>
    <row r="10" spans="1:2">
      <c r="A10" s="3" t="s">
        <v>486</v>
      </c>
    </row>
    <row r="11" spans="1:2">
      <c r="A11" s="4" t="s">
        <v>487</v>
      </c>
      <c r="B11" s="4" t="s">
        <v>492</v>
      </c>
    </row>
    <row r="12" spans="1:2">
      <c r="A12" s="4" t="s">
        <v>493</v>
      </c>
    </row>
    <row r="13" spans="1:2">
      <c r="A13" s="3" t="s">
        <v>486</v>
      </c>
    </row>
    <row r="14" spans="1:2">
      <c r="A14" s="4" t="s">
        <v>487</v>
      </c>
      <c r="B14" s="4" t="s">
        <v>494</v>
      </c>
    </row>
    <row r="15" spans="1:2">
      <c r="A15" s="4" t="s">
        <v>495</v>
      </c>
    </row>
    <row r="16" spans="1:2">
      <c r="A16" s="3" t="s">
        <v>486</v>
      </c>
    </row>
    <row r="17" spans="1:2">
      <c r="A17" s="4" t="s">
        <v>487</v>
      </c>
      <c r="B17"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76</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279</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514</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23</v>
      </c>
      <c r="B1" s="2" t="s">
        <v>1</v>
      </c>
    </row>
    <row r="2" spans="1:2">
      <c r="B2" s="2" t="s">
        <v>2</v>
      </c>
    </row>
    <row r="3" spans="1:2">
      <c r="A3" s="3" t="s">
        <v>286</v>
      </c>
    </row>
    <row r="4" spans="1:2">
      <c r="A4" s="4" t="s">
        <v>524</v>
      </c>
      <c r="B4" s="4" t="s">
        <v>2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526</v>
      </c>
    </row>
    <row r="4" spans="1:2">
      <c r="A4" s="4" t="s">
        <v>527</v>
      </c>
      <c r="B4" s="4" t="s">
        <v>528</v>
      </c>
    </row>
    <row r="5" spans="1:2">
      <c r="A5" s="4" t="s">
        <v>529</v>
      </c>
    </row>
    <row r="6" spans="1:2">
      <c r="A6" s="3" t="s">
        <v>526</v>
      </c>
    </row>
    <row r="7" spans="1:2">
      <c r="A7" s="4" t="s">
        <v>530</v>
      </c>
      <c r="B7"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32</v>
      </c>
      <c r="B1" s="2" t="s">
        <v>1</v>
      </c>
    </row>
    <row r="2" spans="1:2">
      <c r="B2" s="2" t="s">
        <v>2</v>
      </c>
    </row>
    <row r="3" spans="1:2">
      <c r="A3" s="3" t="s">
        <v>533</v>
      </c>
    </row>
    <row r="4" spans="1:2">
      <c r="A4" s="4" t="s">
        <v>534</v>
      </c>
      <c r="B4" s="4" t="s">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40</v>
      </c>
    </row>
    <row r="3" spans="1:4">
      <c r="A3" s="3" t="s">
        <v>140</v>
      </c>
    </row>
    <row r="4" spans="1:4">
      <c r="A4" s="4" t="s">
        <v>61</v>
      </c>
      <c r="B4" s="6" t="n">
        <v>1107</v>
      </c>
      <c r="C4" s="6" t="n">
        <v>1428</v>
      </c>
      <c r="D4" s="6" t="n">
        <v>1326</v>
      </c>
    </row>
    <row r="5" spans="1:4">
      <c r="A5" s="4" t="s">
        <v>60</v>
      </c>
      <c r="B5" s="5" t="n">
        <v>0</v>
      </c>
      <c r="C5" s="5" t="n">
        <v>365</v>
      </c>
      <c r="D5" s="5" t="n">
        <v>458</v>
      </c>
    </row>
    <row r="6" spans="1:4">
      <c r="A6" s="4" t="s">
        <v>59</v>
      </c>
      <c r="B6" s="5" t="n">
        <v>1107</v>
      </c>
      <c r="C6" s="5" t="n">
        <v>1063</v>
      </c>
      <c r="D6" s="5" t="n">
        <v>868</v>
      </c>
    </row>
    <row r="7" spans="1:4">
      <c r="A7" s="3" t="s">
        <v>141</v>
      </c>
    </row>
    <row r="8" spans="1:4">
      <c r="A8" s="4" t="s">
        <v>142</v>
      </c>
      <c r="B8" s="5" t="n">
        <v>522</v>
      </c>
      <c r="C8" s="5" t="n">
        <v>429</v>
      </c>
      <c r="D8" s="5" t="n">
        <v>372</v>
      </c>
    </row>
    <row r="9" spans="1:4">
      <c r="A9" s="4" t="s">
        <v>46</v>
      </c>
      <c r="B9" s="5" t="n">
        <v>154</v>
      </c>
      <c r="C9" s="5" t="n">
        <v>117</v>
      </c>
      <c r="D9" s="5" t="n">
        <v>117</v>
      </c>
    </row>
    <row r="10" spans="1:4">
      <c r="A10" s="4" t="s">
        <v>143</v>
      </c>
      <c r="B10" s="5" t="n">
        <v>7</v>
      </c>
      <c r="C10" s="5" t="n">
        <v>7</v>
      </c>
      <c r="D10" s="5" t="n">
        <v>9</v>
      </c>
    </row>
    <row r="11" spans="1:4">
      <c r="A11" s="4" t="s">
        <v>144</v>
      </c>
      <c r="B11" s="5" t="n">
        <v>-26</v>
      </c>
      <c r="C11" s="5" t="n">
        <v>2</v>
      </c>
      <c r="D11" s="5" t="n">
        <v>77</v>
      </c>
    </row>
    <row r="12" spans="1:4">
      <c r="A12" s="4" t="s">
        <v>145</v>
      </c>
      <c r="B12" s="5" t="n">
        <v>-14</v>
      </c>
      <c r="C12" s="5" t="n">
        <v>-26</v>
      </c>
      <c r="D12" s="5" t="n">
        <v>-121</v>
      </c>
    </row>
    <row r="13" spans="1:4">
      <c r="A13" s="4" t="s">
        <v>146</v>
      </c>
      <c r="B13" s="5" t="n">
        <v>35</v>
      </c>
      <c r="C13" s="5" t="n">
        <v>51</v>
      </c>
      <c r="D13" s="5" t="n">
        <v>32</v>
      </c>
    </row>
    <row r="14" spans="1:4">
      <c r="A14" s="4" t="s">
        <v>147</v>
      </c>
      <c r="B14" s="5" t="n">
        <v>-11</v>
      </c>
      <c r="C14" s="5" t="n">
        <v>-18</v>
      </c>
      <c r="D14" s="5" t="n">
        <v>-18</v>
      </c>
    </row>
    <row r="15" spans="1:4">
      <c r="A15" s="4" t="s">
        <v>148</v>
      </c>
      <c r="B15" s="5" t="n">
        <v>0</v>
      </c>
      <c r="C15" s="5" t="n">
        <v>0</v>
      </c>
      <c r="D15" s="5" t="n">
        <v>73</v>
      </c>
    </row>
    <row r="16" spans="1:4">
      <c r="A16" s="4" t="s">
        <v>149</v>
      </c>
      <c r="B16" s="5" t="n">
        <v>-2</v>
      </c>
      <c r="C16" s="5" t="n">
        <v>-3</v>
      </c>
      <c r="D16" s="5" t="n">
        <v>-147</v>
      </c>
    </row>
    <row r="17" spans="1:4">
      <c r="A17" s="4" t="s">
        <v>150</v>
      </c>
      <c r="B17" s="5" t="n">
        <v>58</v>
      </c>
      <c r="C17" s="5" t="n">
        <v>62</v>
      </c>
      <c r="D17" s="5" t="n">
        <v>62</v>
      </c>
    </row>
    <row r="18" spans="1:4">
      <c r="A18" s="3" t="s">
        <v>151</v>
      </c>
    </row>
    <row r="19" spans="1:4">
      <c r="A19" s="4" t="s">
        <v>93</v>
      </c>
      <c r="B19" s="5" t="n">
        <v>55</v>
      </c>
      <c r="C19" s="5" t="n">
        <v>-287</v>
      </c>
      <c r="D19" s="5" t="n">
        <v>-207</v>
      </c>
    </row>
    <row r="20" spans="1:4">
      <c r="A20" s="4" t="s">
        <v>152</v>
      </c>
      <c r="B20" s="5" t="n">
        <v>-120</v>
      </c>
      <c r="C20" s="5" t="n">
        <v>-224</v>
      </c>
      <c r="D20" s="5" t="n">
        <v>-45</v>
      </c>
    </row>
    <row r="21" spans="1:4">
      <c r="A21" s="4" t="s">
        <v>153</v>
      </c>
      <c r="B21" s="5" t="n">
        <v>-165</v>
      </c>
      <c r="C21" s="5" t="n">
        <v>-187</v>
      </c>
      <c r="D21" s="5" t="n">
        <v>51</v>
      </c>
    </row>
    <row r="22" spans="1:4">
      <c r="A22" s="4" t="s">
        <v>107</v>
      </c>
      <c r="B22" s="5" t="n">
        <v>62</v>
      </c>
      <c r="C22" s="5" t="n">
        <v>268</v>
      </c>
      <c r="D22" s="5" t="n">
        <v>35</v>
      </c>
    </row>
    <row r="23" spans="1:4">
      <c r="A23" s="4" t="s">
        <v>154</v>
      </c>
      <c r="B23" s="5" t="n">
        <v>73</v>
      </c>
      <c r="C23" s="5" t="n">
        <v>-72</v>
      </c>
      <c r="D23" s="5" t="n">
        <v>440</v>
      </c>
    </row>
    <row r="24" spans="1:4">
      <c r="A24" s="4" t="s">
        <v>155</v>
      </c>
      <c r="B24" s="5" t="n">
        <v>-47</v>
      </c>
      <c r="C24" s="5" t="n">
        <v>-36</v>
      </c>
      <c r="D24" s="5" t="n">
        <v>-61</v>
      </c>
    </row>
    <row r="25" spans="1:4">
      <c r="A25" s="4" t="s">
        <v>156</v>
      </c>
      <c r="B25" s="5" t="n">
        <v>-48</v>
      </c>
      <c r="C25" s="5" t="n">
        <v>-40</v>
      </c>
      <c r="D25" s="5" t="n">
        <v>-43</v>
      </c>
    </row>
    <row r="26" spans="1:4">
      <c r="A26" s="4" t="s">
        <v>157</v>
      </c>
      <c r="B26" s="5" t="n">
        <v>1640</v>
      </c>
      <c r="C26" s="5" t="n">
        <v>1106</v>
      </c>
      <c r="D26" s="5" t="n">
        <v>1494</v>
      </c>
    </row>
    <row r="27" spans="1:4">
      <c r="A27" s="4" t="s">
        <v>158</v>
      </c>
      <c r="B27" s="5" t="n">
        <v>-12</v>
      </c>
      <c r="C27" s="5" t="n">
        <v>362</v>
      </c>
      <c r="D27" s="5" t="n">
        <v>447</v>
      </c>
    </row>
    <row r="28" spans="1:4">
      <c r="A28" s="4" t="s">
        <v>159</v>
      </c>
      <c r="B28" s="5" t="n">
        <v>1628</v>
      </c>
      <c r="C28" s="5" t="n">
        <v>1468</v>
      </c>
      <c r="D28" s="5" t="n">
        <v>1941</v>
      </c>
    </row>
    <row r="29" spans="1:4">
      <c r="A29" s="3" t="s">
        <v>160</v>
      </c>
    </row>
    <row r="30" spans="1:4">
      <c r="A30" s="4" t="s">
        <v>161</v>
      </c>
      <c r="B30" s="5" t="n">
        <v>-846</v>
      </c>
      <c r="C30" s="5" t="n">
        <v>-698</v>
      </c>
      <c r="D30" s="5" t="n">
        <v>-657</v>
      </c>
    </row>
    <row r="31" spans="1:4">
      <c r="A31" s="4" t="s">
        <v>162</v>
      </c>
      <c r="B31" s="5" t="n">
        <v>13</v>
      </c>
      <c r="C31" s="5" t="n">
        <v>7</v>
      </c>
      <c r="D31" s="5" t="n">
        <v>19</v>
      </c>
    </row>
    <row r="32" spans="1:4">
      <c r="A32" s="4" t="s">
        <v>163</v>
      </c>
      <c r="B32" s="5" t="n">
        <v>0</v>
      </c>
      <c r="C32" s="5" t="n">
        <v>0</v>
      </c>
      <c r="D32" s="5" t="n">
        <v>48</v>
      </c>
    </row>
    <row r="33" spans="1:4">
      <c r="A33" s="4" t="s">
        <v>164</v>
      </c>
      <c r="B33" s="5" t="n">
        <v>0</v>
      </c>
      <c r="C33" s="5" t="n">
        <v>0</v>
      </c>
      <c r="D33" s="5" t="n">
        <v>197</v>
      </c>
    </row>
    <row r="34" spans="1:4">
      <c r="A34" s="4" t="s">
        <v>165</v>
      </c>
      <c r="B34" s="5" t="n">
        <v>-1197</v>
      </c>
      <c r="C34" s="5" t="n">
        <v>-324</v>
      </c>
      <c r="D34" s="5" t="n">
        <v>-15</v>
      </c>
    </row>
    <row r="35" spans="1:4">
      <c r="A35" s="4" t="s">
        <v>166</v>
      </c>
      <c r="B35" s="5" t="n">
        <v>-16</v>
      </c>
      <c r="C35" s="5" t="n">
        <v>-50</v>
      </c>
      <c r="D35" s="5" t="n">
        <v>-3</v>
      </c>
    </row>
    <row r="36" spans="1:4">
      <c r="A36" s="4" t="s">
        <v>167</v>
      </c>
      <c r="B36" s="5" t="n">
        <v>-2</v>
      </c>
      <c r="C36" s="5" t="n">
        <v>-28</v>
      </c>
      <c r="D36" s="5" t="n">
        <v>-1</v>
      </c>
    </row>
    <row r="37" spans="1:4">
      <c r="A37" s="4" t="s">
        <v>168</v>
      </c>
      <c r="B37" s="5" t="n">
        <v>-2048</v>
      </c>
      <c r="C37" s="5" t="n">
        <v>-1093</v>
      </c>
      <c r="D37" s="5" t="n">
        <v>-412</v>
      </c>
    </row>
    <row r="38" spans="1:4">
      <c r="A38" s="4" t="s">
        <v>169</v>
      </c>
      <c r="B38" s="5" t="n">
        <v>0</v>
      </c>
      <c r="C38" s="5" t="n">
        <v>-159</v>
      </c>
      <c r="D38" s="5" t="n">
        <v>-166</v>
      </c>
    </row>
    <row r="39" spans="1:4">
      <c r="A39" s="4" t="s">
        <v>170</v>
      </c>
      <c r="B39" s="5" t="n">
        <v>-2048</v>
      </c>
      <c r="C39" s="5" t="n">
        <v>-1252</v>
      </c>
      <c r="D39" s="5" t="n">
        <v>-578</v>
      </c>
    </row>
    <row r="40" spans="1:4">
      <c r="A40" s="3" t="s">
        <v>171</v>
      </c>
    </row>
    <row r="41" spans="1:4">
      <c r="A41" s="4" t="s">
        <v>172</v>
      </c>
      <c r="B41" s="5" t="n">
        <v>255</v>
      </c>
      <c r="C41" s="5" t="n">
        <v>-17</v>
      </c>
      <c r="D41" s="5" t="n">
        <v>-34</v>
      </c>
    </row>
    <row r="42" spans="1:4">
      <c r="A42" s="4" t="s">
        <v>173</v>
      </c>
      <c r="B42" s="5" t="n">
        <v>0</v>
      </c>
      <c r="C42" s="5" t="n">
        <v>0</v>
      </c>
      <c r="D42" s="5" t="n">
        <v>-862</v>
      </c>
    </row>
    <row r="43" spans="1:4">
      <c r="A43" s="4" t="s">
        <v>174</v>
      </c>
      <c r="B43" s="5" t="n">
        <v>0</v>
      </c>
      <c r="C43" s="5" t="n">
        <v>796</v>
      </c>
      <c r="D43" s="5" t="n">
        <v>852</v>
      </c>
    </row>
    <row r="44" spans="1:4">
      <c r="A44" s="4" t="s">
        <v>175</v>
      </c>
      <c r="B44" s="5" t="n">
        <v>-13</v>
      </c>
      <c r="C44" s="5" t="n">
        <v>-24</v>
      </c>
      <c r="D44" s="5" t="n">
        <v>-4</v>
      </c>
    </row>
    <row r="45" spans="1:4">
      <c r="A45" s="4" t="s">
        <v>176</v>
      </c>
      <c r="B45" s="5" t="n">
        <v>-30</v>
      </c>
      <c r="C45" s="5" t="n">
        <v>-38</v>
      </c>
      <c r="D45" s="5" t="n">
        <v>-42</v>
      </c>
    </row>
    <row r="46" spans="1:4">
      <c r="A46" s="4" t="s">
        <v>177</v>
      </c>
      <c r="B46" s="5" t="n">
        <v>-499</v>
      </c>
      <c r="C46" s="5" t="n">
        <v>-383</v>
      </c>
      <c r="D46" s="5" t="n">
        <v>-634</v>
      </c>
    </row>
    <row r="47" spans="1:4">
      <c r="A47" s="4" t="s">
        <v>178</v>
      </c>
      <c r="B47" s="5" t="n">
        <v>-233</v>
      </c>
      <c r="C47" s="5" t="n">
        <v>-310</v>
      </c>
      <c r="D47" s="5" t="n">
        <v>-317</v>
      </c>
    </row>
    <row r="48" spans="1:4">
      <c r="A48" s="4" t="s">
        <v>179</v>
      </c>
      <c r="B48" s="5" t="n">
        <v>0</v>
      </c>
      <c r="C48" s="5" t="n">
        <v>1148</v>
      </c>
      <c r="D48" s="5" t="n">
        <v>0</v>
      </c>
    </row>
    <row r="49" spans="1:4">
      <c r="A49" s="4" t="s">
        <v>180</v>
      </c>
      <c r="B49" s="5" t="n">
        <v>0</v>
      </c>
      <c r="C49" s="5" t="n">
        <v>-863</v>
      </c>
      <c r="D49" s="5" t="n">
        <v>0</v>
      </c>
    </row>
    <row r="50" spans="1:4">
      <c r="A50" s="4" t="s">
        <v>181</v>
      </c>
      <c r="B50" s="5" t="n">
        <v>0</v>
      </c>
      <c r="C50" s="5" t="n">
        <v>180</v>
      </c>
      <c r="D50" s="5" t="n">
        <v>0</v>
      </c>
    </row>
    <row r="51" spans="1:4">
      <c r="A51" s="4" t="s">
        <v>182</v>
      </c>
      <c r="B51" s="5" t="n">
        <v>-35</v>
      </c>
      <c r="C51" s="5" t="n">
        <v>-33</v>
      </c>
      <c r="D51" s="5" t="n">
        <v>-40</v>
      </c>
    </row>
    <row r="52" spans="1:4">
      <c r="A52" s="4" t="s">
        <v>183</v>
      </c>
      <c r="B52" s="5" t="n">
        <v>-555</v>
      </c>
      <c r="C52" s="5" t="n">
        <v>456</v>
      </c>
      <c r="D52" s="5" t="n">
        <v>-1081</v>
      </c>
    </row>
    <row r="53" spans="1:4">
      <c r="A53" s="4" t="s">
        <v>184</v>
      </c>
      <c r="B53" s="5" t="n">
        <v>-54</v>
      </c>
      <c r="C53" s="5" t="n">
        <v>86</v>
      </c>
      <c r="D53" s="5" t="n">
        <v>-23</v>
      </c>
    </row>
    <row r="54" spans="1:4">
      <c r="A54" s="4" t="s">
        <v>185</v>
      </c>
      <c r="B54" s="5" t="n">
        <v>-1029</v>
      </c>
      <c r="C54" s="5" t="n">
        <v>758</v>
      </c>
      <c r="D54" s="5" t="n">
        <v>259</v>
      </c>
    </row>
    <row r="55" spans="1:4">
      <c r="A55" s="4" t="s">
        <v>186</v>
      </c>
      <c r="B55" s="5" t="n">
        <v>568</v>
      </c>
      <c r="C55" s="5" t="n">
        <v>1597</v>
      </c>
      <c r="D55" s="5" t="n">
        <v>839</v>
      </c>
    </row>
    <row r="56" spans="1:4">
      <c r="A56" s="4" t="s">
        <v>187</v>
      </c>
      <c r="B56" s="5" t="n">
        <v>0</v>
      </c>
      <c r="C56" s="5" t="n">
        <v>0</v>
      </c>
      <c r="D56" s="5" t="n">
        <v>101</v>
      </c>
    </row>
    <row r="57" spans="1:4">
      <c r="A57" s="4" t="s">
        <v>188</v>
      </c>
      <c r="B57" s="6" t="n">
        <v>568</v>
      </c>
      <c r="C57" s="6" t="n">
        <v>1597</v>
      </c>
      <c r="D57" s="6" t="n">
        <v>7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8"/>
    <col customWidth="1" max="6" min="6" width="14"/>
  </cols>
  <sheetData>
    <row r="1" spans="1:6">
      <c r="A1" s="1" t="s">
        <v>536</v>
      </c>
      <c r="B1" s="2" t="s">
        <v>537</v>
      </c>
      <c r="C1" s="2" t="s">
        <v>538</v>
      </c>
      <c r="D1" s="2" t="s">
        <v>539</v>
      </c>
      <c r="E1" s="2" t="s">
        <v>540</v>
      </c>
      <c r="F1" s="2" t="s">
        <v>2</v>
      </c>
    </row>
    <row r="2" spans="1:6">
      <c r="A2" s="3" t="s">
        <v>214</v>
      </c>
    </row>
    <row r="3" spans="1:6">
      <c r="A3" s="4" t="s">
        <v>541</v>
      </c>
      <c r="D3" s="4" t="s">
        <v>542</v>
      </c>
    </row>
    <row r="4" spans="1:6">
      <c r="A4" s="4" t="s">
        <v>543</v>
      </c>
      <c r="E4" s="4" t="s">
        <v>544</v>
      </c>
    </row>
    <row r="5" spans="1:6">
      <c r="A5" s="4" t="s">
        <v>545</v>
      </c>
      <c r="B5" s="4" t="s">
        <v>546</v>
      </c>
    </row>
    <row r="6" spans="1:6">
      <c r="A6" s="4" t="s">
        <v>547</v>
      </c>
      <c r="C6" s="4" t="s">
        <v>548</v>
      </c>
    </row>
    <row r="7" spans="1:6">
      <c r="A7" s="4" t="s">
        <v>549</v>
      </c>
      <c r="F7" s="5" t="n">
        <v>25</v>
      </c>
    </row>
    <row r="8" spans="1:6">
      <c r="A8" s="4" t="s">
        <v>550</v>
      </c>
      <c r="F8" s="5" t="n">
        <v>126</v>
      </c>
    </row>
    <row r="9" spans="1:6">
      <c r="A9" s="4" t="s">
        <v>551</v>
      </c>
      <c r="F9" s="5" t="n">
        <v>15</v>
      </c>
    </row>
    <row r="10" spans="1:6">
      <c r="A10" s="4" t="s">
        <v>552</v>
      </c>
      <c r="F10" s="5" t="n">
        <v>44</v>
      </c>
    </row>
    <row r="11" spans="1:6">
      <c r="A11" s="4" t="s">
        <v>553</v>
      </c>
      <c r="F11" s="5" t="n">
        <v>18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54</v>
      </c>
      <c r="C1" s="2" t="s">
        <v>537</v>
      </c>
      <c r="D1" s="2" t="s">
        <v>2</v>
      </c>
      <c r="E1" s="2" t="s">
        <v>36</v>
      </c>
      <c r="F1" s="2" t="s">
        <v>40</v>
      </c>
    </row>
    <row r="2" spans="1:6">
      <c r="A2" s="3" t="s">
        <v>555</v>
      </c>
    </row>
    <row r="3" spans="1:6">
      <c r="A3" s="4" t="s">
        <v>556</v>
      </c>
      <c r="E3" s="6" t="n">
        <v>0</v>
      </c>
      <c r="F3" s="6" t="n">
        <v>0</v>
      </c>
    </row>
    <row r="4" spans="1:6">
      <c r="A4" s="4" t="s">
        <v>212</v>
      </c>
      <c r="D4" s="6" t="n">
        <v>-9</v>
      </c>
    </row>
    <row r="5" spans="1:6">
      <c r="A5" s="4" t="s">
        <v>557</v>
      </c>
      <c r="D5" s="5" t="n">
        <v>18</v>
      </c>
      <c r="E5" s="5" t="n">
        <v>32</v>
      </c>
      <c r="F5" s="5" t="n">
        <v>18</v>
      </c>
    </row>
    <row r="6" spans="1:6">
      <c r="A6" s="4" t="s">
        <v>545</v>
      </c>
      <c r="C6" s="4" t="s">
        <v>546</v>
      </c>
    </row>
    <row r="7" spans="1:6">
      <c r="A7" s="4" t="s">
        <v>558</v>
      </c>
      <c r="D7" s="5" t="n">
        <v>12</v>
      </c>
      <c r="E7" s="5" t="n">
        <v>15</v>
      </c>
      <c r="F7" s="5" t="n">
        <v>17</v>
      </c>
    </row>
    <row r="8" spans="1:6">
      <c r="A8" s="4" t="s">
        <v>559</v>
      </c>
      <c r="D8" s="5" t="n">
        <v>72</v>
      </c>
      <c r="E8" s="5" t="n">
        <v>56</v>
      </c>
    </row>
    <row r="9" spans="1:6">
      <c r="A9" s="4" t="s">
        <v>560</v>
      </c>
      <c r="D9" s="5" t="n">
        <v>1200</v>
      </c>
      <c r="E9" s="5" t="n">
        <v>900</v>
      </c>
      <c r="F9" s="5" t="n">
        <v>800</v>
      </c>
    </row>
    <row r="10" spans="1:6">
      <c r="A10" s="4" t="s">
        <v>561</v>
      </c>
      <c r="D10" s="5" t="n">
        <v>38</v>
      </c>
      <c r="E10" s="5" t="n">
        <v>34</v>
      </c>
    </row>
    <row r="11" spans="1:6">
      <c r="A11" s="4" t="s">
        <v>562</v>
      </c>
      <c r="D11" s="5" t="n">
        <v>9</v>
      </c>
      <c r="E11" s="5" t="n">
        <v>23</v>
      </c>
      <c r="F11" s="5" t="n">
        <v>22</v>
      </c>
    </row>
    <row r="12" spans="1:6">
      <c r="A12" s="4" t="s">
        <v>563</v>
      </c>
      <c r="D12" s="5" t="n">
        <v>184</v>
      </c>
      <c r="E12" s="5" t="n">
        <v>99</v>
      </c>
    </row>
    <row r="13" spans="1:6">
      <c r="A13" s="4" t="s">
        <v>564</v>
      </c>
      <c r="B13" s="4" t="s">
        <v>50</v>
      </c>
      <c r="D13" s="5" t="n">
        <v>3179</v>
      </c>
      <c r="E13" s="5" t="n">
        <v>2804</v>
      </c>
      <c r="F13" s="5" t="n">
        <v>2325</v>
      </c>
    </row>
    <row r="14" spans="1:6">
      <c r="A14" s="4" t="s">
        <v>565</v>
      </c>
      <c r="D14" s="5" t="n">
        <v>8</v>
      </c>
      <c r="E14" s="5" t="n">
        <v>-13</v>
      </c>
      <c r="F14" s="6" t="n">
        <v>11</v>
      </c>
    </row>
    <row r="15" spans="1:6">
      <c r="A15" s="4" t="s">
        <v>566</v>
      </c>
      <c r="D15" s="5" t="n">
        <v>1</v>
      </c>
      <c r="E15" s="5" t="n">
        <v>1</v>
      </c>
    </row>
    <row r="16" spans="1:6">
      <c r="A16" s="4" t="s">
        <v>567</v>
      </c>
      <c r="D16" s="5" t="n">
        <v>6</v>
      </c>
      <c r="E16" s="5" t="n">
        <v>8</v>
      </c>
    </row>
    <row r="17" spans="1:6">
      <c r="A17" s="4" t="s">
        <v>568</v>
      </c>
      <c r="D17" s="5" t="n">
        <v>514</v>
      </c>
    </row>
    <row r="18" spans="1:6">
      <c r="A18" s="4" t="s">
        <v>569</v>
      </c>
    </row>
    <row r="19" spans="1:6">
      <c r="A19" s="3" t="s">
        <v>555</v>
      </c>
    </row>
    <row r="20" spans="1:6">
      <c r="A20" s="4" t="s">
        <v>570</v>
      </c>
      <c r="D20" s="5" t="n">
        <v>169</v>
      </c>
      <c r="E20" s="5" t="n">
        <v>204</v>
      </c>
    </row>
    <row r="21" spans="1:6">
      <c r="A21" s="4" t="s">
        <v>571</v>
      </c>
    </row>
    <row r="22" spans="1:6">
      <c r="A22" s="3" t="s">
        <v>555</v>
      </c>
    </row>
    <row r="23" spans="1:6">
      <c r="A23" s="4" t="s">
        <v>570</v>
      </c>
      <c r="D23" s="6" t="n">
        <v>149</v>
      </c>
      <c r="E23" s="6" t="n">
        <v>145</v>
      </c>
    </row>
    <row r="24" spans="1:6">
      <c r="A24" s="4" t="s">
        <v>572</v>
      </c>
    </row>
    <row r="25" spans="1:6">
      <c r="A25" s="3" t="s">
        <v>555</v>
      </c>
    </row>
    <row r="26" spans="1:6">
      <c r="A26" s="4" t="s">
        <v>573</v>
      </c>
      <c r="D26" s="4" t="s">
        <v>574</v>
      </c>
      <c r="E26" s="4" t="s">
        <v>575</v>
      </c>
      <c r="F26" s="4" t="s">
        <v>576</v>
      </c>
    </row>
    <row r="27" spans="1:6">
      <c r="A27" s="4" t="s">
        <v>577</v>
      </c>
    </row>
    <row r="28" spans="1:6">
      <c r="A28" s="3" t="s">
        <v>555</v>
      </c>
    </row>
    <row r="29" spans="1:6">
      <c r="A29" s="4" t="s">
        <v>573</v>
      </c>
      <c r="B29" s="4" t="s">
        <v>51</v>
      </c>
      <c r="D29" s="4" t="s">
        <v>578</v>
      </c>
      <c r="E29" s="4" t="s">
        <v>579</v>
      </c>
      <c r="F29" s="4" t="s">
        <v>580</v>
      </c>
    </row>
    <row r="30" spans="1:6">
      <c r="A30" s="4" t="s">
        <v>581</v>
      </c>
    </row>
    <row r="31" spans="1:6">
      <c r="A31" s="3" t="s">
        <v>555</v>
      </c>
    </row>
    <row r="32" spans="1:6">
      <c r="A32" s="4" t="s">
        <v>573</v>
      </c>
      <c r="D32" s="4" t="s">
        <v>582</v>
      </c>
      <c r="E32" s="4" t="s">
        <v>582</v>
      </c>
      <c r="F32" s="4" t="s">
        <v>582</v>
      </c>
    </row>
    <row r="33" spans="1:6">
      <c r="A33" s="4" t="s">
        <v>583</v>
      </c>
    </row>
    <row r="34" spans="1:6">
      <c r="A34" s="3" t="s">
        <v>555</v>
      </c>
    </row>
    <row r="35" spans="1:6">
      <c r="A35" s="4" t="s">
        <v>564</v>
      </c>
      <c r="D35" s="6" t="n">
        <v>461</v>
      </c>
      <c r="E35" s="6" t="n">
        <v>445</v>
      </c>
    </row>
    <row r="36" spans="1:6">
      <c r="A36" s="4" t="s">
        <v>584</v>
      </c>
    </row>
    <row r="37" spans="1:6">
      <c r="A37" s="3" t="s">
        <v>555</v>
      </c>
    </row>
    <row r="38" spans="1:6">
      <c r="A38" s="4" t="s">
        <v>564</v>
      </c>
      <c r="D38" s="5" t="n">
        <v>352</v>
      </c>
      <c r="E38" s="5" t="n">
        <v>338</v>
      </c>
    </row>
    <row r="39" spans="1:6">
      <c r="A39" s="4" t="s">
        <v>585</v>
      </c>
    </row>
    <row r="40" spans="1:6">
      <c r="A40" s="3" t="s">
        <v>555</v>
      </c>
    </row>
    <row r="41" spans="1:6">
      <c r="A41" s="4" t="s">
        <v>564</v>
      </c>
      <c r="D41" s="5" t="n">
        <v>109</v>
      </c>
      <c r="E41" s="5" t="n">
        <v>107</v>
      </c>
    </row>
    <row r="42" spans="1:6">
      <c r="A42" s="4" t="s">
        <v>586</v>
      </c>
    </row>
    <row r="43" spans="1:6">
      <c r="A43" s="3" t="s">
        <v>555</v>
      </c>
    </row>
    <row r="44" spans="1:6">
      <c r="A44" s="4" t="s">
        <v>559</v>
      </c>
      <c r="D44" s="5" t="n">
        <v>72</v>
      </c>
      <c r="E44" s="6" t="n">
        <v>56</v>
      </c>
    </row>
    <row r="45" spans="1:6">
      <c r="A45" s="4" t="s">
        <v>587</v>
      </c>
    </row>
    <row r="46" spans="1:6">
      <c r="A46" s="3" t="s">
        <v>555</v>
      </c>
    </row>
    <row r="47" spans="1:6">
      <c r="A47" s="4" t="s">
        <v>588</v>
      </c>
      <c r="D47" s="5" t="n">
        <v>420</v>
      </c>
    </row>
    <row r="48" spans="1:6">
      <c r="A48" s="4" t="s">
        <v>589</v>
      </c>
      <c r="D48" s="5" t="n">
        <v>85</v>
      </c>
    </row>
    <row r="49" spans="1:6">
      <c r="A49" s="4" t="s">
        <v>590</v>
      </c>
      <c r="D49" s="5" t="n">
        <v>335</v>
      </c>
    </row>
    <row r="50" spans="1:6">
      <c r="A50" s="4" t="s">
        <v>591</v>
      </c>
    </row>
    <row r="51" spans="1:6">
      <c r="A51" s="3" t="s">
        <v>555</v>
      </c>
    </row>
    <row r="52" spans="1:6">
      <c r="A52" s="4" t="s">
        <v>588</v>
      </c>
      <c r="D52" s="5" t="n">
        <v>460</v>
      </c>
    </row>
    <row r="53" spans="1:6">
      <c r="A53" s="4" t="s">
        <v>589</v>
      </c>
      <c r="D53" s="5" t="n">
        <v>105</v>
      </c>
    </row>
    <row r="54" spans="1:6">
      <c r="A54" s="4" t="s">
        <v>590</v>
      </c>
      <c r="D54" s="6" t="n">
        <v>355</v>
      </c>
    </row>
    <row r="55" spans="1:6"/>
    <row r="56" spans="1:6">
      <c r="A56" s="4" t="s">
        <v>50</v>
      </c>
      <c r="B56" s="4" t="s">
        <v>128</v>
      </c>
    </row>
    <row r="57" spans="1:6">
      <c r="A57" s="4" t="s">
        <v>51</v>
      </c>
      <c r="B57" s="4" t="s">
        <v>592</v>
      </c>
    </row>
  </sheetData>
  <mergeCells count="4">
    <mergeCell ref="A1:B1"/>
    <mergeCell ref="A55:E55"/>
    <mergeCell ref="B56:E56"/>
    <mergeCell ref="B57:E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3</v>
      </c>
      <c r="B1" s="2" t="s">
        <v>2</v>
      </c>
      <c r="C1" s="2" t="s">
        <v>36</v>
      </c>
    </row>
    <row r="2" spans="1:3">
      <c r="A2" s="3" t="s">
        <v>219</v>
      </c>
    </row>
    <row r="3" spans="1:3">
      <c r="A3" s="4" t="s">
        <v>594</v>
      </c>
      <c r="B3" s="6" t="n">
        <v>724</v>
      </c>
      <c r="C3" s="6" t="n">
        <v>584</v>
      </c>
    </row>
    <row r="4" spans="1:3">
      <c r="A4" s="4" t="s">
        <v>595</v>
      </c>
      <c r="B4" s="5" t="n">
        <v>101</v>
      </c>
      <c r="C4" s="5" t="n">
        <v>100</v>
      </c>
    </row>
    <row r="5" spans="1:3">
      <c r="A5" s="4" t="s">
        <v>596</v>
      </c>
      <c r="B5" s="5" t="n">
        <v>452</v>
      </c>
      <c r="C5" s="5" t="n">
        <v>399</v>
      </c>
    </row>
    <row r="6" spans="1:3">
      <c r="A6" s="4" t="s">
        <v>190</v>
      </c>
      <c r="B6" s="6" t="n">
        <v>1277</v>
      </c>
      <c r="C6" s="6" t="n">
        <v>10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7</v>
      </c>
      <c r="B1" s="2" t="s">
        <v>2</v>
      </c>
      <c r="C1" s="2" t="s">
        <v>36</v>
      </c>
    </row>
    <row r="2" spans="1:3">
      <c r="A2" s="3" t="s">
        <v>222</v>
      </c>
    </row>
    <row r="3" spans="1:3">
      <c r="A3" s="4" t="s">
        <v>598</v>
      </c>
      <c r="B3" s="6" t="n">
        <v>185</v>
      </c>
      <c r="C3" s="6" t="n">
        <v>160</v>
      </c>
    </row>
    <row r="4" spans="1:3">
      <c r="A4" s="4" t="s">
        <v>599</v>
      </c>
      <c r="B4" s="5" t="n">
        <v>80</v>
      </c>
      <c r="C4" s="5" t="n">
        <v>104</v>
      </c>
    </row>
    <row r="5" spans="1:3">
      <c r="A5" s="4" t="s">
        <v>563</v>
      </c>
      <c r="B5" s="5" t="n">
        <v>47</v>
      </c>
      <c r="C5" s="5" t="n">
        <v>33</v>
      </c>
    </row>
    <row r="6" spans="1:3">
      <c r="A6" s="4" t="s">
        <v>600</v>
      </c>
      <c r="B6" s="5" t="n">
        <v>43</v>
      </c>
      <c r="C6" s="5" t="n">
        <v>16</v>
      </c>
    </row>
    <row r="7" spans="1:3">
      <c r="A7" s="4" t="s">
        <v>601</v>
      </c>
      <c r="B7" s="5" t="n">
        <v>73</v>
      </c>
      <c r="C7" s="5" t="n">
        <v>46</v>
      </c>
    </row>
    <row r="8" spans="1:3">
      <c r="A8" s="4" t="s">
        <v>602</v>
      </c>
      <c r="B8" s="5" t="n">
        <v>4</v>
      </c>
      <c r="C8" s="5" t="n">
        <v>8</v>
      </c>
    </row>
    <row r="9" spans="1:3">
      <c r="A9" s="4" t="s">
        <v>603</v>
      </c>
      <c r="B9" s="5" t="n">
        <v>6</v>
      </c>
      <c r="C9" s="5" t="n">
        <v>30</v>
      </c>
    </row>
    <row r="10" spans="1:3">
      <c r="A10" s="4" t="s">
        <v>604</v>
      </c>
      <c r="B10" s="5" t="n">
        <v>7</v>
      </c>
      <c r="C10" s="5" t="n">
        <v>123</v>
      </c>
    </row>
    <row r="11" spans="1:3">
      <c r="A11" s="4" t="s">
        <v>605</v>
      </c>
      <c r="B11" s="5" t="n">
        <v>0</v>
      </c>
      <c r="C11" s="5" t="n">
        <v>1</v>
      </c>
    </row>
    <row r="12" spans="1:3">
      <c r="A12" s="4" t="s">
        <v>190</v>
      </c>
      <c r="B12" s="6" t="n">
        <v>445</v>
      </c>
      <c r="C12" s="6" t="n">
        <v>5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6</v>
      </c>
    </row>
    <row r="2" spans="1:3">
      <c r="A2" s="3" t="s">
        <v>222</v>
      </c>
    </row>
    <row r="3" spans="1:3">
      <c r="A3" s="4" t="s">
        <v>607</v>
      </c>
      <c r="B3" s="6" t="n">
        <v>143</v>
      </c>
      <c r="C3" s="6" t="n">
        <v>185</v>
      </c>
    </row>
    <row r="4" spans="1:3">
      <c r="A4" s="4" t="s">
        <v>608</v>
      </c>
      <c r="B4" s="5" t="n">
        <v>6</v>
      </c>
      <c r="C4" s="5" t="n">
        <v>8</v>
      </c>
    </row>
    <row r="5" spans="1:3">
      <c r="A5" s="4" t="s">
        <v>601</v>
      </c>
      <c r="B5" s="5" t="n">
        <v>6</v>
      </c>
      <c r="C5" s="5" t="n">
        <v>22</v>
      </c>
    </row>
    <row r="6" spans="1:3">
      <c r="A6" s="4" t="s">
        <v>563</v>
      </c>
      <c r="B6" s="5" t="n">
        <v>137</v>
      </c>
      <c r="C6" s="5" t="n">
        <v>66</v>
      </c>
    </row>
    <row r="7" spans="1:3">
      <c r="A7" s="4" t="s">
        <v>598</v>
      </c>
      <c r="B7" s="5" t="n">
        <v>38</v>
      </c>
      <c r="C7" s="5" t="n">
        <v>37</v>
      </c>
    </row>
    <row r="8" spans="1:3">
      <c r="A8" s="4" t="s">
        <v>559</v>
      </c>
      <c r="B8" s="5" t="n">
        <v>72</v>
      </c>
      <c r="C8" s="5" t="n">
        <v>56</v>
      </c>
    </row>
    <row r="9" spans="1:3">
      <c r="A9" s="4" t="s">
        <v>603</v>
      </c>
      <c r="B9" s="5" t="n">
        <v>2</v>
      </c>
      <c r="C9" s="5" t="n">
        <v>8</v>
      </c>
    </row>
    <row r="10" spans="1:3">
      <c r="A10" s="4" t="s">
        <v>605</v>
      </c>
      <c r="B10" s="5" t="n">
        <v>117</v>
      </c>
      <c r="C10" s="5" t="n">
        <v>88</v>
      </c>
    </row>
    <row r="11" spans="1:3">
      <c r="A11" s="4" t="s">
        <v>190</v>
      </c>
      <c r="B11" s="6" t="n">
        <v>521</v>
      </c>
      <c r="C11" s="6" t="n">
        <v>4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21"/>
  </cols>
  <sheetData>
    <row r="1" spans="1:4">
      <c r="A1" s="1" t="s">
        <v>609</v>
      </c>
      <c r="B1" s="2" t="s">
        <v>1</v>
      </c>
    </row>
    <row r="2" spans="1:4">
      <c r="B2" s="2" t="s">
        <v>610</v>
      </c>
      <c r="C2" s="2" t="s">
        <v>611</v>
      </c>
      <c r="D2" s="2" t="s">
        <v>612</v>
      </c>
    </row>
    <row r="3" spans="1:4">
      <c r="A3" s="3" t="s">
        <v>613</v>
      </c>
    </row>
    <row r="4" spans="1:4">
      <c r="A4" s="4" t="s">
        <v>614</v>
      </c>
      <c r="B4" s="5" t="n">
        <v>5</v>
      </c>
    </row>
    <row r="5" spans="1:4">
      <c r="A5" s="4" t="s">
        <v>99</v>
      </c>
      <c r="B5" s="6" t="n">
        <v>99</v>
      </c>
      <c r="C5" s="6" t="n">
        <v>91</v>
      </c>
    </row>
    <row r="6" spans="1:4">
      <c r="A6" s="4" t="s">
        <v>558</v>
      </c>
      <c r="B6" s="5" t="n">
        <v>12</v>
      </c>
      <c r="C6" s="5" t="n">
        <v>15</v>
      </c>
      <c r="D6" s="6" t="n">
        <v>17</v>
      </c>
    </row>
    <row r="7" spans="1:4">
      <c r="A7" s="4" t="s">
        <v>615</v>
      </c>
      <c r="B7" s="6" t="n">
        <v>0</v>
      </c>
      <c r="C7" s="6" t="n">
        <v>0</v>
      </c>
      <c r="D7" s="6" t="n">
        <v>0</v>
      </c>
    </row>
    <row r="8" spans="1:4">
      <c r="A8" s="4" t="s">
        <v>616</v>
      </c>
    </row>
    <row r="9" spans="1:4">
      <c r="A9" s="3" t="s">
        <v>613</v>
      </c>
    </row>
    <row r="10" spans="1:4">
      <c r="A10" s="4" t="s">
        <v>617</v>
      </c>
      <c r="B10" s="4" t="s">
        <v>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6</v>
      </c>
      <c r="D2" s="2" t="s">
        <v>40</v>
      </c>
    </row>
    <row r="3" spans="1:4">
      <c r="A3" s="3" t="s">
        <v>225</v>
      </c>
    </row>
    <row r="4" spans="1:4">
      <c r="A4" s="4" t="s">
        <v>620</v>
      </c>
      <c r="B4" s="6" t="n">
        <v>222</v>
      </c>
      <c r="C4" s="6" t="n">
        <v>222</v>
      </c>
    </row>
    <row r="5" spans="1:4">
      <c r="A5" s="4" t="s">
        <v>621</v>
      </c>
      <c r="B5" s="5" t="n">
        <v>124</v>
      </c>
      <c r="C5" s="5" t="n">
        <v>108</v>
      </c>
    </row>
    <row r="6" spans="1:4">
      <c r="A6" s="4" t="s">
        <v>104</v>
      </c>
      <c r="B6" s="5" t="n">
        <v>346</v>
      </c>
      <c r="C6" s="5" t="n">
        <v>330</v>
      </c>
    </row>
    <row r="7" spans="1:4">
      <c r="A7" s="4" t="s">
        <v>622</v>
      </c>
      <c r="B7" s="5" t="n">
        <v>99</v>
      </c>
      <c r="C7" s="5" t="n">
        <v>114</v>
      </c>
    </row>
    <row r="8" spans="1:4">
      <c r="A8" s="4" t="s">
        <v>623</v>
      </c>
      <c r="B8" s="5" t="n">
        <v>7</v>
      </c>
      <c r="C8" s="5" t="n">
        <v>4</v>
      </c>
    </row>
    <row r="9" spans="1:4">
      <c r="A9" s="4" t="s">
        <v>624</v>
      </c>
      <c r="B9" s="5" t="n">
        <v>240</v>
      </c>
      <c r="C9" s="5" t="n">
        <v>212</v>
      </c>
    </row>
    <row r="10" spans="1:4">
      <c r="A10" s="4" t="s">
        <v>127</v>
      </c>
      <c r="B10" s="5" t="n">
        <v>346</v>
      </c>
      <c r="C10" s="5" t="n">
        <v>330</v>
      </c>
    </row>
    <row r="11" spans="1:4">
      <c r="A11" s="4" t="s">
        <v>625</v>
      </c>
      <c r="B11" s="5" t="n">
        <v>533</v>
      </c>
      <c r="C11" s="5" t="n">
        <v>570</v>
      </c>
      <c r="D11" s="6" t="n">
        <v>521</v>
      </c>
    </row>
    <row r="12" spans="1:4">
      <c r="A12" s="4" t="s">
        <v>626</v>
      </c>
      <c r="B12" s="5" t="n">
        <v>84</v>
      </c>
      <c r="C12" s="5" t="n">
        <v>111</v>
      </c>
      <c r="D12" s="5" t="n">
        <v>105</v>
      </c>
    </row>
    <row r="13" spans="1:4">
      <c r="A13" s="4" t="s">
        <v>61</v>
      </c>
      <c r="B13" s="6" t="n">
        <v>53</v>
      </c>
      <c r="C13" s="6" t="n">
        <v>66</v>
      </c>
      <c r="D13" s="6" t="n">
        <v>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40</v>
      </c>
    </row>
    <row r="3" spans="1:4">
      <c r="A3" s="3" t="s">
        <v>225</v>
      </c>
    </row>
    <row r="4" spans="1:4">
      <c r="A4" s="4" t="s">
        <v>628</v>
      </c>
      <c r="B4" s="6" t="n">
        <v>7</v>
      </c>
      <c r="C4" s="6" t="n">
        <v>8</v>
      </c>
      <c r="D4" s="6" t="n">
        <v>14</v>
      </c>
    </row>
    <row r="5" spans="1:4">
      <c r="A5" s="4" t="s">
        <v>629</v>
      </c>
      <c r="B5" s="6" t="n">
        <v>38</v>
      </c>
      <c r="C5" s="6" t="n">
        <v>19</v>
      </c>
      <c r="D5" s="6" t="n">
        <v>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630</v>
      </c>
      <c r="B1" s="2" t="s">
        <v>33</v>
      </c>
      <c r="E1" s="2" t="s">
        <v>631</v>
      </c>
      <c r="F1" s="2" t="s">
        <v>1</v>
      </c>
    </row>
    <row r="2" spans="1:8">
      <c r="B2" s="2" t="s">
        <v>2</v>
      </c>
      <c r="C2" s="2" t="s">
        <v>37</v>
      </c>
      <c r="D2" s="2" t="s">
        <v>39</v>
      </c>
      <c r="E2" s="2" t="s">
        <v>38</v>
      </c>
      <c r="F2" s="2" t="s">
        <v>2</v>
      </c>
      <c r="G2" s="2" t="s">
        <v>36</v>
      </c>
      <c r="H2" s="2" t="s">
        <v>40</v>
      </c>
    </row>
    <row r="3" spans="1:8">
      <c r="A3" s="4" t="s">
        <v>559</v>
      </c>
      <c r="B3" s="6" t="n">
        <v>72</v>
      </c>
      <c r="F3" s="6" t="n">
        <v>72</v>
      </c>
      <c r="G3" s="6" t="n">
        <v>56</v>
      </c>
    </row>
    <row r="4" spans="1:8">
      <c r="A4" s="4" t="s">
        <v>632</v>
      </c>
      <c r="F4" s="5" t="n">
        <v>16</v>
      </c>
      <c r="G4" s="6" t="n">
        <v>50</v>
      </c>
      <c r="H4" s="6" t="n">
        <v>3</v>
      </c>
    </row>
    <row r="5" spans="1:8">
      <c r="A5" s="4" t="s">
        <v>633</v>
      </c>
    </row>
    <row r="6" spans="1:8">
      <c r="A6" s="4" t="s">
        <v>559</v>
      </c>
      <c r="B6" s="5" t="n">
        <v>15</v>
      </c>
      <c r="F6" s="5" t="n">
        <v>15</v>
      </c>
    </row>
    <row r="7" spans="1:8">
      <c r="A7" s="4" t="s">
        <v>632</v>
      </c>
      <c r="B7" s="5" t="n">
        <v>15</v>
      </c>
    </row>
    <row r="8" spans="1:8">
      <c r="A8" s="4" t="s">
        <v>634</v>
      </c>
    </row>
    <row r="9" spans="1:8">
      <c r="A9" s="4" t="s">
        <v>559</v>
      </c>
      <c r="B9" s="5" t="n">
        <v>15</v>
      </c>
      <c r="F9" s="5" t="n">
        <v>15</v>
      </c>
    </row>
    <row r="10" spans="1:8">
      <c r="A10" s="4" t="s">
        <v>632</v>
      </c>
      <c r="C10" s="6" t="n">
        <v>15</v>
      </c>
    </row>
    <row r="11" spans="1:8">
      <c r="A11" s="4" t="s">
        <v>635</v>
      </c>
    </row>
    <row r="12" spans="1:8">
      <c r="A12" s="4" t="s">
        <v>559</v>
      </c>
      <c r="B12" s="5" t="n">
        <v>10</v>
      </c>
      <c r="F12" s="5" t="n">
        <v>10</v>
      </c>
    </row>
    <row r="13" spans="1:8">
      <c r="A13" s="4" t="s">
        <v>632</v>
      </c>
      <c r="C13" s="6" t="n">
        <v>10</v>
      </c>
    </row>
    <row r="14" spans="1:8">
      <c r="A14" s="4" t="s">
        <v>636</v>
      </c>
    </row>
    <row r="15" spans="1:8">
      <c r="A15" s="4" t="s">
        <v>559</v>
      </c>
      <c r="B15" s="5" t="n">
        <v>15</v>
      </c>
      <c r="F15" s="5" t="n">
        <v>15</v>
      </c>
    </row>
    <row r="16" spans="1:8">
      <c r="A16" s="4" t="s">
        <v>632</v>
      </c>
      <c r="D16" s="6" t="n">
        <v>15</v>
      </c>
    </row>
    <row r="17" spans="1:8">
      <c r="A17" s="4" t="s">
        <v>637</v>
      </c>
    </row>
    <row r="18" spans="1:8">
      <c r="A18" s="4" t="s">
        <v>559</v>
      </c>
      <c r="B18" s="5" t="n">
        <v>6</v>
      </c>
      <c r="F18" s="5" t="n">
        <v>6</v>
      </c>
    </row>
    <row r="19" spans="1:8">
      <c r="A19" s="4" t="s">
        <v>638</v>
      </c>
    </row>
    <row r="20" spans="1:8">
      <c r="A20" s="4" t="s">
        <v>559</v>
      </c>
      <c r="B20" s="5" t="n">
        <v>1</v>
      </c>
      <c r="F20" s="5" t="n">
        <v>1</v>
      </c>
    </row>
    <row r="21" spans="1:8">
      <c r="A21" s="4" t="s">
        <v>639</v>
      </c>
    </row>
    <row r="22" spans="1:8">
      <c r="A22" s="4" t="s">
        <v>559</v>
      </c>
      <c r="B22" s="6" t="n">
        <v>10</v>
      </c>
      <c r="F22" s="6" t="n">
        <v>10</v>
      </c>
    </row>
    <row r="23" spans="1:8">
      <c r="A23" s="4" t="s">
        <v>632</v>
      </c>
      <c r="E23" s="6" t="n">
        <v>10</v>
      </c>
    </row>
  </sheetData>
  <mergeCells count="3">
    <mergeCell ref="A1:A2"/>
    <mergeCell ref="B1:D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640</v>
      </c>
      <c r="C1" s="2" t="s">
        <v>1</v>
      </c>
    </row>
    <row r="2" spans="1:5">
      <c r="C2" s="2" t="s">
        <v>2</v>
      </c>
      <c r="D2" s="2" t="s">
        <v>36</v>
      </c>
      <c r="E2" s="2" t="s">
        <v>40</v>
      </c>
    </row>
    <row r="3" spans="1:5">
      <c r="A3" s="3" t="s">
        <v>641</v>
      </c>
    </row>
    <row r="4" spans="1:5">
      <c r="A4" s="4" t="s">
        <v>642</v>
      </c>
      <c r="C4" s="6" t="n">
        <v>5343</v>
      </c>
      <c r="D4" s="6" t="n">
        <v>4602</v>
      </c>
    </row>
    <row r="5" spans="1:5">
      <c r="A5" s="4" t="s">
        <v>643</v>
      </c>
      <c r="C5" s="5" t="n">
        <v>-2164</v>
      </c>
      <c r="D5" s="5" t="n">
        <v>-1798</v>
      </c>
    </row>
    <row r="6" spans="1:5">
      <c r="A6" s="4" t="s">
        <v>644</v>
      </c>
      <c r="B6" s="4" t="s">
        <v>50</v>
      </c>
      <c r="C6" s="5" t="n">
        <v>3179</v>
      </c>
      <c r="D6" s="5" t="n">
        <v>2804</v>
      </c>
      <c r="E6" s="6" t="n">
        <v>2325</v>
      </c>
    </row>
    <row r="7" spans="1:5">
      <c r="A7" s="4" t="s">
        <v>645</v>
      </c>
      <c r="C7" s="5" t="n">
        <v>4</v>
      </c>
      <c r="D7" s="5" t="n">
        <v>9</v>
      </c>
      <c r="E7" s="6" t="n">
        <v>1</v>
      </c>
    </row>
    <row r="8" spans="1:5">
      <c r="A8" s="4" t="s">
        <v>646</v>
      </c>
    </row>
    <row r="9" spans="1:5">
      <c r="A9" s="3" t="s">
        <v>641</v>
      </c>
    </row>
    <row r="10" spans="1:5">
      <c r="A10" s="4" t="s">
        <v>642</v>
      </c>
      <c r="C10" s="5" t="n">
        <v>78</v>
      </c>
      <c r="D10" s="5" t="n">
        <v>63</v>
      </c>
    </row>
    <row r="11" spans="1:5">
      <c r="A11" s="4" t="s">
        <v>647</v>
      </c>
    </row>
    <row r="12" spans="1:5">
      <c r="A12" s="3" t="s">
        <v>641</v>
      </c>
    </row>
    <row r="13" spans="1:5">
      <c r="A13" s="4" t="s">
        <v>642</v>
      </c>
      <c r="C13" s="6" t="n">
        <v>170</v>
      </c>
      <c r="D13" s="5" t="n">
        <v>134</v>
      </c>
    </row>
    <row r="14" spans="1:5">
      <c r="A14" s="4" t="s">
        <v>648</v>
      </c>
    </row>
    <row r="15" spans="1:5">
      <c r="A15" s="3" t="s">
        <v>641</v>
      </c>
    </row>
    <row r="16" spans="1:5">
      <c r="A16" s="4" t="s">
        <v>649</v>
      </c>
      <c r="C16" s="4" t="s">
        <v>650</v>
      </c>
    </row>
    <row r="17" spans="1:5">
      <c r="A17" s="4" t="s">
        <v>651</v>
      </c>
    </row>
    <row r="18" spans="1:5">
      <c r="A18" s="3" t="s">
        <v>641</v>
      </c>
    </row>
    <row r="19" spans="1:5">
      <c r="A19" s="4" t="s">
        <v>649</v>
      </c>
      <c r="C19" s="4" t="s">
        <v>652</v>
      </c>
    </row>
    <row r="20" spans="1:5">
      <c r="A20" s="4" t="s">
        <v>653</v>
      </c>
    </row>
    <row r="21" spans="1:5">
      <c r="A21" s="3" t="s">
        <v>641</v>
      </c>
    </row>
    <row r="22" spans="1:5">
      <c r="A22" s="4" t="s">
        <v>642</v>
      </c>
      <c r="C22" s="6" t="n">
        <v>582</v>
      </c>
      <c r="D22" s="5" t="n">
        <v>505</v>
      </c>
    </row>
    <row r="23" spans="1:5">
      <c r="A23" s="4" t="s">
        <v>654</v>
      </c>
    </row>
    <row r="24" spans="1:5">
      <c r="A24" s="3" t="s">
        <v>641</v>
      </c>
    </row>
    <row r="25" spans="1:5">
      <c r="A25" s="4" t="s">
        <v>649</v>
      </c>
      <c r="C25" s="4" t="s">
        <v>655</v>
      </c>
    </row>
    <row r="26" spans="1:5">
      <c r="A26" s="4" t="s">
        <v>656</v>
      </c>
    </row>
    <row r="27" spans="1:5">
      <c r="A27" s="3" t="s">
        <v>641</v>
      </c>
    </row>
    <row r="28" spans="1:5">
      <c r="A28" s="4" t="s">
        <v>642</v>
      </c>
      <c r="C28" s="6" t="n">
        <v>3594</v>
      </c>
      <c r="D28" s="5" t="n">
        <v>3077</v>
      </c>
    </row>
    <row r="29" spans="1:5">
      <c r="A29" s="4" t="s">
        <v>657</v>
      </c>
    </row>
    <row r="30" spans="1:5">
      <c r="A30" s="3" t="s">
        <v>641</v>
      </c>
    </row>
    <row r="31" spans="1:5">
      <c r="A31" s="4" t="s">
        <v>649</v>
      </c>
      <c r="C31" s="4" t="s">
        <v>650</v>
      </c>
    </row>
    <row r="32" spans="1:5">
      <c r="A32" s="4" t="s">
        <v>658</v>
      </c>
    </row>
    <row r="33" spans="1:5">
      <c r="A33" s="3" t="s">
        <v>641</v>
      </c>
    </row>
    <row r="34" spans="1:5">
      <c r="A34" s="4" t="s">
        <v>649</v>
      </c>
      <c r="C34" s="4" t="s">
        <v>652</v>
      </c>
    </row>
    <row r="35" spans="1:5">
      <c r="A35" s="4" t="s">
        <v>659</v>
      </c>
    </row>
    <row r="36" spans="1:5">
      <c r="A36" s="3" t="s">
        <v>641</v>
      </c>
    </row>
    <row r="37" spans="1:5">
      <c r="A37" s="4" t="s">
        <v>642</v>
      </c>
      <c r="C37" s="6" t="n">
        <v>562</v>
      </c>
      <c r="D37" s="5" t="n">
        <v>493</v>
      </c>
    </row>
    <row r="38" spans="1:5">
      <c r="A38" s="4" t="s">
        <v>660</v>
      </c>
    </row>
    <row r="39" spans="1:5">
      <c r="A39" s="3" t="s">
        <v>641</v>
      </c>
    </row>
    <row r="40" spans="1:5">
      <c r="A40" s="4" t="s">
        <v>649</v>
      </c>
      <c r="C40" s="4" t="s">
        <v>650</v>
      </c>
    </row>
    <row r="41" spans="1:5">
      <c r="A41" s="4" t="s">
        <v>661</v>
      </c>
    </row>
    <row r="42" spans="1:5">
      <c r="A42" s="3" t="s">
        <v>641</v>
      </c>
    </row>
    <row r="43" spans="1:5">
      <c r="A43" s="4" t="s">
        <v>649</v>
      </c>
      <c r="C43" s="4" t="s">
        <v>662</v>
      </c>
    </row>
    <row r="44" spans="1:5">
      <c r="A44" s="4" t="s">
        <v>663</v>
      </c>
    </row>
    <row r="45" spans="1:5">
      <c r="A45" s="3" t="s">
        <v>641</v>
      </c>
    </row>
    <row r="46" spans="1:5">
      <c r="A46" s="4" t="s">
        <v>642</v>
      </c>
      <c r="C46" s="6" t="n">
        <v>357</v>
      </c>
      <c r="D46" s="6" t="n">
        <v>330</v>
      </c>
    </row>
    <row r="47" spans="1:5"/>
    <row r="48" spans="1:5">
      <c r="A48" s="4" t="s">
        <v>50</v>
      </c>
      <c r="B48" s="4" t="s">
        <v>128</v>
      </c>
    </row>
  </sheetData>
  <mergeCells count="4">
    <mergeCell ref="A1:B2"/>
    <mergeCell ref="C1:E1"/>
    <mergeCell ref="A47:D47"/>
    <mergeCell ref="B48:D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1"/>
    <col customWidth="1" max="2" min="2" width="9"/>
    <col customWidth="1" max="3" min="3" width="16"/>
    <col customWidth="1" max="4" min="4" width="27"/>
    <col customWidth="1" max="5" min="5" width="18"/>
    <col customWidth="1" max="6" min="6" width="46"/>
    <col customWidth="1" max="7" min="7" width="33"/>
    <col customWidth="1" max="8" min="8" width="24"/>
  </cols>
  <sheetData>
    <row r="1" spans="1:8">
      <c r="A1" s="1" t="s">
        <v>189</v>
      </c>
      <c r="B1" s="2" t="s">
        <v>190</v>
      </c>
      <c r="C1" s="2" t="s">
        <v>191</v>
      </c>
      <c r="D1" s="2" t="s">
        <v>192</v>
      </c>
      <c r="E1" s="2" t="s">
        <v>193</v>
      </c>
      <c r="F1" s="2" t="s">
        <v>194</v>
      </c>
      <c r="G1" s="2" t="s">
        <v>195</v>
      </c>
      <c r="H1" s="2" t="s">
        <v>196</v>
      </c>
    </row>
    <row r="2" spans="1:8">
      <c r="A2" s="4" t="s">
        <v>197</v>
      </c>
      <c r="B2" s="6" t="n">
        <v>2733</v>
      </c>
      <c r="C2" s="6" t="n">
        <v>3</v>
      </c>
      <c r="D2" s="6" t="n">
        <v>1653</v>
      </c>
      <c r="E2" s="6" t="n">
        <v>1627</v>
      </c>
      <c r="F2" s="6" t="n">
        <v>-1033</v>
      </c>
      <c r="G2" s="6" t="n">
        <v>2250</v>
      </c>
      <c r="H2" s="6" t="n">
        <v>483</v>
      </c>
    </row>
    <row r="3" spans="1:8">
      <c r="A3" s="4" t="s">
        <v>198</v>
      </c>
      <c r="C3" s="5" t="n">
        <v>278000000</v>
      </c>
    </row>
    <row r="4" spans="1:8">
      <c r="A4" s="4" t="s">
        <v>61</v>
      </c>
      <c r="B4" s="5" t="n">
        <v>1326</v>
      </c>
      <c r="E4" s="5" t="n">
        <v>1257</v>
      </c>
      <c r="G4" s="5" t="n">
        <v>1257</v>
      </c>
      <c r="H4" s="5" t="n">
        <v>69</v>
      </c>
    </row>
    <row r="5" spans="1:8">
      <c r="A5" s="4" t="s">
        <v>199</v>
      </c>
      <c r="B5" s="5" t="n">
        <v>-191</v>
      </c>
      <c r="F5" s="5" t="n">
        <v>-182</v>
      </c>
      <c r="G5" s="5" t="n">
        <v>-182</v>
      </c>
      <c r="H5" s="5" t="n">
        <v>-9</v>
      </c>
    </row>
    <row r="6" spans="1:8">
      <c r="A6" s="4" t="s">
        <v>200</v>
      </c>
      <c r="B6" s="5" t="n">
        <v>-317</v>
      </c>
      <c r="D6" s="5" t="n">
        <v>3</v>
      </c>
      <c r="E6" s="5" t="n">
        <v>-320</v>
      </c>
      <c r="G6" s="5" t="n">
        <v>-317</v>
      </c>
    </row>
    <row r="7" spans="1:8">
      <c r="A7" s="4" t="s">
        <v>176</v>
      </c>
      <c r="B7" s="5" t="n">
        <v>-80</v>
      </c>
      <c r="H7" s="5" t="n">
        <v>-80</v>
      </c>
    </row>
    <row r="8" spans="1:8">
      <c r="A8" s="4" t="s">
        <v>201</v>
      </c>
      <c r="B8" s="6" t="n">
        <v>-40</v>
      </c>
      <c r="D8" s="5" t="n">
        <v>-40</v>
      </c>
      <c r="G8" s="5" t="n">
        <v>-40</v>
      </c>
    </row>
    <row r="9" spans="1:8">
      <c r="A9" s="4" t="s">
        <v>202</v>
      </c>
      <c r="B9" s="5" t="n">
        <v>-9481946</v>
      </c>
      <c r="C9" s="5" t="n">
        <v>-10000000</v>
      </c>
    </row>
    <row r="10" spans="1:8">
      <c r="A10" s="4" t="s">
        <v>177</v>
      </c>
      <c r="B10" s="6" t="n">
        <v>-635</v>
      </c>
      <c r="D10" s="5" t="n">
        <v>-51</v>
      </c>
      <c r="E10" s="5" t="n">
        <v>-584</v>
      </c>
      <c r="G10" s="5" t="n">
        <v>-635</v>
      </c>
    </row>
    <row r="11" spans="1:8">
      <c r="A11" s="4" t="s">
        <v>203</v>
      </c>
      <c r="B11" s="5" t="n">
        <v>-101</v>
      </c>
      <c r="H11" s="5" t="n">
        <v>-101</v>
      </c>
    </row>
    <row r="12" spans="1:8">
      <c r="A12" s="4" t="s">
        <v>179</v>
      </c>
      <c r="B12" s="5" t="n">
        <v>0</v>
      </c>
    </row>
    <row r="13" spans="1:8">
      <c r="A13" s="4" t="s">
        <v>181</v>
      </c>
      <c r="B13" s="5" t="n">
        <v>0</v>
      </c>
    </row>
    <row r="14" spans="1:8">
      <c r="A14" s="4" t="s">
        <v>204</v>
      </c>
      <c r="C14" s="5" t="n">
        <v>2000000</v>
      </c>
    </row>
    <row r="15" spans="1:8">
      <c r="A15" s="4" t="s">
        <v>150</v>
      </c>
      <c r="B15" s="5" t="n">
        <v>68</v>
      </c>
      <c r="D15" s="5" t="n">
        <v>68</v>
      </c>
      <c r="G15" s="5" t="n">
        <v>68</v>
      </c>
    </row>
    <row r="16" spans="1:8">
      <c r="A16" s="4" t="s">
        <v>205</v>
      </c>
      <c r="B16" s="5" t="n">
        <v>2763</v>
      </c>
      <c r="C16" s="6" t="n">
        <v>3</v>
      </c>
      <c r="D16" s="5" t="n">
        <v>1633</v>
      </c>
      <c r="E16" s="5" t="n">
        <v>1980</v>
      </c>
      <c r="F16" s="5" t="n">
        <v>-1215</v>
      </c>
      <c r="G16" s="5" t="n">
        <v>2401</v>
      </c>
      <c r="H16" s="5" t="n">
        <v>362</v>
      </c>
    </row>
    <row r="17" spans="1:8">
      <c r="A17" s="4" t="s">
        <v>206</v>
      </c>
      <c r="C17" s="5" t="n">
        <v>270000000</v>
      </c>
    </row>
    <row r="18" spans="1:8">
      <c r="A18" s="4" t="s">
        <v>61</v>
      </c>
      <c r="B18" s="5" t="n">
        <v>1428</v>
      </c>
      <c r="E18" s="5" t="n">
        <v>1355</v>
      </c>
      <c r="G18" s="5" t="n">
        <v>1355</v>
      </c>
      <c r="H18" s="5" t="n">
        <v>73</v>
      </c>
    </row>
    <row r="19" spans="1:8">
      <c r="A19" s="4" t="s">
        <v>199</v>
      </c>
      <c r="B19" s="5" t="n">
        <v>341</v>
      </c>
      <c r="F19" s="5" t="n">
        <v>331</v>
      </c>
      <c r="G19" s="5" t="n">
        <v>331</v>
      </c>
      <c r="H19" s="5" t="n">
        <v>10</v>
      </c>
    </row>
    <row r="20" spans="1:8">
      <c r="A20" s="4" t="s">
        <v>200</v>
      </c>
      <c r="B20" s="5" t="n">
        <v>-369</v>
      </c>
      <c r="D20" s="5" t="n">
        <v>4</v>
      </c>
      <c r="E20" s="5" t="n">
        <v>-373</v>
      </c>
      <c r="G20" s="5" t="n">
        <v>-369</v>
      </c>
    </row>
    <row r="21" spans="1:8">
      <c r="A21" s="4" t="s">
        <v>176</v>
      </c>
      <c r="B21" s="5" t="n">
        <v>-67</v>
      </c>
      <c r="H21" s="5" t="n">
        <v>-67</v>
      </c>
    </row>
    <row r="22" spans="1:8">
      <c r="A22" s="4" t="s">
        <v>201</v>
      </c>
      <c r="B22" s="6" t="n">
        <v>-33</v>
      </c>
      <c r="D22" s="5" t="n">
        <v>-33</v>
      </c>
      <c r="G22" s="5" t="n">
        <v>-33</v>
      </c>
    </row>
    <row r="23" spans="1:8">
      <c r="A23" s="4" t="s">
        <v>202</v>
      </c>
      <c r="B23" s="5" t="n">
        <v>-4667193</v>
      </c>
      <c r="C23" s="5" t="n">
        <v>-5000000</v>
      </c>
    </row>
    <row r="24" spans="1:8">
      <c r="A24" s="4" t="s">
        <v>177</v>
      </c>
      <c r="B24" s="6" t="n">
        <v>-383</v>
      </c>
      <c r="D24" s="5" t="n">
        <v>-25</v>
      </c>
      <c r="E24" s="5" t="n">
        <v>-358</v>
      </c>
      <c r="G24" s="5" t="n">
        <v>-383</v>
      </c>
    </row>
    <row r="25" spans="1:8">
      <c r="A25" s="4" t="s">
        <v>207</v>
      </c>
      <c r="B25" s="5" t="n">
        <v>-1561</v>
      </c>
      <c r="E25" s="5" t="n">
        <v>-1814</v>
      </c>
      <c r="F25" s="5" t="n">
        <v>413</v>
      </c>
      <c r="G25" s="5" t="n">
        <v>-1401</v>
      </c>
      <c r="H25" s="5" t="n">
        <v>-160</v>
      </c>
    </row>
    <row r="26" spans="1:8">
      <c r="A26" s="4" t="s">
        <v>179</v>
      </c>
      <c r="B26" s="5" t="n">
        <v>-1148</v>
      </c>
      <c r="E26" s="5" t="n">
        <v>1148</v>
      </c>
      <c r="G26" s="5" t="n">
        <v>1148</v>
      </c>
    </row>
    <row r="27" spans="1:8">
      <c r="A27" s="4" t="s">
        <v>181</v>
      </c>
      <c r="B27" s="5" t="n">
        <v>180</v>
      </c>
      <c r="E27" s="5" t="n">
        <v>180</v>
      </c>
      <c r="G27" s="5" t="n">
        <v>180</v>
      </c>
    </row>
    <row r="28" spans="1:8">
      <c r="A28" s="4" t="s">
        <v>204</v>
      </c>
      <c r="C28" s="5" t="n">
        <v>1000000</v>
      </c>
    </row>
    <row r="29" spans="1:8">
      <c r="A29" s="4" t="s">
        <v>150</v>
      </c>
      <c r="B29" s="5" t="n">
        <v>70</v>
      </c>
      <c r="D29" s="5" t="n">
        <v>70</v>
      </c>
      <c r="G29" s="5" t="n">
        <v>70</v>
      </c>
    </row>
    <row r="30" spans="1:8">
      <c r="A30" s="4" t="s">
        <v>208</v>
      </c>
      <c r="B30" s="5" t="n">
        <v>3517</v>
      </c>
      <c r="C30" s="6" t="n">
        <v>3</v>
      </c>
      <c r="D30" s="5" t="n">
        <v>1649</v>
      </c>
      <c r="E30" s="5" t="n">
        <v>2118</v>
      </c>
      <c r="F30" s="5" t="n">
        <v>-471</v>
      </c>
      <c r="G30" s="5" t="n">
        <v>3299</v>
      </c>
      <c r="H30" s="5" t="n">
        <v>218</v>
      </c>
    </row>
    <row r="31" spans="1:8">
      <c r="A31" s="4" t="s">
        <v>209</v>
      </c>
      <c r="C31" s="5" t="n">
        <v>266000000</v>
      </c>
    </row>
    <row r="32" spans="1:8">
      <c r="A32" s="4" t="s">
        <v>61</v>
      </c>
      <c r="B32" s="5" t="n">
        <v>1107</v>
      </c>
      <c r="E32" s="5" t="n">
        <v>1067</v>
      </c>
      <c r="G32" s="5" t="n">
        <v>1067</v>
      </c>
      <c r="H32" s="5" t="n">
        <v>40</v>
      </c>
    </row>
    <row r="33" spans="1:8">
      <c r="A33" s="4" t="s">
        <v>199</v>
      </c>
      <c r="B33" s="5" t="n">
        <v>-231</v>
      </c>
      <c r="F33" s="5" t="n">
        <v>-223</v>
      </c>
      <c r="G33" s="5" t="n">
        <v>-223</v>
      </c>
      <c r="H33" s="5" t="n">
        <v>-8</v>
      </c>
    </row>
    <row r="34" spans="1:8">
      <c r="A34" s="4" t="s">
        <v>200</v>
      </c>
      <c r="B34" s="5" t="n">
        <v>-174</v>
      </c>
      <c r="D34" s="5" t="n">
        <v>2</v>
      </c>
      <c r="E34" s="5" t="n">
        <v>-176</v>
      </c>
      <c r="G34" s="5" t="n">
        <v>-174</v>
      </c>
    </row>
    <row r="35" spans="1:8">
      <c r="A35" s="4" t="s">
        <v>176</v>
      </c>
      <c r="B35" s="5" t="n">
        <v>-39</v>
      </c>
      <c r="H35" s="5" t="n">
        <v>-39</v>
      </c>
    </row>
    <row r="36" spans="1:8">
      <c r="A36" s="4" t="s">
        <v>201</v>
      </c>
      <c r="B36" s="6" t="n">
        <v>-35</v>
      </c>
      <c r="D36" s="5" t="n">
        <v>-35</v>
      </c>
      <c r="G36" s="5" t="n">
        <v>-35</v>
      </c>
    </row>
    <row r="37" spans="1:8">
      <c r="A37" s="4" t="s">
        <v>202</v>
      </c>
      <c r="B37" s="5" t="n">
        <v>-6530369</v>
      </c>
      <c r="C37" s="5" t="n">
        <v>-7000000</v>
      </c>
    </row>
    <row r="38" spans="1:8">
      <c r="A38" s="4" t="s">
        <v>177</v>
      </c>
      <c r="B38" s="6" t="n">
        <v>-499</v>
      </c>
      <c r="D38" s="5" t="n">
        <v>-35</v>
      </c>
      <c r="E38" s="5" t="n">
        <v>-464</v>
      </c>
      <c r="G38" s="5" t="n">
        <v>-499</v>
      </c>
    </row>
    <row r="39" spans="1:8">
      <c r="A39" s="4" t="s">
        <v>207</v>
      </c>
      <c r="B39" s="5" t="n">
        <v>-25</v>
      </c>
      <c r="E39" s="5" t="n">
        <v>-25</v>
      </c>
      <c r="G39" s="5" t="n">
        <v>-25</v>
      </c>
    </row>
    <row r="40" spans="1:8">
      <c r="A40" s="4" t="s">
        <v>179</v>
      </c>
      <c r="B40" s="5" t="n">
        <v>0</v>
      </c>
    </row>
    <row r="41" spans="1:8">
      <c r="A41" s="4" t="s">
        <v>181</v>
      </c>
      <c r="B41" s="5" t="n">
        <v>0</v>
      </c>
    </row>
    <row r="42" spans="1:8">
      <c r="A42" s="4" t="s">
        <v>204</v>
      </c>
      <c r="C42" s="5" t="n">
        <v>1000000</v>
      </c>
    </row>
    <row r="43" spans="1:8">
      <c r="A43" s="4" t="s">
        <v>150</v>
      </c>
      <c r="B43" s="5" t="n">
        <v>58</v>
      </c>
      <c r="D43" s="5" t="n">
        <v>58</v>
      </c>
      <c r="G43" s="5" t="n">
        <v>58</v>
      </c>
    </row>
    <row r="44" spans="1:8">
      <c r="A44" s="4" t="s">
        <v>210</v>
      </c>
      <c r="B44" s="5" t="n">
        <v>3670</v>
      </c>
      <c r="C44" s="6" t="n">
        <v>3</v>
      </c>
      <c r="D44" s="6" t="n">
        <v>1639</v>
      </c>
      <c r="E44" s="5" t="n">
        <v>2511</v>
      </c>
      <c r="F44" s="6" t="n">
        <v>-694</v>
      </c>
      <c r="G44" s="5" t="n">
        <v>3459</v>
      </c>
      <c r="H44" s="6" t="n">
        <v>211</v>
      </c>
    </row>
    <row r="45" spans="1:8">
      <c r="A45" s="4" t="s">
        <v>211</v>
      </c>
      <c r="C45" s="5" t="n">
        <v>260000000</v>
      </c>
    </row>
    <row r="46" spans="1:8">
      <c r="A46" s="4" t="s">
        <v>212</v>
      </c>
      <c r="B46" s="6" t="n">
        <v>-9</v>
      </c>
      <c r="E46" s="6" t="n">
        <v>-9</v>
      </c>
      <c r="G46" s="6" t="n">
        <v>-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4</v>
      </c>
      <c r="B1" s="2" t="s">
        <v>1</v>
      </c>
    </row>
    <row r="2" spans="1:4">
      <c r="B2" s="2" t="s">
        <v>2</v>
      </c>
      <c r="C2" s="2" t="s">
        <v>36</v>
      </c>
      <c r="D2" s="2" t="s">
        <v>40</v>
      </c>
    </row>
    <row r="3" spans="1:4">
      <c r="A3" s="3" t="s">
        <v>641</v>
      </c>
    </row>
    <row r="4" spans="1:4">
      <c r="A4" s="4" t="s">
        <v>645</v>
      </c>
      <c r="B4" s="6" t="n">
        <v>4</v>
      </c>
      <c r="C4" s="6" t="n">
        <v>9</v>
      </c>
      <c r="D4" s="6" t="n">
        <v>1</v>
      </c>
    </row>
    <row r="5" spans="1:4">
      <c r="A5" s="4" t="s">
        <v>665</v>
      </c>
      <c r="B5" s="5" t="n">
        <v>34</v>
      </c>
      <c r="C5" s="5" t="n">
        <v>9</v>
      </c>
      <c r="D5" s="5" t="n">
        <v>1</v>
      </c>
    </row>
    <row r="6" spans="1:4">
      <c r="A6" s="4" t="s">
        <v>666</v>
      </c>
    </row>
    <row r="7" spans="1:4">
      <c r="A7" s="3" t="s">
        <v>641</v>
      </c>
    </row>
    <row r="8" spans="1:4">
      <c r="A8" s="4" t="s">
        <v>645</v>
      </c>
      <c r="B8" s="6" t="n">
        <v>4</v>
      </c>
      <c r="C8" s="6" t="n">
        <v>9</v>
      </c>
      <c r="D8"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6</v>
      </c>
      <c r="D2" s="2" t="s">
        <v>40</v>
      </c>
    </row>
    <row r="3" spans="1:4">
      <c r="A3" s="3" t="s">
        <v>668</v>
      </c>
    </row>
    <row r="4" spans="1:4">
      <c r="A4" s="4" t="s">
        <v>669</v>
      </c>
      <c r="B4" s="6" t="n">
        <v>1759</v>
      </c>
      <c r="C4" s="6" t="n">
        <v>1505</v>
      </c>
    </row>
    <row r="5" spans="1:4">
      <c r="A5" s="4" t="s">
        <v>670</v>
      </c>
      <c r="B5" s="5" t="n">
        <v>667</v>
      </c>
      <c r="C5" s="5" t="n">
        <v>568</v>
      </c>
      <c r="D5" s="6" t="n">
        <v>400</v>
      </c>
    </row>
    <row r="6" spans="1:4">
      <c r="A6" s="4" t="s">
        <v>671</v>
      </c>
      <c r="B6" s="5" t="n">
        <v>1092</v>
      </c>
      <c r="C6" s="5" t="n">
        <v>937</v>
      </c>
    </row>
    <row r="7" spans="1:4">
      <c r="A7" s="4" t="s">
        <v>672</v>
      </c>
      <c r="B7" s="5" t="n">
        <v>2524</v>
      </c>
      <c r="C7" s="5" t="n">
        <v>1944</v>
      </c>
      <c r="D7" s="5" t="n">
        <v>1502</v>
      </c>
    </row>
    <row r="8" spans="1:4">
      <c r="A8" s="4" t="s">
        <v>673</v>
      </c>
      <c r="B8" s="5" t="n">
        <v>4571</v>
      </c>
      <c r="C8" s="5" t="n">
        <v>3731</v>
      </c>
      <c r="D8" s="6" t="n">
        <v>3050</v>
      </c>
    </row>
    <row r="9" spans="1:4">
      <c r="A9" s="4" t="s">
        <v>674</v>
      </c>
      <c r="B9" s="5" t="n">
        <v>3904</v>
      </c>
      <c r="C9" s="5" t="n">
        <v>3163</v>
      </c>
    </row>
    <row r="10" spans="1:4">
      <c r="A10" s="4" t="s">
        <v>675</v>
      </c>
    </row>
    <row r="11" spans="1:4">
      <c r="A11" s="3" t="s">
        <v>668</v>
      </c>
    </row>
    <row r="12" spans="1:4">
      <c r="A12" s="4" t="s">
        <v>676</v>
      </c>
      <c r="B12" s="5" t="n">
        <v>126</v>
      </c>
      <c r="C12" s="5" t="n">
        <v>147</v>
      </c>
    </row>
    <row r="13" spans="1:4">
      <c r="A13" s="4" t="s">
        <v>677</v>
      </c>
    </row>
    <row r="14" spans="1:4">
      <c r="A14" s="3" t="s">
        <v>668</v>
      </c>
    </row>
    <row r="15" spans="1:4">
      <c r="A15" s="4" t="s">
        <v>676</v>
      </c>
      <c r="B15" s="5" t="n">
        <v>162</v>
      </c>
      <c r="C15" s="5" t="n">
        <v>135</v>
      </c>
    </row>
    <row r="16" spans="1:4">
      <c r="A16" s="4" t="s">
        <v>678</v>
      </c>
    </row>
    <row r="17" spans="1:4">
      <c r="A17" s="3" t="s">
        <v>668</v>
      </c>
    </row>
    <row r="18" spans="1:4">
      <c r="A18" s="4" t="s">
        <v>669</v>
      </c>
      <c r="B18" s="5" t="n">
        <v>647</v>
      </c>
      <c r="C18" s="5" t="n">
        <v>639</v>
      </c>
    </row>
    <row r="19" spans="1:4">
      <c r="A19" s="4" t="s">
        <v>670</v>
      </c>
      <c r="B19" s="5" t="n">
        <v>371</v>
      </c>
      <c r="C19" s="5" t="n">
        <v>324</v>
      </c>
    </row>
    <row r="20" spans="1:4">
      <c r="A20" s="4" t="s">
        <v>671</v>
      </c>
      <c r="B20" s="6" t="n">
        <v>276</v>
      </c>
      <c r="C20" s="5" t="n">
        <v>315</v>
      </c>
    </row>
    <row r="21" spans="1:4">
      <c r="A21" s="4" t="s">
        <v>679</v>
      </c>
    </row>
    <row r="22" spans="1:4">
      <c r="A22" s="3" t="s">
        <v>668</v>
      </c>
    </row>
    <row r="23" spans="1:4">
      <c r="A23" s="4" t="s">
        <v>680</v>
      </c>
      <c r="B23" s="4" t="s">
        <v>650</v>
      </c>
    </row>
    <row r="24" spans="1:4">
      <c r="A24" s="4" t="s">
        <v>681</v>
      </c>
    </row>
    <row r="25" spans="1:4">
      <c r="A25" s="3" t="s">
        <v>668</v>
      </c>
    </row>
    <row r="26" spans="1:4">
      <c r="A26" s="4" t="s">
        <v>680</v>
      </c>
      <c r="B26" s="4" t="s">
        <v>682</v>
      </c>
    </row>
    <row r="27" spans="1:4">
      <c r="A27" s="4" t="s">
        <v>683</v>
      </c>
    </row>
    <row r="28" spans="1:4">
      <c r="A28" s="3" t="s">
        <v>668</v>
      </c>
    </row>
    <row r="29" spans="1:4">
      <c r="A29" s="4" t="s">
        <v>669</v>
      </c>
      <c r="B29" s="6" t="n">
        <v>1046</v>
      </c>
      <c r="C29" s="5" t="n">
        <v>798</v>
      </c>
    </row>
    <row r="30" spans="1:4">
      <c r="A30" s="4" t="s">
        <v>670</v>
      </c>
      <c r="B30" s="5" t="n">
        <v>261</v>
      </c>
      <c r="C30" s="5" t="n">
        <v>219</v>
      </c>
    </row>
    <row r="31" spans="1:4">
      <c r="A31" s="4" t="s">
        <v>671</v>
      </c>
      <c r="B31" s="6" t="n">
        <v>785</v>
      </c>
      <c r="C31" s="5" t="n">
        <v>579</v>
      </c>
    </row>
    <row r="32" spans="1:4">
      <c r="A32" s="4" t="s">
        <v>684</v>
      </c>
    </row>
    <row r="33" spans="1:4">
      <c r="A33" s="3" t="s">
        <v>668</v>
      </c>
    </row>
    <row r="34" spans="1:4">
      <c r="A34" s="4" t="s">
        <v>680</v>
      </c>
      <c r="B34" s="4" t="s">
        <v>685</v>
      </c>
    </row>
    <row r="35" spans="1:4">
      <c r="A35" s="4" t="s">
        <v>686</v>
      </c>
    </row>
    <row r="36" spans="1:4">
      <c r="A36" s="3" t="s">
        <v>668</v>
      </c>
    </row>
    <row r="37" spans="1:4">
      <c r="A37" s="4" t="s">
        <v>680</v>
      </c>
      <c r="B37" s="4" t="s">
        <v>687</v>
      </c>
    </row>
    <row r="38" spans="1:4">
      <c r="A38" s="4" t="s">
        <v>677</v>
      </c>
    </row>
    <row r="39" spans="1:4">
      <c r="A39" s="3" t="s">
        <v>668</v>
      </c>
    </row>
    <row r="40" spans="1:4">
      <c r="A40" s="4" t="s">
        <v>669</v>
      </c>
      <c r="B40" s="6" t="n">
        <v>66</v>
      </c>
      <c r="C40" s="5" t="n">
        <v>68</v>
      </c>
    </row>
    <row r="41" spans="1:4">
      <c r="A41" s="4" t="s">
        <v>670</v>
      </c>
      <c r="B41" s="5" t="n">
        <v>35</v>
      </c>
      <c r="C41" s="5" t="n">
        <v>25</v>
      </c>
    </row>
    <row r="42" spans="1:4">
      <c r="A42" s="4" t="s">
        <v>671</v>
      </c>
      <c r="B42" s="6" t="n">
        <v>31</v>
      </c>
      <c r="C42" s="6" t="n">
        <v>43</v>
      </c>
    </row>
    <row r="43" spans="1:4">
      <c r="A43" s="4" t="s">
        <v>688</v>
      </c>
    </row>
    <row r="44" spans="1:4">
      <c r="A44" s="3" t="s">
        <v>668</v>
      </c>
    </row>
    <row r="45" spans="1:4">
      <c r="A45" s="4" t="s">
        <v>680</v>
      </c>
      <c r="B45" s="4" t="s">
        <v>685</v>
      </c>
    </row>
    <row r="46" spans="1:4">
      <c r="A46" s="4" t="s">
        <v>689</v>
      </c>
    </row>
    <row r="47" spans="1:4">
      <c r="A47" s="3" t="s">
        <v>668</v>
      </c>
    </row>
    <row r="48" spans="1:4">
      <c r="A48" s="4" t="s">
        <v>680</v>
      </c>
      <c r="B48" s="4" t="s">
        <v>6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690</v>
      </c>
      <c r="B1" s="2" t="s">
        <v>691</v>
      </c>
    </row>
    <row r="2" spans="1:2">
      <c r="A2" s="3" t="s">
        <v>692</v>
      </c>
    </row>
    <row r="3" spans="1:2">
      <c r="A3" s="4" t="s">
        <v>693</v>
      </c>
      <c r="B3" s="6" t="n">
        <v>146</v>
      </c>
    </row>
    <row r="4" spans="1:2">
      <c r="A4" s="4" t="s">
        <v>694</v>
      </c>
      <c r="B4" s="5" t="n">
        <v>142</v>
      </c>
    </row>
    <row r="5" spans="1:2">
      <c r="A5" s="4" t="s">
        <v>695</v>
      </c>
      <c r="B5" s="5" t="n">
        <v>140</v>
      </c>
    </row>
    <row r="6" spans="1:2">
      <c r="A6" s="4" t="s">
        <v>696</v>
      </c>
      <c r="B6" s="5" t="n">
        <v>133</v>
      </c>
    </row>
    <row r="7" spans="1:2">
      <c r="A7" s="4" t="s">
        <v>697</v>
      </c>
      <c r="B7" s="6" t="n">
        <v>1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8</v>
      </c>
      <c r="C1" s="2" t="s">
        <v>1</v>
      </c>
    </row>
    <row r="2" spans="1:4">
      <c r="C2" s="2" t="s">
        <v>2</v>
      </c>
      <c r="D2" s="2" t="s">
        <v>36</v>
      </c>
    </row>
    <row r="3" spans="1:4">
      <c r="A3" s="3" t="s">
        <v>699</v>
      </c>
    </row>
    <row r="4" spans="1:4">
      <c r="A4" s="4" t="s">
        <v>700</v>
      </c>
      <c r="C4" s="6" t="n">
        <v>3731</v>
      </c>
      <c r="D4" s="6" t="n">
        <v>3050</v>
      </c>
    </row>
    <row r="5" spans="1:4">
      <c r="A5" s="4" t="s">
        <v>701</v>
      </c>
      <c r="B5" s="4" t="s">
        <v>50</v>
      </c>
      <c r="C5" s="5" t="n">
        <v>1000</v>
      </c>
      <c r="D5" s="5" t="n">
        <v>398</v>
      </c>
    </row>
    <row r="6" spans="1:4">
      <c r="A6" s="4" t="s">
        <v>702</v>
      </c>
      <c r="C6" s="5" t="n">
        <v>-20</v>
      </c>
      <c r="D6" s="5" t="n">
        <v>0</v>
      </c>
    </row>
    <row r="7" spans="1:4">
      <c r="A7" s="4" t="s">
        <v>703</v>
      </c>
      <c r="C7" s="5" t="n">
        <v>-140</v>
      </c>
      <c r="D7" s="5" t="n">
        <v>283</v>
      </c>
    </row>
    <row r="8" spans="1:4">
      <c r="A8" s="4" t="s">
        <v>704</v>
      </c>
      <c r="C8" s="6" t="n">
        <v>4571</v>
      </c>
      <c r="D8" s="6" t="n">
        <v>3731</v>
      </c>
    </row>
    <row r="9" spans="1:4"/>
    <row r="10" spans="1:4">
      <c r="A10" s="4" t="s">
        <v>50</v>
      </c>
      <c r="B10" s="4" t="s">
        <v>705</v>
      </c>
    </row>
  </sheetData>
  <mergeCells count="4">
    <mergeCell ref="A1:B2"/>
    <mergeCell ref="C1:D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6</v>
      </c>
    </row>
    <row r="3" spans="1:3">
      <c r="A3" s="3" t="s">
        <v>707</v>
      </c>
    </row>
    <row r="4" spans="1:3">
      <c r="A4" s="4" t="s">
        <v>700</v>
      </c>
      <c r="B4" s="6" t="n">
        <v>568</v>
      </c>
      <c r="C4" s="6" t="n">
        <v>400</v>
      </c>
    </row>
    <row r="5" spans="1:3">
      <c r="A5" s="4" t="s">
        <v>46</v>
      </c>
      <c r="B5" s="5" t="n">
        <v>124</v>
      </c>
      <c r="C5" s="5" t="n">
        <v>117</v>
      </c>
    </row>
    <row r="6" spans="1:3">
      <c r="A6" s="4" t="s">
        <v>708</v>
      </c>
      <c r="B6" s="5" t="n">
        <v>10</v>
      </c>
      <c r="C6" s="5" t="n">
        <v>0</v>
      </c>
    </row>
    <row r="7" spans="1:3">
      <c r="A7" s="4" t="s">
        <v>703</v>
      </c>
      <c r="B7" s="5" t="n">
        <v>-35</v>
      </c>
      <c r="C7" s="5" t="n">
        <v>51</v>
      </c>
    </row>
    <row r="8" spans="1:3">
      <c r="A8" s="4" t="s">
        <v>704</v>
      </c>
      <c r="B8" s="6" t="n">
        <v>667</v>
      </c>
      <c r="C8" s="6" t="n">
        <v>5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09</v>
      </c>
      <c r="B1" s="2" t="s">
        <v>1</v>
      </c>
    </row>
    <row r="2" spans="1:5">
      <c r="B2" s="2" t="s">
        <v>2</v>
      </c>
      <c r="D2" s="2" t="s">
        <v>36</v>
      </c>
    </row>
    <row r="3" spans="1:5">
      <c r="A3" s="3" t="s">
        <v>384</v>
      </c>
    </row>
    <row r="4" spans="1:5">
      <c r="A4" s="4" t="s">
        <v>700</v>
      </c>
      <c r="B4" s="6" t="n">
        <v>1944</v>
      </c>
      <c r="D4" s="6" t="n">
        <v>1502</v>
      </c>
    </row>
    <row r="5" spans="1:5">
      <c r="A5" s="4" t="s">
        <v>701</v>
      </c>
      <c r="B5" s="5" t="n">
        <v>657</v>
      </c>
      <c r="C5" s="4" t="s">
        <v>50</v>
      </c>
      <c r="D5" s="5" t="n">
        <v>274</v>
      </c>
      <c r="E5" s="4" t="s">
        <v>51</v>
      </c>
    </row>
    <row r="6" spans="1:5">
      <c r="A6" s="4" t="s">
        <v>703</v>
      </c>
      <c r="B6" s="5" t="n">
        <v>-77</v>
      </c>
      <c r="D6" s="5" t="n">
        <v>168</v>
      </c>
    </row>
    <row r="7" spans="1:5">
      <c r="A7" s="4" t="s">
        <v>704</v>
      </c>
      <c r="B7" s="5" t="n">
        <v>2524</v>
      </c>
      <c r="D7" s="5" t="n">
        <v>1944</v>
      </c>
    </row>
    <row r="8" spans="1:5">
      <c r="A8" s="4" t="s">
        <v>710</v>
      </c>
    </row>
    <row r="9" spans="1:5">
      <c r="A9" s="3" t="s">
        <v>384</v>
      </c>
    </row>
    <row r="10" spans="1:5">
      <c r="A10" s="4" t="s">
        <v>700</v>
      </c>
      <c r="B10" s="5" t="n">
        <v>1594</v>
      </c>
      <c r="D10" s="5" t="n">
        <v>1424</v>
      </c>
    </row>
    <row r="11" spans="1:5">
      <c r="A11" s="4" t="s">
        <v>701</v>
      </c>
      <c r="B11" s="5" t="n">
        <v>657</v>
      </c>
      <c r="C11" s="4" t="s">
        <v>50</v>
      </c>
      <c r="D11" s="5" t="n">
        <v>0</v>
      </c>
      <c r="E11" s="4" t="s">
        <v>51</v>
      </c>
    </row>
    <row r="12" spans="1:5">
      <c r="A12" s="4" t="s">
        <v>703</v>
      </c>
      <c r="B12" s="5" t="n">
        <v>-71</v>
      </c>
      <c r="D12" s="5" t="n">
        <v>170</v>
      </c>
    </row>
    <row r="13" spans="1:5">
      <c r="A13" s="4" t="s">
        <v>704</v>
      </c>
      <c r="B13" s="5" t="n">
        <v>2180</v>
      </c>
      <c r="D13" s="5" t="n">
        <v>1594</v>
      </c>
    </row>
    <row r="14" spans="1:5">
      <c r="A14" s="4" t="s">
        <v>711</v>
      </c>
    </row>
    <row r="15" spans="1:5">
      <c r="A15" s="3" t="s">
        <v>384</v>
      </c>
    </row>
    <row r="16" spans="1:5">
      <c r="A16" s="4" t="s">
        <v>700</v>
      </c>
      <c r="B16" s="5" t="n">
        <v>350</v>
      </c>
      <c r="D16" s="5" t="n">
        <v>78</v>
      </c>
    </row>
    <row r="17" spans="1:5">
      <c r="A17" s="4" t="s">
        <v>701</v>
      </c>
      <c r="B17" s="5" t="n">
        <v>0</v>
      </c>
      <c r="C17" s="4" t="s">
        <v>50</v>
      </c>
      <c r="D17" s="5" t="n">
        <v>274</v>
      </c>
      <c r="E17" s="4" t="s">
        <v>51</v>
      </c>
    </row>
    <row r="18" spans="1:5">
      <c r="A18" s="4" t="s">
        <v>703</v>
      </c>
      <c r="B18" s="5" t="n">
        <v>-6</v>
      </c>
      <c r="D18" s="5" t="n">
        <v>-2</v>
      </c>
    </row>
    <row r="19" spans="1:5">
      <c r="A19" s="4" t="s">
        <v>704</v>
      </c>
      <c r="B19" s="6" t="n">
        <v>344</v>
      </c>
      <c r="D19" s="6" t="n">
        <v>350</v>
      </c>
    </row>
    <row r="20" spans="1:5"/>
    <row r="21" spans="1:5">
      <c r="A21" s="4" t="s">
        <v>50</v>
      </c>
      <c r="B21" s="4" t="s">
        <v>712</v>
      </c>
    </row>
    <row r="22" spans="1:5">
      <c r="A22" s="4" t="s">
        <v>51</v>
      </c>
      <c r="B22" s="4" t="s">
        <v>713</v>
      </c>
    </row>
  </sheetData>
  <mergeCells count="7">
    <mergeCell ref="A1:A2"/>
    <mergeCell ref="B1:E1"/>
    <mergeCell ref="B2:C2"/>
    <mergeCell ref="D2:E2"/>
    <mergeCell ref="A20:E20"/>
    <mergeCell ref="B21:E21"/>
    <mergeCell ref="B22:E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4</v>
      </c>
      <c r="B1" s="2" t="s">
        <v>2</v>
      </c>
      <c r="C1" s="2" t="s">
        <v>36</v>
      </c>
    </row>
    <row r="2" spans="1:3">
      <c r="A2" s="3" t="s">
        <v>236</v>
      </c>
    </row>
    <row r="3" spans="1:3">
      <c r="A3" s="4" t="s">
        <v>715</v>
      </c>
      <c r="B3" s="6" t="n">
        <v>235</v>
      </c>
      <c r="C3" s="6" t="n">
        <v>217</v>
      </c>
    </row>
    <row r="4" spans="1:3">
      <c r="A4" s="4" t="s">
        <v>716</v>
      </c>
      <c r="B4" s="5" t="n">
        <v>96</v>
      </c>
      <c r="C4" s="5" t="n">
        <v>116</v>
      </c>
    </row>
    <row r="5" spans="1:3">
      <c r="A5" s="4" t="s">
        <v>717</v>
      </c>
      <c r="B5" s="5" t="n">
        <v>187</v>
      </c>
      <c r="C5" s="5" t="n">
        <v>233</v>
      </c>
    </row>
    <row r="6" spans="1:3">
      <c r="A6" s="4" t="s">
        <v>718</v>
      </c>
      <c r="B6" s="5" t="n">
        <v>33</v>
      </c>
      <c r="C6" s="5" t="n">
        <v>41</v>
      </c>
    </row>
    <row r="7" spans="1:3">
      <c r="A7" s="4" t="s">
        <v>719</v>
      </c>
      <c r="B7" s="5" t="n">
        <v>55</v>
      </c>
      <c r="C7" s="5" t="n">
        <v>90</v>
      </c>
    </row>
    <row r="8" spans="1:3">
      <c r="A8" s="4" t="s">
        <v>720</v>
      </c>
      <c r="B8" s="5" t="n">
        <v>36</v>
      </c>
      <c r="C8" s="5" t="n">
        <v>28</v>
      </c>
    </row>
    <row r="9" spans="1:3">
      <c r="A9" s="4" t="s">
        <v>603</v>
      </c>
      <c r="B9" s="5" t="n">
        <v>19</v>
      </c>
      <c r="C9" s="5" t="n">
        <v>15</v>
      </c>
    </row>
    <row r="10" spans="1:3">
      <c r="A10" s="4" t="s">
        <v>721</v>
      </c>
      <c r="B10" s="5" t="n">
        <v>42</v>
      </c>
      <c r="C10" s="5" t="n">
        <v>41</v>
      </c>
    </row>
    <row r="11" spans="1:3">
      <c r="A11" s="4" t="s">
        <v>722</v>
      </c>
      <c r="B11" s="5" t="n">
        <v>0</v>
      </c>
      <c r="C11" s="5" t="n">
        <v>59</v>
      </c>
    </row>
    <row r="12" spans="1:3">
      <c r="A12" s="4" t="s">
        <v>723</v>
      </c>
      <c r="B12" s="5" t="n">
        <v>4</v>
      </c>
      <c r="C12" s="5" t="n">
        <v>132</v>
      </c>
    </row>
    <row r="13" spans="1:3">
      <c r="A13" s="4" t="s">
        <v>724</v>
      </c>
      <c r="B13" s="5" t="n">
        <v>31</v>
      </c>
      <c r="C13" s="5" t="n">
        <v>1</v>
      </c>
    </row>
    <row r="14" spans="1:3">
      <c r="A14" s="4" t="s">
        <v>605</v>
      </c>
      <c r="B14" s="5" t="n">
        <v>316</v>
      </c>
      <c r="C14" s="5" t="n">
        <v>323</v>
      </c>
    </row>
    <row r="15" spans="1:3">
      <c r="A15" s="4" t="s">
        <v>190</v>
      </c>
      <c r="B15" s="6" t="n">
        <v>1054</v>
      </c>
      <c r="C15" s="6" t="n">
        <v>12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5</v>
      </c>
      <c r="B1" s="2" t="s">
        <v>2</v>
      </c>
      <c r="C1" s="2" t="s">
        <v>36</v>
      </c>
    </row>
    <row r="2" spans="1:3">
      <c r="A2" s="3" t="s">
        <v>236</v>
      </c>
    </row>
    <row r="3" spans="1:3">
      <c r="A3" s="4" t="s">
        <v>726</v>
      </c>
      <c r="B3" s="6" t="n">
        <v>3</v>
      </c>
      <c r="C3" s="6" t="n">
        <v>4</v>
      </c>
    </row>
    <row r="4" spans="1:3">
      <c r="A4" s="4" t="s">
        <v>727</v>
      </c>
      <c r="B4" s="5" t="n">
        <v>5</v>
      </c>
      <c r="C4" s="5" t="n">
        <v>9</v>
      </c>
    </row>
    <row r="5" spans="1:3">
      <c r="A5" s="4" t="s">
        <v>718</v>
      </c>
      <c r="B5" s="5" t="n">
        <v>17</v>
      </c>
      <c r="C5" s="5" t="n">
        <v>17</v>
      </c>
    </row>
    <row r="6" spans="1:3">
      <c r="A6" s="4" t="s">
        <v>719</v>
      </c>
      <c r="B6" s="5" t="n">
        <v>49</v>
      </c>
      <c r="C6" s="5" t="n">
        <v>42</v>
      </c>
    </row>
    <row r="7" spans="1:3">
      <c r="A7" s="4" t="s">
        <v>715</v>
      </c>
      <c r="B7" s="5" t="n">
        <v>10</v>
      </c>
      <c r="C7" s="5" t="n">
        <v>10</v>
      </c>
    </row>
    <row r="8" spans="1:3">
      <c r="A8" s="4" t="s">
        <v>728</v>
      </c>
      <c r="B8" s="5" t="n">
        <v>201</v>
      </c>
      <c r="C8" s="5" t="n">
        <v>154</v>
      </c>
    </row>
    <row r="9" spans="1:3">
      <c r="A9" s="4" t="s">
        <v>607</v>
      </c>
      <c r="B9" s="5" t="n">
        <v>233</v>
      </c>
      <c r="C9" s="5" t="n">
        <v>222</v>
      </c>
    </row>
    <row r="10" spans="1:3">
      <c r="A10" s="4" t="s">
        <v>603</v>
      </c>
      <c r="B10" s="5" t="n">
        <v>9</v>
      </c>
      <c r="C10" s="5" t="n">
        <v>11</v>
      </c>
    </row>
    <row r="11" spans="1:3">
      <c r="A11" s="4" t="s">
        <v>729</v>
      </c>
      <c r="B11" s="5" t="n">
        <v>18</v>
      </c>
      <c r="C11" s="5" t="n">
        <v>4</v>
      </c>
    </row>
    <row r="12" spans="1:3">
      <c r="A12" s="4" t="s">
        <v>605</v>
      </c>
      <c r="B12" s="5" t="n">
        <v>88</v>
      </c>
      <c r="C12" s="5" t="n">
        <v>53</v>
      </c>
    </row>
    <row r="13" spans="1:3">
      <c r="A13" s="4" t="s">
        <v>190</v>
      </c>
      <c r="B13" s="6" t="n">
        <v>633</v>
      </c>
      <c r="C13" s="6" t="n">
        <v>5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6</v>
      </c>
    </row>
    <row r="3" spans="1:3">
      <c r="A3" s="3" t="s">
        <v>731</v>
      </c>
    </row>
    <row r="4" spans="1:3">
      <c r="A4" s="4" t="s">
        <v>732</v>
      </c>
      <c r="B4" s="6" t="n">
        <v>58</v>
      </c>
      <c r="C4" s="6" t="n">
        <v>65</v>
      </c>
    </row>
    <row r="5" spans="1:3">
      <c r="A5" s="4" t="s">
        <v>733</v>
      </c>
      <c r="B5" s="5" t="n">
        <v>39</v>
      </c>
      <c r="C5" s="5" t="n">
        <v>47</v>
      </c>
    </row>
    <row r="6" spans="1:3">
      <c r="A6" s="4" t="s">
        <v>734</v>
      </c>
      <c r="B6" s="5" t="n">
        <v>5</v>
      </c>
      <c r="C6" s="5" t="n">
        <v>45</v>
      </c>
    </row>
    <row r="7" spans="1:3">
      <c r="A7" s="4" t="s">
        <v>735</v>
      </c>
      <c r="B7" s="5" t="n">
        <v>-51</v>
      </c>
      <c r="C7" s="5" t="n">
        <v>-103</v>
      </c>
    </row>
    <row r="8" spans="1:3">
      <c r="A8" s="4" t="s">
        <v>703</v>
      </c>
      <c r="B8" s="5" t="n">
        <v>-1</v>
      </c>
      <c r="C8" s="5" t="n">
        <v>4</v>
      </c>
    </row>
    <row r="9" spans="1:3">
      <c r="A9" s="4" t="s">
        <v>736</v>
      </c>
      <c r="B9" s="5" t="n">
        <v>50</v>
      </c>
      <c r="C9" s="5" t="n">
        <v>58</v>
      </c>
    </row>
    <row r="10" spans="1:3">
      <c r="A10" s="4" t="s">
        <v>711</v>
      </c>
    </row>
    <row r="11" spans="1:3">
      <c r="A11" s="3" t="s">
        <v>737</v>
      </c>
    </row>
    <row r="12" spans="1:3">
      <c r="A12" s="4" t="s">
        <v>738</v>
      </c>
      <c r="C12" s="6" t="n">
        <v>43</v>
      </c>
    </row>
    <row r="13" spans="1:3">
      <c r="A13" s="4" t="s">
        <v>739</v>
      </c>
    </row>
    <row r="14" spans="1:3">
      <c r="A14" s="3" t="s">
        <v>737</v>
      </c>
    </row>
    <row r="15" spans="1:3">
      <c r="A15" s="4" t="s">
        <v>740</v>
      </c>
      <c r="B15" s="5" t="n">
        <v>0</v>
      </c>
    </row>
    <row r="16" spans="1:3">
      <c r="A16" s="4" t="s">
        <v>741</v>
      </c>
    </row>
    <row r="17" spans="1:3">
      <c r="A17" s="3" t="s">
        <v>737</v>
      </c>
    </row>
    <row r="18" spans="1:3">
      <c r="A18" s="4" t="s">
        <v>740</v>
      </c>
      <c r="B18" s="6" t="n">
        <v>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2</v>
      </c>
      <c r="B1" s="2" t="s">
        <v>33</v>
      </c>
      <c r="D1" s="2" t="s">
        <v>1</v>
      </c>
    </row>
    <row r="2" spans="1:6">
      <c r="B2" s="2" t="s">
        <v>34</v>
      </c>
      <c r="C2" s="2" t="s">
        <v>39</v>
      </c>
      <c r="D2" s="2" t="s">
        <v>2</v>
      </c>
      <c r="E2" s="2" t="s">
        <v>36</v>
      </c>
      <c r="F2" s="2" t="s">
        <v>40</v>
      </c>
    </row>
    <row r="3" spans="1:6">
      <c r="A3" s="3" t="s">
        <v>743</v>
      </c>
    </row>
    <row r="4" spans="1:6">
      <c r="A4" s="4" t="s">
        <v>47</v>
      </c>
      <c r="B4" s="6" t="n">
        <v>65</v>
      </c>
      <c r="C4" s="6" t="n">
        <v>52</v>
      </c>
      <c r="D4" s="6" t="n">
        <v>109</v>
      </c>
      <c r="E4" s="6" t="n">
        <v>129</v>
      </c>
      <c r="F4" s="6" t="n">
        <v>167</v>
      </c>
    </row>
    <row r="5" spans="1:6">
      <c r="A5" s="4" t="s">
        <v>665</v>
      </c>
      <c r="D5" s="5" t="n">
        <v>34</v>
      </c>
      <c r="E5" s="5" t="n">
        <v>9</v>
      </c>
      <c r="F5" s="5" t="n">
        <v>1</v>
      </c>
    </row>
    <row r="6" spans="1:6">
      <c r="A6" s="4" t="s">
        <v>744</v>
      </c>
      <c r="D6" s="5" t="n">
        <v>135</v>
      </c>
      <c r="E6" s="5" t="n">
        <v>127</v>
      </c>
    </row>
    <row r="7" spans="1:6">
      <c r="A7" s="4" t="s">
        <v>745</v>
      </c>
    </row>
    <row r="8" spans="1:6">
      <c r="A8" s="3" t="s">
        <v>743</v>
      </c>
    </row>
    <row r="9" spans="1:6">
      <c r="A9" s="4" t="s">
        <v>47</v>
      </c>
      <c r="E9" s="5" t="n">
        <v>90</v>
      </c>
      <c r="F9" s="5" t="n">
        <v>161</v>
      </c>
    </row>
    <row r="10" spans="1:6">
      <c r="A10" s="4" t="s">
        <v>711</v>
      </c>
    </row>
    <row r="11" spans="1:6">
      <c r="A11" s="3" t="s">
        <v>743</v>
      </c>
    </row>
    <row r="12" spans="1:6">
      <c r="A12" s="4" t="s">
        <v>47</v>
      </c>
      <c r="D12" s="5" t="n">
        <v>19</v>
      </c>
      <c r="E12" s="5" t="n">
        <v>62</v>
      </c>
      <c r="F12" s="5" t="n">
        <v>42</v>
      </c>
    </row>
    <row r="13" spans="1:6">
      <c r="A13" s="4" t="s">
        <v>746</v>
      </c>
    </row>
    <row r="14" spans="1:6">
      <c r="A14" s="3" t="s">
        <v>743</v>
      </c>
    </row>
    <row r="15" spans="1:6">
      <c r="A15" s="4" t="s">
        <v>47</v>
      </c>
      <c r="D15" s="6" t="n">
        <v>64</v>
      </c>
      <c r="E15" s="5" t="n">
        <v>89</v>
      </c>
    </row>
    <row r="16" spans="1:6">
      <c r="A16" s="4" t="s">
        <v>747</v>
      </c>
    </row>
    <row r="17" spans="1:6">
      <c r="A17" s="3" t="s">
        <v>743</v>
      </c>
    </row>
    <row r="18" spans="1:6">
      <c r="A18" s="4" t="s">
        <v>47</v>
      </c>
      <c r="F18" s="5" t="n">
        <v>91</v>
      </c>
    </row>
    <row r="19" spans="1:6">
      <c r="A19" s="4" t="s">
        <v>748</v>
      </c>
    </row>
    <row r="20" spans="1:6">
      <c r="A20" s="3" t="s">
        <v>743</v>
      </c>
    </row>
    <row r="21" spans="1:6">
      <c r="A21" s="4" t="s">
        <v>47</v>
      </c>
      <c r="F21" s="5" t="n">
        <v>39</v>
      </c>
    </row>
    <row r="22" spans="1:6">
      <c r="A22" s="4" t="s">
        <v>749</v>
      </c>
    </row>
    <row r="23" spans="1:6">
      <c r="A23" s="3" t="s">
        <v>743</v>
      </c>
    </row>
    <row r="24" spans="1:6">
      <c r="A24" s="4" t="s">
        <v>47</v>
      </c>
      <c r="E24" s="6" t="n">
        <v>54</v>
      </c>
      <c r="F24" s="6" t="n">
        <v>93</v>
      </c>
    </row>
    <row r="25" spans="1:6">
      <c r="A25" s="4" t="s">
        <v>750</v>
      </c>
    </row>
    <row r="26" spans="1:6">
      <c r="A26" s="3" t="s">
        <v>743</v>
      </c>
    </row>
    <row r="27" spans="1:6">
      <c r="A27" s="4" t="s">
        <v>47</v>
      </c>
      <c r="C27" s="6" t="n">
        <v>36</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1</v>
      </c>
      <c r="B1" s="2" t="s">
        <v>33</v>
      </c>
      <c r="D1" s="2" t="s">
        <v>1</v>
      </c>
    </row>
    <row r="2" spans="1:6">
      <c r="B2" s="2" t="s">
        <v>34</v>
      </c>
      <c r="C2" s="2" t="s">
        <v>39</v>
      </c>
      <c r="D2" s="2" t="s">
        <v>2</v>
      </c>
      <c r="E2" s="2" t="s">
        <v>36</v>
      </c>
      <c r="F2" s="2" t="s">
        <v>40</v>
      </c>
    </row>
    <row r="3" spans="1:6">
      <c r="A3" s="3" t="s">
        <v>743</v>
      </c>
    </row>
    <row r="4" spans="1:6">
      <c r="A4" s="4" t="s">
        <v>47</v>
      </c>
      <c r="B4" s="6" t="n">
        <v>65</v>
      </c>
      <c r="C4" s="6" t="n">
        <v>52</v>
      </c>
      <c r="D4" s="6" t="n">
        <v>109</v>
      </c>
      <c r="E4" s="6" t="n">
        <v>129</v>
      </c>
      <c r="F4" s="6" t="n">
        <v>167</v>
      </c>
    </row>
    <row r="5" spans="1:6">
      <c r="A5" s="4" t="s">
        <v>710</v>
      </c>
    </row>
    <row r="6" spans="1:6">
      <c r="A6" s="3" t="s">
        <v>743</v>
      </c>
    </row>
    <row r="7" spans="1:6">
      <c r="A7" s="4" t="s">
        <v>47</v>
      </c>
      <c r="D7" s="5" t="n">
        <v>90</v>
      </c>
      <c r="E7" s="5" t="n">
        <v>67</v>
      </c>
      <c r="F7" s="5" t="n">
        <v>125</v>
      </c>
    </row>
    <row r="8" spans="1:6">
      <c r="A8" s="4" t="s">
        <v>711</v>
      </c>
    </row>
    <row r="9" spans="1:6">
      <c r="A9" s="3" t="s">
        <v>743</v>
      </c>
    </row>
    <row r="10" spans="1:6">
      <c r="A10" s="4" t="s">
        <v>47</v>
      </c>
      <c r="D10" s="6" t="n">
        <v>19</v>
      </c>
      <c r="E10" s="6" t="n">
        <v>62</v>
      </c>
      <c r="F10" s="6" t="n">
        <v>42</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752</v>
      </c>
      <c r="B1" s="2" t="s">
        <v>33</v>
      </c>
      <c r="D1" s="2" t="s">
        <v>1</v>
      </c>
    </row>
    <row r="2" spans="1:6">
      <c r="B2" s="2" t="s">
        <v>34</v>
      </c>
      <c r="C2" s="2" t="s">
        <v>39</v>
      </c>
      <c r="D2" s="2" t="s">
        <v>2</v>
      </c>
      <c r="E2" s="2" t="s">
        <v>36</v>
      </c>
      <c r="F2" s="2" t="s">
        <v>40</v>
      </c>
    </row>
    <row r="3" spans="1:6">
      <c r="A3" s="3" t="s">
        <v>753</v>
      </c>
    </row>
    <row r="4" spans="1:6">
      <c r="A4" s="4" t="s">
        <v>754</v>
      </c>
      <c r="C4" s="6" t="n">
        <v>115</v>
      </c>
      <c r="D4" s="6" t="n">
        <v>132</v>
      </c>
      <c r="E4" s="6" t="n">
        <v>115</v>
      </c>
    </row>
    <row r="5" spans="1:6">
      <c r="A5" s="4" t="s">
        <v>47</v>
      </c>
      <c r="B5" s="6" t="n">
        <v>65</v>
      </c>
      <c r="C5" s="5" t="n">
        <v>52</v>
      </c>
      <c r="D5" s="5" t="n">
        <v>109</v>
      </c>
      <c r="E5" s="5" t="n">
        <v>129</v>
      </c>
      <c r="F5" s="6" t="n">
        <v>167</v>
      </c>
    </row>
    <row r="6" spans="1:6">
      <c r="A6" s="4" t="s">
        <v>755</v>
      </c>
      <c r="D6" s="5" t="n">
        <v>-135</v>
      </c>
      <c r="E6" s="5" t="n">
        <v>-127</v>
      </c>
    </row>
    <row r="7" spans="1:6">
      <c r="A7" s="4" t="s">
        <v>756</v>
      </c>
      <c r="D7" s="5" t="n">
        <v>-2</v>
      </c>
      <c r="E7" s="5" t="n">
        <v>15</v>
      </c>
    </row>
    <row r="8" spans="1:6">
      <c r="A8" s="4" t="s">
        <v>757</v>
      </c>
      <c r="D8" s="5" t="n">
        <v>104</v>
      </c>
      <c r="E8" s="5" t="n">
        <v>132</v>
      </c>
      <c r="F8" s="5" t="n">
        <v>115</v>
      </c>
    </row>
    <row r="9" spans="1:6">
      <c r="A9" s="4" t="s">
        <v>758</v>
      </c>
    </row>
    <row r="10" spans="1:6">
      <c r="A10" s="3" t="s">
        <v>753</v>
      </c>
    </row>
    <row r="11" spans="1:6">
      <c r="A11" s="4" t="s">
        <v>754</v>
      </c>
      <c r="C11" s="5" t="n">
        <v>114</v>
      </c>
      <c r="D11" s="5" t="n">
        <v>131</v>
      </c>
      <c r="E11" s="5" t="n">
        <v>114</v>
      </c>
    </row>
    <row r="12" spans="1:6">
      <c r="A12" s="4" t="s">
        <v>47</v>
      </c>
      <c r="D12" s="5" t="n">
        <v>109</v>
      </c>
      <c r="E12" s="5" t="n">
        <v>129</v>
      </c>
    </row>
    <row r="13" spans="1:6">
      <c r="A13" s="4" t="s">
        <v>755</v>
      </c>
      <c r="D13" s="5" t="n">
        <v>-134</v>
      </c>
      <c r="E13" s="5" t="n">
        <v>-127</v>
      </c>
    </row>
    <row r="14" spans="1:6">
      <c r="A14" s="4" t="s">
        <v>756</v>
      </c>
      <c r="D14" s="5" t="n">
        <v>-2</v>
      </c>
      <c r="E14" s="5" t="n">
        <v>15</v>
      </c>
    </row>
    <row r="15" spans="1:6">
      <c r="A15" s="4" t="s">
        <v>757</v>
      </c>
      <c r="D15" s="5" t="n">
        <v>104</v>
      </c>
      <c r="E15" s="5" t="n">
        <v>131</v>
      </c>
      <c r="F15" s="5" t="n">
        <v>114</v>
      </c>
    </row>
    <row r="16" spans="1:6">
      <c r="A16" s="4" t="s">
        <v>759</v>
      </c>
    </row>
    <row r="17" spans="1:6">
      <c r="A17" s="3" t="s">
        <v>753</v>
      </c>
    </row>
    <row r="18" spans="1:6">
      <c r="A18" s="4" t="s">
        <v>754</v>
      </c>
      <c r="C18" s="6" t="n">
        <v>1</v>
      </c>
      <c r="D18" s="5" t="n">
        <v>1</v>
      </c>
      <c r="E18" s="5" t="n">
        <v>1</v>
      </c>
    </row>
    <row r="19" spans="1:6">
      <c r="A19" s="4" t="s">
        <v>47</v>
      </c>
      <c r="D19" s="5" t="n">
        <v>0</v>
      </c>
      <c r="E19" s="5" t="n">
        <v>0</v>
      </c>
    </row>
    <row r="20" spans="1:6">
      <c r="A20" s="4" t="s">
        <v>755</v>
      </c>
      <c r="D20" s="5" t="n">
        <v>-1</v>
      </c>
      <c r="E20" s="5" t="n">
        <v>0</v>
      </c>
    </row>
    <row r="21" spans="1:6">
      <c r="A21" s="4" t="s">
        <v>756</v>
      </c>
      <c r="D21" s="5" t="n">
        <v>0</v>
      </c>
      <c r="E21" s="5" t="n">
        <v>0</v>
      </c>
    </row>
    <row r="22" spans="1:6">
      <c r="A22" s="4" t="s">
        <v>757</v>
      </c>
      <c r="D22" s="6" t="n">
        <v>0</v>
      </c>
      <c r="E22" s="6" t="n">
        <v>1</v>
      </c>
      <c r="F22" s="6" t="n">
        <v>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 customWidth="1" max="5" min="5" width="16"/>
    <col customWidth="1" max="6" min="6" width="16"/>
    <col customWidth="1" max="7" min="7" width="16"/>
    <col customWidth="1" max="8" min="8" width="16"/>
    <col customWidth="1" max="9" min="9" width="14"/>
  </cols>
  <sheetData>
    <row r="1" spans="1:9">
      <c r="A1" s="1" t="s">
        <v>760</v>
      </c>
      <c r="B1" s="2" t="s">
        <v>761</v>
      </c>
      <c r="C1" s="2" t="s">
        <v>762</v>
      </c>
      <c r="D1" s="2" t="s">
        <v>763</v>
      </c>
      <c r="E1" s="2" t="s">
        <v>764</v>
      </c>
      <c r="F1" s="2" t="s">
        <v>765</v>
      </c>
      <c r="G1" s="2" t="s">
        <v>766</v>
      </c>
      <c r="H1" s="2" t="s">
        <v>2</v>
      </c>
      <c r="I1" s="2" t="s">
        <v>36</v>
      </c>
    </row>
    <row r="2" spans="1:9">
      <c r="A2" s="3" t="s">
        <v>767</v>
      </c>
    </row>
    <row r="3" spans="1:9">
      <c r="A3" s="4" t="s">
        <v>768</v>
      </c>
      <c r="H3" s="6" t="n">
        <v>32</v>
      </c>
      <c r="I3" s="6" t="n">
        <v>42</v>
      </c>
    </row>
    <row r="4" spans="1:9">
      <c r="A4" s="4" t="s">
        <v>769</v>
      </c>
      <c r="H4" s="5" t="n">
        <v>4344</v>
      </c>
      <c r="I4" s="5" t="n">
        <v>4149</v>
      </c>
    </row>
    <row r="5" spans="1:9">
      <c r="A5" s="4" t="s">
        <v>770</v>
      </c>
      <c r="H5" s="5" t="n">
        <v>-306</v>
      </c>
      <c r="I5" s="5" t="n">
        <v>-17</v>
      </c>
    </row>
    <row r="6" spans="1:9">
      <c r="A6" s="4" t="s">
        <v>771</v>
      </c>
      <c r="H6" s="5" t="n">
        <v>4038</v>
      </c>
      <c r="I6" s="5" t="n">
        <v>4132</v>
      </c>
    </row>
    <row r="7" spans="1:9">
      <c r="A7" s="4" t="s">
        <v>772</v>
      </c>
    </row>
    <row r="8" spans="1:9">
      <c r="A8" s="3" t="s">
        <v>767</v>
      </c>
    </row>
    <row r="9" spans="1:9">
      <c r="A9" s="4" t="s">
        <v>771</v>
      </c>
      <c r="H9" s="6" t="n">
        <v>648</v>
      </c>
      <c r="I9" s="5" t="n">
        <v>647</v>
      </c>
    </row>
    <row r="10" spans="1:9">
      <c r="A10" s="4" t="s">
        <v>773</v>
      </c>
      <c r="D10" s="4" t="s">
        <v>774</v>
      </c>
      <c r="H10" s="4" t="s">
        <v>774</v>
      </c>
    </row>
    <row r="11" spans="1:9">
      <c r="A11" s="4" t="s">
        <v>775</v>
      </c>
      <c r="D11" s="4" t="s">
        <v>776</v>
      </c>
      <c r="H11" s="4" t="s">
        <v>776</v>
      </c>
    </row>
    <row r="12" spans="1:9">
      <c r="A12" s="4" t="s">
        <v>777</v>
      </c>
      <c r="H12" s="6" t="n">
        <v>1</v>
      </c>
      <c r="I12" s="5" t="n">
        <v>2</v>
      </c>
    </row>
    <row r="13" spans="1:9">
      <c r="A13" s="4" t="s">
        <v>778</v>
      </c>
      <c r="H13" s="5" t="n">
        <v>1</v>
      </c>
      <c r="I13" s="5" t="n">
        <v>1</v>
      </c>
    </row>
    <row r="14" spans="1:9">
      <c r="A14" s="4" t="s">
        <v>779</v>
      </c>
    </row>
    <row r="15" spans="1:9">
      <c r="A15" s="3" t="s">
        <v>767</v>
      </c>
    </row>
    <row r="16" spans="1:9">
      <c r="A16" s="4" t="s">
        <v>773</v>
      </c>
      <c r="G16" s="4" t="s">
        <v>780</v>
      </c>
    </row>
    <row r="17" spans="1:9">
      <c r="A17" s="4" t="s">
        <v>775</v>
      </c>
      <c r="G17" s="4" t="s">
        <v>781</v>
      </c>
    </row>
    <row r="18" spans="1:9">
      <c r="A18" s="4" t="s">
        <v>782</v>
      </c>
    </row>
    <row r="19" spans="1:9">
      <c r="A19" s="3" t="s">
        <v>767</v>
      </c>
    </row>
    <row r="20" spans="1:9">
      <c r="A20" s="4" t="s">
        <v>771</v>
      </c>
      <c r="H20" s="6" t="n">
        <v>696</v>
      </c>
      <c r="I20" s="5" t="n">
        <v>695</v>
      </c>
    </row>
    <row r="21" spans="1:9">
      <c r="A21" s="4" t="s">
        <v>773</v>
      </c>
      <c r="F21" s="4" t="s">
        <v>783</v>
      </c>
      <c r="H21" s="4" t="s">
        <v>783</v>
      </c>
    </row>
    <row r="22" spans="1:9">
      <c r="A22" s="4" t="s">
        <v>775</v>
      </c>
      <c r="F22" s="4" t="s">
        <v>784</v>
      </c>
      <c r="H22" s="4" t="s">
        <v>784</v>
      </c>
    </row>
    <row r="23" spans="1:9">
      <c r="A23" s="4" t="s">
        <v>777</v>
      </c>
      <c r="H23" s="6" t="n">
        <v>3</v>
      </c>
      <c r="I23" s="5" t="n">
        <v>4</v>
      </c>
    </row>
    <row r="24" spans="1:9">
      <c r="A24" s="4" t="s">
        <v>778</v>
      </c>
      <c r="H24" s="5" t="n">
        <v>1</v>
      </c>
      <c r="I24" s="5" t="n">
        <v>1</v>
      </c>
    </row>
    <row r="25" spans="1:9">
      <c r="A25" s="4" t="s">
        <v>785</v>
      </c>
    </row>
    <row r="26" spans="1:9">
      <c r="A26" s="3" t="s">
        <v>767</v>
      </c>
    </row>
    <row r="27" spans="1:9">
      <c r="A27" s="4" t="s">
        <v>771</v>
      </c>
      <c r="H27" s="6" t="n">
        <v>795</v>
      </c>
      <c r="I27" s="5" t="n">
        <v>833</v>
      </c>
    </row>
    <row r="28" spans="1:9">
      <c r="A28" s="4" t="s">
        <v>773</v>
      </c>
      <c r="E28" s="4" t="s">
        <v>786</v>
      </c>
      <c r="H28" s="4" t="s">
        <v>786</v>
      </c>
    </row>
    <row r="29" spans="1:9">
      <c r="A29" s="4" t="s">
        <v>775</v>
      </c>
      <c r="E29" s="4" t="s">
        <v>787</v>
      </c>
      <c r="H29" s="4" t="s">
        <v>787</v>
      </c>
    </row>
    <row r="30" spans="1:9">
      <c r="A30" s="4" t="s">
        <v>777</v>
      </c>
      <c r="H30" s="6" t="n">
        <v>3</v>
      </c>
      <c r="I30" s="5" t="n">
        <v>4</v>
      </c>
    </row>
    <row r="31" spans="1:9">
      <c r="A31" s="4" t="s">
        <v>778</v>
      </c>
      <c r="H31" s="5" t="n">
        <v>3</v>
      </c>
      <c r="I31" s="5" t="n">
        <v>3</v>
      </c>
    </row>
    <row r="32" spans="1:9">
      <c r="A32" s="4" t="s">
        <v>788</v>
      </c>
    </row>
    <row r="33" spans="1:9">
      <c r="A33" s="3" t="s">
        <v>767</v>
      </c>
    </row>
    <row r="34" spans="1:9">
      <c r="A34" s="4" t="s">
        <v>771</v>
      </c>
      <c r="H34" s="6" t="n">
        <v>647</v>
      </c>
      <c r="I34" s="5" t="n">
        <v>646</v>
      </c>
    </row>
    <row r="35" spans="1:9">
      <c r="A35" s="4" t="s">
        <v>773</v>
      </c>
      <c r="D35" s="4" t="s">
        <v>789</v>
      </c>
      <c r="H35" s="4" t="s">
        <v>789</v>
      </c>
    </row>
    <row r="36" spans="1:9">
      <c r="A36" s="4" t="s">
        <v>775</v>
      </c>
      <c r="D36" s="4" t="s">
        <v>790</v>
      </c>
      <c r="H36" s="4" t="s">
        <v>790</v>
      </c>
    </row>
    <row r="37" spans="1:9">
      <c r="A37" s="4" t="s">
        <v>777</v>
      </c>
      <c r="H37" s="6" t="n">
        <v>3</v>
      </c>
      <c r="I37" s="5" t="n">
        <v>4</v>
      </c>
    </row>
    <row r="38" spans="1:9">
      <c r="A38" s="4" t="s">
        <v>791</v>
      </c>
    </row>
    <row r="39" spans="1:9">
      <c r="A39" s="3" t="s">
        <v>767</v>
      </c>
    </row>
    <row r="40" spans="1:9">
      <c r="A40" s="4" t="s">
        <v>771</v>
      </c>
      <c r="H40" s="6" t="n">
        <v>568</v>
      </c>
      <c r="I40" s="5" t="n">
        <v>595</v>
      </c>
    </row>
    <row r="41" spans="1:9">
      <c r="A41" s="4" t="s">
        <v>773</v>
      </c>
      <c r="C41" s="4" t="s">
        <v>792</v>
      </c>
      <c r="H41" s="4" t="s">
        <v>792</v>
      </c>
    </row>
    <row r="42" spans="1:9">
      <c r="A42" s="4" t="s">
        <v>775</v>
      </c>
      <c r="C42" s="4" t="s">
        <v>793</v>
      </c>
      <c r="H42" s="4" t="s">
        <v>793</v>
      </c>
    </row>
    <row r="43" spans="1:9">
      <c r="A43" s="4" t="s">
        <v>777</v>
      </c>
      <c r="H43" s="6" t="n">
        <v>3</v>
      </c>
      <c r="I43" s="5" t="n">
        <v>4</v>
      </c>
    </row>
    <row r="44" spans="1:9">
      <c r="A44" s="4" t="s">
        <v>778</v>
      </c>
      <c r="H44" s="5" t="n">
        <v>1</v>
      </c>
      <c r="I44" s="5" t="n">
        <v>1</v>
      </c>
    </row>
    <row r="45" spans="1:9">
      <c r="A45" s="4" t="s">
        <v>794</v>
      </c>
    </row>
    <row r="46" spans="1:9">
      <c r="A46" s="3" t="s">
        <v>767</v>
      </c>
    </row>
    <row r="47" spans="1:9">
      <c r="A47" s="4" t="s">
        <v>771</v>
      </c>
      <c r="H47" s="6" t="n">
        <v>295</v>
      </c>
      <c r="I47" s="5" t="n">
        <v>295</v>
      </c>
    </row>
    <row r="48" spans="1:9">
      <c r="A48" s="4" t="s">
        <v>773</v>
      </c>
      <c r="B48" s="4" t="s">
        <v>795</v>
      </c>
      <c r="H48" s="4" t="s">
        <v>795</v>
      </c>
    </row>
    <row r="49" spans="1:9">
      <c r="A49" s="4" t="s">
        <v>775</v>
      </c>
      <c r="B49" s="4" t="s">
        <v>796</v>
      </c>
      <c r="H49" s="4" t="s">
        <v>796</v>
      </c>
    </row>
    <row r="50" spans="1:9">
      <c r="A50" s="4" t="s">
        <v>777</v>
      </c>
      <c r="H50" s="6" t="n">
        <v>3</v>
      </c>
      <c r="I50" s="5" t="n">
        <v>3</v>
      </c>
    </row>
    <row r="51" spans="1:9">
      <c r="A51" s="4" t="s">
        <v>778</v>
      </c>
      <c r="H51" s="5" t="n">
        <v>2</v>
      </c>
      <c r="I51" s="5" t="n">
        <v>2</v>
      </c>
    </row>
    <row r="52" spans="1:9">
      <c r="A52" s="4" t="s">
        <v>797</v>
      </c>
    </row>
    <row r="53" spans="1:9">
      <c r="A53" s="3" t="s">
        <v>767</v>
      </c>
    </row>
    <row r="54" spans="1:9">
      <c r="A54" s="4" t="s">
        <v>771</v>
      </c>
      <c r="H54" s="6" t="n">
        <v>384</v>
      </c>
      <c r="I54" s="5" t="n">
        <v>396</v>
      </c>
    </row>
    <row r="55" spans="1:9">
      <c r="A55" s="4" t="s">
        <v>775</v>
      </c>
      <c r="H55" s="4" t="s">
        <v>798</v>
      </c>
    </row>
    <row r="56" spans="1:9">
      <c r="A56" s="4" t="s">
        <v>777</v>
      </c>
      <c r="H56" s="6" t="n">
        <v>1</v>
      </c>
      <c r="I56" s="5" t="n">
        <v>2</v>
      </c>
    </row>
    <row r="57" spans="1:9">
      <c r="A57" s="4" t="s">
        <v>799</v>
      </c>
    </row>
    <row r="58" spans="1:9">
      <c r="A58" s="3" t="s">
        <v>767</v>
      </c>
    </row>
    <row r="59" spans="1:9">
      <c r="A59" s="4" t="s">
        <v>800</v>
      </c>
      <c r="H59" s="6" t="n">
        <v>279</v>
      </c>
      <c r="I59"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91</v>
      </c>
    </row>
    <row r="2" spans="1:2">
      <c r="A2" s="3" t="s">
        <v>767</v>
      </c>
    </row>
    <row r="3" spans="1:2">
      <c r="A3" s="5" t="n">
        <v>2019</v>
      </c>
      <c r="B3" s="6" t="n">
        <v>306</v>
      </c>
    </row>
    <row r="4" spans="1:2">
      <c r="A4" s="5" t="n">
        <v>2020</v>
      </c>
      <c r="B4" s="5" t="n">
        <v>684</v>
      </c>
    </row>
    <row r="5" spans="1:2">
      <c r="A5" s="5" t="n">
        <v>2021</v>
      </c>
      <c r="B5" s="5" t="n">
        <v>340</v>
      </c>
    </row>
    <row r="6" spans="1:2">
      <c r="A6" s="5" t="n">
        <v>2022</v>
      </c>
      <c r="B6" s="5" t="n">
        <v>3</v>
      </c>
    </row>
    <row r="7" spans="1:2">
      <c r="A7" s="5" t="n">
        <v>2023</v>
      </c>
      <c r="B7" s="5" t="n">
        <v>3</v>
      </c>
    </row>
    <row r="8" spans="1:2">
      <c r="A8" s="4" t="s">
        <v>802</v>
      </c>
      <c r="B8" s="5" t="n">
        <v>3033</v>
      </c>
    </row>
    <row r="9" spans="1:2">
      <c r="A9" s="4" t="s">
        <v>190</v>
      </c>
      <c r="B9" s="6" t="n">
        <v>43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803</v>
      </c>
      <c r="B1" s="2" t="s">
        <v>761</v>
      </c>
      <c r="C1" s="2" t="s">
        <v>762</v>
      </c>
      <c r="D1" s="2" t="s">
        <v>2</v>
      </c>
      <c r="E1" s="2" t="s">
        <v>36</v>
      </c>
      <c r="F1" s="2" t="s">
        <v>40</v>
      </c>
      <c r="G1" s="2" t="s">
        <v>804</v>
      </c>
    </row>
    <row r="2" spans="1:7">
      <c r="A2" s="3" t="s">
        <v>805</v>
      </c>
    </row>
    <row r="3" spans="1:7">
      <c r="A3" s="4" t="s">
        <v>148</v>
      </c>
      <c r="D3" s="6" t="n">
        <v>0</v>
      </c>
      <c r="E3" s="6" t="n">
        <v>0</v>
      </c>
      <c r="F3" s="6" t="n">
        <v>-73</v>
      </c>
    </row>
    <row r="4" spans="1:7">
      <c r="A4" s="4" t="s">
        <v>806</v>
      </c>
      <c r="D4" s="5" t="n">
        <v>2</v>
      </c>
      <c r="E4" s="5" t="n">
        <v>0</v>
      </c>
    </row>
    <row r="5" spans="1:7">
      <c r="A5" s="4" t="s">
        <v>807</v>
      </c>
    </row>
    <row r="6" spans="1:7">
      <c r="A6" s="3" t="s">
        <v>805</v>
      </c>
    </row>
    <row r="7" spans="1:7">
      <c r="A7" s="4" t="s">
        <v>777</v>
      </c>
      <c r="D7" s="6" t="n">
        <v>3</v>
      </c>
      <c r="E7" s="5" t="n">
        <v>4</v>
      </c>
    </row>
    <row r="8" spans="1:7">
      <c r="A8" s="4" t="s">
        <v>775</v>
      </c>
      <c r="C8" s="4" t="s">
        <v>793</v>
      </c>
      <c r="D8" s="4" t="s">
        <v>793</v>
      </c>
    </row>
    <row r="9" spans="1:7">
      <c r="A9" s="4" t="s">
        <v>808</v>
      </c>
      <c r="C9" s="4" t="s">
        <v>809</v>
      </c>
    </row>
    <row r="10" spans="1:7">
      <c r="A10" s="4" t="s">
        <v>778</v>
      </c>
      <c r="D10" s="6" t="n">
        <v>1</v>
      </c>
      <c r="E10" s="5" t="n">
        <v>1</v>
      </c>
    </row>
    <row r="11" spans="1:7">
      <c r="A11" s="4" t="s">
        <v>810</v>
      </c>
    </row>
    <row r="12" spans="1:7">
      <c r="A12" s="3" t="s">
        <v>805</v>
      </c>
    </row>
    <row r="13" spans="1:7">
      <c r="A13" s="4" t="s">
        <v>777</v>
      </c>
      <c r="D13" s="6" t="n">
        <v>3</v>
      </c>
      <c r="E13" s="5" t="n">
        <v>3</v>
      </c>
    </row>
    <row r="14" spans="1:7">
      <c r="A14" s="4" t="s">
        <v>775</v>
      </c>
      <c r="B14" s="4" t="s">
        <v>796</v>
      </c>
      <c r="D14" s="4" t="s">
        <v>796</v>
      </c>
    </row>
    <row r="15" spans="1:7">
      <c r="A15" s="4" t="s">
        <v>808</v>
      </c>
      <c r="B15" s="4" t="s">
        <v>811</v>
      </c>
    </row>
    <row r="16" spans="1:7">
      <c r="A16" s="4" t="s">
        <v>778</v>
      </c>
      <c r="D16" s="6" t="n">
        <v>2</v>
      </c>
      <c r="E16" s="6" t="n">
        <v>2</v>
      </c>
    </row>
    <row r="17" spans="1:7">
      <c r="A17" s="4" t="s">
        <v>812</v>
      </c>
    </row>
    <row r="18" spans="1:7">
      <c r="A18" s="3" t="s">
        <v>805</v>
      </c>
    </row>
    <row r="19" spans="1:7">
      <c r="A19" s="4" t="s">
        <v>148</v>
      </c>
      <c r="F19" s="6" t="n">
        <v>-3</v>
      </c>
    </row>
    <row r="20" spans="1:7">
      <c r="A20" s="4" t="s">
        <v>813</v>
      </c>
      <c r="D20" s="5" t="n">
        <v>1000</v>
      </c>
    </row>
    <row r="21" spans="1:7">
      <c r="A21" s="4" t="s">
        <v>806</v>
      </c>
      <c r="D21" s="6" t="n">
        <v>1</v>
      </c>
    </row>
    <row r="22" spans="1:7">
      <c r="A22" s="4" t="s">
        <v>814</v>
      </c>
    </row>
    <row r="23" spans="1:7">
      <c r="A23" s="3" t="s">
        <v>805</v>
      </c>
    </row>
    <row r="24" spans="1:7">
      <c r="A24" s="4" t="s">
        <v>815</v>
      </c>
      <c r="D24" s="4" t="s">
        <v>816</v>
      </c>
    </row>
    <row r="25" spans="1:7">
      <c r="A25" s="4" t="s">
        <v>817</v>
      </c>
    </row>
    <row r="26" spans="1:7">
      <c r="A26" s="3" t="s">
        <v>805</v>
      </c>
    </row>
    <row r="27" spans="1:7">
      <c r="A27" s="4" t="s">
        <v>818</v>
      </c>
      <c r="D27" s="6" t="n">
        <v>0</v>
      </c>
    </row>
    <row r="28" spans="1:7">
      <c r="A28" s="4" t="s">
        <v>819</v>
      </c>
    </row>
    <row r="29" spans="1:7">
      <c r="A29" s="3" t="s">
        <v>805</v>
      </c>
    </row>
    <row r="30" spans="1:7">
      <c r="A30" s="4" t="s">
        <v>820</v>
      </c>
      <c r="D30" s="6" t="n">
        <v>2000</v>
      </c>
      <c r="G30" s="6" t="n">
        <v>1500</v>
      </c>
    </row>
    <row r="31" spans="1:7">
      <c r="A31" s="4" t="s">
        <v>821</v>
      </c>
    </row>
    <row r="32" spans="1:7">
      <c r="A32" s="3" t="s">
        <v>805</v>
      </c>
    </row>
    <row r="33" spans="1:7">
      <c r="A33" s="4" t="s">
        <v>822</v>
      </c>
      <c r="D33" s="4" t="s">
        <v>823</v>
      </c>
      <c r="E33" s="4" t="s">
        <v>823</v>
      </c>
    </row>
    <row r="34" spans="1:7">
      <c r="A34" s="4" t="s">
        <v>824</v>
      </c>
    </row>
    <row r="35" spans="1:7">
      <c r="A35" s="3" t="s">
        <v>805</v>
      </c>
    </row>
    <row r="36" spans="1:7">
      <c r="A36" s="4" t="s">
        <v>822</v>
      </c>
      <c r="D36" s="4" t="s">
        <v>825</v>
      </c>
      <c r="E36" s="4" t="s">
        <v>825</v>
      </c>
    </row>
    <row r="37" spans="1:7">
      <c r="A37" s="4" t="s">
        <v>826</v>
      </c>
    </row>
    <row r="38" spans="1:7">
      <c r="A38" s="3" t="s">
        <v>805</v>
      </c>
    </row>
    <row r="39" spans="1:7">
      <c r="A39" s="4" t="s">
        <v>777</v>
      </c>
      <c r="D39" s="6" t="n">
        <v>1</v>
      </c>
      <c r="E39" s="6" t="n">
        <v>2</v>
      </c>
    </row>
    <row r="40" spans="1:7">
      <c r="A40" s="4" t="s">
        <v>775</v>
      </c>
      <c r="D40" s="4" t="s">
        <v>798</v>
      </c>
    </row>
    <row r="41" spans="1:7">
      <c r="A41" s="4" t="s">
        <v>827</v>
      </c>
    </row>
    <row r="42" spans="1:7">
      <c r="A42" s="3" t="s">
        <v>805</v>
      </c>
    </row>
    <row r="43" spans="1:7">
      <c r="A43" s="4" t="s">
        <v>828</v>
      </c>
      <c r="D43" s="6" t="n">
        <v>385</v>
      </c>
    </row>
    <row r="44" spans="1:7">
      <c r="A44" s="4" t="s">
        <v>829</v>
      </c>
    </row>
    <row r="45" spans="1:7">
      <c r="A45" s="3" t="s">
        <v>805</v>
      </c>
    </row>
    <row r="46" spans="1:7">
      <c r="A46" s="4" t="s">
        <v>822</v>
      </c>
      <c r="D46" s="4" t="s">
        <v>830</v>
      </c>
      <c r="E46" s="4" t="s">
        <v>830</v>
      </c>
    </row>
    <row r="47" spans="1:7">
      <c r="A47" s="4" t="s">
        <v>808</v>
      </c>
      <c r="D47" s="4" t="s">
        <v>831</v>
      </c>
    </row>
    <row r="48" spans="1:7">
      <c r="A48" s="4" t="s">
        <v>832</v>
      </c>
    </row>
    <row r="49" spans="1:7">
      <c r="A49" s="3" t="s">
        <v>805</v>
      </c>
    </row>
    <row r="50" spans="1:7">
      <c r="A50" s="4" t="s">
        <v>822</v>
      </c>
      <c r="D50" s="4" t="s">
        <v>833</v>
      </c>
      <c r="E50" s="4" t="s">
        <v>8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834</v>
      </c>
      <c r="B1" s="2" t="s">
        <v>835</v>
      </c>
      <c r="C1" s="2" t="s">
        <v>836</v>
      </c>
      <c r="D1" s="2" t="s">
        <v>837</v>
      </c>
      <c r="E1" s="2" t="s">
        <v>838</v>
      </c>
      <c r="F1" s="2" t="s">
        <v>839</v>
      </c>
      <c r="G1" s="2" t="s">
        <v>840</v>
      </c>
      <c r="H1" s="2" t="s">
        <v>841</v>
      </c>
      <c r="I1" s="2" t="s">
        <v>691</v>
      </c>
      <c r="J1" s="2" t="s">
        <v>611</v>
      </c>
      <c r="K1" s="2" t="s">
        <v>612</v>
      </c>
      <c r="L1" s="2" t="s">
        <v>842</v>
      </c>
      <c r="M1" s="2" t="s">
        <v>843</v>
      </c>
    </row>
    <row r="2" spans="1:13">
      <c r="A2" s="3" t="s">
        <v>767</v>
      </c>
    </row>
    <row r="3" spans="1:13">
      <c r="A3" s="4" t="s">
        <v>148</v>
      </c>
      <c r="I3" s="6" t="n">
        <v>0</v>
      </c>
      <c r="J3" s="6" t="n">
        <v>0</v>
      </c>
      <c r="K3" s="6" t="n">
        <v>-73000000</v>
      </c>
    </row>
    <row r="4" spans="1:13">
      <c r="A4" s="4" t="s">
        <v>844</v>
      </c>
    </row>
    <row r="5" spans="1:13">
      <c r="A5" s="3" t="s">
        <v>767</v>
      </c>
    </row>
    <row r="6" spans="1:13">
      <c r="A6" s="4" t="s">
        <v>845</v>
      </c>
      <c r="H6" s="6" t="n">
        <v>500000000</v>
      </c>
    </row>
    <row r="7" spans="1:13">
      <c r="A7" s="4" t="s">
        <v>773</v>
      </c>
      <c r="H7" s="4" t="s">
        <v>846</v>
      </c>
    </row>
    <row r="8" spans="1:13">
      <c r="A8" s="4" t="s">
        <v>775</v>
      </c>
      <c r="H8" s="4" t="s">
        <v>847</v>
      </c>
    </row>
    <row r="9" spans="1:13">
      <c r="A9" s="4" t="s">
        <v>848</v>
      </c>
    </row>
    <row r="10" spans="1:13">
      <c r="A10" s="3" t="s">
        <v>767</v>
      </c>
    </row>
    <row r="11" spans="1:13">
      <c r="A11" s="4" t="s">
        <v>845</v>
      </c>
      <c r="H11" s="6" t="n">
        <v>500000000</v>
      </c>
    </row>
    <row r="12" spans="1:13">
      <c r="A12" s="4" t="s">
        <v>773</v>
      </c>
      <c r="H12" s="4" t="s">
        <v>849</v>
      </c>
    </row>
    <row r="13" spans="1:13">
      <c r="A13" s="4" t="s">
        <v>775</v>
      </c>
      <c r="H13" s="4" t="s">
        <v>850</v>
      </c>
    </row>
    <row r="14" spans="1:13">
      <c r="A14" s="4" t="s">
        <v>779</v>
      </c>
    </row>
    <row r="15" spans="1:13">
      <c r="A15" s="3" t="s">
        <v>767</v>
      </c>
    </row>
    <row r="16" spans="1:13">
      <c r="A16" s="4" t="s">
        <v>845</v>
      </c>
      <c r="G16" s="6" t="n">
        <v>800000000</v>
      </c>
    </row>
    <row r="17" spans="1:13">
      <c r="A17" s="4" t="s">
        <v>773</v>
      </c>
      <c r="G17" s="4" t="s">
        <v>780</v>
      </c>
    </row>
    <row r="18" spans="1:13">
      <c r="A18" s="4" t="s">
        <v>775</v>
      </c>
      <c r="G18" s="4" t="s">
        <v>781</v>
      </c>
    </row>
    <row r="19" spans="1:13">
      <c r="A19" s="4" t="s">
        <v>851</v>
      </c>
      <c r="K19" s="5" t="n">
        <v>800000000</v>
      </c>
    </row>
    <row r="20" spans="1:13">
      <c r="A20" s="4" t="s">
        <v>148</v>
      </c>
      <c r="K20" s="6" t="n">
        <v>-70000000</v>
      </c>
    </row>
    <row r="21" spans="1:13">
      <c r="A21" s="4" t="s">
        <v>852</v>
      </c>
      <c r="G21" s="6" t="n">
        <v>12000000</v>
      </c>
    </row>
    <row r="22" spans="1:13">
      <c r="A22" s="4" t="s">
        <v>782</v>
      </c>
    </row>
    <row r="23" spans="1:13">
      <c r="A23" s="3" t="s">
        <v>767</v>
      </c>
    </row>
    <row r="24" spans="1:13">
      <c r="A24" s="4" t="s">
        <v>845</v>
      </c>
      <c r="F24" s="6" t="n">
        <v>700000000</v>
      </c>
    </row>
    <row r="25" spans="1:13">
      <c r="A25" s="4" t="s">
        <v>773</v>
      </c>
      <c r="F25" s="4" t="s">
        <v>783</v>
      </c>
      <c r="I25" s="4" t="s">
        <v>783</v>
      </c>
    </row>
    <row r="26" spans="1:13">
      <c r="A26" s="4" t="s">
        <v>775</v>
      </c>
      <c r="F26" s="4" t="s">
        <v>784</v>
      </c>
      <c r="I26" s="4" t="s">
        <v>784</v>
      </c>
    </row>
    <row r="27" spans="1:13">
      <c r="A27" s="4" t="s">
        <v>852</v>
      </c>
      <c r="F27" s="6" t="n">
        <v>6000000</v>
      </c>
    </row>
    <row r="28" spans="1:13">
      <c r="A28" s="4" t="s">
        <v>853</v>
      </c>
      <c r="F28" s="4" t="s">
        <v>854</v>
      </c>
    </row>
    <row r="29" spans="1:13">
      <c r="A29" s="4" t="s">
        <v>855</v>
      </c>
      <c r="F29" s="4" t="s">
        <v>856</v>
      </c>
    </row>
    <row r="30" spans="1:13">
      <c r="A30" s="4" t="s">
        <v>785</v>
      </c>
    </row>
    <row r="31" spans="1:13">
      <c r="A31" s="3" t="s">
        <v>767</v>
      </c>
    </row>
    <row r="32" spans="1:13">
      <c r="A32" s="4" t="s">
        <v>773</v>
      </c>
      <c r="I32" s="4" t="s">
        <v>786</v>
      </c>
      <c r="M32" s="4" t="s">
        <v>786</v>
      </c>
    </row>
    <row r="33" spans="1:13">
      <c r="A33" s="4" t="s">
        <v>775</v>
      </c>
      <c r="E33" s="4" t="s">
        <v>787</v>
      </c>
      <c r="I33" s="4" t="s">
        <v>787</v>
      </c>
    </row>
    <row r="34" spans="1:13">
      <c r="A34" s="4" t="s">
        <v>852</v>
      </c>
      <c r="E34" s="6" t="n">
        <v>5000000</v>
      </c>
    </row>
    <row r="35" spans="1:13">
      <c r="A35" s="4" t="s">
        <v>853</v>
      </c>
      <c r="M35" s="4" t="s">
        <v>857</v>
      </c>
    </row>
    <row r="36" spans="1:13">
      <c r="A36" s="4" t="s">
        <v>855</v>
      </c>
      <c r="M36" s="4" t="s">
        <v>858</v>
      </c>
    </row>
    <row r="37" spans="1:13">
      <c r="A37" s="4" t="s">
        <v>859</v>
      </c>
    </row>
    <row r="38" spans="1:13">
      <c r="A38" s="3" t="s">
        <v>767</v>
      </c>
    </row>
    <row r="39" spans="1:13">
      <c r="A39" s="4" t="s">
        <v>860</v>
      </c>
      <c r="M39" s="9" t="n">
        <v>700</v>
      </c>
    </row>
    <row r="40" spans="1:13">
      <c r="A40" s="4" t="s">
        <v>861</v>
      </c>
    </row>
    <row r="41" spans="1:13">
      <c r="A41" s="3" t="s">
        <v>767</v>
      </c>
    </row>
    <row r="42" spans="1:13">
      <c r="A42" s="4" t="s">
        <v>845</v>
      </c>
      <c r="D42" s="6" t="n">
        <v>1300000000</v>
      </c>
    </row>
    <row r="43" spans="1:13">
      <c r="A43" s="4" t="s">
        <v>852</v>
      </c>
      <c r="D43" s="5" t="n">
        <v>8000000</v>
      </c>
    </row>
    <row r="44" spans="1:13">
      <c r="A44" s="4" t="s">
        <v>772</v>
      </c>
    </row>
    <row r="45" spans="1:13">
      <c r="A45" s="3" t="s">
        <v>767</v>
      </c>
    </row>
    <row r="46" spans="1:13">
      <c r="A46" s="4" t="s">
        <v>845</v>
      </c>
      <c r="D46" s="6" t="n">
        <v>650000000</v>
      </c>
    </row>
    <row r="47" spans="1:13">
      <c r="A47" s="4" t="s">
        <v>773</v>
      </c>
      <c r="D47" s="4" t="s">
        <v>774</v>
      </c>
      <c r="I47" s="4" t="s">
        <v>774</v>
      </c>
    </row>
    <row r="48" spans="1:13">
      <c r="A48" s="4" t="s">
        <v>775</v>
      </c>
      <c r="D48" s="4" t="s">
        <v>776</v>
      </c>
      <c r="I48" s="4" t="s">
        <v>776</v>
      </c>
    </row>
    <row r="49" spans="1:13">
      <c r="A49" s="4" t="s">
        <v>853</v>
      </c>
      <c r="D49" s="4" t="s">
        <v>862</v>
      </c>
    </row>
    <row r="50" spans="1:13">
      <c r="A50" s="4" t="s">
        <v>855</v>
      </c>
      <c r="D50" s="4" t="s">
        <v>863</v>
      </c>
    </row>
    <row r="51" spans="1:13">
      <c r="A51" s="4" t="s">
        <v>788</v>
      </c>
    </row>
    <row r="52" spans="1:13">
      <c r="A52" s="3" t="s">
        <v>767</v>
      </c>
    </row>
    <row r="53" spans="1:13">
      <c r="A53" s="4" t="s">
        <v>845</v>
      </c>
      <c r="D53" s="6" t="n">
        <v>650000000</v>
      </c>
    </row>
    <row r="54" spans="1:13">
      <c r="A54" s="4" t="s">
        <v>773</v>
      </c>
      <c r="D54" s="4" t="s">
        <v>789</v>
      </c>
      <c r="I54" s="4" t="s">
        <v>789</v>
      </c>
    </row>
    <row r="55" spans="1:13">
      <c r="A55" s="4" t="s">
        <v>775</v>
      </c>
      <c r="D55" s="4" t="s">
        <v>790</v>
      </c>
      <c r="I55" s="4" t="s">
        <v>790</v>
      </c>
    </row>
    <row r="56" spans="1:13">
      <c r="A56" s="4" t="s">
        <v>853</v>
      </c>
      <c r="D56" s="4" t="s">
        <v>864</v>
      </c>
    </row>
    <row r="57" spans="1:13">
      <c r="A57" s="4" t="s">
        <v>855</v>
      </c>
      <c r="D57" s="4" t="s">
        <v>865</v>
      </c>
    </row>
    <row r="58" spans="1:13">
      <c r="A58" s="4" t="s">
        <v>791</v>
      </c>
    </row>
    <row r="59" spans="1:13">
      <c r="A59" s="3" t="s">
        <v>767</v>
      </c>
    </row>
    <row r="60" spans="1:13">
      <c r="A60" s="4" t="s">
        <v>773</v>
      </c>
      <c r="I60" s="4" t="s">
        <v>792</v>
      </c>
      <c r="L60" s="4" t="s">
        <v>792</v>
      </c>
    </row>
    <row r="61" spans="1:13">
      <c r="A61" s="4" t="s">
        <v>775</v>
      </c>
      <c r="C61" s="4" t="s">
        <v>793</v>
      </c>
      <c r="I61" s="4" t="s">
        <v>793</v>
      </c>
    </row>
    <row r="62" spans="1:13">
      <c r="A62" s="4" t="s">
        <v>852</v>
      </c>
      <c r="C62" s="6" t="n">
        <v>4000000</v>
      </c>
    </row>
    <row r="63" spans="1:13">
      <c r="A63" s="4" t="s">
        <v>853</v>
      </c>
      <c r="L63" s="4" t="s">
        <v>866</v>
      </c>
    </row>
    <row r="64" spans="1:13">
      <c r="A64" s="4" t="s">
        <v>855</v>
      </c>
      <c r="L64" s="4" t="s">
        <v>809</v>
      </c>
    </row>
    <row r="65" spans="1:13">
      <c r="A65" s="4" t="s">
        <v>867</v>
      </c>
    </row>
    <row r="66" spans="1:13">
      <c r="A66" s="3" t="s">
        <v>767</v>
      </c>
    </row>
    <row r="67" spans="1:13">
      <c r="A67" s="4" t="s">
        <v>860</v>
      </c>
      <c r="L67" s="9" t="n">
        <v>500</v>
      </c>
    </row>
    <row r="68" spans="1:13">
      <c r="A68" s="4" t="s">
        <v>794</v>
      </c>
    </row>
    <row r="69" spans="1:13">
      <c r="A69" s="3" t="s">
        <v>767</v>
      </c>
    </row>
    <row r="70" spans="1:13">
      <c r="A70" s="4" t="s">
        <v>845</v>
      </c>
      <c r="B70" s="6" t="n">
        <v>300000000</v>
      </c>
    </row>
    <row r="71" spans="1:13">
      <c r="A71" s="4" t="s">
        <v>773</v>
      </c>
      <c r="B71" s="4" t="s">
        <v>795</v>
      </c>
      <c r="I71" s="4" t="s">
        <v>795</v>
      </c>
    </row>
    <row r="72" spans="1:13">
      <c r="A72" s="4" t="s">
        <v>775</v>
      </c>
      <c r="B72" s="4" t="s">
        <v>796</v>
      </c>
      <c r="I72" s="4" t="s">
        <v>796</v>
      </c>
    </row>
    <row r="73" spans="1:13">
      <c r="A73" s="4" t="s">
        <v>852</v>
      </c>
      <c r="B73" s="6" t="n">
        <v>3000000</v>
      </c>
    </row>
    <row r="74" spans="1:13">
      <c r="A74" s="4" t="s">
        <v>853</v>
      </c>
      <c r="B74" s="4" t="s">
        <v>868</v>
      </c>
    </row>
    <row r="75" spans="1:13">
      <c r="A75" s="4" t="s">
        <v>855</v>
      </c>
      <c r="B75" s="4" t="s">
        <v>8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9</v>
      </c>
      <c r="B1" s="2" t="s">
        <v>870</v>
      </c>
      <c r="C1" s="2" t="s">
        <v>871</v>
      </c>
      <c r="D1" s="2" t="s">
        <v>691</v>
      </c>
      <c r="E1" s="2" t="s">
        <v>611</v>
      </c>
      <c r="F1" s="2" t="s">
        <v>612</v>
      </c>
      <c r="G1" s="2" t="s">
        <v>872</v>
      </c>
    </row>
    <row r="2" spans="1:7">
      <c r="A2" s="3" t="s">
        <v>767</v>
      </c>
    </row>
    <row r="3" spans="1:7">
      <c r="A3" s="4" t="s">
        <v>545</v>
      </c>
      <c r="B3" s="4" t="s">
        <v>546</v>
      </c>
    </row>
    <row r="4" spans="1:7">
      <c r="A4" s="4" t="s">
        <v>873</v>
      </c>
      <c r="D4" s="6" t="n">
        <v>32</v>
      </c>
      <c r="E4" s="6" t="n">
        <v>42</v>
      </c>
    </row>
    <row r="5" spans="1:7">
      <c r="A5" s="4" t="s">
        <v>874</v>
      </c>
      <c r="D5" s="5" t="n">
        <v>134</v>
      </c>
      <c r="E5" s="5" t="n">
        <v>124</v>
      </c>
      <c r="F5" s="6" t="n">
        <v>144</v>
      </c>
    </row>
    <row r="6" spans="1:7">
      <c r="A6" s="4" t="s">
        <v>806</v>
      </c>
      <c r="D6" s="5" t="n">
        <v>2</v>
      </c>
      <c r="E6" s="5" t="n">
        <v>0</v>
      </c>
    </row>
    <row r="7" spans="1:7">
      <c r="A7" s="4" t="s">
        <v>875</v>
      </c>
      <c r="D7" s="5" t="n">
        <v>0</v>
      </c>
      <c r="E7" s="5" t="n">
        <v>1148</v>
      </c>
      <c r="F7" s="6" t="n">
        <v>0</v>
      </c>
    </row>
    <row r="8" spans="1:7">
      <c r="A8" s="4" t="s">
        <v>799</v>
      </c>
    </row>
    <row r="9" spans="1:7">
      <c r="A9" s="3" t="s">
        <v>767</v>
      </c>
    </row>
    <row r="10" spans="1:7">
      <c r="A10" s="4" t="s">
        <v>876</v>
      </c>
      <c r="D10" s="5" t="n">
        <v>279</v>
      </c>
      <c r="E10" s="5" t="n">
        <v>0</v>
      </c>
    </row>
    <row r="11" spans="1:7">
      <c r="A11" s="4" t="s">
        <v>877</v>
      </c>
    </row>
    <row r="12" spans="1:7">
      <c r="A12" s="3" t="s">
        <v>767</v>
      </c>
    </row>
    <row r="13" spans="1:7">
      <c r="A13" s="4" t="s">
        <v>878</v>
      </c>
      <c r="G13" s="9" t="n">
        <v>300</v>
      </c>
    </row>
    <row r="14" spans="1:7">
      <c r="A14" s="4" t="s">
        <v>876</v>
      </c>
      <c r="D14" s="6" t="n">
        <v>279</v>
      </c>
      <c r="E14" s="6" t="n">
        <v>0</v>
      </c>
    </row>
    <row r="15" spans="1:7">
      <c r="A15" s="4" t="s">
        <v>879</v>
      </c>
    </row>
    <row r="16" spans="1:7">
      <c r="A16" s="3" t="s">
        <v>767</v>
      </c>
    </row>
    <row r="17" spans="1:7">
      <c r="A17" s="4" t="s">
        <v>822</v>
      </c>
      <c r="D17" s="4" t="s">
        <v>880</v>
      </c>
    </row>
    <row r="18" spans="1:7">
      <c r="A18" s="4" t="s">
        <v>881</v>
      </c>
    </row>
    <row r="19" spans="1:7">
      <c r="A19" s="3" t="s">
        <v>767</v>
      </c>
    </row>
    <row r="20" spans="1:7">
      <c r="A20" s="4" t="s">
        <v>882</v>
      </c>
      <c r="B20" s="6" t="n">
        <v>1550</v>
      </c>
    </row>
    <row r="21" spans="1:7">
      <c r="A21" s="4" t="s">
        <v>883</v>
      </c>
    </row>
    <row r="22" spans="1:7">
      <c r="A22" s="3" t="s">
        <v>767</v>
      </c>
    </row>
    <row r="23" spans="1:7">
      <c r="A23" s="4" t="s">
        <v>884</v>
      </c>
      <c r="B23" s="6" t="n">
        <v>750</v>
      </c>
    </row>
    <row r="24" spans="1:7">
      <c r="A24" s="4" t="s">
        <v>885</v>
      </c>
    </row>
    <row r="25" spans="1:7">
      <c r="A25" s="3" t="s">
        <v>767</v>
      </c>
    </row>
    <row r="26" spans="1:7">
      <c r="A26" s="4" t="s">
        <v>775</v>
      </c>
      <c r="C26" s="4" t="s">
        <v>886</v>
      </c>
    </row>
    <row r="27" spans="1:7">
      <c r="A27" s="4" t="s">
        <v>887</v>
      </c>
      <c r="C27" s="6" t="n">
        <v>800</v>
      </c>
    </row>
    <row r="28" spans="1:7">
      <c r="A28" s="4" t="s">
        <v>773</v>
      </c>
      <c r="C28" s="4" t="s">
        <v>7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6</v>
      </c>
      <c r="D2" s="2" t="s">
        <v>40</v>
      </c>
    </row>
    <row r="3" spans="1:4">
      <c r="A3" s="3" t="s">
        <v>247</v>
      </c>
    </row>
    <row r="4" spans="1:4">
      <c r="A4" s="4" t="s">
        <v>889</v>
      </c>
      <c r="B4" s="4" t="s">
        <v>685</v>
      </c>
    </row>
    <row r="5" spans="1:4">
      <c r="A5" s="4" t="s">
        <v>890</v>
      </c>
      <c r="B5" s="6" t="n">
        <v>48</v>
      </c>
    </row>
    <row r="6" spans="1:4">
      <c r="A6" s="4" t="s">
        <v>891</v>
      </c>
      <c r="B6" s="6" t="n">
        <v>37</v>
      </c>
      <c r="C6" s="6" t="n">
        <v>36</v>
      </c>
      <c r="D6" s="6" t="n">
        <v>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6</v>
      </c>
      <c r="D2" s="2" t="s">
        <v>40</v>
      </c>
    </row>
    <row r="3" spans="1:4">
      <c r="A3" s="3" t="s">
        <v>893</v>
      </c>
    </row>
    <row r="4" spans="1:4">
      <c r="A4" s="4" t="s">
        <v>894</v>
      </c>
      <c r="B4" s="6" t="n">
        <v>377</v>
      </c>
    </row>
    <row r="5" spans="1:4">
      <c r="A5" s="4" t="s">
        <v>895</v>
      </c>
      <c r="B5" s="5" t="n">
        <v>362</v>
      </c>
      <c r="C5" s="6" t="n">
        <v>377</v>
      </c>
    </row>
    <row r="6" spans="1:4">
      <c r="A6" s="3" t="s">
        <v>896</v>
      </c>
    </row>
    <row r="7" spans="1:4">
      <c r="A7" s="4" t="s">
        <v>897</v>
      </c>
      <c r="B7" s="5" t="n">
        <v>-445</v>
      </c>
      <c r="C7" s="5" t="n">
        <v>-454</v>
      </c>
    </row>
    <row r="8" spans="1:4">
      <c r="A8" s="4" t="s">
        <v>898</v>
      </c>
    </row>
    <row r="9" spans="1:4">
      <c r="A9" s="3" t="s">
        <v>899</v>
      </c>
    </row>
    <row r="10" spans="1:4">
      <c r="A10" s="4" t="s">
        <v>900</v>
      </c>
      <c r="B10" s="5" t="n">
        <v>29</v>
      </c>
      <c r="C10" s="5" t="n">
        <v>40</v>
      </c>
    </row>
    <row r="11" spans="1:4">
      <c r="A11" s="4" t="s">
        <v>901</v>
      </c>
      <c r="B11" s="5" t="n">
        <v>1</v>
      </c>
      <c r="C11" s="5" t="n">
        <v>1</v>
      </c>
      <c r="D11" s="6" t="n">
        <v>1</v>
      </c>
    </row>
    <row r="12" spans="1:4">
      <c r="A12" s="4" t="s">
        <v>902</v>
      </c>
      <c r="B12" s="5" t="n">
        <v>2</v>
      </c>
      <c r="C12" s="5" t="n">
        <v>0</v>
      </c>
    </row>
    <row r="13" spans="1:4">
      <c r="A13" s="4" t="s">
        <v>903</v>
      </c>
      <c r="B13" s="5" t="n">
        <v>-10</v>
      </c>
      <c r="C13" s="5" t="n">
        <v>-12</v>
      </c>
    </row>
    <row r="14" spans="1:4">
      <c r="A14" s="4" t="s">
        <v>904</v>
      </c>
      <c r="B14" s="5" t="n">
        <v>18</v>
      </c>
      <c r="C14" s="5" t="n">
        <v>29</v>
      </c>
      <c r="D14" s="5" t="n">
        <v>40</v>
      </c>
    </row>
    <row r="15" spans="1:4">
      <c r="A15" s="3" t="s">
        <v>893</v>
      </c>
    </row>
    <row r="16" spans="1:4">
      <c r="A16" s="4" t="s">
        <v>894</v>
      </c>
      <c r="B16" s="5" t="n">
        <v>0</v>
      </c>
      <c r="C16" s="5" t="n">
        <v>0</v>
      </c>
    </row>
    <row r="17" spans="1:4">
      <c r="A17" s="4" t="s">
        <v>905</v>
      </c>
      <c r="B17" s="5" t="n">
        <v>10</v>
      </c>
      <c r="C17" s="5" t="n">
        <v>12</v>
      </c>
    </row>
    <row r="18" spans="1:4">
      <c r="A18" s="4" t="s">
        <v>906</v>
      </c>
      <c r="B18" s="5" t="n">
        <v>10</v>
      </c>
      <c r="C18" s="5" t="n">
        <v>12</v>
      </c>
    </row>
    <row r="19" spans="1:4">
      <c r="A19" s="4" t="s">
        <v>895</v>
      </c>
      <c r="B19" s="5" t="n">
        <v>0</v>
      </c>
      <c r="C19" s="5" t="n">
        <v>0</v>
      </c>
      <c r="D19" s="5" t="n">
        <v>0</v>
      </c>
    </row>
    <row r="20" spans="1:4">
      <c r="A20" s="4" t="s">
        <v>907</v>
      </c>
      <c r="B20" s="5" t="n">
        <v>-18</v>
      </c>
      <c r="C20" s="5" t="n">
        <v>-29</v>
      </c>
    </row>
    <row r="21" spans="1:4">
      <c r="A21" s="3" t="s">
        <v>896</v>
      </c>
    </row>
    <row r="22" spans="1:4">
      <c r="A22" s="4" t="s">
        <v>908</v>
      </c>
      <c r="B22" s="5" t="n">
        <v>-7</v>
      </c>
      <c r="C22" s="5" t="n">
        <v>-10</v>
      </c>
    </row>
    <row r="23" spans="1:4">
      <c r="A23" s="4" t="s">
        <v>897</v>
      </c>
      <c r="B23" s="5" t="n">
        <v>-11</v>
      </c>
      <c r="C23" s="5" t="n">
        <v>-19</v>
      </c>
    </row>
    <row r="24" spans="1:4">
      <c r="A24" s="4" t="s">
        <v>909</v>
      </c>
      <c r="B24" s="5" t="n">
        <v>-18</v>
      </c>
      <c r="C24" s="5" t="n">
        <v>-29</v>
      </c>
    </row>
    <row r="25" spans="1:4">
      <c r="A25" s="3" t="s">
        <v>910</v>
      </c>
    </row>
    <row r="26" spans="1:4">
      <c r="A26" s="4" t="s">
        <v>911</v>
      </c>
      <c r="B26" s="5" t="n">
        <v>8</v>
      </c>
      <c r="C26" s="5" t="n">
        <v>9</v>
      </c>
    </row>
    <row r="27" spans="1:4">
      <c r="A27" s="4" t="s">
        <v>912</v>
      </c>
      <c r="B27" s="5" t="n">
        <v>8</v>
      </c>
      <c r="C27" s="5" t="n">
        <v>9</v>
      </c>
    </row>
    <row r="28" spans="1:4">
      <c r="A28" s="4" t="s">
        <v>436</v>
      </c>
    </row>
    <row r="29" spans="1:4">
      <c r="A29" s="3" t="s">
        <v>899</v>
      </c>
    </row>
    <row r="30" spans="1:4">
      <c r="A30" s="4" t="s">
        <v>900</v>
      </c>
      <c r="B30" s="5" t="n">
        <v>835</v>
      </c>
      <c r="C30" s="5" t="n">
        <v>2137</v>
      </c>
    </row>
    <row r="31" spans="1:4">
      <c r="A31" s="4" t="s">
        <v>913</v>
      </c>
      <c r="B31" s="5" t="n">
        <v>25</v>
      </c>
      <c r="C31" s="5" t="n">
        <v>0</v>
      </c>
    </row>
    <row r="32" spans="1:4">
      <c r="A32" s="4" t="s">
        <v>914</v>
      </c>
      <c r="B32" s="5" t="n">
        <v>17</v>
      </c>
      <c r="C32" s="5" t="n">
        <v>48</v>
      </c>
      <c r="D32" s="5" t="n">
        <v>46</v>
      </c>
    </row>
    <row r="33" spans="1:4">
      <c r="A33" s="4" t="s">
        <v>901</v>
      </c>
      <c r="B33" s="5" t="n">
        <v>23</v>
      </c>
      <c r="C33" s="5" t="n">
        <v>54</v>
      </c>
      <c r="D33" s="5" t="n">
        <v>63</v>
      </c>
    </row>
    <row r="34" spans="1:4">
      <c r="A34" s="4" t="s">
        <v>902</v>
      </c>
      <c r="B34" s="5" t="n">
        <v>-4</v>
      </c>
      <c r="C34" s="5" t="n">
        <v>-1</v>
      </c>
    </row>
    <row r="35" spans="1:4">
      <c r="A35" s="4" t="s">
        <v>903</v>
      </c>
      <c r="B35" s="5" t="n">
        <v>-30</v>
      </c>
      <c r="C35" s="5" t="n">
        <v>-71</v>
      </c>
    </row>
    <row r="36" spans="1:4">
      <c r="A36" s="4" t="s">
        <v>915</v>
      </c>
      <c r="B36" s="5" t="n">
        <v>1</v>
      </c>
      <c r="C36" s="5" t="n">
        <v>3</v>
      </c>
    </row>
    <row r="37" spans="1:4">
      <c r="A37" s="4" t="s">
        <v>916</v>
      </c>
      <c r="B37" s="5" t="n">
        <v>-6</v>
      </c>
      <c r="C37" s="5" t="n">
        <v>0</v>
      </c>
    </row>
    <row r="38" spans="1:4">
      <c r="A38" s="4" t="s">
        <v>917</v>
      </c>
      <c r="B38" s="5" t="n">
        <v>0</v>
      </c>
      <c r="C38" s="5" t="n">
        <v>-1518</v>
      </c>
    </row>
    <row r="39" spans="1:4">
      <c r="A39" s="4" t="s">
        <v>918</v>
      </c>
      <c r="B39" s="5" t="n">
        <v>-62</v>
      </c>
      <c r="C39" s="5" t="n">
        <v>183</v>
      </c>
    </row>
    <row r="40" spans="1:4">
      <c r="A40" s="4" t="s">
        <v>904</v>
      </c>
      <c r="B40" s="5" t="n">
        <v>809</v>
      </c>
      <c r="C40" s="5" t="n">
        <v>835</v>
      </c>
      <c r="D40" s="5" t="n">
        <v>2137</v>
      </c>
    </row>
    <row r="41" spans="1:4">
      <c r="A41" s="3" t="s">
        <v>893</v>
      </c>
    </row>
    <row r="42" spans="1:4">
      <c r="A42" s="4" t="s">
        <v>894</v>
      </c>
      <c r="B42" s="5" t="n">
        <v>377</v>
      </c>
      <c r="C42" s="5" t="n">
        <v>1212</v>
      </c>
    </row>
    <row r="43" spans="1:4">
      <c r="A43" s="4" t="s">
        <v>919</v>
      </c>
      <c r="B43" s="5" t="n">
        <v>19</v>
      </c>
      <c r="C43" s="5" t="n">
        <v>0</v>
      </c>
    </row>
    <row r="44" spans="1:4">
      <c r="A44" s="4" t="s">
        <v>920</v>
      </c>
      <c r="B44" s="5" t="n">
        <v>-6</v>
      </c>
      <c r="C44" s="5" t="n">
        <v>75</v>
      </c>
    </row>
    <row r="45" spans="1:4">
      <c r="A45" s="4" t="s">
        <v>905</v>
      </c>
      <c r="B45" s="5" t="n">
        <v>38</v>
      </c>
      <c r="C45" s="5" t="n">
        <v>67</v>
      </c>
    </row>
    <row r="46" spans="1:4">
      <c r="A46" s="4" t="s">
        <v>906</v>
      </c>
      <c r="B46" s="5" t="n">
        <v>30</v>
      </c>
      <c r="C46" s="5" t="n">
        <v>71</v>
      </c>
    </row>
    <row r="47" spans="1:4">
      <c r="A47" s="4" t="s">
        <v>917</v>
      </c>
      <c r="B47" s="5" t="n">
        <v>0</v>
      </c>
      <c r="C47" s="5" t="n">
        <v>-997</v>
      </c>
    </row>
    <row r="48" spans="1:4">
      <c r="A48" s="4" t="s">
        <v>918</v>
      </c>
      <c r="B48" s="5" t="n">
        <v>-36</v>
      </c>
      <c r="C48" s="5" t="n">
        <v>91</v>
      </c>
    </row>
    <row r="49" spans="1:4">
      <c r="A49" s="4" t="s">
        <v>895</v>
      </c>
      <c r="B49" s="5" t="n">
        <v>362</v>
      </c>
      <c r="C49" s="5" t="n">
        <v>377</v>
      </c>
      <c r="D49" s="6" t="n">
        <v>1212</v>
      </c>
    </row>
    <row r="50" spans="1:4">
      <c r="A50" s="4" t="s">
        <v>907</v>
      </c>
      <c r="B50" s="5" t="n">
        <v>-447</v>
      </c>
      <c r="C50" s="5" t="n">
        <v>-458</v>
      </c>
    </row>
    <row r="51" spans="1:4">
      <c r="A51" s="3" t="s">
        <v>896</v>
      </c>
    </row>
    <row r="52" spans="1:4">
      <c r="A52" s="4" t="s">
        <v>921</v>
      </c>
      <c r="B52" s="5" t="n">
        <v>2</v>
      </c>
      <c r="C52" s="5" t="n">
        <v>4</v>
      </c>
    </row>
    <row r="53" spans="1:4">
      <c r="A53" s="4" t="s">
        <v>908</v>
      </c>
      <c r="B53" s="5" t="n">
        <v>-17</v>
      </c>
      <c r="C53" s="5" t="n">
        <v>-31</v>
      </c>
    </row>
    <row r="54" spans="1:4">
      <c r="A54" s="4" t="s">
        <v>897</v>
      </c>
      <c r="B54" s="5" t="n">
        <v>-432</v>
      </c>
      <c r="C54" s="5" t="n">
        <v>-431</v>
      </c>
    </row>
    <row r="55" spans="1:4">
      <c r="A55" s="4" t="s">
        <v>909</v>
      </c>
      <c r="B55" s="5" t="n">
        <v>-447</v>
      </c>
      <c r="C55" s="5" t="n">
        <v>-458</v>
      </c>
    </row>
    <row r="56" spans="1:4">
      <c r="A56" s="3" t="s">
        <v>910</v>
      </c>
    </row>
    <row r="57" spans="1:4">
      <c r="A57" s="4" t="s">
        <v>911</v>
      </c>
      <c r="B57" s="5" t="n">
        <v>143</v>
      </c>
      <c r="C57" s="5" t="n">
        <v>144</v>
      </c>
    </row>
    <row r="58" spans="1:4">
      <c r="A58" s="4" t="s">
        <v>922</v>
      </c>
      <c r="B58" s="5" t="n">
        <v>6</v>
      </c>
      <c r="C58" s="5" t="n">
        <v>1</v>
      </c>
    </row>
    <row r="59" spans="1:4">
      <c r="A59" s="4" t="s">
        <v>912</v>
      </c>
      <c r="B59" s="6" t="n">
        <v>149</v>
      </c>
      <c r="C59" s="6" t="n">
        <v>1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6</v>
      </c>
      <c r="D2" s="2" t="s">
        <v>40</v>
      </c>
    </row>
    <row r="3" spans="1:4">
      <c r="A3" s="3" t="s">
        <v>924</v>
      </c>
    </row>
    <row r="4" spans="1:4">
      <c r="A4" s="4" t="s">
        <v>925</v>
      </c>
      <c r="B4" s="6" t="n">
        <v>362</v>
      </c>
      <c r="C4" s="6" t="n">
        <v>377</v>
      </c>
    </row>
    <row r="5" spans="1:4">
      <c r="A5" s="4" t="s">
        <v>926</v>
      </c>
      <c r="B5" s="5" t="n">
        <v>3</v>
      </c>
      <c r="C5" s="5" t="n">
        <v>4</v>
      </c>
    </row>
    <row r="6" spans="1:4">
      <c r="A6" s="4" t="s">
        <v>431</v>
      </c>
    </row>
    <row r="7" spans="1:4">
      <c r="A7" s="3" t="s">
        <v>418</v>
      </c>
    </row>
    <row r="8" spans="1:4">
      <c r="A8" s="4" t="s">
        <v>927</v>
      </c>
      <c r="B8" s="5" t="n">
        <v>-2</v>
      </c>
      <c r="C8" s="5" t="n">
        <v>0</v>
      </c>
    </row>
    <row r="9" spans="1:4">
      <c r="A9" s="4" t="s">
        <v>911</v>
      </c>
      <c r="B9" s="5" t="n">
        <v>-8</v>
      </c>
      <c r="C9" s="5" t="n">
        <v>-9</v>
      </c>
    </row>
    <row r="10" spans="1:4">
      <c r="A10" s="3" t="s">
        <v>928</v>
      </c>
    </row>
    <row r="11" spans="1:4">
      <c r="A11" s="4" t="s">
        <v>929</v>
      </c>
      <c r="B11" s="5" t="n">
        <v>18</v>
      </c>
      <c r="C11" s="5" t="n">
        <v>29</v>
      </c>
    </row>
    <row r="12" spans="1:4">
      <c r="A12" s="4" t="s">
        <v>930</v>
      </c>
      <c r="B12" s="5" t="n">
        <v>18</v>
      </c>
      <c r="C12" s="5" t="n">
        <v>29</v>
      </c>
    </row>
    <row r="13" spans="1:4">
      <c r="A13" s="4" t="s">
        <v>931</v>
      </c>
      <c r="B13" s="5" t="n">
        <v>0</v>
      </c>
      <c r="C13" s="5" t="n">
        <v>0</v>
      </c>
    </row>
    <row r="14" spans="1:4">
      <c r="A14" s="3" t="s">
        <v>924</v>
      </c>
    </row>
    <row r="15" spans="1:4">
      <c r="A15" s="4" t="s">
        <v>929</v>
      </c>
      <c r="B15" s="5" t="n">
        <v>0</v>
      </c>
      <c r="C15" s="5" t="n">
        <v>0</v>
      </c>
    </row>
    <row r="16" spans="1:4">
      <c r="A16" s="4" t="s">
        <v>930</v>
      </c>
      <c r="B16" s="5" t="n">
        <v>0</v>
      </c>
      <c r="C16" s="5" t="n">
        <v>0</v>
      </c>
    </row>
    <row r="17" spans="1:4">
      <c r="A17" s="4" t="s">
        <v>931</v>
      </c>
      <c r="B17" s="5" t="n">
        <v>0</v>
      </c>
      <c r="C17" s="5" t="n">
        <v>0</v>
      </c>
    </row>
    <row r="18" spans="1:4">
      <c r="A18" s="4" t="s">
        <v>932</v>
      </c>
      <c r="B18" s="5" t="n">
        <v>18</v>
      </c>
      <c r="C18" s="5" t="n">
        <v>29</v>
      </c>
      <c r="D18" s="6" t="n">
        <v>40</v>
      </c>
    </row>
    <row r="19" spans="1:4">
      <c r="A19" s="4" t="s">
        <v>933</v>
      </c>
      <c r="B19" s="5" t="n">
        <v>18</v>
      </c>
      <c r="C19" s="5" t="n">
        <v>29</v>
      </c>
    </row>
    <row r="20" spans="1:4">
      <c r="A20" s="4" t="s">
        <v>925</v>
      </c>
      <c r="B20" s="5" t="n">
        <v>0</v>
      </c>
      <c r="C20" s="5" t="n">
        <v>0</v>
      </c>
      <c r="D20" s="5" t="n">
        <v>0</v>
      </c>
    </row>
    <row r="21" spans="1:4">
      <c r="A21" s="4" t="s">
        <v>903</v>
      </c>
      <c r="B21" s="5" t="n">
        <v>10</v>
      </c>
      <c r="C21" s="5" t="n">
        <v>12</v>
      </c>
    </row>
    <row r="22" spans="1:4">
      <c r="A22" s="4" t="s">
        <v>436</v>
      </c>
    </row>
    <row r="23" spans="1:4">
      <c r="A23" s="3" t="s">
        <v>418</v>
      </c>
    </row>
    <row r="24" spans="1:4">
      <c r="A24" s="4" t="s">
        <v>921</v>
      </c>
      <c r="B24" s="5" t="n">
        <v>2</v>
      </c>
      <c r="C24" s="5" t="n">
        <v>4</v>
      </c>
    </row>
    <row r="25" spans="1:4">
      <c r="A25" s="4" t="s">
        <v>927</v>
      </c>
      <c r="B25" s="5" t="n">
        <v>4</v>
      </c>
      <c r="C25" s="5" t="n">
        <v>1</v>
      </c>
    </row>
    <row r="26" spans="1:4">
      <c r="A26" s="4" t="s">
        <v>911</v>
      </c>
      <c r="B26" s="5" t="n">
        <v>-143</v>
      </c>
      <c r="C26" s="5" t="n">
        <v>-144</v>
      </c>
    </row>
    <row r="27" spans="1:4">
      <c r="A27" s="3" t="s">
        <v>928</v>
      </c>
    </row>
    <row r="28" spans="1:4">
      <c r="A28" s="4" t="s">
        <v>929</v>
      </c>
      <c r="B28" s="5" t="n">
        <v>699</v>
      </c>
      <c r="C28" s="5" t="n">
        <v>743</v>
      </c>
    </row>
    <row r="29" spans="1:4">
      <c r="A29" s="4" t="s">
        <v>930</v>
      </c>
      <c r="B29" s="5" t="n">
        <v>655</v>
      </c>
      <c r="C29" s="5" t="n">
        <v>701</v>
      </c>
    </row>
    <row r="30" spans="1:4">
      <c r="A30" s="4" t="s">
        <v>931</v>
      </c>
      <c r="B30" s="5" t="n">
        <v>258</v>
      </c>
      <c r="C30" s="5" t="n">
        <v>282</v>
      </c>
    </row>
    <row r="31" spans="1:4">
      <c r="A31" s="3" t="s">
        <v>924</v>
      </c>
    </row>
    <row r="32" spans="1:4">
      <c r="A32" s="4" t="s">
        <v>929</v>
      </c>
      <c r="B32" s="5" t="n">
        <v>110</v>
      </c>
      <c r="C32" s="5" t="n">
        <v>92</v>
      </c>
    </row>
    <row r="33" spans="1:4">
      <c r="A33" s="4" t="s">
        <v>930</v>
      </c>
      <c r="B33" s="5" t="n">
        <v>85</v>
      </c>
      <c r="C33" s="5" t="n">
        <v>64</v>
      </c>
    </row>
    <row r="34" spans="1:4">
      <c r="A34" s="4" t="s">
        <v>931</v>
      </c>
      <c r="B34" s="5" t="n">
        <v>104</v>
      </c>
      <c r="C34" s="5" t="n">
        <v>95</v>
      </c>
    </row>
    <row r="35" spans="1:4">
      <c r="A35" s="4" t="s">
        <v>932</v>
      </c>
      <c r="B35" s="5" t="n">
        <v>809</v>
      </c>
      <c r="C35" s="5" t="n">
        <v>835</v>
      </c>
      <c r="D35" s="5" t="n">
        <v>2137</v>
      </c>
    </row>
    <row r="36" spans="1:4">
      <c r="A36" s="4" t="s">
        <v>933</v>
      </c>
      <c r="B36" s="5" t="n">
        <v>740</v>
      </c>
      <c r="C36" s="5" t="n">
        <v>765</v>
      </c>
    </row>
    <row r="37" spans="1:4">
      <c r="A37" s="4" t="s">
        <v>925</v>
      </c>
      <c r="B37" s="5" t="n">
        <v>362</v>
      </c>
      <c r="C37" s="5" t="n">
        <v>377</v>
      </c>
      <c r="D37" s="6" t="n">
        <v>1212</v>
      </c>
    </row>
    <row r="38" spans="1:4">
      <c r="A38" s="4" t="s">
        <v>922</v>
      </c>
      <c r="B38" s="5" t="n">
        <v>6</v>
      </c>
      <c r="C38" s="5" t="n">
        <v>1</v>
      </c>
    </row>
    <row r="39" spans="1:4">
      <c r="A39" s="4" t="s">
        <v>920</v>
      </c>
      <c r="B39" s="5" t="n">
        <v>-6</v>
      </c>
      <c r="C39" s="5" t="n">
        <v>75</v>
      </c>
    </row>
    <row r="40" spans="1:4">
      <c r="A40" s="4" t="s">
        <v>903</v>
      </c>
      <c r="B40" s="6" t="n">
        <v>30</v>
      </c>
      <c r="C40" s="6" t="n">
        <v>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34</v>
      </c>
      <c r="B1" s="2" t="s">
        <v>1</v>
      </c>
    </row>
    <row r="2" spans="1:5">
      <c r="B2" s="2" t="s">
        <v>2</v>
      </c>
      <c r="C2" s="2" t="s">
        <v>36</v>
      </c>
      <c r="E2" s="2" t="s">
        <v>40</v>
      </c>
    </row>
    <row r="3" spans="1:5">
      <c r="A3" s="3" t="s">
        <v>418</v>
      </c>
    </row>
    <row r="4" spans="1:5">
      <c r="A4" s="4" t="s">
        <v>935</v>
      </c>
      <c r="B4" s="4" t="s">
        <v>936</v>
      </c>
    </row>
    <row r="5" spans="1:5">
      <c r="A5" s="4" t="s">
        <v>937</v>
      </c>
      <c r="B5" s="6" t="n">
        <v>11000000</v>
      </c>
    </row>
    <row r="6" spans="1:5">
      <c r="A6" s="4" t="s">
        <v>436</v>
      </c>
    </row>
    <row r="7" spans="1:5">
      <c r="A7" s="3" t="s">
        <v>418</v>
      </c>
    </row>
    <row r="8" spans="1:5">
      <c r="A8" s="4" t="s">
        <v>914</v>
      </c>
      <c r="B8" s="5" t="n">
        <v>17000000</v>
      </c>
      <c r="C8" s="6" t="n">
        <v>48000000</v>
      </c>
      <c r="E8" s="6" t="n">
        <v>46000000</v>
      </c>
    </row>
    <row r="9" spans="1:5">
      <c r="A9" s="4" t="s">
        <v>901</v>
      </c>
      <c r="B9" s="5" t="n">
        <v>23000000</v>
      </c>
      <c r="C9" s="5" t="n">
        <v>54000000</v>
      </c>
      <c r="E9" s="5" t="n">
        <v>63000000</v>
      </c>
    </row>
    <row r="10" spans="1:5">
      <c r="A10" s="4" t="s">
        <v>938</v>
      </c>
      <c r="B10" s="5" t="n">
        <v>-22000000</v>
      </c>
      <c r="C10" s="5" t="n">
        <v>-63000000</v>
      </c>
      <c r="E10" s="5" t="n">
        <v>-65000000</v>
      </c>
    </row>
    <row r="11" spans="1:5">
      <c r="A11" s="4" t="s">
        <v>939</v>
      </c>
      <c r="B11" s="5" t="n">
        <v>3000000</v>
      </c>
      <c r="C11" s="5" t="n">
        <v>1000000</v>
      </c>
      <c r="D11" s="4" t="s">
        <v>50</v>
      </c>
      <c r="E11" s="5" t="n">
        <v>0</v>
      </c>
    </row>
    <row r="12" spans="1:5">
      <c r="A12" s="4" t="s">
        <v>940</v>
      </c>
      <c r="B12" s="5" t="n">
        <v>-1000000</v>
      </c>
      <c r="C12" s="5" t="n">
        <v>16000000</v>
      </c>
      <c r="E12" s="5" t="n">
        <v>3000000</v>
      </c>
    </row>
    <row r="13" spans="1:5">
      <c r="A13" s="4" t="s">
        <v>941</v>
      </c>
      <c r="B13" s="5" t="n">
        <v>13000000</v>
      </c>
      <c r="C13" s="5" t="n">
        <v>35000000</v>
      </c>
      <c r="E13" s="5" t="n">
        <v>14000000</v>
      </c>
    </row>
    <row r="14" spans="1:5">
      <c r="A14" s="4" t="s">
        <v>942</v>
      </c>
      <c r="B14" s="5" t="n">
        <v>0</v>
      </c>
      <c r="C14" s="5" t="n">
        <v>0</v>
      </c>
      <c r="E14" s="5" t="n">
        <v>2000000</v>
      </c>
    </row>
    <row r="15" spans="1:5">
      <c r="A15" s="4" t="s">
        <v>943</v>
      </c>
      <c r="B15" s="5" t="n">
        <v>33000000</v>
      </c>
      <c r="C15" s="5" t="n">
        <v>91000000</v>
      </c>
      <c r="E15" s="5" t="n">
        <v>63000000</v>
      </c>
    </row>
    <row r="16" spans="1:5">
      <c r="A16" s="4" t="s">
        <v>431</v>
      </c>
    </row>
    <row r="17" spans="1:5">
      <c r="A17" s="3" t="s">
        <v>418</v>
      </c>
    </row>
    <row r="18" spans="1:5">
      <c r="A18" s="4" t="s">
        <v>901</v>
      </c>
      <c r="B18" s="5" t="n">
        <v>1000000</v>
      </c>
      <c r="C18" s="5" t="n">
        <v>1000000</v>
      </c>
      <c r="E18" s="5" t="n">
        <v>1000000</v>
      </c>
    </row>
    <row r="19" spans="1:5">
      <c r="A19" s="4" t="s">
        <v>941</v>
      </c>
      <c r="B19" s="5" t="n">
        <v>1000000</v>
      </c>
      <c r="C19" s="5" t="n">
        <v>1000000</v>
      </c>
      <c r="E19" s="5" t="n">
        <v>1000000</v>
      </c>
    </row>
    <row r="20" spans="1:5">
      <c r="A20" s="4" t="s">
        <v>943</v>
      </c>
      <c r="B20" s="6" t="n">
        <v>2000000</v>
      </c>
      <c r="C20" s="6" t="n">
        <v>2000000</v>
      </c>
      <c r="E20" s="6" t="n">
        <v>2000000</v>
      </c>
    </row>
    <row r="21" spans="1:5"/>
    <row r="22" spans="1:5">
      <c r="A22" s="4" t="s">
        <v>50</v>
      </c>
      <c r="B22" s="4" t="s">
        <v>944</v>
      </c>
    </row>
  </sheetData>
  <mergeCells count="5">
    <mergeCell ref="A1:A2"/>
    <mergeCell ref="B1:E1"/>
    <mergeCell ref="C2:D2"/>
    <mergeCell ref="A21:E21"/>
    <mergeCell ref="B22:E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6</v>
      </c>
      <c r="D2" s="2" t="s">
        <v>40</v>
      </c>
    </row>
    <row r="3" spans="1:4">
      <c r="A3" s="4" t="s">
        <v>431</v>
      </c>
    </row>
    <row r="4" spans="1:4">
      <c r="A4" s="3" t="s">
        <v>946</v>
      </c>
    </row>
    <row r="5" spans="1:4">
      <c r="A5" s="4" t="s">
        <v>947</v>
      </c>
      <c r="B5" s="4" t="s">
        <v>948</v>
      </c>
      <c r="C5" s="4" t="s">
        <v>949</v>
      </c>
    </row>
    <row r="6" spans="1:4">
      <c r="A6" s="3" t="s">
        <v>950</v>
      </c>
    </row>
    <row r="7" spans="1:4">
      <c r="A7" s="4" t="s">
        <v>947</v>
      </c>
      <c r="B7" s="4" t="s">
        <v>949</v>
      </c>
      <c r="C7" s="4" t="s">
        <v>949</v>
      </c>
      <c r="D7" s="4" t="s">
        <v>949</v>
      </c>
    </row>
    <row r="8" spans="1:4">
      <c r="A8" s="4" t="s">
        <v>436</v>
      </c>
    </row>
    <row r="9" spans="1:4">
      <c r="A9" s="3" t="s">
        <v>946</v>
      </c>
    </row>
    <row r="10" spans="1:4">
      <c r="A10" s="4" t="s">
        <v>947</v>
      </c>
      <c r="B10" s="4" t="s">
        <v>951</v>
      </c>
      <c r="C10" s="4" t="s">
        <v>952</v>
      </c>
    </row>
    <row r="11" spans="1:4">
      <c r="A11" s="4" t="s">
        <v>953</v>
      </c>
      <c r="B11" s="4" t="s">
        <v>954</v>
      </c>
      <c r="C11" s="4" t="s">
        <v>955</v>
      </c>
    </row>
    <row r="12" spans="1:4">
      <c r="A12" s="3" t="s">
        <v>950</v>
      </c>
    </row>
    <row r="13" spans="1:4">
      <c r="A13" s="4" t="s">
        <v>947</v>
      </c>
      <c r="B13" s="4" t="s">
        <v>952</v>
      </c>
      <c r="C13" s="4" t="s">
        <v>956</v>
      </c>
      <c r="D13" s="4" t="s">
        <v>957</v>
      </c>
    </row>
    <row r="14" spans="1:4">
      <c r="A14" s="4" t="s">
        <v>953</v>
      </c>
      <c r="B14" s="4" t="s">
        <v>955</v>
      </c>
      <c r="C14" s="4" t="s">
        <v>958</v>
      </c>
      <c r="D14" s="4" t="s">
        <v>959</v>
      </c>
    </row>
    <row r="15" spans="1:4">
      <c r="A15" s="4" t="s">
        <v>960</v>
      </c>
      <c r="B15" s="4" t="s">
        <v>961</v>
      </c>
      <c r="C15" s="4" t="s">
        <v>962</v>
      </c>
      <c r="D15" s="4" t="s">
        <v>962</v>
      </c>
    </row>
    <row r="16" spans="1:4">
      <c r="A16" s="4" t="s">
        <v>963</v>
      </c>
    </row>
    <row r="17" spans="1:4">
      <c r="A17" s="3" t="s">
        <v>950</v>
      </c>
    </row>
    <row r="18" spans="1:4">
      <c r="A18" s="4" t="s">
        <v>960</v>
      </c>
      <c r="B18" s="4" t="s">
        <v>964</v>
      </c>
    </row>
    <row r="19" spans="1:4">
      <c r="A19" s="4" t="s">
        <v>965</v>
      </c>
    </row>
    <row r="20" spans="1:4">
      <c r="A20" s="3" t="s">
        <v>950</v>
      </c>
    </row>
    <row r="21" spans="1:4">
      <c r="A21" s="4" t="s">
        <v>960</v>
      </c>
      <c r="B21" s="4" t="s">
        <v>9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1</v>
      </c>
    </row>
    <row r="2" spans="1:2">
      <c r="B2" s="2" t="s">
        <v>691</v>
      </c>
    </row>
    <row r="3" spans="1:2">
      <c r="A3" s="3" t="s">
        <v>247</v>
      </c>
    </row>
    <row r="4" spans="1:2">
      <c r="A4" s="4" t="s">
        <v>968</v>
      </c>
      <c r="B4" s="4" t="s">
        <v>833</v>
      </c>
    </row>
    <row r="5" spans="1:2">
      <c r="A5" s="4" t="s">
        <v>969</v>
      </c>
      <c r="B5" s="6" t="n">
        <v>2</v>
      </c>
    </row>
    <row r="6" spans="1:2">
      <c r="A6" s="4" t="s">
        <v>970</v>
      </c>
      <c r="B6" s="4" t="s">
        <v>833</v>
      </c>
    </row>
    <row r="7" spans="1:2">
      <c r="A7" s="4" t="s">
        <v>971</v>
      </c>
      <c r="B7" s="6" t="n">
        <v>28</v>
      </c>
    </row>
    <row r="8" spans="1:2">
      <c r="A8" s="4" t="s">
        <v>972</v>
      </c>
      <c r="B8" s="4" t="s">
        <v>833</v>
      </c>
    </row>
    <row r="9" spans="1:2">
      <c r="A9" s="4" t="s">
        <v>973</v>
      </c>
      <c r="B9" s="6" t="n">
        <v>-2</v>
      </c>
    </row>
    <row r="10" spans="1:2">
      <c r="A10" s="4" t="s">
        <v>974</v>
      </c>
      <c r="B10" s="4" t="s">
        <v>833</v>
      </c>
    </row>
    <row r="11" spans="1:2">
      <c r="A11" s="4" t="s">
        <v>975</v>
      </c>
      <c r="B11" s="6" t="n">
        <v>-26</v>
      </c>
    </row>
    <row r="12" spans="1:2">
      <c r="A12" s="4" t="s">
        <v>976</v>
      </c>
      <c r="B12" s="4" t="s">
        <v>833</v>
      </c>
    </row>
    <row r="13" spans="1:2">
      <c r="A13" s="4" t="s">
        <v>977</v>
      </c>
      <c r="B13" s="6" t="n">
        <v>1</v>
      </c>
    </row>
    <row r="14" spans="1:2">
      <c r="A14" s="4" t="s">
        <v>978</v>
      </c>
      <c r="B14" s="4" t="s">
        <v>833</v>
      </c>
    </row>
    <row r="15" spans="1:2">
      <c r="A15" s="4" t="s">
        <v>979</v>
      </c>
      <c r="B15" s="6"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691</v>
      </c>
    </row>
    <row r="2" spans="1:2">
      <c r="A2" s="4" t="s">
        <v>431</v>
      </c>
    </row>
    <row r="3" spans="1:2">
      <c r="A3" s="3" t="s">
        <v>418</v>
      </c>
    </row>
    <row r="4" spans="1:2">
      <c r="A4" s="4" t="s">
        <v>981</v>
      </c>
      <c r="B4" s="6" t="n">
        <v>8</v>
      </c>
    </row>
    <row r="5" spans="1:2">
      <c r="A5" s="4" t="s">
        <v>982</v>
      </c>
      <c r="B5" s="5" t="n">
        <v>4</v>
      </c>
    </row>
    <row r="6" spans="1:2">
      <c r="A6" s="4" t="s">
        <v>983</v>
      </c>
      <c r="B6" s="5" t="n">
        <v>3</v>
      </c>
    </row>
    <row r="7" spans="1:2">
      <c r="A7" s="4" t="s">
        <v>984</v>
      </c>
      <c r="B7" s="5" t="n">
        <v>1</v>
      </c>
    </row>
    <row r="8" spans="1:2">
      <c r="A8" s="4" t="s">
        <v>985</v>
      </c>
      <c r="B8" s="5" t="n">
        <v>1</v>
      </c>
    </row>
    <row r="9" spans="1:2">
      <c r="A9" s="4" t="s">
        <v>986</v>
      </c>
      <c r="B9" s="5" t="n">
        <v>2</v>
      </c>
    </row>
    <row r="10" spans="1:2">
      <c r="A10" s="4" t="s">
        <v>436</v>
      </c>
    </row>
    <row r="11" spans="1:2">
      <c r="A11" s="3" t="s">
        <v>418</v>
      </c>
    </row>
    <row r="12" spans="1:2">
      <c r="A12" s="4" t="s">
        <v>981</v>
      </c>
      <c r="B12" s="5" t="n">
        <v>40</v>
      </c>
    </row>
    <row r="13" spans="1:2">
      <c r="A13" s="4" t="s">
        <v>982</v>
      </c>
      <c r="B13" s="5" t="n">
        <v>36</v>
      </c>
    </row>
    <row r="14" spans="1:2">
      <c r="A14" s="4" t="s">
        <v>983</v>
      </c>
      <c r="B14" s="5" t="n">
        <v>39</v>
      </c>
    </row>
    <row r="15" spans="1:2">
      <c r="A15" s="4" t="s">
        <v>984</v>
      </c>
      <c r="B15" s="5" t="n">
        <v>41</v>
      </c>
    </row>
    <row r="16" spans="1:2">
      <c r="A16" s="4" t="s">
        <v>985</v>
      </c>
      <c r="B16" s="5" t="n">
        <v>45</v>
      </c>
    </row>
    <row r="17" spans="1:2">
      <c r="A17" s="4" t="s">
        <v>986</v>
      </c>
      <c r="B17" s="6" t="n">
        <v>2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87</v>
      </c>
      <c r="B1" s="2" t="s">
        <v>2</v>
      </c>
      <c r="C1" s="2" t="s">
        <v>36</v>
      </c>
      <c r="D1" s="2" t="s">
        <v>40</v>
      </c>
    </row>
    <row r="2" spans="1:4">
      <c r="A2" s="3" t="s">
        <v>418</v>
      </c>
    </row>
    <row r="3" spans="1:4">
      <c r="A3" s="4" t="s">
        <v>925</v>
      </c>
      <c r="B3" s="6" t="n">
        <v>362</v>
      </c>
      <c r="C3" s="6" t="n">
        <v>377</v>
      </c>
    </row>
    <row r="4" spans="1:4">
      <c r="A4" s="4" t="s">
        <v>988</v>
      </c>
    </row>
    <row r="5" spans="1:4">
      <c r="A5" s="3" t="s">
        <v>418</v>
      </c>
    </row>
    <row r="6" spans="1:4">
      <c r="A6" s="4" t="s">
        <v>925</v>
      </c>
      <c r="B6" s="5" t="n">
        <v>22</v>
      </c>
      <c r="C6" s="5" t="n">
        <v>17</v>
      </c>
    </row>
    <row r="7" spans="1:4">
      <c r="A7" s="4" t="s">
        <v>989</v>
      </c>
    </row>
    <row r="8" spans="1:4">
      <c r="A8" s="3" t="s">
        <v>418</v>
      </c>
    </row>
    <row r="9" spans="1:4">
      <c r="A9" s="4" t="s">
        <v>925</v>
      </c>
      <c r="B9" s="5" t="n">
        <v>23</v>
      </c>
      <c r="C9" s="5" t="n">
        <v>4</v>
      </c>
    </row>
    <row r="10" spans="1:4">
      <c r="A10" s="4" t="s">
        <v>990</v>
      </c>
    </row>
    <row r="11" spans="1:4">
      <c r="A11" s="3" t="s">
        <v>418</v>
      </c>
    </row>
    <row r="12" spans="1:4">
      <c r="A12" s="4" t="s">
        <v>925</v>
      </c>
      <c r="B12" s="5" t="n">
        <v>25</v>
      </c>
      <c r="C12" s="5" t="n">
        <v>114</v>
      </c>
    </row>
    <row r="13" spans="1:4">
      <c r="A13" s="4" t="s">
        <v>991</v>
      </c>
    </row>
    <row r="14" spans="1:4">
      <c r="A14" s="3" t="s">
        <v>418</v>
      </c>
    </row>
    <row r="15" spans="1:4">
      <c r="A15" s="4" t="s">
        <v>925</v>
      </c>
      <c r="B15" s="5" t="n">
        <v>148</v>
      </c>
      <c r="C15" s="5" t="n">
        <v>94</v>
      </c>
    </row>
    <row r="16" spans="1:4">
      <c r="A16" s="4" t="s">
        <v>992</v>
      </c>
    </row>
    <row r="17" spans="1:4">
      <c r="A17" s="3" t="s">
        <v>418</v>
      </c>
    </row>
    <row r="18" spans="1:4">
      <c r="A18" s="4" t="s">
        <v>925</v>
      </c>
      <c r="B18" s="5" t="n">
        <v>24</v>
      </c>
      <c r="C18" s="5" t="n">
        <v>13</v>
      </c>
    </row>
    <row r="19" spans="1:4">
      <c r="A19" s="4" t="s">
        <v>993</v>
      </c>
    </row>
    <row r="20" spans="1:4">
      <c r="A20" s="3" t="s">
        <v>418</v>
      </c>
    </row>
    <row r="21" spans="1:4">
      <c r="A21" s="4" t="s">
        <v>925</v>
      </c>
      <c r="B21" s="5" t="n">
        <v>21</v>
      </c>
      <c r="C21" s="5" t="n">
        <v>27</v>
      </c>
    </row>
    <row r="22" spans="1:4">
      <c r="A22" s="4" t="s">
        <v>994</v>
      </c>
    </row>
    <row r="23" spans="1:4">
      <c r="A23" s="3" t="s">
        <v>418</v>
      </c>
    </row>
    <row r="24" spans="1:4">
      <c r="A24" s="4" t="s">
        <v>925</v>
      </c>
      <c r="B24" s="5" t="n">
        <v>6</v>
      </c>
      <c r="C24" s="5" t="n">
        <v>6</v>
      </c>
    </row>
    <row r="25" spans="1:4">
      <c r="A25" s="4" t="s">
        <v>995</v>
      </c>
    </row>
    <row r="26" spans="1:4">
      <c r="A26" s="3" t="s">
        <v>418</v>
      </c>
    </row>
    <row r="27" spans="1:4">
      <c r="A27" s="4" t="s">
        <v>925</v>
      </c>
      <c r="B27" s="5" t="n">
        <v>53</v>
      </c>
      <c r="C27" s="5" t="n">
        <v>51</v>
      </c>
    </row>
    <row r="28" spans="1:4">
      <c r="A28" s="4" t="s">
        <v>996</v>
      </c>
    </row>
    <row r="29" spans="1:4">
      <c r="A29" s="3" t="s">
        <v>418</v>
      </c>
    </row>
    <row r="30" spans="1:4">
      <c r="A30" s="4" t="s">
        <v>925</v>
      </c>
      <c r="B30" s="5" t="n">
        <v>40</v>
      </c>
      <c r="C30" s="5" t="n">
        <v>51</v>
      </c>
    </row>
    <row r="31" spans="1:4">
      <c r="A31" s="10" t="n">
        <v>1</v>
      </c>
    </row>
    <row r="32" spans="1:4">
      <c r="A32" s="3" t="s">
        <v>418</v>
      </c>
    </row>
    <row r="33" spans="1:4">
      <c r="A33" s="4" t="s">
        <v>925</v>
      </c>
      <c r="B33" s="5" t="n">
        <v>115</v>
      </c>
      <c r="C33" s="5" t="n">
        <v>119</v>
      </c>
    </row>
    <row r="34" spans="1:4">
      <c r="A34" s="4" t="s">
        <v>997</v>
      </c>
    </row>
    <row r="35" spans="1:4">
      <c r="A35" s="3" t="s">
        <v>418</v>
      </c>
    </row>
    <row r="36" spans="1:4">
      <c r="A36" s="4" t="s">
        <v>925</v>
      </c>
      <c r="B36" s="5" t="n">
        <v>22</v>
      </c>
      <c r="C36" s="5" t="n">
        <v>17</v>
      </c>
    </row>
    <row r="37" spans="1:4">
      <c r="A37" s="4" t="s">
        <v>998</v>
      </c>
    </row>
    <row r="38" spans="1:4">
      <c r="A38" s="3" t="s">
        <v>418</v>
      </c>
    </row>
    <row r="39" spans="1:4">
      <c r="A39" s="4" t="s">
        <v>925</v>
      </c>
      <c r="B39" s="5" t="n">
        <v>0</v>
      </c>
      <c r="C39" s="5" t="n">
        <v>0</v>
      </c>
    </row>
    <row r="40" spans="1:4">
      <c r="A40" s="4" t="s">
        <v>999</v>
      </c>
    </row>
    <row r="41" spans="1:4">
      <c r="A41" s="3" t="s">
        <v>418</v>
      </c>
    </row>
    <row r="42" spans="1:4">
      <c r="A42" s="4" t="s">
        <v>925</v>
      </c>
      <c r="B42" s="5" t="n">
        <v>0</v>
      </c>
      <c r="C42" s="5" t="n">
        <v>0</v>
      </c>
    </row>
    <row r="43" spans="1:4">
      <c r="A43" s="4" t="s">
        <v>1000</v>
      </c>
    </row>
    <row r="44" spans="1:4">
      <c r="A44" s="3" t="s">
        <v>418</v>
      </c>
    </row>
    <row r="45" spans="1:4">
      <c r="A45" s="4" t="s">
        <v>925</v>
      </c>
      <c r="B45" s="5" t="n">
        <v>0</v>
      </c>
      <c r="C45" s="5" t="n">
        <v>0</v>
      </c>
    </row>
    <row r="46" spans="1:4">
      <c r="A46" s="4" t="s">
        <v>1001</v>
      </c>
    </row>
    <row r="47" spans="1:4">
      <c r="A47" s="3" t="s">
        <v>418</v>
      </c>
    </row>
    <row r="48" spans="1:4">
      <c r="A48" s="4" t="s">
        <v>925</v>
      </c>
      <c r="B48" s="5" t="n">
        <v>0</v>
      </c>
      <c r="C48" s="5" t="n">
        <v>0</v>
      </c>
    </row>
    <row r="49" spans="1:4">
      <c r="A49" s="4" t="s">
        <v>1002</v>
      </c>
    </row>
    <row r="50" spans="1:4">
      <c r="A50" s="3" t="s">
        <v>418</v>
      </c>
    </row>
    <row r="51" spans="1:4">
      <c r="A51" s="4" t="s">
        <v>925</v>
      </c>
      <c r="B51" s="5" t="n">
        <v>0</v>
      </c>
      <c r="C51" s="5" t="n">
        <v>0</v>
      </c>
    </row>
    <row r="52" spans="1:4">
      <c r="A52" s="4" t="s">
        <v>1003</v>
      </c>
    </row>
    <row r="53" spans="1:4">
      <c r="A53" s="3" t="s">
        <v>418</v>
      </c>
    </row>
    <row r="54" spans="1:4">
      <c r="A54" s="4" t="s">
        <v>925</v>
      </c>
      <c r="B54" s="5" t="n">
        <v>0</v>
      </c>
      <c r="C54" s="5" t="n">
        <v>0</v>
      </c>
    </row>
    <row r="55" spans="1:4">
      <c r="A55" s="4" t="s">
        <v>1004</v>
      </c>
    </row>
    <row r="56" spans="1:4">
      <c r="A56" s="3" t="s">
        <v>418</v>
      </c>
    </row>
    <row r="57" spans="1:4">
      <c r="A57" s="4" t="s">
        <v>925</v>
      </c>
      <c r="B57" s="5" t="n">
        <v>53</v>
      </c>
      <c r="C57" s="5" t="n">
        <v>51</v>
      </c>
    </row>
    <row r="58" spans="1:4">
      <c r="A58" s="4" t="s">
        <v>1005</v>
      </c>
    </row>
    <row r="59" spans="1:4">
      <c r="A59" s="3" t="s">
        <v>418</v>
      </c>
    </row>
    <row r="60" spans="1:4">
      <c r="A60" s="4" t="s">
        <v>925</v>
      </c>
      <c r="B60" s="5" t="n">
        <v>40</v>
      </c>
      <c r="C60" s="5" t="n">
        <v>51</v>
      </c>
    </row>
    <row r="61" spans="1:4">
      <c r="A61" s="10" t="n">
        <v>2</v>
      </c>
    </row>
    <row r="62" spans="1:4">
      <c r="A62" s="3" t="s">
        <v>418</v>
      </c>
    </row>
    <row r="63" spans="1:4">
      <c r="A63" s="4" t="s">
        <v>925</v>
      </c>
      <c r="B63" s="5" t="n">
        <v>196</v>
      </c>
      <c r="C63" s="5" t="n">
        <v>212</v>
      </c>
    </row>
    <row r="64" spans="1:4">
      <c r="A64" s="4" t="s">
        <v>1006</v>
      </c>
    </row>
    <row r="65" spans="1:4">
      <c r="A65" s="3" t="s">
        <v>418</v>
      </c>
    </row>
    <row r="66" spans="1:4">
      <c r="A66" s="4" t="s">
        <v>925</v>
      </c>
      <c r="B66" s="5" t="n">
        <v>0</v>
      </c>
      <c r="C66" s="5" t="n">
        <v>0</v>
      </c>
    </row>
    <row r="67" spans="1:4">
      <c r="A67" s="4" t="s">
        <v>1007</v>
      </c>
    </row>
    <row r="68" spans="1:4">
      <c r="A68" s="3" t="s">
        <v>418</v>
      </c>
    </row>
    <row r="69" spans="1:4">
      <c r="A69" s="4" t="s">
        <v>925</v>
      </c>
      <c r="B69" s="5" t="n">
        <v>23</v>
      </c>
      <c r="C69" s="5" t="n">
        <v>4</v>
      </c>
    </row>
    <row r="70" spans="1:4">
      <c r="A70" s="4" t="s">
        <v>1008</v>
      </c>
    </row>
    <row r="71" spans="1:4">
      <c r="A71" s="3" t="s">
        <v>418</v>
      </c>
    </row>
    <row r="72" spans="1:4">
      <c r="A72" s="4" t="s">
        <v>925</v>
      </c>
      <c r="B72" s="5" t="n">
        <v>25</v>
      </c>
      <c r="C72" s="5" t="n">
        <v>114</v>
      </c>
    </row>
    <row r="73" spans="1:4">
      <c r="A73" s="4" t="s">
        <v>1009</v>
      </c>
    </row>
    <row r="74" spans="1:4">
      <c r="A74" s="3" t="s">
        <v>418</v>
      </c>
    </row>
    <row r="75" spans="1:4">
      <c r="A75" s="4" t="s">
        <v>925</v>
      </c>
      <c r="B75" s="5" t="n">
        <v>148</v>
      </c>
      <c r="C75" s="5" t="n">
        <v>94</v>
      </c>
    </row>
    <row r="76" spans="1:4">
      <c r="A76" s="4" t="s">
        <v>1010</v>
      </c>
    </row>
    <row r="77" spans="1:4">
      <c r="A77" s="3" t="s">
        <v>418</v>
      </c>
    </row>
    <row r="78" spans="1:4">
      <c r="A78" s="4" t="s">
        <v>925</v>
      </c>
      <c r="B78" s="5" t="n">
        <v>0</v>
      </c>
      <c r="C78" s="5" t="n">
        <v>0</v>
      </c>
    </row>
    <row r="79" spans="1:4">
      <c r="A79" s="4" t="s">
        <v>1011</v>
      </c>
    </row>
    <row r="80" spans="1:4">
      <c r="A80" s="3" t="s">
        <v>418</v>
      </c>
    </row>
    <row r="81" spans="1:4">
      <c r="A81" s="4" t="s">
        <v>925</v>
      </c>
      <c r="B81" s="5" t="n">
        <v>0</v>
      </c>
      <c r="C81" s="5" t="n">
        <v>0</v>
      </c>
    </row>
    <row r="82" spans="1:4">
      <c r="A82" s="4" t="s">
        <v>1012</v>
      </c>
    </row>
    <row r="83" spans="1:4">
      <c r="A83" s="3" t="s">
        <v>418</v>
      </c>
    </row>
    <row r="84" spans="1:4">
      <c r="A84" s="4" t="s">
        <v>925</v>
      </c>
      <c r="B84" s="5" t="n">
        <v>0</v>
      </c>
      <c r="C84" s="5" t="n">
        <v>0</v>
      </c>
    </row>
    <row r="85" spans="1:4">
      <c r="A85" s="4" t="s">
        <v>1013</v>
      </c>
    </row>
    <row r="86" spans="1:4">
      <c r="A86" s="3" t="s">
        <v>418</v>
      </c>
    </row>
    <row r="87" spans="1:4">
      <c r="A87" s="4" t="s">
        <v>925</v>
      </c>
      <c r="B87" s="5" t="n">
        <v>0</v>
      </c>
      <c r="C87" s="5" t="n">
        <v>0</v>
      </c>
    </row>
    <row r="88" spans="1:4">
      <c r="A88" s="4" t="s">
        <v>1014</v>
      </c>
    </row>
    <row r="89" spans="1:4">
      <c r="A89" s="3" t="s">
        <v>418</v>
      </c>
    </row>
    <row r="90" spans="1:4">
      <c r="A90" s="4" t="s">
        <v>925</v>
      </c>
      <c r="B90" s="5" t="n">
        <v>0</v>
      </c>
      <c r="C90" s="5" t="n">
        <v>0</v>
      </c>
    </row>
    <row r="91" spans="1:4">
      <c r="A91" s="10" t="n">
        <v>3</v>
      </c>
    </row>
    <row r="92" spans="1:4">
      <c r="A92" s="3" t="s">
        <v>418</v>
      </c>
    </row>
    <row r="93" spans="1:4">
      <c r="A93" s="4" t="s">
        <v>925</v>
      </c>
      <c r="B93" s="5" t="n">
        <v>51</v>
      </c>
      <c r="C93" s="5" t="n">
        <v>46</v>
      </c>
    </row>
    <row r="94" spans="1:4">
      <c r="A94" s="4" t="s">
        <v>1015</v>
      </c>
    </row>
    <row r="95" spans="1:4">
      <c r="A95" s="3" t="s">
        <v>418</v>
      </c>
    </row>
    <row r="96" spans="1:4">
      <c r="A96" s="4" t="s">
        <v>925</v>
      </c>
      <c r="B96" s="5" t="n">
        <v>0</v>
      </c>
      <c r="C96" s="5" t="n">
        <v>0</v>
      </c>
    </row>
    <row r="97" spans="1:4">
      <c r="A97" s="4" t="s">
        <v>1016</v>
      </c>
    </row>
    <row r="98" spans="1:4">
      <c r="A98" s="3" t="s">
        <v>418</v>
      </c>
    </row>
    <row r="99" spans="1:4">
      <c r="A99" s="4" t="s">
        <v>925</v>
      </c>
      <c r="B99" s="5" t="n">
        <v>0</v>
      </c>
      <c r="C99" s="5" t="n">
        <v>0</v>
      </c>
    </row>
    <row r="100" spans="1:4">
      <c r="A100" s="4" t="s">
        <v>1017</v>
      </c>
    </row>
    <row r="101" spans="1:4">
      <c r="A101" s="3" t="s">
        <v>418</v>
      </c>
    </row>
    <row r="102" spans="1:4">
      <c r="A102" s="4" t="s">
        <v>925</v>
      </c>
      <c r="B102" s="5" t="n">
        <v>0</v>
      </c>
      <c r="C102" s="5" t="n">
        <v>0</v>
      </c>
    </row>
    <row r="103" spans="1:4">
      <c r="A103" s="4" t="s">
        <v>1018</v>
      </c>
    </row>
    <row r="104" spans="1:4">
      <c r="A104" s="3" t="s">
        <v>418</v>
      </c>
    </row>
    <row r="105" spans="1:4">
      <c r="A105" s="4" t="s">
        <v>925</v>
      </c>
      <c r="B105" s="5" t="n">
        <v>0</v>
      </c>
      <c r="C105" s="5" t="n">
        <v>0</v>
      </c>
    </row>
    <row r="106" spans="1:4">
      <c r="A106" s="4" t="s">
        <v>1019</v>
      </c>
    </row>
    <row r="107" spans="1:4">
      <c r="A107" s="3" t="s">
        <v>418</v>
      </c>
    </row>
    <row r="108" spans="1:4">
      <c r="A108" s="4" t="s">
        <v>925</v>
      </c>
      <c r="B108" s="5" t="n">
        <v>24</v>
      </c>
      <c r="C108" s="5" t="n">
        <v>13</v>
      </c>
      <c r="D108" s="6" t="n">
        <v>29</v>
      </c>
    </row>
    <row r="109" spans="1:4">
      <c r="A109" s="4" t="s">
        <v>1020</v>
      </c>
    </row>
    <row r="110" spans="1:4">
      <c r="A110" s="3" t="s">
        <v>418</v>
      </c>
    </row>
    <row r="111" spans="1:4">
      <c r="A111" s="4" t="s">
        <v>925</v>
      </c>
      <c r="B111" s="5" t="n">
        <v>21</v>
      </c>
      <c r="C111" s="5" t="n">
        <v>27</v>
      </c>
      <c r="D111" s="5" t="n">
        <v>107</v>
      </c>
    </row>
    <row r="112" spans="1:4">
      <c r="A112" s="4" t="s">
        <v>1021</v>
      </c>
    </row>
    <row r="113" spans="1:4">
      <c r="A113" s="3" t="s">
        <v>418</v>
      </c>
    </row>
    <row r="114" spans="1:4">
      <c r="A114" s="4" t="s">
        <v>925</v>
      </c>
      <c r="B114" s="5" t="n">
        <v>6</v>
      </c>
      <c r="C114" s="5" t="n">
        <v>6</v>
      </c>
      <c r="D114" s="6" t="n">
        <v>5</v>
      </c>
    </row>
    <row r="115" spans="1:4">
      <c r="A115" s="4" t="s">
        <v>1022</v>
      </c>
    </row>
    <row r="116" spans="1:4">
      <c r="A116" s="3" t="s">
        <v>418</v>
      </c>
    </row>
    <row r="117" spans="1:4">
      <c r="A117" s="4" t="s">
        <v>925</v>
      </c>
      <c r="B117" s="5" t="n">
        <v>0</v>
      </c>
      <c r="C117" s="5" t="n">
        <v>0</v>
      </c>
    </row>
    <row r="118" spans="1:4">
      <c r="A118" s="4" t="s">
        <v>1023</v>
      </c>
    </row>
    <row r="119" spans="1:4">
      <c r="A119" s="3" t="s">
        <v>418</v>
      </c>
    </row>
    <row r="120" spans="1:4">
      <c r="A120" s="4" t="s">
        <v>925</v>
      </c>
      <c r="B120" s="6" t="n">
        <v>0</v>
      </c>
      <c r="C12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6</v>
      </c>
    </row>
    <row r="3" spans="1:3">
      <c r="A3" s="3" t="s">
        <v>1025</v>
      </c>
    </row>
    <row r="4" spans="1:3">
      <c r="A4" s="4" t="s">
        <v>894</v>
      </c>
      <c r="B4" s="6" t="n">
        <v>377</v>
      </c>
    </row>
    <row r="5" spans="1:3">
      <c r="A5" s="4" t="s">
        <v>895</v>
      </c>
      <c r="B5" s="5" t="n">
        <v>362</v>
      </c>
      <c r="C5" s="6" t="n">
        <v>377</v>
      </c>
    </row>
    <row r="6" spans="1:3">
      <c r="A6" s="10" t="n">
        <v>3</v>
      </c>
    </row>
    <row r="7" spans="1:3">
      <c r="A7" s="3" t="s">
        <v>1025</v>
      </c>
    </row>
    <row r="8" spans="1:3">
      <c r="A8" s="4" t="s">
        <v>894</v>
      </c>
      <c r="B8" s="5" t="n">
        <v>46</v>
      </c>
    </row>
    <row r="9" spans="1:3">
      <c r="A9" s="4" t="s">
        <v>895</v>
      </c>
      <c r="B9" s="5" t="n">
        <v>51</v>
      </c>
      <c r="C9" s="5" t="n">
        <v>46</v>
      </c>
    </row>
    <row r="10" spans="1:3">
      <c r="A10" s="4" t="s">
        <v>992</v>
      </c>
    </row>
    <row r="11" spans="1:3">
      <c r="A11" s="3" t="s">
        <v>1025</v>
      </c>
    </row>
    <row r="12" spans="1:3">
      <c r="A12" s="4" t="s">
        <v>894</v>
      </c>
      <c r="B12" s="5" t="n">
        <v>13</v>
      </c>
    </row>
    <row r="13" spans="1:3">
      <c r="A13" s="4" t="s">
        <v>895</v>
      </c>
      <c r="B13" s="5" t="n">
        <v>24</v>
      </c>
      <c r="C13" s="5" t="n">
        <v>13</v>
      </c>
    </row>
    <row r="14" spans="1:3">
      <c r="A14" s="4" t="s">
        <v>1026</v>
      </c>
    </row>
    <row r="15" spans="1:3">
      <c r="A15" s="3" t="s">
        <v>1025</v>
      </c>
    </row>
    <row r="16" spans="1:3">
      <c r="A16" s="4" t="s">
        <v>1027</v>
      </c>
      <c r="B16" s="5" t="n">
        <v>2</v>
      </c>
      <c r="C16" s="5" t="n">
        <v>1</v>
      </c>
    </row>
    <row r="17" spans="1:3">
      <c r="A17" s="4" t="s">
        <v>1028</v>
      </c>
      <c r="B17" s="5" t="n">
        <v>9</v>
      </c>
      <c r="C17" s="5" t="n">
        <v>6</v>
      </c>
    </row>
    <row r="18" spans="1:3">
      <c r="A18" s="4" t="s">
        <v>917</v>
      </c>
      <c r="C18" s="5" t="n">
        <v>-23</v>
      </c>
    </row>
    <row r="19" spans="1:3">
      <c r="A19" s="4" t="s">
        <v>703</v>
      </c>
      <c r="B19" s="5" t="n">
        <v>0</v>
      </c>
      <c r="C19" s="5" t="n">
        <v>0</v>
      </c>
    </row>
    <row r="20" spans="1:3">
      <c r="A20" s="4" t="s">
        <v>894</v>
      </c>
      <c r="B20" s="5" t="n">
        <v>13</v>
      </c>
      <c r="C20" s="5" t="n">
        <v>29</v>
      </c>
    </row>
    <row r="21" spans="1:3">
      <c r="A21" s="4" t="s">
        <v>895</v>
      </c>
      <c r="B21" s="5" t="n">
        <v>24</v>
      </c>
      <c r="C21" s="5" t="n">
        <v>13</v>
      </c>
    </row>
    <row r="22" spans="1:3">
      <c r="A22" s="4" t="s">
        <v>993</v>
      </c>
    </row>
    <row r="23" spans="1:3">
      <c r="A23" s="3" t="s">
        <v>1025</v>
      </c>
    </row>
    <row r="24" spans="1:3">
      <c r="A24" s="4" t="s">
        <v>894</v>
      </c>
      <c r="B24" s="5" t="n">
        <v>27</v>
      </c>
    </row>
    <row r="25" spans="1:3">
      <c r="A25" s="4" t="s">
        <v>895</v>
      </c>
      <c r="B25" s="5" t="n">
        <v>21</v>
      </c>
      <c r="C25" s="5" t="n">
        <v>27</v>
      </c>
    </row>
    <row r="26" spans="1:3">
      <c r="A26" s="4" t="s">
        <v>1029</v>
      </c>
    </row>
    <row r="27" spans="1:3">
      <c r="A27" s="3" t="s">
        <v>1025</v>
      </c>
    </row>
    <row r="28" spans="1:3">
      <c r="A28" s="4" t="s">
        <v>1027</v>
      </c>
      <c r="B28" s="5" t="n">
        <v>0</v>
      </c>
      <c r="C28" s="5" t="n">
        <v>2</v>
      </c>
    </row>
    <row r="29" spans="1:3">
      <c r="A29" s="4" t="s">
        <v>1028</v>
      </c>
      <c r="B29" s="5" t="n">
        <v>-4</v>
      </c>
      <c r="C29" s="5" t="n">
        <v>0</v>
      </c>
    </row>
    <row r="30" spans="1:3">
      <c r="A30" s="4" t="s">
        <v>917</v>
      </c>
      <c r="C30" s="5" t="n">
        <v>-84</v>
      </c>
    </row>
    <row r="31" spans="1:3">
      <c r="A31" s="4" t="s">
        <v>703</v>
      </c>
      <c r="B31" s="5" t="n">
        <v>-2</v>
      </c>
      <c r="C31" s="5" t="n">
        <v>2</v>
      </c>
    </row>
    <row r="32" spans="1:3">
      <c r="A32" s="4" t="s">
        <v>894</v>
      </c>
      <c r="B32" s="5" t="n">
        <v>27</v>
      </c>
      <c r="C32" s="5" t="n">
        <v>107</v>
      </c>
    </row>
    <row r="33" spans="1:3">
      <c r="A33" s="4" t="s">
        <v>895</v>
      </c>
      <c r="B33" s="5" t="n">
        <v>21</v>
      </c>
      <c r="C33" s="5" t="n">
        <v>27</v>
      </c>
    </row>
    <row r="34" spans="1:3">
      <c r="A34" s="4" t="s">
        <v>994</v>
      </c>
    </row>
    <row r="35" spans="1:3">
      <c r="A35" s="3" t="s">
        <v>1025</v>
      </c>
    </row>
    <row r="36" spans="1:3">
      <c r="A36" s="4" t="s">
        <v>894</v>
      </c>
      <c r="B36" s="5" t="n">
        <v>6</v>
      </c>
    </row>
    <row r="37" spans="1:3">
      <c r="A37" s="4" t="s">
        <v>895</v>
      </c>
      <c r="B37" s="5" t="n">
        <v>6</v>
      </c>
      <c r="C37" s="5" t="n">
        <v>6</v>
      </c>
    </row>
    <row r="38" spans="1:3">
      <c r="A38" s="4" t="s">
        <v>1030</v>
      </c>
    </row>
    <row r="39" spans="1:3">
      <c r="A39" s="3" t="s">
        <v>1025</v>
      </c>
    </row>
    <row r="40" spans="1:3">
      <c r="A40" s="4" t="s">
        <v>1027</v>
      </c>
      <c r="B40" s="5" t="n">
        <v>0</v>
      </c>
      <c r="C40" s="5" t="n">
        <v>1</v>
      </c>
    </row>
    <row r="41" spans="1:3">
      <c r="A41" s="4" t="s">
        <v>1028</v>
      </c>
      <c r="B41" s="5" t="n">
        <v>0</v>
      </c>
      <c r="C41" s="5" t="n">
        <v>0</v>
      </c>
    </row>
    <row r="42" spans="1:3">
      <c r="A42" s="4" t="s">
        <v>917</v>
      </c>
      <c r="C42" s="5" t="n">
        <v>0</v>
      </c>
    </row>
    <row r="43" spans="1:3">
      <c r="A43" s="4" t="s">
        <v>703</v>
      </c>
      <c r="B43" s="5" t="n">
        <v>0</v>
      </c>
      <c r="C43" s="5" t="n">
        <v>0</v>
      </c>
    </row>
    <row r="44" spans="1:3">
      <c r="A44" s="4" t="s">
        <v>894</v>
      </c>
      <c r="B44" s="5" t="n">
        <v>6</v>
      </c>
      <c r="C44" s="5" t="n">
        <v>5</v>
      </c>
    </row>
    <row r="45" spans="1:3">
      <c r="A45" s="4" t="s">
        <v>895</v>
      </c>
      <c r="B45" s="6" t="n">
        <v>6</v>
      </c>
      <c r="C45" s="6" t="n">
        <v>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31</v>
      </c>
      <c r="B1" s="2" t="s">
        <v>1032</v>
      </c>
      <c r="C1" s="2" t="s">
        <v>33</v>
      </c>
      <c r="E1" s="2" t="s">
        <v>1</v>
      </c>
    </row>
    <row r="2" spans="1:7">
      <c r="B2" s="2" t="s">
        <v>1033</v>
      </c>
      <c r="C2" s="2" t="s">
        <v>38</v>
      </c>
      <c r="D2" s="2" t="s">
        <v>39</v>
      </c>
      <c r="E2" s="2" t="s">
        <v>2</v>
      </c>
      <c r="F2" s="2" t="s">
        <v>36</v>
      </c>
      <c r="G2" s="2" t="s">
        <v>40</v>
      </c>
    </row>
    <row r="3" spans="1:7">
      <c r="A3" s="3" t="s">
        <v>1034</v>
      </c>
    </row>
    <row r="4" spans="1:7">
      <c r="A4" s="4" t="s">
        <v>1035</v>
      </c>
      <c r="E4" s="6" t="n">
        <v>0</v>
      </c>
      <c r="F4" s="6" t="n">
        <v>10</v>
      </c>
      <c r="G4" s="6" t="n">
        <v>300</v>
      </c>
    </row>
    <row r="5" spans="1:7">
      <c r="A5" s="4" t="s">
        <v>1036</v>
      </c>
    </row>
    <row r="6" spans="1:7">
      <c r="A6" s="3" t="s">
        <v>1034</v>
      </c>
    </row>
    <row r="7" spans="1:7">
      <c r="A7" s="4" t="s">
        <v>1035</v>
      </c>
      <c r="F7" s="6" t="n">
        <v>10</v>
      </c>
    </row>
    <row r="8" spans="1:7">
      <c r="A8" s="4" t="s">
        <v>1037</v>
      </c>
      <c r="C8" s="6" t="n">
        <v>310</v>
      </c>
    </row>
    <row r="9" spans="1:7">
      <c r="A9" s="4" t="s">
        <v>1038</v>
      </c>
      <c r="B9" s="6" t="n">
        <v>310</v>
      </c>
    </row>
    <row r="10" spans="1:7">
      <c r="A10" s="4" t="s">
        <v>1039</v>
      </c>
    </row>
    <row r="11" spans="1:7">
      <c r="A11" s="3" t="s">
        <v>1034</v>
      </c>
    </row>
    <row r="12" spans="1:7">
      <c r="A12" s="4" t="s">
        <v>1040</v>
      </c>
      <c r="G12" s="7" t="n">
        <v>1.1</v>
      </c>
    </row>
    <row r="13" spans="1:7">
      <c r="A13" s="4" t="s">
        <v>1041</v>
      </c>
    </row>
    <row r="14" spans="1:7">
      <c r="A14" s="3" t="s">
        <v>1034</v>
      </c>
    </row>
    <row r="15" spans="1:7">
      <c r="A15" s="4" t="s">
        <v>1035</v>
      </c>
      <c r="D15" s="6" t="n">
        <v>27</v>
      </c>
    </row>
    <row r="16" spans="1:7">
      <c r="A16" s="4" t="s">
        <v>1042</v>
      </c>
    </row>
    <row r="17" spans="1:7">
      <c r="A17" s="3" t="s">
        <v>1034</v>
      </c>
    </row>
    <row r="18" spans="1:7">
      <c r="A18" s="4" t="s">
        <v>1035</v>
      </c>
      <c r="G18" s="6" t="n">
        <v>300</v>
      </c>
    </row>
  </sheetData>
  <mergeCells count="3">
    <mergeCell ref="A1:A2"/>
    <mergeCell ref="C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3</v>
      </c>
      <c r="B1" s="2" t="s">
        <v>1</v>
      </c>
    </row>
    <row r="2" spans="1:4">
      <c r="B2" s="2" t="s">
        <v>2</v>
      </c>
      <c r="C2" s="2" t="s">
        <v>36</v>
      </c>
      <c r="D2" s="2" t="s">
        <v>40</v>
      </c>
    </row>
    <row r="3" spans="1:4">
      <c r="A3" s="3" t="s">
        <v>1034</v>
      </c>
    </row>
    <row r="4" spans="1:4">
      <c r="A4" s="4" t="s">
        <v>1035</v>
      </c>
      <c r="B4" s="6" t="n">
        <v>0</v>
      </c>
      <c r="C4" s="6" t="n">
        <v>10</v>
      </c>
      <c r="D4" s="6" t="n">
        <v>300</v>
      </c>
    </row>
    <row r="5" spans="1:4">
      <c r="A5" s="4" t="s">
        <v>1044</v>
      </c>
    </row>
    <row r="6" spans="1:4">
      <c r="A6" s="3" t="s">
        <v>1034</v>
      </c>
    </row>
    <row r="7" spans="1:4">
      <c r="A7" s="4" t="s">
        <v>1045</v>
      </c>
      <c r="B7" s="5" t="n">
        <v>145</v>
      </c>
    </row>
    <row r="8" spans="1:4">
      <c r="A8" s="4" t="s">
        <v>1046</v>
      </c>
      <c r="B8" s="5" t="n">
        <v>30</v>
      </c>
    </row>
    <row r="9" spans="1:4">
      <c r="A9" s="4" t="s">
        <v>1047</v>
      </c>
    </row>
    <row r="10" spans="1:4">
      <c r="A10" s="3" t="s">
        <v>1034</v>
      </c>
    </row>
    <row r="11" spans="1:4">
      <c r="A11" s="4" t="s">
        <v>740</v>
      </c>
      <c r="B11" s="5" t="n">
        <v>0</v>
      </c>
    </row>
    <row r="12" spans="1:4">
      <c r="A12" s="4" t="s">
        <v>1048</v>
      </c>
    </row>
    <row r="13" spans="1:4">
      <c r="A13" s="3" t="s">
        <v>1034</v>
      </c>
    </row>
    <row r="14" spans="1:4">
      <c r="A14" s="4" t="s">
        <v>740</v>
      </c>
      <c r="B14" s="6" t="n">
        <v>1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6</v>
      </c>
    </row>
    <row r="2" spans="1:3">
      <c r="A2" s="3" t="s">
        <v>1050</v>
      </c>
    </row>
    <row r="3" spans="1:3">
      <c r="A3" s="4" t="s">
        <v>1051</v>
      </c>
      <c r="B3" s="6" t="n">
        <v>4</v>
      </c>
    </row>
    <row r="4" spans="1:3">
      <c r="A4" s="4" t="s">
        <v>1052</v>
      </c>
      <c r="B4" s="5" t="n">
        <v>3</v>
      </c>
      <c r="C4" s="6" t="n">
        <v>4</v>
      </c>
    </row>
    <row r="5" spans="1:3">
      <c r="A5" s="4" t="s">
        <v>396</v>
      </c>
    </row>
    <row r="6" spans="1:3">
      <c r="A6" s="3" t="s">
        <v>1050</v>
      </c>
    </row>
    <row r="7" spans="1:3">
      <c r="A7" s="4" t="s">
        <v>1053</v>
      </c>
      <c r="B7" s="5" t="n">
        <v>1</v>
      </c>
    </row>
    <row r="8" spans="1:3">
      <c r="A8" s="4" t="s">
        <v>1054</v>
      </c>
    </row>
    <row r="9" spans="1:3">
      <c r="A9" s="3" t="s">
        <v>1050</v>
      </c>
    </row>
    <row r="10" spans="1:3">
      <c r="A10" s="4" t="s">
        <v>1051</v>
      </c>
      <c r="C10" s="6" t="n">
        <v>4</v>
      </c>
    </row>
    <row r="11" spans="1:3">
      <c r="A11" s="4" t="s">
        <v>1052</v>
      </c>
      <c r="B11" s="6"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6</v>
      </c>
      <c r="D2" s="2" t="s">
        <v>40</v>
      </c>
    </row>
    <row r="3" spans="1:4">
      <c r="A3" s="3" t="s">
        <v>250</v>
      </c>
    </row>
    <row r="4" spans="1:4">
      <c r="A4" s="4" t="s">
        <v>1056</v>
      </c>
      <c r="B4" s="6" t="n">
        <v>112</v>
      </c>
      <c r="C4" s="6" t="n">
        <v>100</v>
      </c>
      <c r="D4" s="6" t="n">
        <v>85</v>
      </c>
    </row>
    <row r="5" spans="1:4">
      <c r="A5" s="4" t="s">
        <v>568</v>
      </c>
      <c r="B5" s="6" t="n">
        <v>5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4T16:13:04Z</dcterms:created>
  <dcterms:modified xmlns:dcterms="http://purl.org/dc/terms/" xmlns:xsi="http://www.w3.org/2001/XMLSchema-instance" xsi:type="dcterms:W3CDTF">2019-02-04T16:13:04Z</dcterms:modified>
</cp:coreProperties>
</file>